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Mergers and Acquisitions" sheetId="13" state="visible" r:id="rId13"/>
    <sheet xmlns:r="http://schemas.openxmlformats.org/officeDocument/2006/relationships" name="Earnings Per Common Share" sheetId="14" state="visible" r:id="rId14"/>
    <sheet xmlns:r="http://schemas.openxmlformats.org/officeDocument/2006/relationships" name="Securities" sheetId="15" state="visible" r:id="rId15"/>
    <sheet xmlns:r="http://schemas.openxmlformats.org/officeDocument/2006/relationships" name="Loans and the Allowance for Cre" sheetId="16" state="visible" r:id="rId16"/>
    <sheet xmlns:r="http://schemas.openxmlformats.org/officeDocument/2006/relationships" name="Premises and Equipment" sheetId="17" state="visible" r:id="rId17"/>
    <sheet xmlns:r="http://schemas.openxmlformats.org/officeDocument/2006/relationships" name="Goodwill and Other Intangible A" sheetId="18" state="visible" r:id="rId18"/>
    <sheet xmlns:r="http://schemas.openxmlformats.org/officeDocument/2006/relationships" name="Investments in Limited Partners" sheetId="19" state="visible" r:id="rId19"/>
    <sheet xmlns:r="http://schemas.openxmlformats.org/officeDocument/2006/relationships" name="Certificates of Deposit" sheetId="20" state="visible" r:id="rId20"/>
    <sheet xmlns:r="http://schemas.openxmlformats.org/officeDocument/2006/relationships" name="FHLB and Other Short-Term Borro" sheetId="21" state="visible" r:id="rId21"/>
    <sheet xmlns:r="http://schemas.openxmlformats.org/officeDocument/2006/relationships" name="Subordinated Debt and Junior Su" sheetId="22" state="visible" r:id="rId22"/>
    <sheet xmlns:r="http://schemas.openxmlformats.org/officeDocument/2006/relationships" name="Derivatives and Hedging Activit" sheetId="23" state="visible" r:id="rId23"/>
    <sheet xmlns:r="http://schemas.openxmlformats.org/officeDocument/2006/relationships" name="Employee Benefit Plans" sheetId="24" state="visible" r:id="rId24"/>
    <sheet xmlns:r="http://schemas.openxmlformats.org/officeDocument/2006/relationships" name="Revenue Recognition" sheetId="25" state="visible" r:id="rId25"/>
    <sheet xmlns:r="http://schemas.openxmlformats.org/officeDocument/2006/relationships" name="Other Operating Expenses" sheetId="26" state="visible" r:id="rId26"/>
    <sheet xmlns:r="http://schemas.openxmlformats.org/officeDocument/2006/relationships" name="Income Taxes" sheetId="27" state="visible" r:id="rId27"/>
    <sheet xmlns:r="http://schemas.openxmlformats.org/officeDocument/2006/relationships" name="Fair Value Measurement" sheetId="28" state="visible" r:id="rId28"/>
    <sheet xmlns:r="http://schemas.openxmlformats.org/officeDocument/2006/relationships" name="Comprehensive Income_(Loss)" sheetId="29" state="visible" r:id="rId29"/>
    <sheet xmlns:r="http://schemas.openxmlformats.org/officeDocument/2006/relationships" name="Commitments and Contingent Liab" sheetId="30" state="visible" r:id="rId30"/>
    <sheet xmlns:r="http://schemas.openxmlformats.org/officeDocument/2006/relationships" name="Wesbanco Bank Community Develop" sheetId="31" state="visible" r:id="rId31"/>
    <sheet xmlns:r="http://schemas.openxmlformats.org/officeDocument/2006/relationships" name="Transactions with Related Parti" sheetId="32" state="visible" r:id="rId32"/>
    <sheet xmlns:r="http://schemas.openxmlformats.org/officeDocument/2006/relationships" name="Regulatory Matters" sheetId="33" state="visible" r:id="rId33"/>
    <sheet xmlns:r="http://schemas.openxmlformats.org/officeDocument/2006/relationships" name="Condensed Parent Company Financ" sheetId="34" state="visible" r:id="rId34"/>
    <sheet xmlns:r="http://schemas.openxmlformats.org/officeDocument/2006/relationships" name="Business Segments" sheetId="35" state="visible" r:id="rId35"/>
    <sheet xmlns:r="http://schemas.openxmlformats.org/officeDocument/2006/relationships" name="Subsequent Event" sheetId="36" state="visible" r:id="rId36"/>
    <sheet xmlns:r="http://schemas.openxmlformats.org/officeDocument/2006/relationships" name="Summary of Significant Accoun_2" sheetId="37" state="visible" r:id="rId37"/>
    <sheet xmlns:r="http://schemas.openxmlformats.org/officeDocument/2006/relationships" name="Earnings Per Common Share (Tabl" sheetId="38" state="visible" r:id="rId38"/>
    <sheet xmlns:r="http://schemas.openxmlformats.org/officeDocument/2006/relationships" name="Securities (Tables)" sheetId="39" state="visible" r:id="rId39"/>
    <sheet xmlns:r="http://schemas.openxmlformats.org/officeDocument/2006/relationships" name="Loans and the Allowance for C_2" sheetId="40" state="visible" r:id="rId40"/>
    <sheet xmlns:r="http://schemas.openxmlformats.org/officeDocument/2006/relationships" name="Premises and Equipment (Tables)" sheetId="41" state="visible" r:id="rId41"/>
    <sheet xmlns:r="http://schemas.openxmlformats.org/officeDocument/2006/relationships" name="Goodwill and Other Intangible_2" sheetId="42" state="visible" r:id="rId42"/>
    <sheet xmlns:r="http://schemas.openxmlformats.org/officeDocument/2006/relationships" name="Investments in Limited Partne_2" sheetId="43" state="visible" r:id="rId43"/>
    <sheet xmlns:r="http://schemas.openxmlformats.org/officeDocument/2006/relationships" name="Certificates of Deposit (Tables" sheetId="44" state="visible" r:id="rId44"/>
    <sheet xmlns:r="http://schemas.openxmlformats.org/officeDocument/2006/relationships" name="FHLB and Other Short-Term Bor_2" sheetId="45" state="visible" r:id="rId45"/>
    <sheet xmlns:r="http://schemas.openxmlformats.org/officeDocument/2006/relationships" name="Subordinated Debt and Junior _2" sheetId="46" state="visible" r:id="rId46"/>
    <sheet xmlns:r="http://schemas.openxmlformats.org/officeDocument/2006/relationships" name="Derivatives and Hedging Activ_2" sheetId="47" state="visible" r:id="rId47"/>
    <sheet xmlns:r="http://schemas.openxmlformats.org/officeDocument/2006/relationships" name="Employee Benefit Plans (Tables)" sheetId="48" state="visible" r:id="rId48"/>
    <sheet xmlns:r="http://schemas.openxmlformats.org/officeDocument/2006/relationships" name="Revenue Recognition (Tables)" sheetId="49" state="visible" r:id="rId49"/>
    <sheet xmlns:r="http://schemas.openxmlformats.org/officeDocument/2006/relationships" name="Other Operating Expenses (Table" sheetId="50" state="visible" r:id="rId50"/>
    <sheet xmlns:r="http://schemas.openxmlformats.org/officeDocument/2006/relationships" name="Income Taxes (Tables)" sheetId="51" state="visible" r:id="rId51"/>
    <sheet xmlns:r="http://schemas.openxmlformats.org/officeDocument/2006/relationships" name="Fair Value Measurement (Tables)" sheetId="52" state="visible" r:id="rId52"/>
    <sheet xmlns:r="http://schemas.openxmlformats.org/officeDocument/2006/relationships" name="Comprehensive Income_(Loss) (Ta" sheetId="53" state="visible" r:id="rId53"/>
    <sheet xmlns:r="http://schemas.openxmlformats.org/officeDocument/2006/relationships" name="Commitments and Contingent Li_2" sheetId="54" state="visible" r:id="rId54"/>
    <sheet xmlns:r="http://schemas.openxmlformats.org/officeDocument/2006/relationships" name="Wesbanco Bank Community Devel_2" sheetId="55" state="visible" r:id="rId55"/>
    <sheet xmlns:r="http://schemas.openxmlformats.org/officeDocument/2006/relationships" name="Regulatory Matters (Tables)" sheetId="56" state="visible" r:id="rId56"/>
    <sheet xmlns:r="http://schemas.openxmlformats.org/officeDocument/2006/relationships" name="Condensed Parent Company Fina_2" sheetId="57" state="visible" r:id="rId57"/>
    <sheet xmlns:r="http://schemas.openxmlformats.org/officeDocument/2006/relationships" name="Business Segments (Tables)" sheetId="58" state="visible" r:id="rId58"/>
    <sheet xmlns:r="http://schemas.openxmlformats.org/officeDocument/2006/relationships" name="Summary of Significant Accoun_3" sheetId="59" state="visible" r:id="rId59"/>
    <sheet xmlns:r="http://schemas.openxmlformats.org/officeDocument/2006/relationships" name="Mergers and Acquisitions - Addi" sheetId="60" state="visible" r:id="rId60"/>
    <sheet xmlns:r="http://schemas.openxmlformats.org/officeDocument/2006/relationships" name="Earnings Per Common Share - Sum" sheetId="61" state="visible" r:id="rId61"/>
    <sheet xmlns:r="http://schemas.openxmlformats.org/officeDocument/2006/relationships" name="Earnings Per Common Share - Add" sheetId="62" state="visible" r:id="rId62"/>
    <sheet xmlns:r="http://schemas.openxmlformats.org/officeDocument/2006/relationships" name="Securities - Schedule of Fair V" sheetId="63" state="visible" r:id="rId63"/>
    <sheet xmlns:r="http://schemas.openxmlformats.org/officeDocument/2006/relationships" name="Securities - Schedule of Fair_2" sheetId="64" state="visible" r:id="rId64"/>
    <sheet xmlns:r="http://schemas.openxmlformats.org/officeDocument/2006/relationships" name="Securities - Additional Informa" sheetId="65" state="visible" r:id="rId65"/>
    <sheet xmlns:r="http://schemas.openxmlformats.org/officeDocument/2006/relationships" name="Securities - Schedule of Amorti" sheetId="66" state="visible" r:id="rId66"/>
    <sheet xmlns:r="http://schemas.openxmlformats.org/officeDocument/2006/relationships" name="Securities - Schedule of Gross " sheetId="67" state="visible" r:id="rId67"/>
    <sheet xmlns:r="http://schemas.openxmlformats.org/officeDocument/2006/relationships" name="Securities - Schedule of Allowa" sheetId="68" state="visible" r:id="rId68"/>
    <sheet xmlns:r="http://schemas.openxmlformats.org/officeDocument/2006/relationships" name="Securities - Schedule of Unreal" sheetId="69" state="visible" r:id="rId69"/>
    <sheet xmlns:r="http://schemas.openxmlformats.org/officeDocument/2006/relationships" name="Loans and the Allowance for C_3" sheetId="70" state="visible" r:id="rId70"/>
    <sheet xmlns:r="http://schemas.openxmlformats.org/officeDocument/2006/relationships" name="Loans and the Allowance for C_4" sheetId="71" state="visible" r:id="rId71"/>
    <sheet xmlns:r="http://schemas.openxmlformats.org/officeDocument/2006/relationships" name="Loans and the Allowance for C_5" sheetId="72" state="visible" r:id="rId72"/>
    <sheet xmlns:r="http://schemas.openxmlformats.org/officeDocument/2006/relationships" name="Loans and the Allowance for C_6" sheetId="73" state="visible" r:id="rId73"/>
    <sheet xmlns:r="http://schemas.openxmlformats.org/officeDocument/2006/relationships" name="Loans and the Allowance for C_7" sheetId="74" state="visible" r:id="rId74"/>
    <sheet xmlns:r="http://schemas.openxmlformats.org/officeDocument/2006/relationships" name="Loans and the Allowance for C_8" sheetId="75" state="visible" r:id="rId75"/>
    <sheet xmlns:r="http://schemas.openxmlformats.org/officeDocument/2006/relationships" name="Loans and the Allowance for C_9" sheetId="76" state="visible" r:id="rId76"/>
    <sheet xmlns:r="http://schemas.openxmlformats.org/officeDocument/2006/relationships" name="Loans and the Allowance for _10" sheetId="77" state="visible" r:id="rId77"/>
    <sheet xmlns:r="http://schemas.openxmlformats.org/officeDocument/2006/relationships" name="Loans and the Allowance for _11" sheetId="78" state="visible" r:id="rId78"/>
    <sheet xmlns:r="http://schemas.openxmlformats.org/officeDocument/2006/relationships" name="Loans and the Allowance for _12" sheetId="79" state="visible" r:id="rId79"/>
    <sheet xmlns:r="http://schemas.openxmlformats.org/officeDocument/2006/relationships" name="Loans and the Allowance for _13" sheetId="80" state="visible" r:id="rId80"/>
    <sheet xmlns:r="http://schemas.openxmlformats.org/officeDocument/2006/relationships" name="Loans and the Allowance for _14" sheetId="81" state="visible" r:id="rId81"/>
    <sheet xmlns:r="http://schemas.openxmlformats.org/officeDocument/2006/relationships" name="Loans and the Allowance for _15" sheetId="82" state="visible" r:id="rId82"/>
    <sheet xmlns:r="http://schemas.openxmlformats.org/officeDocument/2006/relationships" name="Loans and the Allowance for _16" sheetId="83" state="visible" r:id="rId83"/>
    <sheet xmlns:r="http://schemas.openxmlformats.org/officeDocument/2006/relationships" name="Loans and the Allowance for _17" sheetId="84" state="visible" r:id="rId84"/>
    <sheet xmlns:r="http://schemas.openxmlformats.org/officeDocument/2006/relationships" name="Loans and the Allowance for _18" sheetId="85" state="visible" r:id="rId85"/>
    <sheet xmlns:r="http://schemas.openxmlformats.org/officeDocument/2006/relationships" name="Loans and the Allowance for _19" sheetId="86" state="visible" r:id="rId86"/>
    <sheet xmlns:r="http://schemas.openxmlformats.org/officeDocument/2006/relationships" name="Loans and the Allowance for _20" sheetId="87" state="visible" r:id="rId87"/>
    <sheet xmlns:r="http://schemas.openxmlformats.org/officeDocument/2006/relationships" name="Premises and Equipment - Schedu" sheetId="88" state="visible" r:id="rId88"/>
    <sheet xmlns:r="http://schemas.openxmlformats.org/officeDocument/2006/relationships" name="Premises and Equipment - Additi" sheetId="89" state="visible" r:id="rId89"/>
    <sheet xmlns:r="http://schemas.openxmlformats.org/officeDocument/2006/relationships" name="Premises and Equipment - Future" sheetId="90" state="visible" r:id="rId90"/>
    <sheet xmlns:r="http://schemas.openxmlformats.org/officeDocument/2006/relationships" name="Goodwill and Other Intangible_3" sheetId="91" state="visible" r:id="rId91"/>
    <sheet xmlns:r="http://schemas.openxmlformats.org/officeDocument/2006/relationships" name="Goodwill and Other Intangible_4" sheetId="92" state="visible" r:id="rId92"/>
    <sheet xmlns:r="http://schemas.openxmlformats.org/officeDocument/2006/relationships" name="Goodwill and Other Intangible_5" sheetId="93" state="visible" r:id="rId93"/>
    <sheet xmlns:r="http://schemas.openxmlformats.org/officeDocument/2006/relationships" name="Investments in Limited Partne_3" sheetId="94" state="visible" r:id="rId94"/>
    <sheet xmlns:r="http://schemas.openxmlformats.org/officeDocument/2006/relationships" name="Investments in Limited Partne_4" sheetId="95" state="visible" r:id="rId95"/>
    <sheet xmlns:r="http://schemas.openxmlformats.org/officeDocument/2006/relationships" name="Certificates of Deposit - Addit" sheetId="96" state="visible" r:id="rId96"/>
    <sheet xmlns:r="http://schemas.openxmlformats.org/officeDocument/2006/relationships" name="Certificates of Deposit - Sched" sheetId="97" state="visible" r:id="rId97"/>
    <sheet xmlns:r="http://schemas.openxmlformats.org/officeDocument/2006/relationships" name="FHLB and Other Short-Term Bor_3" sheetId="98" state="visible" r:id="rId98"/>
    <sheet xmlns:r="http://schemas.openxmlformats.org/officeDocument/2006/relationships" name="FHLB and Other Short-Term Bor_4" sheetId="99" state="visible" r:id="rId99"/>
    <sheet xmlns:r="http://schemas.openxmlformats.org/officeDocument/2006/relationships" name="Subordinated Debt and Junior _3" sheetId="100" state="visible" r:id="rId100"/>
    <sheet xmlns:r="http://schemas.openxmlformats.org/officeDocument/2006/relationships" name="Subordinated Debt and Junior _4" sheetId="101" state="visible" r:id="rId101"/>
    <sheet xmlns:r="http://schemas.openxmlformats.org/officeDocument/2006/relationships" name="Subordinated Debt and Junior _5" sheetId="102" state="visible" r:id="rId102"/>
    <sheet xmlns:r="http://schemas.openxmlformats.org/officeDocument/2006/relationships" name="Derivatives and Hedging Activ_3" sheetId="103" state="visible" r:id="rId103"/>
    <sheet xmlns:r="http://schemas.openxmlformats.org/officeDocument/2006/relationships" name="Derivatives and Hedging Activ_4" sheetId="104" state="visible" r:id="rId104"/>
    <sheet xmlns:r="http://schemas.openxmlformats.org/officeDocument/2006/relationships" name="Derivatives and Hedging Activ_5" sheetId="105" state="visible" r:id="rId105"/>
    <sheet xmlns:r="http://schemas.openxmlformats.org/officeDocument/2006/relationships" name="Employee Benefit Plans - Additi" sheetId="106" state="visible" r:id="rId106"/>
    <sheet xmlns:r="http://schemas.openxmlformats.org/officeDocument/2006/relationships" name="Employee Benefit Plans - Summar" sheetId="107" state="visible" r:id="rId107"/>
    <sheet xmlns:r="http://schemas.openxmlformats.org/officeDocument/2006/relationships" name="Employee Benefit Plans - Compon" sheetId="108" state="visible" r:id="rId108"/>
    <sheet xmlns:r="http://schemas.openxmlformats.org/officeDocument/2006/relationships" name="Employee Benefit Plans - Summ_2" sheetId="109" state="visible" r:id="rId109"/>
    <sheet xmlns:r="http://schemas.openxmlformats.org/officeDocument/2006/relationships" name="Employee Benefit Plans - Fair V" sheetId="110" state="visible" r:id="rId110"/>
    <sheet xmlns:r="http://schemas.openxmlformats.org/officeDocument/2006/relationships" name="Employee Benefit Plans - Fair_2" sheetId="111" state="visible" r:id="rId111"/>
    <sheet xmlns:r="http://schemas.openxmlformats.org/officeDocument/2006/relationships" name="Employee Benefit Plans - Estima" sheetId="112" state="visible" r:id="rId112"/>
    <sheet xmlns:r="http://schemas.openxmlformats.org/officeDocument/2006/relationships" name="Employee Benefit Plans - Signif" sheetId="113" state="visible" r:id="rId113"/>
    <sheet xmlns:r="http://schemas.openxmlformats.org/officeDocument/2006/relationships" name="Employee Benefit Plans - Summ_3" sheetId="114" state="visible" r:id="rId114"/>
    <sheet xmlns:r="http://schemas.openxmlformats.org/officeDocument/2006/relationships" name="Employee Benefit Plans - Summ_4" sheetId="115" state="visible" r:id="rId115"/>
    <sheet xmlns:r="http://schemas.openxmlformats.org/officeDocument/2006/relationships" name="Employee Benefit Plans - Schedu" sheetId="116" state="visible" r:id="rId116"/>
    <sheet xmlns:r="http://schemas.openxmlformats.org/officeDocument/2006/relationships" name="Revenue Recognition - Summary o" sheetId="117" state="visible" r:id="rId117"/>
    <sheet xmlns:r="http://schemas.openxmlformats.org/officeDocument/2006/relationships" name="Revenue Recognition - Summary_2" sheetId="118" state="visible" r:id="rId118"/>
    <sheet xmlns:r="http://schemas.openxmlformats.org/officeDocument/2006/relationships" name="Other Operating Expenses - Sche" sheetId="119" state="visible" r:id="rId119"/>
    <sheet xmlns:r="http://schemas.openxmlformats.org/officeDocument/2006/relationships" name="Income Taxes - Additional Infor" sheetId="120" state="visible" r:id="rId120"/>
    <sheet xmlns:r="http://schemas.openxmlformats.org/officeDocument/2006/relationships" name="Income Taxes - Reconciliation f" sheetId="121" state="visible" r:id="rId121"/>
    <sheet xmlns:r="http://schemas.openxmlformats.org/officeDocument/2006/relationships" name="Income Taxes - Provision for In" sheetId="122" state="visible" r:id="rId122"/>
    <sheet xmlns:r="http://schemas.openxmlformats.org/officeDocument/2006/relationships" name="Income Taxes - Schedule of Inco" sheetId="123" state="visible" r:id="rId123"/>
    <sheet xmlns:r="http://schemas.openxmlformats.org/officeDocument/2006/relationships" name="Income Taxes - Schedule of Defe" sheetId="124" state="visible" r:id="rId124"/>
    <sheet xmlns:r="http://schemas.openxmlformats.org/officeDocument/2006/relationships" name="Income Taxes - Schedule of Unre" sheetId="125" state="visible" r:id="rId125"/>
    <sheet xmlns:r="http://schemas.openxmlformats.org/officeDocument/2006/relationships" name="Fair Value Measurement - Schedu" sheetId="126" state="visible" r:id="rId126"/>
    <sheet xmlns:r="http://schemas.openxmlformats.org/officeDocument/2006/relationships" name="Fair Value Measurement - Additi" sheetId="127" state="visible" r:id="rId127"/>
    <sheet xmlns:r="http://schemas.openxmlformats.org/officeDocument/2006/relationships" name="Fair Value Measurement - Sche_2" sheetId="128" state="visible" r:id="rId128"/>
    <sheet xmlns:r="http://schemas.openxmlformats.org/officeDocument/2006/relationships" name="Fair Value Measurement - Estima" sheetId="129" state="visible" r:id="rId129"/>
    <sheet xmlns:r="http://schemas.openxmlformats.org/officeDocument/2006/relationships" name="Comprehensive Income_(Loss) - C" sheetId="130" state="visible" r:id="rId130"/>
    <sheet xmlns:r="http://schemas.openxmlformats.org/officeDocument/2006/relationships" name="Comprehensive Income_(Loss) -_2" sheetId="131" state="visible" r:id="rId131"/>
    <sheet xmlns:r="http://schemas.openxmlformats.org/officeDocument/2006/relationships" name="Comprehensive Income_(Loss) - S" sheetId="132" state="visible" r:id="rId132"/>
    <sheet xmlns:r="http://schemas.openxmlformats.org/officeDocument/2006/relationships" name="Commitments and Contingent Li_3" sheetId="133" state="visible" r:id="rId133"/>
    <sheet xmlns:r="http://schemas.openxmlformats.org/officeDocument/2006/relationships" name="Commitments and Contingent Li_4" sheetId="134" state="visible" r:id="rId134"/>
    <sheet xmlns:r="http://schemas.openxmlformats.org/officeDocument/2006/relationships" name="Wesbanco Bank Community Devel_3" sheetId="135" state="visible" r:id="rId135"/>
    <sheet xmlns:r="http://schemas.openxmlformats.org/officeDocument/2006/relationships" name="Wesbanco Bank Community Devel_4" sheetId="136" state="visible" r:id="rId136"/>
    <sheet xmlns:r="http://schemas.openxmlformats.org/officeDocument/2006/relationships" name="Wesbanco Bank Community Devel_5" sheetId="137" state="visible" r:id="rId137"/>
    <sheet xmlns:r="http://schemas.openxmlformats.org/officeDocument/2006/relationships" name="Wesbanco Bank Community Devel_6" sheetId="138" state="visible" r:id="rId138"/>
    <sheet xmlns:r="http://schemas.openxmlformats.org/officeDocument/2006/relationships" name="Wesbanco Bank Community Devel_7" sheetId="139" state="visible" r:id="rId139"/>
    <sheet xmlns:r="http://schemas.openxmlformats.org/officeDocument/2006/relationships" name="Transactions with Related Par_2" sheetId="140" state="visible" r:id="rId140"/>
    <sheet xmlns:r="http://schemas.openxmlformats.org/officeDocument/2006/relationships" name="Regulatory Matters - Additional" sheetId="141" state="visible" r:id="rId141"/>
    <sheet xmlns:r="http://schemas.openxmlformats.org/officeDocument/2006/relationships" name="Regulatory Matters - Summary of" sheetId="142" state="visible" r:id="rId142"/>
    <sheet xmlns:r="http://schemas.openxmlformats.org/officeDocument/2006/relationships" name="Condensed Parent Company Fina_3" sheetId="143" state="visible" r:id="rId143"/>
    <sheet xmlns:r="http://schemas.openxmlformats.org/officeDocument/2006/relationships" name="Condensed Parent Company Fina_4" sheetId="144" state="visible" r:id="rId144"/>
    <sheet xmlns:r="http://schemas.openxmlformats.org/officeDocument/2006/relationships" name="Condensed Parent Company Fina_5" sheetId="145" state="visible" r:id="rId145"/>
    <sheet xmlns:r="http://schemas.openxmlformats.org/officeDocument/2006/relationships" name="Business Segments - Additional " sheetId="146" state="visible" r:id="rId146"/>
    <sheet xmlns:r="http://schemas.openxmlformats.org/officeDocument/2006/relationships" name="Business Segments - Schedule of" sheetId="147" state="visible" r:id="rId147"/>
    <sheet xmlns:r="http://schemas.openxmlformats.org/officeDocument/2006/relationships" name="Business Segments - Schedule _2" sheetId="148" state="visible" r:id="rId148"/>
    <sheet xmlns:r="http://schemas.openxmlformats.org/officeDocument/2006/relationships" name="Subsequent Event - Additional I" sheetId="149" state="visible" r:id="rId149"/>
  </sheets>
  <definedNames/>
  <calcPr calcId="124519" fullCalcOnLoad="1"/>
</workbook>
</file>

<file path=xl/styles.xml><?xml version="1.0" encoding="utf-8"?>
<styleSheet xmlns="http://schemas.openxmlformats.org/spreadsheetml/2006/main">
  <numFmts count="10">
    <numFmt numFmtId="164" formatCode="_(&quot;$ &quot;#,##0.00_);_(&quot;$ &quot;(#,##0.00)"/>
    <numFmt numFmtId="165" formatCode="_(&quot;$ &quot;#,##0_);_(&quot;$ &quot;(#,##0)"/>
    <numFmt numFmtId="166" formatCode="_(&quot;$ &quot;#,##0.0000_);_(&quot;$ &quot;(#,##0.0000)"/>
    <numFmt numFmtId="167" formatCode="_(&quot;$ &quot;#,##0.000_);_(&quot;$ &quot;(#,##0.000)"/>
    <numFmt numFmtId="168" formatCode="#,##0%_);(#,##0%)"/>
    <numFmt numFmtId="169" formatCode="#,##0.0_);(#,##0.0)"/>
    <numFmt numFmtId="170" formatCode="_(&quot;$ &quot;#,##0.0_);_(&quot;$ &quot;(#,##0.0)"/>
    <numFmt numFmtId="171" formatCode="#,##0.00%_);(#,##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8" customWidth="1" min="4" max="4"/>
  </cols>
  <sheetData>
    <row r="1">
      <c r="A1" s="1" t="inlineStr">
        <is>
          <t>Document and Entity Information - USD ($)</t>
        </is>
      </c>
      <c r="B1" s="2" t="inlineStr">
        <is>
          <t>12 Months Ended</t>
        </is>
      </c>
    </row>
    <row r="2">
      <c r="B2" s="2" t="inlineStr">
        <is>
          <t>Dec. 31, 2024</t>
        </is>
      </c>
      <c r="C2" s="2" t="inlineStr">
        <is>
          <t>Feb.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WESBANCO, INC.</t>
        </is>
      </c>
      <c r="C9" s="4" t="inlineStr">
        <is>
          <t xml:space="preserve"> </t>
        </is>
      </c>
      <c r="D9" s="4" t="inlineStr">
        <is>
          <t xml:space="preserve"> </t>
        </is>
      </c>
    </row>
    <row r="10">
      <c r="A10" s="4" t="inlineStr">
        <is>
          <t>Entity Central Index Key</t>
        </is>
      </c>
      <c r="B10" s="4" t="inlineStr">
        <is>
          <t>000020359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Common Stock, Shares Outstanding</t>
        </is>
      </c>
      <c r="B17" s="4" t="inlineStr">
        <is>
          <t xml:space="preserve"> </t>
        </is>
      </c>
      <c r="C17" s="5" t="n">
        <v>66942912</v>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File Number</t>
        </is>
      </c>
      <c r="B20" s="4" t="inlineStr">
        <is>
          <t>001-39442</t>
        </is>
      </c>
      <c r="C20" s="4" t="inlineStr">
        <is>
          <t xml:space="preserve"> </t>
        </is>
      </c>
      <c r="D20" s="4" t="inlineStr">
        <is>
          <t xml:space="preserve"> </t>
        </is>
      </c>
    </row>
    <row r="21">
      <c r="A21" s="4" t="inlineStr">
        <is>
          <t>Entity Incorporation, State or Country Code</t>
        </is>
      </c>
      <c r="B21" s="4" t="inlineStr">
        <is>
          <t>WV</t>
        </is>
      </c>
      <c r="C21" s="4" t="inlineStr">
        <is>
          <t xml:space="preserve"> </t>
        </is>
      </c>
      <c r="D21" s="4" t="inlineStr">
        <is>
          <t xml:space="preserve"> </t>
        </is>
      </c>
    </row>
    <row r="22">
      <c r="A22" s="4" t="inlineStr">
        <is>
          <t>Entity Tax Identification Number</t>
        </is>
      </c>
      <c r="B22" s="4" t="inlineStr">
        <is>
          <t>55-0571723</t>
        </is>
      </c>
      <c r="C22" s="4" t="inlineStr">
        <is>
          <t xml:space="preserve"> </t>
        </is>
      </c>
      <c r="D22" s="4" t="inlineStr">
        <is>
          <t xml:space="preserve"> </t>
        </is>
      </c>
    </row>
    <row r="23">
      <c r="A23" s="4" t="inlineStr">
        <is>
          <t>Entity Address, Address Line One</t>
        </is>
      </c>
      <c r="B23" s="4" t="inlineStr">
        <is>
          <t>1 Bank Plaza</t>
        </is>
      </c>
      <c r="C23" s="4" t="inlineStr">
        <is>
          <t xml:space="preserve"> </t>
        </is>
      </c>
      <c r="D23" s="4" t="inlineStr">
        <is>
          <t xml:space="preserve"> </t>
        </is>
      </c>
    </row>
    <row r="24">
      <c r="A24" s="4" t="inlineStr">
        <is>
          <t>Entity Address, City or Town</t>
        </is>
      </c>
      <c r="B24" s="4" t="inlineStr">
        <is>
          <t>Wheeling</t>
        </is>
      </c>
      <c r="C24" s="4" t="inlineStr">
        <is>
          <t xml:space="preserve"> </t>
        </is>
      </c>
      <c r="D24" s="4" t="inlineStr">
        <is>
          <t xml:space="preserve"> </t>
        </is>
      </c>
    </row>
    <row r="25">
      <c r="A25" s="4" t="inlineStr">
        <is>
          <t>Entity Address, State or Province</t>
        </is>
      </c>
      <c r="B25" s="4" t="inlineStr">
        <is>
          <t>WV</t>
        </is>
      </c>
      <c r="C25" s="4" t="inlineStr">
        <is>
          <t xml:space="preserve"> </t>
        </is>
      </c>
      <c r="D25" s="4" t="inlineStr">
        <is>
          <t xml:space="preserve"> </t>
        </is>
      </c>
    </row>
    <row r="26">
      <c r="A26" s="4" t="inlineStr">
        <is>
          <t>Entity Address, Postal Zip Code</t>
        </is>
      </c>
      <c r="B26" s="4" t="inlineStr">
        <is>
          <t>26003</t>
        </is>
      </c>
      <c r="C26" s="4" t="inlineStr">
        <is>
          <t xml:space="preserve"> </t>
        </is>
      </c>
      <c r="D26" s="4" t="inlineStr">
        <is>
          <t xml:space="preserve"> </t>
        </is>
      </c>
    </row>
    <row r="27">
      <c r="A27" s="4" t="inlineStr">
        <is>
          <t>City Area Code</t>
        </is>
      </c>
      <c r="B27" s="4" t="inlineStr">
        <is>
          <t>304</t>
        </is>
      </c>
      <c r="C27" s="4" t="inlineStr">
        <is>
          <t xml:space="preserve"> </t>
        </is>
      </c>
      <c r="D27" s="4" t="inlineStr">
        <is>
          <t xml:space="preserve"> </t>
        </is>
      </c>
    </row>
    <row r="28">
      <c r="A28" s="4" t="inlineStr">
        <is>
          <t>Local Phone Number</t>
        </is>
      </c>
      <c r="B28" s="4" t="inlineStr">
        <is>
          <t>234-9000</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6" t="n">
        <v>1823305547.57</v>
      </c>
    </row>
    <row r="32">
      <c r="A32" s="4" t="inlineStr">
        <is>
          <t>Entity Voluntary Filers</t>
        </is>
      </c>
      <c r="B32" s="4" t="inlineStr">
        <is>
          <t>No</t>
        </is>
      </c>
      <c r="C32" s="4" t="inlineStr">
        <is>
          <t xml:space="preserve"> </t>
        </is>
      </c>
      <c r="D32" s="4" t="inlineStr">
        <is>
          <t xml:space="preserve"> </t>
        </is>
      </c>
    </row>
    <row r="33">
      <c r="A33" s="4" t="inlineStr">
        <is>
          <t>Entity Well-known Seasoned Issuer</t>
        </is>
      </c>
      <c r="B33" s="4" t="inlineStr">
        <is>
          <t>Yes</t>
        </is>
      </c>
      <c r="C33" s="4" t="inlineStr">
        <is>
          <t xml:space="preserve"> </t>
        </is>
      </c>
      <c r="D33" s="4" t="inlineStr">
        <is>
          <t xml:space="preserve"> </t>
        </is>
      </c>
    </row>
    <row r="34">
      <c r="A34" s="4" t="inlineStr">
        <is>
          <t>Documents Incorporated by Reference</t>
        </is>
      </c>
      <c r="B34" s="4" t="inlineStr">
        <is>
          <t>DOCUMENTS INCORPORATED BY REFERENCE Certain specifically designated portions of Wesbanco, Inc.’s definitive proxy statement which will be filed by March 31, 2025 for its Annual Meeting of Shareholders (the “Proxy Statement”) to be held in 2025 are incorporated by reference into Part III of this Form 10-K.</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 xml:space="preserve"> Ernst &amp; Young LLP</t>
        </is>
      </c>
      <c r="C36" s="4" t="inlineStr">
        <is>
          <t xml:space="preserve"> </t>
        </is>
      </c>
      <c r="D36" s="4" t="inlineStr">
        <is>
          <t xml:space="preserve"> </t>
        </is>
      </c>
    </row>
    <row r="37">
      <c r="A37" s="4" t="inlineStr">
        <is>
          <t>Auditor Location</t>
        </is>
      </c>
      <c r="B37" s="4" t="inlineStr">
        <is>
          <t>Pittsburgh, Pennsylvania</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Opinion</t>
        </is>
      </c>
      <c r="B39" s="4" t="inlineStr">
        <is>
          <t>Opinion on the Financial Statements We have audited the accompanying consolidated balance sheets of Wesbanco, Inc. (the Company) as of December 31, 2024 and 2023, the related consolidated statements of income, comprehensive income (loss), changes in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March 3, 2025 expressed an unqualified opinion thereon.</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WSBC</t>
        </is>
      </c>
      <c r="C42" s="4" t="inlineStr">
        <is>
          <t xml:space="preserve"> </t>
        </is>
      </c>
      <c r="D42" s="4" t="inlineStr">
        <is>
          <t xml:space="preserve"> </t>
        </is>
      </c>
    </row>
    <row r="43">
      <c r="A43" s="4" t="inlineStr">
        <is>
          <t>Title of 12(b) Security</t>
        </is>
      </c>
      <c r="B43" s="4" t="inlineStr">
        <is>
          <t>Common Stock $2.0833 Par Valu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Trading Symbol</t>
        </is>
      </c>
      <c r="B45" s="4" t="inlineStr">
        <is>
          <t>WSBC</t>
        </is>
      </c>
      <c r="C45" s="4" t="inlineStr">
        <is>
          <t xml:space="preserve"> </t>
        </is>
      </c>
      <c r="D45" s="4" t="inlineStr">
        <is>
          <t xml:space="preserve"> </t>
        </is>
      </c>
    </row>
    <row r="46">
      <c r="A46" s="4" t="inlineStr">
        <is>
          <t>Depositary Shares</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rading Symbol</t>
        </is>
      </c>
      <c r="B48" s="4" t="inlineStr">
        <is>
          <t>WSBCP</t>
        </is>
      </c>
      <c r="C48" s="4" t="inlineStr">
        <is>
          <t xml:space="preserve"> </t>
        </is>
      </c>
      <c r="D48" s="4" t="inlineStr">
        <is>
          <t xml:space="preserve"> </t>
        </is>
      </c>
    </row>
    <row r="49">
      <c r="A49" s="4" t="inlineStr">
        <is>
          <t>Title of 12(b) Security</t>
        </is>
      </c>
      <c r="B49" s="4" t="inlineStr">
        <is>
          <t>Depositary Shares (each representing 1/40th interest in a share of 6.75% Fixed-Rate Reset Non-Cumulative Perpetual Preferred Stock, Series A)</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Trading Symbol</t>
        </is>
      </c>
      <c r="B51" s="4" t="inlineStr">
        <is>
          <t>WSBCP</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51510</v>
      </c>
      <c r="C4" s="7" t="n">
        <v>159032</v>
      </c>
      <c r="D4" s="7" t="n">
        <v>19211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5" customWidth="1" min="2" max="2"/>
    <col width="59" customWidth="1" min="3" max="3"/>
  </cols>
  <sheetData>
    <row r="1">
      <c r="A1" s="1" t="inlineStr">
        <is>
          <t>Subordinated Debt and Junior Subordinated Debt - Additional Information (Detail) - USD ($)</t>
        </is>
      </c>
      <c r="C1" s="2" t="inlineStr">
        <is>
          <t>12 Months Ended</t>
        </is>
      </c>
    </row>
    <row r="2">
      <c r="B2" s="2" t="inlineStr">
        <is>
          <t>Mar. 23, 2022</t>
        </is>
      </c>
      <c r="C2" s="2" t="inlineStr">
        <is>
          <t>Dec. 31, 2024</t>
        </is>
      </c>
    </row>
    <row r="3">
      <c r="A3" s="3" t="inlineStr">
        <is>
          <t>Trust Preferred Securities [Line Items]</t>
        </is>
      </c>
      <c r="B3" s="4" t="inlineStr">
        <is>
          <t xml:space="preserve"> </t>
        </is>
      </c>
      <c r="C3" s="4" t="inlineStr">
        <is>
          <t xml:space="preserve"> </t>
        </is>
      </c>
    </row>
    <row r="4">
      <c r="A4" s="4" t="inlineStr">
        <is>
          <t>Description of deferment period for payment of interest on junior subordinated debt under trust</t>
        </is>
      </c>
      <c r="B4" s="4" t="inlineStr">
        <is>
          <t xml:space="preserve"> </t>
        </is>
      </c>
      <c r="C4" s="4" t="inlineStr">
        <is>
          <t>20 consecutive quarterly periods</t>
        </is>
      </c>
    </row>
    <row r="5">
      <c r="A5" s="4" t="inlineStr">
        <is>
          <t>Subordinated Debentures [Member]</t>
        </is>
      </c>
      <c r="B5" s="4" t="inlineStr">
        <is>
          <t xml:space="preserve"> </t>
        </is>
      </c>
      <c r="C5" s="4" t="inlineStr">
        <is>
          <t xml:space="preserve"> </t>
        </is>
      </c>
    </row>
    <row r="6">
      <c r="A6" s="3" t="inlineStr">
        <is>
          <t>Trust Preferred Securities [Line Items]</t>
        </is>
      </c>
      <c r="B6" s="4" t="inlineStr">
        <is>
          <t xml:space="preserve"> </t>
        </is>
      </c>
      <c r="C6" s="4" t="inlineStr">
        <is>
          <t xml:space="preserve"> </t>
        </is>
      </c>
    </row>
    <row r="7">
      <c r="A7" s="4" t="inlineStr">
        <is>
          <t>Debt instrument, face amount</t>
        </is>
      </c>
      <c r="B7" s="7" t="n">
        <v>150000000</v>
      </c>
      <c r="C7" s="4" t="inlineStr">
        <is>
          <t xml:space="preserve"> </t>
        </is>
      </c>
    </row>
    <row r="8">
      <c r="A8" s="4" t="inlineStr">
        <is>
          <t>Fixed interest rate</t>
        </is>
      </c>
      <c r="B8" s="13" t="n">
        <v>0.0375</v>
      </c>
      <c r="C8" s="4" t="inlineStr">
        <is>
          <t xml:space="preserve"> </t>
        </is>
      </c>
    </row>
    <row r="9">
      <c r="A9" s="4" t="inlineStr">
        <is>
          <t>Variable rate based on the three-month SOFR plus</t>
        </is>
      </c>
      <c r="B9" s="14" t="n">
        <v>0.01787</v>
      </c>
      <c r="C9" s="4" t="inlineStr">
        <is>
          <t xml:space="preserve"> </t>
        </is>
      </c>
    </row>
    <row r="10">
      <c r="A10" s="4" t="inlineStr">
        <is>
          <t>Debt Instrument, Description of Variable Rate Basis</t>
        </is>
      </c>
      <c r="B10" s="4" t="inlineStr">
        <is>
          <t xml:space="preserve"> </t>
        </is>
      </c>
      <c r="C10" s="4" t="inlineStr">
        <is>
          <t>Three Month Term Secured Overnight Financing Rate ("SOFR")</t>
        </is>
      </c>
    </row>
    <row r="11">
      <c r="A11" s="4" t="inlineStr">
        <is>
          <t>Debt maturity date</t>
        </is>
      </c>
      <c r="B11" s="4" t="inlineStr">
        <is>
          <t>Apr.  01,  2032</t>
        </is>
      </c>
      <c r="C11" s="4" t="inlineStr">
        <is>
          <t xml:space="preserve"> </t>
        </is>
      </c>
    </row>
    <row r="12">
      <c r="A12" s="4" t="inlineStr">
        <is>
          <t>Debt Instrument, Variable Interest Rate, Type [Extensible Enumeration]</t>
        </is>
      </c>
      <c r="B12" s="4" t="inlineStr">
        <is>
          <t>Secured Overnight Financing Rate (SOFR) Overnight Index Swap Rate [Member]</t>
        </is>
      </c>
      <c r="C1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2" customWidth="1" min="2" max="2"/>
  </cols>
  <sheetData>
    <row r="1">
      <c r="A1" s="1" t="inlineStr">
        <is>
          <t>Subordinated Debt and Junior Subordinated Debt - Schedule of Junior Subordinated Debt by Trusts (Detail) $ in Thousands</t>
        </is>
      </c>
      <c r="B1" s="2" t="inlineStr">
        <is>
          <t>12 Months Ended</t>
        </is>
      </c>
    </row>
    <row r="2">
      <c r="B2" s="2" t="inlineStr">
        <is>
          <t>Dec. 31, 2024 USD ($)</t>
        </is>
      </c>
    </row>
    <row r="3">
      <c r="A3" s="3" t="inlineStr">
        <is>
          <t>Trust Preferred Securities [Line Items]</t>
        </is>
      </c>
      <c r="B3" s="4" t="inlineStr">
        <is>
          <t xml:space="preserve"> </t>
        </is>
      </c>
    </row>
    <row r="4">
      <c r="A4" s="4" t="inlineStr">
        <is>
          <t>Trust Preferred Securities</t>
        </is>
      </c>
      <c r="B4" s="7" t="n">
        <v>126942</v>
      </c>
    </row>
    <row r="5">
      <c r="A5" s="4" t="inlineStr">
        <is>
          <t>Common Securities</t>
        </is>
      </c>
      <c r="B5" s="5" t="n">
        <v>4033</v>
      </c>
    </row>
    <row r="6">
      <c r="A6" s="4" t="inlineStr">
        <is>
          <t>Junior Subordinated Debt</t>
        </is>
      </c>
      <c r="B6" s="5" t="n">
        <v>130975</v>
      </c>
    </row>
    <row r="7">
      <c r="A7" s="4" t="inlineStr">
        <is>
          <t>Wesbanco Capital Trust II [Member]</t>
        </is>
      </c>
      <c r="B7" s="4" t="inlineStr">
        <is>
          <t xml:space="preserve"> </t>
        </is>
      </c>
    </row>
    <row r="8">
      <c r="A8" s="3" t="inlineStr">
        <is>
          <t>Trust Preferred Securities [Line Items]</t>
        </is>
      </c>
      <c r="B8" s="4" t="inlineStr">
        <is>
          <t xml:space="preserve"> </t>
        </is>
      </c>
    </row>
    <row r="9">
      <c r="A9" s="4" t="inlineStr">
        <is>
          <t>Trust Preferred Securities</t>
        </is>
      </c>
      <c r="B9" s="5" t="n">
        <v>13000</v>
      </c>
    </row>
    <row r="10">
      <c r="A10" s="4" t="inlineStr">
        <is>
          <t>Common Securities</t>
        </is>
      </c>
      <c r="B10" s="5" t="n">
        <v>410</v>
      </c>
    </row>
    <row r="11">
      <c r="A11" s="4" t="inlineStr">
        <is>
          <t>Junior Subordinated Debt</t>
        </is>
      </c>
      <c r="B11" s="7" t="n">
        <v>13410</v>
      </c>
    </row>
    <row r="12">
      <c r="A12" s="4" t="inlineStr">
        <is>
          <t>Stated Maturity Date</t>
        </is>
      </c>
      <c r="B12" s="4" t="inlineStr">
        <is>
          <t>Jun. 30,  2033</t>
        </is>
      </c>
    </row>
    <row r="13">
      <c r="A13" s="4" t="inlineStr">
        <is>
          <t>Optional Redemption Date</t>
        </is>
      </c>
      <c r="B13" s="4" t="inlineStr">
        <is>
          <t>Jun. 30,  2008</t>
        </is>
      </c>
    </row>
    <row r="14">
      <c r="A14" s="4" t="inlineStr">
        <is>
          <t>Wesbanco Capital Statutory Trust III [Member]</t>
        </is>
      </c>
      <c r="B14" s="4" t="inlineStr">
        <is>
          <t xml:space="preserve"> </t>
        </is>
      </c>
    </row>
    <row r="15">
      <c r="A15" s="3" t="inlineStr">
        <is>
          <t>Trust Preferred Securities [Line Items]</t>
        </is>
      </c>
      <c r="B15" s="4" t="inlineStr">
        <is>
          <t xml:space="preserve"> </t>
        </is>
      </c>
    </row>
    <row r="16">
      <c r="A16" s="4" t="inlineStr">
        <is>
          <t>Trust Preferred Securities</t>
        </is>
      </c>
      <c r="B16" s="7" t="n">
        <v>17000</v>
      </c>
    </row>
    <row r="17">
      <c r="A17" s="4" t="inlineStr">
        <is>
          <t>Common Securities</t>
        </is>
      </c>
      <c r="B17" s="5" t="n">
        <v>526</v>
      </c>
    </row>
    <row r="18">
      <c r="A18" s="4" t="inlineStr">
        <is>
          <t>Junior Subordinated Debt</t>
        </is>
      </c>
      <c r="B18" s="7" t="n">
        <v>17526</v>
      </c>
    </row>
    <row r="19">
      <c r="A19" s="4" t="inlineStr">
        <is>
          <t>Stated Maturity Date</t>
        </is>
      </c>
      <c r="B19" s="4" t="inlineStr">
        <is>
          <t>Jun. 26,  2033</t>
        </is>
      </c>
    </row>
    <row r="20">
      <c r="A20" s="4" t="inlineStr">
        <is>
          <t>Optional Redemption Date</t>
        </is>
      </c>
      <c r="B20" s="4" t="inlineStr">
        <is>
          <t>Jun. 26,  2008</t>
        </is>
      </c>
    </row>
    <row r="21">
      <c r="A21" s="4" t="inlineStr">
        <is>
          <t>Wesbanco Capital Trust IV [Member]</t>
        </is>
      </c>
      <c r="B21" s="4" t="inlineStr">
        <is>
          <t xml:space="preserve"> </t>
        </is>
      </c>
    </row>
    <row r="22">
      <c r="A22" s="3" t="inlineStr">
        <is>
          <t>Trust Preferred Securities [Line Items]</t>
        </is>
      </c>
      <c r="B22" s="4" t="inlineStr">
        <is>
          <t xml:space="preserve"> </t>
        </is>
      </c>
    </row>
    <row r="23">
      <c r="A23" s="4" t="inlineStr">
        <is>
          <t>Trust Preferred Securities</t>
        </is>
      </c>
      <c r="B23" s="7" t="n">
        <v>20000</v>
      </c>
    </row>
    <row r="24">
      <c r="A24" s="4" t="inlineStr">
        <is>
          <t>Common Securities</t>
        </is>
      </c>
      <c r="B24" s="5" t="n">
        <v>619</v>
      </c>
    </row>
    <row r="25">
      <c r="A25" s="4" t="inlineStr">
        <is>
          <t>Junior Subordinated Debt</t>
        </is>
      </c>
      <c r="B25" s="7" t="n">
        <v>20619</v>
      </c>
    </row>
    <row r="26">
      <c r="A26" s="4" t="inlineStr">
        <is>
          <t>Stated Maturity Date</t>
        </is>
      </c>
      <c r="B26" s="4" t="inlineStr">
        <is>
          <t>Jun. 17,  2034</t>
        </is>
      </c>
    </row>
    <row r="27">
      <c r="A27" s="4" t="inlineStr">
        <is>
          <t>Optional Redemption Date</t>
        </is>
      </c>
      <c r="B27" s="4" t="inlineStr">
        <is>
          <t>Jun. 17,  2009</t>
        </is>
      </c>
    </row>
    <row r="28">
      <c r="A28" s="4" t="inlineStr">
        <is>
          <t>Wesbanco Capital Trust V [Member]</t>
        </is>
      </c>
      <c r="B28" s="4" t="inlineStr">
        <is>
          <t xml:space="preserve"> </t>
        </is>
      </c>
    </row>
    <row r="29">
      <c r="A29" s="3" t="inlineStr">
        <is>
          <t>Trust Preferred Securities [Line Items]</t>
        </is>
      </c>
      <c r="B29" s="4" t="inlineStr">
        <is>
          <t xml:space="preserve"> </t>
        </is>
      </c>
    </row>
    <row r="30">
      <c r="A30" s="4" t="inlineStr">
        <is>
          <t>Trust Preferred Securities</t>
        </is>
      </c>
      <c r="B30" s="7" t="n">
        <v>20000</v>
      </c>
    </row>
    <row r="31">
      <c r="A31" s="4" t="inlineStr">
        <is>
          <t>Common Securities</t>
        </is>
      </c>
      <c r="B31" s="5" t="n">
        <v>619</v>
      </c>
    </row>
    <row r="32">
      <c r="A32" s="4" t="inlineStr">
        <is>
          <t>Junior Subordinated Debt</t>
        </is>
      </c>
      <c r="B32" s="7" t="n">
        <v>20619</v>
      </c>
    </row>
    <row r="33">
      <c r="A33" s="4" t="inlineStr">
        <is>
          <t>Stated Maturity Date</t>
        </is>
      </c>
      <c r="B33" s="4" t="inlineStr">
        <is>
          <t>Jun. 17,  2034</t>
        </is>
      </c>
    </row>
    <row r="34">
      <c r="A34" s="4" t="inlineStr">
        <is>
          <t>Optional Redemption Date</t>
        </is>
      </c>
      <c r="B34" s="4" t="inlineStr">
        <is>
          <t>Jun. 17,  2009</t>
        </is>
      </c>
    </row>
    <row r="35">
      <c r="A35" s="4" t="inlineStr">
        <is>
          <t>Wesbanco Capital Trust VI [Member]</t>
        </is>
      </c>
      <c r="B35" s="4" t="inlineStr">
        <is>
          <t xml:space="preserve"> </t>
        </is>
      </c>
    </row>
    <row r="36">
      <c r="A36" s="3" t="inlineStr">
        <is>
          <t>Trust Preferred Securities [Line Items]</t>
        </is>
      </c>
      <c r="B36" s="4" t="inlineStr">
        <is>
          <t xml:space="preserve"> </t>
        </is>
      </c>
    </row>
    <row r="37">
      <c r="A37" s="4" t="inlineStr">
        <is>
          <t>Trust Preferred Securities</t>
        </is>
      </c>
      <c r="B37" s="7" t="n">
        <v>15000</v>
      </c>
    </row>
    <row r="38">
      <c r="A38" s="4" t="inlineStr">
        <is>
          <t>Common Securities</t>
        </is>
      </c>
      <c r="B38" s="5" t="n">
        <v>464</v>
      </c>
    </row>
    <row r="39">
      <c r="A39" s="4" t="inlineStr">
        <is>
          <t>Junior Subordinated Debt</t>
        </is>
      </c>
      <c r="B39" s="7" t="n">
        <v>15464</v>
      </c>
    </row>
    <row r="40">
      <c r="A40" s="4" t="inlineStr">
        <is>
          <t>Stated Maturity Date</t>
        </is>
      </c>
      <c r="B40" s="4" t="inlineStr">
        <is>
          <t>Mar. 17,  2035</t>
        </is>
      </c>
    </row>
    <row r="41">
      <c r="A41" s="4" t="inlineStr">
        <is>
          <t>Optional Redemption Date</t>
        </is>
      </c>
      <c r="B41" s="4" t="inlineStr">
        <is>
          <t>Mar. 17,  2010</t>
        </is>
      </c>
    </row>
    <row r="42">
      <c r="A42" s="4" t="inlineStr">
        <is>
          <t>Oak Hill Capital Trust 2 [Member]</t>
        </is>
      </c>
      <c r="B42" s="4" t="inlineStr">
        <is>
          <t xml:space="preserve"> </t>
        </is>
      </c>
    </row>
    <row r="43">
      <c r="A43" s="3" t="inlineStr">
        <is>
          <t>Trust Preferred Securities [Line Items]</t>
        </is>
      </c>
      <c r="B43" s="4" t="inlineStr">
        <is>
          <t xml:space="preserve"> </t>
        </is>
      </c>
    </row>
    <row r="44">
      <c r="A44" s="4" t="inlineStr">
        <is>
          <t>Trust Preferred Securities</t>
        </is>
      </c>
      <c r="B44" s="7" t="n">
        <v>5000</v>
      </c>
    </row>
    <row r="45">
      <c r="A45" s="4" t="inlineStr">
        <is>
          <t>Common Securities</t>
        </is>
      </c>
      <c r="B45" s="5" t="n">
        <v>155</v>
      </c>
    </row>
    <row r="46">
      <c r="A46" s="4" t="inlineStr">
        <is>
          <t>Junior Subordinated Debt</t>
        </is>
      </c>
      <c r="B46" s="7" t="n">
        <v>5155</v>
      </c>
    </row>
    <row r="47">
      <c r="A47" s="4" t="inlineStr">
        <is>
          <t>Stated Maturity Date</t>
        </is>
      </c>
      <c r="B47" s="4" t="inlineStr">
        <is>
          <t>Oct. 18,  2034</t>
        </is>
      </c>
    </row>
    <row r="48">
      <c r="A48" s="4" t="inlineStr">
        <is>
          <t>Optional Redemption Date</t>
        </is>
      </c>
      <c r="B48" s="4" t="inlineStr">
        <is>
          <t>Oct. 18,  2009</t>
        </is>
      </c>
    </row>
    <row r="49">
      <c r="A49" s="4" t="inlineStr">
        <is>
          <t>Oak Hill Capital Trust 3 [Member]</t>
        </is>
      </c>
      <c r="B49" s="4" t="inlineStr">
        <is>
          <t xml:space="preserve"> </t>
        </is>
      </c>
    </row>
    <row r="50">
      <c r="A50" s="3" t="inlineStr">
        <is>
          <t>Trust Preferred Securities [Line Items]</t>
        </is>
      </c>
      <c r="B50" s="4" t="inlineStr">
        <is>
          <t xml:space="preserve"> </t>
        </is>
      </c>
    </row>
    <row r="51">
      <c r="A51" s="4" t="inlineStr">
        <is>
          <t>Trust Preferred Securities</t>
        </is>
      </c>
      <c r="B51" s="7" t="n">
        <v>8000</v>
      </c>
    </row>
    <row r="52">
      <c r="A52" s="4" t="inlineStr">
        <is>
          <t>Common Securities</t>
        </is>
      </c>
      <c r="B52" s="5" t="n">
        <v>248</v>
      </c>
    </row>
    <row r="53">
      <c r="A53" s="4" t="inlineStr">
        <is>
          <t>Junior Subordinated Debt</t>
        </is>
      </c>
      <c r="B53" s="7" t="n">
        <v>8248</v>
      </c>
    </row>
    <row r="54">
      <c r="A54" s="4" t="inlineStr">
        <is>
          <t>Stated Maturity Date</t>
        </is>
      </c>
      <c r="B54" s="4" t="inlineStr">
        <is>
          <t>Oct. 18,  2034</t>
        </is>
      </c>
    </row>
    <row r="55">
      <c r="A55" s="4" t="inlineStr">
        <is>
          <t>Optional Redemption Date</t>
        </is>
      </c>
      <c r="B55" s="4" t="inlineStr">
        <is>
          <t>Oct. 18,  2009</t>
        </is>
      </c>
    </row>
    <row r="56">
      <c r="A56" s="4" t="inlineStr">
        <is>
          <t>Oak Hill Capital Trust 4 [Member]</t>
        </is>
      </c>
      <c r="B56" s="4" t="inlineStr">
        <is>
          <t xml:space="preserve"> </t>
        </is>
      </c>
    </row>
    <row r="57">
      <c r="A57" s="3" t="inlineStr">
        <is>
          <t>Trust Preferred Securities [Line Items]</t>
        </is>
      </c>
      <c r="B57" s="4" t="inlineStr">
        <is>
          <t xml:space="preserve"> </t>
        </is>
      </c>
    </row>
    <row r="58">
      <c r="A58" s="4" t="inlineStr">
        <is>
          <t>Trust Preferred Securities</t>
        </is>
      </c>
      <c r="B58" s="7" t="n">
        <v>1942</v>
      </c>
    </row>
    <row r="59">
      <c r="A59" s="4" t="inlineStr">
        <is>
          <t>Common Securities</t>
        </is>
      </c>
      <c r="B59" s="5" t="n">
        <v>155</v>
      </c>
    </row>
    <row r="60">
      <c r="A60" s="4" t="inlineStr">
        <is>
          <t>Junior Subordinated Debt</t>
        </is>
      </c>
      <c r="B60" s="7" t="n">
        <v>2097</v>
      </c>
    </row>
    <row r="61">
      <c r="A61" s="4" t="inlineStr">
        <is>
          <t>Stated Maturity Date</t>
        </is>
      </c>
      <c r="B61" s="4" t="inlineStr">
        <is>
          <t>Jun. 30,  2035</t>
        </is>
      </c>
    </row>
    <row r="62">
      <c r="A62" s="4" t="inlineStr">
        <is>
          <t>Optional Redemption Date</t>
        </is>
      </c>
      <c r="B62" s="4" t="inlineStr">
        <is>
          <t>Jun. 30,  2015</t>
        </is>
      </c>
    </row>
    <row r="63">
      <c r="A63" s="4" t="inlineStr">
        <is>
          <t>Community Bank Shares Statutory Trust I [Member]</t>
        </is>
      </c>
      <c r="B63" s="4" t="inlineStr">
        <is>
          <t xml:space="preserve"> </t>
        </is>
      </c>
    </row>
    <row r="64">
      <c r="A64" s="3" t="inlineStr">
        <is>
          <t>Trust Preferred Securities [Line Items]</t>
        </is>
      </c>
      <c r="B64" s="4" t="inlineStr">
        <is>
          <t xml:space="preserve"> </t>
        </is>
      </c>
    </row>
    <row r="65">
      <c r="A65" s="4" t="inlineStr">
        <is>
          <t>Trust Preferred Securities</t>
        </is>
      </c>
      <c r="B65" s="7" t="n">
        <v>7000</v>
      </c>
    </row>
    <row r="66">
      <c r="A66" s="4" t="inlineStr">
        <is>
          <t>Common Securities</t>
        </is>
      </c>
      <c r="B66" s="5" t="n">
        <v>217</v>
      </c>
    </row>
    <row r="67">
      <c r="A67" s="4" t="inlineStr">
        <is>
          <t>Junior Subordinated Debt</t>
        </is>
      </c>
      <c r="B67" s="7" t="n">
        <v>7217</v>
      </c>
    </row>
    <row r="68">
      <c r="A68" s="4" t="inlineStr">
        <is>
          <t>Stated Maturity Date</t>
        </is>
      </c>
      <c r="B68" s="4" t="inlineStr">
        <is>
          <t>Jun. 17,  2034</t>
        </is>
      </c>
    </row>
    <row r="69">
      <c r="A69" s="4" t="inlineStr">
        <is>
          <t>Optional Redemption Date</t>
        </is>
      </c>
      <c r="B69" s="4" t="inlineStr">
        <is>
          <t>Jun. 17,  2014</t>
        </is>
      </c>
    </row>
    <row r="70">
      <c r="A70" s="4" t="inlineStr">
        <is>
          <t>Community Bank Shares Statutory Trust II [Member]</t>
        </is>
      </c>
      <c r="B70" s="4" t="inlineStr">
        <is>
          <t xml:space="preserve"> </t>
        </is>
      </c>
    </row>
    <row r="71">
      <c r="A71" s="3" t="inlineStr">
        <is>
          <t>Trust Preferred Securities [Line Items]</t>
        </is>
      </c>
      <c r="B71" s="4" t="inlineStr">
        <is>
          <t xml:space="preserve"> </t>
        </is>
      </c>
    </row>
    <row r="72">
      <c r="A72" s="4" t="inlineStr">
        <is>
          <t>Trust Preferred Securities</t>
        </is>
      </c>
      <c r="B72" s="7" t="n">
        <v>10000</v>
      </c>
    </row>
    <row r="73">
      <c r="A73" s="4" t="inlineStr">
        <is>
          <t>Common Securities</t>
        </is>
      </c>
      <c r="B73" s="5" t="n">
        <v>310</v>
      </c>
    </row>
    <row r="74">
      <c r="A74" s="4" t="inlineStr">
        <is>
          <t>Junior Subordinated Debt</t>
        </is>
      </c>
      <c r="B74" s="7" t="n">
        <v>10310</v>
      </c>
    </row>
    <row r="75">
      <c r="A75" s="4" t="inlineStr">
        <is>
          <t>Stated Maturity Date</t>
        </is>
      </c>
      <c r="B75" s="4" t="inlineStr">
        <is>
          <t>Jun. 15,  2036</t>
        </is>
      </c>
    </row>
    <row r="76">
      <c r="A76" s="4" t="inlineStr">
        <is>
          <t>Optional Redemption Date</t>
        </is>
      </c>
      <c r="B76" s="4" t="inlineStr">
        <is>
          <t>Jun. 15,  2016</t>
        </is>
      </c>
    </row>
    <row r="77">
      <c r="A77" s="4" t="inlineStr">
        <is>
          <t>First Federal Statutory Trust II [Member]</t>
        </is>
      </c>
      <c r="B77" s="4" t="inlineStr">
        <is>
          <t xml:space="preserve"> </t>
        </is>
      </c>
    </row>
    <row r="78">
      <c r="A78" s="3" t="inlineStr">
        <is>
          <t>Trust Preferred Securities [Line Items]</t>
        </is>
      </c>
      <c r="B78" s="4" t="inlineStr">
        <is>
          <t xml:space="preserve"> </t>
        </is>
      </c>
    </row>
    <row r="79">
      <c r="A79" s="4" t="inlineStr">
        <is>
          <t>Trust Preferred Securities</t>
        </is>
      </c>
      <c r="B79" s="7" t="n">
        <v>10000</v>
      </c>
    </row>
    <row r="80">
      <c r="A80" s="4" t="inlineStr">
        <is>
          <t>Common Securities</t>
        </is>
      </c>
      <c r="B80" s="5" t="n">
        <v>310</v>
      </c>
    </row>
    <row r="81">
      <c r="A81" s="4" t="inlineStr">
        <is>
          <t>Junior Subordinated Debt</t>
        </is>
      </c>
      <c r="B81" s="7" t="n">
        <v>10310</v>
      </c>
    </row>
    <row r="82">
      <c r="A82" s="4" t="inlineStr">
        <is>
          <t>Stated Maturity Date</t>
        </is>
      </c>
      <c r="B82" s="4" t="inlineStr">
        <is>
          <t>Mar. 22,  2037</t>
        </is>
      </c>
    </row>
    <row r="83">
      <c r="A83" s="4" t="inlineStr">
        <is>
          <t>Optional Redemption Date</t>
        </is>
      </c>
      <c r="B83" s="4" t="inlineStr">
        <is>
          <t>Mar. 15,  2017</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bordinated Debt and Junior Subordinated Debt - Schedule of Junior Subordinated Debt by Trusts (Parenthetical) (Detail)</t>
        </is>
      </c>
      <c r="B1" s="2" t="inlineStr">
        <is>
          <t>12 Months Ended</t>
        </is>
      </c>
    </row>
    <row r="2">
      <c r="B2" s="2" t="inlineStr">
        <is>
          <t>Dec. 31, 2024</t>
        </is>
      </c>
    </row>
    <row r="3">
      <c r="A3" s="4" t="inlineStr">
        <is>
          <t>Wesbanco Capital Trust II [Member]</t>
        </is>
      </c>
      <c r="B3" s="4" t="inlineStr">
        <is>
          <t xml:space="preserve"> </t>
        </is>
      </c>
    </row>
    <row r="4">
      <c r="A4" s="3" t="inlineStr">
        <is>
          <t>Trust Preferred Securities [Line Items]</t>
        </is>
      </c>
      <c r="B4" s="4" t="inlineStr">
        <is>
          <t xml:space="preserve"> </t>
        </is>
      </c>
    </row>
    <row r="5">
      <c r="A5" s="4" t="inlineStr">
        <is>
          <t>Variable rate based on the three-month CME Term SOFR</t>
        </is>
      </c>
      <c r="B5" s="13" t="n">
        <v>0.0315</v>
      </c>
    </row>
    <row r="6">
      <c r="A6" s="4" t="inlineStr">
        <is>
          <t>Variable rate based on the three-month CME Term SOFR, current rate</t>
        </is>
      </c>
      <c r="B6" s="13" t="n">
        <v>0.0774</v>
      </c>
    </row>
    <row r="7">
      <c r="A7" s="4" t="inlineStr">
        <is>
          <t>Wesbanco Capital Statutory Trust III [Member]</t>
        </is>
      </c>
      <c r="B7" s="4" t="inlineStr">
        <is>
          <t xml:space="preserve"> </t>
        </is>
      </c>
    </row>
    <row r="8">
      <c r="A8" s="3" t="inlineStr">
        <is>
          <t>Trust Preferred Securities [Line Items]</t>
        </is>
      </c>
      <c r="B8" s="4" t="inlineStr">
        <is>
          <t xml:space="preserve"> </t>
        </is>
      </c>
    </row>
    <row r="9">
      <c r="A9" s="4" t="inlineStr">
        <is>
          <t>Variable rate based on the three-month CME Term SOFR</t>
        </is>
      </c>
      <c r="B9" s="13" t="n">
        <v>0.031</v>
      </c>
    </row>
    <row r="10">
      <c r="A10" s="4" t="inlineStr">
        <is>
          <t>Variable rate based on the three-month CME Term SOFR, current rate</t>
        </is>
      </c>
      <c r="B10" s="13" t="n">
        <v>0.0769</v>
      </c>
    </row>
    <row r="11">
      <c r="A11" s="4" t="inlineStr">
        <is>
          <t>Wesbanco Capital Trust IV [Member]</t>
        </is>
      </c>
      <c r="B11" s="4" t="inlineStr">
        <is>
          <t xml:space="preserve"> </t>
        </is>
      </c>
    </row>
    <row r="12">
      <c r="A12" s="3" t="inlineStr">
        <is>
          <t>Trust Preferred Securities [Line Items]</t>
        </is>
      </c>
      <c r="B12" s="4" t="inlineStr">
        <is>
          <t xml:space="preserve"> </t>
        </is>
      </c>
    </row>
    <row r="13">
      <c r="A13" s="4" t="inlineStr">
        <is>
          <t>Variable rate based on the three-month CME Term SOFR</t>
        </is>
      </c>
      <c r="B13" s="13" t="n">
        <v>0.0265</v>
      </c>
    </row>
    <row r="14">
      <c r="A14" s="4" t="inlineStr">
        <is>
          <t>Variable rate based on the three-month CME Term SOFR, current rate</t>
        </is>
      </c>
      <c r="B14" s="13" t="n">
        <v>0.0726</v>
      </c>
    </row>
    <row r="15">
      <c r="A15" s="4" t="inlineStr">
        <is>
          <t>Wesbanco Capital Trust VI [Member]</t>
        </is>
      </c>
      <c r="B15" s="4" t="inlineStr">
        <is>
          <t xml:space="preserve"> </t>
        </is>
      </c>
    </row>
    <row r="16">
      <c r="A16" s="3" t="inlineStr">
        <is>
          <t>Trust Preferred Securities [Line Items]</t>
        </is>
      </c>
      <c r="B16" s="4" t="inlineStr">
        <is>
          <t xml:space="preserve"> </t>
        </is>
      </c>
    </row>
    <row r="17">
      <c r="A17" s="4" t="inlineStr">
        <is>
          <t>Variable rate based on the three-month CME Term SOFR</t>
        </is>
      </c>
      <c r="B17" s="13" t="n">
        <v>0.0177</v>
      </c>
    </row>
    <row r="18">
      <c r="A18" s="4" t="inlineStr">
        <is>
          <t>Variable rate based on the three-month CME Term SOFR, current rate</t>
        </is>
      </c>
      <c r="B18" s="13" t="n">
        <v>0.0638</v>
      </c>
    </row>
    <row r="19">
      <c r="A19" s="4" t="inlineStr">
        <is>
          <t>Oak Hill Capital Trust 2 [Member]</t>
        </is>
      </c>
      <c r="B19" s="4" t="inlineStr">
        <is>
          <t xml:space="preserve"> </t>
        </is>
      </c>
    </row>
    <row r="20">
      <c r="A20" s="3" t="inlineStr">
        <is>
          <t>Trust Preferred Securities [Line Items]</t>
        </is>
      </c>
      <c r="B20" s="4" t="inlineStr">
        <is>
          <t xml:space="preserve"> </t>
        </is>
      </c>
    </row>
    <row r="21">
      <c r="A21" s="4" t="inlineStr">
        <is>
          <t>Variable rate based on the three-month CME Term SOFR</t>
        </is>
      </c>
      <c r="B21" s="13" t="n">
        <v>0.024</v>
      </c>
    </row>
    <row r="22">
      <c r="A22" s="4" t="inlineStr">
        <is>
          <t>Variable rate based on the three-month CME Term SOFR, current rate</t>
        </is>
      </c>
      <c r="B22" s="13" t="n">
        <v>0.07290000000000001</v>
      </c>
    </row>
    <row r="23">
      <c r="A23" s="4" t="inlineStr">
        <is>
          <t>Oak Hill Capital Trust 3 [Member]</t>
        </is>
      </c>
      <c r="B23" s="4" t="inlineStr">
        <is>
          <t xml:space="preserve"> </t>
        </is>
      </c>
    </row>
    <row r="24">
      <c r="A24" s="3" t="inlineStr">
        <is>
          <t>Trust Preferred Securities [Line Items]</t>
        </is>
      </c>
      <c r="B24" s="4" t="inlineStr">
        <is>
          <t xml:space="preserve"> </t>
        </is>
      </c>
    </row>
    <row r="25">
      <c r="A25" s="4" t="inlineStr">
        <is>
          <t>Variable rate based on the three-month CME Term SOFR</t>
        </is>
      </c>
      <c r="B25" s="13" t="n">
        <v>0.023</v>
      </c>
    </row>
    <row r="26">
      <c r="A26" s="4" t="inlineStr">
        <is>
          <t>Variable rate based on the three-month CME Term SOFR, current rate</t>
        </is>
      </c>
      <c r="B26" s="13" t="n">
        <v>0.07190000000000001</v>
      </c>
    </row>
    <row r="27">
      <c r="A27" s="4" t="inlineStr">
        <is>
          <t>Oak Hill Capital Trust 4 [Member]</t>
        </is>
      </c>
      <c r="B27" s="4" t="inlineStr">
        <is>
          <t xml:space="preserve"> </t>
        </is>
      </c>
    </row>
    <row r="28">
      <c r="A28" s="3" t="inlineStr">
        <is>
          <t>Trust Preferred Securities [Line Items]</t>
        </is>
      </c>
      <c r="B28" s="4" t="inlineStr">
        <is>
          <t xml:space="preserve"> </t>
        </is>
      </c>
    </row>
    <row r="29">
      <c r="A29" s="4" t="inlineStr">
        <is>
          <t>Variable rate based on the three-month CME Term SOFR</t>
        </is>
      </c>
      <c r="B29" s="13" t="n">
        <v>0.016</v>
      </c>
    </row>
    <row r="30">
      <c r="A30" s="4" t="inlineStr">
        <is>
          <t>Variable rate based on the three-month CME Term SOFR, current rate</t>
        </is>
      </c>
      <c r="B30" s="13" t="n">
        <v>0.0618</v>
      </c>
    </row>
    <row r="31">
      <c r="A31" s="4" t="inlineStr">
        <is>
          <t>Community Bank Shares Statutory Trust II [Member]</t>
        </is>
      </c>
      <c r="B31" s="4" t="inlineStr">
        <is>
          <t xml:space="preserve"> </t>
        </is>
      </c>
    </row>
    <row r="32">
      <c r="A32" s="3" t="inlineStr">
        <is>
          <t>Trust Preferred Securities [Line Items]</t>
        </is>
      </c>
      <c r="B32" s="4" t="inlineStr">
        <is>
          <t xml:space="preserve"> </t>
        </is>
      </c>
    </row>
    <row r="33">
      <c r="A33" s="4" t="inlineStr">
        <is>
          <t>Variable rate based on the three-month CME Term SOFR</t>
        </is>
      </c>
      <c r="B33" s="13" t="n">
        <v>0.017</v>
      </c>
    </row>
    <row r="34">
      <c r="A34" s="4" t="inlineStr">
        <is>
          <t>Variable rate based on the three-month CME Term SOFR, current rate</t>
        </is>
      </c>
      <c r="B34" s="13" t="n">
        <v>0.06320000000000001</v>
      </c>
    </row>
    <row r="35">
      <c r="A35" s="4" t="inlineStr">
        <is>
          <t>First Federal Statutory Trust II [Member]</t>
        </is>
      </c>
      <c r="B35" s="4" t="inlineStr">
        <is>
          <t xml:space="preserve"> </t>
        </is>
      </c>
    </row>
    <row r="36">
      <c r="A36" s="3" t="inlineStr">
        <is>
          <t>Trust Preferred Securities [Line Items]</t>
        </is>
      </c>
      <c r="B36" s="4" t="inlineStr">
        <is>
          <t xml:space="preserve"> </t>
        </is>
      </c>
    </row>
    <row r="37">
      <c r="A37" s="4" t="inlineStr">
        <is>
          <t>Variable rate based on the three-month CME Term SOFR</t>
        </is>
      </c>
      <c r="B37" s="13" t="n">
        <v>0.016</v>
      </c>
    </row>
    <row r="38">
      <c r="A38" s="4" t="inlineStr">
        <is>
          <t>Variable rate based on the three-month CME Term SOFR, current rate</t>
        </is>
      </c>
      <c r="B38" s="13" t="n">
        <v>0.062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Derivatives and Hedging Activities - Additional Information (Detail)</t>
        </is>
      </c>
      <c r="B1" s="2" t="inlineStr">
        <is>
          <t>12 Months Ended</t>
        </is>
      </c>
    </row>
    <row r="2">
      <c r="B2" s="2" t="inlineStr">
        <is>
          <t>Dec. 31, 2024 USD ($) Derivative</t>
        </is>
      </c>
      <c r="C2" s="2" t="inlineStr">
        <is>
          <t>Dec. 31, 2023 USD ($) Derivative</t>
        </is>
      </c>
      <c r="D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ollateral posted with market value on liability positions with credit risk-related contingent features</t>
        </is>
      </c>
      <c r="B4" s="7" t="n">
        <v>42600000</v>
      </c>
      <c r="C4" s="7" t="n">
        <v>26000000</v>
      </c>
      <c r="D4" s="4" t="inlineStr">
        <is>
          <t xml:space="preserve"> </t>
        </is>
      </c>
    </row>
    <row r="5">
      <c r="A5" s="4" t="inlineStr">
        <is>
          <t>Interest Rate Swaps and Caps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umber of interest rate swaps | Derivative</t>
        </is>
      </c>
      <c r="B7" s="5" t="n">
        <v>293</v>
      </c>
      <c r="C7" s="5" t="n">
        <v>236</v>
      </c>
      <c r="D7" s="4" t="inlineStr">
        <is>
          <t xml:space="preserve"> </t>
        </is>
      </c>
    </row>
    <row r="8">
      <c r="A8" s="4" t="inlineStr">
        <is>
          <t>Aggregate notional amount</t>
        </is>
      </c>
      <c r="B8" s="7" t="n">
        <v>1900000000</v>
      </c>
      <c r="C8" s="7" t="n">
        <v>1600000000</v>
      </c>
      <c r="D8" s="4" t="inlineStr">
        <is>
          <t xml:space="preserve"> </t>
        </is>
      </c>
    </row>
    <row r="9">
      <c r="A9" s="4" t="inlineStr">
        <is>
          <t>Income (loss) on derivative instrument not designated hedges</t>
        </is>
      </c>
      <c r="B9" s="7" t="n">
        <v>4900000</v>
      </c>
      <c r="C9" s="7" t="n">
        <v>9000000</v>
      </c>
      <c r="D9" s="7" t="n">
        <v>4400000</v>
      </c>
    </row>
    <row r="10">
      <c r="A10" s="4" t="inlineStr">
        <is>
          <t>Risk Participation in Agreements [Member]</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Number of interest rate swaps | Derivative</t>
        </is>
      </c>
      <c r="B12" s="5" t="n">
        <v>24</v>
      </c>
      <c r="C12" s="5" t="n">
        <v>19</v>
      </c>
      <c r="D12" s="4" t="inlineStr">
        <is>
          <t xml:space="preserve"> </t>
        </is>
      </c>
    </row>
    <row r="13">
      <c r="A13" s="4" t="inlineStr">
        <is>
          <t>Aggregate notional amount</t>
        </is>
      </c>
      <c r="B13" s="7" t="n">
        <v>233800000</v>
      </c>
      <c r="C13" s="7" t="n">
        <v>197200000</v>
      </c>
      <c r="D13" s="4" t="inlineStr">
        <is>
          <t xml:space="preserve"> </t>
        </is>
      </c>
    </row>
    <row r="14">
      <c r="A14" s="4" t="inlineStr">
        <is>
          <t>Risk Participation out Agreement [Member]</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Number of interest rate swaps | Derivative</t>
        </is>
      </c>
      <c r="B16" s="5" t="n">
        <v>8</v>
      </c>
      <c r="C16" s="5" t="n">
        <v>5</v>
      </c>
      <c r="D16" s="4" t="inlineStr">
        <is>
          <t xml:space="preserve"> </t>
        </is>
      </c>
    </row>
    <row r="17">
      <c r="A17" s="4" t="inlineStr">
        <is>
          <t>Aggregate notional amount</t>
        </is>
      </c>
      <c r="B17" s="7" t="n">
        <v>67700000</v>
      </c>
      <c r="C17" s="7" t="n">
        <v>40900000</v>
      </c>
      <c r="D17" s="4" t="inlineStr">
        <is>
          <t xml:space="preserve"> </t>
        </is>
      </c>
    </row>
    <row r="18">
      <c r="A18" s="4" t="inlineStr">
        <is>
          <t>Other Contract [Member] | Forward TBA Contracts [Member]</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Aggregate notional amount</t>
        </is>
      </c>
      <c r="B20" s="7" t="n">
        <v>29000000</v>
      </c>
      <c r="C20" s="7" t="n">
        <v>27000000</v>
      </c>
      <c r="D2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ing Activities - Summary of Fair Values of Derivative Instruments on Balance Sheets (Detail) - USD ($)</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7" t="n">
        <v>72458000</v>
      </c>
      <c r="C3" s="7" t="n">
        <v>72267000</v>
      </c>
    </row>
    <row r="4">
      <c r="A4" s="4" t="inlineStr">
        <is>
          <t>Derivative Asset, Statement of Financial Position [Extensible Enumeration]</t>
        </is>
      </c>
      <c r="B4" s="4" t="inlineStr">
        <is>
          <t>Other Assets</t>
        </is>
      </c>
      <c r="C4" s="4" t="inlineStr">
        <is>
          <t>Other Assets</t>
        </is>
      </c>
    </row>
    <row r="5">
      <c r="A5" s="4" t="inlineStr">
        <is>
          <t>Liability Derivatives</t>
        </is>
      </c>
      <c r="B5" s="7" t="n">
        <v>72245000</v>
      </c>
      <c r="C5" s="7" t="n">
        <v>73288000</v>
      </c>
    </row>
    <row r="6">
      <c r="A6" s="4" t="inlineStr">
        <is>
          <t>Derivative Liability, Statement of Financial Position [Extensible Enumeration]</t>
        </is>
      </c>
      <c r="B6" s="4" t="inlineStr">
        <is>
          <t>Other Liabilities</t>
        </is>
      </c>
      <c r="C6" s="4" t="inlineStr">
        <is>
          <t>Other Liabilities</t>
        </is>
      </c>
    </row>
    <row r="7">
      <c r="A7" s="4" t="inlineStr">
        <is>
          <t>Interest Rate Swaps and Caps [Member] | Loan Swap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or Contractual Amount</t>
        </is>
      </c>
      <c r="B9" s="7" t="n">
        <v>1906520000</v>
      </c>
      <c r="C9" s="7" t="n">
        <v>1573152000</v>
      </c>
    </row>
    <row r="10">
      <c r="A10" s="4" t="inlineStr">
        <is>
          <t>Asset Derivatives</t>
        </is>
      </c>
      <c r="B10" s="5" t="n">
        <v>72343000</v>
      </c>
      <c r="C10" s="5" t="n">
        <v>72183000</v>
      </c>
    </row>
    <row r="11">
      <c r="A11" s="4" t="inlineStr">
        <is>
          <t>Liability Derivatives</t>
        </is>
      </c>
      <c r="B11" s="5" t="n">
        <v>72204000</v>
      </c>
      <c r="C11" s="5" t="n">
        <v>73083000</v>
      </c>
    </row>
    <row r="12">
      <c r="A12" s="4" t="inlineStr">
        <is>
          <t>Interest Rate Lock Commitments [Member] | Other Contract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or Contractual Amount</t>
        </is>
      </c>
      <c r="B14" s="5" t="n">
        <v>15476000</v>
      </c>
      <c r="C14" s="5" t="n">
        <v>16524000</v>
      </c>
    </row>
    <row r="15">
      <c r="A15" s="4" t="inlineStr">
        <is>
          <t>Asset Derivatives</t>
        </is>
      </c>
      <c r="B15" s="4" t="inlineStr">
        <is>
          <t xml:space="preserve"> </t>
        </is>
      </c>
      <c r="C15" s="5" t="n">
        <v>84000</v>
      </c>
    </row>
    <row r="16">
      <c r="A16" s="4" t="inlineStr">
        <is>
          <t>Liability Derivatives</t>
        </is>
      </c>
      <c r="B16" s="5" t="n">
        <v>41000</v>
      </c>
      <c r="C16" s="4" t="inlineStr">
        <is>
          <t xml:space="preserve"> </t>
        </is>
      </c>
    </row>
    <row r="17">
      <c r="A17" s="4" t="inlineStr">
        <is>
          <t>Forward TBA Contracts [Member] | Other Contrac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or Contractual Amount</t>
        </is>
      </c>
      <c r="B19" s="5" t="n">
        <v>29000000</v>
      </c>
      <c r="C19" s="5" t="n">
        <v>27000000</v>
      </c>
    </row>
    <row r="20">
      <c r="A20" s="4" t="inlineStr">
        <is>
          <t>Asset Derivatives</t>
        </is>
      </c>
      <c r="B20" s="7" t="n">
        <v>115000</v>
      </c>
      <c r="C20" s="4" t="inlineStr">
        <is>
          <t xml:space="preserve"> </t>
        </is>
      </c>
    </row>
    <row r="21">
      <c r="A21" s="4" t="inlineStr">
        <is>
          <t>Liability Derivatives</t>
        </is>
      </c>
      <c r="B21" s="4" t="inlineStr">
        <is>
          <t xml:space="preserve"> </t>
        </is>
      </c>
      <c r="C21" s="7" t="n">
        <v>205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61" customWidth="1" min="2" max="2"/>
    <col width="61" customWidth="1" min="3" max="3"/>
    <col width="61" customWidth="1" min="4" max="4"/>
  </cols>
  <sheetData>
    <row r="1">
      <c r="A1" s="1" t="inlineStr">
        <is>
          <t>Derivatives and Hedging Activities - Summary of Effect of Derivative Instruments on Income Statement (Detail) - USD ($) $ in Thousand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Total gain (loss) on derivative financial instruments</t>
        </is>
      </c>
      <c r="B4" s="7" t="n">
        <v>1166</v>
      </c>
      <c r="C4" s="7" t="n">
        <v>-1399</v>
      </c>
      <c r="D4" s="7" t="n">
        <v>5838</v>
      </c>
    </row>
    <row r="5">
      <c r="A5" s="4" t="inlineStr">
        <is>
          <t>Interest Rate Swaps and Caps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Total gain (loss) on derivative financial instruments</t>
        </is>
      </c>
      <c r="B7" s="7" t="n">
        <v>1019</v>
      </c>
      <c r="C7" s="7" t="n">
        <v>-2056</v>
      </c>
      <c r="D7" s="7" t="n">
        <v>2679</v>
      </c>
    </row>
    <row r="8">
      <c r="A8" s="4" t="inlineStr">
        <is>
          <t>Derivative, Gain (Loss), Statement of Income or Comprehensive Income [Extensible Enumeration]</t>
        </is>
      </c>
      <c r="B8" s="4" t="inlineStr">
        <is>
          <t>Net Swap Fee and Valuation Income</t>
        </is>
      </c>
      <c r="C8" s="4" t="inlineStr">
        <is>
          <t>Net Swap Fee and Valuation Income</t>
        </is>
      </c>
      <c r="D8" s="4" t="inlineStr">
        <is>
          <t>Net Swap Fee and Valuation Income</t>
        </is>
      </c>
    </row>
    <row r="9">
      <c r="A9" s="4" t="inlineStr">
        <is>
          <t>Interest Rate Lock Commitments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Total gain (loss) on derivative financial instruments</t>
        </is>
      </c>
      <c r="B11" s="7" t="n">
        <v>-125</v>
      </c>
      <c r="C11" s="7" t="n">
        <v>127</v>
      </c>
      <c r="D11" s="7" t="n">
        <v>-52</v>
      </c>
    </row>
    <row r="12">
      <c r="A12" s="4" t="inlineStr">
        <is>
          <t>Derivative, Gain (Loss), Statement of Income or Comprehensive Income [Extensible Enumeration]</t>
        </is>
      </c>
      <c r="B12" s="4" t="inlineStr">
        <is>
          <t>Non Interest Income Derived From Mortgage Banking Activities</t>
        </is>
      </c>
      <c r="C12" s="4" t="inlineStr">
        <is>
          <t>Non Interest Income Derived From Mortgage Banking Activities</t>
        </is>
      </c>
      <c r="D12" s="4" t="inlineStr">
        <is>
          <t>Non Interest Income Derived From Mortgage Banking Activities</t>
        </is>
      </c>
    </row>
    <row r="13">
      <c r="A13" s="4" t="inlineStr">
        <is>
          <t>Forward TBA Contracts [Member]</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Total gain (loss) on derivative financial instruments</t>
        </is>
      </c>
      <c r="B15" s="7" t="n">
        <v>272</v>
      </c>
      <c r="C15" s="7" t="n">
        <v>530</v>
      </c>
      <c r="D15" s="7" t="n">
        <v>3211</v>
      </c>
    </row>
    <row r="16">
      <c r="A16" s="4" t="inlineStr">
        <is>
          <t>Derivative, Gain (Loss), Statement of Income or Comprehensive Income [Extensible Enumeration]</t>
        </is>
      </c>
      <c r="B16" s="4" t="inlineStr">
        <is>
          <t>Non Interest Income Derived From Mortgage Banking Activities</t>
        </is>
      </c>
      <c r="C16" s="4" t="inlineStr">
        <is>
          <t>Non Interest Income Derived From Mortgage Banking Activities</t>
        </is>
      </c>
      <c r="D16" s="4" t="inlineStr">
        <is>
          <t>Non Interest Income Derived From Mortgage Banking Activitie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cols>
    <col width="80" customWidth="1" min="1" max="1"/>
    <col width="26" customWidth="1" min="2" max="2"/>
    <col width="31" customWidth="1" min="3" max="3"/>
    <col width="14" customWidth="1" min="4" max="4"/>
    <col width="14" customWidth="1" min="5" max="5"/>
    <col width="20" customWidth="1" min="6" max="6"/>
    <col width="40" customWidth="1" min="7" max="7"/>
    <col width="40" customWidth="1" min="8" max="8"/>
    <col width="22" customWidth="1" min="9" max="9"/>
    <col width="21" customWidth="1" min="10" max="10"/>
    <col width="21" customWidth="1" min="11" max="11"/>
    <col width="22" customWidth="1" min="12" max="12"/>
  </cols>
  <sheetData>
    <row r="1">
      <c r="A1" s="1" t="inlineStr">
        <is>
          <t>Employee Benefit Plans - Additional Information (Detail)</t>
        </is>
      </c>
      <c r="F1" s="2" t="inlineStr">
        <is>
          <t>1 Months Ended</t>
        </is>
      </c>
      <c r="G1" s="2" t="inlineStr">
        <is>
          <t>12 Months Ended</t>
        </is>
      </c>
    </row>
    <row r="2">
      <c r="B2" s="2" t="inlineStr">
        <is>
          <t>Dec. 12, 2024 Participant</t>
        </is>
      </c>
      <c r="C2" s="2" t="inlineStr">
        <is>
          <t>May 15, 2024 $ / shares shares</t>
        </is>
      </c>
      <c r="D2" s="2" t="inlineStr">
        <is>
          <t>Feb. 25, 2021</t>
        </is>
      </c>
      <c r="E2" s="2" t="inlineStr">
        <is>
          <t>Nov. 18, 2015</t>
        </is>
      </c>
      <c r="F2" s="2" t="inlineStr">
        <is>
          <t>May 31, 2024 shares</t>
        </is>
      </c>
      <c r="G2" s="2" t="inlineStr">
        <is>
          <t>Dec. 31, 2024 USD ($) $ / shares shares</t>
        </is>
      </c>
      <c r="H2" s="2" t="inlineStr">
        <is>
          <t>Dec. 31, 2023 USD ($) $ / shares shares</t>
        </is>
      </c>
      <c r="I2" s="2" t="inlineStr">
        <is>
          <t>Dec. 31, 2022 USD ($)</t>
        </is>
      </c>
      <c r="J2" s="2" t="inlineStr">
        <is>
          <t>Jun. 28, 2024 shares</t>
        </is>
      </c>
      <c r="K2" s="2" t="inlineStr">
        <is>
          <t>Apr. 19, 2024 shares</t>
        </is>
      </c>
      <c r="L2" s="2" t="inlineStr">
        <is>
          <t>Aug. 20, 2018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nefits bases on years of service and compensatio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enefit plan annuity liability recognized</t>
        </is>
      </c>
      <c r="B5" s="4" t="inlineStr">
        <is>
          <t xml:space="preserve"> </t>
        </is>
      </c>
      <c r="C5" s="4" t="inlineStr">
        <is>
          <t xml:space="preserve"> </t>
        </is>
      </c>
      <c r="D5" s="4" t="inlineStr">
        <is>
          <t xml:space="preserve"> </t>
        </is>
      </c>
      <c r="E5" s="4" t="inlineStr">
        <is>
          <t xml:space="preserve"> </t>
        </is>
      </c>
      <c r="F5" s="4" t="inlineStr">
        <is>
          <t xml:space="preserve"> </t>
        </is>
      </c>
      <c r="G5" s="7" t="n">
        <v>55492000</v>
      </c>
      <c r="H5" s="7" t="n">
        <v>51803000</v>
      </c>
      <c r="I5" s="4" t="inlineStr">
        <is>
          <t xml:space="preserve"> </t>
        </is>
      </c>
      <c r="J5" s="4" t="inlineStr">
        <is>
          <t xml:space="preserve"> </t>
        </is>
      </c>
      <c r="K5" s="4" t="inlineStr">
        <is>
          <t xml:space="preserve"> </t>
        </is>
      </c>
      <c r="L5" s="4" t="inlineStr">
        <is>
          <t xml:space="preserve"> </t>
        </is>
      </c>
    </row>
    <row r="6">
      <c r="A6" s="4" t="inlineStr">
        <is>
          <t>Benefit obligation unrecognized gain position</t>
        </is>
      </c>
      <c r="B6" s="4" t="inlineStr">
        <is>
          <t xml:space="preserve"> </t>
        </is>
      </c>
      <c r="C6" s="4" t="inlineStr">
        <is>
          <t xml:space="preserve"> </t>
        </is>
      </c>
      <c r="D6" s="4" t="inlineStr">
        <is>
          <t xml:space="preserve"> </t>
        </is>
      </c>
      <c r="E6" s="4" t="inlineStr">
        <is>
          <t xml:space="preserve"> </t>
        </is>
      </c>
      <c r="F6" s="4" t="inlineStr">
        <is>
          <t xml:space="preserve"> </t>
        </is>
      </c>
      <c r="G6" s="7" t="n">
        <v>54830000</v>
      </c>
      <c r="H6" s="7" t="n">
        <v>131074000</v>
      </c>
      <c r="I6" s="7" t="n">
        <v>127127000</v>
      </c>
      <c r="J6" s="4" t="inlineStr">
        <is>
          <t xml:space="preserve"> </t>
        </is>
      </c>
      <c r="K6" s="4" t="inlineStr">
        <is>
          <t xml:space="preserve"> </t>
        </is>
      </c>
      <c r="L6" s="4" t="inlineStr">
        <is>
          <t xml:space="preserve"> </t>
        </is>
      </c>
    </row>
    <row r="7">
      <c r="A7" s="4" t="inlineStr">
        <is>
          <t>Number of equity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55300</v>
      </c>
      <c r="H7" s="5" t="n">
        <v>55300</v>
      </c>
      <c r="I7" s="4" t="inlineStr">
        <is>
          <t xml:space="preserve"> </t>
        </is>
      </c>
      <c r="J7" s="4" t="inlineStr">
        <is>
          <t xml:space="preserve"> </t>
        </is>
      </c>
      <c r="K7" s="4" t="inlineStr">
        <is>
          <t xml:space="preserve"> </t>
        </is>
      </c>
      <c r="L7" s="4" t="inlineStr">
        <is>
          <t xml:space="preserve"> </t>
        </is>
      </c>
    </row>
    <row r="8">
      <c r="A8" s="4" t="inlineStr">
        <is>
          <t>Contribution of pension fund</t>
        </is>
      </c>
      <c r="B8" s="4" t="inlineStr">
        <is>
          <t xml:space="preserve"> </t>
        </is>
      </c>
      <c r="C8" s="4" t="inlineStr">
        <is>
          <t xml:space="preserve"> </t>
        </is>
      </c>
      <c r="D8" s="4" t="inlineStr">
        <is>
          <t xml:space="preserve"> </t>
        </is>
      </c>
      <c r="E8" s="4" t="inlineStr">
        <is>
          <t xml:space="preserve"> </t>
        </is>
      </c>
      <c r="F8" s="4" t="inlineStr">
        <is>
          <t xml:space="preserve"> </t>
        </is>
      </c>
      <c r="G8" s="7" t="n">
        <v>0</v>
      </c>
      <c r="H8" s="7" t="n">
        <v>0</v>
      </c>
      <c r="I8" s="7" t="n">
        <v>0</v>
      </c>
      <c r="J8" s="4" t="inlineStr">
        <is>
          <t xml:space="preserve"> </t>
        </is>
      </c>
      <c r="K8" s="4" t="inlineStr">
        <is>
          <t xml:space="preserve"> </t>
        </is>
      </c>
      <c r="L8" s="4" t="inlineStr">
        <is>
          <t xml:space="preserve"> </t>
        </is>
      </c>
    </row>
    <row r="9">
      <c r="A9" s="4" t="inlineStr">
        <is>
          <t>Eligible employee contributions specified percentage one</t>
        </is>
      </c>
      <c r="B9" s="4" t="inlineStr">
        <is>
          <t xml:space="preserve"> </t>
        </is>
      </c>
      <c r="C9" s="4" t="inlineStr">
        <is>
          <t xml:space="preserve"> </t>
        </is>
      </c>
      <c r="D9" s="4" t="inlineStr">
        <is>
          <t xml:space="preserve"> </t>
        </is>
      </c>
      <c r="E9" s="4" t="inlineStr">
        <is>
          <t xml:space="preserve"> </t>
        </is>
      </c>
      <c r="F9" s="4" t="inlineStr">
        <is>
          <t xml:space="preserve"> </t>
        </is>
      </c>
      <c r="G9" s="10" t="n">
        <v>0.03</v>
      </c>
      <c r="H9" s="10" t="n">
        <v>0.03</v>
      </c>
      <c r="I9" s="10" t="n">
        <v>0.03</v>
      </c>
      <c r="J9" s="4" t="inlineStr">
        <is>
          <t xml:space="preserve"> </t>
        </is>
      </c>
      <c r="K9" s="4" t="inlineStr">
        <is>
          <t xml:space="preserve"> </t>
        </is>
      </c>
      <c r="L9" s="4" t="inlineStr">
        <is>
          <t xml:space="preserve"> </t>
        </is>
      </c>
    </row>
    <row r="10">
      <c r="A10" s="4" t="inlineStr">
        <is>
          <t>Eligible employee contributions specified percentage two</t>
        </is>
      </c>
      <c r="B10" s="4" t="inlineStr">
        <is>
          <t xml:space="preserve"> </t>
        </is>
      </c>
      <c r="C10" s="4" t="inlineStr">
        <is>
          <t xml:space="preserve"> </t>
        </is>
      </c>
      <c r="D10" s="4" t="inlineStr">
        <is>
          <t xml:space="preserve"> </t>
        </is>
      </c>
      <c r="E10" s="4" t="inlineStr">
        <is>
          <t xml:space="preserve"> </t>
        </is>
      </c>
      <c r="F10" s="4" t="inlineStr">
        <is>
          <t xml:space="preserve"> </t>
        </is>
      </c>
      <c r="G10" s="10" t="n">
        <v>0.02</v>
      </c>
      <c r="H10" s="10" t="n">
        <v>0.02</v>
      </c>
      <c r="I10" s="10" t="n">
        <v>0.02</v>
      </c>
      <c r="J10" s="4" t="inlineStr">
        <is>
          <t xml:space="preserve"> </t>
        </is>
      </c>
      <c r="K10" s="4" t="inlineStr">
        <is>
          <t xml:space="preserve"> </t>
        </is>
      </c>
      <c r="L10" s="4" t="inlineStr">
        <is>
          <t xml:space="preserve"> </t>
        </is>
      </c>
    </row>
    <row r="11">
      <c r="A11" s="4" t="inlineStr">
        <is>
          <t>Eligibility percentage of employee contributions</t>
        </is>
      </c>
      <c r="B11" s="4" t="inlineStr">
        <is>
          <t xml:space="preserve"> </t>
        </is>
      </c>
      <c r="C11" s="4" t="inlineStr">
        <is>
          <t xml:space="preserve"> </t>
        </is>
      </c>
      <c r="D11" s="4" t="inlineStr">
        <is>
          <t xml:space="preserve"> </t>
        </is>
      </c>
      <c r="E11" s="4" t="inlineStr">
        <is>
          <t xml:space="preserve"> </t>
        </is>
      </c>
      <c r="F11" s="4" t="inlineStr">
        <is>
          <t xml:space="preserve"> </t>
        </is>
      </c>
      <c r="G11" s="10" t="n">
        <v>1</v>
      </c>
      <c r="H11" s="10" t="n">
        <v>1</v>
      </c>
      <c r="I11" s="10" t="n">
        <v>1</v>
      </c>
      <c r="J11" s="4" t="inlineStr">
        <is>
          <t xml:space="preserve"> </t>
        </is>
      </c>
      <c r="K11" s="4" t="inlineStr">
        <is>
          <t xml:space="preserve"> </t>
        </is>
      </c>
      <c r="L11" s="4" t="inlineStr">
        <is>
          <t xml:space="preserve"> </t>
        </is>
      </c>
    </row>
    <row r="12">
      <c r="A12" s="4" t="inlineStr">
        <is>
          <t>Eligibility percentage of employee contributions</t>
        </is>
      </c>
      <c r="B12" s="4" t="inlineStr">
        <is>
          <t xml:space="preserve"> </t>
        </is>
      </c>
      <c r="C12" s="4" t="inlineStr">
        <is>
          <t xml:space="preserve"> </t>
        </is>
      </c>
      <c r="D12" s="4" t="inlineStr">
        <is>
          <t xml:space="preserve"> </t>
        </is>
      </c>
      <c r="E12" s="4" t="inlineStr">
        <is>
          <t xml:space="preserve"> </t>
        </is>
      </c>
      <c r="F12" s="4" t="inlineStr">
        <is>
          <t xml:space="preserve"> </t>
        </is>
      </c>
      <c r="G12" s="10" t="n">
        <v>0.5</v>
      </c>
      <c r="H12" s="10" t="n">
        <v>0.5</v>
      </c>
      <c r="I12" s="10" t="n">
        <v>0.5</v>
      </c>
      <c r="J12" s="4" t="inlineStr">
        <is>
          <t xml:space="preserve"> </t>
        </is>
      </c>
      <c r="K12" s="4" t="inlineStr">
        <is>
          <t xml:space="preserve"> </t>
        </is>
      </c>
      <c r="L12" s="4" t="inlineStr">
        <is>
          <t xml:space="preserve"> </t>
        </is>
      </c>
    </row>
    <row r="13">
      <c r="A13" s="4" t="inlineStr">
        <is>
          <t>Stock options granted to selected participant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156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options granted to selected participants exercise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6" t="n">
        <v>28.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intrinsic value of options exercised</t>
        </is>
      </c>
      <c r="B15" s="4" t="inlineStr">
        <is>
          <t xml:space="preserve"> </t>
        </is>
      </c>
      <c r="C15" s="4" t="inlineStr">
        <is>
          <t xml:space="preserve"> </t>
        </is>
      </c>
      <c r="D15" s="4" t="inlineStr">
        <is>
          <t xml:space="preserve"> </t>
        </is>
      </c>
      <c r="E15" s="4" t="inlineStr">
        <is>
          <t xml:space="preserve"> </t>
        </is>
      </c>
      <c r="F15" s="4" t="inlineStr">
        <is>
          <t xml:space="preserve"> </t>
        </is>
      </c>
      <c r="G15" s="7" t="n">
        <v>500000</v>
      </c>
      <c r="H15" s="7" t="n">
        <v>100000</v>
      </c>
      <c r="I15" s="4" t="inlineStr">
        <is>
          <t xml:space="preserve"> </t>
        </is>
      </c>
      <c r="J15" s="4" t="inlineStr">
        <is>
          <t xml:space="preserve"> </t>
        </is>
      </c>
      <c r="K15" s="4" t="inlineStr">
        <is>
          <t xml:space="preserve"> </t>
        </is>
      </c>
      <c r="L15" s="4" t="inlineStr">
        <is>
          <t xml:space="preserve"> </t>
        </is>
      </c>
    </row>
    <row r="16">
      <c r="A16" s="4" t="inlineStr">
        <is>
          <t>Cash received from stock option exercised</t>
        </is>
      </c>
      <c r="B16" s="4" t="inlineStr">
        <is>
          <t xml:space="preserve"> </t>
        </is>
      </c>
      <c r="C16" s="4" t="inlineStr">
        <is>
          <t xml:space="preserve"> </t>
        </is>
      </c>
      <c r="D16" s="4" t="inlineStr">
        <is>
          <t xml:space="preserve"> </t>
        </is>
      </c>
      <c r="E16" s="4" t="inlineStr">
        <is>
          <t xml:space="preserve"> </t>
        </is>
      </c>
      <c r="F16" s="4" t="inlineStr">
        <is>
          <t xml:space="preserve"> </t>
        </is>
      </c>
      <c r="G16" s="5" t="n">
        <v>1500000</v>
      </c>
      <c r="H16" s="5" t="n">
        <v>200000</v>
      </c>
      <c r="I16" s="4" t="inlineStr">
        <is>
          <t xml:space="preserve"> </t>
        </is>
      </c>
      <c r="J16" s="4" t="inlineStr">
        <is>
          <t xml:space="preserve"> </t>
        </is>
      </c>
      <c r="K16" s="4" t="inlineStr">
        <is>
          <t xml:space="preserve"> </t>
        </is>
      </c>
      <c r="L16" s="4" t="inlineStr">
        <is>
          <t xml:space="preserve"> </t>
        </is>
      </c>
    </row>
    <row r="17">
      <c r="A17" s="4" t="inlineStr">
        <is>
          <t>Tax benefit realized from stock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5" t="n">
        <v>100000</v>
      </c>
      <c r="H17" s="5" t="n">
        <v>20000</v>
      </c>
      <c r="I17" s="4" t="inlineStr">
        <is>
          <t xml:space="preserve"> </t>
        </is>
      </c>
      <c r="J17" s="4" t="inlineStr">
        <is>
          <t xml:space="preserve"> </t>
        </is>
      </c>
      <c r="K17" s="4" t="inlineStr">
        <is>
          <t xml:space="preserve"> </t>
        </is>
      </c>
      <c r="L17" s="4" t="inlineStr">
        <is>
          <t xml:space="preserve"> </t>
        </is>
      </c>
    </row>
    <row r="18">
      <c r="A18" s="4" t="inlineStr">
        <is>
          <t>Total intrinsic value of the outstanding shares</t>
        </is>
      </c>
      <c r="B18" s="4" t="inlineStr">
        <is>
          <t xml:space="preserve"> </t>
        </is>
      </c>
      <c r="C18" s="4" t="inlineStr">
        <is>
          <t xml:space="preserve"> </t>
        </is>
      </c>
      <c r="D18" s="4" t="inlineStr">
        <is>
          <t xml:space="preserve"> </t>
        </is>
      </c>
      <c r="E18" s="4" t="inlineStr">
        <is>
          <t xml:space="preserve"> </t>
        </is>
      </c>
      <c r="F18" s="4" t="inlineStr">
        <is>
          <t xml:space="preserve"> </t>
        </is>
      </c>
      <c r="G18" s="5" t="n">
        <v>2200000</v>
      </c>
      <c r="H18" s="5" t="n">
        <v>1500000</v>
      </c>
      <c r="I18" s="4" t="inlineStr">
        <is>
          <t xml:space="preserve"> </t>
        </is>
      </c>
      <c r="J18" s="4" t="inlineStr">
        <is>
          <t xml:space="preserve"> </t>
        </is>
      </c>
      <c r="K18" s="4" t="inlineStr">
        <is>
          <t xml:space="preserve"> </t>
        </is>
      </c>
      <c r="L18" s="4" t="inlineStr">
        <is>
          <t xml:space="preserve"> </t>
        </is>
      </c>
    </row>
    <row r="19">
      <c r="A19" s="4"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5" t="n">
        <v>18684298000</v>
      </c>
      <c r="H19" s="5" t="n">
        <v>17712374000</v>
      </c>
      <c r="I19" s="4" t="inlineStr">
        <is>
          <t xml:space="preserve"> </t>
        </is>
      </c>
      <c r="J19" s="4" t="inlineStr">
        <is>
          <t xml:space="preserve"> </t>
        </is>
      </c>
      <c r="K19" s="4" t="inlineStr">
        <is>
          <t xml:space="preserve"> </t>
        </is>
      </c>
      <c r="L19" s="4" t="inlineStr">
        <is>
          <t xml:space="preserve"> </t>
        </is>
      </c>
    </row>
    <row r="20">
      <c r="A20" s="4" t="inlineStr">
        <is>
          <t>Shareholder Retur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expense for the KSOP/Compensation expense for the stock option component of the Plan</t>
        </is>
      </c>
      <c r="B22" s="4" t="inlineStr">
        <is>
          <t xml:space="preserve"> </t>
        </is>
      </c>
      <c r="C22" s="4" t="inlineStr">
        <is>
          <t xml:space="preserve"> </t>
        </is>
      </c>
      <c r="D22" s="4" t="inlineStr">
        <is>
          <t xml:space="preserve"> </t>
        </is>
      </c>
      <c r="E22" s="4" t="inlineStr">
        <is>
          <t xml:space="preserve"> </t>
        </is>
      </c>
      <c r="F22" s="4" t="inlineStr">
        <is>
          <t xml:space="preserve"> </t>
        </is>
      </c>
      <c r="G22" s="7" t="n">
        <v>400000</v>
      </c>
      <c r="H22" s="5" t="n">
        <v>300000</v>
      </c>
      <c r="I22" s="7" t="n">
        <v>200000</v>
      </c>
      <c r="J22" s="4" t="inlineStr">
        <is>
          <t xml:space="preserve"> </t>
        </is>
      </c>
      <c r="K22" s="4" t="inlineStr">
        <is>
          <t xml:space="preserve"> </t>
        </is>
      </c>
      <c r="L22" s="4" t="inlineStr">
        <is>
          <t xml:space="preserve"> </t>
        </is>
      </c>
    </row>
    <row r="23">
      <c r="A23" s="4" t="inlineStr">
        <is>
          <t>Expense recogni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 7 months 6 days</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granted | shares</t>
        </is>
      </c>
      <c r="B24" s="4" t="inlineStr">
        <is>
          <t xml:space="preserve"> </t>
        </is>
      </c>
      <c r="C24" s="4" t="inlineStr">
        <is>
          <t xml:space="preserve"> </t>
        </is>
      </c>
      <c r="D24" s="4" t="inlineStr">
        <is>
          <t xml:space="preserve"> </t>
        </is>
      </c>
      <c r="E24" s="4" t="inlineStr">
        <is>
          <t xml:space="preserve"> </t>
        </is>
      </c>
      <c r="F24" s="4" t="inlineStr">
        <is>
          <t xml:space="preserve"> </t>
        </is>
      </c>
      <c r="G24" s="5" t="n">
        <v>12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ed shares vesting period</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shares earned by participants</t>
        </is>
      </c>
      <c r="B26" s="4" t="inlineStr">
        <is>
          <t xml:space="preserve"> </t>
        </is>
      </c>
      <c r="C26" s="4" t="inlineStr">
        <is>
          <t xml:space="preserve"> </t>
        </is>
      </c>
      <c r="D26" s="4" t="inlineStr">
        <is>
          <t xml:space="preserve"> </t>
        </is>
      </c>
      <c r="E26" s="10" t="n">
        <v>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shareholder return measurement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 vested | shares</t>
        </is>
      </c>
      <c r="B28" s="4" t="inlineStr">
        <is>
          <t xml:space="preserve"> </t>
        </is>
      </c>
      <c r="C28" s="4" t="inlineStr">
        <is>
          <t xml:space="preserve"> </t>
        </is>
      </c>
      <c r="D28" s="4" t="inlineStr">
        <is>
          <t xml:space="preserve"> </t>
        </is>
      </c>
      <c r="E28" s="4" t="inlineStr">
        <is>
          <t xml:space="preserve"> </t>
        </is>
      </c>
      <c r="F28" s="4" t="inlineStr">
        <is>
          <t xml:space="preserve"> </t>
        </is>
      </c>
      <c r="G28" s="5" t="n">
        <v>12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ant date fai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12" t="n">
        <v>27.7</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unrecogniz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7" t="n">
        <v>5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hird Party Annuity Provid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participant annuitant transfer future payment obligations | Participant</t>
        </is>
      </c>
      <c r="B33" s="5" t="n">
        <v>6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fined benefit plan liability</t>
        </is>
      </c>
      <c r="B34" s="4" t="inlineStr">
        <is>
          <t xml:space="preserve"> </t>
        </is>
      </c>
      <c r="C34" s="4" t="inlineStr">
        <is>
          <t xml:space="preserve"> </t>
        </is>
      </c>
      <c r="D34" s="4" t="inlineStr">
        <is>
          <t xml:space="preserve"> </t>
        </is>
      </c>
      <c r="E34" s="4" t="inlineStr">
        <is>
          <t xml:space="preserve"> </t>
        </is>
      </c>
      <c r="F34" s="4" t="inlineStr">
        <is>
          <t xml:space="preserve"> </t>
        </is>
      </c>
      <c r="G34" s="5" t="n">
        <v>703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enefit plan annuity liability recognized</t>
        </is>
      </c>
      <c r="B35" s="4" t="inlineStr">
        <is>
          <t xml:space="preserve"> </t>
        </is>
      </c>
      <c r="C35" s="4" t="inlineStr">
        <is>
          <t xml:space="preserve"> </t>
        </is>
      </c>
      <c r="D35" s="4" t="inlineStr">
        <is>
          <t xml:space="preserve"> </t>
        </is>
      </c>
      <c r="E35" s="4" t="inlineStr">
        <is>
          <t xml:space="preserve"> </t>
        </is>
      </c>
      <c r="F35" s="4" t="inlineStr">
        <is>
          <t xml:space="preserve"> </t>
        </is>
      </c>
      <c r="G35" s="7" t="n">
        <v>725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jected benefit obligation percentage</t>
        </is>
      </c>
      <c r="B36" s="4" t="inlineStr">
        <is>
          <t xml:space="preserve"> </t>
        </is>
      </c>
      <c r="C36" s="4" t="inlineStr">
        <is>
          <t xml:space="preserve"> </t>
        </is>
      </c>
      <c r="D36" s="4" t="inlineStr">
        <is>
          <t xml:space="preserve"> </t>
        </is>
      </c>
      <c r="E36" s="4" t="inlineStr">
        <is>
          <t xml:space="preserve"> </t>
        </is>
      </c>
      <c r="F36" s="4" t="inlineStr">
        <is>
          <t xml:space="preserve"> </t>
        </is>
      </c>
      <c r="G36" s="13" t="n">
        <v>0.569</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fined benefit plan unrecognized gain percentage</t>
        </is>
      </c>
      <c r="B37" s="4" t="inlineStr">
        <is>
          <t xml:space="preserve"> </t>
        </is>
      </c>
      <c r="C37" s="4" t="inlineStr">
        <is>
          <t xml:space="preserve"> </t>
        </is>
      </c>
      <c r="D37" s="4" t="inlineStr">
        <is>
          <t xml:space="preserve"> </t>
        </is>
      </c>
      <c r="E37" s="4" t="inlineStr">
        <is>
          <t xml:space="preserve"> </t>
        </is>
      </c>
      <c r="F37" s="4" t="inlineStr">
        <is>
          <t xml:space="preserve"> </t>
        </is>
      </c>
      <c r="G37" s="15" t="n">
        <v>0.569</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enefit obligation unrecognized gain position</t>
        </is>
      </c>
      <c r="B38" s="4" t="inlineStr">
        <is>
          <t xml:space="preserve"> </t>
        </is>
      </c>
      <c r="C38" s="4" t="inlineStr">
        <is>
          <t xml:space="preserve"> </t>
        </is>
      </c>
      <c r="D38" s="4" t="inlineStr">
        <is>
          <t xml:space="preserve"> </t>
        </is>
      </c>
      <c r="E38" s="4" t="inlineStr">
        <is>
          <t xml:space="preserve"> </t>
        </is>
      </c>
      <c r="F38" s="4" t="inlineStr">
        <is>
          <t xml:space="preserve"> </t>
        </is>
      </c>
      <c r="G38" s="7" t="n">
        <v>4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ain recognized on settlement</t>
        </is>
      </c>
      <c r="B39" s="4" t="inlineStr">
        <is>
          <t xml:space="preserve"> </t>
        </is>
      </c>
      <c r="C39" s="4" t="inlineStr">
        <is>
          <t xml:space="preserve"> </t>
        </is>
      </c>
      <c r="D39" s="4" t="inlineStr">
        <is>
          <t xml:space="preserve"> </t>
        </is>
      </c>
      <c r="E39" s="4" t="inlineStr">
        <is>
          <t xml:space="preserve"> </t>
        </is>
      </c>
      <c r="F39" s="4" t="inlineStr">
        <is>
          <t xml:space="preserve"> </t>
        </is>
      </c>
      <c r="G39" s="5" t="n">
        <v>23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enefit plan benefit obligation settlement</t>
        </is>
      </c>
      <c r="B40" s="4" t="inlineStr">
        <is>
          <t xml:space="preserve"> </t>
        </is>
      </c>
      <c r="C40" s="4" t="inlineStr">
        <is>
          <t xml:space="preserve"> </t>
        </is>
      </c>
      <c r="D40" s="4" t="inlineStr">
        <is>
          <t xml:space="preserve"> </t>
        </is>
      </c>
      <c r="E40" s="4" t="inlineStr">
        <is>
          <t xml:space="preserve"> </t>
        </is>
      </c>
      <c r="F40" s="4" t="inlineStr">
        <is>
          <t xml:space="preserve"> </t>
        </is>
      </c>
      <c r="G40" s="5" t="n">
        <v>703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ssets</t>
        </is>
      </c>
      <c r="B43" s="4" t="inlineStr">
        <is>
          <t xml:space="preserve"> </t>
        </is>
      </c>
      <c r="C43" s="4" t="inlineStr">
        <is>
          <t xml:space="preserve"> </t>
        </is>
      </c>
      <c r="D43" s="4" t="inlineStr">
        <is>
          <t xml:space="preserve"> </t>
        </is>
      </c>
      <c r="E43" s="4" t="inlineStr">
        <is>
          <t xml:space="preserve"> </t>
        </is>
      </c>
      <c r="F43" s="4" t="inlineStr">
        <is>
          <t xml:space="preserve"> </t>
        </is>
      </c>
      <c r="G43" s="5" t="n">
        <v>15000000000</v>
      </c>
      <c r="H43" s="5" t="n">
        <v>15000000000</v>
      </c>
      <c r="I43" s="4" t="inlineStr">
        <is>
          <t xml:space="preserve"> </t>
        </is>
      </c>
      <c r="J43" s="4" t="inlineStr">
        <is>
          <t xml:space="preserve"> </t>
        </is>
      </c>
      <c r="K43" s="4" t="inlineStr">
        <is>
          <t xml:space="preserve"> </t>
        </is>
      </c>
      <c r="L43" s="4" t="inlineStr">
        <is>
          <t xml:space="preserve"> </t>
        </is>
      </c>
    </row>
    <row r="44">
      <c r="A44" s="4" t="inlineStr">
        <is>
          <t>key Offic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pensation expense for Annual Bonus</t>
        </is>
      </c>
      <c r="B46" s="4" t="inlineStr">
        <is>
          <t xml:space="preserve"> </t>
        </is>
      </c>
      <c r="C46" s="4" t="inlineStr">
        <is>
          <t xml:space="preserve"> </t>
        </is>
      </c>
      <c r="D46" s="4" t="inlineStr">
        <is>
          <t xml:space="preserve"> </t>
        </is>
      </c>
      <c r="E46" s="4" t="inlineStr">
        <is>
          <t xml:space="preserve"> </t>
        </is>
      </c>
      <c r="F46" s="4" t="inlineStr">
        <is>
          <t xml:space="preserve"> </t>
        </is>
      </c>
      <c r="G46" s="7" t="n">
        <v>4400000</v>
      </c>
      <c r="H46" s="5" t="n">
        <v>4400000</v>
      </c>
      <c r="I46" s="5" t="n">
        <v>4400000</v>
      </c>
      <c r="J46" s="4" t="inlineStr">
        <is>
          <t xml:space="preserve"> </t>
        </is>
      </c>
      <c r="K46" s="4" t="inlineStr">
        <is>
          <t xml:space="preserve"> </t>
        </is>
      </c>
      <c r="L46" s="4" t="inlineStr">
        <is>
          <t xml:space="preserve"> </t>
        </is>
      </c>
    </row>
    <row r="47">
      <c r="A47" s="4" t="inlineStr">
        <is>
          <t>401(k)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held by KSOP | shares</t>
        </is>
      </c>
      <c r="B49" s="4" t="inlineStr">
        <is>
          <t xml:space="preserve"> </t>
        </is>
      </c>
      <c r="C49" s="4" t="inlineStr">
        <is>
          <t xml:space="preserve"> </t>
        </is>
      </c>
      <c r="D49" s="4" t="inlineStr">
        <is>
          <t xml:space="preserve"> </t>
        </is>
      </c>
      <c r="E49" s="4" t="inlineStr">
        <is>
          <t xml:space="preserve"> </t>
        </is>
      </c>
      <c r="F49" s="4" t="inlineStr">
        <is>
          <t xml:space="preserve"> </t>
        </is>
      </c>
      <c r="G49" s="5" t="n">
        <v>434334</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expense for the KSOP/Compensation expense for the stock option component of the Plan</t>
        </is>
      </c>
      <c r="B50" s="4" t="inlineStr">
        <is>
          <t xml:space="preserve"> </t>
        </is>
      </c>
      <c r="C50" s="4" t="inlineStr">
        <is>
          <t xml:space="preserve"> </t>
        </is>
      </c>
      <c r="D50" s="4" t="inlineStr">
        <is>
          <t xml:space="preserve"> </t>
        </is>
      </c>
      <c r="E50" s="4" t="inlineStr">
        <is>
          <t xml:space="preserve"> </t>
        </is>
      </c>
      <c r="F50" s="4" t="inlineStr">
        <is>
          <t xml:space="preserve"> </t>
        </is>
      </c>
      <c r="G50" s="7" t="n">
        <v>5600000</v>
      </c>
      <c r="H50" s="7" t="n">
        <v>5900000</v>
      </c>
      <c r="I50" s="5" t="n">
        <v>5500000</v>
      </c>
      <c r="J50" s="4" t="inlineStr">
        <is>
          <t xml:space="preserve"> </t>
        </is>
      </c>
      <c r="K50" s="4" t="inlineStr">
        <is>
          <t xml:space="preserve"> </t>
        </is>
      </c>
      <c r="L50" s="4" t="inlineStr">
        <is>
          <t xml:space="preserve"> </t>
        </is>
      </c>
    </row>
    <row r="51">
      <c r="A51" s="4" t="inlineStr">
        <is>
          <t>Future issuance under equity compensation plans | shares</t>
        </is>
      </c>
      <c r="B51" s="4" t="inlineStr">
        <is>
          <t xml:space="preserve"> </t>
        </is>
      </c>
      <c r="C51" s="4" t="inlineStr">
        <is>
          <t xml:space="preserve"> </t>
        </is>
      </c>
      <c r="D51" s="4" t="inlineStr">
        <is>
          <t xml:space="preserve"> </t>
        </is>
      </c>
      <c r="E51" s="4" t="inlineStr">
        <is>
          <t xml:space="preserve"> </t>
        </is>
      </c>
      <c r="F51" s="4" t="inlineStr">
        <is>
          <t xml:space="preserve"> </t>
        </is>
      </c>
      <c r="G51" s="5" t="n">
        <v>1016640</v>
      </c>
      <c r="H51" s="5" t="n">
        <v>65270</v>
      </c>
      <c r="I51" s="4" t="inlineStr">
        <is>
          <t xml:space="preserve"> </t>
        </is>
      </c>
      <c r="J51" s="4" t="inlineStr">
        <is>
          <t xml:space="preserve"> </t>
        </is>
      </c>
      <c r="K51" s="4" t="inlineStr">
        <is>
          <t xml:space="preserve"> </t>
        </is>
      </c>
      <c r="L51" s="4" t="inlineStr">
        <is>
          <t xml:space="preserve"> </t>
        </is>
      </c>
    </row>
    <row r="52">
      <c r="A52" s="4" t="inlineStr">
        <is>
          <t>Additional common stock for issuance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00000</v>
      </c>
      <c r="K52" s="4" t="inlineStr">
        <is>
          <t xml:space="preserve"> </t>
        </is>
      </c>
      <c r="L52" s="4" t="inlineStr">
        <is>
          <t xml:space="preserve"> </t>
        </is>
      </c>
    </row>
    <row r="53">
      <c r="A53" s="4" t="inlineStr">
        <is>
          <t>Equity Compensation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uture issuance under equity compensation plans | shares</t>
        </is>
      </c>
      <c r="B55" s="4" t="inlineStr">
        <is>
          <t xml:space="preserve"> </t>
        </is>
      </c>
      <c r="C55" s="4" t="inlineStr">
        <is>
          <t xml:space="preserve"> </t>
        </is>
      </c>
      <c r="D55" s="4" t="inlineStr">
        <is>
          <t xml:space="preserve"> </t>
        </is>
      </c>
      <c r="E55" s="4" t="inlineStr">
        <is>
          <t xml:space="preserve"> </t>
        </is>
      </c>
      <c r="F55" s="4" t="inlineStr">
        <is>
          <t xml:space="preserve"> </t>
        </is>
      </c>
      <c r="G55" s="5" t="n">
        <v>1793381</v>
      </c>
      <c r="H55" s="5" t="n">
        <v>1069689</v>
      </c>
      <c r="I55" s="4" t="inlineStr">
        <is>
          <t xml:space="preserve"> </t>
        </is>
      </c>
      <c r="J55" s="4" t="inlineStr">
        <is>
          <t xml:space="preserve"> </t>
        </is>
      </c>
      <c r="K55" s="4" t="inlineStr">
        <is>
          <t xml:space="preserve"> </t>
        </is>
      </c>
      <c r="L55" s="4" t="inlineStr">
        <is>
          <t xml:space="preserve"> </t>
        </is>
      </c>
    </row>
    <row r="56">
      <c r="A56" s="4" t="inlineStr">
        <is>
          <t>Additional common stock for issuance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100000</v>
      </c>
      <c r="L56" s="4" t="inlineStr">
        <is>
          <t xml:space="preserve"> </t>
        </is>
      </c>
    </row>
    <row r="57">
      <c r="A57" s="4" t="inlineStr">
        <is>
          <t>Selected Participants Including Certain Executive Offic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options granted to selected participants | shares</t>
        </is>
      </c>
      <c r="B59" s="4" t="inlineStr">
        <is>
          <t xml:space="preserve"> </t>
        </is>
      </c>
      <c r="C59" s="5" t="n">
        <v>156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options granted to selected participants exercise price per share | $ / shares</t>
        </is>
      </c>
      <c r="B60" s="4" t="inlineStr">
        <is>
          <t xml:space="preserve"> </t>
        </is>
      </c>
      <c r="C60" s="12" t="n">
        <v>28.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mployee Stock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otal expense for the KSOP/Compensation expense for the stock option component of the Plan</t>
        </is>
      </c>
      <c r="B63" s="4" t="inlineStr">
        <is>
          <t xml:space="preserve"> </t>
        </is>
      </c>
      <c r="C63" s="4" t="inlineStr">
        <is>
          <t xml:space="preserve"> </t>
        </is>
      </c>
      <c r="D63" s="4" t="inlineStr">
        <is>
          <t xml:space="preserve"> </t>
        </is>
      </c>
      <c r="E63" s="4" t="inlineStr">
        <is>
          <t xml:space="preserve"> </t>
        </is>
      </c>
      <c r="F63" s="4" t="inlineStr">
        <is>
          <t xml:space="preserve"> </t>
        </is>
      </c>
      <c r="G63" s="7" t="n">
        <v>1000000</v>
      </c>
      <c r="H63" s="7" t="n">
        <v>900000</v>
      </c>
      <c r="I63" s="5" t="n">
        <v>1100000</v>
      </c>
      <c r="J63" s="4" t="inlineStr">
        <is>
          <t xml:space="preserve"> </t>
        </is>
      </c>
      <c r="K63" s="4" t="inlineStr">
        <is>
          <t xml:space="preserve"> </t>
        </is>
      </c>
      <c r="L63" s="4" t="inlineStr">
        <is>
          <t xml:space="preserve"> </t>
        </is>
      </c>
    </row>
    <row r="64">
      <c r="A64" s="4" t="inlineStr">
        <is>
          <t>Options grant exp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7 years</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tal unrecognized compensation expense related to non-vested stock option grants</t>
        </is>
      </c>
      <c r="B65" s="4" t="inlineStr">
        <is>
          <t xml:space="preserve"> </t>
        </is>
      </c>
      <c r="C65" s="4" t="inlineStr">
        <is>
          <t xml:space="preserve"> </t>
        </is>
      </c>
      <c r="D65" s="4" t="inlineStr">
        <is>
          <t xml:space="preserve"> </t>
        </is>
      </c>
      <c r="E65" s="4" t="inlineStr">
        <is>
          <t xml:space="preserve"> </t>
        </is>
      </c>
      <c r="F65" s="4" t="inlineStr">
        <is>
          <t xml:space="preserve"> </t>
        </is>
      </c>
      <c r="G65" s="7" t="n">
        <v>500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pense recognit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1 year</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mployee Stock Option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ptions grant exp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10 years</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rvice Based Restrict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shares granted | shares</t>
        </is>
      </c>
      <c r="B72" s="4" t="inlineStr">
        <is>
          <t xml:space="preserve"> </t>
        </is>
      </c>
      <c r="C72" s="4" t="inlineStr">
        <is>
          <t xml:space="preserve"> </t>
        </is>
      </c>
      <c r="D72" s="4" t="inlineStr">
        <is>
          <t xml:space="preserve"> </t>
        </is>
      </c>
      <c r="E72" s="4" t="inlineStr">
        <is>
          <t xml:space="preserve"> </t>
        </is>
      </c>
      <c r="F72" s="4" t="inlineStr">
        <is>
          <t xml:space="preserve"> </t>
        </is>
      </c>
      <c r="G72" s="5" t="n">
        <v>20797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Fair value of restricted stock granted | $ / shares</t>
        </is>
      </c>
      <c r="B73" s="4" t="inlineStr">
        <is>
          <t xml:space="preserve"> </t>
        </is>
      </c>
      <c r="C73" s="4" t="inlineStr">
        <is>
          <t xml:space="preserve"> </t>
        </is>
      </c>
      <c r="D73" s="4" t="inlineStr">
        <is>
          <t xml:space="preserve"> </t>
        </is>
      </c>
      <c r="E73" s="4" t="inlineStr">
        <is>
          <t xml:space="preserve"> </t>
        </is>
      </c>
      <c r="F73" s="4" t="inlineStr">
        <is>
          <t xml:space="preserve"> </t>
        </is>
      </c>
      <c r="G73" s="6" t="n">
        <v>28.43</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ervice Based Restricted Stock [Member] | 79616 Cliff Vest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stricted shares 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36 months</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erformance Based Restrict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shares granted | shares</t>
        </is>
      </c>
      <c r="B79" s="4" t="inlineStr">
        <is>
          <t xml:space="preserve"> </t>
        </is>
      </c>
      <c r="C79" s="4" t="inlineStr">
        <is>
          <t xml:space="preserve"> </t>
        </is>
      </c>
      <c r="D79" s="4" t="inlineStr">
        <is>
          <t xml:space="preserve"> </t>
        </is>
      </c>
      <c r="E79" s="4" t="inlineStr">
        <is>
          <t xml:space="preserve"> </t>
        </is>
      </c>
      <c r="F79" s="4" t="inlineStr">
        <is>
          <t xml:space="preserve"> </t>
        </is>
      </c>
      <c r="G79" s="5" t="n">
        <v>30275</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stricted shares vest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3 years</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erformance Based Restricted Stock [Member] | Vesting on May 2028 after the Completion of the Three-year Performance Perio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Vesting percentage</t>
        </is>
      </c>
      <c r="B83" s="4" t="inlineStr">
        <is>
          <t xml:space="preserve"> </t>
        </is>
      </c>
      <c r="C83" s="4" t="inlineStr">
        <is>
          <t xml:space="preserve"> </t>
        </is>
      </c>
      <c r="D83" s="4" t="inlineStr">
        <is>
          <t xml:space="preserve"> </t>
        </is>
      </c>
      <c r="E83" s="4" t="inlineStr">
        <is>
          <t xml:space="preserve"> </t>
        </is>
      </c>
      <c r="F83" s="4" t="inlineStr">
        <is>
          <t xml:space="preserve"> </t>
        </is>
      </c>
      <c r="G83" s="10" t="n">
        <v>0.5</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erformance Based Restricted Stock [Member] | Vesting on May 2029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Vesting percentage</t>
        </is>
      </c>
      <c r="B86" s="4" t="inlineStr">
        <is>
          <t xml:space="preserve"> </t>
        </is>
      </c>
      <c r="C86" s="4" t="inlineStr">
        <is>
          <t xml:space="preserve"> </t>
        </is>
      </c>
      <c r="D86" s="4" t="inlineStr">
        <is>
          <t xml:space="preserve"> </t>
        </is>
      </c>
      <c r="E86" s="4" t="inlineStr">
        <is>
          <t xml:space="preserve"> </t>
        </is>
      </c>
      <c r="F86" s="4" t="inlineStr">
        <is>
          <t xml:space="preserve"> </t>
        </is>
      </c>
      <c r="G86" s="10" t="n">
        <v>0.5</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erformance Based Restricted Stock [Member] | Maximum [Member] | National Peer Group of Financial Institutio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ssets</t>
        </is>
      </c>
      <c r="B89" s="4" t="inlineStr">
        <is>
          <t xml:space="preserve"> </t>
        </is>
      </c>
      <c r="C89" s="4" t="inlineStr">
        <is>
          <t xml:space="preserve"> </t>
        </is>
      </c>
      <c r="D89" s="4" t="inlineStr">
        <is>
          <t xml:space="preserve"> </t>
        </is>
      </c>
      <c r="E89" s="4" t="inlineStr">
        <is>
          <t xml:space="preserve"> </t>
        </is>
      </c>
      <c r="F89" s="4" t="inlineStr">
        <is>
          <t xml:space="preserve"> </t>
        </is>
      </c>
      <c r="G89" s="7" t="n">
        <v>3220000000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erformance Based Restricted Stock [Member] | Minimum [Member] | National Peer Group of Financial Institutio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ssets</t>
        </is>
      </c>
      <c r="B92" s="4" t="inlineStr">
        <is>
          <t xml:space="preserve"> </t>
        </is>
      </c>
      <c r="C92" s="4" t="inlineStr">
        <is>
          <t xml:space="preserve"> </t>
        </is>
      </c>
      <c r="D92" s="4" t="inlineStr">
        <is>
          <t xml:space="preserve"> </t>
        </is>
      </c>
      <c r="E92" s="4" t="inlineStr">
        <is>
          <t xml:space="preserve"> </t>
        </is>
      </c>
      <c r="F92" s="4" t="inlineStr">
        <is>
          <t xml:space="preserve"> </t>
        </is>
      </c>
      <c r="G92" s="7" t="n">
        <v>13500000000</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2018 Performance Based Restrict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ro-rata award achieved, percentage</t>
        </is>
      </c>
      <c r="B95" s="4" t="inlineStr">
        <is>
          <t xml:space="preserve"> </t>
        </is>
      </c>
      <c r="C95" s="4" t="inlineStr">
        <is>
          <t xml:space="preserve"> </t>
        </is>
      </c>
      <c r="D95" s="10" t="n">
        <v>0.7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umber of share vested | shares</t>
        </is>
      </c>
      <c r="B96" s="4" t="inlineStr">
        <is>
          <t xml:space="preserve"> </t>
        </is>
      </c>
      <c r="C96" s="4" t="inlineStr">
        <is>
          <t xml:space="preserve"> </t>
        </is>
      </c>
      <c r="D96" s="4" t="inlineStr">
        <is>
          <t xml:space="preserve"> </t>
        </is>
      </c>
      <c r="E96" s="4" t="inlineStr">
        <is>
          <t xml:space="preserve"> </t>
        </is>
      </c>
      <c r="F96" s="5" t="n">
        <v>495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2018 Performance Based Restricted Stock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ro-rata award achieved, percentage</t>
        </is>
      </c>
      <c r="B99" s="4" t="inlineStr">
        <is>
          <t xml:space="preserve"> </t>
        </is>
      </c>
      <c r="C99" s="4" t="inlineStr">
        <is>
          <t xml:space="preserve"> </t>
        </is>
      </c>
      <c r="D99" s="10" t="n">
        <v>0.99</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2018 Performance Based Restricted Stock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ro-rata award achieved, percentage</t>
        </is>
      </c>
      <c r="B102" s="4" t="inlineStr">
        <is>
          <t xml:space="preserve"> </t>
        </is>
      </c>
      <c r="C102" s="4" t="inlineStr">
        <is>
          <t xml:space="preserve"> </t>
        </is>
      </c>
      <c r="D102" s="10" t="n">
        <v>0.7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2022 Performance Based Restrict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erformance targets achieved,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0" t="n">
        <v>0.86</v>
      </c>
      <c r="I105" s="4" t="inlineStr">
        <is>
          <t xml:space="preserve"> </t>
        </is>
      </c>
      <c r="J105" s="4" t="inlineStr">
        <is>
          <t xml:space="preserve"> </t>
        </is>
      </c>
      <c r="K105" s="4" t="inlineStr">
        <is>
          <t xml:space="preserve"> </t>
        </is>
      </c>
      <c r="L105" s="4" t="inlineStr">
        <is>
          <t xml:space="preserve"> </t>
        </is>
      </c>
    </row>
    <row r="106">
      <c r="A106" s="4" t="inlineStr">
        <is>
          <t>2020 Performance Based Restrict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Number of shares grant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18684</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umber of share vest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5" t="n">
        <v>9342</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2021 Performance Based Restrict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Performance targets achieved,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0" t="n">
        <v>0.86</v>
      </c>
      <c r="I112" s="4" t="inlineStr">
        <is>
          <t xml:space="preserve"> </t>
        </is>
      </c>
      <c r="J112" s="4" t="inlineStr">
        <is>
          <t xml:space="preserve"> </t>
        </is>
      </c>
      <c r="K112" s="4" t="inlineStr">
        <is>
          <t xml:space="preserve"> </t>
        </is>
      </c>
      <c r="L112" s="4" t="inlineStr">
        <is>
          <t xml:space="preserve"> </t>
        </is>
      </c>
    </row>
    <row r="113">
      <c r="A113" s="4" t="inlineStr">
        <is>
          <t>Restricted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Total expense for the KSOP/Compensation expense for the stock option component of the Plan</t>
        </is>
      </c>
      <c r="B115" s="4" t="inlineStr">
        <is>
          <t xml:space="preserve"> </t>
        </is>
      </c>
      <c r="C115" s="4" t="inlineStr">
        <is>
          <t xml:space="preserve"> </t>
        </is>
      </c>
      <c r="D115" s="4" t="inlineStr">
        <is>
          <t xml:space="preserve"> </t>
        </is>
      </c>
      <c r="E115" s="4" t="inlineStr">
        <is>
          <t xml:space="preserve"> </t>
        </is>
      </c>
      <c r="F115" s="4" t="inlineStr">
        <is>
          <t xml:space="preserve"> </t>
        </is>
      </c>
      <c r="G115" s="7" t="n">
        <v>6100000</v>
      </c>
      <c r="H115" s="7" t="n">
        <v>5900000</v>
      </c>
      <c r="I115" s="7" t="n">
        <v>5000000</v>
      </c>
      <c r="J115" s="4" t="inlineStr">
        <is>
          <t xml:space="preserve"> </t>
        </is>
      </c>
      <c r="K115" s="4" t="inlineStr">
        <is>
          <t xml:space="preserve"> </t>
        </is>
      </c>
      <c r="L115" s="4" t="inlineStr">
        <is>
          <t xml:space="preserve"> </t>
        </is>
      </c>
    </row>
    <row r="116">
      <c r="A116" s="4" t="inlineStr">
        <is>
          <t>Expense recognition peri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1 year 2 months 12 days</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Number of shares granted | shares</t>
        </is>
      </c>
      <c r="B117" s="4" t="inlineStr">
        <is>
          <t xml:space="preserve"> </t>
        </is>
      </c>
      <c r="C117" s="4" t="inlineStr">
        <is>
          <t xml:space="preserve"> </t>
        </is>
      </c>
      <c r="D117" s="4" t="inlineStr">
        <is>
          <t xml:space="preserve"> </t>
        </is>
      </c>
      <c r="E117" s="4" t="inlineStr">
        <is>
          <t xml:space="preserve"> </t>
        </is>
      </c>
      <c r="F117" s="4" t="inlineStr">
        <is>
          <t xml:space="preserve"> </t>
        </is>
      </c>
      <c r="G117" s="5" t="n">
        <v>238245</v>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Fair value of restricted stock granted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6" t="n">
        <v>28.45</v>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Total unrecognized compensation expense related to non-vested restricted stock grants</t>
        </is>
      </c>
      <c r="B119" s="4" t="inlineStr">
        <is>
          <t xml:space="preserve"> </t>
        </is>
      </c>
      <c r="C119" s="4" t="inlineStr">
        <is>
          <t xml:space="preserve"> </t>
        </is>
      </c>
      <c r="D119" s="4" t="inlineStr">
        <is>
          <t xml:space="preserve"> </t>
        </is>
      </c>
      <c r="E119" s="4" t="inlineStr">
        <is>
          <t xml:space="preserve"> </t>
        </is>
      </c>
      <c r="F119" s="4" t="inlineStr">
        <is>
          <t xml:space="preserve"> </t>
        </is>
      </c>
      <c r="G119" s="7" t="n">
        <v>9600000</v>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Number of share vested | shares</t>
        </is>
      </c>
      <c r="B120" s="4" t="inlineStr">
        <is>
          <t xml:space="preserve"> </t>
        </is>
      </c>
      <c r="C120" s="4" t="inlineStr">
        <is>
          <t xml:space="preserve"> </t>
        </is>
      </c>
      <c r="D120" s="4" t="inlineStr">
        <is>
          <t xml:space="preserve"> </t>
        </is>
      </c>
      <c r="E120" s="4" t="inlineStr">
        <is>
          <t xml:space="preserve"> </t>
        </is>
      </c>
      <c r="F120" s="4" t="inlineStr">
        <is>
          <t xml:space="preserve"> </t>
        </is>
      </c>
      <c r="G120" s="5" t="n">
        <v>141223</v>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Grant date fair valu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6" t="n">
        <v>27.25</v>
      </c>
      <c r="H121" s="6" t="n">
        <v>28.85</v>
      </c>
      <c r="I121" s="4" t="inlineStr">
        <is>
          <t xml:space="preserve"> </t>
        </is>
      </c>
      <c r="J121" s="4" t="inlineStr">
        <is>
          <t xml:space="preserve"> </t>
        </is>
      </c>
      <c r="K121" s="4" t="inlineStr">
        <is>
          <t xml:space="preserve"> </t>
        </is>
      </c>
      <c r="L121" s="4" t="inlineStr">
        <is>
          <t xml:space="preserve"> </t>
        </is>
      </c>
    </row>
    <row r="122">
      <c r="A122" s="4" t="inlineStr">
        <is>
          <t>Farmers Capital Bank Corporatio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Postretirement medical benefit pl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7" t="n">
        <v>15000000</v>
      </c>
    </row>
    <row r="125">
      <c r="A125" s="4" t="inlineStr">
        <is>
          <t>Defined benefit plan, Unrealized gain</t>
        </is>
      </c>
      <c r="B125" s="4" t="inlineStr">
        <is>
          <t xml:space="preserve"> </t>
        </is>
      </c>
      <c r="C125" s="4" t="inlineStr">
        <is>
          <t xml:space="preserve"> </t>
        </is>
      </c>
      <c r="D125" s="4" t="inlineStr">
        <is>
          <t xml:space="preserve"> </t>
        </is>
      </c>
      <c r="E125" s="4" t="inlineStr">
        <is>
          <t xml:space="preserve"> </t>
        </is>
      </c>
      <c r="F125" s="4" t="inlineStr">
        <is>
          <t xml:space="preserve"> </t>
        </is>
      </c>
      <c r="G125" s="7" t="n">
        <v>5500000</v>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Life of the pl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17 years</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Defined Benefit Plan, Equity Securities, Common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Common stock fair market value</t>
        </is>
      </c>
      <c r="B129" s="4" t="inlineStr">
        <is>
          <t xml:space="preserve"> </t>
        </is>
      </c>
      <c r="C129" s="4" t="inlineStr">
        <is>
          <t xml:space="preserve"> </t>
        </is>
      </c>
      <c r="D129" s="4" t="inlineStr">
        <is>
          <t xml:space="preserve"> </t>
        </is>
      </c>
      <c r="E129" s="4" t="inlineStr">
        <is>
          <t xml:space="preserve"> </t>
        </is>
      </c>
      <c r="F129" s="4" t="inlineStr">
        <is>
          <t xml:space="preserve"> </t>
        </is>
      </c>
      <c r="G129" s="7" t="n">
        <v>1800000</v>
      </c>
      <c r="H129" s="7" t="n">
        <v>1700000</v>
      </c>
      <c r="I129" s="4" t="inlineStr">
        <is>
          <t xml:space="preserve"> </t>
        </is>
      </c>
      <c r="J129" s="4" t="inlineStr">
        <is>
          <t xml:space="preserve"> </t>
        </is>
      </c>
      <c r="K129" s="4" t="inlineStr">
        <is>
          <t xml:space="preserve"> </t>
        </is>
      </c>
      <c r="L129" s="4" t="inlineStr">
        <is>
          <t xml:space="preserve"> </t>
        </is>
      </c>
    </row>
  </sheetData>
  <mergeCells count="2">
    <mergeCell ref="A1:A2"/>
    <mergeCell ref="G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Benefit Obligations and Funded Status of the Plan (Detail)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 at end of year</t>
        </is>
      </c>
      <c r="B4" s="7" t="n">
        <v>48956000</v>
      </c>
      <c r="C4" s="7" t="n">
        <v>124377000</v>
      </c>
      <c r="D4" s="4" t="inlineStr">
        <is>
          <t xml:space="preserve"> </t>
        </is>
      </c>
    </row>
    <row r="5">
      <c r="A5" s="3" t="inlineStr">
        <is>
          <t>Change in projected benefit obligation:</t>
        </is>
      </c>
      <c r="B5" s="4" t="inlineStr">
        <is>
          <t xml:space="preserve"> </t>
        </is>
      </c>
      <c r="C5" s="4" t="inlineStr">
        <is>
          <t xml:space="preserve"> </t>
        </is>
      </c>
      <c r="D5" s="4" t="inlineStr">
        <is>
          <t xml:space="preserve"> </t>
        </is>
      </c>
    </row>
    <row r="6">
      <c r="A6" s="4" t="inlineStr">
        <is>
          <t>Projected benefit obligation at beginning of year</t>
        </is>
      </c>
      <c r="B6" s="5" t="n">
        <v>131074000</v>
      </c>
      <c r="C6" s="5" t="n">
        <v>127127000</v>
      </c>
      <c r="D6" s="4" t="inlineStr">
        <is>
          <t xml:space="preserve"> </t>
        </is>
      </c>
    </row>
    <row r="7">
      <c r="A7" s="4" t="inlineStr">
        <is>
          <t>Service cost</t>
        </is>
      </c>
      <c r="B7" s="5" t="n">
        <v>1327000</v>
      </c>
      <c r="C7" s="5" t="n">
        <v>1418000</v>
      </c>
      <c r="D7" s="7" t="n">
        <v>2190000</v>
      </c>
    </row>
    <row r="8">
      <c r="A8" s="4" t="inlineStr">
        <is>
          <t>Interest cost</t>
        </is>
      </c>
      <c r="B8" s="5" t="n">
        <v>6446000</v>
      </c>
      <c r="C8" s="5" t="n">
        <v>6304000</v>
      </c>
      <c r="D8" s="5" t="n">
        <v>4114000</v>
      </c>
    </row>
    <row r="9">
      <c r="A9" s="4" t="inlineStr">
        <is>
          <t>Actuarial loss (gain)</t>
        </is>
      </c>
      <c r="B9" s="5" t="n">
        <v>-4733000</v>
      </c>
      <c r="C9" s="5" t="n">
        <v>2650000</v>
      </c>
      <c r="D9" s="4" t="inlineStr">
        <is>
          <t xml:space="preserve"> </t>
        </is>
      </c>
    </row>
    <row r="10">
      <c r="A10" s="4" t="inlineStr">
        <is>
          <t>Annuity lift out and lump sums paid</t>
        </is>
      </c>
      <c r="B10" s="5" t="n">
        <v>-72517000</v>
      </c>
      <c r="C10" s="4" t="inlineStr">
        <is>
          <t xml:space="preserve"> </t>
        </is>
      </c>
      <c r="D10" s="4" t="inlineStr">
        <is>
          <t xml:space="preserve"> </t>
        </is>
      </c>
    </row>
    <row r="11">
      <c r="A11" s="4" t="inlineStr">
        <is>
          <t>Benefits paid</t>
        </is>
      </c>
      <c r="B11" s="5" t="n">
        <v>-6767000</v>
      </c>
      <c r="C11" s="5" t="n">
        <v>-6425000</v>
      </c>
      <c r="D11" s="4" t="inlineStr">
        <is>
          <t xml:space="preserve"> </t>
        </is>
      </c>
    </row>
    <row r="12">
      <c r="A12" s="4" t="inlineStr">
        <is>
          <t>Projected benefit obligation at end of year</t>
        </is>
      </c>
      <c r="B12" s="5" t="n">
        <v>54830000</v>
      </c>
      <c r="C12" s="5" t="n">
        <v>131074000</v>
      </c>
      <c r="D12" s="5" t="n">
        <v>127127000</v>
      </c>
    </row>
    <row r="13">
      <c r="A13" s="3" t="inlineStr">
        <is>
          <t>Change in fair value of plan assets:</t>
        </is>
      </c>
      <c r="B13" s="4" t="inlineStr">
        <is>
          <t xml:space="preserve"> </t>
        </is>
      </c>
      <c r="C13" s="4" t="inlineStr">
        <is>
          <t xml:space="preserve"> </t>
        </is>
      </c>
      <c r="D13" s="4" t="inlineStr">
        <is>
          <t xml:space="preserve"> </t>
        </is>
      </c>
    </row>
    <row r="14">
      <c r="A14" s="4" t="inlineStr">
        <is>
          <t>Fair value of plan assets at beginning of year</t>
        </is>
      </c>
      <c r="B14" s="5" t="n">
        <v>182877000</v>
      </c>
      <c r="C14" s="5" t="n">
        <v>166906000</v>
      </c>
      <c r="D14" s="4" t="inlineStr">
        <is>
          <t xml:space="preserve"> </t>
        </is>
      </c>
    </row>
    <row r="15">
      <c r="A15" s="4" t="inlineStr">
        <is>
          <t>Actual return on plan assets</t>
        </is>
      </c>
      <c r="B15" s="5" t="n">
        <v>6729000</v>
      </c>
      <c r="C15" s="5" t="n">
        <v>22396000</v>
      </c>
      <c r="D15" s="4" t="inlineStr">
        <is>
          <t xml:space="preserve"> </t>
        </is>
      </c>
    </row>
    <row r="16">
      <c r="A16" s="4" t="inlineStr">
        <is>
          <t>Employer contribution</t>
        </is>
      </c>
      <c r="B16" s="5" t="n">
        <v>0</v>
      </c>
      <c r="C16" s="5" t="n">
        <v>0</v>
      </c>
      <c r="D16" s="5" t="n">
        <v>0</v>
      </c>
    </row>
    <row r="17">
      <c r="A17" s="4" t="inlineStr">
        <is>
          <t>Annuity lift out and lump sums paid</t>
        </is>
      </c>
      <c r="B17" s="5" t="n">
        <v>-72517000</v>
      </c>
      <c r="C17" s="4" t="inlineStr">
        <is>
          <t xml:space="preserve"> </t>
        </is>
      </c>
      <c r="D17" s="4" t="inlineStr">
        <is>
          <t xml:space="preserve"> </t>
        </is>
      </c>
    </row>
    <row r="18">
      <c r="A18" s="4" t="inlineStr">
        <is>
          <t>Benefits paid</t>
        </is>
      </c>
      <c r="B18" s="5" t="n">
        <v>-6767000</v>
      </c>
      <c r="C18" s="5" t="n">
        <v>-6425000</v>
      </c>
      <c r="D18" s="4" t="inlineStr">
        <is>
          <t xml:space="preserve"> </t>
        </is>
      </c>
    </row>
    <row r="19">
      <c r="A19" s="4" t="inlineStr">
        <is>
          <t>Fair value of plan assets at end of year</t>
        </is>
      </c>
      <c r="B19" s="5" t="n">
        <v>110322000</v>
      </c>
      <c r="C19" s="5" t="n">
        <v>182877000</v>
      </c>
      <c r="D19" s="5" t="n">
        <v>166906000</v>
      </c>
    </row>
    <row r="20">
      <c r="A20" s="3" t="inlineStr">
        <is>
          <t>Amounts recognized in the statement of financial position:</t>
        </is>
      </c>
      <c r="B20" s="4" t="inlineStr">
        <is>
          <t xml:space="preserve"> </t>
        </is>
      </c>
      <c r="C20" s="4" t="inlineStr">
        <is>
          <t xml:space="preserve"> </t>
        </is>
      </c>
      <c r="D20" s="4" t="inlineStr">
        <is>
          <t xml:space="preserve"> </t>
        </is>
      </c>
    </row>
    <row r="21">
      <c r="A21" s="4" t="inlineStr">
        <is>
          <t>Funded status</t>
        </is>
      </c>
      <c r="B21" s="5" t="n">
        <v>55492000</v>
      </c>
      <c r="C21" s="5" t="n">
        <v>51803000</v>
      </c>
      <c r="D21" s="4" t="inlineStr">
        <is>
          <t xml:space="preserve"> </t>
        </is>
      </c>
    </row>
    <row r="22">
      <c r="A22" s="4" t="inlineStr">
        <is>
          <t>Net amounts recognized as receivable pension costs in the consolidated balance sheets</t>
        </is>
      </c>
      <c r="B22" s="5" t="n">
        <v>55492000</v>
      </c>
      <c r="C22" s="5" t="n">
        <v>51803000</v>
      </c>
      <c r="D22" s="4" t="inlineStr">
        <is>
          <t xml:space="preserve"> </t>
        </is>
      </c>
    </row>
    <row r="23">
      <c r="A23" s="3" t="inlineStr">
        <is>
          <t>Amounts recognized in accumulated other comprehensive income consist of:</t>
        </is>
      </c>
      <c r="B23" s="4" t="inlineStr">
        <is>
          <t xml:space="preserve"> </t>
        </is>
      </c>
      <c r="C23" s="4" t="inlineStr">
        <is>
          <t xml:space="preserve"> </t>
        </is>
      </c>
      <c r="D23" s="4" t="inlineStr">
        <is>
          <t xml:space="preserve"> </t>
        </is>
      </c>
    </row>
    <row r="24">
      <c r="A24" s="4" t="inlineStr">
        <is>
          <t>Unrecognized prior service credit</t>
        </is>
      </c>
      <c r="B24" s="5" t="n">
        <v>-90000</v>
      </c>
      <c r="C24" s="5" t="n">
        <v>-124000</v>
      </c>
      <c r="D24" s="4" t="inlineStr">
        <is>
          <t xml:space="preserve"> </t>
        </is>
      </c>
    </row>
    <row r="25">
      <c r="A25" s="4" t="inlineStr">
        <is>
          <t>Unrecognized net (gain) loss</t>
        </is>
      </c>
      <c r="B25" s="5" t="n">
        <v>-1740000</v>
      </c>
      <c r="C25" s="5" t="n">
        <v>-2947000</v>
      </c>
      <c r="D25" s="4" t="inlineStr">
        <is>
          <t xml:space="preserve"> </t>
        </is>
      </c>
    </row>
    <row r="26">
      <c r="A26" s="4" t="inlineStr">
        <is>
          <t>Net amounts recognized in accumulated other comprehensive income (before tax)</t>
        </is>
      </c>
      <c r="B26" s="7" t="n">
        <v>-1830000</v>
      </c>
      <c r="C26" s="7" t="n">
        <v>-3071000</v>
      </c>
      <c r="D26" s="4" t="inlineStr">
        <is>
          <t xml:space="preserve"> </t>
        </is>
      </c>
    </row>
    <row r="27">
      <c r="A27" s="3" t="inlineStr">
        <is>
          <t>Weighted average assumptions used to determine benefit obligations:</t>
        </is>
      </c>
      <c r="B27" s="4" t="inlineStr">
        <is>
          <t xml:space="preserve"> </t>
        </is>
      </c>
      <c r="C27" s="4" t="inlineStr">
        <is>
          <t xml:space="preserve"> </t>
        </is>
      </c>
      <c r="D27" s="4" t="inlineStr">
        <is>
          <t xml:space="preserve"> </t>
        </is>
      </c>
    </row>
    <row r="28">
      <c r="A28" s="4" t="inlineStr">
        <is>
          <t>Discount rate</t>
        </is>
      </c>
      <c r="B28" s="13" t="n">
        <v>0.0581</v>
      </c>
      <c r="C28" s="13" t="n">
        <v>0.0504</v>
      </c>
      <c r="D28" s="4" t="inlineStr">
        <is>
          <t xml:space="preserve"> </t>
        </is>
      </c>
    </row>
    <row r="29">
      <c r="A29" s="4" t="inlineStr">
        <is>
          <t>Rate of compensation increase</t>
        </is>
      </c>
      <c r="B29" s="13" t="n">
        <v>0.0405</v>
      </c>
      <c r="C29" s="13" t="n">
        <v>0.0378</v>
      </c>
      <c r="D29" s="4" t="inlineStr">
        <is>
          <t xml:space="preserve"> </t>
        </is>
      </c>
    </row>
    <row r="30">
      <c r="A30" s="4" t="inlineStr">
        <is>
          <t>Expected long-term return on assets</t>
        </is>
      </c>
      <c r="B30" s="13" t="n">
        <v>0.0585</v>
      </c>
      <c r="C30" s="13" t="n">
        <v>0.0583</v>
      </c>
      <c r="D30" s="4" t="inlineStr">
        <is>
          <t xml:space="preserve"> </t>
        </is>
      </c>
    </row>
    <row r="31">
      <c r="A31" s="4" t="inlineStr">
        <is>
          <t>Farmers Capital Bank Corporation Postretirement Medical Benefit Plan [Member]</t>
        </is>
      </c>
      <c r="B31" s="4" t="inlineStr">
        <is>
          <t xml:space="preserve"> </t>
        </is>
      </c>
      <c r="C31" s="4" t="inlineStr">
        <is>
          <t xml:space="preserve"> </t>
        </is>
      </c>
      <c r="D31" s="4" t="inlineStr">
        <is>
          <t xml:space="preserve"> </t>
        </is>
      </c>
    </row>
    <row r="32">
      <c r="A32" s="3" t="inlineStr">
        <is>
          <t>Change in projected benefit obligation:</t>
        </is>
      </c>
      <c r="B32" s="4" t="inlineStr">
        <is>
          <t xml:space="preserve"> </t>
        </is>
      </c>
      <c r="C32" s="4" t="inlineStr">
        <is>
          <t xml:space="preserve"> </t>
        </is>
      </c>
      <c r="D32" s="4" t="inlineStr">
        <is>
          <t xml:space="preserve"> </t>
        </is>
      </c>
    </row>
    <row r="33">
      <c r="A33" s="4" t="inlineStr">
        <is>
          <t>Projected benefit obligation at beginning of year</t>
        </is>
      </c>
      <c r="B33" s="7" t="n">
        <v>6610000</v>
      </c>
      <c r="C33" s="7" t="n">
        <v>7119000</v>
      </c>
      <c r="D33" s="4" t="inlineStr">
        <is>
          <t xml:space="preserve"> </t>
        </is>
      </c>
    </row>
    <row r="34">
      <c r="A34" s="4" t="inlineStr">
        <is>
          <t>Interest cost</t>
        </is>
      </c>
      <c r="B34" s="5" t="n">
        <v>316000</v>
      </c>
      <c r="C34" s="5" t="n">
        <v>332000</v>
      </c>
      <c r="D34" s="4" t="inlineStr">
        <is>
          <t xml:space="preserve"> </t>
        </is>
      </c>
    </row>
    <row r="35">
      <c r="A35" s="4" t="inlineStr">
        <is>
          <t>Actuarial loss (gain)</t>
        </is>
      </c>
      <c r="B35" s="5" t="n">
        <v>164000</v>
      </c>
      <c r="C35" s="5" t="n">
        <v>-316000</v>
      </c>
      <c r="D35" s="4" t="inlineStr">
        <is>
          <t xml:space="preserve"> </t>
        </is>
      </c>
    </row>
    <row r="36">
      <c r="A36" s="4" t="inlineStr">
        <is>
          <t>Participant contributions</t>
        </is>
      </c>
      <c r="B36" s="5" t="n">
        <v>341000</v>
      </c>
      <c r="C36" s="5" t="n">
        <v>332000</v>
      </c>
      <c r="D36" s="4" t="inlineStr">
        <is>
          <t xml:space="preserve"> </t>
        </is>
      </c>
    </row>
    <row r="37">
      <c r="A37" s="4" t="inlineStr">
        <is>
          <t>Benefits paid</t>
        </is>
      </c>
      <c r="B37" s="5" t="n">
        <v>-873000</v>
      </c>
      <c r="C37" s="5" t="n">
        <v>-857000</v>
      </c>
      <c r="D37" s="4" t="inlineStr">
        <is>
          <t xml:space="preserve"> </t>
        </is>
      </c>
    </row>
    <row r="38">
      <c r="A38" s="4" t="inlineStr">
        <is>
          <t>Projected benefit obligation at end of year</t>
        </is>
      </c>
      <c r="B38" s="5" t="n">
        <v>6558000</v>
      </c>
      <c r="C38" s="5" t="n">
        <v>6610000</v>
      </c>
      <c r="D38" s="7" t="n">
        <v>7119000</v>
      </c>
    </row>
    <row r="39">
      <c r="A39" s="3" t="inlineStr">
        <is>
          <t>Amounts recognized in the statement of financial position:</t>
        </is>
      </c>
      <c r="B39" s="4" t="inlineStr">
        <is>
          <t xml:space="preserve"> </t>
        </is>
      </c>
      <c r="C39" s="4" t="inlineStr">
        <is>
          <t xml:space="preserve"> </t>
        </is>
      </c>
      <c r="D39" s="4" t="inlineStr">
        <is>
          <t xml:space="preserve"> </t>
        </is>
      </c>
    </row>
    <row r="40">
      <c r="A40" s="4" t="inlineStr">
        <is>
          <t>Funded status</t>
        </is>
      </c>
      <c r="B40" s="5" t="n">
        <v>6558000</v>
      </c>
      <c r="C40" s="5" t="n">
        <v>6610000</v>
      </c>
      <c r="D40" s="4" t="inlineStr">
        <is>
          <t xml:space="preserve"> </t>
        </is>
      </c>
    </row>
    <row r="41">
      <c r="A41" s="4" t="inlineStr">
        <is>
          <t>Net amounts recognized as receivable pension costs in the consolidated balance sheets</t>
        </is>
      </c>
      <c r="B41" s="5" t="n">
        <v>6558000</v>
      </c>
      <c r="C41" s="5" t="n">
        <v>6610000</v>
      </c>
      <c r="D41" s="4" t="inlineStr">
        <is>
          <t xml:space="preserve"> </t>
        </is>
      </c>
    </row>
    <row r="42">
      <c r="A42" s="3" t="inlineStr">
        <is>
          <t>Amounts recognized in accumulated other comprehensive income consist of:</t>
        </is>
      </c>
      <c r="B42" s="4" t="inlineStr">
        <is>
          <t xml:space="preserve"> </t>
        </is>
      </c>
      <c r="C42" s="4" t="inlineStr">
        <is>
          <t xml:space="preserve"> </t>
        </is>
      </c>
      <c r="D42" s="4" t="inlineStr">
        <is>
          <t xml:space="preserve"> </t>
        </is>
      </c>
    </row>
    <row r="43">
      <c r="A43" s="4" t="inlineStr">
        <is>
          <t>Unrecognized prior service credit</t>
        </is>
      </c>
      <c r="B43" s="5" t="n">
        <v>-1895000</v>
      </c>
      <c r="C43" s="5" t="n">
        <v>-2119000</v>
      </c>
      <c r="D43" s="4" t="inlineStr">
        <is>
          <t xml:space="preserve"> </t>
        </is>
      </c>
    </row>
    <row r="44">
      <c r="A44" s="4" t="inlineStr">
        <is>
          <t>Unrecognized net (gain) loss</t>
        </is>
      </c>
      <c r="B44" s="5" t="n">
        <v>-3351000</v>
      </c>
      <c r="C44" s="5" t="n">
        <v>-3748000</v>
      </c>
      <c r="D44" s="4" t="inlineStr">
        <is>
          <t xml:space="preserve"> </t>
        </is>
      </c>
    </row>
    <row r="45">
      <c r="A45" s="4" t="inlineStr">
        <is>
          <t>Net amounts recognized in accumulated other comprehensive income (before tax)</t>
        </is>
      </c>
      <c r="B45" s="7" t="n">
        <v>-5246000</v>
      </c>
      <c r="C45" s="7" t="n">
        <v>-5867000</v>
      </c>
      <c r="D45" s="4" t="inlineStr">
        <is>
          <t xml:space="preserve"> </t>
        </is>
      </c>
    </row>
    <row r="46">
      <c r="A46" s="3" t="inlineStr">
        <is>
          <t>Weighted average assumptions used to determine benefit obligations:</t>
        </is>
      </c>
      <c r="B46" s="4" t="inlineStr">
        <is>
          <t xml:space="preserve"> </t>
        </is>
      </c>
      <c r="C46" s="4" t="inlineStr">
        <is>
          <t xml:space="preserve"> </t>
        </is>
      </c>
      <c r="D46" s="4" t="inlineStr">
        <is>
          <t xml:space="preserve"> </t>
        </is>
      </c>
    </row>
    <row r="47">
      <c r="A47" s="4" t="inlineStr">
        <is>
          <t>Discount rate</t>
        </is>
      </c>
      <c r="B47" s="13" t="n">
        <v>0.0567</v>
      </c>
      <c r="C47" s="13" t="n">
        <v>0.0501</v>
      </c>
      <c r="D4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Employee Benefit Plans - Components of and Weighted-Average Assumptions Used in Determining Net Periodic Benefit Costs (Detail) - USD ($) $ in Thousands</t>
        </is>
      </c>
      <c r="B1" s="2" t="inlineStr">
        <is>
          <t>12 Months Ended</t>
        </is>
      </c>
    </row>
    <row r="2">
      <c r="B2" s="2" t="inlineStr">
        <is>
          <t>Dec. 31, 2024</t>
        </is>
      </c>
      <c r="C2" s="2" t="inlineStr">
        <is>
          <t>Dec. 31, 2023</t>
        </is>
      </c>
      <c r="D2" s="2" t="inlineStr">
        <is>
          <t>Dec. 31, 2022</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benefits earned during year</t>
        </is>
      </c>
      <c r="B4" s="7" t="n">
        <v>1327</v>
      </c>
      <c r="C4" s="7" t="n">
        <v>1418</v>
      </c>
      <c r="D4" s="7" t="n">
        <v>2190</v>
      </c>
    </row>
    <row r="5">
      <c r="A5" s="4" t="inlineStr">
        <is>
          <t>Interest cost on projected benefit obligation</t>
        </is>
      </c>
      <c r="B5" s="5" t="n">
        <v>6446</v>
      </c>
      <c r="C5" s="5" t="n">
        <v>6304</v>
      </c>
      <c r="D5" s="5" t="n">
        <v>4114</v>
      </c>
    </row>
    <row r="6">
      <c r="A6" s="4" t="inlineStr">
        <is>
          <t>Expected return on plan assets</t>
        </is>
      </c>
      <c r="B6" s="7" t="n">
        <v>-10453</v>
      </c>
      <c r="C6" s="7" t="n">
        <v>-11154</v>
      </c>
      <c r="D6" s="7" t="n">
        <v>-11572</v>
      </c>
    </row>
    <row r="7">
      <c r="A7" s="4" t="inlineStr">
        <is>
          <t>Defined Benefit Plan, Net Periodic Benefit (Cost) Credit, Expected Return (Loss), Statement of Income or Comprehensive Income [Extensible Enumeration]</t>
        </is>
      </c>
      <c r="B7" s="4" t="inlineStr">
        <is>
          <t>Employee Benefits</t>
        </is>
      </c>
      <c r="C7" s="4" t="inlineStr">
        <is>
          <t>Employee Benefits</t>
        </is>
      </c>
      <c r="D7" s="4" t="inlineStr">
        <is>
          <t>Employee Benefits</t>
        </is>
      </c>
    </row>
    <row r="8">
      <c r="A8" s="4" t="inlineStr">
        <is>
          <t>Amortization of prior service credit</t>
        </is>
      </c>
      <c r="B8" s="7" t="n">
        <v>-34</v>
      </c>
      <c r="C8" s="7" t="n">
        <v>-34</v>
      </c>
      <c r="D8" s="7" t="n">
        <v>-34</v>
      </c>
    </row>
    <row r="9">
      <c r="A9" s="4" t="inlineStr">
        <is>
          <t>Defined Benefit Plan, Net Periodic Benefit Cost (Credit) Excluding Service Cost, Statement of Income or Comprehensive Income [Extensible Enumeration]</t>
        </is>
      </c>
      <c r="B9" s="4" t="inlineStr">
        <is>
          <t>Employee Benefits</t>
        </is>
      </c>
      <c r="C9" s="4" t="inlineStr">
        <is>
          <t>Employee Benefits</t>
        </is>
      </c>
      <c r="D9" s="4" t="inlineStr">
        <is>
          <t>Employee Benefits</t>
        </is>
      </c>
    </row>
    <row r="10">
      <c r="A10" s="4" t="inlineStr">
        <is>
          <t>Amortization of net loss</t>
        </is>
      </c>
      <c r="B10" s="7" t="n">
        <v>85</v>
      </c>
      <c r="C10" s="7" t="n">
        <v>903</v>
      </c>
      <c r="D10" s="7" t="n">
        <v>506</v>
      </c>
    </row>
    <row r="11">
      <c r="A11" s="4" t="inlineStr">
        <is>
          <t>Net periodic pension income</t>
        </is>
      </c>
      <c r="B11" s="5" t="n">
        <v>-2629</v>
      </c>
      <c r="C11" s="5" t="n">
        <v>-2563</v>
      </c>
      <c r="D11" s="5" t="n">
        <v>-4796</v>
      </c>
    </row>
    <row r="12">
      <c r="A12" s="3" t="inlineStr">
        <is>
          <t>Other changes in plan assets and benefit obligations recognized in other comprehensive income:</t>
        </is>
      </c>
      <c r="B12" s="4" t="inlineStr">
        <is>
          <t xml:space="preserve"> </t>
        </is>
      </c>
      <c r="C12" s="4" t="inlineStr">
        <is>
          <t xml:space="preserve"> </t>
        </is>
      </c>
      <c r="D12" s="4" t="inlineStr">
        <is>
          <t xml:space="preserve"> </t>
        </is>
      </c>
    </row>
    <row r="13">
      <c r="A13" s="4" t="inlineStr">
        <is>
          <t>Net (gain) loss for period</t>
        </is>
      </c>
      <c r="B13" s="5" t="n">
        <v>-1010</v>
      </c>
      <c r="C13" s="5" t="n">
        <v>-8592</v>
      </c>
      <c r="D13" s="5" t="n">
        <v>4353</v>
      </c>
    </row>
    <row r="14">
      <c r="A14" s="4" t="inlineStr">
        <is>
          <t>Amortization of prior service credit</t>
        </is>
      </c>
      <c r="B14" s="5" t="n">
        <v>34</v>
      </c>
      <c r="C14" s="5" t="n">
        <v>34</v>
      </c>
      <c r="D14" s="5" t="n">
        <v>34</v>
      </c>
    </row>
    <row r="15">
      <c r="A15" s="4" t="inlineStr">
        <is>
          <t>Amortization of net gain (loss)</t>
        </is>
      </c>
      <c r="B15" s="5" t="n">
        <v>2217</v>
      </c>
      <c r="C15" s="5" t="n">
        <v>-903</v>
      </c>
      <c r="D15" s="5" t="n">
        <v>-505</v>
      </c>
    </row>
    <row r="16">
      <c r="A16" s="4" t="inlineStr">
        <is>
          <t>Total recognized in other comprehensive loss (income)</t>
        </is>
      </c>
      <c r="B16" s="5" t="n">
        <v>1241</v>
      </c>
      <c r="C16" s="5" t="n">
        <v>-9461</v>
      </c>
      <c r="D16" s="5" t="n">
        <v>3882</v>
      </c>
    </row>
    <row r="17">
      <c r="A17" s="4" t="inlineStr">
        <is>
          <t>Total recognized in net periodic pension cost and other comprehensive income</t>
        </is>
      </c>
      <c r="B17" s="7" t="n">
        <v>-1388</v>
      </c>
      <c r="C17" s="7" t="n">
        <v>-12024</v>
      </c>
      <c r="D17" s="7" t="n">
        <v>-914</v>
      </c>
    </row>
    <row r="18">
      <c r="A18" s="3" t="inlineStr">
        <is>
          <t>Weighted-average assumptions used to determine net periodic pension cost:</t>
        </is>
      </c>
      <c r="B18" s="4" t="inlineStr">
        <is>
          <t xml:space="preserve"> </t>
        </is>
      </c>
      <c r="C18" s="4" t="inlineStr">
        <is>
          <t xml:space="preserve"> </t>
        </is>
      </c>
      <c r="D18" s="4" t="inlineStr">
        <is>
          <t xml:space="preserve"> </t>
        </is>
      </c>
    </row>
    <row r="19">
      <c r="A19" s="4" t="inlineStr">
        <is>
          <t>Discount rate</t>
        </is>
      </c>
      <c r="B19" s="13" t="n">
        <v>0.0504</v>
      </c>
      <c r="C19" s="13" t="n">
        <v>0.0523</v>
      </c>
      <c r="D19" s="13" t="n">
        <v>0.0303</v>
      </c>
    </row>
    <row r="20">
      <c r="A20" s="4" t="inlineStr">
        <is>
          <t>Rate of compensation increase</t>
        </is>
      </c>
      <c r="B20" s="13" t="n">
        <v>0.0378</v>
      </c>
      <c r="C20" s="13" t="n">
        <v>0.0384</v>
      </c>
      <c r="D20" s="13" t="n">
        <v>0.0362</v>
      </c>
    </row>
    <row r="21">
      <c r="A21" s="4" t="inlineStr">
        <is>
          <t>Expected long-term return on assets</t>
        </is>
      </c>
      <c r="B21" s="13" t="n">
        <v>0.0583</v>
      </c>
      <c r="C21" s="13" t="n">
        <v>0.0682</v>
      </c>
      <c r="D21" s="13" t="n">
        <v>0.0574</v>
      </c>
    </row>
    <row r="22">
      <c r="A22" s="4" t="inlineStr">
        <is>
          <t>Farmers Capital Bank Corporation Postretirement Medical Benefit Plan [Member]</t>
        </is>
      </c>
      <c r="B22" s="4" t="inlineStr">
        <is>
          <t xml:space="preserve"> </t>
        </is>
      </c>
      <c r="C22" s="4" t="inlineStr">
        <is>
          <t xml:space="preserve"> </t>
        </is>
      </c>
      <c r="D22" s="4" t="inlineStr">
        <is>
          <t xml:space="preserve"> </t>
        </is>
      </c>
    </row>
    <row r="23">
      <c r="A23" s="3" t="inlineStr">
        <is>
          <t>Components of net periodic benefit cost:</t>
        </is>
      </c>
      <c r="B23" s="4" t="inlineStr">
        <is>
          <t xml:space="preserve"> </t>
        </is>
      </c>
      <c r="C23" s="4" t="inlineStr">
        <is>
          <t xml:space="preserve"> </t>
        </is>
      </c>
      <c r="D23" s="4" t="inlineStr">
        <is>
          <t xml:space="preserve"> </t>
        </is>
      </c>
    </row>
    <row r="24">
      <c r="A24" s="4" t="inlineStr">
        <is>
          <t>Interest cost on projected benefit obligation</t>
        </is>
      </c>
      <c r="B24" s="7" t="n">
        <v>316</v>
      </c>
      <c r="C24" s="7" t="n">
        <v>332</v>
      </c>
      <c r="D24" s="4" t="inlineStr">
        <is>
          <t xml:space="preserve"> </t>
        </is>
      </c>
    </row>
    <row r="25">
      <c r="A25" s="4" t="inlineStr">
        <is>
          <t>Amortization of prior service credit</t>
        </is>
      </c>
      <c r="B25" s="5" t="n">
        <v>-224</v>
      </c>
      <c r="C25" s="5" t="n">
        <v>-224</v>
      </c>
      <c r="D25" s="4" t="inlineStr">
        <is>
          <t xml:space="preserve"> </t>
        </is>
      </c>
    </row>
    <row r="26">
      <c r="A26" s="4" t="inlineStr">
        <is>
          <t>Amortization of net loss</t>
        </is>
      </c>
      <c r="B26" s="5" t="n">
        <v>-232</v>
      </c>
      <c r="C26" s="5" t="n">
        <v>-245</v>
      </c>
      <c r="D26" s="4" t="inlineStr">
        <is>
          <t xml:space="preserve"> </t>
        </is>
      </c>
    </row>
    <row r="27">
      <c r="A27" s="4" t="inlineStr">
        <is>
          <t>Net periodic pension income</t>
        </is>
      </c>
      <c r="B27" s="5" t="n">
        <v>-140</v>
      </c>
      <c r="C27" s="5" t="n">
        <v>-137</v>
      </c>
      <c r="D27" s="4" t="inlineStr">
        <is>
          <t xml:space="preserve"> </t>
        </is>
      </c>
    </row>
    <row r="28">
      <c r="A28" s="3" t="inlineStr">
        <is>
          <t>Other changes in plan assets and benefit obligations recognized in other comprehensive income:</t>
        </is>
      </c>
      <c r="B28" s="4" t="inlineStr">
        <is>
          <t xml:space="preserve"> </t>
        </is>
      </c>
      <c r="C28" s="4" t="inlineStr">
        <is>
          <t xml:space="preserve"> </t>
        </is>
      </c>
      <c r="D28" s="4" t="inlineStr">
        <is>
          <t xml:space="preserve"> </t>
        </is>
      </c>
    </row>
    <row r="29">
      <c r="A29" s="4" t="inlineStr">
        <is>
          <t>Net (gain) loss for period</t>
        </is>
      </c>
      <c r="B29" s="5" t="n">
        <v>165</v>
      </c>
      <c r="C29" s="5" t="n">
        <v>-316</v>
      </c>
      <c r="D29" s="4" t="inlineStr">
        <is>
          <t xml:space="preserve"> </t>
        </is>
      </c>
    </row>
    <row r="30">
      <c r="A30" s="4" t="inlineStr">
        <is>
          <t>Amortization of prior service credit</t>
        </is>
      </c>
      <c r="B30" s="5" t="n">
        <v>224</v>
      </c>
      <c r="C30" s="5" t="n">
        <v>224</v>
      </c>
      <c r="D30" s="4" t="inlineStr">
        <is>
          <t xml:space="preserve"> </t>
        </is>
      </c>
    </row>
    <row r="31">
      <c r="A31" s="4" t="inlineStr">
        <is>
          <t>Amortization of net gain (loss)</t>
        </is>
      </c>
      <c r="B31" s="5" t="n">
        <v>232</v>
      </c>
      <c r="C31" s="5" t="n">
        <v>245</v>
      </c>
      <c r="D31" s="4" t="inlineStr">
        <is>
          <t xml:space="preserve"> </t>
        </is>
      </c>
    </row>
    <row r="32">
      <c r="A32" s="4" t="inlineStr">
        <is>
          <t>Total recognized in other comprehensive loss (income)</t>
        </is>
      </c>
      <c r="B32" s="5" t="n">
        <v>621</v>
      </c>
      <c r="C32" s="5" t="n">
        <v>153</v>
      </c>
      <c r="D32" s="4" t="inlineStr">
        <is>
          <t xml:space="preserve"> </t>
        </is>
      </c>
    </row>
    <row r="33">
      <c r="A33" s="4" t="inlineStr">
        <is>
          <t>Total recognized in net periodic pension cost and other comprehensive income</t>
        </is>
      </c>
      <c r="B33" s="7" t="n">
        <v>481</v>
      </c>
      <c r="C33" s="7" t="n">
        <v>16</v>
      </c>
      <c r="D33" s="4" t="inlineStr">
        <is>
          <t xml:space="preserve"> </t>
        </is>
      </c>
    </row>
    <row r="34">
      <c r="A34" s="3" t="inlineStr">
        <is>
          <t>Weighted-average assumptions used to determine net periodic pension cost:</t>
        </is>
      </c>
      <c r="B34" s="4" t="inlineStr">
        <is>
          <t xml:space="preserve"> </t>
        </is>
      </c>
      <c r="C34" s="4" t="inlineStr">
        <is>
          <t xml:space="preserve"> </t>
        </is>
      </c>
      <c r="D34" s="4" t="inlineStr">
        <is>
          <t xml:space="preserve"> </t>
        </is>
      </c>
    </row>
    <row r="35">
      <c r="A35" s="4" t="inlineStr">
        <is>
          <t>Discount rate</t>
        </is>
      </c>
      <c r="B35" s="13" t="n">
        <v>0.0536</v>
      </c>
      <c r="C35" s="13" t="n">
        <v>0.0493</v>
      </c>
      <c r="D3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Weighted-Average Asset Allocations by Asset Category (Detail)</t>
        </is>
      </c>
      <c r="B1" s="2" t="inlineStr">
        <is>
          <t>Dec. 31, 2024</t>
        </is>
      </c>
      <c r="C1" s="2" t="inlineStr">
        <is>
          <t>Dec. 31, 2023</t>
        </is>
      </c>
    </row>
    <row r="2">
      <c r="A2" s="3" t="inlineStr">
        <is>
          <t>Defined Benefit Plan Assets Target Allocations [Line Items]</t>
        </is>
      </c>
      <c r="B2" s="4" t="inlineStr">
        <is>
          <t xml:space="preserve"> </t>
        </is>
      </c>
      <c r="C2" s="4" t="inlineStr">
        <is>
          <t xml:space="preserve"> </t>
        </is>
      </c>
    </row>
    <row r="3">
      <c r="A3" s="4" t="inlineStr">
        <is>
          <t>Total</t>
        </is>
      </c>
      <c r="B3" s="10" t="n">
        <v>1</v>
      </c>
      <c r="C3" s="10" t="n">
        <v>1</v>
      </c>
    </row>
    <row r="4">
      <c r="A4" s="4" t="inlineStr">
        <is>
          <t>Equity Securities [Member]</t>
        </is>
      </c>
      <c r="B4" s="4" t="inlineStr">
        <is>
          <t xml:space="preserve"> </t>
        </is>
      </c>
      <c r="C4" s="4" t="inlineStr">
        <is>
          <t xml:space="preserve"> </t>
        </is>
      </c>
    </row>
    <row r="5">
      <c r="A5" s="3" t="inlineStr">
        <is>
          <t>Defined Benefit Plan Assets Target Allocations [Line Items]</t>
        </is>
      </c>
      <c r="B5" s="4" t="inlineStr">
        <is>
          <t xml:space="preserve"> </t>
        </is>
      </c>
      <c r="C5" s="4" t="inlineStr">
        <is>
          <t xml:space="preserve"> </t>
        </is>
      </c>
    </row>
    <row r="6">
      <c r="A6" s="4" t="inlineStr">
        <is>
          <t>Total</t>
        </is>
      </c>
      <c r="B6" s="10" t="n">
        <v>0.26</v>
      </c>
      <c r="C6" s="10" t="n">
        <v>0.3</v>
      </c>
    </row>
    <row r="7">
      <c r="A7" s="4" t="inlineStr">
        <is>
          <t>Equity Securities [Member] | Minimum [Member]</t>
        </is>
      </c>
      <c r="B7" s="4" t="inlineStr">
        <is>
          <t xml:space="preserve"> </t>
        </is>
      </c>
      <c r="C7" s="4" t="inlineStr">
        <is>
          <t xml:space="preserve"> </t>
        </is>
      </c>
    </row>
    <row r="8">
      <c r="A8" s="3" t="inlineStr">
        <is>
          <t>Defined Benefit Plan Assets Target Allocations [Line Items]</t>
        </is>
      </c>
      <c r="B8" s="4" t="inlineStr">
        <is>
          <t xml:space="preserve"> </t>
        </is>
      </c>
      <c r="C8" s="4" t="inlineStr">
        <is>
          <t xml:space="preserve"> </t>
        </is>
      </c>
    </row>
    <row r="9">
      <c r="A9" s="4" t="inlineStr">
        <is>
          <t>Target Allocation</t>
        </is>
      </c>
      <c r="B9" s="10" t="n">
        <v>0.15</v>
      </c>
      <c r="C9" s="4" t="inlineStr">
        <is>
          <t xml:space="preserve"> </t>
        </is>
      </c>
    </row>
    <row r="10">
      <c r="A10" s="4" t="inlineStr">
        <is>
          <t>Equity Securities [Member] | Maximum [Member]</t>
        </is>
      </c>
      <c r="B10" s="4" t="inlineStr">
        <is>
          <t xml:space="preserve"> </t>
        </is>
      </c>
      <c r="C10" s="4" t="inlineStr">
        <is>
          <t xml:space="preserve"> </t>
        </is>
      </c>
    </row>
    <row r="11">
      <c r="A11" s="3" t="inlineStr">
        <is>
          <t>Defined Benefit Plan Assets Target Allocations [Line Items]</t>
        </is>
      </c>
      <c r="B11" s="4" t="inlineStr">
        <is>
          <t xml:space="preserve"> </t>
        </is>
      </c>
      <c r="C11" s="4" t="inlineStr">
        <is>
          <t xml:space="preserve"> </t>
        </is>
      </c>
    </row>
    <row r="12">
      <c r="A12" s="4" t="inlineStr">
        <is>
          <t>Target Allocation</t>
        </is>
      </c>
      <c r="B12" s="10" t="n">
        <v>0.25</v>
      </c>
      <c r="C12" s="4" t="inlineStr">
        <is>
          <t xml:space="preserve"> </t>
        </is>
      </c>
    </row>
    <row r="13">
      <c r="A13" s="4" t="inlineStr">
        <is>
          <t>Debt Securities [Member]</t>
        </is>
      </c>
      <c r="B13" s="4" t="inlineStr">
        <is>
          <t xml:space="preserve"> </t>
        </is>
      </c>
      <c r="C13" s="4" t="inlineStr">
        <is>
          <t xml:space="preserve"> </t>
        </is>
      </c>
    </row>
    <row r="14">
      <c r="A14" s="3" t="inlineStr">
        <is>
          <t>Defined Benefit Plan Assets Target Allocations [Line Items]</t>
        </is>
      </c>
      <c r="B14" s="4" t="inlineStr">
        <is>
          <t xml:space="preserve"> </t>
        </is>
      </c>
      <c r="C14" s="4" t="inlineStr">
        <is>
          <t xml:space="preserve"> </t>
        </is>
      </c>
    </row>
    <row r="15">
      <c r="A15" s="4" t="inlineStr">
        <is>
          <t>Total</t>
        </is>
      </c>
      <c r="B15" s="10" t="n">
        <v>0.73</v>
      </c>
      <c r="C15" s="10" t="n">
        <v>0.6899999999999999</v>
      </c>
    </row>
    <row r="16">
      <c r="A16" s="4" t="inlineStr">
        <is>
          <t>Debt Securities [Member] | Minimum [Member]</t>
        </is>
      </c>
      <c r="B16" s="4" t="inlineStr">
        <is>
          <t xml:space="preserve"> </t>
        </is>
      </c>
      <c r="C16" s="4" t="inlineStr">
        <is>
          <t xml:space="preserve"> </t>
        </is>
      </c>
    </row>
    <row r="17">
      <c r="A17" s="3" t="inlineStr">
        <is>
          <t>Defined Benefit Plan Assets Target Allocations [Line Items]</t>
        </is>
      </c>
      <c r="B17" s="4" t="inlineStr">
        <is>
          <t xml:space="preserve"> </t>
        </is>
      </c>
      <c r="C17" s="4" t="inlineStr">
        <is>
          <t xml:space="preserve"> </t>
        </is>
      </c>
    </row>
    <row r="18">
      <c r="A18" s="4" t="inlineStr">
        <is>
          <t>Target Allocation</t>
        </is>
      </c>
      <c r="B18" s="10" t="n">
        <v>0.75</v>
      </c>
      <c r="C18" s="4" t="inlineStr">
        <is>
          <t xml:space="preserve"> </t>
        </is>
      </c>
    </row>
    <row r="19">
      <c r="A19" s="4" t="inlineStr">
        <is>
          <t>Debt Securities [Member] | Maximum [Member]</t>
        </is>
      </c>
      <c r="B19" s="4" t="inlineStr">
        <is>
          <t xml:space="preserve"> </t>
        </is>
      </c>
      <c r="C19" s="4" t="inlineStr">
        <is>
          <t xml:space="preserve"> </t>
        </is>
      </c>
    </row>
    <row r="20">
      <c r="A20" s="3" t="inlineStr">
        <is>
          <t>Defined Benefit Plan Assets Target Allocations [Line Items]</t>
        </is>
      </c>
      <c r="B20" s="4" t="inlineStr">
        <is>
          <t xml:space="preserve"> </t>
        </is>
      </c>
      <c r="C20" s="4" t="inlineStr">
        <is>
          <t xml:space="preserve"> </t>
        </is>
      </c>
    </row>
    <row r="21">
      <c r="A21" s="4" t="inlineStr">
        <is>
          <t>Target Allocation</t>
        </is>
      </c>
      <c r="B21" s="10" t="n">
        <v>0.85</v>
      </c>
      <c r="C21" s="4" t="inlineStr">
        <is>
          <t xml:space="preserve"> </t>
        </is>
      </c>
    </row>
    <row r="22">
      <c r="A22" s="4" t="inlineStr">
        <is>
          <t>Cash and Cash Equivalents [Member]</t>
        </is>
      </c>
      <c r="B22" s="4" t="inlineStr">
        <is>
          <t xml:space="preserve"> </t>
        </is>
      </c>
      <c r="C22" s="4" t="inlineStr">
        <is>
          <t xml:space="preserve"> </t>
        </is>
      </c>
    </row>
    <row r="23">
      <c r="A23" s="3" t="inlineStr">
        <is>
          <t>Defined Benefit Plan Assets Target Allocations [Line Items]</t>
        </is>
      </c>
      <c r="B23" s="4" t="inlineStr">
        <is>
          <t xml:space="preserve"> </t>
        </is>
      </c>
      <c r="C23" s="4" t="inlineStr">
        <is>
          <t xml:space="preserve"> </t>
        </is>
      </c>
    </row>
    <row r="24">
      <c r="A24" s="4" t="inlineStr">
        <is>
          <t>Total</t>
        </is>
      </c>
      <c r="B24" s="10" t="n">
        <v>0.01</v>
      </c>
      <c r="C24" s="10" t="n">
        <v>0.01</v>
      </c>
    </row>
    <row r="25">
      <c r="A25" s="4" t="inlineStr">
        <is>
          <t>Cash and Cash Equivalents [Member] | Minimum [Member]</t>
        </is>
      </c>
      <c r="B25" s="4" t="inlineStr">
        <is>
          <t xml:space="preserve"> </t>
        </is>
      </c>
      <c r="C25" s="4" t="inlineStr">
        <is>
          <t xml:space="preserve"> </t>
        </is>
      </c>
    </row>
    <row r="26">
      <c r="A26" s="3" t="inlineStr">
        <is>
          <t>Defined Benefit Plan Assets Target Allocations [Line Items]</t>
        </is>
      </c>
      <c r="B26" s="4" t="inlineStr">
        <is>
          <t xml:space="preserve"> </t>
        </is>
      </c>
      <c r="C26" s="4" t="inlineStr">
        <is>
          <t xml:space="preserve"> </t>
        </is>
      </c>
    </row>
    <row r="27">
      <c r="A27" s="4" t="inlineStr">
        <is>
          <t>Target Allocation</t>
        </is>
      </c>
      <c r="B27" s="10" t="n">
        <v>0</v>
      </c>
      <c r="C27" s="4" t="inlineStr">
        <is>
          <t xml:space="preserve"> </t>
        </is>
      </c>
    </row>
    <row r="28">
      <c r="A28" s="4" t="inlineStr">
        <is>
          <t>Cash and Cash Equivalents [Member] | Maximum [Member]</t>
        </is>
      </c>
      <c r="B28" s="4" t="inlineStr">
        <is>
          <t xml:space="preserve"> </t>
        </is>
      </c>
      <c r="C28" s="4" t="inlineStr">
        <is>
          <t xml:space="preserve"> </t>
        </is>
      </c>
    </row>
    <row r="29">
      <c r="A29" s="3" t="inlineStr">
        <is>
          <t>Defined Benefit Plan Assets Target Allocations [Line Items]</t>
        </is>
      </c>
      <c r="B29" s="4" t="inlineStr">
        <is>
          <t xml:space="preserve"> </t>
        </is>
      </c>
      <c r="C29" s="4" t="inlineStr">
        <is>
          <t xml:space="preserve"> </t>
        </is>
      </c>
    </row>
    <row r="30">
      <c r="A30" s="4" t="inlineStr">
        <is>
          <t>Target Allocation</t>
        </is>
      </c>
      <c r="B30" s="10" t="n">
        <v>0.05</v>
      </c>
      <c r="C3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s of the Wesbanco's Pension Plan Assets (Detail)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otal defined benefit pension plan assets</t>
        </is>
      </c>
      <c r="B3" s="7" t="n">
        <v>109309</v>
      </c>
      <c r="C3" s="7" t="n">
        <v>181487</v>
      </c>
    </row>
    <row r="4">
      <c r="A4" s="4" t="inlineStr">
        <is>
          <t>Quoted Prices in Active Markets for Identical Asse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defined benefit pension plan assets</t>
        </is>
      </c>
      <c r="B6" s="5" t="n">
        <v>35345</v>
      </c>
      <c r="C6" s="5" t="n">
        <v>64005</v>
      </c>
    </row>
    <row r="7">
      <c r="A7" s="4" t="inlineStr">
        <is>
          <t>Significant Other Observabl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defined benefit pension plan assets</t>
        </is>
      </c>
      <c r="B9" s="5" t="n">
        <v>73964</v>
      </c>
      <c r="C9" s="5" t="n">
        <v>117482</v>
      </c>
    </row>
    <row r="10">
      <c r="A10" s="4" t="inlineStr">
        <is>
          <t>Registered Investment Companie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defined benefit pension plan assets</t>
        </is>
      </c>
      <c r="B12" s="5" t="n">
        <v>20745</v>
      </c>
      <c r="C12" s="5" t="n">
        <v>31642</v>
      </c>
    </row>
    <row r="13">
      <c r="A13" s="4" t="inlineStr">
        <is>
          <t>Registered Investment Companies [Member] | Quoted Prices in Active Markets for Identical Assets (Level 1)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defined benefit pension plan assets</t>
        </is>
      </c>
      <c r="B15" s="5" t="n">
        <v>20745</v>
      </c>
      <c r="C15" s="5" t="n">
        <v>31642</v>
      </c>
    </row>
    <row r="16">
      <c r="A16" s="4" t="inlineStr">
        <is>
          <t>Equity Securiti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defined benefit pension plan assets</t>
        </is>
      </c>
      <c r="B18" s="5" t="n">
        <v>14600</v>
      </c>
      <c r="C18" s="5" t="n">
        <v>32363</v>
      </c>
    </row>
    <row r="19">
      <c r="A19" s="4" t="inlineStr">
        <is>
          <t>Equity Securities [Member] | Quoted Prices in Active Markets for Identical Assets (Level 1)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defined benefit pension plan assets</t>
        </is>
      </c>
      <c r="B21" s="5" t="n">
        <v>14600</v>
      </c>
      <c r="C21" s="5" t="n">
        <v>32363</v>
      </c>
    </row>
    <row r="22">
      <c r="A22" s="4" t="inlineStr">
        <is>
          <t>Corporate Debt Securitie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defined benefit pension plan assets</t>
        </is>
      </c>
      <c r="B24" s="5" t="n">
        <v>49560</v>
      </c>
      <c r="C24" s="5" t="n">
        <v>79718</v>
      </c>
    </row>
    <row r="25">
      <c r="A25" s="4" t="inlineStr">
        <is>
          <t>Corporate Debt Securities [Member] | Significant Other Observable Inputs (Level 2)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defined benefit pension plan assets</t>
        </is>
      </c>
      <c r="B27" s="5" t="n">
        <v>49560</v>
      </c>
      <c r="C27" s="5" t="n">
        <v>79718</v>
      </c>
    </row>
    <row r="28">
      <c r="A28" s="4" t="inlineStr">
        <is>
          <t>Municipal Obligations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defined benefit pension plan assets</t>
        </is>
      </c>
      <c r="B30" s="5" t="n">
        <v>1766</v>
      </c>
      <c r="C30" s="5" t="n">
        <v>1787</v>
      </c>
    </row>
    <row r="31">
      <c r="A31" s="4" t="inlineStr">
        <is>
          <t>Municipal Obligations [Member] | Significant Other Observable Inputs (Level 2)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defined benefit pension plan assets</t>
        </is>
      </c>
      <c r="B33" s="5" t="n">
        <v>1766</v>
      </c>
      <c r="C33" s="5" t="n">
        <v>1787</v>
      </c>
    </row>
    <row r="34">
      <c r="A34" s="4" t="inlineStr">
        <is>
          <t>Residential Mortgage-Backed Securities and Collateralized Mortgage Obligations of Government Sponsored Entities and Agencies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 defined benefit pension plan assets</t>
        </is>
      </c>
      <c r="B36" s="5" t="n">
        <v>22638</v>
      </c>
      <c r="C36" s="5" t="n">
        <v>35977</v>
      </c>
    </row>
    <row r="37">
      <c r="A37" s="4" t="inlineStr">
        <is>
          <t>Residential Mortgage-Backed Securities and Collateralized Mortgage Obligations of Government Sponsored Entities and Agencies [Member] | Significant Other Observable Inputs (Level 2)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 defined benefit pension plan assets</t>
        </is>
      </c>
      <c r="B39" s="7" t="n">
        <v>22638</v>
      </c>
      <c r="C39" s="7" t="n">
        <v>3597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s of the Wesbanco's Pension Plan Assets (Parenthetical) (Detail) - USD ($) $ in Millions</t>
        </is>
      </c>
      <c r="B1" s="2" t="inlineStr">
        <is>
          <t>Dec. 31, 2024</t>
        </is>
      </c>
      <c r="C1" s="2" t="inlineStr">
        <is>
          <t>Dec. 31, 2023</t>
        </is>
      </c>
    </row>
    <row r="2">
      <c r="A2" s="3" t="inlineStr">
        <is>
          <t>Compensation Related Costs [Abstract]</t>
        </is>
      </c>
      <c r="B2" s="4" t="inlineStr">
        <is>
          <t xml:space="preserve"> </t>
        </is>
      </c>
      <c r="C2" s="4" t="inlineStr">
        <is>
          <t xml:space="preserve"> </t>
        </is>
      </c>
    </row>
    <row r="3">
      <c r="A3" s="4" t="inlineStr">
        <is>
          <t>Net assets available for benefits</t>
        </is>
      </c>
      <c r="B3" s="12" t="n">
        <v>110.3</v>
      </c>
      <c r="C3" s="12" t="n">
        <v>182.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Benefits to be Paid in Each of Next Five Years and in the Aggregate for the Five Years Thereafter (Detail) $ in Thousands</t>
        </is>
      </c>
      <c r="B1" s="2" t="inlineStr">
        <is>
          <t>Dec. 31, 2024 USD ($)</t>
        </is>
      </c>
    </row>
    <row r="2">
      <c r="A2" s="3" t="inlineStr">
        <is>
          <t>Defined Benefit Plan Disclosure [Line Items]</t>
        </is>
      </c>
      <c r="B2" s="4" t="inlineStr">
        <is>
          <t xml:space="preserve"> </t>
        </is>
      </c>
    </row>
    <row r="3">
      <c r="A3" s="4" t="inlineStr">
        <is>
          <t>2025</t>
        </is>
      </c>
      <c r="B3" s="7" t="n">
        <v>1113</v>
      </c>
    </row>
    <row r="4">
      <c r="A4" s="4" t="inlineStr">
        <is>
          <t>2026</t>
        </is>
      </c>
      <c r="B4" s="5" t="n">
        <v>1592</v>
      </c>
    </row>
    <row r="5">
      <c r="A5" s="4" t="inlineStr">
        <is>
          <t>2027</t>
        </is>
      </c>
      <c r="B5" s="5" t="n">
        <v>1969</v>
      </c>
    </row>
    <row r="6">
      <c r="A6" s="4" t="inlineStr">
        <is>
          <t>2028</t>
        </is>
      </c>
      <c r="B6" s="5" t="n">
        <v>2291</v>
      </c>
    </row>
    <row r="7">
      <c r="A7" s="4" t="inlineStr">
        <is>
          <t>2029</t>
        </is>
      </c>
      <c r="B7" s="5" t="n">
        <v>2590</v>
      </c>
    </row>
    <row r="8">
      <c r="A8" s="4" t="inlineStr">
        <is>
          <t>2030 and thereafter</t>
        </is>
      </c>
      <c r="B8" s="5" t="n">
        <v>145419</v>
      </c>
    </row>
    <row r="9">
      <c r="A9" s="4" t="inlineStr">
        <is>
          <t>Total</t>
        </is>
      </c>
      <c r="B9" s="5" t="n">
        <v>154974</v>
      </c>
    </row>
    <row r="10">
      <c r="A10" s="4" t="inlineStr">
        <is>
          <t>Farmers Capital Bank Corporation Postretirement Medical Benefit Plan [Member]</t>
        </is>
      </c>
      <c r="B10" s="4" t="inlineStr">
        <is>
          <t xml:space="preserve"> </t>
        </is>
      </c>
    </row>
    <row r="11">
      <c r="A11" s="3" t="inlineStr">
        <is>
          <t>Defined Benefit Plan Disclosure [Line Items]</t>
        </is>
      </c>
      <c r="B11" s="4" t="inlineStr">
        <is>
          <t xml:space="preserve"> </t>
        </is>
      </c>
    </row>
    <row r="12">
      <c r="A12" s="4" t="inlineStr">
        <is>
          <t>2025</t>
        </is>
      </c>
      <c r="B12" s="5" t="n">
        <v>637</v>
      </c>
    </row>
    <row r="13">
      <c r="A13" s="4" t="inlineStr">
        <is>
          <t>2026</t>
        </is>
      </c>
      <c r="B13" s="5" t="n">
        <v>612</v>
      </c>
    </row>
    <row r="14">
      <c r="A14" s="4" t="inlineStr">
        <is>
          <t>2027</t>
        </is>
      </c>
      <c r="B14" s="5" t="n">
        <v>558</v>
      </c>
    </row>
    <row r="15">
      <c r="A15" s="4" t="inlineStr">
        <is>
          <t>2028</t>
        </is>
      </c>
      <c r="B15" s="5" t="n">
        <v>435</v>
      </c>
    </row>
    <row r="16">
      <c r="A16" s="4" t="inlineStr">
        <is>
          <t>2029</t>
        </is>
      </c>
      <c r="B16" s="5" t="n">
        <v>453</v>
      </c>
    </row>
    <row r="17">
      <c r="A17" s="4" t="inlineStr">
        <is>
          <t>2030 and thereafter</t>
        </is>
      </c>
      <c r="B17" s="5" t="n">
        <v>10001</v>
      </c>
    </row>
    <row r="18">
      <c r="A18" s="4" t="inlineStr">
        <is>
          <t>Total</t>
        </is>
      </c>
      <c r="B18" s="7" t="n">
        <v>1269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5" customWidth="1" min="3" max="3"/>
    <col width="23" customWidth="1" min="4" max="4"/>
  </cols>
  <sheetData>
    <row r="1">
      <c r="A1" s="1" t="inlineStr">
        <is>
          <t>Employee Benefit Plans - Significant Assumptions Used in Calculating the Fair Value of the Grants (Detail) - $ / shares</t>
        </is>
      </c>
      <c r="B1" s="2" t="inlineStr">
        <is>
          <t>12 Months Ended</t>
        </is>
      </c>
    </row>
    <row r="2">
      <c r="B2" s="2" t="inlineStr">
        <is>
          <t>Dec. 31, 2024</t>
        </is>
      </c>
      <c r="C2" s="2" t="inlineStr">
        <is>
          <t>Dec. 31, 2023</t>
        </is>
      </c>
      <c r="D2" s="2" t="inlineStr">
        <is>
          <t>Dec. 31, 2022</t>
        </is>
      </c>
    </row>
    <row r="3">
      <c r="A3" s="3" t="inlineStr">
        <is>
          <t>Compensation Related Costs [Abstract]</t>
        </is>
      </c>
      <c r="B3" s="4" t="inlineStr">
        <is>
          <t xml:space="preserve"> </t>
        </is>
      </c>
      <c r="C3" s="4" t="inlineStr">
        <is>
          <t xml:space="preserve"> </t>
        </is>
      </c>
      <c r="D3" s="4" t="inlineStr">
        <is>
          <t xml:space="preserve"> </t>
        </is>
      </c>
    </row>
    <row r="4">
      <c r="A4" s="4" t="inlineStr">
        <is>
          <t>Weighted-average life</t>
        </is>
      </c>
      <c r="B4" s="4" t="inlineStr">
        <is>
          <t>4 years 6 months</t>
        </is>
      </c>
      <c r="C4" s="4" t="inlineStr">
        <is>
          <t>4 years 4 months 24 days</t>
        </is>
      </c>
      <c r="D4" s="4" t="inlineStr">
        <is>
          <t>5 years 1 month 6 days</t>
        </is>
      </c>
    </row>
    <row r="5">
      <c r="A5" s="4" t="inlineStr">
        <is>
          <t>Risk-free interest rate</t>
        </is>
      </c>
      <c r="B5" s="13" t="n">
        <v>0.0458</v>
      </c>
      <c r="C5" s="13" t="n">
        <v>0.0395</v>
      </c>
      <c r="D5" s="13" t="n">
        <v>0.0289</v>
      </c>
    </row>
    <row r="6">
      <c r="A6" s="4" t="inlineStr">
        <is>
          <t>Dividend yield</t>
        </is>
      </c>
      <c r="B6" s="13" t="n">
        <v>0.0493</v>
      </c>
      <c r="C6" s="13" t="n">
        <v>0.055</v>
      </c>
      <c r="D6" s="13" t="n">
        <v>0.0415</v>
      </c>
    </row>
    <row r="7">
      <c r="A7" s="4" t="inlineStr">
        <is>
          <t>Volatility factor</t>
        </is>
      </c>
      <c r="B7" s="13" t="n">
        <v>0.3676</v>
      </c>
      <c r="C7" s="13" t="n">
        <v>0.3556</v>
      </c>
      <c r="D7" s="13" t="n">
        <v>0.3228</v>
      </c>
    </row>
    <row r="8">
      <c r="A8" s="4" t="inlineStr">
        <is>
          <t>Fair value of the grants</t>
        </is>
      </c>
      <c r="B8" s="6" t="n">
        <v>6.86</v>
      </c>
      <c r="C8" s="6" t="n">
        <v>5.27</v>
      </c>
      <c r="D8" s="6" t="n">
        <v>6.9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ummary of Activity for the Stock Option Component of the Incentive Plan (Detail)</t>
        </is>
      </c>
      <c r="B1" s="2" t="inlineStr">
        <is>
          <t>12 Months Ended</t>
        </is>
      </c>
    </row>
    <row r="2">
      <c r="B2" s="2" t="inlineStr">
        <is>
          <t>Dec. 31, 2024 $ / shares shares</t>
        </is>
      </c>
    </row>
    <row r="3">
      <c r="A3" s="3" t="inlineStr">
        <is>
          <t>Compensation Related Costs [Abstract]</t>
        </is>
      </c>
      <c r="B3" s="4" t="inlineStr">
        <is>
          <t xml:space="preserve"> </t>
        </is>
      </c>
    </row>
    <row r="4">
      <c r="A4" s="4" t="inlineStr">
        <is>
          <t>Number of options, Outstanding at beginning of the year | shares</t>
        </is>
      </c>
      <c r="B4" s="5" t="n">
        <v>822485</v>
      </c>
    </row>
    <row r="5">
      <c r="A5" s="4" t="inlineStr">
        <is>
          <t>Number of options, Granted during the year | shares</t>
        </is>
      </c>
      <c r="B5" s="5" t="n">
        <v>156000</v>
      </c>
    </row>
    <row r="6">
      <c r="A6" s="4" t="inlineStr">
        <is>
          <t>Number of options, Exercised during the year | shares</t>
        </is>
      </c>
      <c r="B6" s="5" t="n">
        <v>-60488</v>
      </c>
    </row>
    <row r="7">
      <c r="A7" s="4" t="inlineStr">
        <is>
          <t>Number of options, Forfeited or expired during the year | shares</t>
        </is>
      </c>
      <c r="B7" s="5" t="n">
        <v>-131541</v>
      </c>
    </row>
    <row r="8">
      <c r="A8" s="4" t="inlineStr">
        <is>
          <t>Number of options, Outstanding at end of the year | shares</t>
        </is>
      </c>
      <c r="B8" s="5" t="n">
        <v>786456</v>
      </c>
    </row>
    <row r="9">
      <c r="A9" s="4" t="inlineStr">
        <is>
          <t>Number of options, Exercisable at year end | shares</t>
        </is>
      </c>
      <c r="B9" s="5" t="n">
        <v>632556</v>
      </c>
    </row>
    <row r="10">
      <c r="A10" s="4" t="inlineStr">
        <is>
          <t>Weighted average exercise price per share, Outstanding at beginning of the year | $ / shares</t>
        </is>
      </c>
      <c r="B10" s="6" t="n">
        <v>34.28</v>
      </c>
    </row>
    <row r="11">
      <c r="A11" s="4" t="inlineStr">
        <is>
          <t>Weighted average exercise price per share, Granted during the year | $ / shares</t>
        </is>
      </c>
      <c r="B11" s="16" t="n">
        <v>28.6</v>
      </c>
    </row>
    <row r="12">
      <c r="A12" s="4" t="inlineStr">
        <is>
          <t>Weighted average exercise price per share, Exercised during the year | $ / shares</t>
        </is>
      </c>
      <c r="B12" s="16" t="n">
        <v>25.19</v>
      </c>
    </row>
    <row r="13">
      <c r="A13" s="4" t="inlineStr">
        <is>
          <t>Weighted average exercise price per share, Forfeited or expired during the year | $ / shares</t>
        </is>
      </c>
      <c r="B13" s="16" t="n">
        <v>38.61</v>
      </c>
    </row>
    <row r="14">
      <c r="A14" s="4" t="inlineStr">
        <is>
          <t>Weighted average exercise price per share, Outstanding at end of the year | $ / shares</t>
        </is>
      </c>
      <c r="B14" s="16" t="n">
        <v>33.13</v>
      </c>
    </row>
    <row r="15">
      <c r="A15" s="4" t="inlineStr">
        <is>
          <t>Weighted average exercise price per share, Exercisable at year end | $ / shares</t>
        </is>
      </c>
      <c r="B15" s="6" t="n">
        <v>34.2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ummary of Average Remaining Life of the Stock Options (Detail)</t>
        </is>
      </c>
      <c r="B1" s="2" t="inlineStr">
        <is>
          <t>12 Months Ended</t>
        </is>
      </c>
    </row>
    <row r="2">
      <c r="B2" s="2" t="inlineStr">
        <is>
          <t>Dec. 31, 2024 $ / shares shares</t>
        </is>
      </c>
    </row>
    <row r="3">
      <c r="A3" s="3" t="inlineStr">
        <is>
          <t>Share Based Compensation Shares Authorized Under Stock Option Plans Exercise Price Range [Line Items]</t>
        </is>
      </c>
      <c r="B3" s="4" t="inlineStr">
        <is>
          <t xml:space="preserve"> </t>
        </is>
      </c>
    </row>
    <row r="4">
      <c r="A4" s="4" t="inlineStr">
        <is>
          <t>Exercisable at Year End | shares</t>
        </is>
      </c>
      <c r="B4" s="5" t="n">
        <v>632556</v>
      </c>
    </row>
    <row r="5">
      <c r="A5" s="4" t="inlineStr">
        <is>
          <t>Exercise Price Range Per Share Minimum</t>
        </is>
      </c>
      <c r="B5" s="6" t="n">
        <v>18.33</v>
      </c>
    </row>
    <row r="6">
      <c r="A6" s="4" t="inlineStr">
        <is>
          <t>Exercise Price Range Per Share Maximum</t>
        </is>
      </c>
      <c r="B6" s="6" t="n">
        <v>45.65</v>
      </c>
    </row>
    <row r="7">
      <c r="A7" s="4" t="inlineStr">
        <is>
          <t>Options Outstanding | shares</t>
        </is>
      </c>
      <c r="B7" s="5" t="n">
        <v>786456</v>
      </c>
    </row>
    <row r="8">
      <c r="A8" s="4" t="inlineStr">
        <is>
          <t>Weighted Average Exercise Price</t>
        </is>
      </c>
      <c r="B8" s="6" t="n">
        <v>33.13</v>
      </c>
    </row>
    <row r="9">
      <c r="A9" s="4" t="inlineStr">
        <is>
          <t>Weighted Avg. Remaining Contractual Life in Years</t>
        </is>
      </c>
      <c r="B9" s="4" t="inlineStr">
        <is>
          <t>3 years 9 months 25 days</t>
        </is>
      </c>
    </row>
    <row r="10">
      <c r="A10" s="4" t="inlineStr">
        <is>
          <t>2015 [Member]</t>
        </is>
      </c>
      <c r="B10" s="4" t="inlineStr">
        <is>
          <t xml:space="preserve"> </t>
        </is>
      </c>
    </row>
    <row r="11">
      <c r="A11" s="3" t="inlineStr">
        <is>
          <t>Share Based Compensation Shares Authorized Under Stock Option Plans Exercise Price Range [Line Items]</t>
        </is>
      </c>
      <c r="B11" s="4" t="inlineStr">
        <is>
          <t xml:space="preserve"> </t>
        </is>
      </c>
    </row>
    <row r="12">
      <c r="A12" s="4" t="inlineStr">
        <is>
          <t>Exercisable at Year End | shares</t>
        </is>
      </c>
      <c r="B12" s="5" t="n">
        <v>1882</v>
      </c>
    </row>
    <row r="13">
      <c r="A13" s="4" t="inlineStr">
        <is>
          <t>Exercise Price Range Per Share Maximum</t>
        </is>
      </c>
      <c r="B13" s="6" t="n">
        <v>18.33</v>
      </c>
    </row>
    <row r="14">
      <c r="A14" s="4" t="inlineStr">
        <is>
          <t>Options Outstanding | shares</t>
        </is>
      </c>
      <c r="B14" s="5" t="n">
        <v>1882</v>
      </c>
    </row>
    <row r="15">
      <c r="A15" s="4" t="inlineStr">
        <is>
          <t>Weighted Average Exercise Price</t>
        </is>
      </c>
      <c r="B15" s="6" t="n">
        <v>18.33</v>
      </c>
    </row>
    <row r="16">
      <c r="A16" s="4" t="inlineStr">
        <is>
          <t>Weighted Avg. Remaining Contractual Life in Years</t>
        </is>
      </c>
      <c r="B16" s="4" t="inlineStr">
        <is>
          <t>1 month 24 days</t>
        </is>
      </c>
    </row>
    <row r="17">
      <c r="A17" s="4" t="inlineStr">
        <is>
          <t>2016 [Member]</t>
        </is>
      </c>
      <c r="B17" s="4" t="inlineStr">
        <is>
          <t xml:space="preserve"> </t>
        </is>
      </c>
    </row>
    <row r="18">
      <c r="A18" s="3" t="inlineStr">
        <is>
          <t>Share Based Compensation Shares Authorized Under Stock Option Plans Exercise Price Range [Line Items]</t>
        </is>
      </c>
      <c r="B18" s="4" t="inlineStr">
        <is>
          <t xml:space="preserve"> </t>
        </is>
      </c>
    </row>
    <row r="19">
      <c r="A19" s="4" t="inlineStr">
        <is>
          <t>Exercisable at Year End | shares</t>
        </is>
      </c>
      <c r="B19" s="5" t="n">
        <v>2823</v>
      </c>
    </row>
    <row r="20">
      <c r="A20" s="4" t="inlineStr">
        <is>
          <t>Exercise Price Range Per Share Maximum</t>
        </is>
      </c>
      <c r="B20" s="6" t="n">
        <v>22.63</v>
      </c>
    </row>
    <row r="21">
      <c r="A21" s="4" t="inlineStr">
        <is>
          <t>Options Outstanding | shares</t>
        </is>
      </c>
      <c r="B21" s="5" t="n">
        <v>2823</v>
      </c>
    </row>
    <row r="22">
      <c r="A22" s="4" t="inlineStr">
        <is>
          <t>Weighted Average Exercise Price</t>
        </is>
      </c>
      <c r="B22" s="6" t="n">
        <v>22.63</v>
      </c>
    </row>
    <row r="23">
      <c r="A23" s="4" t="inlineStr">
        <is>
          <t>Weighted Avg. Remaining Contractual Life in Years</t>
        </is>
      </c>
      <c r="B23" s="4" t="inlineStr">
        <is>
          <t>1 year</t>
        </is>
      </c>
    </row>
    <row r="24">
      <c r="A24" s="4" t="inlineStr">
        <is>
          <t>2018 [Member]</t>
        </is>
      </c>
      <c r="B24" s="4" t="inlineStr">
        <is>
          <t xml:space="preserve"> </t>
        </is>
      </c>
    </row>
    <row r="25">
      <c r="A25" s="3" t="inlineStr">
        <is>
          <t>Share Based Compensation Shares Authorized Under Stock Option Plans Exercise Price Range [Line Items]</t>
        </is>
      </c>
      <c r="B25" s="4" t="inlineStr">
        <is>
          <t xml:space="preserve"> </t>
        </is>
      </c>
    </row>
    <row r="26">
      <c r="A26" s="4" t="inlineStr">
        <is>
          <t>Exercisable at Year End | shares</t>
        </is>
      </c>
      <c r="B26" s="5" t="n">
        <v>115226</v>
      </c>
    </row>
    <row r="27">
      <c r="A27" s="4" t="inlineStr">
        <is>
          <t>Exercise Price Range Per Share Minimum</t>
        </is>
      </c>
      <c r="B27" s="6" t="n">
        <v>36.97</v>
      </c>
    </row>
    <row r="28">
      <c r="A28" s="4" t="inlineStr">
        <is>
          <t>Exercise Price Range Per Share Maximum</t>
        </is>
      </c>
      <c r="B28" s="6" t="n">
        <v>45.65</v>
      </c>
    </row>
    <row r="29">
      <c r="A29" s="4" t="inlineStr">
        <is>
          <t>Options Outstanding | shares</t>
        </is>
      </c>
      <c r="B29" s="5" t="n">
        <v>115226</v>
      </c>
    </row>
    <row r="30">
      <c r="A30" s="4" t="inlineStr">
        <is>
          <t>Weighted Average Exercise Price</t>
        </is>
      </c>
      <c r="B30" s="6" t="n">
        <v>43.29</v>
      </c>
    </row>
    <row r="31">
      <c r="A31" s="4" t="inlineStr">
        <is>
          <t>Weighted Avg. Remaining Contractual Life in Years</t>
        </is>
      </c>
      <c r="B31" s="4" t="inlineStr">
        <is>
          <t>1 year 1 month 2 days</t>
        </is>
      </c>
    </row>
    <row r="32">
      <c r="A32" s="4" t="inlineStr">
        <is>
          <t>2019 [Member]</t>
        </is>
      </c>
      <c r="B32" s="4" t="inlineStr">
        <is>
          <t xml:space="preserve"> </t>
        </is>
      </c>
    </row>
    <row r="33">
      <c r="A33" s="3" t="inlineStr">
        <is>
          <t>Share Based Compensation Shares Authorized Under Stock Option Plans Exercise Price Range [Line Items]</t>
        </is>
      </c>
      <c r="B33" s="4" t="inlineStr">
        <is>
          <t xml:space="preserve"> </t>
        </is>
      </c>
    </row>
    <row r="34">
      <c r="A34" s="4" t="inlineStr">
        <is>
          <t>Exercisable at Year End | shares</t>
        </is>
      </c>
      <c r="B34" s="5" t="n">
        <v>94100</v>
      </c>
    </row>
    <row r="35">
      <c r="A35" s="4" t="inlineStr">
        <is>
          <t>Exercise Price Range Per Share Maximum</t>
        </is>
      </c>
      <c r="B35" s="6" t="n">
        <v>38.93</v>
      </c>
    </row>
    <row r="36">
      <c r="A36" s="4" t="inlineStr">
        <is>
          <t>Options Outstanding | shares</t>
        </is>
      </c>
      <c r="B36" s="5" t="n">
        <v>94100</v>
      </c>
    </row>
    <row r="37">
      <c r="A37" s="4" t="inlineStr">
        <is>
          <t>Weighted Average Exercise Price</t>
        </is>
      </c>
      <c r="B37" s="6" t="n">
        <v>38.93</v>
      </c>
    </row>
    <row r="38">
      <c r="A38" s="4" t="inlineStr">
        <is>
          <t>Weighted Avg. Remaining Contractual Life in Years</t>
        </is>
      </c>
      <c r="B38" s="4" t="inlineStr">
        <is>
          <t>1 year 4 months 13 days</t>
        </is>
      </c>
    </row>
    <row r="39">
      <c r="A39" s="4" t="inlineStr">
        <is>
          <t>2020 [Member]</t>
        </is>
      </c>
      <c r="B39" s="4" t="inlineStr">
        <is>
          <t xml:space="preserve"> </t>
        </is>
      </c>
    </row>
    <row r="40">
      <c r="A40" s="3" t="inlineStr">
        <is>
          <t>Share Based Compensation Shares Authorized Under Stock Option Plans Exercise Price Range [Line Items]</t>
        </is>
      </c>
      <c r="B40" s="4" t="inlineStr">
        <is>
          <t xml:space="preserve"> </t>
        </is>
      </c>
    </row>
    <row r="41">
      <c r="A41" s="4" t="inlineStr">
        <is>
          <t>Exercisable at Year End | shares</t>
        </is>
      </c>
      <c r="B41" s="5" t="n">
        <v>39175</v>
      </c>
    </row>
    <row r="42">
      <c r="A42" s="4" t="inlineStr">
        <is>
          <t>Exercise Price Range Per Share Maximum</t>
        </is>
      </c>
      <c r="B42" s="6" t="n">
        <v>21.55</v>
      </c>
    </row>
    <row r="43">
      <c r="A43" s="4" t="inlineStr">
        <is>
          <t>Options Outstanding | shares</t>
        </is>
      </c>
      <c r="B43" s="5" t="n">
        <v>39175</v>
      </c>
    </row>
    <row r="44">
      <c r="A44" s="4" t="inlineStr">
        <is>
          <t>Weighted Average Exercise Price</t>
        </is>
      </c>
      <c r="B44" s="6" t="n">
        <v>21.55</v>
      </c>
    </row>
    <row r="45">
      <c r="A45" s="4" t="inlineStr">
        <is>
          <t>Weighted Avg. Remaining Contractual Life in Years</t>
        </is>
      </c>
      <c r="B45" s="4" t="inlineStr">
        <is>
          <t>2 years 4 months 24 days</t>
        </is>
      </c>
    </row>
    <row r="46">
      <c r="A46" s="4" t="inlineStr">
        <is>
          <t>2021 [Member]</t>
        </is>
      </c>
      <c r="B46" s="4" t="inlineStr">
        <is>
          <t xml:space="preserve"> </t>
        </is>
      </c>
    </row>
    <row r="47">
      <c r="A47" s="3" t="inlineStr">
        <is>
          <t>Share Based Compensation Shares Authorized Under Stock Option Plans Exercise Price Range [Line Items]</t>
        </is>
      </c>
      <c r="B47" s="4" t="inlineStr">
        <is>
          <t xml:space="preserve"> </t>
        </is>
      </c>
    </row>
    <row r="48">
      <c r="A48" s="4" t="inlineStr">
        <is>
          <t>Exercisable at Year End | shares</t>
        </is>
      </c>
      <c r="B48" s="5" t="n">
        <v>124925</v>
      </c>
    </row>
    <row r="49">
      <c r="A49" s="4" t="inlineStr">
        <is>
          <t>Exercise Price Range Per Share Maximum</t>
        </is>
      </c>
      <c r="B49" s="6" t="n">
        <v>38.78</v>
      </c>
    </row>
    <row r="50">
      <c r="A50" s="4" t="inlineStr">
        <is>
          <t>Options Outstanding | shares</t>
        </is>
      </c>
      <c r="B50" s="5" t="n">
        <v>124925</v>
      </c>
    </row>
    <row r="51">
      <c r="A51" s="4" t="inlineStr">
        <is>
          <t>Weighted Average Exercise Price</t>
        </is>
      </c>
      <c r="B51" s="6" t="n">
        <v>38.78</v>
      </c>
    </row>
    <row r="52">
      <c r="A52" s="4" t="inlineStr">
        <is>
          <t>Weighted Avg. Remaining Contractual Life in Years</t>
        </is>
      </c>
      <c r="B52" s="4" t="inlineStr">
        <is>
          <t>3 years 4 months 17 days</t>
        </is>
      </c>
    </row>
    <row r="53">
      <c r="A53" s="4" t="inlineStr">
        <is>
          <t>2022 [Member]</t>
        </is>
      </c>
      <c r="B53" s="4" t="inlineStr">
        <is>
          <t xml:space="preserve"> </t>
        </is>
      </c>
    </row>
    <row r="54">
      <c r="A54" s="3" t="inlineStr">
        <is>
          <t>Share Based Compensation Shares Authorized Under Stock Option Plans Exercise Price Range [Line Items]</t>
        </is>
      </c>
      <c r="B54" s="4" t="inlineStr">
        <is>
          <t xml:space="preserve"> </t>
        </is>
      </c>
    </row>
    <row r="55">
      <c r="A55" s="4" t="inlineStr">
        <is>
          <t>Exercisable at Year End | shares</t>
        </is>
      </c>
      <c r="B55" s="5" t="n">
        <v>118875</v>
      </c>
    </row>
    <row r="56">
      <c r="A56" s="4" t="inlineStr">
        <is>
          <t>Exercise Price Range Per Share Maximum</t>
        </is>
      </c>
      <c r="B56" s="12" t="n">
        <v>32.3</v>
      </c>
    </row>
    <row r="57">
      <c r="A57" s="4" t="inlineStr">
        <is>
          <t>Options Outstanding | shares</t>
        </is>
      </c>
      <c r="B57" s="5" t="n">
        <v>118875</v>
      </c>
    </row>
    <row r="58">
      <c r="A58" s="4" t="inlineStr">
        <is>
          <t>Weighted Average Exercise Price</t>
        </is>
      </c>
      <c r="B58" s="12" t="n">
        <v>32.3</v>
      </c>
    </row>
    <row r="59">
      <c r="A59" s="4" t="inlineStr">
        <is>
          <t>Weighted Avg. Remaining Contractual Life in Years</t>
        </is>
      </c>
      <c r="B59" s="4" t="inlineStr">
        <is>
          <t>4 years 4 months 13 days</t>
        </is>
      </c>
    </row>
    <row r="60">
      <c r="A60" s="4" t="inlineStr">
        <is>
          <t>2023 [Member]</t>
        </is>
      </c>
      <c r="B60" s="4" t="inlineStr">
        <is>
          <t xml:space="preserve"> </t>
        </is>
      </c>
    </row>
    <row r="61">
      <c r="A61" s="3" t="inlineStr">
        <is>
          <t>Share Based Compensation Shares Authorized Under Stock Option Plans Exercise Price Range [Line Items]</t>
        </is>
      </c>
      <c r="B61" s="4" t="inlineStr">
        <is>
          <t xml:space="preserve"> </t>
        </is>
      </c>
    </row>
    <row r="62">
      <c r="A62" s="4" t="inlineStr">
        <is>
          <t>Exercisable at Year End | shares</t>
        </is>
      </c>
      <c r="B62" s="5" t="n">
        <v>135550</v>
      </c>
    </row>
    <row r="63">
      <c r="A63" s="4" t="inlineStr">
        <is>
          <t>Exercise Price Range Per Share Maximum</t>
        </is>
      </c>
      <c r="B63" s="6" t="n">
        <v>24.91</v>
      </c>
    </row>
    <row r="64">
      <c r="A64" s="4" t="inlineStr">
        <is>
          <t>Options Outstanding | shares</t>
        </is>
      </c>
      <c r="B64" s="5" t="n">
        <v>135550</v>
      </c>
    </row>
    <row r="65">
      <c r="A65" s="4" t="inlineStr">
        <is>
          <t>Weighted Average Exercise Price</t>
        </is>
      </c>
      <c r="B65" s="6" t="n">
        <v>24.91</v>
      </c>
    </row>
    <row r="66">
      <c r="A66" s="4" t="inlineStr">
        <is>
          <t>Weighted Avg. Remaining Contractual Life in Years</t>
        </is>
      </c>
      <c r="B66" s="4" t="inlineStr">
        <is>
          <t>5 years 4 months 24 days</t>
        </is>
      </c>
    </row>
    <row r="67">
      <c r="A67" s="4" t="inlineStr">
        <is>
          <t>2024 [Member]</t>
        </is>
      </c>
      <c r="B67" s="4" t="inlineStr">
        <is>
          <t xml:space="preserve"> </t>
        </is>
      </c>
    </row>
    <row r="68">
      <c r="A68" s="3" t="inlineStr">
        <is>
          <t>Share Based Compensation Shares Authorized Under Stock Option Plans Exercise Price Range [Line Items]</t>
        </is>
      </c>
      <c r="B68" s="4" t="inlineStr">
        <is>
          <t xml:space="preserve"> </t>
        </is>
      </c>
    </row>
    <row r="69">
      <c r="A69" s="4" t="inlineStr">
        <is>
          <t>Options Outstanding | shares</t>
        </is>
      </c>
      <c r="B69" s="5" t="n">
        <v>153900</v>
      </c>
    </row>
    <row r="70">
      <c r="A70" s="4" t="inlineStr">
        <is>
          <t>Weighted Average Exercise Price</t>
        </is>
      </c>
      <c r="B70" s="12" t="n">
        <v>28.6</v>
      </c>
    </row>
    <row r="71">
      <c r="A71" s="4" t="inlineStr">
        <is>
          <t>Weighted Avg. Remaining Contractual Life in Years</t>
        </is>
      </c>
      <c r="B71" s="4" t="inlineStr">
        <is>
          <t>6 years 4 months 13 day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Activity for the Restricted Stock Component of the Plan (Detail) - Restricted Stock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Restricted Stock Beginning Balance | shares</t>
        </is>
      </c>
      <c r="B4" s="5" t="n">
        <v>682490</v>
      </c>
    </row>
    <row r="5">
      <c r="A5" s="4" t="inlineStr">
        <is>
          <t>Restricted Stock, Granted | shares</t>
        </is>
      </c>
      <c r="B5" s="5" t="n">
        <v>238245</v>
      </c>
    </row>
    <row r="6">
      <c r="A6" s="4" t="inlineStr">
        <is>
          <t>Restricted Stock, Vested | shares</t>
        </is>
      </c>
      <c r="B6" s="5" t="n">
        <v>-141223</v>
      </c>
    </row>
    <row r="7">
      <c r="A7" s="4" t="inlineStr">
        <is>
          <t>Restricted Stock, Forfeited | shares</t>
        </is>
      </c>
      <c r="B7" s="5" t="n">
        <v>-27111</v>
      </c>
    </row>
    <row r="8">
      <c r="A8" s="4" t="inlineStr">
        <is>
          <t>Restricted Stock, Dividend reinvestment | shares</t>
        </is>
      </c>
      <c r="B8" s="5" t="n">
        <v>32128</v>
      </c>
    </row>
    <row r="9">
      <c r="A9" s="4" t="inlineStr">
        <is>
          <t>Restricted Stock Ending Balance | shares</t>
        </is>
      </c>
      <c r="B9" s="5" t="n">
        <v>784529</v>
      </c>
    </row>
    <row r="10">
      <c r="A10" s="4" t="inlineStr">
        <is>
          <t>Weighted Average Grant Date Fair Value Per Share Beginning Balance | $ / shares</t>
        </is>
      </c>
      <c r="B10" s="6" t="n">
        <v>28.85</v>
      </c>
    </row>
    <row r="11">
      <c r="A11" s="4" t="inlineStr">
        <is>
          <t>Weighted Average Grant Date Fair Value Per Share, Granted | $ / shares</t>
        </is>
      </c>
      <c r="B11" s="16" t="n">
        <v>28.45</v>
      </c>
    </row>
    <row r="12">
      <c r="A12" s="4" t="inlineStr">
        <is>
          <t>Weighted Average Grant Date Fair Value Per Share, Vested | $ / shares</t>
        </is>
      </c>
      <c r="B12" s="16" t="n">
        <v>36.58</v>
      </c>
    </row>
    <row r="13">
      <c r="A13" s="4" t="inlineStr">
        <is>
          <t>Weighted Average Grant Date Fair Value Per Share, Forfeited | $ / shares</t>
        </is>
      </c>
      <c r="B13" s="16" t="n">
        <v>32.17</v>
      </c>
    </row>
    <row r="14">
      <c r="A14" s="4" t="inlineStr">
        <is>
          <t>Weighted Average Grant Date Fair Value Per Share, Dividend reinvestment | $ / shares</t>
        </is>
      </c>
      <c r="B14" s="16" t="n">
        <v>29.31</v>
      </c>
    </row>
    <row r="15">
      <c r="A15" s="4" t="inlineStr">
        <is>
          <t>Weighted Average Grant Date Fair Value Per Share Ending Balance | $ / shares</t>
        </is>
      </c>
      <c r="B15" s="6" t="n">
        <v>27.2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Revenue Recognition - Summary of Revenue Recognition (Detail) - USD ($) $ in Thousands</t>
        </is>
      </c>
      <c r="B1" s="2" t="inlineStr">
        <is>
          <t>12 Months Ended</t>
        </is>
      </c>
    </row>
    <row r="2">
      <c r="B2" s="2" t="inlineStr">
        <is>
          <t>Dec. 31, 2024</t>
        </is>
      </c>
      <c r="C2" s="2" t="inlineStr">
        <is>
          <t>Dec. 31, 2023</t>
        </is>
      </c>
      <c r="D2" s="2" t="inlineStr">
        <is>
          <t>Dec. 31, 2022</t>
        </is>
      </c>
    </row>
    <row r="3">
      <c r="A3" s="3" t="inlineStr">
        <is>
          <t>Schedule Of Revenue Recognition [Line Items]</t>
        </is>
      </c>
      <c r="B3" s="4" t="inlineStr">
        <is>
          <t xml:space="preserve"> </t>
        </is>
      </c>
      <c r="C3" s="4" t="inlineStr">
        <is>
          <t xml:space="preserve"> </t>
        </is>
      </c>
      <c r="D3" s="4" t="inlineStr">
        <is>
          <t xml:space="preserve"> </t>
        </is>
      </c>
    </row>
    <row r="4">
      <c r="A4" s="4" t="inlineStr">
        <is>
          <t>Total net securities brokerage revenue</t>
        </is>
      </c>
      <c r="B4" s="7" t="n">
        <v>10238</v>
      </c>
      <c r="C4" s="7" t="n">
        <v>10055</v>
      </c>
      <c r="D4" s="7" t="n">
        <v>9525</v>
      </c>
    </row>
    <row r="5">
      <c r="A5" s="4" t="inlineStr">
        <is>
          <t>Digital banking income</t>
        </is>
      </c>
      <c r="B5" s="5" t="n">
        <v>19953</v>
      </c>
      <c r="C5" s="5" t="n">
        <v>19454</v>
      </c>
      <c r="D5" s="5" t="n">
        <v>20002</v>
      </c>
    </row>
    <row r="6">
      <c r="A6" s="4" t="inlineStr">
        <is>
          <t>Net swap fee and valuation income</t>
        </is>
      </c>
      <c r="B6" s="5" t="n">
        <v>5941</v>
      </c>
      <c r="C6" s="5" t="n">
        <v>6912</v>
      </c>
      <c r="D6" s="5" t="n">
        <v>7067</v>
      </c>
    </row>
    <row r="7">
      <c r="A7" s="4" t="inlineStr">
        <is>
          <t>Mortgage banking income</t>
        </is>
      </c>
      <c r="B7" s="5" t="n">
        <v>4270</v>
      </c>
      <c r="C7" s="5" t="n">
        <v>2652</v>
      </c>
      <c r="D7" s="5" t="n">
        <v>5129</v>
      </c>
    </row>
    <row r="8">
      <c r="A8" s="4" t="inlineStr">
        <is>
          <t>Net gain on other real estate owned and other assets</t>
        </is>
      </c>
      <c r="B8" s="5" t="n">
        <v>142</v>
      </c>
      <c r="C8" s="5" t="n">
        <v>1520</v>
      </c>
      <c r="D8" s="5" t="n">
        <v>482</v>
      </c>
    </row>
    <row r="9">
      <c r="A9" s="4" t="inlineStr">
        <is>
          <t>Total Service Charges on Deposits [Member]</t>
        </is>
      </c>
      <c r="B9" s="4" t="inlineStr">
        <is>
          <t xml:space="preserve"> </t>
        </is>
      </c>
      <c r="C9" s="4" t="inlineStr">
        <is>
          <t xml:space="preserve"> </t>
        </is>
      </c>
      <c r="D9" s="4" t="inlineStr">
        <is>
          <t xml:space="preserve"> </t>
        </is>
      </c>
    </row>
    <row r="10">
      <c r="A10" s="3" t="inlineStr">
        <is>
          <t>Schedule Of Revenue Recognition [Line Items]</t>
        </is>
      </c>
      <c r="B10" s="4" t="inlineStr">
        <is>
          <t xml:space="preserve"> </t>
        </is>
      </c>
      <c r="C10" s="4" t="inlineStr">
        <is>
          <t xml:space="preserve"> </t>
        </is>
      </c>
      <c r="D10" s="4" t="inlineStr">
        <is>
          <t xml:space="preserve"> </t>
        </is>
      </c>
    </row>
    <row r="11">
      <c r="A11" s="4" t="inlineStr">
        <is>
          <t>Total trust fees/Total service charges on deposits</t>
        </is>
      </c>
      <c r="B11" s="5" t="n">
        <v>29979</v>
      </c>
      <c r="C11" s="5" t="n">
        <v>26116</v>
      </c>
      <c r="D11" s="5" t="n">
        <v>26281</v>
      </c>
    </row>
    <row r="12">
      <c r="A12" s="4" t="inlineStr">
        <is>
          <t>Trust Account fees [Member]</t>
        </is>
      </c>
      <c r="B12" s="4" t="inlineStr">
        <is>
          <t xml:space="preserve"> </t>
        </is>
      </c>
      <c r="C12" s="4" t="inlineStr">
        <is>
          <t xml:space="preserve"> </t>
        </is>
      </c>
      <c r="D12" s="4" t="inlineStr">
        <is>
          <t xml:space="preserve"> </t>
        </is>
      </c>
    </row>
    <row r="13">
      <c r="A13" s="3" t="inlineStr">
        <is>
          <t>Schedule Of Revenue Recognition [Line Items]</t>
        </is>
      </c>
      <c r="B13" s="4" t="inlineStr">
        <is>
          <t xml:space="preserve"> </t>
        </is>
      </c>
      <c r="C13" s="4" t="inlineStr">
        <is>
          <t xml:space="preserve"> </t>
        </is>
      </c>
      <c r="D13" s="4" t="inlineStr">
        <is>
          <t xml:space="preserve"> </t>
        </is>
      </c>
    </row>
    <row r="14">
      <c r="A14" s="4" t="inlineStr">
        <is>
          <t>Total trust fees/Total service charges on deposits</t>
        </is>
      </c>
      <c r="B14" s="7" t="n">
        <v>22496</v>
      </c>
      <c r="C14" s="5" t="n">
        <v>20474</v>
      </c>
      <c r="D14" s="5" t="n">
        <v>19134</v>
      </c>
    </row>
    <row r="15">
      <c r="A15" s="4" t="inlineStr">
        <is>
          <t>Point of revenue recognition</t>
        </is>
      </c>
      <c r="B15" s="4" t="inlineStr">
        <is>
          <t>Over time</t>
        </is>
      </c>
      <c r="C15" s="4" t="inlineStr">
        <is>
          <t xml:space="preserve"> </t>
        </is>
      </c>
      <c r="D15" s="4" t="inlineStr">
        <is>
          <t xml:space="preserve"> </t>
        </is>
      </c>
    </row>
    <row r="16">
      <c r="A16" s="4" t="inlineStr">
        <is>
          <t>WesMark Fees [Member]</t>
        </is>
      </c>
      <c r="B16" s="4" t="inlineStr">
        <is>
          <t xml:space="preserve"> </t>
        </is>
      </c>
      <c r="C16" s="4" t="inlineStr">
        <is>
          <t xml:space="preserve"> </t>
        </is>
      </c>
      <c r="D16" s="4" t="inlineStr">
        <is>
          <t xml:space="preserve"> </t>
        </is>
      </c>
    </row>
    <row r="17">
      <c r="A17" s="3" t="inlineStr">
        <is>
          <t>Schedule Of Revenue Recognition [Line Items]</t>
        </is>
      </c>
      <c r="B17" s="4" t="inlineStr">
        <is>
          <t xml:space="preserve"> </t>
        </is>
      </c>
      <c r="C17" s="4" t="inlineStr">
        <is>
          <t xml:space="preserve"> </t>
        </is>
      </c>
      <c r="D17" s="4" t="inlineStr">
        <is>
          <t xml:space="preserve"> </t>
        </is>
      </c>
    </row>
    <row r="18">
      <c r="A18" s="4" t="inlineStr">
        <is>
          <t>Total trust fees/Total service charges on deposits</t>
        </is>
      </c>
      <c r="B18" s="7" t="n">
        <v>8180</v>
      </c>
      <c r="C18" s="5" t="n">
        <v>7661</v>
      </c>
      <c r="D18" s="5" t="n">
        <v>8417</v>
      </c>
    </row>
    <row r="19">
      <c r="A19" s="4" t="inlineStr">
        <is>
          <t>Point of revenue recognition</t>
        </is>
      </c>
      <c r="B19" s="4" t="inlineStr">
        <is>
          <t>Over time</t>
        </is>
      </c>
      <c r="C19" s="4" t="inlineStr">
        <is>
          <t xml:space="preserve"> </t>
        </is>
      </c>
      <c r="D19" s="4" t="inlineStr">
        <is>
          <t xml:space="preserve"> </t>
        </is>
      </c>
    </row>
    <row r="20">
      <c r="A20" s="4" t="inlineStr">
        <is>
          <t>Net Swap Fee and Valuation Income</t>
        </is>
      </c>
      <c r="B20" s="4" t="inlineStr">
        <is>
          <t xml:space="preserve"> </t>
        </is>
      </c>
      <c r="C20" s="4" t="inlineStr">
        <is>
          <t xml:space="preserve"> </t>
        </is>
      </c>
      <c r="D20" s="4" t="inlineStr">
        <is>
          <t xml:space="preserve"> </t>
        </is>
      </c>
    </row>
    <row r="21">
      <c r="A21" s="3" t="inlineStr">
        <is>
          <t>Schedule Of Revenue Recognition [Line Items]</t>
        </is>
      </c>
      <c r="B21" s="4" t="inlineStr">
        <is>
          <t xml:space="preserve"> </t>
        </is>
      </c>
      <c r="C21" s="4" t="inlineStr">
        <is>
          <t xml:space="preserve"> </t>
        </is>
      </c>
      <c r="D21" s="4" t="inlineStr">
        <is>
          <t xml:space="preserve"> </t>
        </is>
      </c>
    </row>
    <row r="22">
      <c r="A22" s="4" t="inlineStr">
        <is>
          <t>Point of revenue recognition</t>
        </is>
      </c>
      <c r="B22" s="4" t="inlineStr">
        <is>
          <t>At a point in time</t>
        </is>
      </c>
      <c r="C22" s="4" t="inlineStr">
        <is>
          <t xml:space="preserve"> </t>
        </is>
      </c>
      <c r="D22" s="4" t="inlineStr">
        <is>
          <t xml:space="preserve"> </t>
        </is>
      </c>
    </row>
    <row r="23">
      <c r="A23" s="4" t="inlineStr">
        <is>
          <t>Total Trust Fees [Member]</t>
        </is>
      </c>
      <c r="B23" s="4" t="inlineStr">
        <is>
          <t xml:space="preserve"> </t>
        </is>
      </c>
      <c r="C23" s="4" t="inlineStr">
        <is>
          <t xml:space="preserve"> </t>
        </is>
      </c>
      <c r="D23" s="4" t="inlineStr">
        <is>
          <t xml:space="preserve"> </t>
        </is>
      </c>
    </row>
    <row r="24">
      <c r="A24" s="3" t="inlineStr">
        <is>
          <t>Schedule Of Revenue Recognition [Line Items]</t>
        </is>
      </c>
      <c r="B24" s="4" t="inlineStr">
        <is>
          <t xml:space="preserve"> </t>
        </is>
      </c>
      <c r="C24" s="4" t="inlineStr">
        <is>
          <t xml:space="preserve"> </t>
        </is>
      </c>
      <c r="D24" s="4" t="inlineStr">
        <is>
          <t xml:space="preserve"> </t>
        </is>
      </c>
    </row>
    <row r="25">
      <c r="A25" s="4" t="inlineStr">
        <is>
          <t>Total trust fees/Total service charges on deposits</t>
        </is>
      </c>
      <c r="B25" s="7" t="n">
        <v>30676</v>
      </c>
      <c r="C25" s="5" t="n">
        <v>28135</v>
      </c>
      <c r="D25" s="5" t="n">
        <v>27551</v>
      </c>
    </row>
    <row r="26">
      <c r="A26" s="4" t="inlineStr">
        <is>
          <t>Commercial Banking Fees [Member]</t>
        </is>
      </c>
      <c r="B26" s="4" t="inlineStr">
        <is>
          <t xml:space="preserve"> </t>
        </is>
      </c>
      <c r="C26" s="4" t="inlineStr">
        <is>
          <t xml:space="preserve"> </t>
        </is>
      </c>
      <c r="D26" s="4" t="inlineStr">
        <is>
          <t xml:space="preserve"> </t>
        </is>
      </c>
    </row>
    <row r="27">
      <c r="A27" s="3" t="inlineStr">
        <is>
          <t>Schedule Of Revenue Recognition [Line Items]</t>
        </is>
      </c>
      <c r="B27" s="4" t="inlineStr">
        <is>
          <t xml:space="preserve"> </t>
        </is>
      </c>
      <c r="C27" s="4" t="inlineStr">
        <is>
          <t xml:space="preserve"> </t>
        </is>
      </c>
      <c r="D27" s="4" t="inlineStr">
        <is>
          <t xml:space="preserve"> </t>
        </is>
      </c>
    </row>
    <row r="28">
      <c r="A28" s="4" t="inlineStr">
        <is>
          <t>Total trust fees/Total service charges on deposits</t>
        </is>
      </c>
      <c r="B28" s="7" t="n">
        <v>5391</v>
      </c>
      <c r="C28" s="5" t="n">
        <v>2848</v>
      </c>
      <c r="D28" s="5" t="n">
        <v>2372</v>
      </c>
    </row>
    <row r="29">
      <c r="A29" s="4" t="inlineStr">
        <is>
          <t>Point of revenue recognition</t>
        </is>
      </c>
      <c r="B29" s="4" t="inlineStr">
        <is>
          <t>Over time</t>
        </is>
      </c>
      <c r="C29" s="4" t="inlineStr">
        <is>
          <t xml:space="preserve"> </t>
        </is>
      </c>
      <c r="D29" s="4" t="inlineStr">
        <is>
          <t xml:space="preserve"> </t>
        </is>
      </c>
    </row>
    <row r="30">
      <c r="A30" s="4" t="inlineStr">
        <is>
          <t>Personal Service Charges [Member]</t>
        </is>
      </c>
      <c r="B30" s="4" t="inlineStr">
        <is>
          <t xml:space="preserve"> </t>
        </is>
      </c>
      <c r="C30" s="4" t="inlineStr">
        <is>
          <t xml:space="preserve"> </t>
        </is>
      </c>
      <c r="D30" s="4" t="inlineStr">
        <is>
          <t xml:space="preserve"> </t>
        </is>
      </c>
    </row>
    <row r="31">
      <c r="A31" s="3" t="inlineStr">
        <is>
          <t>Schedule Of Revenue Recognition [Line Items]</t>
        </is>
      </c>
      <c r="B31" s="4" t="inlineStr">
        <is>
          <t xml:space="preserve"> </t>
        </is>
      </c>
      <c r="C31" s="4" t="inlineStr">
        <is>
          <t xml:space="preserve"> </t>
        </is>
      </c>
      <c r="D31" s="4" t="inlineStr">
        <is>
          <t xml:space="preserve"> </t>
        </is>
      </c>
    </row>
    <row r="32">
      <c r="A32" s="4" t="inlineStr">
        <is>
          <t>Total trust fees/Total service charges on deposits</t>
        </is>
      </c>
      <c r="B32" s="7" t="n">
        <v>24588</v>
      </c>
      <c r="C32" s="5" t="n">
        <v>23268</v>
      </c>
      <c r="D32" s="5" t="n">
        <v>23909</v>
      </c>
    </row>
    <row r="33">
      <c r="A33" s="4" t="inlineStr">
        <is>
          <t>Point of revenue recognition</t>
        </is>
      </c>
      <c r="B33" s="4" t="inlineStr">
        <is>
          <t>At a point in time and over time</t>
        </is>
      </c>
      <c r="C33" s="4" t="inlineStr">
        <is>
          <t xml:space="preserve"> </t>
        </is>
      </c>
      <c r="D33" s="4" t="inlineStr">
        <is>
          <t xml:space="preserve"> </t>
        </is>
      </c>
    </row>
    <row r="34">
      <c r="A34" s="4" t="inlineStr">
        <is>
          <t>Annuity Commissions [Member]</t>
        </is>
      </c>
      <c r="B34" s="4" t="inlineStr">
        <is>
          <t xml:space="preserve"> </t>
        </is>
      </c>
      <c r="C34" s="4" t="inlineStr">
        <is>
          <t xml:space="preserve"> </t>
        </is>
      </c>
      <c r="D34" s="4" t="inlineStr">
        <is>
          <t xml:space="preserve"> </t>
        </is>
      </c>
    </row>
    <row r="35">
      <c r="A35" s="3" t="inlineStr">
        <is>
          <t>Schedule Of Revenue Recognition [Line Items]</t>
        </is>
      </c>
      <c r="B35" s="4" t="inlineStr">
        <is>
          <t xml:space="preserve"> </t>
        </is>
      </c>
      <c r="C35" s="4" t="inlineStr">
        <is>
          <t xml:space="preserve"> </t>
        </is>
      </c>
      <c r="D35" s="4" t="inlineStr">
        <is>
          <t xml:space="preserve"> </t>
        </is>
      </c>
    </row>
    <row r="36">
      <c r="A36" s="4" t="inlineStr">
        <is>
          <t>Total net securities brokerage revenue</t>
        </is>
      </c>
      <c r="B36" s="7" t="n">
        <v>7706</v>
      </c>
      <c r="C36" s="5" t="n">
        <v>7677</v>
      </c>
      <c r="D36" s="5" t="n">
        <v>7258</v>
      </c>
    </row>
    <row r="37">
      <c r="A37" s="4" t="inlineStr">
        <is>
          <t>Point of revenue recognition</t>
        </is>
      </c>
      <c r="B37" s="4" t="inlineStr">
        <is>
          <t>At a point in time</t>
        </is>
      </c>
      <c r="C37" s="4" t="inlineStr">
        <is>
          <t xml:space="preserve"> </t>
        </is>
      </c>
      <c r="D37" s="4" t="inlineStr">
        <is>
          <t xml:space="preserve"> </t>
        </is>
      </c>
    </row>
    <row r="38">
      <c r="A38" s="4" t="inlineStr">
        <is>
          <t>Equity And Debt Security Trades [Member]</t>
        </is>
      </c>
      <c r="B38" s="4" t="inlineStr">
        <is>
          <t xml:space="preserve"> </t>
        </is>
      </c>
      <c r="C38" s="4" t="inlineStr">
        <is>
          <t xml:space="preserve"> </t>
        </is>
      </c>
      <c r="D38" s="4" t="inlineStr">
        <is>
          <t xml:space="preserve"> </t>
        </is>
      </c>
    </row>
    <row r="39">
      <c r="A39" s="3" t="inlineStr">
        <is>
          <t>Schedule Of Revenue Recognition [Line Items]</t>
        </is>
      </c>
      <c r="B39" s="4" t="inlineStr">
        <is>
          <t xml:space="preserve"> </t>
        </is>
      </c>
      <c r="C39" s="4" t="inlineStr">
        <is>
          <t xml:space="preserve"> </t>
        </is>
      </c>
      <c r="D39" s="4" t="inlineStr">
        <is>
          <t xml:space="preserve"> </t>
        </is>
      </c>
    </row>
    <row r="40">
      <c r="A40" s="4" t="inlineStr">
        <is>
          <t>Total net securities brokerage revenue</t>
        </is>
      </c>
      <c r="B40" s="7" t="n">
        <v>299</v>
      </c>
      <c r="C40" s="5" t="n">
        <v>283</v>
      </c>
      <c r="D40" s="5" t="n">
        <v>87</v>
      </c>
    </row>
    <row r="41">
      <c r="A41" s="4" t="inlineStr">
        <is>
          <t>Point of revenue recognition</t>
        </is>
      </c>
      <c r="B41" s="4" t="inlineStr">
        <is>
          <t>At a point in time</t>
        </is>
      </c>
      <c r="C41" s="4" t="inlineStr">
        <is>
          <t xml:space="preserve"> </t>
        </is>
      </c>
      <c r="D41" s="4" t="inlineStr">
        <is>
          <t xml:space="preserve"> </t>
        </is>
      </c>
    </row>
    <row r="42">
      <c r="A42" s="4" t="inlineStr">
        <is>
          <t>Managed Money [Member]</t>
        </is>
      </c>
      <c r="B42" s="4" t="inlineStr">
        <is>
          <t xml:space="preserve"> </t>
        </is>
      </c>
      <c r="C42" s="4" t="inlineStr">
        <is>
          <t xml:space="preserve"> </t>
        </is>
      </c>
      <c r="D42" s="4" t="inlineStr">
        <is>
          <t xml:space="preserve"> </t>
        </is>
      </c>
    </row>
    <row r="43">
      <c r="A43" s="3" t="inlineStr">
        <is>
          <t>Schedule Of Revenue Recognition [Line Items]</t>
        </is>
      </c>
      <c r="B43" s="4" t="inlineStr">
        <is>
          <t xml:space="preserve"> </t>
        </is>
      </c>
      <c r="C43" s="4" t="inlineStr">
        <is>
          <t xml:space="preserve"> </t>
        </is>
      </c>
      <c r="D43" s="4" t="inlineStr">
        <is>
          <t xml:space="preserve"> </t>
        </is>
      </c>
    </row>
    <row r="44">
      <c r="A44" s="4" t="inlineStr">
        <is>
          <t>Total net securities brokerage revenue</t>
        </is>
      </c>
      <c r="B44" s="7" t="n">
        <v>1151</v>
      </c>
      <c r="C44" s="5" t="n">
        <v>1091</v>
      </c>
      <c r="D44" s="5" t="n">
        <v>1215</v>
      </c>
    </row>
    <row r="45">
      <c r="A45" s="4" t="inlineStr">
        <is>
          <t>Point of revenue recognition</t>
        </is>
      </c>
      <c r="B45" s="4" t="inlineStr">
        <is>
          <t>Over time</t>
        </is>
      </c>
      <c r="C45" s="4" t="inlineStr">
        <is>
          <t xml:space="preserve"> </t>
        </is>
      </c>
      <c r="D45" s="4" t="inlineStr">
        <is>
          <t xml:space="preserve"> </t>
        </is>
      </c>
    </row>
    <row r="46">
      <c r="A46" s="4" t="inlineStr">
        <is>
          <t>Trail Commissions [Member]</t>
        </is>
      </c>
      <c r="B46" s="4" t="inlineStr">
        <is>
          <t xml:space="preserve"> </t>
        </is>
      </c>
      <c r="C46" s="4" t="inlineStr">
        <is>
          <t xml:space="preserve"> </t>
        </is>
      </c>
      <c r="D46" s="4" t="inlineStr">
        <is>
          <t xml:space="preserve"> </t>
        </is>
      </c>
    </row>
    <row r="47">
      <c r="A47" s="3" t="inlineStr">
        <is>
          <t>Schedule Of Revenue Recognition [Line Items]</t>
        </is>
      </c>
      <c r="B47" s="4" t="inlineStr">
        <is>
          <t xml:space="preserve"> </t>
        </is>
      </c>
      <c r="C47" s="4" t="inlineStr">
        <is>
          <t xml:space="preserve"> </t>
        </is>
      </c>
      <c r="D47" s="4" t="inlineStr">
        <is>
          <t xml:space="preserve"> </t>
        </is>
      </c>
    </row>
    <row r="48">
      <c r="A48" s="4" t="inlineStr">
        <is>
          <t>Total net securities brokerage revenue</t>
        </is>
      </c>
      <c r="B48" s="7" t="n">
        <v>1082</v>
      </c>
      <c r="C48" s="5" t="n">
        <v>1004</v>
      </c>
      <c r="D48" s="5" t="n">
        <v>965</v>
      </c>
    </row>
    <row r="49">
      <c r="A49" s="4" t="inlineStr">
        <is>
          <t>Point of revenue recognition</t>
        </is>
      </c>
      <c r="B49" s="4" t="inlineStr">
        <is>
          <t>Over time</t>
        </is>
      </c>
      <c r="C49" s="4" t="inlineStr">
        <is>
          <t xml:space="preserve"> </t>
        </is>
      </c>
      <c r="D49" s="4" t="inlineStr">
        <is>
          <t xml:space="preserve"> </t>
        </is>
      </c>
    </row>
    <row r="50">
      <c r="A50" s="4" t="inlineStr">
        <is>
          <t>Payment Processing Fees [Member]</t>
        </is>
      </c>
      <c r="B50" s="4" t="inlineStr">
        <is>
          <t xml:space="preserve"> </t>
        </is>
      </c>
      <c r="C50" s="4" t="inlineStr">
        <is>
          <t xml:space="preserve"> </t>
        </is>
      </c>
      <c r="D50" s="4" t="inlineStr">
        <is>
          <t xml:space="preserve"> </t>
        </is>
      </c>
    </row>
    <row r="51">
      <c r="A51" s="3" t="inlineStr">
        <is>
          <t>Schedule Of Revenue Recognition [Line Items]</t>
        </is>
      </c>
      <c r="B51" s="4" t="inlineStr">
        <is>
          <t xml:space="preserve"> </t>
        </is>
      </c>
      <c r="C51" s="4" t="inlineStr">
        <is>
          <t xml:space="preserve"> </t>
        </is>
      </c>
      <c r="D51" s="4" t="inlineStr">
        <is>
          <t xml:space="preserve"> </t>
        </is>
      </c>
    </row>
    <row r="52">
      <c r="A52" s="4" t="inlineStr">
        <is>
          <t>Payment Processing Fees</t>
        </is>
      </c>
      <c r="B52" s="7" t="n">
        <v>3504</v>
      </c>
      <c r="C52" s="7" t="n">
        <v>3652</v>
      </c>
      <c r="D52" s="7" t="n">
        <v>3352</v>
      </c>
    </row>
    <row r="53">
      <c r="A53" s="4" t="inlineStr">
        <is>
          <t>Point of revenue recognition</t>
        </is>
      </c>
      <c r="B53" s="4" t="inlineStr">
        <is>
          <t>At a point in time and over time</t>
        </is>
      </c>
      <c r="C53" s="4" t="inlineStr">
        <is>
          <t xml:space="preserve"> </t>
        </is>
      </c>
      <c r="D53" s="4" t="inlineStr">
        <is>
          <t xml:space="preserve"> </t>
        </is>
      </c>
    </row>
    <row r="54">
      <c r="A54" s="4" t="inlineStr">
        <is>
          <t>Digital Banking Income [Member]</t>
        </is>
      </c>
      <c r="B54" s="4" t="inlineStr">
        <is>
          <t xml:space="preserve"> </t>
        </is>
      </c>
      <c r="C54" s="4" t="inlineStr">
        <is>
          <t xml:space="preserve"> </t>
        </is>
      </c>
      <c r="D54" s="4" t="inlineStr">
        <is>
          <t xml:space="preserve"> </t>
        </is>
      </c>
    </row>
    <row r="55">
      <c r="A55" s="3" t="inlineStr">
        <is>
          <t>Schedule Of Revenue Recognition [Line Items]</t>
        </is>
      </c>
      <c r="B55" s="4" t="inlineStr">
        <is>
          <t xml:space="preserve"> </t>
        </is>
      </c>
      <c r="C55" s="4" t="inlineStr">
        <is>
          <t xml:space="preserve"> </t>
        </is>
      </c>
      <c r="D55" s="4" t="inlineStr">
        <is>
          <t xml:space="preserve"> </t>
        </is>
      </c>
    </row>
    <row r="56">
      <c r="A56" s="4" t="inlineStr">
        <is>
          <t>Point of revenue recognition</t>
        </is>
      </c>
      <c r="B56" s="4" t="inlineStr">
        <is>
          <t>At a point in time</t>
        </is>
      </c>
      <c r="C56" s="4" t="inlineStr">
        <is>
          <t xml:space="preserve"> </t>
        </is>
      </c>
      <c r="D56" s="4" t="inlineStr">
        <is>
          <t xml:space="preserve"> </t>
        </is>
      </c>
    </row>
    <row r="57">
      <c r="A57" s="4" t="inlineStr">
        <is>
          <t>Mortgage [Member]</t>
        </is>
      </c>
      <c r="B57" s="4" t="inlineStr">
        <is>
          <t xml:space="preserve"> </t>
        </is>
      </c>
      <c r="C57" s="4" t="inlineStr">
        <is>
          <t xml:space="preserve"> </t>
        </is>
      </c>
      <c r="D57" s="4" t="inlineStr">
        <is>
          <t xml:space="preserve"> </t>
        </is>
      </c>
    </row>
    <row r="58">
      <c r="A58" s="3" t="inlineStr">
        <is>
          <t>Schedule Of Revenue Recognition [Line Items]</t>
        </is>
      </c>
      <c r="B58" s="4" t="inlineStr">
        <is>
          <t xml:space="preserve"> </t>
        </is>
      </c>
      <c r="C58" s="4" t="inlineStr">
        <is>
          <t xml:space="preserve"> </t>
        </is>
      </c>
      <c r="D58" s="4" t="inlineStr">
        <is>
          <t xml:space="preserve"> </t>
        </is>
      </c>
    </row>
    <row r="59">
      <c r="A59" s="4" t="inlineStr">
        <is>
          <t>Point of revenue recognition</t>
        </is>
      </c>
      <c r="B59" s="4" t="inlineStr">
        <is>
          <t>At a point in time</t>
        </is>
      </c>
      <c r="C59" s="4" t="inlineStr">
        <is>
          <t xml:space="preserve"> </t>
        </is>
      </c>
      <c r="D59" s="4" t="inlineStr">
        <is>
          <t xml:space="preserve"> </t>
        </is>
      </c>
    </row>
    <row r="60">
      <c r="A60" s="4" t="inlineStr">
        <is>
          <t>Other Real Estate Owned and Other Assets [Member]</t>
        </is>
      </c>
      <c r="B60" s="4" t="inlineStr">
        <is>
          <t xml:space="preserve"> </t>
        </is>
      </c>
      <c r="C60" s="4" t="inlineStr">
        <is>
          <t xml:space="preserve"> </t>
        </is>
      </c>
      <c r="D60" s="4" t="inlineStr">
        <is>
          <t xml:space="preserve"> </t>
        </is>
      </c>
    </row>
    <row r="61">
      <c r="A61" s="3" t="inlineStr">
        <is>
          <t>Schedule Of Revenue Recognition [Line Items]</t>
        </is>
      </c>
      <c r="B61" s="4" t="inlineStr">
        <is>
          <t xml:space="preserve"> </t>
        </is>
      </c>
      <c r="C61" s="4" t="inlineStr">
        <is>
          <t xml:space="preserve"> </t>
        </is>
      </c>
      <c r="D61" s="4" t="inlineStr">
        <is>
          <t xml:space="preserve"> </t>
        </is>
      </c>
    </row>
    <row r="62">
      <c r="A62" s="4" t="inlineStr">
        <is>
          <t>Point of revenue recognition</t>
        </is>
      </c>
      <c r="B62" s="4" t="inlineStr">
        <is>
          <t>At a point in time</t>
        </is>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Recognition (Parenthetical) (Detail) - USD ($)</t>
        </is>
      </c>
      <c r="B1" s="2" t="inlineStr">
        <is>
          <t>12 Months Ended</t>
        </is>
      </c>
    </row>
    <row r="2">
      <c r="B2" s="2" t="inlineStr">
        <is>
          <t>Dec. 31, 2024</t>
        </is>
      </c>
      <c r="C2" s="2" t="inlineStr">
        <is>
          <t>Dec. 31, 2023</t>
        </is>
      </c>
      <c r="D2" s="2" t="inlineStr">
        <is>
          <t>Dec. 31, 2022</t>
        </is>
      </c>
    </row>
    <row r="3">
      <c r="A3" s="3" t="inlineStr">
        <is>
          <t>Schedule Of Revenue Recognition [Line Items]</t>
        </is>
      </c>
      <c r="B3" s="4" t="inlineStr">
        <is>
          <t xml:space="preserve"> </t>
        </is>
      </c>
      <c r="C3" s="4" t="inlineStr">
        <is>
          <t xml:space="preserve"> </t>
        </is>
      </c>
      <c r="D3" s="4" t="inlineStr">
        <is>
          <t xml:space="preserve"> </t>
        </is>
      </c>
    </row>
    <row r="4">
      <c r="A4" s="4" t="inlineStr">
        <is>
          <t>Gain (loss) on change in fair value of investments funded by Wesbanco CDC is not within the scope of ASC 606</t>
        </is>
      </c>
      <c r="B4" s="7" t="n">
        <v>0</v>
      </c>
      <c r="C4" s="7" t="n">
        <v>100000</v>
      </c>
      <c r="D4" s="7" t="n">
        <v>-1000000</v>
      </c>
    </row>
    <row r="5">
      <c r="A5" s="4" t="inlineStr">
        <is>
          <t>Net Swap Fee and Valuation Income [Member]</t>
        </is>
      </c>
      <c r="B5" s="4" t="inlineStr">
        <is>
          <t xml:space="preserve"> </t>
        </is>
      </c>
      <c r="C5" s="4" t="inlineStr">
        <is>
          <t xml:space="preserve"> </t>
        </is>
      </c>
      <c r="D5" s="4" t="inlineStr">
        <is>
          <t xml:space="preserve"> </t>
        </is>
      </c>
    </row>
    <row r="6">
      <c r="A6" s="3" t="inlineStr">
        <is>
          <t>Schedule Of Revenue Recognition [Line Items]</t>
        </is>
      </c>
      <c r="B6" s="4" t="inlineStr">
        <is>
          <t xml:space="preserve"> </t>
        </is>
      </c>
      <c r="C6" s="4" t="inlineStr">
        <is>
          <t xml:space="preserve"> </t>
        </is>
      </c>
      <c r="D6" s="4" t="inlineStr">
        <is>
          <t xml:space="preserve"> </t>
        </is>
      </c>
    </row>
    <row r="7">
      <c r="A7" s="4" t="inlineStr">
        <is>
          <t>Gain (loss) on change in fair value of underlying swaps not within the scope of ASC 606</t>
        </is>
      </c>
      <c r="B7" s="7" t="n">
        <v>1000000</v>
      </c>
      <c r="C7" s="7" t="n">
        <v>-2100000</v>
      </c>
      <c r="D7" s="7" t="n">
        <v>2700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chedule of Other Operating Expenses (Detail) - USD ($) $ in Thousands</t>
        </is>
      </c>
      <c r="B1" s="2" t="inlineStr">
        <is>
          <t>12 Months Ended</t>
        </is>
      </c>
    </row>
    <row r="2">
      <c r="B2" s="2" t="inlineStr">
        <is>
          <t>Dec. 31, 2024</t>
        </is>
      </c>
      <c r="C2" s="2" t="inlineStr">
        <is>
          <t>Dec. 31, 2023</t>
        </is>
      </c>
      <c r="D2" s="2" t="inlineStr">
        <is>
          <t>Dec. 31, 2022</t>
        </is>
      </c>
    </row>
    <row r="3">
      <c r="A3" s="3" t="inlineStr">
        <is>
          <t>Operating Costs and Expenses [Abstract]</t>
        </is>
      </c>
      <c r="B3" s="4" t="inlineStr">
        <is>
          <t xml:space="preserve"> </t>
        </is>
      </c>
      <c r="C3" s="4" t="inlineStr">
        <is>
          <t xml:space="preserve"> </t>
        </is>
      </c>
      <c r="D3" s="4" t="inlineStr">
        <is>
          <t xml:space="preserve"> </t>
        </is>
      </c>
    </row>
    <row r="4">
      <c r="A4" s="4" t="inlineStr">
        <is>
          <t>Franchise and other miscellaneous taxes</t>
        </is>
      </c>
      <c r="B4" s="7" t="n">
        <v>12986</v>
      </c>
      <c r="C4" s="7" t="n">
        <v>11686</v>
      </c>
      <c r="D4" s="7" t="n">
        <v>12012</v>
      </c>
    </row>
    <row r="5">
      <c r="A5" s="4" t="inlineStr">
        <is>
          <t>Professional fees</t>
        </is>
      </c>
      <c r="B5" s="5" t="n">
        <v>19020</v>
      </c>
      <c r="C5" s="5" t="n">
        <v>15734</v>
      </c>
      <c r="D5" s="5" t="n">
        <v>16333</v>
      </c>
    </row>
    <row r="6">
      <c r="A6" s="4" t="inlineStr">
        <is>
          <t>Card processing expenses</t>
        </is>
      </c>
      <c r="B6" s="5" t="n">
        <v>6019</v>
      </c>
      <c r="C6" s="5" t="n">
        <v>7091</v>
      </c>
      <c r="D6" s="5" t="n">
        <v>5903</v>
      </c>
    </row>
    <row r="7">
      <c r="A7" s="4" t="inlineStr">
        <is>
          <t>Communications</t>
        </is>
      </c>
      <c r="B7" s="5" t="n">
        <v>4718</v>
      </c>
      <c r="C7" s="5" t="n">
        <v>5325</v>
      </c>
      <c r="D7" s="5" t="n">
        <v>4688</v>
      </c>
    </row>
    <row r="8">
      <c r="A8" s="4" t="inlineStr">
        <is>
          <t>Other real estate owned and foreclosure expenses</t>
        </is>
      </c>
      <c r="B8" s="5" t="n">
        <v>266</v>
      </c>
      <c r="C8" s="5" t="n">
        <v>349</v>
      </c>
      <c r="D8" s="5" t="n">
        <v>789</v>
      </c>
    </row>
    <row r="9">
      <c r="A9" s="4" t="inlineStr">
        <is>
          <t>Postage, supplies and other</t>
        </is>
      </c>
      <c r="B9" s="5" t="n">
        <v>30115</v>
      </c>
      <c r="C9" s="5" t="n">
        <v>27629</v>
      </c>
      <c r="D9" s="5" t="n">
        <v>24592</v>
      </c>
    </row>
    <row r="10">
      <c r="A10" s="4" t="inlineStr">
        <is>
          <t>Total other operating expenses</t>
        </is>
      </c>
      <c r="B10" s="7" t="n">
        <v>73124</v>
      </c>
      <c r="C10" s="7" t="n">
        <v>67814</v>
      </c>
      <c r="D10" s="7" t="n">
        <v>6431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 TE 1. SUMMARY OF SIGNIFICANT ACCOUNTING POLICIES Nature of Operations— Wesbanco, Inc. (“Wesbanco” or the “Company”) is a bank holding company offering a full range of financial services, including trust and investment services, mortgage banking, insurance and brokerage services. Wesbanco’s defined business segments are community banking and trust and investment services. As of December 31, 2024 , Wesbanco’s banking subsidiary, Wesbanco Bank, Inc. (“Wesbanco Bank” or the “Bank”), headquartered in Wheeling, West Virginia, operates through 181 branches and 188 ATM machines in West Virginia, Ohio, western Pennsylvania, Kentucky, southern Indiana and Maryland. In addition, Wesbanco operates an insurance brokerage company, Wesbanco Insurance Services, Inc., and a full service broker/dealer, Wesbanco Securities, Inc.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Consolidated Financial Statements include the accounts of Wesbanco and those entities in which Wesbanco has a controlling financial interest. All intercompany balances and transactions have been eliminated in consolidation. Wesbanco determines whether it has a controlling financial interest in an entity by first evaluating whether the entity is a voting interest entity or a variable interest entity.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Wesbanco consolidates voting interest entities in which it owns all, or at least a majority (generally, greater than 50 %) of the voting interest. Variable interest entities (“VIE”) are entities that in general either do not have equity investors with voting rights or that have equity investors that do not provide sufficient financial resources for the entity to support its activities. Wesbanco uses VIEs in various legal forms to conduct normal business activities. Wesbanco reviews the structure and activities of VIEs for possible consolidation. 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Wesbanco has eleven wholly-owned trust subsidiaries (collectively, the “Trusts”), for which it does not have the power to direct the activities of a VIE that most significantly impact the VIE’s economic performance nor the obligation to absorb losses or the right to receive a benefits from the VIE that could be potentially significant to the VIE. Accordingly, the Trusts and their net assets are not included in the Consolidated Financial Statements. However, the junior subordinated deferrable interest debentures issued by Wesbanco to the Trusts (refer to Note 11, “Subordinated Debt and Junior Subordinated Debt”) and the common stock issued by the Trusts is included in the Consolidated Balance Sheets. Wesbanco also owns non-controlling variable interests in certain limited partnerships for which it does not have the power to direct the activities of a VIE that most significantly impact the VIE’s economic performance nor the obligation to absorb losses or the right to receive a benefit from the VIE that could be potentially significant to the VIE. These VIEs are not consolidated into Wesbanco’s financial statements because Wesbanco is not considered the primary beneficiary. These investments are accounted for using the equity method of accounting and are included in other assets in the Consolidated Balance Sheets. Refer to Note 8, “Investments in Limited Partnerships” for further detail. Business Combinations— Business combinations are accounted for by applying the acquisition method. As of acquisition date, the identifiable assets acquired and liabilities assumed are measured at fair value and recognized separately from goodwill. Results of operations of the acquired entities are included in the consolidated statement of income from the date of acquisition. Revenue Recognition— Interest income, net securities gains (losses) and bank-owned life insurance are not in scope of ASC 606, Revenue from Contracts with Customers. For the revenue streams in scope of ASC 606, which include trust fees, service charges on deposits, net securities brokerage revenue, payment processing fees, electronic banking fees, net swap fee and valuation income, mortgage banking income and net gain or loss on sale of other real estate owned and other assets, there are no significant judgments related to the amount and timing of revenue recognition. Trust fees: Fees are earned over a period of time between monthly and annually, per the related fee schedule. The fees are earned ratably over the period for investment, safekeeping and other services performed by Wesbanco. The fees are accrued when earned based on the daily asset value on the last day of the quarter. In most cases, the fees are directly debited from the customer account. WesMark fees consist of investment advisory fees and shareholder service fees and are paid to Wesbanco by the WesMark mutual funds on a monthly basis for Wesbanco’s involvement with the management of the funds. Service charges on deposits: There are monthly service charges for both commercial and personal banking customers, which are earned over the month per the related fee schedule based on the customers’ deposits. There are also transaction-based fees, which are earned based on specific transactions or customer activity within the customers’ deposit accounts. These are earned at the time the transaction or customer activity occurs. The fees are debited from the customer account. Net securities brokerage revenue: Commission income is earned based on customer transactions and management of investments. The commission income from customers’ transactions is recognized when the transaction is complete and approved. Annuity commissions are earned based upon the carrier’s commission rate for the annuity product chosen by the investing customer. The commission income from the management of investments over time is earned continuously over a quarterly period. Payment processing fees: Payment processing fees are earned from the bill payment and electronic funds transfer (“EFT”) services provided under the name FirstNet. The fees are derived from both the individual consumer banking transactions and from businesses or service providers through monthly billing for total transactions occurring. These fees are earned at the time the transaction or customer activity occurs. The fees are debited from the customers’ deposit accounts or charged directly to the business or service provider. Payment processing fees are recorded within other non-interest income on the Consolidated Statements of Income. Digital banking income: Interchange and ATM fees are earned based on customer and ATM transactions. Revenue is recognized when the transaction is settled. Net swap fee and valuation income: Fee income is earned when Wesbanco executes interest rate swaps and caps with its commercial banking customers. These swaps and caps are economically hedged by offsetting interest rate swaps and caps that Wesbanco executes with a third party, generating the fee income. The fee income is recognized when the swap or cap transaction is complete and approved by all parties. Mortgage banking income: Income is earned when Wesbanco-originated loans are sold to an investor on the secondary market. The investor bids on the loans. If the price is accepted, Wesbanco delivers the loan documents to the investor. Once received and approved by the investor, revenue is recognized and the loans are derecognized from the Consolidated Balance Sheet. Prior to the loans being sold, they are classified as loans held for sale. Additionally, the changes in the fair value of the loans held for sale, loan commitments and related derivatives are included in mortgage banking income and are somewhat offset by any deferred direct origination costs, such as mortgage loan officer commissions. Net gain or loss on sale of other real estate owned and other assets: Net gain or loss on other real estate owned is recorded when the property is sold to a third party and the Bank collects substantially all of the consideration to which it is entitled in exchange for the transfer of the property. Net gain or loss on other assets can include, among other things, the sale of fixed assets, the change in fair value of the underlying investments funded by Wesbanco’s Community Development Corporation (“Wesbanco CDC”) and residual income earned from the sale of Wesbanco’s debit card sponsorship program. Gains or losses are recognized upon receipt of consideration and subsequent transfer of the property for fixed asset sales. The change in fair value of Wesbanco CDC investments occurs upon the change in the underlying investments as these are accounted for utilizing the equity method, and as such, are not within the scope of ASC 606. Residual income from the sale of the debit card sponsorship program is recognized over time as per the signed agreement between Wesbanco and the buyer. Cash and Cash Equivalents— Cash and cash equivalents include cash and due from banks, due from banks – interest bearing and federal funds sold. Generally, federal funds are sold for one-day periods. Securities— Equity securities: Equity securities, which include investments in various mutual funds held in grantor trusts formed in connection with the Company’s deferred compensation plan, are reported at fair value with the gains and losses included in non-interest income. Available-for-sale debt securities: Debt securities not classified as held-to-maturity are classified as available-for-sale. These securities may be sold at any time based upon management’s assessment of changes in economic or financial market conditions, interest rate or prepayment risks, liquidity considerations and other factors. These securities are stated at fair value, with the fair value adjustment, net of tax, reported as a separate component of accumulated other comprehensive income. Held-to-maturity debt securities: Securities that are purchased with the positive intent and ability to be held until their maturity are stated at cost and adjusted for amortization of premiums and accretion of discounts. Transfers of debt securities into the held-to-maturity category from the available-for-sale category are made at fair value at the date of transfer. The unrealized gain or loss at the date of transfer is retained in other comprehensive income and in the carrying value of the held-to-maturity securities. Such amounts are amortized over the remaining life of the security. Certain securities with less than 15 % of their original purchase price remaining or that have experienced measurable credit deterioration may be sold. Cost method investments: Securities that do not have readily determinable fair values and for which Wesbanco does not exercise significant influence are carried at cost. Cost method investments consist primarily of Federal Home Loan Bank (“FHLB”) stock and are included in other assets in the Consolidated Balance Sheets. Cost method investments are evaluated for impairment whenever events or circumstances suggest that their carrying value may not be recoverable. Securities acquired in acquisitions are recorded at fair value with the premium or discount derived from the fair market value adjustment recognized into interest income on a level yield basis over the remaining life of the security. Gains and losses: Net realized gains and losses on sales of securities are included in non-interest income. The cost of securities sold is based on the specific identification method. The gain or loss is determined as of the trade date. Unrealized gains and losses on available-for-sale securities are recorded through other comprehensive income. Amortization and accretion: Generally, premiums are amortized to call date and discounts are accreted to maturity, on a level yield basis. Current expected credit losses (“CECL”): The corporate and municipal bonds in Wesbanco’s held-to-maturity debt portfolio are analyzed quarterly for CECL. Wesbanco uses a database of historical financials of all corporate and municipal issuers and actual historic default and recovery rates on rated and non-rated transactions to estimate CECL on an individual security basis. The CECL calculated amount is adjusted quarterly and is recorded in an allowance for expected credit losses on the balance sheet that is deducted from the amortized cost basis of the held-to-maturity portfolio as a contra asset, with the losses recorded on the income statement within the provision for credit losses. Because Wesbanco’s held-to-maturity investments in mortgage-backed securities and collateralized mortgage obligations are all either issued by a direct governmental entity or a government-sponsored entity, there is no historical evidence supporting the establishment of a CECL reserve; therefore, Wesbanco has estimated these losses at zero , and will monitor this assumption in the future for any economical or governmental policies that could affect this assumption. Available-for-sale debt security impairment: An available-for-sale debt security is considered impaired if its fair value is less than its amortized cost basis. If Wesbanco intends to sell or will be required to sell the investment prior to recovery of cost, the entire impairment will be recognized immediately in the Consolidated Statements of Income. If Wesbanco does not intend to sell, nor is it more likely than not that it will be required to sell impaired securities prior to the recovery of their cost, a review is conducted each quarter to determine if any portion of the impairment is due to credit losses. In estimating credit losses, Wesbanco first considers the financial condition and near-term prospects of the issuer, evaluating any credit downgrades or other indicators of a potential credit problem, the type of security, either fixed or equity, and the receipt of principal and interest according to the contractual terms. If there are no indications that the impairment is credit-related, the impairment is recognized in other comprehensive income in the Consolidated Balance Sheet. If the impairment is considered to be credit-related based on management’s review of the various factors that indicate credit impairment, the amount of credit impairment is calculated using the present value of future expected cash flows. If the present value of future expected cash flows is less than the amortized cost basis of the security, a credit loss exists and an allowance for expected credit losses is recorded, limited by the total unrealized loss on the security, and is recognized in the Consolidated Statements of Income. The non-credit portion is calculated as the difference between the total unrealized loss and the credit portion of that loss and is recognized in other comprehensive income. Loans and Loans Held for Sale — Loans originated by Wesbanco are reported at the principal amount outstanding, net of unearned income including credit valuation adjustments, unamortized deferred loan fee income and loan origination costs. Interest is accrued as earned on loans except where doubt exists as to collectability, in which case accrual of income is discontinued. Loans originated and intended for sale are carried, in aggregate, at fair value. The use of a valuation model using quoted prices of similar instruments are significant observable inputs in arriving at the fair value of loans held for sale. Loan origination fees and direct costs are deferred and accreted or amortized into interest income, as an adjustment to the yield, over the life of the loan using the level yield method, or an approximation thereof. When a loan is paid off, the remaining unaccreted or unamortized net origination fees or costs are immediately recognized into income. Loans are generally placed on non-accrual when they are 90 days past due, unless the loan is well-secured and in the process of collection. Loans may be returned to accrual status when a borrower has resumed paying principal and interest for a sustained period of at least six months and Wesbanco is reasonably assured of collecting the remaining contractual principal and interest. Loans are returned to accrual status at an amount equal to the principal balance of the loan at the time of non-accrual status less any payments applied to principal during the non-accrual period. A loan is considered non-performing, based on current information and events, if it is probable that Wesbanco will be unable to collect the payments of principal and interest when due according to the original contractual terms of the loan agreement. Wesbanco recognizes interest income on non-accrual loans on the cash basis only if recovery of principal is reasonably assured. All non-accrual loans are considered non-performing loans. Consumer loans are charged down to the net realizable value at 120 days past due for closed-end loans and 180 days past due for open-end revolving lines of credit. Residential real estate loans are charged down to the net realizable value of the collateral at 180 days past due. Commercial loans are charged down to the net realizable value when it is determined that Wesbanco will be unable to collect the principal amount in full. Loans are reclassified to other assets at the net realizable value when foreclosure or repossession of the collateral occurs. Refer to the “Other Real Estate Owned and Repossessed Assets” policy below for additional detail. Modifications for Borrowers Experiencing Financial Difficulty (“MBEFD”) — A modification of a loan for borrowers experiencing financial difficulty is applicable when the loan modification results in a direct change in the timing or amount of contractual cash flows. The most common modifications provided to borrowers experiencing financial difficulty are expected to occur in the form of principal forgiveness, interest rate reductions, other-than-insignificant-payment delays, or term extensions under ASC 310-10-50-39. Upon Wesbanco's adoption of Accounting Standards Update (“ASU”) 2022-02 on January 1, 2023, Troubled Debt Restructuring ("TDR") accounting was prospectively discontinued and economic concessions for modifications occurring on or after the adoption date are no longer measured. This accounting also results in the elimination of any existing economic concession related to a loan that was previously designated as a TDR if such loan is restructured on or after January 1, 2023. Due to the elimination of economic concessions under ASU 2022-02, the standard may result in modified loans being subject to the new disclosures that would have not been considered concessions and not treated as TDRs. When determining whether a debtor is experiencing financial difficulties, consideration is given to any known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mp; interest) in accordance with the contractual terms for the foreseeable future, without a modification. If the payment of principal at original maturity is primarily dependent on the value of collateral, the current value of that collateral is considered in determining whether the principal will be paid. The modification of a loan does not increase the allowance or provision for credit losses unless the loan is extended, or the loans are commercial loans that are individually evaluated for impairment, in which case a specific reserve is established pursuant to GAAP. Portfolio segment loss history is the primary factor for establishing the allowance for residential real estate, home equity and consumer MBEFDs. Non-accrual loans that are restructured remain on non-accrual, but may move to accrual status after they have performed according to the restructured terms for a period of time. MBEFDs on accrual status generally remain on accrual as long as they continue to perform in accordance with their modified terms. MBEFDs may also be placed on non-accrual if they do not perform in accordance with the restructured terms. Loans may be removed from MBEFD status after they have performed according to the renegotiated terms for a period of time. Acquired Loans— Loans acquired in connection with acquisitions are recorded at their acquisition-date fair value and are classified into two categories; purchased financial instruments with more than insignificant credit deterioration (“PCD”) loans, and loans with insignificant credit deterioration (“non-PCD”). PCD loans are defined as a loan or group of loans that have experienced more than insignificant credit deterioration since origination. Non-PCD loans will have an allowance established on acquisition date, which is recognized in the current period provision for credit losses. For PCD loans, an allowance is recognized on day 1 by adding it to the fair value of the loan, which is the “Day 1 amortized cost”. There is no credit loss expense recognized on PCD loans because the initial allowance is established by grossing-up the amortized cost of the PCD loan.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PCD loans are accounted for in accordance with Accounting Standards Codification (“ASC”) 326-20, Financial Instruments – Credit Losses – Measure at Amortized Cost , if, at acquisition, the loan or pool of loans has experienced more-than-insignificant credit deterioration since origination. At acquisition, Wesbanco considers several factors as indicators that an acquired loan or pool of loans has experienced more-than-insignificant credit deterioration. These factors include, but are not limited to, loans 30 days or more past due, loans with an internal risk grade of below average or lower, loans classified as non-accrual by the acquired institution, the materiality of the credit and loans that have been previously modified in a troubled debt restructuring. Under ASC 326-20, a group of loans with similar risk characteristics can be assessed to determine if the pool of loans is PCD. However, if a loan does not have similar risk characteristics as any other acquired loan, the loan is individually assessed to determine if it is PCD. In addition, the initial allowance related to acquired loans can be estimated for a pool of loans if the loans have similar risk characteristics. Even if the loans were individually assessed to determine if they were PCD, they can be grouped together in the initial allowance calculation if they share similar risk characteristics. Since Wesbanco uses the discounted cash flow (DCF) approach, the initial allowance calculation for PCD loans is calculated as the expected contractual cash shortfalls, discounted at the rate that equals the net present value of estimated future cash flows expected to be collected with the purchase price of the loan(s). If a PCD loan has an unfunded commitment at acquisition, the initial allowance for credit losses calculation reflects only the expected credit losses associated with the funded portion of the PCD loan. Expected credit losses associated with the unfunded commitment are included in the initial measurement of the commitment. For PCD loans, the non-credit discount or premium is allocated to individual loans as determined by the difference between the loan’s amortized cost basis and the unpaid principal balance. The non-credit premium or discount is recognized into interest income on a level yield basis over the remaining expected life of the loan. For non-PCD loans, the interest and credit discount or premium is allocated to individual loans as determined by the difference between the loan’s amortized cost basis and the unpaid principal balance. The premium or discount is recognized into interest income on a level yield basis over the remaining expected life of the loan. Allowance for Credit Losses— The allowance for credit losses specific to loans reduces the loan portfolio to the net amount expected to be collected, representing the lifetime expected losses at the initial origination date. Similarly, an allowance for unfunded loan commitments, which is recorded in other liabilities, represents expected losses on unfunded commitments. Fluctuations in the allowance for credit losses specific to loans, the allowance for unfunded loan commitments, and the allowance for held-to-maturity debt securities are recognized in the provision for credit losses on the consolidated statement of operations. The allowance incorporates forward-looking information and applies a reversion methodology beyond the reasonable and supportable forecast. The allowance is increased by a provision charged to operating expense and reduced by charge-offs, net of recoveries. Management evaluates the appropriateness of the allowance at least quarterly. This evaluation is inherently subjective as it requires material estimates that may be susceptible to significant change from period to period. The allowance for credit loss calculation specific to loans is based on the loan’s amortized cost basis, which is comprised of the unpaid principal balance of the loan, deferred loan fees (costs) and acquired premium (discount) minus any write-downs. Wesbanco made an accounting policy election to exclude accrued interest from the measurement of the allowance for credit losses because the Company has a policy in place to reverse or write-off accrued interest when a loan is placed on non-accrual, and also Wesbanco made an accounting policy election to reverse accrued interest deemed uncollectible as a reversal of interest income. However, Wesbanco is reserving, as part of the allowance for credit losses, for accrued interest on loan modifications under the CARES Act due to the nature and timing of these deferrals. The allowance for credit losses reflects the risk of loss on the loan portfolio. To appropriately measure expected credit losses, management disaggregates the loan portfolio into pools of similar risk characteristics. The Company utilizes the probability of default (“PD”) / loss given default (“LGD”) approach to calculate the expected loss for each segment, which is then discounted to net present value. PD is the probability the asset will default within a given timeframe and LGD is the percentage of the assets not expected to be collected due to default. The primary macroeconomic drivers of the quantitative model include forecasts of national unemployment and interest rate spreads, as well as modeling adjustments for changes in prepayment speeds, portfolio mix and loan growth. Management relies on macroeconomic forecasts obtained from various reputable third party sources. These forecasts can range from one to two years , depending upon the facts and circumstances of the current state of the economy, portfolio segment and management’s judgment of what can be reasonably supported. The model reversion period can range from immediate to three years . The allowance for credit losses is calculated over the loan’s contractual life. For term loans, the contractual life is calculated based on the maturity date. For commercial and industrial (“C&amp;I”) revolving loans with no stated maturity date, the contractual life is calculated based on the internal review date. For all other revolving loans, the contractual life is based on either the estimated maturity date or a default date. The contractual term does not include expected extensions, renewals or modifications. The loan portfolio is segmented based on the risk profiles of the loans. Commercial loans are segmented between commercial real estate (“CRE”), which are collateralized by real estate, and C&amp;I, which are typically utilized for general business purposes. CRE is further segmented between land and construction (“LCD”) and improved property, which are generally loans to purchase or refinance owner occupied or non-owner occupied investment properties. LCD loans have a unique risk that the developer or builder may not complete the project or not complete it on time or within budget. Improved property loans are reviewed for risk based on the underlying real estate property such as rental or owner income, appraisal value and other current lease terms, which affect debt service coverage and loan to value. Retail loans are a homogenous group, generally consisting of standardized products that are smaller in amount and distributed over a large number of individual borrowers. The group is segmented into three categories – residential real estate, HELOC and consumer. Contractual terms are adjusted for estimated prepayments to arrive at expected cash flows. Wesbanco models term loans with an annualized “prepayment” rate. When Wesbanco has a specific expectation of differing payment behavior for a given loan, the loan may be evaluated individually. For revolving loans that do not have a principal payment schedule, a curtailment rate is factored into the cash flow. The evaluation also considers qualitative factors such as economic trends and conditions, which includes levels of regional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pertaining to the allowance for credit losses. Management relies on observable data from internal and external sources to the extent it is available to evaluate each of these factors and adjusts the model’s quantitative results to reflect the impact these factors may have on probable losses in the portfolio. Commercial loans, including CRE and C&amp;I that have unique characteristics, are tested individually for estimated credit losses. Specific reserves are established when appropriate for such loans based on the net present value of expected future cash flows of the loan or the estimated realizable value of the collateral, if any. The present value of expected future cash flows are discounted at the loan’s effective interest rate. The effective interest rate on a loan is the rate of return implicit in the loan, the loan’s observable market price, or the fair value of the collateral discounted by the estimated selling expenses, if the loan is collateral dependent. Wesbanco chooses the appropriate measurement method on a loan by loan basis for an individually evaluated loan, except for collateral dependent loans for which foreclosure of the collateral is probable. A loan is collateral dependent if repayment of the loan is to be provided solely by the underlying collateral. If the Bank determines that foreclosure of the collateral is probable, ASC 326-20 requires that the expected credit loss be based on the difference between the current fair value of the collateral and the amortized cost bas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Valuation allowance of deferred tax assets</t>
        </is>
      </c>
      <c r="B4" s="7" t="n">
        <v>0</v>
      </c>
      <c r="C4" s="4" t="inlineStr">
        <is>
          <t xml:space="preserve"> </t>
        </is>
      </c>
      <c r="D4" s="4" t="inlineStr">
        <is>
          <t xml:space="preserve"> </t>
        </is>
      </c>
      <c r="E4" s="4" t="inlineStr">
        <is>
          <t xml:space="preserve"> </t>
        </is>
      </c>
    </row>
    <row r="5">
      <c r="A5" s="4" t="inlineStr">
        <is>
          <t>Qualifying and non-qualifying tax bad debt reserves</t>
        </is>
      </c>
      <c r="B5" s="5" t="n">
        <v>45900000</v>
      </c>
      <c r="C5" s="7" t="n">
        <v>45900000</v>
      </c>
      <c r="D5" s="4" t="inlineStr">
        <is>
          <t xml:space="preserve"> </t>
        </is>
      </c>
      <c r="E5" s="4" t="inlineStr">
        <is>
          <t xml:space="preserve"> </t>
        </is>
      </c>
    </row>
    <row r="6">
      <c r="A6" s="4" t="inlineStr">
        <is>
          <t>Provision for income taxes</t>
        </is>
      </c>
      <c r="B6" s="5" t="n">
        <v>0</v>
      </c>
      <c r="C6" s="4" t="inlineStr">
        <is>
          <t xml:space="preserve"> </t>
        </is>
      </c>
      <c r="D6" s="4" t="inlineStr">
        <is>
          <t xml:space="preserve"> </t>
        </is>
      </c>
      <c r="E6" s="4" t="inlineStr">
        <is>
          <t xml:space="preserve"> </t>
        </is>
      </c>
    </row>
    <row r="7">
      <c r="A7" s="4" t="inlineStr">
        <is>
          <t>Related amount of unrecognized deferred tax liability</t>
        </is>
      </c>
      <c r="B7" s="5" t="n">
        <v>10300000</v>
      </c>
      <c r="C7" s="5" t="n">
        <v>10500000</v>
      </c>
      <c r="D7" s="4" t="inlineStr">
        <is>
          <t xml:space="preserve"> </t>
        </is>
      </c>
      <c r="E7" s="4" t="inlineStr">
        <is>
          <t xml:space="preserve"> </t>
        </is>
      </c>
    </row>
    <row r="8">
      <c r="A8" s="4" t="inlineStr">
        <is>
          <t>Federal and state income taxes applicable to securities transactions</t>
        </is>
      </c>
      <c r="B8" s="5" t="n">
        <v>300000</v>
      </c>
      <c r="C8" s="5" t="n">
        <v>200000</v>
      </c>
      <c r="D8" s="7" t="n">
        <v>-400000</v>
      </c>
      <c r="E8" s="4" t="inlineStr">
        <is>
          <t xml:space="preserve"> </t>
        </is>
      </c>
    </row>
    <row r="9">
      <c r="A9" s="4" t="inlineStr">
        <is>
          <t>Unrecognized tax benefits and interest</t>
        </is>
      </c>
      <c r="B9" s="5" t="n">
        <v>116000</v>
      </c>
      <c r="C9" s="7" t="n">
        <v>58000</v>
      </c>
      <c r="D9" s="7" t="n">
        <v>158000</v>
      </c>
      <c r="E9" s="7" t="n">
        <v>226000</v>
      </c>
    </row>
    <row r="10">
      <c r="A10" s="4" t="inlineStr">
        <is>
          <t>Unrecognized tax benefits that would affect the effective tax rate</t>
        </is>
      </c>
      <c r="B10" s="5" t="n">
        <v>0</v>
      </c>
      <c r="C10" s="4" t="inlineStr">
        <is>
          <t xml:space="preserve"> </t>
        </is>
      </c>
      <c r="D10" s="4" t="inlineStr">
        <is>
          <t xml:space="preserve"> </t>
        </is>
      </c>
      <c r="E10" s="4" t="inlineStr">
        <is>
          <t xml:space="preserve"> </t>
        </is>
      </c>
    </row>
    <row r="11">
      <c r="A11" s="4" t="inlineStr">
        <is>
          <t>YCB and OLBK [Member]</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Federal deferred tax assets net operating loss carryforwards</t>
        </is>
      </c>
      <c r="B13" s="7" t="n">
        <v>15500000</v>
      </c>
      <c r="C13" s="4" t="inlineStr">
        <is>
          <t xml:space="preserve"> </t>
        </is>
      </c>
      <c r="D13" s="4" t="inlineStr">
        <is>
          <t xml:space="preserve"> </t>
        </is>
      </c>
      <c r="E13" s="4" t="inlineStr">
        <is>
          <t xml:space="preserve"> </t>
        </is>
      </c>
    </row>
    <row r="14">
      <c r="A14" s="4" t="inlineStr">
        <is>
          <t>YCB and OLBK [Member] | Maryland [Member]</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 expiration date</t>
        </is>
      </c>
      <c r="B16" s="4" t="inlineStr">
        <is>
          <t>2030</t>
        </is>
      </c>
      <c r="C16" s="4" t="inlineStr">
        <is>
          <t xml:space="preserve"> </t>
        </is>
      </c>
      <c r="D16" s="4" t="inlineStr">
        <is>
          <t xml:space="preserve"> </t>
        </is>
      </c>
      <c r="E16" s="4" t="inlineStr">
        <is>
          <t xml:space="preserve"> </t>
        </is>
      </c>
    </row>
    <row r="17">
      <c r="A17" s="4" t="inlineStr">
        <is>
          <t>State and local deferred tax assets net operating loss carryforwards</t>
        </is>
      </c>
      <c r="B17" s="7" t="n">
        <v>3500000</v>
      </c>
      <c r="C17" s="4" t="inlineStr">
        <is>
          <t xml:space="preserve"> </t>
        </is>
      </c>
      <c r="D17" s="4" t="inlineStr">
        <is>
          <t xml:space="preserve"> </t>
        </is>
      </c>
      <c r="E17" s="4" t="inlineStr">
        <is>
          <t xml:space="preserve"> </t>
        </is>
      </c>
    </row>
    <row r="18">
      <c r="A18" s="4" t="inlineStr">
        <is>
          <t>YCB and OLBK [Member] | Kentucky</t>
        </is>
      </c>
      <c r="B18" s="4" t="inlineStr">
        <is>
          <t xml:space="preserve"> </t>
        </is>
      </c>
      <c r="C18" s="4" t="inlineStr">
        <is>
          <t xml:space="preserve"> </t>
        </is>
      </c>
      <c r="D18" s="4" t="inlineStr">
        <is>
          <t xml:space="preserve"> </t>
        </is>
      </c>
      <c r="E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 expiration date</t>
        </is>
      </c>
      <c r="B20" s="4" t="inlineStr">
        <is>
          <t>2034</t>
        </is>
      </c>
      <c r="C20" s="4" t="inlineStr">
        <is>
          <t xml:space="preserve"> </t>
        </is>
      </c>
      <c r="D20" s="4" t="inlineStr">
        <is>
          <t xml:space="preserve"> </t>
        </is>
      </c>
      <c r="E20" s="4" t="inlineStr">
        <is>
          <t xml:space="preserve"> </t>
        </is>
      </c>
    </row>
    <row r="21">
      <c r="A21" s="4" t="inlineStr">
        <is>
          <t>State and local deferred tax assets net operating loss carryforwards</t>
        </is>
      </c>
      <c r="B21" s="7" t="n">
        <v>6700000</v>
      </c>
      <c r="C21" s="4" t="inlineStr">
        <is>
          <t xml:space="preserve"> </t>
        </is>
      </c>
      <c r="D21" s="4" t="inlineStr">
        <is>
          <t xml:space="preserve"> </t>
        </is>
      </c>
      <c r="E21" s="4" t="inlineStr">
        <is>
          <t xml:space="preserve"> </t>
        </is>
      </c>
    </row>
    <row r="22">
      <c r="A22" s="4" t="inlineStr">
        <is>
          <t>Earliest Tax Year [Member] | YCB and OLBK [Member]</t>
        </is>
      </c>
      <c r="B22" s="4" t="inlineStr">
        <is>
          <t xml:space="preserve"> </t>
        </is>
      </c>
      <c r="C22" s="4" t="inlineStr">
        <is>
          <t xml:space="preserve"> </t>
        </is>
      </c>
      <c r="D22" s="4" t="inlineStr">
        <is>
          <t xml:space="preserve"> </t>
        </is>
      </c>
      <c r="E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 expiration date</t>
        </is>
      </c>
      <c r="B24" s="4" t="inlineStr">
        <is>
          <t>2034</t>
        </is>
      </c>
      <c r="C24" s="4" t="inlineStr">
        <is>
          <t xml:space="preserve"> </t>
        </is>
      </c>
      <c r="D24" s="4" t="inlineStr">
        <is>
          <t xml:space="preserve"> </t>
        </is>
      </c>
      <c r="E24" s="4" t="inlineStr">
        <is>
          <t xml:space="preserve"> </t>
        </is>
      </c>
    </row>
    <row r="25">
      <c r="A25" s="4" t="inlineStr">
        <is>
          <t>Latest Tax Year [Member] | YCB and OLBK [Member]</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 expiration date</t>
        </is>
      </c>
      <c r="B27" s="4" t="inlineStr">
        <is>
          <t>2037</t>
        </is>
      </c>
      <c r="C27" s="4" t="inlineStr">
        <is>
          <t xml:space="preserve"> </t>
        </is>
      </c>
      <c r="D27" s="4" t="inlineStr">
        <is>
          <t xml:space="preserve"> </t>
        </is>
      </c>
      <c r="E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row>
    <row r="30">
      <c r="A30" s="4" t="inlineStr">
        <is>
          <t>Earliest year for tax examination</t>
        </is>
      </c>
      <c r="B30" s="4" t="inlineStr">
        <is>
          <t>2021</t>
        </is>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Federal Statutory Income Tax Rate to Effectiv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Net tax-exempt interest income on securities and loans of state and political subdivisions</t>
        </is>
      </c>
      <c r="B5" s="4" t="inlineStr">
        <is>
          <t>(3.20%)</t>
        </is>
      </c>
      <c r="C5" s="4" t="inlineStr">
        <is>
          <t>(3.10%)</t>
        </is>
      </c>
      <c r="D5" s="4" t="inlineStr">
        <is>
          <t>(2.60%)</t>
        </is>
      </c>
    </row>
    <row r="6">
      <c r="A6" s="4" t="inlineStr">
        <is>
          <t>State income taxes, net of federal tax effect</t>
        </is>
      </c>
      <c r="B6" s="13" t="n">
        <v>0.028</v>
      </c>
      <c r="C6" s="10" t="n">
        <v>0.03</v>
      </c>
      <c r="D6" s="13" t="n">
        <v>0.031</v>
      </c>
    </row>
    <row r="7">
      <c r="A7" s="4" t="inlineStr">
        <is>
          <t>Bank-owned life insurance</t>
        </is>
      </c>
      <c r="B7" s="4" t="inlineStr">
        <is>
          <t>(1.10%)</t>
        </is>
      </c>
      <c r="C7" s="4" t="inlineStr">
        <is>
          <t>(1.20%)</t>
        </is>
      </c>
      <c r="D7" s="4" t="inlineStr">
        <is>
          <t>(1.00%)</t>
        </is>
      </c>
    </row>
    <row r="8">
      <c r="A8" s="4" t="inlineStr">
        <is>
          <t>General business credits</t>
        </is>
      </c>
      <c r="B8" s="4" t="inlineStr">
        <is>
          <t>(4.40%)</t>
        </is>
      </c>
      <c r="C8" s="4" t="inlineStr">
        <is>
          <t>(3.90%)</t>
        </is>
      </c>
      <c r="D8" s="4" t="inlineStr">
        <is>
          <t>(3.00%)</t>
        </is>
      </c>
    </row>
    <row r="9">
      <c r="A9" s="4" t="inlineStr">
        <is>
          <t>All other—net</t>
        </is>
      </c>
      <c r="B9" s="13" t="n">
        <v>0.031</v>
      </c>
      <c r="C9" s="13" t="n">
        <v>0.023</v>
      </c>
      <c r="D9" s="13" t="n">
        <v>0.012</v>
      </c>
    </row>
    <row r="10">
      <c r="A10" s="4" t="inlineStr">
        <is>
          <t>Effective tax rate</t>
        </is>
      </c>
      <c r="B10" s="13" t="n">
        <v>0.182</v>
      </c>
      <c r="C10" s="13" t="n">
        <v>0.181</v>
      </c>
      <c r="D10" s="13" t="n">
        <v>0.18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Applicable to Income Before Taxe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0314</v>
      </c>
      <c r="C4" s="7" t="n">
        <v>31935</v>
      </c>
      <c r="D4" s="7" t="n">
        <v>31560</v>
      </c>
    </row>
    <row r="5">
      <c r="A5" s="4" t="inlineStr">
        <is>
          <t>State</t>
        </is>
      </c>
      <c r="B5" s="5" t="n">
        <v>6517</v>
      </c>
      <c r="C5" s="5" t="n">
        <v>6763</v>
      </c>
      <c r="D5" s="5" t="n">
        <v>8239</v>
      </c>
    </row>
    <row r="6">
      <c r="A6" s="3" t="inlineStr">
        <is>
          <t>Deferred:</t>
        </is>
      </c>
      <c r="B6" s="4" t="inlineStr">
        <is>
          <t xml:space="preserve"> </t>
        </is>
      </c>
      <c r="C6" s="4" t="inlineStr">
        <is>
          <t xml:space="preserve"> </t>
        </is>
      </c>
      <c r="D6" s="4" t="inlineStr">
        <is>
          <t xml:space="preserve"> </t>
        </is>
      </c>
    </row>
    <row r="7">
      <c r="A7" s="4" t="inlineStr">
        <is>
          <t>Federal</t>
        </is>
      </c>
      <c r="B7" s="5" t="n">
        <v>-3149</v>
      </c>
      <c r="C7" s="5" t="n">
        <v>-4328</v>
      </c>
      <c r="D7" s="5" t="n">
        <v>3560</v>
      </c>
    </row>
    <row r="8">
      <c r="A8" s="4" t="inlineStr">
        <is>
          <t>State</t>
        </is>
      </c>
      <c r="B8" s="5" t="n">
        <v>-78</v>
      </c>
      <c r="C8" s="5" t="n">
        <v>647</v>
      </c>
      <c r="D8" s="5" t="n">
        <v>929</v>
      </c>
    </row>
    <row r="9">
      <c r="A9" s="4" t="inlineStr">
        <is>
          <t>Total</t>
        </is>
      </c>
      <c r="B9" s="7" t="n">
        <v>33604</v>
      </c>
      <c r="C9" s="7" t="n">
        <v>35017</v>
      </c>
      <c r="D9" s="7" t="n">
        <v>4428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Amounts were Recorded in Shareholder's Equity as Elements of Other Comprehensive Incom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ecurities and defined benefit pension plan unrecognized items</t>
        </is>
      </c>
      <c r="B4" s="7" t="n">
        <v>2600</v>
      </c>
      <c r="C4" s="7" t="n">
        <v>12369</v>
      </c>
      <c r="D4" s="7" t="n">
        <v>-8229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7" t="n">
        <v>33242</v>
      </c>
      <c r="C3" s="7" t="n">
        <v>31571</v>
      </c>
      <c r="D3" s="7" t="n">
        <v>28535</v>
      </c>
    </row>
    <row r="4">
      <c r="A4" s="4" t="inlineStr">
        <is>
          <t>Security gains</t>
        </is>
      </c>
      <c r="B4" s="5" t="n">
        <v>969</v>
      </c>
      <c r="C4" s="5" t="n">
        <v>1320</v>
      </c>
      <c r="D4" s="5" t="n">
        <v>1472</v>
      </c>
    </row>
    <row r="5">
      <c r="A5" s="4" t="inlineStr">
        <is>
          <t>Non-accrual interest income</t>
        </is>
      </c>
      <c r="B5" s="5" t="n">
        <v>829</v>
      </c>
      <c r="C5" s="5" t="n">
        <v>833</v>
      </c>
      <c r="D5" s="5" t="n">
        <v>848</v>
      </c>
    </row>
    <row r="6">
      <c r="A6" s="4" t="inlineStr">
        <is>
          <t>Partnership adjustments</t>
        </is>
      </c>
      <c r="B6" s="5" t="n">
        <v>995</v>
      </c>
      <c r="C6" s="5" t="n">
        <v>553</v>
      </c>
      <c r="D6" s="5" t="n">
        <v>338</v>
      </c>
    </row>
    <row r="7">
      <c r="A7" s="4" t="inlineStr">
        <is>
          <t>Net operating loss carryforwards</t>
        </is>
      </c>
      <c r="B7" s="5" t="n">
        <v>3570</v>
      </c>
      <c r="C7" s="5" t="n">
        <v>4709</v>
      </c>
      <c r="D7" s="5" t="n">
        <v>5685</v>
      </c>
    </row>
    <row r="8">
      <c r="A8" s="4" t="inlineStr">
        <is>
          <t>Fair value adjustments on securities available-for-sale</t>
        </is>
      </c>
      <c r="B8" s="5" t="n">
        <v>70793</v>
      </c>
      <c r="C8" s="5" t="n">
        <v>72932</v>
      </c>
      <c r="D8" s="5" t="n">
        <v>83734</v>
      </c>
    </row>
    <row r="9">
      <c r="A9" s="4" t="inlineStr">
        <is>
          <t>Lease accrual</t>
        </is>
      </c>
      <c r="B9" s="5" t="n">
        <v>9344</v>
      </c>
      <c r="C9" s="5" t="n">
        <v>11178</v>
      </c>
      <c r="D9" s="5" t="n">
        <v>10410</v>
      </c>
    </row>
    <row r="10">
      <c r="A10" s="4" t="inlineStr">
        <is>
          <t>Other</t>
        </is>
      </c>
      <c r="B10" s="5" t="n">
        <v>4323</v>
      </c>
      <c r="C10" s="5" t="n">
        <v>3963</v>
      </c>
      <c r="D10" s="5" t="n">
        <v>3732</v>
      </c>
    </row>
    <row r="11">
      <c r="A11" s="4" t="inlineStr">
        <is>
          <t>Gross deferred tax assets</t>
        </is>
      </c>
      <c r="B11" s="5" t="n">
        <v>124065</v>
      </c>
      <c r="C11" s="5" t="n">
        <v>127059</v>
      </c>
      <c r="D11" s="5" t="n">
        <v>134754</v>
      </c>
    </row>
    <row r="12">
      <c r="A12" s="3" t="inlineStr">
        <is>
          <t>Deferred tax liabilities:</t>
        </is>
      </c>
      <c r="B12" s="4" t="inlineStr">
        <is>
          <t xml:space="preserve"> </t>
        </is>
      </c>
      <c r="C12" s="4" t="inlineStr">
        <is>
          <t xml:space="preserve"> </t>
        </is>
      </c>
      <c r="D12" s="4" t="inlineStr">
        <is>
          <t xml:space="preserve"> </t>
        </is>
      </c>
    </row>
    <row r="13">
      <c r="A13" s="4" t="inlineStr">
        <is>
          <t>Depreciation and amortization</t>
        </is>
      </c>
      <c r="B13" s="5" t="n">
        <v>-4796</v>
      </c>
      <c r="C13" s="5" t="n">
        <v>-5366</v>
      </c>
      <c r="D13" s="5" t="n">
        <v>-4786</v>
      </c>
    </row>
    <row r="14">
      <c r="A14" s="4" t="inlineStr">
        <is>
          <t>Accretion on securities</t>
        </is>
      </c>
      <c r="B14" s="5" t="n">
        <v>-791</v>
      </c>
      <c r="C14" s="5" t="n">
        <v>-577</v>
      </c>
      <c r="D14" s="5" t="n">
        <v>-383</v>
      </c>
    </row>
    <row r="15">
      <c r="A15" s="4" t="inlineStr">
        <is>
          <t>Deferred fees and costs</t>
        </is>
      </c>
      <c r="B15" s="5" t="n">
        <v>-3224</v>
      </c>
      <c r="C15" s="5" t="n">
        <v>-4107</v>
      </c>
      <c r="D15" s="5" t="n">
        <v>-3289</v>
      </c>
    </row>
    <row r="16">
      <c r="A16" s="4" t="inlineStr">
        <is>
          <t>Purchase accounting adjustments</t>
        </is>
      </c>
      <c r="B16" s="5" t="n">
        <v>-6959</v>
      </c>
      <c r="C16" s="5" t="n">
        <v>-8398</v>
      </c>
      <c r="D16" s="5" t="n">
        <v>-9594</v>
      </c>
    </row>
    <row r="17">
      <c r="A17" s="4" t="inlineStr">
        <is>
          <t>Compensation and benefits</t>
        </is>
      </c>
      <c r="B17" s="5" t="n">
        <v>-1981</v>
      </c>
      <c r="C17" s="5" t="n">
        <v>-1818</v>
      </c>
      <c r="D17" s="5" t="n">
        <v>-47</v>
      </c>
    </row>
    <row r="18">
      <c r="A18" s="4" t="inlineStr">
        <is>
          <t>Lease - right of use assets</t>
        </is>
      </c>
      <c r="B18" s="5" t="n">
        <v>-8331</v>
      </c>
      <c r="C18" s="5" t="n">
        <v>-10173</v>
      </c>
      <c r="D18" s="5" t="n">
        <v>-9391</v>
      </c>
    </row>
    <row r="19">
      <c r="A19" s="4" t="inlineStr">
        <is>
          <t>Other</t>
        </is>
      </c>
      <c r="B19" s="4" t="inlineStr">
        <is>
          <t xml:space="preserve"> </t>
        </is>
      </c>
      <c r="C19" s="5" t="n">
        <v>-197</v>
      </c>
      <c r="D19" s="5" t="n">
        <v>-763</v>
      </c>
    </row>
    <row r="20">
      <c r="A20" s="4" t="inlineStr">
        <is>
          <t>Gross deferred tax liabilities</t>
        </is>
      </c>
      <c r="B20" s="5" t="n">
        <v>-26082</v>
      </c>
      <c r="C20" s="5" t="n">
        <v>-30636</v>
      </c>
      <c r="D20" s="5" t="n">
        <v>-28253</v>
      </c>
    </row>
    <row r="21">
      <c r="A21" s="4" t="inlineStr">
        <is>
          <t>Net deferred tax assets</t>
        </is>
      </c>
      <c r="B21" s="7" t="n">
        <v>97983</v>
      </c>
      <c r="C21" s="7" t="n">
        <v>96423</v>
      </c>
      <c r="D21" s="7" t="n">
        <v>10650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Excluding Interest and Federal Income Tax Benefit of Unrecognized State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7" t="n">
        <v>58</v>
      </c>
      <c r="C4" s="7" t="n">
        <v>158</v>
      </c>
      <c r="D4" s="7" t="n">
        <v>226</v>
      </c>
    </row>
    <row r="5">
      <c r="A5" s="4" t="inlineStr">
        <is>
          <t>Additions based on tax positions related to the current year</t>
        </is>
      </c>
      <c r="B5" s="5" t="n">
        <v>58</v>
      </c>
      <c r="C5" s="5" t="n">
        <v>20</v>
      </c>
      <c r="D5" s="5" t="n">
        <v>0</v>
      </c>
    </row>
    <row r="6">
      <c r="A6" s="4" t="inlineStr">
        <is>
          <t>Reductions due to the statute of limitations</t>
        </is>
      </c>
      <c r="B6" s="5" t="n">
        <v>0</v>
      </c>
      <c r="C6" s="5" t="n">
        <v>-120</v>
      </c>
      <c r="D6" s="5" t="n">
        <v>-68</v>
      </c>
    </row>
    <row r="7">
      <c r="A7" s="4" t="inlineStr">
        <is>
          <t>Balance at end of year</t>
        </is>
      </c>
      <c r="B7" s="7" t="n">
        <v>116</v>
      </c>
      <c r="C7" s="7" t="n">
        <v>58</v>
      </c>
      <c r="D7" s="7" t="n">
        <v>15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and Liabilities Measured on Recurring and Nonrecurring Basi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7" t="n">
        <v>13427</v>
      </c>
      <c r="C3" s="7" t="n">
        <v>12320</v>
      </c>
    </row>
    <row r="4">
      <c r="A4" s="4" t="inlineStr">
        <is>
          <t>Available-for-sale debt securities</t>
        </is>
      </c>
      <c r="B4" s="5" t="n">
        <v>2246072</v>
      </c>
      <c r="C4" s="5" t="n">
        <v>2194329</v>
      </c>
    </row>
    <row r="5">
      <c r="A5" s="4" t="inlineStr">
        <is>
          <t>Loans held for sale</t>
        </is>
      </c>
      <c r="B5" s="5" t="n">
        <v>18695</v>
      </c>
      <c r="C5" s="5" t="n">
        <v>16354</v>
      </c>
    </row>
    <row r="6">
      <c r="A6" s="4" t="inlineStr">
        <is>
          <t>Other real estate owned and repossessed assets</t>
        </is>
      </c>
      <c r="B6" s="5" t="n">
        <v>852</v>
      </c>
      <c r="C6" s="5" t="n">
        <v>1497</v>
      </c>
    </row>
    <row r="7">
      <c r="A7" s="4" t="inlineStr">
        <is>
          <t>Recurring Fair Value Measurem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securities</t>
        </is>
      </c>
      <c r="B9" s="5" t="n">
        <v>13427</v>
      </c>
      <c r="C9" s="5" t="n">
        <v>12320</v>
      </c>
    </row>
    <row r="10">
      <c r="A10" s="4" t="inlineStr">
        <is>
          <t>Available-for-sale debt securities</t>
        </is>
      </c>
      <c r="B10" s="5" t="n">
        <v>2246072</v>
      </c>
      <c r="C10" s="5" t="n">
        <v>2194329</v>
      </c>
    </row>
    <row r="11">
      <c r="A11" s="4" t="inlineStr">
        <is>
          <t>Loans held for sale</t>
        </is>
      </c>
      <c r="B11" s="5" t="n">
        <v>18695</v>
      </c>
      <c r="C11" s="5" t="n">
        <v>16354</v>
      </c>
    </row>
    <row r="12">
      <c r="A12" s="4" t="inlineStr">
        <is>
          <t>Other assets—interest rate derivatives agreements</t>
        </is>
      </c>
      <c r="B12" s="5" t="n">
        <v>72343</v>
      </c>
      <c r="C12" s="5" t="n">
        <v>72183</v>
      </c>
    </row>
    <row r="13">
      <c r="A13" s="4" t="inlineStr">
        <is>
          <t>Total assets</t>
        </is>
      </c>
      <c r="B13" s="5" t="n">
        <v>2350537</v>
      </c>
      <c r="C13" s="5" t="n">
        <v>2295186</v>
      </c>
    </row>
    <row r="14">
      <c r="A14" s="4" t="inlineStr">
        <is>
          <t>Other liabilities—interest rate derivatives agreements</t>
        </is>
      </c>
      <c r="B14" s="5" t="n">
        <v>72204</v>
      </c>
      <c r="C14" s="5" t="n">
        <v>73083</v>
      </c>
    </row>
    <row r="15">
      <c r="A15" s="4" t="inlineStr">
        <is>
          <t>Total liabilities recurring fair value measurements</t>
        </is>
      </c>
      <c r="B15" s="5" t="n">
        <v>72204</v>
      </c>
      <c r="C15" s="5" t="n">
        <v>73083</v>
      </c>
    </row>
    <row r="16">
      <c r="A16" s="4" t="inlineStr">
        <is>
          <t>Nonrecurring Fair Value Measurem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llateral dependent loans</t>
        </is>
      </c>
      <c r="B18" s="5" t="n">
        <v>17525</v>
      </c>
      <c r="C18" s="5" t="n">
        <v>18273</v>
      </c>
    </row>
    <row r="19">
      <c r="A19" s="4" t="inlineStr">
        <is>
          <t>Other real estate owned and repossessed assets</t>
        </is>
      </c>
      <c r="B19" s="5" t="n">
        <v>852</v>
      </c>
      <c r="C19" s="5" t="n">
        <v>1497</v>
      </c>
    </row>
    <row r="20">
      <c r="A20" s="4" t="inlineStr">
        <is>
          <t>Total assets</t>
        </is>
      </c>
      <c r="B20" s="5" t="n">
        <v>18377</v>
      </c>
      <c r="C20" s="5" t="n">
        <v>19770</v>
      </c>
    </row>
    <row r="21">
      <c r="A21" s="4" t="inlineStr">
        <is>
          <t>US Treasury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debt securities</t>
        </is>
      </c>
      <c r="B23" s="5" t="n">
        <v>146113</v>
      </c>
      <c r="C23" s="4" t="inlineStr">
        <is>
          <t xml:space="preserve"> </t>
        </is>
      </c>
    </row>
    <row r="24">
      <c r="A24" s="4" t="inlineStr">
        <is>
          <t>US Treasury Securities [Member] | Recurring Fair Value Measurement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debt securities</t>
        </is>
      </c>
      <c r="B26" s="5" t="n">
        <v>146113</v>
      </c>
      <c r="C26" s="4" t="inlineStr">
        <is>
          <t xml:space="preserve"> </t>
        </is>
      </c>
    </row>
    <row r="27">
      <c r="A27" s="4" t="inlineStr">
        <is>
          <t>U.S. Government Sponsored Entities and Agenc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debt securities</t>
        </is>
      </c>
      <c r="B29" s="5" t="n">
        <v>194242</v>
      </c>
      <c r="C29" s="5" t="n">
        <v>208366</v>
      </c>
    </row>
    <row r="30">
      <c r="A30" s="4" t="inlineStr">
        <is>
          <t>U.S. Government Sponsored Entities and Agencies [Member] | Recurring Fair Value Measuremen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debt securities</t>
        </is>
      </c>
      <c r="B32" s="5" t="n">
        <v>194242</v>
      </c>
      <c r="C32" s="5" t="n">
        <v>208366</v>
      </c>
    </row>
    <row r="33">
      <c r="A33" s="4" t="inlineStr">
        <is>
          <t>Residential Mortgage-Backed Securities and Collateralized Mortgage Obligations of Government Sponsored Entities and Agenc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debt securities</t>
        </is>
      </c>
      <c r="B35" s="5" t="n">
        <v>1593441</v>
      </c>
      <c r="C35" s="5" t="n">
        <v>1629684</v>
      </c>
    </row>
    <row r="36">
      <c r="A36" s="4" t="inlineStr">
        <is>
          <t>Residential Mortgage-Backed Securities and Collateralized Mortgage Obligations of Government Sponsored Entities and Agencies [Member] | Recurring Fair Value Measurement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debt securities</t>
        </is>
      </c>
      <c r="B38" s="5" t="n">
        <v>1593441</v>
      </c>
      <c r="C38" s="5" t="n">
        <v>1629684</v>
      </c>
    </row>
    <row r="39">
      <c r="A39" s="4" t="inlineStr">
        <is>
          <t>Commercial Mortgage-Backed Securities and Collateralized Mortgage Obligations of Government Sponsored Entities and Agenc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debt securities</t>
        </is>
      </c>
      <c r="B41" s="5" t="n">
        <v>231782</v>
      </c>
      <c r="C41" s="5" t="n">
        <v>268307</v>
      </c>
    </row>
    <row r="42">
      <c r="A42" s="4" t="inlineStr">
        <is>
          <t>Commercial Mortgage-Backed Securities and Collateralized Mortgage Obligations of Government Sponsored Entities and Agencies [Member] | Recurring Fair Value Measurement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debt securities</t>
        </is>
      </c>
      <c r="B44" s="5" t="n">
        <v>231782</v>
      </c>
      <c r="C44" s="5" t="n">
        <v>268307</v>
      </c>
    </row>
    <row r="45">
      <c r="A45" s="4" t="inlineStr">
        <is>
          <t>Obligations of State and Political Subdivision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debt securities</t>
        </is>
      </c>
      <c r="B47" s="5" t="n">
        <v>68620</v>
      </c>
      <c r="C47" s="5" t="n">
        <v>76125</v>
      </c>
    </row>
    <row r="48">
      <c r="A48" s="4" t="inlineStr">
        <is>
          <t>Obligations of State and Political Subdivisions [Member] | Recurring Fair Value Measurement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debt securities</t>
        </is>
      </c>
      <c r="B50" s="5" t="n">
        <v>68620</v>
      </c>
      <c r="C50" s="5" t="n">
        <v>76125</v>
      </c>
    </row>
    <row r="51">
      <c r="A51" s="4" t="inlineStr">
        <is>
          <t>Corporate Debt Securit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debt securities</t>
        </is>
      </c>
      <c r="B53" s="5" t="n">
        <v>11874</v>
      </c>
      <c r="C53" s="5" t="n">
        <v>11847</v>
      </c>
    </row>
    <row r="54">
      <c r="A54" s="4" t="inlineStr">
        <is>
          <t>Corporate Debt Securities [Member] | Recurring Fair Value Measurement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debt securities</t>
        </is>
      </c>
      <c r="B56" s="5" t="n">
        <v>11874</v>
      </c>
      <c r="C56" s="5" t="n">
        <v>11847</v>
      </c>
    </row>
    <row r="57">
      <c r="A57" s="4" t="inlineStr">
        <is>
          <t>Quoted Prices in Active Markets for Identical Assets (Level 1)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Equity securities</t>
        </is>
      </c>
      <c r="B59" s="5" t="n">
        <v>13427</v>
      </c>
      <c r="C59" s="5" t="n">
        <v>12320</v>
      </c>
    </row>
    <row r="60">
      <c r="A60" s="4" t="inlineStr">
        <is>
          <t>Quoted Prices in Active Markets for Identical Assets (Level 1) [Member] | Recurring Fair Value Measurement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Equity securities</t>
        </is>
      </c>
      <c r="B62" s="5" t="n">
        <v>13427</v>
      </c>
      <c r="C62" s="5" t="n">
        <v>12320</v>
      </c>
    </row>
    <row r="63">
      <c r="A63" s="4" t="inlineStr">
        <is>
          <t>Available-for-sale debt securities</t>
        </is>
      </c>
      <c r="B63" s="5" t="n">
        <v>146113</v>
      </c>
      <c r="C63" s="4" t="inlineStr">
        <is>
          <t xml:space="preserve"> </t>
        </is>
      </c>
    </row>
    <row r="64">
      <c r="A64" s="4" t="inlineStr">
        <is>
          <t>Total assets</t>
        </is>
      </c>
      <c r="B64" s="5" t="n">
        <v>159540</v>
      </c>
      <c r="C64" s="5" t="n">
        <v>12320</v>
      </c>
    </row>
    <row r="65">
      <c r="A65" s="4" t="inlineStr">
        <is>
          <t>Quoted Prices in Active Markets for Identical Assets (Level 1) [Member] | US Treasury Securities [Member] | Recurring Fair Value Measurement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debt securities</t>
        </is>
      </c>
      <c r="B67" s="5" t="n">
        <v>146113</v>
      </c>
      <c r="C67" s="4" t="inlineStr">
        <is>
          <t xml:space="preserve"> </t>
        </is>
      </c>
    </row>
    <row r="68">
      <c r="A68" s="4" t="inlineStr">
        <is>
          <t>Significant Other Observable Inputs (Level 2)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debt securities</t>
        </is>
      </c>
      <c r="B70" s="5" t="n">
        <v>2244988</v>
      </c>
      <c r="C70" s="5" t="n">
        <v>2193162</v>
      </c>
    </row>
    <row r="71">
      <c r="A71" s="4" t="inlineStr">
        <is>
          <t>Loans held for sale</t>
        </is>
      </c>
      <c r="B71" s="5" t="n">
        <v>18695</v>
      </c>
      <c r="C71" s="5" t="n">
        <v>16354</v>
      </c>
    </row>
    <row r="72">
      <c r="A72" s="4" t="inlineStr">
        <is>
          <t>Other assets—interest rate derivatives agreements</t>
        </is>
      </c>
      <c r="B72" s="5" t="n">
        <v>72343</v>
      </c>
      <c r="C72" s="5" t="n">
        <v>72183</v>
      </c>
    </row>
    <row r="73">
      <c r="A73" s="4" t="inlineStr">
        <is>
          <t>Other liabilities—interest rate derivatives agreements</t>
        </is>
      </c>
      <c r="B73" s="5" t="n">
        <v>72204</v>
      </c>
      <c r="C73" s="5" t="n">
        <v>73083</v>
      </c>
    </row>
    <row r="74">
      <c r="A74" s="4" t="inlineStr">
        <is>
          <t>Significant Other Observable Inputs (Level 2) [Member] | Recurring Fair Value Measurement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debt securities</t>
        </is>
      </c>
      <c r="B76" s="5" t="n">
        <v>2098875</v>
      </c>
      <c r="C76" s="5" t="n">
        <v>2193162</v>
      </c>
    </row>
    <row r="77">
      <c r="A77" s="4" t="inlineStr">
        <is>
          <t>Loans held for sale</t>
        </is>
      </c>
      <c r="B77" s="5" t="n">
        <v>18695</v>
      </c>
      <c r="C77" s="5" t="n">
        <v>16354</v>
      </c>
    </row>
    <row r="78">
      <c r="A78" s="4" t="inlineStr">
        <is>
          <t>Other assets—interest rate derivatives agreements</t>
        </is>
      </c>
      <c r="B78" s="5" t="n">
        <v>72343</v>
      </c>
      <c r="C78" s="5" t="n">
        <v>72183</v>
      </c>
    </row>
    <row r="79">
      <c r="A79" s="4" t="inlineStr">
        <is>
          <t>Total assets</t>
        </is>
      </c>
      <c r="B79" s="5" t="n">
        <v>2189913</v>
      </c>
      <c r="C79" s="5" t="n">
        <v>2281699</v>
      </c>
    </row>
    <row r="80">
      <c r="A80" s="4" t="inlineStr">
        <is>
          <t>Other liabilities—interest rate derivatives agreements</t>
        </is>
      </c>
      <c r="B80" s="5" t="n">
        <v>72204</v>
      </c>
      <c r="C80" s="5" t="n">
        <v>73083</v>
      </c>
    </row>
    <row r="81">
      <c r="A81" s="4" t="inlineStr">
        <is>
          <t>Total liabilities recurring fair value measurements</t>
        </is>
      </c>
      <c r="B81" s="5" t="n">
        <v>72204</v>
      </c>
      <c r="C81" s="5" t="n">
        <v>73083</v>
      </c>
    </row>
    <row r="82">
      <c r="A82" s="4" t="inlineStr">
        <is>
          <t>Significant Other Observable Inputs (Level 2) [Member] | U.S. Government Sponsored Entities and Agencies [Member] | Recurring Fair Value Measurement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debt securities</t>
        </is>
      </c>
      <c r="B84" s="5" t="n">
        <v>194242</v>
      </c>
      <c r="C84" s="5" t="n">
        <v>208366</v>
      </c>
    </row>
    <row r="85">
      <c r="A85" s="4" t="inlineStr">
        <is>
          <t>Significant Other Observable Inputs (Level 2) [Member] | Residential Mortgage-Backed Securities and Collateralized Mortgage Obligations of Government Sponsored Entities and Agencies [Member] | Recurring Fair Value Measurement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debt securities</t>
        </is>
      </c>
      <c r="B87" s="5" t="n">
        <v>1593441</v>
      </c>
      <c r="C87" s="5" t="n">
        <v>1629684</v>
      </c>
    </row>
    <row r="88">
      <c r="A88" s="4" t="inlineStr">
        <is>
          <t>Significant Other Observable Inputs (Level 2) [Member] | Commercial Mortgage-Backed Securities and Collateralized Mortgage Obligations of Government Sponsored Entities and Agencies [Member] | Recurring Fair Value Measurement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debt securities</t>
        </is>
      </c>
      <c r="B90" s="5" t="n">
        <v>231782</v>
      </c>
      <c r="C90" s="5" t="n">
        <v>268307</v>
      </c>
    </row>
    <row r="91">
      <c r="A91" s="4" t="inlineStr">
        <is>
          <t>Significant Other Observable Inputs (Level 2) [Member] | Obligations of State and Political Subdivisions [Member] | Recurring Fair Value Measurement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debt securities</t>
        </is>
      </c>
      <c r="B93" s="5" t="n">
        <v>67536</v>
      </c>
      <c r="C93" s="5" t="n">
        <v>74958</v>
      </c>
    </row>
    <row r="94">
      <c r="A94" s="4" t="inlineStr">
        <is>
          <t>Significant Other Observable Inputs (Level 2) [Member] | Corporate Debt Securities [Member] | Recurring Fair Value Measurement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debt securities</t>
        </is>
      </c>
      <c r="B96" s="5" t="n">
        <v>11874</v>
      </c>
      <c r="C96" s="5" t="n">
        <v>11847</v>
      </c>
    </row>
    <row r="97">
      <c r="A97" s="4" t="inlineStr">
        <is>
          <t>Significant Unobservable Inputs (Level 3)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debt securities</t>
        </is>
      </c>
      <c r="B99" s="5" t="n">
        <v>1084</v>
      </c>
      <c r="C99" s="5" t="n">
        <v>1167</v>
      </c>
    </row>
    <row r="100">
      <c r="A100" s="4" t="inlineStr">
        <is>
          <t>Significant Unobservable Inputs (Level 3) [Member] | Recurring Fair Value Measurements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debt securities</t>
        </is>
      </c>
      <c r="B102" s="5" t="n">
        <v>1084</v>
      </c>
      <c r="C102" s="5" t="n">
        <v>1167</v>
      </c>
    </row>
    <row r="103">
      <c r="A103" s="4" t="inlineStr">
        <is>
          <t>Total assets</t>
        </is>
      </c>
      <c r="B103" s="5" t="n">
        <v>1084</v>
      </c>
      <c r="C103" s="5" t="n">
        <v>1167</v>
      </c>
    </row>
    <row r="104">
      <c r="A104" s="4" t="inlineStr">
        <is>
          <t>Significant Unobservable Inputs (Level 3) [Member] | Nonrecurring Fair Value Measurements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Collateral dependent loans</t>
        </is>
      </c>
      <c r="B106" s="5" t="n">
        <v>17525</v>
      </c>
      <c r="C106" s="5" t="n">
        <v>18273</v>
      </c>
    </row>
    <row r="107">
      <c r="A107" s="4" t="inlineStr">
        <is>
          <t>Other real estate owned and repossessed assets</t>
        </is>
      </c>
      <c r="B107" s="5" t="n">
        <v>852</v>
      </c>
      <c r="C107" s="5" t="n">
        <v>1497</v>
      </c>
    </row>
    <row r="108">
      <c r="A108" s="4" t="inlineStr">
        <is>
          <t>Total assets</t>
        </is>
      </c>
      <c r="B108" s="5" t="n">
        <v>18377</v>
      </c>
      <c r="C108" s="5" t="n">
        <v>19770</v>
      </c>
    </row>
    <row r="109">
      <c r="A109" s="4" t="inlineStr">
        <is>
          <t>Significant Unobservable Inputs (Level 3) [Member] | Obligations of State and Political Subdivisions [Member] | Recurring Fair Value Measurement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debt securities</t>
        </is>
      </c>
      <c r="B111" s="7" t="n">
        <v>1084</v>
      </c>
      <c r="C111" s="7" t="n">
        <v>116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air Value Measurement - Additional Information (Detail)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transfer amount</t>
        </is>
      </c>
      <c r="B4" s="7" t="n">
        <v>0</v>
      </c>
      <c r="C4" s="7" t="n">
        <v>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Assets Measured at Fair Value on Nonrecurring Basis (Detail) - USD ($) $ in Thousands</t>
        </is>
      </c>
      <c r="B1" s="2" t="inlineStr">
        <is>
          <t>12 Months Ended</t>
        </is>
      </c>
    </row>
    <row r="2">
      <c r="B2" s="2" t="inlineStr">
        <is>
          <t>Dec. 31, 2024</t>
        </is>
      </c>
      <c r="C2" s="2" t="inlineStr">
        <is>
          <t>Dec. 31, 2023</t>
        </is>
      </c>
    </row>
    <row r="3">
      <c r="A3" s="3" t="inlineStr">
        <is>
          <t>Fair Value Inputs Asset Quantitative Information [Line Items]</t>
        </is>
      </c>
      <c r="B3" s="4" t="inlineStr">
        <is>
          <t xml:space="preserve"> </t>
        </is>
      </c>
      <c r="C3" s="4" t="inlineStr">
        <is>
          <t xml:space="preserve"> </t>
        </is>
      </c>
    </row>
    <row r="4">
      <c r="A4" s="4" t="inlineStr">
        <is>
          <t>Other real estate owned and repossessed assets</t>
        </is>
      </c>
      <c r="B4" s="7" t="n">
        <v>852</v>
      </c>
      <c r="C4" s="7" t="n">
        <v>1497</v>
      </c>
    </row>
    <row r="5">
      <c r="A5" s="4" t="inlineStr">
        <is>
          <t>Fair Value, Measurements, Nonrecurring [Member]</t>
        </is>
      </c>
      <c r="B5" s="4" t="inlineStr">
        <is>
          <t xml:space="preserve"> </t>
        </is>
      </c>
      <c r="C5" s="4" t="inlineStr">
        <is>
          <t xml:space="preserve"> </t>
        </is>
      </c>
    </row>
    <row r="6">
      <c r="A6" s="3" t="inlineStr">
        <is>
          <t>Fair Value Inputs Asset Quantitative Information [Line Items]</t>
        </is>
      </c>
      <c r="B6" s="4" t="inlineStr">
        <is>
          <t xml:space="preserve"> </t>
        </is>
      </c>
      <c r="C6" s="4" t="inlineStr">
        <is>
          <t xml:space="preserve"> </t>
        </is>
      </c>
    </row>
    <row r="7">
      <c r="A7" s="4" t="inlineStr">
        <is>
          <t>Collateral dependent loans</t>
        </is>
      </c>
      <c r="B7" s="5" t="n">
        <v>17525</v>
      </c>
      <c r="C7" s="5" t="n">
        <v>18273</v>
      </c>
    </row>
    <row r="8">
      <c r="A8" s="4" t="inlineStr">
        <is>
          <t>Other real estate owned and repossessed assets</t>
        </is>
      </c>
      <c r="B8" s="5" t="n">
        <v>852</v>
      </c>
      <c r="C8" s="5" t="n">
        <v>1497</v>
      </c>
    </row>
    <row r="9">
      <c r="A9" s="4" t="inlineStr">
        <is>
          <t>Fair Value, Measurements, Nonrecurring [Member] | Significant Unobservable Inputs (Level 3) [Member]</t>
        </is>
      </c>
      <c r="B9" s="4" t="inlineStr">
        <is>
          <t xml:space="preserve"> </t>
        </is>
      </c>
      <c r="C9" s="4" t="inlineStr">
        <is>
          <t xml:space="preserve"> </t>
        </is>
      </c>
    </row>
    <row r="10">
      <c r="A10" s="3" t="inlineStr">
        <is>
          <t>Fair Value Inputs Asset Quantitative Information [Line Items]</t>
        </is>
      </c>
      <c r="B10" s="4" t="inlineStr">
        <is>
          <t xml:space="preserve"> </t>
        </is>
      </c>
      <c r="C10" s="4" t="inlineStr">
        <is>
          <t xml:space="preserve"> </t>
        </is>
      </c>
    </row>
    <row r="11">
      <c r="A11" s="4" t="inlineStr">
        <is>
          <t>Collateral dependent loans</t>
        </is>
      </c>
      <c r="B11" s="7" t="n">
        <v>17525</v>
      </c>
      <c r="C11" s="7" t="n">
        <v>18273</v>
      </c>
    </row>
    <row r="12">
      <c r="A12" s="4" t="inlineStr">
        <is>
          <t>Collateral dependent loans, Appraisal adjustments</t>
        </is>
      </c>
      <c r="B12" s="10" t="n">
        <v>0</v>
      </c>
      <c r="C12" s="10" t="n">
        <v>0</v>
      </c>
    </row>
    <row r="13">
      <c r="A13" s="4" t="inlineStr">
        <is>
          <t>Collateral dependent loans, Liquidation expenses</t>
        </is>
      </c>
      <c r="B13" s="4" t="inlineStr">
        <is>
          <t xml:space="preserve"> </t>
        </is>
      </c>
      <c r="C13" s="4" t="inlineStr">
        <is>
          <t>(8.00%)</t>
        </is>
      </c>
    </row>
    <row r="14">
      <c r="A14" s="4" t="inlineStr">
        <is>
          <t>Other real estate owned and repossessed assets</t>
        </is>
      </c>
      <c r="B14" s="7" t="n">
        <v>852</v>
      </c>
      <c r="C14" s="7" t="n">
        <v>1497</v>
      </c>
    </row>
    <row r="15">
      <c r="A15" s="4" t="inlineStr">
        <is>
          <t>Fair Value, Measurements, Nonrecurring [Member] | Significant Unobservable Inputs (Level 3) [Member] | Weighted Average [Member]</t>
        </is>
      </c>
      <c r="B15" s="4" t="inlineStr">
        <is>
          <t xml:space="preserve"> </t>
        </is>
      </c>
      <c r="C15" s="4" t="inlineStr">
        <is>
          <t xml:space="preserve"> </t>
        </is>
      </c>
    </row>
    <row r="16">
      <c r="A16" s="3" t="inlineStr">
        <is>
          <t>Fair Value Inputs Asset Quantitative Information [Line Items]</t>
        </is>
      </c>
      <c r="B16" s="4" t="inlineStr">
        <is>
          <t xml:space="preserve"> </t>
        </is>
      </c>
      <c r="C16" s="4" t="inlineStr">
        <is>
          <t xml:space="preserve"> </t>
        </is>
      </c>
    </row>
    <row r="17">
      <c r="A17" s="4" t="inlineStr">
        <is>
          <t>Collateral dependent loans, Appraisal adjustments</t>
        </is>
      </c>
      <c r="B17" s="10" t="n">
        <v>0</v>
      </c>
      <c r="C17" s="10" t="n">
        <v>0</v>
      </c>
    </row>
    <row r="18">
      <c r="A18" s="4" t="inlineStr">
        <is>
          <t>Collateral dependent loans, Liquidation expenses</t>
        </is>
      </c>
      <c r="B18" s="4" t="inlineStr">
        <is>
          <t>(7.90%)</t>
        </is>
      </c>
      <c r="C18" s="4" t="inlineStr">
        <is>
          <t>(8.00%)</t>
        </is>
      </c>
    </row>
    <row r="19">
      <c r="A19" s="4" t="inlineStr">
        <is>
          <t>Fair Value, Measurements, Nonrecurring [Member] | Significant Unobservable Inputs (Level 3) [Member] | Maximum [Member]</t>
        </is>
      </c>
      <c r="B19" s="4" t="inlineStr">
        <is>
          <t xml:space="preserve"> </t>
        </is>
      </c>
      <c r="C19" s="4" t="inlineStr">
        <is>
          <t xml:space="preserve"> </t>
        </is>
      </c>
    </row>
    <row r="20">
      <c r="A20" s="3" t="inlineStr">
        <is>
          <t>Fair Value Inputs Asset Quantitative Information [Line Items]</t>
        </is>
      </c>
      <c r="B20" s="4" t="inlineStr">
        <is>
          <t xml:space="preserve"> </t>
        </is>
      </c>
      <c r="C20" s="4" t="inlineStr">
        <is>
          <t xml:space="preserve"> </t>
        </is>
      </c>
    </row>
    <row r="21">
      <c r="A21" s="4" t="inlineStr">
        <is>
          <t>Collateral dependent loans, Liquidation expenses</t>
        </is>
      </c>
      <c r="B21" s="4" t="inlineStr">
        <is>
          <t>(8.00%)</t>
        </is>
      </c>
      <c r="C21" s="4" t="inlineStr">
        <is>
          <t xml:space="preserve"> </t>
        </is>
      </c>
    </row>
    <row r="22">
      <c r="A22" s="4" t="inlineStr">
        <is>
          <t>Fair Value, Measurements, Nonrecurring [Member] | Significant Unobservable Inputs (Level 3) [Member] | Minimum [Member]</t>
        </is>
      </c>
      <c r="B22" s="4" t="inlineStr">
        <is>
          <t xml:space="preserve"> </t>
        </is>
      </c>
      <c r="C22" s="4" t="inlineStr">
        <is>
          <t xml:space="preserve"> </t>
        </is>
      </c>
    </row>
    <row r="23">
      <c r="A23" s="3" t="inlineStr">
        <is>
          <t>Fair Value Inputs Asset Quantitative Information [Line Items]</t>
        </is>
      </c>
      <c r="B23" s="4" t="inlineStr">
        <is>
          <t xml:space="preserve"> </t>
        </is>
      </c>
      <c r="C23" s="4" t="inlineStr">
        <is>
          <t xml:space="preserve"> </t>
        </is>
      </c>
    </row>
    <row r="24">
      <c r="A24" s="4" t="inlineStr">
        <is>
          <t>Collateral dependent loans, Liquidation expenses</t>
        </is>
      </c>
      <c r="B24" s="4" t="inlineStr">
        <is>
          <t>(7.80%)</t>
        </is>
      </c>
      <c r="C24"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s Fair Value of Financial Instruments (Detail)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7" t="n">
        <v>568137</v>
      </c>
      <c r="C3" s="7" t="n">
        <v>595383</v>
      </c>
    </row>
    <row r="4">
      <c r="A4" s="4" t="inlineStr">
        <is>
          <t>Equity securities</t>
        </is>
      </c>
      <c r="B4" s="5" t="n">
        <v>13427</v>
      </c>
      <c r="C4" s="5" t="n">
        <v>12320</v>
      </c>
    </row>
    <row r="5">
      <c r="A5" s="4" t="inlineStr">
        <is>
          <t>Available-for-sale debt securities</t>
        </is>
      </c>
      <c r="B5" s="5" t="n">
        <v>2246072</v>
      </c>
      <c r="C5" s="5" t="n">
        <v>2194329</v>
      </c>
    </row>
    <row r="6">
      <c r="A6" s="4" t="inlineStr">
        <is>
          <t>Net held-to-maturity debt securities</t>
        </is>
      </c>
      <c r="B6" s="5" t="n">
        <v>1152906</v>
      </c>
      <c r="C6" s="5" t="n">
        <v>1199527</v>
      </c>
    </row>
    <row r="7">
      <c r="A7" s="4" t="inlineStr">
        <is>
          <t>Net loans</t>
        </is>
      </c>
      <c r="B7" s="5" t="n">
        <v>12517663</v>
      </c>
      <c r="C7" s="5" t="n">
        <v>11507786</v>
      </c>
    </row>
    <row r="8">
      <c r="A8" s="4" t="inlineStr">
        <is>
          <t>Loans held for sale</t>
        </is>
      </c>
      <c r="B8" s="5" t="n">
        <v>18695</v>
      </c>
      <c r="C8" s="5" t="n">
        <v>16354</v>
      </c>
    </row>
    <row r="9">
      <c r="A9" s="4" t="inlineStr">
        <is>
          <t>Accrued interest receivable</t>
        </is>
      </c>
      <c r="B9" s="5" t="n">
        <v>78324</v>
      </c>
      <c r="C9" s="5" t="n">
        <v>77435</v>
      </c>
    </row>
    <row r="10">
      <c r="A10" s="3" t="inlineStr">
        <is>
          <t>Financial Liabilities</t>
        </is>
      </c>
      <c r="B10" s="4" t="inlineStr">
        <is>
          <t xml:space="preserve"> </t>
        </is>
      </c>
      <c r="C10" s="4" t="inlineStr">
        <is>
          <t xml:space="preserve"> </t>
        </is>
      </c>
    </row>
    <row r="11">
      <c r="A11" s="4" t="inlineStr">
        <is>
          <t>Deposits</t>
        </is>
      </c>
      <c r="B11" s="5" t="n">
        <v>14133717</v>
      </c>
      <c r="C11" s="5" t="n">
        <v>13168704</v>
      </c>
    </row>
    <row r="12">
      <c r="A12" s="4" t="inlineStr">
        <is>
          <t>Federal Home Loan Bank borrowings</t>
        </is>
      </c>
      <c r="B12" s="5" t="n">
        <v>1000000</v>
      </c>
      <c r="C12" s="5" t="n">
        <v>1350000</v>
      </c>
    </row>
    <row r="13">
      <c r="A13" s="4" t="inlineStr">
        <is>
          <t>Other borrowings</t>
        </is>
      </c>
      <c r="B13" s="5" t="n">
        <v>192073</v>
      </c>
      <c r="C13" s="5" t="n">
        <v>105893</v>
      </c>
    </row>
    <row r="14">
      <c r="A14" s="4" t="inlineStr">
        <is>
          <t>Subordinated debt and junior subordinated debt</t>
        </is>
      </c>
      <c r="B14" s="5" t="n">
        <v>279308</v>
      </c>
      <c r="C14" s="5" t="n">
        <v>279078</v>
      </c>
    </row>
    <row r="15">
      <c r="A15" s="4" t="inlineStr">
        <is>
          <t>Accrued interest payable</t>
        </is>
      </c>
      <c r="B15" s="5" t="n">
        <v>14228</v>
      </c>
      <c r="C15" s="5" t="n">
        <v>11121</v>
      </c>
    </row>
    <row r="16">
      <c r="A16" s="4" t="inlineStr">
        <is>
          <t>Quoted Prices in Active Markets for Identical Assets (Level 1)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5" t="n">
        <v>568137</v>
      </c>
      <c r="C18" s="5" t="n">
        <v>595383</v>
      </c>
    </row>
    <row r="19">
      <c r="A19" s="4" t="inlineStr">
        <is>
          <t>Equity securities</t>
        </is>
      </c>
      <c r="B19" s="5" t="n">
        <v>13427</v>
      </c>
      <c r="C19" s="5" t="n">
        <v>12320</v>
      </c>
    </row>
    <row r="20">
      <c r="A20" s="4" t="inlineStr">
        <is>
          <t>Accrued interest receivable</t>
        </is>
      </c>
      <c r="B20" s="5" t="n">
        <v>78324</v>
      </c>
      <c r="C20" s="5" t="n">
        <v>77435</v>
      </c>
    </row>
    <row r="21">
      <c r="A21" s="3" t="inlineStr">
        <is>
          <t>Financial Liabilities</t>
        </is>
      </c>
      <c r="B21" s="4" t="inlineStr">
        <is>
          <t xml:space="preserve"> </t>
        </is>
      </c>
      <c r="C21" s="4" t="inlineStr">
        <is>
          <t xml:space="preserve"> </t>
        </is>
      </c>
    </row>
    <row r="22">
      <c r="A22" s="4" t="inlineStr">
        <is>
          <t>Deposits</t>
        </is>
      </c>
      <c r="B22" s="5" t="n">
        <v>12406785</v>
      </c>
      <c r="C22" s="5" t="n">
        <v>11937002</v>
      </c>
    </row>
    <row r="23">
      <c r="A23" s="4" t="inlineStr">
        <is>
          <t>Other borrowings</t>
        </is>
      </c>
      <c r="B23" s="5" t="n">
        <v>180372</v>
      </c>
      <c r="C23" s="5" t="n">
        <v>103057</v>
      </c>
    </row>
    <row r="24">
      <c r="A24" s="4" t="inlineStr">
        <is>
          <t>Accrued interest payable</t>
        </is>
      </c>
      <c r="B24" s="5" t="n">
        <v>14228</v>
      </c>
      <c r="C24" s="5" t="n">
        <v>11121</v>
      </c>
    </row>
    <row r="25">
      <c r="A25" s="4" t="inlineStr">
        <is>
          <t>Significant Other Observable Inputs (Level 2)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Available-for-sale debt securities</t>
        </is>
      </c>
      <c r="B27" s="5" t="n">
        <v>2244988</v>
      </c>
      <c r="C27" s="5" t="n">
        <v>2193162</v>
      </c>
    </row>
    <row r="28">
      <c r="A28" s="4" t="inlineStr">
        <is>
          <t>Net held-to-maturity debt securities</t>
        </is>
      </c>
      <c r="B28" s="5" t="n">
        <v>1006617</v>
      </c>
      <c r="C28" s="5" t="n">
        <v>1068896</v>
      </c>
    </row>
    <row r="29">
      <c r="A29" s="4" t="inlineStr">
        <is>
          <t>Loans held for sale</t>
        </is>
      </c>
      <c r="B29" s="5" t="n">
        <v>18695</v>
      </c>
      <c r="C29" s="5" t="n">
        <v>16354</v>
      </c>
    </row>
    <row r="30">
      <c r="A30" s="4" t="inlineStr">
        <is>
          <t>Other assets—interest rate derivatives</t>
        </is>
      </c>
      <c r="B30" s="5" t="n">
        <v>72343</v>
      </c>
      <c r="C30" s="5" t="n">
        <v>72183</v>
      </c>
    </row>
    <row r="31">
      <c r="A31" s="3" t="inlineStr">
        <is>
          <t>Financial Liabilities</t>
        </is>
      </c>
      <c r="B31" s="4" t="inlineStr">
        <is>
          <t xml:space="preserve"> </t>
        </is>
      </c>
      <c r="C31" s="4" t="inlineStr">
        <is>
          <t xml:space="preserve"> </t>
        </is>
      </c>
    </row>
    <row r="32">
      <c r="A32" s="4" t="inlineStr">
        <is>
          <t>Deposits</t>
        </is>
      </c>
      <c r="B32" s="5" t="n">
        <v>1714530</v>
      </c>
      <c r="C32" s="5" t="n">
        <v>1209819</v>
      </c>
    </row>
    <row r="33">
      <c r="A33" s="4" t="inlineStr">
        <is>
          <t>Federal Home Loan Bank borrowings</t>
        </is>
      </c>
      <c r="B33" s="5" t="n">
        <v>1000371</v>
      </c>
      <c r="C33" s="5" t="n">
        <v>1349217</v>
      </c>
    </row>
    <row r="34">
      <c r="A34" s="4" t="inlineStr">
        <is>
          <t>Subordinated debt and junior subordinated debt</t>
        </is>
      </c>
      <c r="B34" s="5" t="n">
        <v>262101</v>
      </c>
      <c r="C34" s="5" t="n">
        <v>240898</v>
      </c>
    </row>
    <row r="35">
      <c r="A35" s="4" t="inlineStr">
        <is>
          <t>Other liabilities—interest rate derivatives</t>
        </is>
      </c>
      <c r="B35" s="5" t="n">
        <v>72204</v>
      </c>
      <c r="C35" s="5" t="n">
        <v>73083</v>
      </c>
    </row>
    <row r="36">
      <c r="A36" s="4" t="inlineStr">
        <is>
          <t>Significant Unobservable Inputs (Level 3)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Available-for-sale debt securities</t>
        </is>
      </c>
      <c r="B38" s="5" t="n">
        <v>1084</v>
      </c>
      <c r="C38" s="5" t="n">
        <v>1167</v>
      </c>
    </row>
    <row r="39">
      <c r="A39" s="4" t="inlineStr">
        <is>
          <t>Net held-to-maturity debt securities</t>
        </is>
      </c>
      <c r="B39" s="5" t="n">
        <v>200</v>
      </c>
      <c r="C39" s="5" t="n">
        <v>263</v>
      </c>
    </row>
    <row r="40">
      <c r="A40" s="4" t="inlineStr">
        <is>
          <t>Net loans</t>
        </is>
      </c>
      <c r="B40" s="5" t="n">
        <v>12042064</v>
      </c>
      <c r="C40" s="5" t="n">
        <v>11134250</v>
      </c>
    </row>
    <row r="41">
      <c r="A41" s="4" t="inlineStr">
        <is>
          <t>Carrying Amount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due from banks</t>
        </is>
      </c>
      <c r="B43" s="5" t="n">
        <v>568137</v>
      </c>
      <c r="C43" s="5" t="n">
        <v>595383</v>
      </c>
    </row>
    <row r="44">
      <c r="A44" s="4" t="inlineStr">
        <is>
          <t>Equity securities</t>
        </is>
      </c>
      <c r="B44" s="5" t="n">
        <v>13427</v>
      </c>
      <c r="C44" s="5" t="n">
        <v>12320</v>
      </c>
    </row>
    <row r="45">
      <c r="A45" s="4" t="inlineStr">
        <is>
          <t>Available-for-sale debt securities</t>
        </is>
      </c>
      <c r="B45" s="5" t="n">
        <v>2246072</v>
      </c>
      <c r="C45" s="5" t="n">
        <v>2194329</v>
      </c>
    </row>
    <row r="46">
      <c r="A46" s="4" t="inlineStr">
        <is>
          <t>Net held-to-maturity debt securities</t>
        </is>
      </c>
      <c r="B46" s="5" t="n">
        <v>1152760</v>
      </c>
      <c r="C46" s="5" t="n">
        <v>1199335</v>
      </c>
    </row>
    <row r="47">
      <c r="A47" s="4" t="inlineStr">
        <is>
          <t>Net loans</t>
        </is>
      </c>
      <c r="B47" s="5" t="n">
        <v>12517663</v>
      </c>
      <c r="C47" s="5" t="n">
        <v>11507786</v>
      </c>
    </row>
    <row r="48">
      <c r="A48" s="4" t="inlineStr">
        <is>
          <t>Loans held for sale</t>
        </is>
      </c>
      <c r="B48" s="5" t="n">
        <v>18695</v>
      </c>
      <c r="C48" s="5" t="n">
        <v>16354</v>
      </c>
    </row>
    <row r="49">
      <c r="A49" s="4" t="inlineStr">
        <is>
          <t>Other assets—interest rate derivatives</t>
        </is>
      </c>
      <c r="B49" s="5" t="n">
        <v>72343</v>
      </c>
      <c r="C49" s="5" t="n">
        <v>72183</v>
      </c>
    </row>
    <row r="50">
      <c r="A50" s="4" t="inlineStr">
        <is>
          <t>Accrued interest receivable</t>
        </is>
      </c>
      <c r="B50" s="5" t="n">
        <v>78324</v>
      </c>
      <c r="C50" s="5" t="n">
        <v>77435</v>
      </c>
    </row>
    <row r="51">
      <c r="A51" s="3" t="inlineStr">
        <is>
          <t>Financial Liabilities</t>
        </is>
      </c>
      <c r="B51" s="4" t="inlineStr">
        <is>
          <t xml:space="preserve"> </t>
        </is>
      </c>
      <c r="C51" s="4" t="inlineStr">
        <is>
          <t xml:space="preserve"> </t>
        </is>
      </c>
    </row>
    <row r="52">
      <c r="A52" s="4" t="inlineStr">
        <is>
          <t>Deposits</t>
        </is>
      </c>
      <c r="B52" s="5" t="n">
        <v>14133717</v>
      </c>
      <c r="C52" s="5" t="n">
        <v>13168704</v>
      </c>
    </row>
    <row r="53">
      <c r="A53" s="4" t="inlineStr">
        <is>
          <t>Federal Home Loan Bank borrowings</t>
        </is>
      </c>
      <c r="B53" s="5" t="n">
        <v>1000000</v>
      </c>
      <c r="C53" s="5" t="n">
        <v>1350000</v>
      </c>
    </row>
    <row r="54">
      <c r="A54" s="4" t="inlineStr">
        <is>
          <t>Other borrowings</t>
        </is>
      </c>
      <c r="B54" s="5" t="n">
        <v>192073</v>
      </c>
      <c r="C54" s="5" t="n">
        <v>105893</v>
      </c>
    </row>
    <row r="55">
      <c r="A55" s="4" t="inlineStr">
        <is>
          <t>Subordinated debt and junior subordinated debt</t>
        </is>
      </c>
      <c r="B55" s="5" t="n">
        <v>279308</v>
      </c>
      <c r="C55" s="5" t="n">
        <v>279078</v>
      </c>
    </row>
    <row r="56">
      <c r="A56" s="4" t="inlineStr">
        <is>
          <t>Other liabilities—interest rate derivatives</t>
        </is>
      </c>
      <c r="B56" s="5" t="n">
        <v>72204</v>
      </c>
      <c r="C56" s="5" t="n">
        <v>73083</v>
      </c>
    </row>
    <row r="57">
      <c r="A57" s="4" t="inlineStr">
        <is>
          <t>Accrued interest payable</t>
        </is>
      </c>
      <c r="B57" s="5" t="n">
        <v>14228</v>
      </c>
      <c r="C57" s="5" t="n">
        <v>11121</v>
      </c>
    </row>
    <row r="58">
      <c r="A58" s="4" t="inlineStr">
        <is>
          <t>Fair Value Estimate [Member]</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due from banks</t>
        </is>
      </c>
      <c r="B60" s="5" t="n">
        <v>568137</v>
      </c>
      <c r="C60" s="5" t="n">
        <v>595383</v>
      </c>
    </row>
    <row r="61">
      <c r="A61" s="4" t="inlineStr">
        <is>
          <t>Equity securities</t>
        </is>
      </c>
      <c r="B61" s="5" t="n">
        <v>13427</v>
      </c>
      <c r="C61" s="5" t="n">
        <v>12320</v>
      </c>
    </row>
    <row r="62">
      <c r="A62" s="4" t="inlineStr">
        <is>
          <t>Available-for-sale debt securities</t>
        </is>
      </c>
      <c r="B62" s="5" t="n">
        <v>2246072</v>
      </c>
      <c r="C62" s="5" t="n">
        <v>2194329</v>
      </c>
    </row>
    <row r="63">
      <c r="A63" s="4" t="inlineStr">
        <is>
          <t>Net held-to-maturity debt securities</t>
        </is>
      </c>
      <c r="B63" s="5" t="n">
        <v>1006817</v>
      </c>
      <c r="C63" s="5" t="n">
        <v>1069159</v>
      </c>
    </row>
    <row r="64">
      <c r="A64" s="4" t="inlineStr">
        <is>
          <t>Net loans</t>
        </is>
      </c>
      <c r="B64" s="5" t="n">
        <v>12042064</v>
      </c>
      <c r="C64" s="5" t="n">
        <v>11134250</v>
      </c>
    </row>
    <row r="65">
      <c r="A65" s="4" t="inlineStr">
        <is>
          <t>Loans held for sale</t>
        </is>
      </c>
      <c r="B65" s="5" t="n">
        <v>18695</v>
      </c>
      <c r="C65" s="5" t="n">
        <v>16354</v>
      </c>
    </row>
    <row r="66">
      <c r="A66" s="4" t="inlineStr">
        <is>
          <t>Other assets—interest rate derivatives</t>
        </is>
      </c>
      <c r="B66" s="5" t="n">
        <v>72343</v>
      </c>
      <c r="C66" s="5" t="n">
        <v>72183</v>
      </c>
    </row>
    <row r="67">
      <c r="A67" s="4" t="inlineStr">
        <is>
          <t>Accrued interest receivable</t>
        </is>
      </c>
      <c r="B67" s="5" t="n">
        <v>78324</v>
      </c>
      <c r="C67" s="5" t="n">
        <v>77435</v>
      </c>
    </row>
    <row r="68">
      <c r="A68" s="3" t="inlineStr">
        <is>
          <t>Financial Liabilities</t>
        </is>
      </c>
      <c r="B68" s="4" t="inlineStr">
        <is>
          <t xml:space="preserve"> </t>
        </is>
      </c>
      <c r="C68" s="4" t="inlineStr">
        <is>
          <t xml:space="preserve"> </t>
        </is>
      </c>
    </row>
    <row r="69">
      <c r="A69" s="4" t="inlineStr">
        <is>
          <t>Deposits</t>
        </is>
      </c>
      <c r="B69" s="5" t="n">
        <v>14121315</v>
      </c>
      <c r="C69" s="5" t="n">
        <v>13146821</v>
      </c>
    </row>
    <row r="70">
      <c r="A70" s="4" t="inlineStr">
        <is>
          <t>Federal Home Loan Bank borrowings</t>
        </is>
      </c>
      <c r="B70" s="5" t="n">
        <v>1000371</v>
      </c>
      <c r="C70" s="5" t="n">
        <v>1349217</v>
      </c>
    </row>
    <row r="71">
      <c r="A71" s="4" t="inlineStr">
        <is>
          <t>Other borrowings</t>
        </is>
      </c>
      <c r="B71" s="5" t="n">
        <v>180372</v>
      </c>
      <c r="C71" s="5" t="n">
        <v>103057</v>
      </c>
    </row>
    <row r="72">
      <c r="A72" s="4" t="inlineStr">
        <is>
          <t>Subordinated debt and junior subordinated debt</t>
        </is>
      </c>
      <c r="B72" s="5" t="n">
        <v>262101</v>
      </c>
      <c r="C72" s="5" t="n">
        <v>240898</v>
      </c>
    </row>
    <row r="73">
      <c r="A73" s="4" t="inlineStr">
        <is>
          <t>Other liabilities—interest rate derivatives</t>
        </is>
      </c>
      <c r="B73" s="5" t="n">
        <v>72204</v>
      </c>
      <c r="C73" s="5" t="n">
        <v>73083</v>
      </c>
    </row>
    <row r="74">
      <c r="A74" s="4" t="inlineStr">
        <is>
          <t>Accrued interest payable</t>
        </is>
      </c>
      <c r="B74" s="7" t="n">
        <v>14228</v>
      </c>
      <c r="C74" s="7" t="n">
        <v>1112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4</t>
        </is>
      </c>
    </row>
    <row r="3">
      <c r="A3" s="3" t="inlineStr">
        <is>
          <t>Business Combinations [Abstract]</t>
        </is>
      </c>
      <c r="B3" s="4" t="inlineStr">
        <is>
          <t xml:space="preserve"> </t>
        </is>
      </c>
    </row>
    <row r="4">
      <c r="A4" s="4" t="inlineStr">
        <is>
          <t>Mergers and Acquisitions</t>
        </is>
      </c>
      <c r="B4" s="4" t="inlineStr">
        <is>
          <t>NOTE 2. MERGERS AND ACQUISITIONS On July 25, 2024, Wesbanco, Wesbanco Bank, Premier and Premier Bank jointly announced the execution of a definitive Merger Agreement providing for the merger of Premier with and into Wesbanco and the merger of Premier Bank with and into Wesbanco Bank. Premier is a bank holding company headquartered in Defiance, OH, with approximately $ 8.6 billion in assets, $ 6.5 billion in portfolio loans, $ 6.8 billion in deposits, $ 1.0 billion in stockholders’ equity and 73 branches as of December 31, 2024. The merger was completed on February 28, 2025 . Under the terms of the Agreement, Wesbanco exchanged its common stock for Premier common stock in an all stock transaction. Except as provided in the Merger Agreement, Premier options were cancelled and terminated and converted into the right to receive an amount of cash in respect of each Net Option Share, as defined in the Merger Agreement. Premier shareholders received 0.80 shares of Wesbanco common stock per each share of Premier common stock. The receipt by Premier shareholders of shares of Wesbanco common stock in exchange for their shares of Premier common stock is anticipated to qualify as a tax-free exchange. In connection with the merger, the Company filed with the SEC a Registration Statement on Form S-4 which included a joint proxy statement of Premier Financial and the Company and a prospectus of the Company with respect to shares of the Company’s common stock to be issued in the transaction, as well as other relevant documents concerning the transaction. The Form S-4 was declared effective on October 28, 2024, and Wesbanco and Premier Financial commenced mailing to their respective shareholders on or about November 1, 2024 in connection with their respective special meetings of shareholders, which were held on December 11, 2024, at which the shareholders of both companies approved all matters related to the transaction that were submitted for a vote. In addition, all of the required regulatory approvals were received on February 12, 2025. For the year ended December 31, 2024, Wesbanco recorded merger-related expenses of $ 2.9 million related to the Premier acquisi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Loss) - Components of Accumulated Other Comprehensive Income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2533062</v>
      </c>
      <c r="C4" s="7" t="n">
        <v>2426662</v>
      </c>
      <c r="D4" s="7" t="n">
        <v>2693166</v>
      </c>
    </row>
    <row r="5">
      <c r="A5" s="4" t="inlineStr">
        <is>
          <t>Amounts reclassified from accumulated other comprehensive income/(loss)</t>
        </is>
      </c>
      <c r="B5" s="5" t="n">
        <v>-2257</v>
      </c>
      <c r="C5" s="5" t="n">
        <v>485</v>
      </c>
      <c r="D5" s="5" t="n">
        <v>231</v>
      </c>
    </row>
    <row r="6">
      <c r="A6" s="4" t="inlineStr">
        <is>
          <t>Total other comprehensive income (loss)</t>
        </is>
      </c>
      <c r="B6" s="5" t="n">
        <v>8061</v>
      </c>
      <c r="C6" s="5" t="n">
        <v>35723</v>
      </c>
      <c r="D6" s="5" t="n">
        <v>-257296</v>
      </c>
    </row>
    <row r="7">
      <c r="A7" s="4" t="inlineStr">
        <is>
          <t>Ending Balance</t>
        </is>
      </c>
      <c r="B7" s="5" t="n">
        <v>2790281</v>
      </c>
      <c r="C7" s="5" t="n">
        <v>2533062</v>
      </c>
      <c r="D7" s="5" t="n">
        <v>2426662</v>
      </c>
    </row>
    <row r="8">
      <c r="A8" s="4" t="inlineStr">
        <is>
          <t>Accumulated Defined Benefit Plans Adjustment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eginning Balance</t>
        </is>
      </c>
      <c r="B10" s="5" t="n">
        <v>6515</v>
      </c>
      <c r="C10" s="5" t="n">
        <v>-535</v>
      </c>
      <c r="D10" s="5" t="n">
        <v>-398</v>
      </c>
    </row>
    <row r="11">
      <c r="A11" s="4" t="inlineStr">
        <is>
          <t>Other comprehensive income/(loss) before reclassifications</t>
        </is>
      </c>
      <c r="B11" s="5" t="n">
        <v>642</v>
      </c>
      <c r="C11" s="5" t="n">
        <v>6748</v>
      </c>
      <c r="D11" s="5" t="n">
        <v>-358</v>
      </c>
    </row>
    <row r="12">
      <c r="A12" s="4" t="inlineStr">
        <is>
          <t>Amounts reclassified from accumulated other comprehensive income/(loss)</t>
        </is>
      </c>
      <c r="B12" s="5" t="n">
        <v>-2033</v>
      </c>
      <c r="C12" s="5" t="n">
        <v>302</v>
      </c>
      <c r="D12" s="5" t="n">
        <v>221</v>
      </c>
    </row>
    <row r="13">
      <c r="A13" s="4" t="inlineStr">
        <is>
          <t>Total other comprehensive income (loss)</t>
        </is>
      </c>
      <c r="B13" s="5" t="n">
        <v>-1391</v>
      </c>
      <c r="C13" s="5" t="n">
        <v>7050</v>
      </c>
      <c r="D13" s="5" t="n">
        <v>-137</v>
      </c>
    </row>
    <row r="14">
      <c r="A14" s="4" t="inlineStr">
        <is>
          <t>Ending Balance</t>
        </is>
      </c>
      <c r="B14" s="5" t="n">
        <v>5124</v>
      </c>
      <c r="C14" s="5" t="n">
        <v>6515</v>
      </c>
      <c r="D14" s="5" t="n">
        <v>-535</v>
      </c>
    </row>
    <row r="15">
      <c r="A15" s="4" t="inlineStr">
        <is>
          <t>Accumulated Unrealized Gains (Losses) on Debt Securities Available for Sale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5" t="n">
        <v>-233208</v>
      </c>
      <c r="C17" s="5" t="n">
        <v>-261881</v>
      </c>
      <c r="D17" s="5" t="n">
        <v>-4722</v>
      </c>
    </row>
    <row r="18">
      <c r="A18" s="4" t="inlineStr">
        <is>
          <t>Other comprehensive income/(loss) before reclassifications</t>
        </is>
      </c>
      <c r="B18" s="5" t="n">
        <v>9676</v>
      </c>
      <c r="C18" s="5" t="n">
        <v>28490</v>
      </c>
      <c r="D18" s="5" t="n">
        <v>-257169</v>
      </c>
    </row>
    <row r="19">
      <c r="A19" s="4" t="inlineStr">
        <is>
          <t>Amounts reclassified from accumulated other comprehensive income/(loss)</t>
        </is>
      </c>
      <c r="B19" s="5" t="n">
        <v>-224</v>
      </c>
      <c r="C19" s="5" t="n">
        <v>183</v>
      </c>
      <c r="D19" s="5" t="n">
        <v>10</v>
      </c>
    </row>
    <row r="20">
      <c r="A20" s="4" t="inlineStr">
        <is>
          <t>Total other comprehensive income (loss)</t>
        </is>
      </c>
      <c r="B20" s="5" t="n">
        <v>9452</v>
      </c>
      <c r="C20" s="5" t="n">
        <v>28673</v>
      </c>
      <c r="D20" s="5" t="n">
        <v>-257159</v>
      </c>
    </row>
    <row r="21">
      <c r="A21" s="4" t="inlineStr">
        <is>
          <t>Ending Balance</t>
        </is>
      </c>
      <c r="B21" s="5" t="n">
        <v>-223756</v>
      </c>
      <c r="C21" s="5" t="n">
        <v>-233208</v>
      </c>
      <c r="D21" s="5" t="n">
        <v>-261881</v>
      </c>
    </row>
    <row r="22">
      <c r="A22" s="4" t="inlineStr">
        <is>
          <t>Accumulated Other Comprehensive Income (Loss)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5" t="n">
        <v>-226693</v>
      </c>
      <c r="C24" s="5" t="n">
        <v>-262416</v>
      </c>
      <c r="D24" s="5" t="n">
        <v>-5120</v>
      </c>
    </row>
    <row r="25">
      <c r="A25" s="4" t="inlineStr">
        <is>
          <t>Other comprehensive income/(loss) before reclassifications</t>
        </is>
      </c>
      <c r="B25" s="5" t="n">
        <v>10318</v>
      </c>
      <c r="C25" s="5" t="n">
        <v>35238</v>
      </c>
      <c r="D25" s="5" t="n">
        <v>-257527</v>
      </c>
    </row>
    <row r="26">
      <c r="A26" s="4" t="inlineStr">
        <is>
          <t>Amounts reclassified from accumulated other comprehensive income/(loss)</t>
        </is>
      </c>
      <c r="B26" s="5" t="n">
        <v>-2257</v>
      </c>
      <c r="C26" s="5" t="n">
        <v>485</v>
      </c>
      <c r="D26" s="5" t="n">
        <v>231</v>
      </c>
    </row>
    <row r="27">
      <c r="A27" s="4" t="inlineStr">
        <is>
          <t>Total other comprehensive income (loss)</t>
        </is>
      </c>
      <c r="B27" s="5" t="n">
        <v>8061</v>
      </c>
      <c r="C27" s="5" t="n">
        <v>35723</v>
      </c>
      <c r="D27" s="5" t="n">
        <v>-257296</v>
      </c>
    </row>
    <row r="28">
      <c r="A28" s="4" t="inlineStr">
        <is>
          <t>Ending Balance</t>
        </is>
      </c>
      <c r="B28" s="7" t="n">
        <v>-218632</v>
      </c>
      <c r="C28" s="7" t="n">
        <v>-226693</v>
      </c>
      <c r="D28" s="7" t="n">
        <v>-26241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Loss) - Components of Accumulated Other Comprehensive Income (Parenthetical) (Detail)</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ercentage of Federal and State income tax rate</t>
        </is>
      </c>
      <c r="B4" s="10" t="n">
        <v>0.24</v>
      </c>
      <c r="C4" s="10" t="n">
        <v>0.24</v>
      </c>
      <c r="D4" s="10" t="n">
        <v>0.2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Loss) - Schedule of Amounts Reclassified from Accumulated Other Comprehensive Income/(Loss) (Detail)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securities losses (gains) reclassified into earnings</t>
        </is>
      </c>
      <c r="B4" s="7" t="n">
        <v>-1408</v>
      </c>
      <c r="C4" s="7" t="n">
        <v>-900</v>
      </c>
      <c r="D4" s="7" t="n">
        <v>1777</v>
      </c>
    </row>
    <row r="5">
      <c r="A5" s="4" t="inlineStr">
        <is>
          <t>Provision for income taxes</t>
        </is>
      </c>
      <c r="B5" s="5" t="n">
        <v>33604</v>
      </c>
      <c r="C5" s="5" t="n">
        <v>35017</v>
      </c>
      <c r="D5" s="5" t="n">
        <v>44288</v>
      </c>
    </row>
    <row r="6">
      <c r="A6" s="4" t="inlineStr">
        <is>
          <t>Other non-interest income</t>
        </is>
      </c>
      <c r="B6" s="5" t="n">
        <v>127983</v>
      </c>
      <c r="C6" s="5" t="n">
        <v>120447</v>
      </c>
      <c r="D6" s="5" t="n">
        <v>117391</v>
      </c>
    </row>
    <row r="7">
      <c r="A7" s="4" t="inlineStr">
        <is>
          <t>Employee benefits (Non-interest expense)</t>
        </is>
      </c>
      <c r="B7" s="5" t="n">
        <v>46141</v>
      </c>
      <c r="C7" s="5" t="n">
        <v>46901</v>
      </c>
      <c r="D7" s="5" t="n">
        <v>37771</v>
      </c>
    </row>
    <row r="8">
      <c r="A8" s="4" t="inlineStr">
        <is>
          <t>Net effect on accumulated other comprehensive income/(loss) for the period</t>
        </is>
      </c>
      <c r="B8" s="5" t="n">
        <v>-2257</v>
      </c>
      <c r="C8" s="5" t="n">
        <v>485</v>
      </c>
      <c r="D8" s="5" t="n">
        <v>231</v>
      </c>
    </row>
    <row r="9">
      <c r="A9" s="4" t="inlineStr">
        <is>
          <t>Accumulated Unrealized Gains (Losses) on Debt Securities Available for Sale [Member]</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Net effect on accumulated other comprehensive income/(loss) for the period</t>
        </is>
      </c>
      <c r="B11" s="5" t="n">
        <v>-224</v>
      </c>
      <c r="C11" s="5" t="n">
        <v>183</v>
      </c>
      <c r="D11" s="5" t="n">
        <v>10</v>
      </c>
    </row>
    <row r="12">
      <c r="A12" s="4" t="inlineStr">
        <is>
          <t>Accumulated Defined Benefit Plans Adjustment [Member]</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Net effect on accumulated other comprehensive income/(loss) for the period</t>
        </is>
      </c>
      <c r="B14" s="5" t="n">
        <v>-2033</v>
      </c>
      <c r="C14" s="5" t="n">
        <v>302</v>
      </c>
      <c r="D14" s="5" t="n">
        <v>221</v>
      </c>
    </row>
    <row r="15">
      <c r="A15" s="4" t="inlineStr">
        <is>
          <t>Amounts Reclassified From Accumulated Other Comprehensive Income/(Loss) [Member] | Accumulated Unrealized Gains (Losses) on Debt Securities Available for Sale [Member]</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Net securities losses (gains) reclassified into earnings</t>
        </is>
      </c>
      <c r="B17" s="5" t="n">
        <v>12</v>
      </c>
      <c r="C17" s="5" t="n">
        <v>241</v>
      </c>
      <c r="D17" s="5" t="n">
        <v>13</v>
      </c>
    </row>
    <row r="18">
      <c r="A18" s="4" t="inlineStr">
        <is>
          <t>Provision for income taxes</t>
        </is>
      </c>
      <c r="B18" s="5" t="n">
        <v>-236</v>
      </c>
      <c r="C18" s="5" t="n">
        <v>-58</v>
      </c>
      <c r="D18" s="5" t="n">
        <v>-3</v>
      </c>
    </row>
    <row r="19">
      <c r="A19" s="4" t="inlineStr">
        <is>
          <t>Amounts Reclassified From Accumulated Other Comprehensive Income/(Loss) [Member] | Accumulated Defined Benefit Plans Adjustment [Member]</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Provision for income taxes</t>
        </is>
      </c>
      <c r="B21" s="5" t="n">
        <v>122</v>
      </c>
      <c r="C21" s="5" t="n">
        <v>-97</v>
      </c>
      <c r="D21" s="5" t="n">
        <v>-70</v>
      </c>
    </row>
    <row r="22">
      <c r="A22" s="4" t="inlineStr">
        <is>
          <t>Employee benefits (Non-interest expense)</t>
        </is>
      </c>
      <c r="B22" s="5" t="n">
        <v>-406</v>
      </c>
      <c r="C22" s="7" t="n">
        <v>399</v>
      </c>
      <c r="D22" s="7" t="n">
        <v>291</v>
      </c>
    </row>
    <row r="23">
      <c r="A23" s="4" t="inlineStr">
        <is>
          <t>Amounts Reclassified From Accumulated Other Comprehensive Income/(Loss) [Member] | Accumulated Unrealized Gains on Debt Securities Transferred from Available For Sale to Held to Maturity [Member]</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Provision for income taxes</t>
        </is>
      </c>
      <c r="B25" s="5" t="n">
        <v>552</v>
      </c>
      <c r="C25" s="4" t="inlineStr">
        <is>
          <t xml:space="preserve"> </t>
        </is>
      </c>
      <c r="D25" s="4" t="inlineStr">
        <is>
          <t xml:space="preserve"> </t>
        </is>
      </c>
    </row>
    <row r="26">
      <c r="A26" s="4" t="inlineStr">
        <is>
          <t>Other non-interest income</t>
        </is>
      </c>
      <c r="B26" s="7" t="n">
        <v>-230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llowance for credit losses associated with loan commitments</t>
        </is>
      </c>
      <c r="B3" s="12" t="n">
        <v>6.1</v>
      </c>
      <c r="C3" s="12" t="n">
        <v>8.6</v>
      </c>
    </row>
    <row r="4">
      <c r="A4" s="4" t="inlineStr">
        <is>
          <t>Liability associated with letters of credit</t>
        </is>
      </c>
      <c r="B4" s="12" t="n">
        <v>0.2</v>
      </c>
      <c r="C4" s="12" t="n">
        <v>0.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Guarantees and Various Letters of Credit Outstanding (Detail)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ines of credit</t>
        </is>
      </c>
      <c r="B3" s="7" t="n">
        <v>3960185</v>
      </c>
      <c r="C3" s="7" t="n">
        <v>4016658</v>
      </c>
    </row>
    <row r="4">
      <c r="A4" s="4" t="inlineStr">
        <is>
          <t>Loans approved but not closed</t>
        </is>
      </c>
      <c r="B4" s="5" t="n">
        <v>365529</v>
      </c>
      <c r="C4" s="5" t="n">
        <v>275954</v>
      </c>
    </row>
    <row r="5">
      <c r="A5" s="4" t="inlineStr">
        <is>
          <t>Overdraft limits</t>
        </is>
      </c>
      <c r="B5" s="5" t="n">
        <v>387591</v>
      </c>
      <c r="C5" s="5" t="n">
        <v>391598</v>
      </c>
    </row>
    <row r="6">
      <c r="A6" s="4" t="inlineStr">
        <is>
          <t>Letters of credit</t>
        </is>
      </c>
      <c r="B6" s="5" t="n">
        <v>47879</v>
      </c>
      <c r="C6" s="5" t="n">
        <v>38929</v>
      </c>
    </row>
    <row r="7">
      <c r="A7" s="4" t="inlineStr">
        <is>
          <t>Contingent obligations and other guarantees</t>
        </is>
      </c>
      <c r="B7" s="7" t="n">
        <v>16574</v>
      </c>
      <c r="C7" s="7" t="n">
        <v>1503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sbanco Bank Community Development Corporation - Additional Information (Detail) - WBCDC [Member] - USD ($)</t>
        </is>
      </c>
      <c r="B1" s="2" t="inlineStr">
        <is>
          <t>12 Months Ended</t>
        </is>
      </c>
    </row>
    <row r="2">
      <c r="B2" s="2" t="inlineStr">
        <is>
          <t>Dec. 31, 2024</t>
        </is>
      </c>
      <c r="C2" s="2" t="inlineStr">
        <is>
          <t>Dec. 31, 2023</t>
        </is>
      </c>
      <c r="D2" s="2" t="inlineStr">
        <is>
          <t>Dec. 31, 2022</t>
        </is>
      </c>
    </row>
    <row r="3">
      <c r="A3" s="3" t="inlineStr">
        <is>
          <t>Schedule Of Subsidiary Financial Statements Table [Line Items]</t>
        </is>
      </c>
      <c r="B3" s="4" t="inlineStr">
        <is>
          <t xml:space="preserve"> </t>
        </is>
      </c>
      <c r="C3" s="4" t="inlineStr">
        <is>
          <t xml:space="preserve"> </t>
        </is>
      </c>
      <c r="D3" s="4" t="inlineStr">
        <is>
          <t xml:space="preserve"> </t>
        </is>
      </c>
    </row>
    <row r="4">
      <c r="A4" s="4" t="inlineStr">
        <is>
          <t>New Markets Tax Credits</t>
        </is>
      </c>
      <c r="B4" s="7" t="n">
        <v>125000000</v>
      </c>
      <c r="C4" s="4" t="inlineStr">
        <is>
          <t xml:space="preserve"> </t>
        </is>
      </c>
      <c r="D4" s="4" t="inlineStr">
        <is>
          <t xml:space="preserve"> </t>
        </is>
      </c>
    </row>
    <row r="5">
      <c r="A5" s="4" t="inlineStr">
        <is>
          <t>Lower limit of poverty rate tracts</t>
        </is>
      </c>
      <c r="B5" s="10" t="n">
        <v>0.2</v>
      </c>
      <c r="C5" s="4" t="inlineStr">
        <is>
          <t xml:space="preserve"> </t>
        </is>
      </c>
      <c r="D5" s="4" t="inlineStr">
        <is>
          <t xml:space="preserve"> </t>
        </is>
      </c>
    </row>
    <row r="6">
      <c r="A6" s="4" t="inlineStr">
        <is>
          <t>Percentage income of median family</t>
        </is>
      </c>
      <c r="B6" s="10" t="n">
        <v>0.8</v>
      </c>
      <c r="C6" s="4" t="inlineStr">
        <is>
          <t xml:space="preserve"> </t>
        </is>
      </c>
      <c r="D6" s="4" t="inlineStr">
        <is>
          <t xml:space="preserve"> </t>
        </is>
      </c>
    </row>
    <row r="7">
      <c r="A7" s="4" t="inlineStr">
        <is>
          <t>Percentage of credit provided to the investor</t>
        </is>
      </c>
      <c r="B7" s="10" t="n">
        <v>0.39</v>
      </c>
      <c r="C7" s="4" t="inlineStr">
        <is>
          <t xml:space="preserve"> </t>
        </is>
      </c>
      <c r="D7" s="4" t="inlineStr">
        <is>
          <t xml:space="preserve"> </t>
        </is>
      </c>
    </row>
    <row r="8">
      <c r="A8" s="4" t="inlineStr">
        <is>
          <t>Period of credit allowance</t>
        </is>
      </c>
      <c r="B8" s="4" t="inlineStr">
        <is>
          <t>7 years</t>
        </is>
      </c>
      <c r="C8" s="4" t="inlineStr">
        <is>
          <t xml:space="preserve"> </t>
        </is>
      </c>
      <c r="D8" s="4" t="inlineStr">
        <is>
          <t xml:space="preserve"> </t>
        </is>
      </c>
    </row>
    <row r="9">
      <c r="A9" s="4" t="inlineStr">
        <is>
          <t>Percentage of total amount investor receives as credit</t>
        </is>
      </c>
      <c r="B9" s="10" t="n">
        <v>0.05</v>
      </c>
      <c r="C9" s="4" t="inlineStr">
        <is>
          <t xml:space="preserve"> </t>
        </is>
      </c>
      <c r="D9" s="4" t="inlineStr">
        <is>
          <t xml:space="preserve"> </t>
        </is>
      </c>
    </row>
    <row r="10">
      <c r="A10" s="4" t="inlineStr">
        <is>
          <t>Percentage of total amount investor receives as credit for the remaining four years</t>
        </is>
      </c>
      <c r="B10" s="10" t="n">
        <v>0.06</v>
      </c>
      <c r="C10" s="4" t="inlineStr">
        <is>
          <t xml:space="preserve"> </t>
        </is>
      </c>
      <c r="D10" s="4" t="inlineStr">
        <is>
          <t xml:space="preserve"> </t>
        </is>
      </c>
    </row>
    <row r="11">
      <c r="A11" s="4" t="inlineStr">
        <is>
          <t>Amount received as tax credit</t>
        </is>
      </c>
      <c r="B11" s="7" t="n">
        <v>40200000</v>
      </c>
      <c r="C11" s="4" t="inlineStr">
        <is>
          <t xml:space="preserve"> </t>
        </is>
      </c>
      <c r="D11" s="4" t="inlineStr">
        <is>
          <t xml:space="preserve"> </t>
        </is>
      </c>
    </row>
    <row r="12">
      <c r="A12" s="4" t="inlineStr">
        <is>
          <t>Investment limit for credit allowance</t>
        </is>
      </c>
      <c r="B12" s="5" t="n">
        <v>125000000</v>
      </c>
      <c r="C12" s="4" t="inlineStr">
        <is>
          <t xml:space="preserve"> </t>
        </is>
      </c>
      <c r="D12" s="4" t="inlineStr">
        <is>
          <t xml:space="preserve"> </t>
        </is>
      </c>
    </row>
    <row r="13">
      <c r="A13" s="4" t="inlineStr">
        <is>
          <t>Amount eligible to receive as tax credit</t>
        </is>
      </c>
      <c r="B13" s="5" t="n">
        <v>8600000</v>
      </c>
      <c r="C13" s="4" t="inlineStr">
        <is>
          <t xml:space="preserve"> </t>
        </is>
      </c>
      <c r="D13" s="4" t="inlineStr">
        <is>
          <t xml:space="preserve"> </t>
        </is>
      </c>
    </row>
    <row r="14">
      <c r="A14" s="4" t="inlineStr">
        <is>
          <t>Provision for income tax</t>
        </is>
      </c>
      <c r="B14" s="5" t="n">
        <v>3800000</v>
      </c>
      <c r="C14" s="7" t="n">
        <v>3700000</v>
      </c>
      <c r="D14" s="7" t="n">
        <v>3500000</v>
      </c>
    </row>
    <row r="15">
      <c r="A15" s="4" t="inlineStr">
        <is>
          <t>Tax credit carry forward</t>
        </is>
      </c>
      <c r="B15" s="7" t="n">
        <v>0</v>
      </c>
      <c r="C15" s="4" t="inlineStr">
        <is>
          <t xml:space="preserve"> </t>
        </is>
      </c>
      <c r="D15" s="4" t="inlineStr">
        <is>
          <t xml:space="preserve"> </t>
        </is>
      </c>
    </row>
    <row r="16">
      <c r="A16" s="4" t="inlineStr">
        <is>
          <t>Minimum percentage of QEI proceeds utilized</t>
        </is>
      </c>
      <c r="B16" s="10" t="n">
        <v>0.85</v>
      </c>
      <c r="C16" s="4" t="inlineStr">
        <is>
          <t xml:space="preserve"> </t>
        </is>
      </c>
      <c r="D16" s="4" t="inlineStr">
        <is>
          <t xml:space="preserve"> </t>
        </is>
      </c>
    </row>
    <row r="17">
      <c r="A17" s="4" t="inlineStr">
        <is>
          <t>Net (losses) gains on investments</t>
        </is>
      </c>
      <c r="B17" s="7" t="n">
        <v>4000</v>
      </c>
      <c r="C17" s="7" t="n">
        <v>100000</v>
      </c>
      <c r="D17" s="7" t="n">
        <v>-1000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esbanco Bank Community Development Corporation - Schedule of Condensed Balance Sheet (Detail)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568137</v>
      </c>
      <c r="C3" s="7" t="n">
        <v>595383</v>
      </c>
      <c r="D3" s="4" t="inlineStr">
        <is>
          <t xml:space="preserve"> </t>
        </is>
      </c>
      <c r="E3" s="4" t="inlineStr">
        <is>
          <t xml:space="preserve"> </t>
        </is>
      </c>
    </row>
    <row r="4">
      <c r="A4" s="4" t="inlineStr">
        <is>
          <t>Loans, net of allowance for credit losses of $0.7 million</t>
        </is>
      </c>
      <c r="B4" s="5" t="n">
        <v>12517663</v>
      </c>
      <c r="C4" s="5" t="n">
        <v>11507786</v>
      </c>
      <c r="D4" s="4" t="inlineStr">
        <is>
          <t xml:space="preserve"> </t>
        </is>
      </c>
      <c r="E4" s="4" t="inlineStr">
        <is>
          <t xml:space="preserve"> </t>
        </is>
      </c>
    </row>
    <row r="5">
      <c r="A5" s="4" t="inlineStr">
        <is>
          <t>Other assets</t>
        </is>
      </c>
      <c r="B5" s="5" t="n">
        <v>385390</v>
      </c>
      <c r="C5" s="5" t="n">
        <v>388561</v>
      </c>
      <c r="D5" s="4" t="inlineStr">
        <is>
          <t xml:space="preserve"> </t>
        </is>
      </c>
      <c r="E5" s="4" t="inlineStr">
        <is>
          <t xml:space="preserve"> </t>
        </is>
      </c>
    </row>
    <row r="6">
      <c r="A6" s="4" t="inlineStr">
        <is>
          <t>Total Assets</t>
        </is>
      </c>
      <c r="B6" s="5" t="n">
        <v>18684298</v>
      </c>
      <c r="C6" s="5" t="n">
        <v>17712374</v>
      </c>
      <c r="D6" s="4" t="inlineStr">
        <is>
          <t xml:space="preserve"> </t>
        </is>
      </c>
      <c r="E6" s="4" t="inlineStr">
        <is>
          <t xml:space="preserve"> </t>
        </is>
      </c>
    </row>
    <row r="7">
      <c r="A7" s="4" t="inlineStr">
        <is>
          <t>Liabilities</t>
        </is>
      </c>
      <c r="B7" s="5" t="n">
        <v>15894017</v>
      </c>
      <c r="C7" s="5" t="n">
        <v>15179312</v>
      </c>
      <c r="D7" s="4" t="inlineStr">
        <is>
          <t xml:space="preserve"> </t>
        </is>
      </c>
      <c r="E7" s="4" t="inlineStr">
        <is>
          <t xml:space="preserve"> </t>
        </is>
      </c>
    </row>
    <row r="8">
      <c r="A8" s="4" t="inlineStr">
        <is>
          <t>Shareholder Equity</t>
        </is>
      </c>
      <c r="B8" s="5" t="n">
        <v>2790281</v>
      </c>
      <c r="C8" s="5" t="n">
        <v>2533062</v>
      </c>
      <c r="D8" s="7" t="n">
        <v>2426662</v>
      </c>
      <c r="E8" s="7" t="n">
        <v>2693166</v>
      </c>
    </row>
    <row r="9">
      <c r="A9" s="4" t="inlineStr">
        <is>
          <t>Total Liabilities and Shareholders’ Equity</t>
        </is>
      </c>
      <c r="B9" s="5" t="n">
        <v>18684298</v>
      </c>
      <c r="C9" s="7" t="n">
        <v>17712374</v>
      </c>
      <c r="D9" s="4" t="inlineStr">
        <is>
          <t xml:space="preserve"> </t>
        </is>
      </c>
      <c r="E9" s="4" t="inlineStr">
        <is>
          <t xml:space="preserve"> </t>
        </is>
      </c>
    </row>
    <row r="10">
      <c r="A10" s="4" t="inlineStr">
        <is>
          <t>WBCDC [Memb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due from banks</t>
        </is>
      </c>
      <c r="B12" s="5" t="n">
        <v>78630</v>
      </c>
      <c r="C12" s="4" t="inlineStr">
        <is>
          <t xml:space="preserve"> </t>
        </is>
      </c>
      <c r="D12" s="4" t="inlineStr">
        <is>
          <t xml:space="preserve"> </t>
        </is>
      </c>
      <c r="E12" s="4" t="inlineStr">
        <is>
          <t xml:space="preserve"> </t>
        </is>
      </c>
    </row>
    <row r="13">
      <c r="A13" s="4" t="inlineStr">
        <is>
          <t>Loans, net of allowance for credit losses of $0.7 million</t>
        </is>
      </c>
      <c r="B13" s="5" t="n">
        <v>62992</v>
      </c>
      <c r="C13" s="4" t="inlineStr">
        <is>
          <t xml:space="preserve"> </t>
        </is>
      </c>
      <c r="D13" s="4" t="inlineStr">
        <is>
          <t xml:space="preserve"> </t>
        </is>
      </c>
      <c r="E13" s="4" t="inlineStr">
        <is>
          <t xml:space="preserve"> </t>
        </is>
      </c>
    </row>
    <row r="14">
      <c r="A14" s="4" t="inlineStr">
        <is>
          <t>Other assets</t>
        </is>
      </c>
      <c r="B14" s="5" t="n">
        <v>4764</v>
      </c>
      <c r="C14" s="4" t="inlineStr">
        <is>
          <t xml:space="preserve"> </t>
        </is>
      </c>
      <c r="D14" s="4" t="inlineStr">
        <is>
          <t xml:space="preserve"> </t>
        </is>
      </c>
      <c r="E14" s="4" t="inlineStr">
        <is>
          <t xml:space="preserve"> </t>
        </is>
      </c>
    </row>
    <row r="15">
      <c r="A15" s="4" t="inlineStr">
        <is>
          <t>Total Assets</t>
        </is>
      </c>
      <c r="B15" s="5" t="n">
        <v>146386</v>
      </c>
      <c r="C15" s="4" t="inlineStr">
        <is>
          <t xml:space="preserve"> </t>
        </is>
      </c>
      <c r="D15" s="4" t="inlineStr">
        <is>
          <t xml:space="preserve"> </t>
        </is>
      </c>
      <c r="E15" s="4" t="inlineStr">
        <is>
          <t xml:space="preserve"> </t>
        </is>
      </c>
    </row>
    <row r="16">
      <c r="A16" s="4" t="inlineStr">
        <is>
          <t>Shareholder Equity</t>
        </is>
      </c>
      <c r="B16" s="5" t="n">
        <v>146386</v>
      </c>
      <c r="C16" s="4" t="inlineStr">
        <is>
          <t xml:space="preserve"> </t>
        </is>
      </c>
      <c r="D16" s="4" t="inlineStr">
        <is>
          <t xml:space="preserve"> </t>
        </is>
      </c>
      <c r="E16" s="4" t="inlineStr">
        <is>
          <t xml:space="preserve"> </t>
        </is>
      </c>
    </row>
    <row r="17">
      <c r="A17" s="4" t="inlineStr">
        <is>
          <t>Total Liabilities and Shareholders’ Equity</t>
        </is>
      </c>
      <c r="B17" s="7" t="n">
        <v>146386</v>
      </c>
      <c r="C17" s="4" t="inlineStr">
        <is>
          <t xml:space="preserve"> </t>
        </is>
      </c>
      <c r="D17" s="4" t="inlineStr">
        <is>
          <t xml:space="preserve"> </t>
        </is>
      </c>
      <c r="E17"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esbanco Bank Community Development Corporation - Schedule of Condensed Balance Sheet (Parenthetical) (Detail) - USD ($) $ in Thousands</t>
        </is>
      </c>
      <c r="B1" s="2" t="inlineStr">
        <is>
          <t>Dec. 31, 2024</t>
        </is>
      </c>
      <c r="C1" s="2" t="inlineStr">
        <is>
          <t>Dec. 31, 2023</t>
        </is>
      </c>
      <c r="D1" s="2" t="inlineStr">
        <is>
          <t>Dec. 31, 2022</t>
        </is>
      </c>
      <c r="E1" s="2" t="inlineStr">
        <is>
          <t>Dec. 31, 2021</t>
        </is>
      </c>
    </row>
    <row r="2">
      <c r="A2" s="3" t="inlineStr">
        <is>
          <t>Schedule Of Subsidiary Financial Statements Table [Line Items]</t>
        </is>
      </c>
      <c r="B2" s="4" t="inlineStr">
        <is>
          <t xml:space="preserve"> </t>
        </is>
      </c>
      <c r="C2" s="4" t="inlineStr">
        <is>
          <t xml:space="preserve"> </t>
        </is>
      </c>
      <c r="D2" s="4" t="inlineStr">
        <is>
          <t xml:space="preserve"> </t>
        </is>
      </c>
      <c r="E2" s="4" t="inlineStr">
        <is>
          <t xml:space="preserve"> </t>
        </is>
      </c>
    </row>
    <row r="3">
      <c r="A3" s="4" t="inlineStr">
        <is>
          <t>Allowance for loan losses</t>
        </is>
      </c>
      <c r="B3" s="7" t="n">
        <v>138766</v>
      </c>
      <c r="C3" s="7" t="n">
        <v>130675</v>
      </c>
      <c r="D3" s="7" t="n">
        <v>117790</v>
      </c>
      <c r="E3" s="7" t="n">
        <v>121622</v>
      </c>
    </row>
    <row r="4">
      <c r="A4" s="4" t="inlineStr">
        <is>
          <t>WBCDC [Member]</t>
        </is>
      </c>
      <c r="B4" s="4" t="inlineStr">
        <is>
          <t xml:space="preserve"> </t>
        </is>
      </c>
      <c r="C4" s="4" t="inlineStr">
        <is>
          <t xml:space="preserve"> </t>
        </is>
      </c>
      <c r="D4" s="4" t="inlineStr">
        <is>
          <t xml:space="preserve"> </t>
        </is>
      </c>
      <c r="E4" s="4" t="inlineStr">
        <is>
          <t xml:space="preserve"> </t>
        </is>
      </c>
    </row>
    <row r="5">
      <c r="A5" s="3" t="inlineStr">
        <is>
          <t>Schedule Of Subsidiary Financial Statements Table [Line Items]</t>
        </is>
      </c>
      <c r="B5" s="4" t="inlineStr">
        <is>
          <t xml:space="preserve"> </t>
        </is>
      </c>
      <c r="C5" s="4" t="inlineStr">
        <is>
          <t xml:space="preserve"> </t>
        </is>
      </c>
      <c r="D5" s="4" t="inlineStr">
        <is>
          <t xml:space="preserve"> </t>
        </is>
      </c>
      <c r="E5" s="4" t="inlineStr">
        <is>
          <t xml:space="preserve"> </t>
        </is>
      </c>
    </row>
    <row r="6">
      <c r="A6" s="4" t="inlineStr">
        <is>
          <t>Allowance for loan losses</t>
        </is>
      </c>
      <c r="B6" s="7" t="n">
        <v>700</v>
      </c>
      <c r="C6" s="4" t="inlineStr">
        <is>
          <t xml:space="preserve"> </t>
        </is>
      </c>
      <c r="D6" s="4" t="inlineStr">
        <is>
          <t xml:space="preserve"> </t>
        </is>
      </c>
      <c r="E6"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sbanco Bank Community Development Corporation - Schedule of Condensed Income Statement (Detail)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7" t="n">
        <v>709802</v>
      </c>
      <c r="C4" s="7" t="n">
        <v>596852</v>
      </c>
      <c r="D4" s="7" t="n">
        <v>422401</v>
      </c>
    </row>
    <row r="5">
      <c r="A5" s="4" t="inlineStr">
        <is>
          <t>Other</t>
        </is>
      </c>
      <c r="B5" s="5" t="n">
        <v>27191</v>
      </c>
      <c r="C5" s="5" t="n">
        <v>22385</v>
      </c>
      <c r="D5" s="5" t="n">
        <v>6314</v>
      </c>
    </row>
    <row r="6">
      <c r="A6" s="4" t="inlineStr">
        <is>
          <t>Total interest and dividend income</t>
        </is>
      </c>
      <c r="B6" s="5" t="n">
        <v>825641</v>
      </c>
      <c r="C6" s="5" t="n">
        <v>711516</v>
      </c>
      <c r="D6" s="5" t="n">
        <v>513656</v>
      </c>
    </row>
    <row r="7">
      <c r="A7" s="4" t="inlineStr">
        <is>
          <t>Provision for credit losses</t>
        </is>
      </c>
      <c r="B7" s="5" t="n">
        <v>21734</v>
      </c>
      <c r="C7" s="5" t="n">
        <v>17527</v>
      </c>
      <c r="D7" s="5" t="n">
        <v>-2208</v>
      </c>
    </row>
    <row r="8">
      <c r="A8" s="4" t="inlineStr">
        <is>
          <t>Net interest income after provision for credit losses</t>
        </is>
      </c>
      <c r="B8" s="5" t="n">
        <v>459002</v>
      </c>
      <c r="C8" s="5" t="n">
        <v>463604</v>
      </c>
      <c r="D8" s="5" t="n">
        <v>475976</v>
      </c>
    </row>
    <row r="9">
      <c r="A9" s="4" t="inlineStr">
        <is>
          <t>Non-interest expense</t>
        </is>
      </c>
      <c r="B9" s="5" t="n">
        <v>401871</v>
      </c>
      <c r="C9" s="5" t="n">
        <v>390002</v>
      </c>
      <c r="D9" s="5" t="n">
        <v>356966</v>
      </c>
    </row>
    <row r="10">
      <c r="A10" s="4" t="inlineStr">
        <is>
          <t>Income before provision for income taxes</t>
        </is>
      </c>
      <c r="B10" s="5" t="n">
        <v>185114</v>
      </c>
      <c r="C10" s="5" t="n">
        <v>194049</v>
      </c>
      <c r="D10" s="5" t="n">
        <v>236401</v>
      </c>
    </row>
    <row r="11">
      <c r="A11" s="4" t="inlineStr">
        <is>
          <t>Provision for income taxes</t>
        </is>
      </c>
      <c r="B11" s="5" t="n">
        <v>33604</v>
      </c>
      <c r="C11" s="5" t="n">
        <v>35017</v>
      </c>
      <c r="D11" s="5" t="n">
        <v>44288</v>
      </c>
    </row>
    <row r="12">
      <c r="A12" s="4" t="inlineStr">
        <is>
          <t>Net income</t>
        </is>
      </c>
      <c r="B12" s="5" t="n">
        <v>151510</v>
      </c>
      <c r="C12" s="5" t="n">
        <v>159032</v>
      </c>
      <c r="D12" s="5" t="n">
        <v>192113</v>
      </c>
    </row>
    <row r="13">
      <c r="A13" s="4" t="inlineStr">
        <is>
          <t>WBCDC [Member]</t>
        </is>
      </c>
      <c r="B13" s="4" t="inlineStr">
        <is>
          <t xml:space="preserve"> </t>
        </is>
      </c>
      <c r="C13" s="4" t="inlineStr">
        <is>
          <t xml:space="preserve"> </t>
        </is>
      </c>
      <c r="D13" s="4" t="inlineStr">
        <is>
          <t xml:space="preserve"> </t>
        </is>
      </c>
    </row>
    <row r="14">
      <c r="A14" s="3" t="inlineStr">
        <is>
          <t>Interest income</t>
        </is>
      </c>
      <c r="B14" s="4" t="inlineStr">
        <is>
          <t xml:space="preserve"> </t>
        </is>
      </c>
      <c r="C14" s="4" t="inlineStr">
        <is>
          <t xml:space="preserve"> </t>
        </is>
      </c>
      <c r="D14" s="4" t="inlineStr">
        <is>
          <t xml:space="preserve"> </t>
        </is>
      </c>
    </row>
    <row r="15">
      <c r="A15" s="4" t="inlineStr">
        <is>
          <t>Loans</t>
        </is>
      </c>
      <c r="B15" s="5" t="n">
        <v>1875</v>
      </c>
      <c r="C15" s="4" t="inlineStr">
        <is>
          <t xml:space="preserve"> </t>
        </is>
      </c>
      <c r="D15" s="4" t="inlineStr">
        <is>
          <t xml:space="preserve"> </t>
        </is>
      </c>
    </row>
    <row r="16">
      <c r="A16" s="4" t="inlineStr">
        <is>
          <t>Total interest and dividend income</t>
        </is>
      </c>
      <c r="B16" s="5" t="n">
        <v>1875</v>
      </c>
      <c r="C16" s="4" t="inlineStr">
        <is>
          <t xml:space="preserve"> </t>
        </is>
      </c>
      <c r="D16" s="4" t="inlineStr">
        <is>
          <t xml:space="preserve"> </t>
        </is>
      </c>
    </row>
    <row r="17">
      <c r="A17" s="4" t="inlineStr">
        <is>
          <t>Provision for credit losses</t>
        </is>
      </c>
      <c r="B17" s="5" t="n">
        <v>-141</v>
      </c>
      <c r="C17" s="4" t="inlineStr">
        <is>
          <t xml:space="preserve"> </t>
        </is>
      </c>
      <c r="D17" s="4" t="inlineStr">
        <is>
          <t xml:space="preserve"> </t>
        </is>
      </c>
    </row>
    <row r="18">
      <c r="A18" s="4" t="inlineStr">
        <is>
          <t>Net interest income after provision for credit losses</t>
        </is>
      </c>
      <c r="B18" s="5" t="n">
        <v>2016</v>
      </c>
      <c r="C18" s="4" t="inlineStr">
        <is>
          <t xml:space="preserve"> </t>
        </is>
      </c>
      <c r="D18" s="4" t="inlineStr">
        <is>
          <t xml:space="preserve"> </t>
        </is>
      </c>
    </row>
    <row r="19">
      <c r="A19" s="4" t="inlineStr">
        <is>
          <t>Gain on investments</t>
        </is>
      </c>
      <c r="B19" s="5" t="n">
        <v>4</v>
      </c>
      <c r="C19" s="7" t="n">
        <v>100</v>
      </c>
      <c r="D19" s="7" t="n">
        <v>-1000</v>
      </c>
    </row>
    <row r="20">
      <c r="A20" s="4" t="inlineStr">
        <is>
          <t>Non-interest expense</t>
        </is>
      </c>
      <c r="B20" s="5" t="n">
        <v>15</v>
      </c>
      <c r="C20" s="4" t="inlineStr">
        <is>
          <t xml:space="preserve"> </t>
        </is>
      </c>
      <c r="D20" s="4" t="inlineStr">
        <is>
          <t xml:space="preserve"> </t>
        </is>
      </c>
    </row>
    <row r="21">
      <c r="A21" s="4" t="inlineStr">
        <is>
          <t>Income before provision for income taxes</t>
        </is>
      </c>
      <c r="B21" s="5" t="n">
        <v>2005</v>
      </c>
      <c r="C21" s="4" t="inlineStr">
        <is>
          <t xml:space="preserve"> </t>
        </is>
      </c>
      <c r="D21" s="4" t="inlineStr">
        <is>
          <t xml:space="preserve"> </t>
        </is>
      </c>
    </row>
    <row r="22">
      <c r="A22" s="4" t="inlineStr">
        <is>
          <t>Provision for income taxes</t>
        </is>
      </c>
      <c r="B22" s="5" t="n">
        <v>460</v>
      </c>
      <c r="C22" s="4" t="inlineStr">
        <is>
          <t xml:space="preserve"> </t>
        </is>
      </c>
      <c r="D22" s="4" t="inlineStr">
        <is>
          <t xml:space="preserve"> </t>
        </is>
      </c>
    </row>
    <row r="23">
      <c r="A23" s="4" t="inlineStr">
        <is>
          <t>Net income</t>
        </is>
      </c>
      <c r="B23" s="7" t="n">
        <v>154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sbanco Bank Community Development Corporation - Schedule of Condensed Cash Flow Statement (Detail)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51510</v>
      </c>
      <c r="C4" s="7" t="n">
        <v>159032</v>
      </c>
      <c r="D4" s="7" t="n">
        <v>192113</v>
      </c>
    </row>
    <row r="5">
      <c r="A5" s="4" t="inlineStr">
        <is>
          <t>Provision for credit losses</t>
        </is>
      </c>
      <c r="B5" s="5" t="n">
        <v>21734</v>
      </c>
      <c r="C5" s="5" t="n">
        <v>17527</v>
      </c>
      <c r="D5" s="5" t="n">
        <v>-2208</v>
      </c>
    </row>
    <row r="6">
      <c r="A6" s="4" t="inlineStr">
        <is>
          <t>Net change in other assets</t>
        </is>
      </c>
      <c r="B6" s="5" t="n">
        <v>4495</v>
      </c>
      <c r="C6" s="5" t="n">
        <v>-30029</v>
      </c>
      <c r="D6" s="5" t="n">
        <v>-63074</v>
      </c>
    </row>
    <row r="7">
      <c r="A7" s="4" t="inlineStr">
        <is>
          <t>Net change in other liabilities</t>
        </is>
      </c>
      <c r="B7" s="5" t="n">
        <v>21069</v>
      </c>
      <c r="C7" s="5" t="n">
        <v>12589</v>
      </c>
      <c r="D7" s="5" t="n">
        <v>44232</v>
      </c>
    </row>
    <row r="8">
      <c r="A8" s="4" t="inlineStr">
        <is>
          <t>Net cash provided by operating activities</t>
        </is>
      </c>
      <c r="B8" s="5" t="n">
        <v>210999</v>
      </c>
      <c r="C8" s="5" t="n">
        <v>169322</v>
      </c>
      <c r="D8" s="5" t="n">
        <v>204140</v>
      </c>
    </row>
    <row r="9">
      <c r="A9" s="3" t="inlineStr">
        <is>
          <t>Investing Activities</t>
        </is>
      </c>
      <c r="B9" s="4" t="inlineStr">
        <is>
          <t xml:space="preserve"> </t>
        </is>
      </c>
      <c r="C9" s="4" t="inlineStr">
        <is>
          <t xml:space="preserve"> </t>
        </is>
      </c>
      <c r="D9" s="4" t="inlineStr">
        <is>
          <t xml:space="preserve"> </t>
        </is>
      </c>
    </row>
    <row r="10">
      <c r="A10" s="4" t="inlineStr">
        <is>
          <t>Increase in loans</t>
        </is>
      </c>
      <c r="B10" s="5" t="n">
        <v>-1025545</v>
      </c>
      <c r="C10" s="5" t="n">
        <v>-935437</v>
      </c>
      <c r="D10" s="5" t="n">
        <v>-958192</v>
      </c>
    </row>
    <row r="11">
      <c r="A11" s="4" t="inlineStr">
        <is>
          <t>Net cash used in investing activities</t>
        </is>
      </c>
      <c r="B11" s="5" t="n">
        <v>-1030149</v>
      </c>
      <c r="C11" s="5" t="n">
        <v>-535224</v>
      </c>
      <c r="D11" s="5" t="n">
        <v>-1068160</v>
      </c>
    </row>
    <row r="12">
      <c r="A12" s="3" t="inlineStr">
        <is>
          <t>FINANCING ACTIVITIES</t>
        </is>
      </c>
      <c r="B12" s="4" t="inlineStr">
        <is>
          <t xml:space="preserve"> </t>
        </is>
      </c>
      <c r="C12" s="4" t="inlineStr">
        <is>
          <t xml:space="preserve"> </t>
        </is>
      </c>
      <c r="D12" s="4" t="inlineStr">
        <is>
          <t xml:space="preserve"> </t>
        </is>
      </c>
    </row>
    <row r="13">
      <c r="A13" s="4" t="inlineStr">
        <is>
          <t>Net cash provided by financing activities</t>
        </is>
      </c>
      <c r="B13" s="5" t="n">
        <v>791904</v>
      </c>
      <c r="C13" s="5" t="n">
        <v>552874</v>
      </c>
      <c r="D13" s="5" t="n">
        <v>21073</v>
      </c>
    </row>
    <row r="14">
      <c r="A14" s="4" t="inlineStr">
        <is>
          <t>Net (decrease) increase in cash, cash equivalents and restricted cash</t>
        </is>
      </c>
      <c r="B14" s="5" t="n">
        <v>-27246</v>
      </c>
      <c r="C14" s="5" t="n">
        <v>186972</v>
      </c>
      <c r="D14" s="5" t="n">
        <v>-842947</v>
      </c>
    </row>
    <row r="15">
      <c r="A15" s="4" t="inlineStr">
        <is>
          <t>Cash, cash equivalents and restricted cash at beginning of the year</t>
        </is>
      </c>
      <c r="B15" s="5" t="n">
        <v>595383</v>
      </c>
      <c r="C15" s="5" t="n">
        <v>408411</v>
      </c>
      <c r="D15" s="5" t="n">
        <v>1251358</v>
      </c>
    </row>
    <row r="16">
      <c r="A16" s="4" t="inlineStr">
        <is>
          <t>Cash, cash equivalents and restricted cash at end of the year</t>
        </is>
      </c>
      <c r="B16" s="5" t="n">
        <v>568137</v>
      </c>
      <c r="C16" s="5" t="n">
        <v>595383</v>
      </c>
      <c r="D16" s="5" t="n">
        <v>408411</v>
      </c>
    </row>
    <row r="17">
      <c r="A17" s="4" t="inlineStr">
        <is>
          <t>WBCDC [Member]</t>
        </is>
      </c>
      <c r="B17" s="4" t="inlineStr">
        <is>
          <t xml:space="preserve"> </t>
        </is>
      </c>
      <c r="C17" s="4" t="inlineStr">
        <is>
          <t xml:space="preserve"> </t>
        </is>
      </c>
      <c r="D17" s="4" t="inlineStr">
        <is>
          <t xml:space="preserve"> </t>
        </is>
      </c>
    </row>
    <row r="18">
      <c r="A18" s="3" t="inlineStr">
        <is>
          <t>OPERATING ACTIVITIES</t>
        </is>
      </c>
      <c r="B18" s="4" t="inlineStr">
        <is>
          <t xml:space="preserve"> </t>
        </is>
      </c>
      <c r="C18" s="4" t="inlineStr">
        <is>
          <t xml:space="preserve"> </t>
        </is>
      </c>
      <c r="D18" s="4" t="inlineStr">
        <is>
          <t xml:space="preserve"> </t>
        </is>
      </c>
    </row>
    <row r="19">
      <c r="A19" s="4" t="inlineStr">
        <is>
          <t>Net Income (Loss)</t>
        </is>
      </c>
      <c r="B19" s="5" t="n">
        <v>1545</v>
      </c>
      <c r="C19" s="4" t="inlineStr">
        <is>
          <t xml:space="preserve"> </t>
        </is>
      </c>
      <c r="D19" s="4" t="inlineStr">
        <is>
          <t xml:space="preserve"> </t>
        </is>
      </c>
    </row>
    <row r="20">
      <c r="A20" s="4" t="inlineStr">
        <is>
          <t>Provision for credit losses</t>
        </is>
      </c>
      <c r="B20" s="5" t="n">
        <v>-141</v>
      </c>
      <c r="C20" s="4" t="inlineStr">
        <is>
          <t xml:space="preserve"> </t>
        </is>
      </c>
      <c r="D20" s="4" t="inlineStr">
        <is>
          <t xml:space="preserve"> </t>
        </is>
      </c>
    </row>
    <row r="21">
      <c r="A21" s="4" t="inlineStr">
        <is>
          <t>Gain on investments</t>
        </is>
      </c>
      <c r="B21" s="5" t="n">
        <v>-4</v>
      </c>
      <c r="C21" s="5" t="n">
        <v>-100</v>
      </c>
      <c r="D21" s="7" t="n">
        <v>1000</v>
      </c>
    </row>
    <row r="22">
      <c r="A22" s="4" t="inlineStr">
        <is>
          <t>Net change in other assets</t>
        </is>
      </c>
      <c r="B22" s="5" t="n">
        <v>-826</v>
      </c>
      <c r="C22" s="4" t="inlineStr">
        <is>
          <t xml:space="preserve"> </t>
        </is>
      </c>
      <c r="D22" s="4" t="inlineStr">
        <is>
          <t xml:space="preserve"> </t>
        </is>
      </c>
    </row>
    <row r="23">
      <c r="A23" s="4" t="inlineStr">
        <is>
          <t>Net change in other liabilities</t>
        </is>
      </c>
      <c r="B23" s="5" t="n">
        <v>-20</v>
      </c>
      <c r="C23" s="4" t="inlineStr">
        <is>
          <t xml:space="preserve"> </t>
        </is>
      </c>
      <c r="D23" s="4" t="inlineStr">
        <is>
          <t xml:space="preserve"> </t>
        </is>
      </c>
    </row>
    <row r="24">
      <c r="A24" s="4" t="inlineStr">
        <is>
          <t>Net cash provided by operating activities</t>
        </is>
      </c>
      <c r="B24" s="5" t="n">
        <v>554</v>
      </c>
      <c r="C24" s="4" t="inlineStr">
        <is>
          <t xml:space="preserve"> </t>
        </is>
      </c>
      <c r="D24" s="4" t="inlineStr">
        <is>
          <t xml:space="preserve"> </t>
        </is>
      </c>
    </row>
    <row r="25">
      <c r="A25" s="3" t="inlineStr">
        <is>
          <t>Investing Activities</t>
        </is>
      </c>
      <c r="B25" s="4" t="inlineStr">
        <is>
          <t xml:space="preserve"> </t>
        </is>
      </c>
      <c r="C25" s="4" t="inlineStr">
        <is>
          <t xml:space="preserve"> </t>
        </is>
      </c>
      <c r="D25" s="4" t="inlineStr">
        <is>
          <t xml:space="preserve"> </t>
        </is>
      </c>
    </row>
    <row r="26">
      <c r="A26" s="4" t="inlineStr">
        <is>
          <t>Increase in loans</t>
        </is>
      </c>
      <c r="B26" s="5" t="n">
        <v>2527</v>
      </c>
      <c r="C26" s="4" t="inlineStr">
        <is>
          <t xml:space="preserve"> </t>
        </is>
      </c>
      <c r="D26" s="4" t="inlineStr">
        <is>
          <t xml:space="preserve"> </t>
        </is>
      </c>
    </row>
    <row r="27">
      <c r="A27" s="4" t="inlineStr">
        <is>
          <t>Proceeds from sale of investments</t>
        </is>
      </c>
      <c r="B27" s="5" t="n">
        <v>29</v>
      </c>
      <c r="C27" s="4" t="inlineStr">
        <is>
          <t xml:space="preserve"> </t>
        </is>
      </c>
      <c r="D27" s="4" t="inlineStr">
        <is>
          <t xml:space="preserve"> </t>
        </is>
      </c>
    </row>
    <row r="28">
      <c r="A28" s="4" t="inlineStr">
        <is>
          <t>Net cash used in investing activities</t>
        </is>
      </c>
      <c r="B28" s="5" t="n">
        <v>2556</v>
      </c>
      <c r="C28" s="4" t="inlineStr">
        <is>
          <t xml:space="preserve"> </t>
        </is>
      </c>
      <c r="D28" s="4" t="inlineStr">
        <is>
          <t xml:space="preserve"> </t>
        </is>
      </c>
    </row>
    <row r="29">
      <c r="A29" s="3" t="inlineStr">
        <is>
          <t>FINANCING ACTIVITIES</t>
        </is>
      </c>
      <c r="B29" s="4" t="inlineStr">
        <is>
          <t xml:space="preserve"> </t>
        </is>
      </c>
      <c r="C29" s="4" t="inlineStr">
        <is>
          <t xml:space="preserve"> </t>
        </is>
      </c>
      <c r="D29" s="4" t="inlineStr">
        <is>
          <t xml:space="preserve"> </t>
        </is>
      </c>
    </row>
    <row r="30">
      <c r="A30" s="4" t="inlineStr">
        <is>
          <t>Net (decrease) increase in cash, cash equivalents and restricted cash</t>
        </is>
      </c>
      <c r="B30" s="5" t="n">
        <v>3110</v>
      </c>
      <c r="C30" s="4" t="inlineStr">
        <is>
          <t xml:space="preserve"> </t>
        </is>
      </c>
      <c r="D30" s="4" t="inlineStr">
        <is>
          <t xml:space="preserve"> </t>
        </is>
      </c>
    </row>
    <row r="31">
      <c r="A31" s="4" t="inlineStr">
        <is>
          <t>Cash, cash equivalents and restricted cash at beginning of the year</t>
        </is>
      </c>
      <c r="B31" s="5" t="n">
        <v>75520</v>
      </c>
      <c r="C31" s="4" t="inlineStr">
        <is>
          <t xml:space="preserve"> </t>
        </is>
      </c>
      <c r="D31" s="4" t="inlineStr">
        <is>
          <t xml:space="preserve"> </t>
        </is>
      </c>
    </row>
    <row r="32">
      <c r="A32" s="4" t="inlineStr">
        <is>
          <t>Cash, cash equivalents and restricted cash at end of the year</t>
        </is>
      </c>
      <c r="B32" s="7" t="n">
        <v>78630</v>
      </c>
      <c r="C32" s="7" t="n">
        <v>75520</v>
      </c>
      <c r="D32"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NOTE 3 . EARNINGS PER COMMON SHARE Earnings per common share are calculated as follows:
For the Years Ended December 31,
(in thousands, except shares and per share amounts) 2024 2023 2022
Numerator for both basic and diluted earnings per common share:
Net income available to common shareholders $ 141,385 $ 148,907 $ 181,988
Denominator:
Total average basic common shares outstanding 62,589,406 59,303,210 60,047,177
Effect of dilutive stock options and other stock compensation 64,151 124,779 168,197
Total average diluted common shares outstanding 62,653,557 59,427,989 60,215,374
Earnings per common share—basic $ 2.26 $ 2.51 $ 3.03
Earnings per common share—diluted 2.26 2.51 3.02 As of December 31, 2024, 2023 and 2022 , 454,126 , 594,017 and 510,211 options, respectively, to purchase shares were excluded in the diluted shares computation because the exercise price was greater than the average market price of the common shares and, therefore, the effect would be antidilutive. As of December 31, 2024 , no shares were estimated to be awarded under the total shareholder plans, as the performance metrics were not met and therefore were not included in the diluted calculation. As of December 31, 2023 and 2022 , 24,000 and 53,280 shares, respectively, were estimated to be awarded under the active total shareholder return plans as stock performance targets had been met and were included in the diluted calculation. In addition, performance-based restricted stock compensation totaling 17,550 , 68,833 and 53,230 shares were estimated to be awarded as of December 31, 2024, 2023 and 2022, respectively, and were included in the calculation. As previously disclosed in Form 8-K filed with the SEC on July 26, 2024, in conjunction with the announcement of the agreement and Plan of Merger with Premier, on August 1, 2024, Wesbanco issued 7,272,728 shares of common stock to complete a $ 200 million common equity capital raise. This equity issuance was primarily to support the pro-forma bank's balance sheet and regulatory capital ratios. These shares are included in average shares outstanding beginning on that date. For additional information relating to the Premier acquisition, refer to Note 2, "Mergers and Acquisi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ransactions with Related Parties - Additional Information (Detail)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lated party loans funded</t>
        </is>
      </c>
      <c r="B4" s="7" t="n">
        <v>100000</v>
      </c>
      <c r="C4" s="4" t="inlineStr">
        <is>
          <t xml:space="preserve"> </t>
        </is>
      </c>
    </row>
    <row r="5">
      <c r="A5" s="4" t="inlineStr">
        <is>
          <t>Related party loans repaid</t>
        </is>
      </c>
      <c r="B5" s="7" t="n">
        <v>400000</v>
      </c>
      <c r="C5" s="4" t="inlineStr">
        <is>
          <t xml:space="preserve"> </t>
        </is>
      </c>
    </row>
    <row r="6">
      <c r="A6" s="4" t="inlineStr">
        <is>
          <t>Due date for related party loans</t>
        </is>
      </c>
      <c r="B6" s="4" t="inlineStr">
        <is>
          <t>90 days</t>
        </is>
      </c>
      <c r="C6" s="4" t="inlineStr">
        <is>
          <t xml:space="preserve"> </t>
        </is>
      </c>
    </row>
    <row r="7">
      <c r="A7" s="4" t="inlineStr">
        <is>
          <t>Delinquent related party loans outstanding</t>
        </is>
      </c>
      <c r="B7" s="7" t="n">
        <v>0</v>
      </c>
      <c r="C7" s="7" t="n">
        <v>0</v>
      </c>
    </row>
    <row r="8">
      <c r="A8" s="4" t="inlineStr">
        <is>
          <t>Loans that subsequently defaulted</t>
        </is>
      </c>
      <c r="B8" s="5" t="n">
        <v>3886000</v>
      </c>
      <c r="C8" s="5" t="n">
        <v>3008000</v>
      </c>
    </row>
    <row r="9">
      <c r="A9" s="4" t="inlineStr">
        <is>
          <t>Related Party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from related parties</t>
        </is>
      </c>
      <c r="B11" s="5" t="n">
        <v>3000000</v>
      </c>
      <c r="C11" s="5" t="n">
        <v>3300000</v>
      </c>
    </row>
    <row r="12">
      <c r="A12" s="4" t="inlineStr">
        <is>
          <t>Loans that subsequently defaulted</t>
        </is>
      </c>
      <c r="B12" s="7" t="n">
        <v>0</v>
      </c>
      <c r="C12" s="7" t="n">
        <v>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75" customWidth="1" min="2" max="2"/>
    <col width="59" customWidth="1" min="3" max="3"/>
    <col width="16" customWidth="1" min="4" max="4"/>
  </cols>
  <sheetData>
    <row r="1">
      <c r="A1" s="1" t="inlineStr">
        <is>
          <t>Regulatory Matters - Additional Information (Detail) - USD ($)</t>
        </is>
      </c>
      <c r="C1" s="2" t="inlineStr">
        <is>
          <t>12 Months Ended</t>
        </is>
      </c>
    </row>
    <row r="2">
      <c r="B2" s="2" t="inlineStr">
        <is>
          <t>Mar. 23, 2022</t>
        </is>
      </c>
      <c r="C2" s="2" t="inlineStr">
        <is>
          <t>Dec. 31, 2024</t>
        </is>
      </c>
      <c r="D2" s="2" t="inlineStr">
        <is>
          <t>Dec. 31, 2023</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Potential maximum dividends without prior regulatory approval</t>
        </is>
      </c>
      <c r="B4" s="4" t="inlineStr">
        <is>
          <t xml:space="preserve"> </t>
        </is>
      </c>
      <c r="C4" s="7" t="n">
        <v>245000000</v>
      </c>
      <c r="D4" s="4" t="inlineStr">
        <is>
          <t xml:space="preserve"> </t>
        </is>
      </c>
    </row>
    <row r="5">
      <c r="A5" s="4" t="inlineStr">
        <is>
          <t>Average required reserve balance in Federal Reserve Bank</t>
        </is>
      </c>
      <c r="B5" s="4" t="inlineStr">
        <is>
          <t xml:space="preserve"> </t>
        </is>
      </c>
      <c r="C5" s="7" t="n">
        <v>0</v>
      </c>
      <c r="D5" s="7" t="n">
        <v>0</v>
      </c>
    </row>
    <row r="6">
      <c r="A6" s="4" t="inlineStr">
        <is>
          <t>Percentage of Risk-weighted assets in bank holding companies in total capital</t>
        </is>
      </c>
      <c r="B6" s="4" t="inlineStr">
        <is>
          <t xml:space="preserve"> </t>
        </is>
      </c>
      <c r="C6" s="16" t="n">
        <v>0.08</v>
      </c>
      <c r="D6" s="4" t="inlineStr">
        <is>
          <t xml:space="preserve"> </t>
        </is>
      </c>
    </row>
    <row r="7">
      <c r="A7" s="4" t="inlineStr">
        <is>
          <t>Common equity tier 1, minimum value</t>
        </is>
      </c>
      <c r="B7" s="4" t="inlineStr">
        <is>
          <t xml:space="preserve"> </t>
        </is>
      </c>
      <c r="C7" s="13" t="n">
        <v>0.045</v>
      </c>
      <c r="D7" s="4" t="inlineStr">
        <is>
          <t xml:space="preserve"> </t>
        </is>
      </c>
    </row>
    <row r="8">
      <c r="A8" s="4" t="inlineStr">
        <is>
          <t>Common equity tier 1, well capitalized</t>
        </is>
      </c>
      <c r="B8" s="4" t="inlineStr">
        <is>
          <t xml:space="preserve"> </t>
        </is>
      </c>
      <c r="C8" s="13" t="n">
        <v>0.065</v>
      </c>
      <c r="D8" s="4" t="inlineStr">
        <is>
          <t xml:space="preserve"> </t>
        </is>
      </c>
    </row>
    <row r="9">
      <c r="A9" s="4" t="inlineStr">
        <is>
          <t>Percentage of Risk-weighted assets in banking subsidiaries</t>
        </is>
      </c>
      <c r="B9" s="4" t="inlineStr">
        <is>
          <t xml:space="preserve"> </t>
        </is>
      </c>
      <c r="C9" s="10" t="n">
        <v>0.06</v>
      </c>
      <c r="D9" s="4" t="inlineStr">
        <is>
          <t xml:space="preserve"> </t>
        </is>
      </c>
    </row>
    <row r="10">
      <c r="A10" s="4" t="inlineStr">
        <is>
          <t>Percentage of well-capitalized levels of Tier 1 risk-based capital</t>
        </is>
      </c>
      <c r="B10" s="4" t="inlineStr">
        <is>
          <t xml:space="preserve"> </t>
        </is>
      </c>
      <c r="C10" s="10" t="n">
        <v>0.08</v>
      </c>
      <c r="D10" s="4" t="inlineStr">
        <is>
          <t xml:space="preserve"> </t>
        </is>
      </c>
    </row>
    <row r="11">
      <c r="A11" s="4" t="inlineStr">
        <is>
          <t>Percentage of well-capitalized levels of total risk-based capital</t>
        </is>
      </c>
      <c r="B11" s="4" t="inlineStr">
        <is>
          <t xml:space="preserve"> </t>
        </is>
      </c>
      <c r="C11" s="16" t="n">
        <v>0.1</v>
      </c>
      <c r="D11" s="4" t="inlineStr">
        <is>
          <t xml:space="preserve"> </t>
        </is>
      </c>
    </row>
    <row r="12">
      <c r="A12" s="4" t="inlineStr">
        <is>
          <t>Provision of the Dodd-Frank</t>
        </is>
      </c>
      <c r="B12" s="4" t="inlineStr">
        <is>
          <t xml:space="preserve"> </t>
        </is>
      </c>
      <c r="C12" s="7" t="n">
        <v>15000000000</v>
      </c>
      <c r="D12" s="4" t="inlineStr">
        <is>
          <t xml:space="preserve"> </t>
        </is>
      </c>
    </row>
    <row r="13">
      <c r="A13" s="4" t="inlineStr">
        <is>
          <t>Percentage of common equity tier 1</t>
        </is>
      </c>
      <c r="B13" s="4" t="inlineStr">
        <is>
          <t xml:space="preserve"> </t>
        </is>
      </c>
      <c r="C13" s="10" t="n">
        <v>0.07000000000000001</v>
      </c>
      <c r="D13" s="4" t="inlineStr">
        <is>
          <t xml:space="preserve"> </t>
        </is>
      </c>
    </row>
    <row r="14">
      <c r="A14" s="4" t="inlineStr">
        <is>
          <t>Percentage of tier 1 risk based capital</t>
        </is>
      </c>
      <c r="B14" s="4" t="inlineStr">
        <is>
          <t xml:space="preserve"> </t>
        </is>
      </c>
      <c r="C14" s="13" t="n">
        <v>0.08500000000000001</v>
      </c>
      <c r="D14" s="4" t="inlineStr">
        <is>
          <t xml:space="preserve"> </t>
        </is>
      </c>
    </row>
    <row r="15">
      <c r="A15" s="4" t="inlineStr">
        <is>
          <t>Percentage of total risk-based capital</t>
        </is>
      </c>
      <c r="B15" s="4" t="inlineStr">
        <is>
          <t xml:space="preserve"> </t>
        </is>
      </c>
      <c r="C15" s="13" t="n">
        <v>0.105</v>
      </c>
      <c r="D15" s="4" t="inlineStr">
        <is>
          <t xml:space="preserve"> </t>
        </is>
      </c>
    </row>
    <row r="16">
      <c r="A16" s="4" t="inlineStr">
        <is>
          <t>Junior subordinated debt</t>
        </is>
      </c>
      <c r="B16" s="4" t="inlineStr">
        <is>
          <t xml:space="preserve"> </t>
        </is>
      </c>
      <c r="C16" s="7" t="n">
        <v>130975000</v>
      </c>
      <c r="D16" s="4" t="inlineStr">
        <is>
          <t xml:space="preserve"> </t>
        </is>
      </c>
    </row>
    <row r="17">
      <c r="A17" s="4" t="inlineStr">
        <is>
          <t>Trust preferred securities included in Tier Two capital</t>
        </is>
      </c>
      <c r="B17" s="4" t="inlineStr">
        <is>
          <t xml:space="preserve"> </t>
        </is>
      </c>
      <c r="C17" s="5" t="n">
        <v>126900000</v>
      </c>
      <c r="D17" s="4" t="inlineStr">
        <is>
          <t xml:space="preserve"> </t>
        </is>
      </c>
    </row>
    <row r="18">
      <c r="A18" s="4" t="inlineStr">
        <is>
          <t>Assets</t>
        </is>
      </c>
      <c r="B18" s="4" t="inlineStr">
        <is>
          <t xml:space="preserve"> </t>
        </is>
      </c>
      <c r="C18" s="7" t="n">
        <v>18684298000</v>
      </c>
      <c r="D18" s="5" t="n">
        <v>17712374000</v>
      </c>
    </row>
    <row r="19">
      <c r="A19" s="4" t="inlineStr">
        <is>
          <t>Current Expected Losses Methodology for Allowances [Member]</t>
        </is>
      </c>
      <c r="B19" s="4" t="inlineStr">
        <is>
          <t xml:space="preserve"> </t>
        </is>
      </c>
      <c r="C19" s="4" t="inlineStr">
        <is>
          <t xml:space="preserve"> </t>
        </is>
      </c>
      <c r="D19" s="4" t="inlineStr">
        <is>
          <t xml:space="preserve"> </t>
        </is>
      </c>
    </row>
    <row r="20">
      <c r="A20" s="3" t="inlineStr">
        <is>
          <t>Compliance with Regulatory Capital Requirements under Banking Regulations [Line Items]</t>
        </is>
      </c>
      <c r="B20" s="4" t="inlineStr">
        <is>
          <t xml:space="preserve"> </t>
        </is>
      </c>
      <c r="C20" s="4" t="inlineStr">
        <is>
          <t xml:space="preserve"> </t>
        </is>
      </c>
      <c r="D20" s="4" t="inlineStr">
        <is>
          <t xml:space="preserve"> </t>
        </is>
      </c>
    </row>
    <row r="21">
      <c r="A21" s="4" t="inlineStr">
        <is>
          <t>CECL on regulatory capital adoption delay period</t>
        </is>
      </c>
      <c r="B21" s="4" t="inlineStr">
        <is>
          <t xml:space="preserve"> </t>
        </is>
      </c>
      <c r="C21" s="4" t="inlineStr">
        <is>
          <t>2 years</t>
        </is>
      </c>
      <c r="D21" s="4" t="inlineStr">
        <is>
          <t xml:space="preserve"> </t>
        </is>
      </c>
    </row>
    <row r="22">
      <c r="A22" s="4" t="inlineStr">
        <is>
          <t>CECL on regulatory capital transition period after delay</t>
        </is>
      </c>
      <c r="B22" s="4" t="inlineStr">
        <is>
          <t xml:space="preserve"> </t>
        </is>
      </c>
      <c r="C22" s="4" t="inlineStr">
        <is>
          <t>3 years</t>
        </is>
      </c>
      <c r="D22" s="4" t="inlineStr">
        <is>
          <t xml:space="preserve"> </t>
        </is>
      </c>
    </row>
    <row r="23">
      <c r="A23" s="4" t="inlineStr">
        <is>
          <t>CECL on regulatory capital transition period</t>
        </is>
      </c>
      <c r="B23" s="4" t="inlineStr">
        <is>
          <t xml:space="preserve"> </t>
        </is>
      </c>
      <c r="C23" s="4" t="inlineStr">
        <is>
          <t>5 years</t>
        </is>
      </c>
      <c r="D23" s="4" t="inlineStr">
        <is>
          <t xml:space="preserve"> </t>
        </is>
      </c>
    </row>
    <row r="24">
      <c r="A24" s="4" t="inlineStr">
        <is>
          <t>Minimum [Member]</t>
        </is>
      </c>
      <c r="B24" s="4" t="inlineStr">
        <is>
          <t xml:space="preserve"> </t>
        </is>
      </c>
      <c r="C24" s="4" t="inlineStr">
        <is>
          <t xml:space="preserve"> </t>
        </is>
      </c>
      <c r="D24" s="4" t="inlineStr">
        <is>
          <t xml:space="preserve"> </t>
        </is>
      </c>
    </row>
    <row r="25">
      <c r="A25" s="3" t="inlineStr">
        <is>
          <t>Compliance with Regulatory Capital Requirements under Banking Regulations [Line Items]</t>
        </is>
      </c>
      <c r="B25" s="4" t="inlineStr">
        <is>
          <t xml:space="preserve"> </t>
        </is>
      </c>
      <c r="C25" s="4" t="inlineStr">
        <is>
          <t xml:space="preserve"> </t>
        </is>
      </c>
      <c r="D25" s="4" t="inlineStr">
        <is>
          <t xml:space="preserve"> </t>
        </is>
      </c>
    </row>
    <row r="26">
      <c r="A26" s="4" t="inlineStr">
        <is>
          <t>Minimum Tier 1 leverage ratio</t>
        </is>
      </c>
      <c r="B26" s="4" t="inlineStr">
        <is>
          <t xml:space="preserve"> </t>
        </is>
      </c>
      <c r="C26" s="16" t="n">
        <v>0.04</v>
      </c>
      <c r="D26" s="4" t="inlineStr">
        <is>
          <t xml:space="preserve"> </t>
        </is>
      </c>
    </row>
    <row r="27">
      <c r="A27" s="4" t="inlineStr">
        <is>
          <t>Assets</t>
        </is>
      </c>
      <c r="B27" s="4" t="inlineStr">
        <is>
          <t xml:space="preserve"> </t>
        </is>
      </c>
      <c r="C27" s="7" t="n">
        <v>15000000000</v>
      </c>
      <c r="D27" s="7" t="n">
        <v>15000000000</v>
      </c>
    </row>
    <row r="28">
      <c r="A28" s="4" t="inlineStr">
        <is>
          <t>Minimum [Member] | Current Expected Losses Methodology for Allowances [Member]</t>
        </is>
      </c>
      <c r="B28" s="4" t="inlineStr">
        <is>
          <t xml:space="preserve"> </t>
        </is>
      </c>
      <c r="C28" s="4" t="inlineStr">
        <is>
          <t xml:space="preserve"> </t>
        </is>
      </c>
      <c r="D28" s="4" t="inlineStr">
        <is>
          <t xml:space="preserve"> </t>
        </is>
      </c>
    </row>
    <row r="29">
      <c r="A29" s="3" t="inlineStr">
        <is>
          <t>Compliance with Regulatory Capital Requirements under Banking Regulations [Line Items]</t>
        </is>
      </c>
      <c r="B29" s="4" t="inlineStr">
        <is>
          <t xml:space="preserve"> </t>
        </is>
      </c>
      <c r="C29" s="4" t="inlineStr">
        <is>
          <t xml:space="preserve"> </t>
        </is>
      </c>
      <c r="D29" s="4" t="inlineStr">
        <is>
          <t xml:space="preserve"> </t>
        </is>
      </c>
    </row>
    <row r="30">
      <c r="A30" s="4" t="inlineStr">
        <is>
          <t>Regulatory capital levels required capital benefits to be well capitalized</t>
        </is>
      </c>
      <c r="B30" s="4" t="inlineStr">
        <is>
          <t xml:space="preserve"> </t>
        </is>
      </c>
      <c r="C30" s="10" t="n">
        <v>0.05</v>
      </c>
      <c r="D30" s="4" t="inlineStr">
        <is>
          <t xml:space="preserve"> </t>
        </is>
      </c>
    </row>
    <row r="31">
      <c r="A31" s="4" t="inlineStr">
        <is>
          <t>Maximum [Member] | Current Expected Losses Methodology for Allowances [Member]</t>
        </is>
      </c>
      <c r="B31" s="4" t="inlineStr">
        <is>
          <t xml:space="preserve"> </t>
        </is>
      </c>
      <c r="C31" s="4" t="inlineStr">
        <is>
          <t xml:space="preserve"> </t>
        </is>
      </c>
      <c r="D31" s="4" t="inlineStr">
        <is>
          <t xml:space="preserve"> </t>
        </is>
      </c>
    </row>
    <row r="32">
      <c r="A32" s="3" t="inlineStr">
        <is>
          <t>Compliance with Regulatory Capital Requirements under Banking Regulations [Line Items]</t>
        </is>
      </c>
      <c r="B32" s="4" t="inlineStr">
        <is>
          <t xml:space="preserve"> </t>
        </is>
      </c>
      <c r="C32" s="4" t="inlineStr">
        <is>
          <t xml:space="preserve"> </t>
        </is>
      </c>
      <c r="D32" s="4" t="inlineStr">
        <is>
          <t xml:space="preserve"> </t>
        </is>
      </c>
    </row>
    <row r="33">
      <c r="A33" s="4" t="inlineStr">
        <is>
          <t>Regulatory capital levels required capital benefits to be well capitalized</t>
        </is>
      </c>
      <c r="B33" s="4" t="inlineStr">
        <is>
          <t xml:space="preserve"> </t>
        </is>
      </c>
      <c r="C33" s="10" t="n">
        <v>0.07000000000000001</v>
      </c>
      <c r="D33" s="4" t="inlineStr">
        <is>
          <t xml:space="preserve"> </t>
        </is>
      </c>
    </row>
    <row r="34">
      <c r="A34" s="4" t="inlineStr">
        <is>
          <t>Wesbanco Bank, Inc [Member]</t>
        </is>
      </c>
      <c r="B34" s="4" t="inlineStr">
        <is>
          <t xml:space="preserve"> </t>
        </is>
      </c>
      <c r="C34" s="4" t="inlineStr">
        <is>
          <t xml:space="preserve"> </t>
        </is>
      </c>
      <c r="D34" s="4" t="inlineStr">
        <is>
          <t xml:space="preserve"> </t>
        </is>
      </c>
    </row>
    <row r="35">
      <c r="A35" s="3" t="inlineStr">
        <is>
          <t>Compliance with Regulatory Capital Requirements under Banking Regulations [Line Items]</t>
        </is>
      </c>
      <c r="B35" s="4" t="inlineStr">
        <is>
          <t xml:space="preserve"> </t>
        </is>
      </c>
      <c r="C35" s="4" t="inlineStr">
        <is>
          <t xml:space="preserve"> </t>
        </is>
      </c>
      <c r="D35" s="4" t="inlineStr">
        <is>
          <t xml:space="preserve"> </t>
        </is>
      </c>
    </row>
    <row r="36">
      <c r="A36" s="4" t="inlineStr">
        <is>
          <t>Common equity tier 1, well capitalized</t>
        </is>
      </c>
      <c r="B36" s="4" t="inlineStr">
        <is>
          <t xml:space="preserve"> </t>
        </is>
      </c>
      <c r="C36" s="13" t="n">
        <v>0.065</v>
      </c>
      <c r="D36" s="4" t="inlineStr">
        <is>
          <t xml:space="preserve"> </t>
        </is>
      </c>
    </row>
    <row r="37">
      <c r="A37" s="4" t="inlineStr">
        <is>
          <t>Percentage of well-capitalized levels of Tier 1 leverage capital</t>
        </is>
      </c>
      <c r="B37" s="4" t="inlineStr">
        <is>
          <t xml:space="preserve"> </t>
        </is>
      </c>
      <c r="C37" s="16" t="n">
        <v>0.05</v>
      </c>
      <c r="D37" s="4" t="inlineStr">
        <is>
          <t xml:space="preserve"> </t>
        </is>
      </c>
    </row>
    <row r="38">
      <c r="A38" s="4" t="inlineStr">
        <is>
          <t>Subordinated Debt [Member]</t>
        </is>
      </c>
      <c r="B38" s="4" t="inlineStr">
        <is>
          <t xml:space="preserve"> </t>
        </is>
      </c>
      <c r="C38" s="4" t="inlineStr">
        <is>
          <t xml:space="preserve"> </t>
        </is>
      </c>
      <c r="D38" s="4" t="inlineStr">
        <is>
          <t xml:space="preserve"> </t>
        </is>
      </c>
    </row>
    <row r="39">
      <c r="A39" s="3" t="inlineStr">
        <is>
          <t>Compliance with Regulatory Capital Requirements under Banking Regulations [Line Items]</t>
        </is>
      </c>
      <c r="B39" s="4" t="inlineStr">
        <is>
          <t xml:space="preserve"> </t>
        </is>
      </c>
      <c r="C39" s="4" t="inlineStr">
        <is>
          <t xml:space="preserve"> </t>
        </is>
      </c>
      <c r="D39" s="4" t="inlineStr">
        <is>
          <t xml:space="preserve"> </t>
        </is>
      </c>
    </row>
    <row r="40">
      <c r="A40" s="4" t="inlineStr">
        <is>
          <t>Debt instrument, aggregate principal amount</t>
        </is>
      </c>
      <c r="B40" s="7" t="n">
        <v>150000000</v>
      </c>
      <c r="C40" s="4" t="inlineStr">
        <is>
          <t xml:space="preserve"> </t>
        </is>
      </c>
      <c r="D40" s="4" t="inlineStr">
        <is>
          <t xml:space="preserve"> </t>
        </is>
      </c>
    </row>
    <row r="41">
      <c r="A41" s="4" t="inlineStr">
        <is>
          <t>Fixed interest rate</t>
        </is>
      </c>
      <c r="B41" s="13" t="n">
        <v>0.0375</v>
      </c>
      <c r="C41" s="4" t="inlineStr">
        <is>
          <t xml:space="preserve"> </t>
        </is>
      </c>
      <c r="D41" s="4" t="inlineStr">
        <is>
          <t xml:space="preserve"> </t>
        </is>
      </c>
    </row>
    <row r="42">
      <c r="A42" s="4" t="inlineStr">
        <is>
          <t>Debt Instrument, Description of Variable Rate Basis</t>
        </is>
      </c>
      <c r="B42" s="4" t="inlineStr">
        <is>
          <t xml:space="preserve"> </t>
        </is>
      </c>
      <c r="C42" s="4" t="inlineStr">
        <is>
          <t>Three Month Term Secured Overnight Financing Rate ("SOFR")</t>
        </is>
      </c>
      <c r="D42" s="4" t="inlineStr">
        <is>
          <t xml:space="preserve"> </t>
        </is>
      </c>
    </row>
    <row r="43">
      <c r="A43" s="4" t="inlineStr">
        <is>
          <t>Variable rate based on the three-month SOFR plus</t>
        </is>
      </c>
      <c r="B43" s="14" t="n">
        <v>0.01787</v>
      </c>
      <c r="C43" s="4" t="inlineStr">
        <is>
          <t xml:space="preserve"> </t>
        </is>
      </c>
      <c r="D43" s="4" t="inlineStr">
        <is>
          <t xml:space="preserve"> </t>
        </is>
      </c>
    </row>
    <row r="44">
      <c r="A44" s="4" t="inlineStr">
        <is>
          <t>Debt Instrument, Variable Interest Rate, Type [Extensible Enumeration]</t>
        </is>
      </c>
      <c r="B44" s="4" t="inlineStr">
        <is>
          <t>Secured Overnight Financing Rate (SOFR) Overnight Index Swap Rate [Member]</t>
        </is>
      </c>
      <c r="C44" s="4" t="inlineStr">
        <is>
          <t xml:space="preserve"> </t>
        </is>
      </c>
      <c r="D44"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gulatory Matters - Summary of Risk-Based Capital Amounts and Ratios (Detail) - USD ($)</t>
        </is>
      </c>
      <c r="B1" s="2" t="inlineStr">
        <is>
          <t>Dec. 31,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Percentage of risk-weighted assets in bank holding companies in Tier 1</t>
        </is>
      </c>
      <c r="B3" s="10" t="n">
        <v>0.04</v>
      </c>
      <c r="C3" s="4" t="inlineStr">
        <is>
          <t xml:space="preserve"> </t>
        </is>
      </c>
    </row>
    <row r="4">
      <c r="A4" s="4" t="inlineStr">
        <is>
          <t>Tier 1 capital to risk-weighted assets, minimum value</t>
        </is>
      </c>
      <c r="B4" s="10" t="n">
        <v>0.06</v>
      </c>
      <c r="C4" s="4" t="inlineStr">
        <is>
          <t xml:space="preserve"> </t>
        </is>
      </c>
    </row>
    <row r="5">
      <c r="A5" s="4" t="inlineStr">
        <is>
          <t>Total capital to risk-weighted assets, minimum value</t>
        </is>
      </c>
      <c r="B5" s="10" t="n">
        <v>0.08</v>
      </c>
      <c r="C5" s="4" t="inlineStr">
        <is>
          <t xml:space="preserve"> </t>
        </is>
      </c>
    </row>
    <row r="6">
      <c r="A6" s="4" t="inlineStr">
        <is>
          <t>Common equity tier 1, minimum value</t>
        </is>
      </c>
      <c r="B6" s="13" t="n">
        <v>0.045</v>
      </c>
      <c r="C6" s="4" t="inlineStr">
        <is>
          <t xml:space="preserve"> </t>
        </is>
      </c>
    </row>
    <row r="7">
      <c r="A7" s="4" t="inlineStr">
        <is>
          <t>Tier 1 leverage, well capitalized</t>
        </is>
      </c>
      <c r="B7" s="10" t="n">
        <v>0.05</v>
      </c>
      <c r="C7" s="4" t="inlineStr">
        <is>
          <t xml:space="preserve"> </t>
        </is>
      </c>
    </row>
    <row r="8">
      <c r="A8" s="4" t="inlineStr">
        <is>
          <t>Tier 1 capital to risk-weighted assets, well capitalized</t>
        </is>
      </c>
      <c r="B8" s="10" t="n">
        <v>0.08</v>
      </c>
      <c r="C8" s="4" t="inlineStr">
        <is>
          <t xml:space="preserve"> </t>
        </is>
      </c>
    </row>
    <row r="9">
      <c r="A9" s="4" t="inlineStr">
        <is>
          <t>Total capital to risk-weighted assets, well capitalized</t>
        </is>
      </c>
      <c r="B9" s="10" t="n">
        <v>0.1</v>
      </c>
      <c r="C9" s="4" t="inlineStr">
        <is>
          <t xml:space="preserve"> </t>
        </is>
      </c>
    </row>
    <row r="10">
      <c r="A10" s="4" t="inlineStr">
        <is>
          <t>Common equity tier 1, well capitalized</t>
        </is>
      </c>
      <c r="B10" s="13" t="n">
        <v>0.065</v>
      </c>
      <c r="C10" s="4" t="inlineStr">
        <is>
          <t xml:space="preserve"> </t>
        </is>
      </c>
    </row>
    <row r="11">
      <c r="A11" s="4" t="inlineStr">
        <is>
          <t>Tier 1 leverage, amount</t>
        </is>
      </c>
      <c r="B11" s="7" t="n">
        <v>1895856000</v>
      </c>
      <c r="C11" s="7" t="n">
        <v>1647759000</v>
      </c>
    </row>
    <row r="12">
      <c r="A12" s="4" t="inlineStr">
        <is>
          <t>Tier 1 capital to risk-weighted assets, amount</t>
        </is>
      </c>
      <c r="B12" s="5" t="n">
        <v>1895856000</v>
      </c>
      <c r="C12" s="5" t="n">
        <v>1647759000</v>
      </c>
    </row>
    <row r="13">
      <c r="A13" s="4" t="inlineStr">
        <is>
          <t>Total capital to risk-weighted assets, amount</t>
        </is>
      </c>
      <c r="B13" s="5" t="n">
        <v>2305465000</v>
      </c>
      <c r="C13" s="5" t="n">
        <v>2039252000</v>
      </c>
    </row>
    <row r="14">
      <c r="A14" s="4" t="inlineStr">
        <is>
          <t>Common equity tier 1, amount</t>
        </is>
      </c>
      <c r="B14" s="7" t="n">
        <v>1751372000</v>
      </c>
      <c r="C14" s="7" t="n">
        <v>1503275000</v>
      </c>
    </row>
    <row r="15">
      <c r="A15" s="4" t="inlineStr">
        <is>
          <t>Tier 1 leverage, ratio</t>
        </is>
      </c>
      <c r="B15" s="13" t="n">
        <v>0.1068</v>
      </c>
      <c r="C15" s="13" t="n">
        <v>0.0987</v>
      </c>
    </row>
    <row r="16">
      <c r="A16" s="4" t="inlineStr">
        <is>
          <t>Tier 1 capital to risk-weighted assets, ratio</t>
        </is>
      </c>
      <c r="B16" s="13" t="n">
        <v>0.1306</v>
      </c>
      <c r="C16" s="13" t="n">
        <v>0.1205</v>
      </c>
    </row>
    <row r="17">
      <c r="A17" s="4" t="inlineStr">
        <is>
          <t>Total capital to risk-weighted assets, ratio</t>
        </is>
      </c>
      <c r="B17" s="13" t="n">
        <v>0.1588</v>
      </c>
      <c r="C17" s="13" t="n">
        <v>0.1491</v>
      </c>
    </row>
    <row r="18">
      <c r="A18" s="4" t="inlineStr">
        <is>
          <t>Common equity tier 1, ratio</t>
        </is>
      </c>
      <c r="B18" s="13" t="n">
        <v>0.1207</v>
      </c>
      <c r="C18" s="13" t="n">
        <v>0.1099</v>
      </c>
    </row>
    <row r="19">
      <c r="A19" s="4" t="inlineStr">
        <is>
          <t>Wesbanco Bank, Inc [Member]</t>
        </is>
      </c>
      <c r="B19" s="4" t="inlineStr">
        <is>
          <t xml:space="preserve"> </t>
        </is>
      </c>
      <c r="C19" s="4" t="inlineStr">
        <is>
          <t xml:space="preserve"> </t>
        </is>
      </c>
    </row>
    <row r="20">
      <c r="A20" s="3" t="inlineStr">
        <is>
          <t>Compliance with Regulatory Capital Requirements under Banking Regulations [Line Items]</t>
        </is>
      </c>
      <c r="B20" s="4" t="inlineStr">
        <is>
          <t xml:space="preserve"> </t>
        </is>
      </c>
      <c r="C20" s="4" t="inlineStr">
        <is>
          <t xml:space="preserve"> </t>
        </is>
      </c>
    </row>
    <row r="21">
      <c r="A21" s="4" t="inlineStr">
        <is>
          <t>Percentage of risk-weighted assets in bank holding companies in Tier 1</t>
        </is>
      </c>
      <c r="B21" s="10" t="n">
        <v>0.04</v>
      </c>
      <c r="C21" s="4" t="inlineStr">
        <is>
          <t xml:space="preserve"> </t>
        </is>
      </c>
    </row>
    <row r="22">
      <c r="A22" s="4" t="inlineStr">
        <is>
          <t>Tier 1 capital to risk-weighted assets, minimum value</t>
        </is>
      </c>
      <c r="B22" s="10" t="n">
        <v>0.06</v>
      </c>
      <c r="C22" s="4" t="inlineStr">
        <is>
          <t xml:space="preserve"> </t>
        </is>
      </c>
    </row>
    <row r="23">
      <c r="A23" s="4" t="inlineStr">
        <is>
          <t>Total capital to risk-weighted assets, minimum value</t>
        </is>
      </c>
      <c r="B23" s="10" t="n">
        <v>0.08</v>
      </c>
      <c r="C23" s="4" t="inlineStr">
        <is>
          <t xml:space="preserve"> </t>
        </is>
      </c>
    </row>
    <row r="24">
      <c r="A24" s="4" t="inlineStr">
        <is>
          <t>Common equity tier 1, minimum value</t>
        </is>
      </c>
      <c r="B24" s="13" t="n">
        <v>0.045</v>
      </c>
      <c r="C24" s="4" t="inlineStr">
        <is>
          <t xml:space="preserve"> </t>
        </is>
      </c>
    </row>
    <row r="25">
      <c r="A25" s="4" t="inlineStr">
        <is>
          <t>Tier 1 leverage, well capitalized</t>
        </is>
      </c>
      <c r="B25" s="10" t="n">
        <v>0.05</v>
      </c>
      <c r="C25" s="4" t="inlineStr">
        <is>
          <t xml:space="preserve"> </t>
        </is>
      </c>
    </row>
    <row r="26">
      <c r="A26" s="4" t="inlineStr">
        <is>
          <t>Tier 1 capital to risk-weighted assets, well capitalized</t>
        </is>
      </c>
      <c r="B26" s="10" t="n">
        <v>0.08</v>
      </c>
      <c r="C26" s="4" t="inlineStr">
        <is>
          <t xml:space="preserve"> </t>
        </is>
      </c>
    </row>
    <row r="27">
      <c r="A27" s="4" t="inlineStr">
        <is>
          <t>Total capital to risk-weighted assets, well capitalized</t>
        </is>
      </c>
      <c r="B27" s="10" t="n">
        <v>0.1</v>
      </c>
      <c r="C27" s="4" t="inlineStr">
        <is>
          <t xml:space="preserve"> </t>
        </is>
      </c>
    </row>
    <row r="28">
      <c r="A28" s="4" t="inlineStr">
        <is>
          <t>Common equity tier 1, well capitalized</t>
        </is>
      </c>
      <c r="B28" s="13" t="n">
        <v>0.065</v>
      </c>
      <c r="C28" s="4" t="inlineStr">
        <is>
          <t xml:space="preserve"> </t>
        </is>
      </c>
    </row>
    <row r="29">
      <c r="A29" s="4" t="inlineStr">
        <is>
          <t>Tier 1 leverage, amount</t>
        </is>
      </c>
      <c r="B29" s="7" t="n">
        <v>1834180000</v>
      </c>
      <c r="C29" s="7" t="n">
        <v>1655886000</v>
      </c>
    </row>
    <row r="30">
      <c r="A30" s="4" t="inlineStr">
        <is>
          <t>Tier 1 capital to risk-weighted assets, amount</t>
        </is>
      </c>
      <c r="B30" s="5" t="n">
        <v>1834180000</v>
      </c>
      <c r="C30" s="5" t="n">
        <v>1655886000</v>
      </c>
    </row>
    <row r="31">
      <c r="A31" s="4" t="inlineStr">
        <is>
          <t>Total capital to risk-weighted assets, amount</t>
        </is>
      </c>
      <c r="B31" s="5" t="n">
        <v>1966848000</v>
      </c>
      <c r="C31" s="5" t="n">
        <v>1770417000</v>
      </c>
    </row>
    <row r="32">
      <c r="A32" s="4" t="inlineStr">
        <is>
          <t>Common equity tier 1, amount</t>
        </is>
      </c>
      <c r="B32" s="7" t="n">
        <v>1834180000</v>
      </c>
      <c r="C32" s="7" t="n">
        <v>1655886000</v>
      </c>
    </row>
    <row r="33">
      <c r="A33" s="4" t="inlineStr">
        <is>
          <t>Tier 1 leverage, ratio</t>
        </is>
      </c>
      <c r="B33" s="13" t="n">
        <v>0.1035</v>
      </c>
      <c r="C33" s="13" t="n">
        <v>0.0993</v>
      </c>
    </row>
    <row r="34">
      <c r="A34" s="4" t="inlineStr">
        <is>
          <t>Tier 1 capital to risk-weighted assets, ratio</t>
        </is>
      </c>
      <c r="B34" s="13" t="n">
        <v>0.1267</v>
      </c>
      <c r="C34" s="13" t="n">
        <v>0.1213</v>
      </c>
    </row>
    <row r="35">
      <c r="A35" s="4" t="inlineStr">
        <is>
          <t>Total capital to risk-weighted assets, ratio</t>
        </is>
      </c>
      <c r="B35" s="13" t="n">
        <v>0.1358</v>
      </c>
      <c r="C35" s="13" t="n">
        <v>0.1297</v>
      </c>
    </row>
    <row r="36">
      <c r="A36" s="4" t="inlineStr">
        <is>
          <t>Common equity tier 1, ratio</t>
        </is>
      </c>
      <c r="B36" s="13" t="n">
        <v>0.1267</v>
      </c>
      <c r="C36" s="13" t="n">
        <v>0.1213</v>
      </c>
    </row>
    <row r="37">
      <c r="A37" s="4" t="inlineStr">
        <is>
          <t>Minimum [Member]</t>
        </is>
      </c>
      <c r="B37" s="4" t="inlineStr">
        <is>
          <t xml:space="preserve"> </t>
        </is>
      </c>
      <c r="C37" s="4" t="inlineStr">
        <is>
          <t xml:space="preserve"> </t>
        </is>
      </c>
    </row>
    <row r="38">
      <c r="A38" s="3" t="inlineStr">
        <is>
          <t>Compliance with Regulatory Capital Requirements under Banking Regulations [Line Items]</t>
        </is>
      </c>
      <c r="B38" s="4" t="inlineStr">
        <is>
          <t xml:space="preserve"> </t>
        </is>
      </c>
      <c r="C38" s="4" t="inlineStr">
        <is>
          <t xml:space="preserve"> </t>
        </is>
      </c>
    </row>
    <row r="39">
      <c r="A39" s="4" t="inlineStr">
        <is>
          <t>Tier 1 leverage, amount</t>
        </is>
      </c>
      <c r="B39" s="7" t="n">
        <v>709848000</v>
      </c>
      <c r="C39" s="7" t="n">
        <v>667914000</v>
      </c>
    </row>
    <row r="40">
      <c r="A40" s="4" t="inlineStr">
        <is>
          <t>Tier 1 capital to risk-weighted assets, amount</t>
        </is>
      </c>
      <c r="B40" s="5" t="n">
        <v>870882000</v>
      </c>
      <c r="C40" s="5" t="n">
        <v>820560000</v>
      </c>
    </row>
    <row r="41">
      <c r="A41" s="4" t="inlineStr">
        <is>
          <t>Total capital to risk-weighted assets, amount</t>
        </is>
      </c>
      <c r="B41" s="5" t="n">
        <v>1161176000</v>
      </c>
      <c r="C41" s="5" t="n">
        <v>1094080000</v>
      </c>
    </row>
    <row r="42">
      <c r="A42" s="4" t="inlineStr">
        <is>
          <t>Common equity tier 1, amount</t>
        </is>
      </c>
      <c r="B42" s="5" t="n">
        <v>653162000</v>
      </c>
      <c r="C42" s="5" t="n">
        <v>615420000</v>
      </c>
    </row>
    <row r="43">
      <c r="A43" s="4" t="inlineStr">
        <is>
          <t>Minimum [Member] | Wesbanco Bank, Inc [Member]</t>
        </is>
      </c>
      <c r="B43" s="4" t="inlineStr">
        <is>
          <t xml:space="preserve"> </t>
        </is>
      </c>
      <c r="C43" s="4" t="inlineStr">
        <is>
          <t xml:space="preserve"> </t>
        </is>
      </c>
    </row>
    <row r="44">
      <c r="A44" s="3" t="inlineStr">
        <is>
          <t>Compliance with Regulatory Capital Requirements under Banking Regulations [Line Items]</t>
        </is>
      </c>
      <c r="B44" s="4" t="inlineStr">
        <is>
          <t xml:space="preserve"> </t>
        </is>
      </c>
      <c r="C44" s="4" t="inlineStr">
        <is>
          <t xml:space="preserve"> </t>
        </is>
      </c>
    </row>
    <row r="45">
      <c r="A45" s="4" t="inlineStr">
        <is>
          <t>Tier 1 leverage, amount</t>
        </is>
      </c>
      <c r="B45" s="5" t="n">
        <v>708751000</v>
      </c>
      <c r="C45" s="5" t="n">
        <v>667039000</v>
      </c>
    </row>
    <row r="46">
      <c r="A46" s="4" t="inlineStr">
        <is>
          <t>Tier 1 capital to risk-weighted assets, amount</t>
        </is>
      </c>
      <c r="B46" s="5" t="n">
        <v>868844000</v>
      </c>
      <c r="C46" s="5" t="n">
        <v>818976000</v>
      </c>
    </row>
    <row r="47">
      <c r="A47" s="4" t="inlineStr">
        <is>
          <t>Total capital to risk-weighted assets, amount</t>
        </is>
      </c>
      <c r="B47" s="5" t="n">
        <v>1158458000</v>
      </c>
      <c r="C47" s="5" t="n">
        <v>1091968000</v>
      </c>
    </row>
    <row r="48">
      <c r="A48" s="4" t="inlineStr">
        <is>
          <t>Common equity tier 1, amount</t>
        </is>
      </c>
      <c r="B48" s="7" t="n">
        <v>651633000</v>
      </c>
      <c r="C48" s="7" t="n">
        <v>614232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Statements - Schedule of Condensed Balance Sheet (Detail)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568137</v>
      </c>
      <c r="C3" s="7" t="n">
        <v>595383</v>
      </c>
      <c r="D3" s="4" t="inlineStr">
        <is>
          <t xml:space="preserve"> </t>
        </is>
      </c>
      <c r="E3" s="4" t="inlineStr">
        <is>
          <t xml:space="preserve"> </t>
        </is>
      </c>
    </row>
    <row r="4">
      <c r="A4" s="4" t="inlineStr">
        <is>
          <t>Other assets</t>
        </is>
      </c>
      <c r="B4" s="5" t="n">
        <v>385390</v>
      </c>
      <c r="C4" s="5" t="n">
        <v>388561</v>
      </c>
      <c r="D4" s="4" t="inlineStr">
        <is>
          <t xml:space="preserve"> </t>
        </is>
      </c>
      <c r="E4" s="4" t="inlineStr">
        <is>
          <t xml:space="preserve"> </t>
        </is>
      </c>
    </row>
    <row r="5">
      <c r="A5" s="4" t="inlineStr">
        <is>
          <t>Total Assets</t>
        </is>
      </c>
      <c r="B5" s="5" t="n">
        <v>18684298</v>
      </c>
      <c r="C5" s="5" t="n">
        <v>17712374</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ubordinated debt and junior subordinated debt</t>
        </is>
      </c>
      <c r="B7" s="5" t="n">
        <v>279308</v>
      </c>
      <c r="C7" s="5" t="n">
        <v>279078</v>
      </c>
      <c r="D7" s="4" t="inlineStr">
        <is>
          <t xml:space="preserve"> </t>
        </is>
      </c>
      <c r="E7" s="4" t="inlineStr">
        <is>
          <t xml:space="preserve"> </t>
        </is>
      </c>
    </row>
    <row r="8">
      <c r="A8" s="4" t="inlineStr">
        <is>
          <t>Total Liabilities</t>
        </is>
      </c>
      <c r="B8" s="5" t="n">
        <v>15894017</v>
      </c>
      <c r="C8" s="5" t="n">
        <v>15179312</v>
      </c>
      <c r="D8" s="4" t="inlineStr">
        <is>
          <t xml:space="preserve"> </t>
        </is>
      </c>
      <c r="E8" s="4" t="inlineStr">
        <is>
          <t xml:space="preserve"> </t>
        </is>
      </c>
    </row>
    <row r="9">
      <c r="A9" s="4" t="inlineStr">
        <is>
          <t>SHAREHOLDERS’ EQUITY</t>
        </is>
      </c>
      <c r="B9" s="5" t="n">
        <v>2790281</v>
      </c>
      <c r="C9" s="5" t="n">
        <v>2533062</v>
      </c>
      <c r="D9" s="7" t="n">
        <v>2426662</v>
      </c>
      <c r="E9" s="7" t="n">
        <v>2693166</v>
      </c>
    </row>
    <row r="10">
      <c r="A10" s="4" t="inlineStr">
        <is>
          <t>Total Liabilities and Shareholders’ Equity</t>
        </is>
      </c>
      <c r="B10" s="5" t="n">
        <v>18684298</v>
      </c>
      <c r="C10" s="5" t="n">
        <v>17712374</v>
      </c>
      <c r="D10" s="4" t="inlineStr">
        <is>
          <t xml:space="preserve"> </t>
        </is>
      </c>
      <c r="E10" s="4" t="inlineStr">
        <is>
          <t xml:space="preserve"> </t>
        </is>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due from banks</t>
        </is>
      </c>
      <c r="B13" s="5" t="n">
        <v>321788</v>
      </c>
      <c r="C13" s="5" t="n">
        <v>250203</v>
      </c>
      <c r="D13" s="4" t="inlineStr">
        <is>
          <t xml:space="preserve"> </t>
        </is>
      </c>
      <c r="E13" s="4" t="inlineStr">
        <is>
          <t xml:space="preserve"> </t>
        </is>
      </c>
    </row>
    <row r="14">
      <c r="A14" s="4" t="inlineStr">
        <is>
          <t>Investment in subsidiaries—Bank</t>
        </is>
      </c>
      <c r="B14" s="5" t="n">
        <v>2728603</v>
      </c>
      <c r="C14" s="5" t="n">
        <v>2541168</v>
      </c>
      <c r="D14" s="4" t="inlineStr">
        <is>
          <t xml:space="preserve"> </t>
        </is>
      </c>
      <c r="E14" s="4" t="inlineStr">
        <is>
          <t xml:space="preserve"> </t>
        </is>
      </c>
    </row>
    <row r="15">
      <c r="A15" s="4" t="inlineStr">
        <is>
          <t>Investment in subsidiaries—Nonbank</t>
        </is>
      </c>
      <c r="B15" s="5" t="n">
        <v>5886</v>
      </c>
      <c r="C15" s="5" t="n">
        <v>6207</v>
      </c>
      <c r="D15" s="4" t="inlineStr">
        <is>
          <t xml:space="preserve"> </t>
        </is>
      </c>
      <c r="E15" s="4" t="inlineStr">
        <is>
          <t xml:space="preserve"> </t>
        </is>
      </c>
    </row>
    <row r="16">
      <c r="A16" s="4" t="inlineStr">
        <is>
          <t>Other assets</t>
        </is>
      </c>
      <c r="B16" s="5" t="n">
        <v>40769</v>
      </c>
      <c r="C16" s="5" t="n">
        <v>38044</v>
      </c>
      <c r="D16" s="4" t="inlineStr">
        <is>
          <t xml:space="preserve"> </t>
        </is>
      </c>
      <c r="E16" s="4" t="inlineStr">
        <is>
          <t xml:space="preserve"> </t>
        </is>
      </c>
    </row>
    <row r="17">
      <c r="A17" s="4" t="inlineStr">
        <is>
          <t>Total Assets</t>
        </is>
      </c>
      <c r="B17" s="5" t="n">
        <v>3097046</v>
      </c>
      <c r="C17" s="5" t="n">
        <v>2835622</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Subordinated debt and junior subordinated debt</t>
        </is>
      </c>
      <c r="B19" s="5" t="n">
        <v>279308</v>
      </c>
      <c r="C19" s="5" t="n">
        <v>279078</v>
      </c>
      <c r="D19" s="4" t="inlineStr">
        <is>
          <t xml:space="preserve"> </t>
        </is>
      </c>
      <c r="E19" s="4" t="inlineStr">
        <is>
          <t xml:space="preserve"> </t>
        </is>
      </c>
    </row>
    <row r="20">
      <c r="A20" s="4" t="inlineStr">
        <is>
          <t>Dividends payable and other liabilities</t>
        </is>
      </c>
      <c r="B20" s="5" t="n">
        <v>27457</v>
      </c>
      <c r="C20" s="5" t="n">
        <v>23482</v>
      </c>
      <c r="D20" s="4" t="inlineStr">
        <is>
          <t xml:space="preserve"> </t>
        </is>
      </c>
      <c r="E20" s="4" t="inlineStr">
        <is>
          <t xml:space="preserve"> </t>
        </is>
      </c>
    </row>
    <row r="21">
      <c r="A21" s="4" t="inlineStr">
        <is>
          <t>Total Liabilities</t>
        </is>
      </c>
      <c r="B21" s="5" t="n">
        <v>306765</v>
      </c>
      <c r="C21" s="5" t="n">
        <v>302560</v>
      </c>
      <c r="D21" s="4" t="inlineStr">
        <is>
          <t xml:space="preserve"> </t>
        </is>
      </c>
      <c r="E21" s="4" t="inlineStr">
        <is>
          <t xml:space="preserve"> </t>
        </is>
      </c>
    </row>
    <row r="22">
      <c r="A22" s="4" t="inlineStr">
        <is>
          <t>SHAREHOLDERS’ EQUITY</t>
        </is>
      </c>
      <c r="B22" s="5" t="n">
        <v>2790281</v>
      </c>
      <c r="C22" s="5" t="n">
        <v>2533062</v>
      </c>
      <c r="D22" s="4" t="inlineStr">
        <is>
          <t xml:space="preserve"> </t>
        </is>
      </c>
      <c r="E22" s="4" t="inlineStr">
        <is>
          <t xml:space="preserve"> </t>
        </is>
      </c>
    </row>
    <row r="23">
      <c r="A23" s="4" t="inlineStr">
        <is>
          <t>Total Liabilities and Shareholders’ Equity</t>
        </is>
      </c>
      <c r="B23" s="7" t="n">
        <v>3097046</v>
      </c>
      <c r="C23" s="7" t="n">
        <v>2835622</v>
      </c>
      <c r="D23" s="4" t="inlineStr">
        <is>
          <t xml:space="preserve"> </t>
        </is>
      </c>
      <c r="E23"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Schedule of Condensed Income Statement (Detail)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Other income</t>
        </is>
      </c>
      <c r="B4" s="7" t="n">
        <v>15832</v>
      </c>
      <c r="C4" s="7" t="n">
        <v>13701</v>
      </c>
      <c r="D4" s="7" t="n">
        <v>12403</v>
      </c>
    </row>
    <row r="5">
      <c r="A5" s="4" t="inlineStr">
        <is>
          <t>Other expense</t>
        </is>
      </c>
      <c r="B5" s="5" t="n">
        <v>73124</v>
      </c>
      <c r="C5" s="5" t="n">
        <v>67814</v>
      </c>
      <c r="D5" s="5" t="n">
        <v>64317</v>
      </c>
    </row>
    <row r="6">
      <c r="A6" s="4" t="inlineStr">
        <is>
          <t>Total non-interest expense</t>
        </is>
      </c>
      <c r="B6" s="5" t="n">
        <v>401871</v>
      </c>
      <c r="C6" s="5" t="n">
        <v>390002</v>
      </c>
      <c r="D6" s="5" t="n">
        <v>356966</v>
      </c>
    </row>
    <row r="7">
      <c r="A7" s="4" t="inlineStr">
        <is>
          <t>Income tax benefit</t>
        </is>
      </c>
      <c r="B7" s="5" t="n">
        <v>33604</v>
      </c>
      <c r="C7" s="5" t="n">
        <v>35017</v>
      </c>
      <c r="D7" s="5" t="n">
        <v>44288</v>
      </c>
    </row>
    <row r="8">
      <c r="A8" s="4" t="inlineStr">
        <is>
          <t>Net income</t>
        </is>
      </c>
      <c r="B8" s="5" t="n">
        <v>151510</v>
      </c>
      <c r="C8" s="5" t="n">
        <v>159032</v>
      </c>
      <c r="D8" s="5" t="n">
        <v>192113</v>
      </c>
    </row>
    <row r="9">
      <c r="A9" s="4" t="inlineStr">
        <is>
          <t>Preferred stock dividends</t>
        </is>
      </c>
      <c r="B9" s="5" t="n">
        <v>10125</v>
      </c>
      <c r="C9" s="5" t="n">
        <v>10125</v>
      </c>
      <c r="D9" s="5" t="n">
        <v>10125</v>
      </c>
    </row>
    <row r="10">
      <c r="A10" s="4" t="inlineStr">
        <is>
          <t>Net income available to common shareholders</t>
        </is>
      </c>
      <c r="B10" s="5" t="n">
        <v>141385</v>
      </c>
      <c r="C10" s="5" t="n">
        <v>148907</v>
      </c>
      <c r="D10" s="5" t="n">
        <v>181988</v>
      </c>
    </row>
    <row r="11">
      <c r="A11" s="4" t="inlineStr">
        <is>
          <t>Parent Company [Member]</t>
        </is>
      </c>
      <c r="B11" s="4" t="inlineStr">
        <is>
          <t xml:space="preserve"> </t>
        </is>
      </c>
      <c r="C11" s="4" t="inlineStr">
        <is>
          <t xml:space="preserve"> </t>
        </is>
      </c>
      <c r="D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row>
    <row r="13">
      <c r="A13" s="4" t="inlineStr">
        <is>
          <t>Dividends from subsidiaries—Bank</t>
        </is>
      </c>
      <c r="B13" s="5" t="n">
        <v>42000</v>
      </c>
      <c r="C13" s="5" t="n">
        <v>77000</v>
      </c>
      <c r="D13" s="5" t="n">
        <v>172500</v>
      </c>
    </row>
    <row r="14">
      <c r="A14" s="4" t="inlineStr">
        <is>
          <t>Dividends from subsidiaries—Nonbank</t>
        </is>
      </c>
      <c r="B14" s="5" t="n">
        <v>1248</v>
      </c>
      <c r="C14" s="5" t="n">
        <v>7384</v>
      </c>
      <c r="D14" s="5" t="n">
        <v>1750</v>
      </c>
    </row>
    <row r="15">
      <c r="A15" s="4" t="inlineStr">
        <is>
          <t>Other income</t>
        </is>
      </c>
      <c r="B15" s="4" t="inlineStr">
        <is>
          <t xml:space="preserve"> </t>
        </is>
      </c>
      <c r="C15" s="5" t="n">
        <v>718</v>
      </c>
      <c r="D15" s="5" t="n">
        <v>4</v>
      </c>
    </row>
    <row r="16">
      <c r="A16" s="4" t="inlineStr">
        <is>
          <t>Total income</t>
        </is>
      </c>
      <c r="B16" s="5" t="n">
        <v>43248</v>
      </c>
      <c r="C16" s="5" t="n">
        <v>85102</v>
      </c>
      <c r="D16" s="5" t="n">
        <v>174254</v>
      </c>
    </row>
    <row r="17">
      <c r="A17" s="4" t="inlineStr">
        <is>
          <t>Interest expense</t>
        </is>
      </c>
      <c r="B17" s="5" t="n">
        <v>16090</v>
      </c>
      <c r="C17" s="5" t="n">
        <v>16492</v>
      </c>
      <c r="D17" s="5" t="n">
        <v>10860</v>
      </c>
    </row>
    <row r="18">
      <c r="A18" s="4" t="inlineStr">
        <is>
          <t>Other expense</t>
        </is>
      </c>
      <c r="B18" s="5" t="n">
        <v>9920</v>
      </c>
      <c r="C18" s="5" t="n">
        <v>6286</v>
      </c>
      <c r="D18" s="5" t="n">
        <v>5851</v>
      </c>
    </row>
    <row r="19">
      <c r="A19" s="4" t="inlineStr">
        <is>
          <t>Total non-interest expense</t>
        </is>
      </c>
      <c r="B19" s="5" t="n">
        <v>26010</v>
      </c>
      <c r="C19" s="5" t="n">
        <v>22778</v>
      </c>
      <c r="D19" s="5" t="n">
        <v>16711</v>
      </c>
    </row>
    <row r="20">
      <c r="A20" s="4" t="inlineStr">
        <is>
          <t>Income before income tax benefit and undistributed net income of subsidiaries</t>
        </is>
      </c>
      <c r="B20" s="5" t="n">
        <v>17238</v>
      </c>
      <c r="C20" s="5" t="n">
        <v>62324</v>
      </c>
      <c r="D20" s="5" t="n">
        <v>157543</v>
      </c>
    </row>
    <row r="21">
      <c r="A21" s="4" t="inlineStr">
        <is>
          <t>Income tax benefit</t>
        </is>
      </c>
      <c r="B21" s="5" t="n">
        <v>-5219</v>
      </c>
      <c r="C21" s="5" t="n">
        <v>-5126</v>
      </c>
      <c r="D21" s="5" t="n">
        <v>-3652</v>
      </c>
    </row>
    <row r="22">
      <c r="A22" s="4" t="inlineStr">
        <is>
          <t>Income before undistributed net income of subsidiaries</t>
        </is>
      </c>
      <c r="B22" s="5" t="n">
        <v>22457</v>
      </c>
      <c r="C22" s="5" t="n">
        <v>67450</v>
      </c>
      <c r="D22" s="5" t="n">
        <v>161195</v>
      </c>
    </row>
    <row r="23">
      <c r="A23" s="4" t="inlineStr">
        <is>
          <t>Equity in undistributed net income (excess dividends) of subsidiaries</t>
        </is>
      </c>
      <c r="B23" s="5" t="n">
        <v>129053</v>
      </c>
      <c r="C23" s="5" t="n">
        <v>91582</v>
      </c>
      <c r="D23" s="5" t="n">
        <v>30918</v>
      </c>
    </row>
    <row r="24">
      <c r="A24" s="4" t="inlineStr">
        <is>
          <t>Net income</t>
        </is>
      </c>
      <c r="B24" s="5" t="n">
        <v>151510</v>
      </c>
      <c r="C24" s="5" t="n">
        <v>159032</v>
      </c>
      <c r="D24" s="5" t="n">
        <v>192113</v>
      </c>
    </row>
    <row r="25">
      <c r="A25" s="4" t="inlineStr">
        <is>
          <t>Preferred stock dividends</t>
        </is>
      </c>
      <c r="B25" s="5" t="n">
        <v>10125</v>
      </c>
      <c r="C25" s="5" t="n">
        <v>10125</v>
      </c>
      <c r="D25" s="5" t="n">
        <v>10125</v>
      </c>
    </row>
    <row r="26">
      <c r="A26" s="4" t="inlineStr">
        <is>
          <t>Net income available to common shareholders</t>
        </is>
      </c>
      <c r="B26" s="7" t="n">
        <v>141385</v>
      </c>
      <c r="C26" s="7" t="n">
        <v>148907</v>
      </c>
      <c r="D26" s="7" t="n">
        <v>18198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Schedule of Condensed Cash Flow Statement (Detail)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51510</v>
      </c>
      <c r="C4" s="7" t="n">
        <v>159032</v>
      </c>
      <c r="D4" s="7" t="n">
        <v>1921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change in other assets</t>
        </is>
      </c>
      <c r="B6" s="5" t="n">
        <v>4495</v>
      </c>
      <c r="C6" s="5" t="n">
        <v>-30029</v>
      </c>
      <c r="D6" s="5" t="n">
        <v>-63074</v>
      </c>
    </row>
    <row r="7">
      <c r="A7" s="4" t="inlineStr">
        <is>
          <t>Net securities (gains) losses</t>
        </is>
      </c>
      <c r="B7" s="5" t="n">
        <v>-1408</v>
      </c>
      <c r="C7" s="5" t="n">
        <v>-900</v>
      </c>
      <c r="D7" s="5" t="n">
        <v>1777</v>
      </c>
    </row>
    <row r="8">
      <c r="A8" s="4" t="inlineStr">
        <is>
          <t>Other—net</t>
        </is>
      </c>
      <c r="B8" s="5" t="n">
        <v>1694</v>
      </c>
      <c r="C8" s="5" t="n">
        <v>-155</v>
      </c>
      <c r="D8" s="5" t="n">
        <v>-3075</v>
      </c>
    </row>
    <row r="9">
      <c r="A9" s="4" t="inlineStr">
        <is>
          <t>Net cash provided by operating activities</t>
        </is>
      </c>
      <c r="B9" s="5" t="n">
        <v>210999</v>
      </c>
      <c r="C9" s="5" t="n">
        <v>169322</v>
      </c>
      <c r="D9" s="5" t="n">
        <v>204140</v>
      </c>
    </row>
    <row r="10">
      <c r="A10" s="3" t="inlineStr">
        <is>
          <t>INVESTING ACTIVITIES</t>
        </is>
      </c>
      <c r="B10" s="4" t="inlineStr">
        <is>
          <t xml:space="preserve"> </t>
        </is>
      </c>
      <c r="C10" s="4" t="inlineStr">
        <is>
          <t xml:space="preserve"> </t>
        </is>
      </c>
      <c r="D10" s="4" t="inlineStr">
        <is>
          <t xml:space="preserve"> </t>
        </is>
      </c>
    </row>
    <row r="11">
      <c r="A11" s="4" t="inlineStr">
        <is>
          <t>Proceeds from sales-securities available-for-sale</t>
        </is>
      </c>
      <c r="B11" s="5" t="n">
        <v>0</v>
      </c>
      <c r="C11" s="5" t="n">
        <v>30987</v>
      </c>
      <c r="D11" s="5" t="n">
        <v>0</v>
      </c>
    </row>
    <row r="12">
      <c r="A12" s="4" t="inlineStr">
        <is>
          <t>Net cash used in investing activities</t>
        </is>
      </c>
      <c r="B12" s="5" t="n">
        <v>-1030149</v>
      </c>
      <c r="C12" s="5" t="n">
        <v>-535224</v>
      </c>
      <c r="D12" s="5" t="n">
        <v>-1068160</v>
      </c>
    </row>
    <row r="13">
      <c r="A13" s="3" t="inlineStr">
        <is>
          <t>FINANCING ACTIVITIES</t>
        </is>
      </c>
      <c r="B13" s="4" t="inlineStr">
        <is>
          <t xml:space="preserve"> </t>
        </is>
      </c>
      <c r="C13" s="4" t="inlineStr">
        <is>
          <t xml:space="preserve"> </t>
        </is>
      </c>
      <c r="D13" s="4" t="inlineStr">
        <is>
          <t xml:space="preserve"> </t>
        </is>
      </c>
    </row>
    <row r="14">
      <c r="A14" s="4" t="inlineStr">
        <is>
          <t>Repayment of subordinated and junior subordinated debt</t>
        </is>
      </c>
      <c r="B14" s="4" t="inlineStr">
        <is>
          <t xml:space="preserve"> </t>
        </is>
      </c>
      <c r="C14" s="5" t="n">
        <v>-2294</v>
      </c>
      <c r="D14" s="4" t="inlineStr">
        <is>
          <t xml:space="preserve"> </t>
        </is>
      </c>
    </row>
    <row r="15">
      <c r="A15" s="4" t="inlineStr">
        <is>
          <t>Issuance of subordinated debt</t>
        </is>
      </c>
      <c r="B15" s="4" t="inlineStr">
        <is>
          <t xml:space="preserve"> </t>
        </is>
      </c>
      <c r="C15" s="4" t="inlineStr">
        <is>
          <t xml:space="preserve"> </t>
        </is>
      </c>
      <c r="D15" s="5" t="n">
        <v>147702</v>
      </c>
    </row>
    <row r="16">
      <c r="A16" s="4" t="inlineStr">
        <is>
          <t>Issuance of common stock</t>
        </is>
      </c>
      <c r="B16" s="5" t="n">
        <v>190967</v>
      </c>
      <c r="C16" s="4" t="inlineStr">
        <is>
          <t xml:space="preserve"> </t>
        </is>
      </c>
      <c r="D16" s="4" t="inlineStr">
        <is>
          <t xml:space="preserve"> </t>
        </is>
      </c>
    </row>
    <row r="17">
      <c r="A17" s="4" t="inlineStr">
        <is>
          <t>Treasury shares sold (purchased)-net</t>
        </is>
      </c>
      <c r="B17" s="5" t="n">
        <v>76</v>
      </c>
      <c r="C17" s="5" t="n">
        <v>-3508</v>
      </c>
      <c r="D17" s="5" t="n">
        <v>-116047</v>
      </c>
    </row>
    <row r="18">
      <c r="A18" s="4" t="inlineStr">
        <is>
          <t>Dividends paid to common and preferred shareholders</t>
        </is>
      </c>
      <c r="B18" s="5" t="n">
        <v>-87416</v>
      </c>
      <c r="C18" s="5" t="n">
        <v>-82290</v>
      </c>
      <c r="D18" s="5" t="n">
        <v>-81325</v>
      </c>
    </row>
    <row r="19">
      <c r="A19" s="4" t="inlineStr">
        <is>
          <t>Net cash provided by financing activities</t>
        </is>
      </c>
      <c r="B19" s="5" t="n">
        <v>791904</v>
      </c>
      <c r="C19" s="5" t="n">
        <v>552874</v>
      </c>
      <c r="D19" s="5" t="n">
        <v>21073</v>
      </c>
    </row>
    <row r="20">
      <c r="A20" s="4" t="inlineStr">
        <is>
          <t>Net (decrease) increase in cash, cash equivalents and restricted cash</t>
        </is>
      </c>
      <c r="B20" s="5" t="n">
        <v>-27246</v>
      </c>
      <c r="C20" s="5" t="n">
        <v>186972</v>
      </c>
      <c r="D20" s="5" t="n">
        <v>-842947</v>
      </c>
    </row>
    <row r="21">
      <c r="A21" s="4" t="inlineStr">
        <is>
          <t>Cash, cash equivalents and restricted cash at beginning of the year</t>
        </is>
      </c>
      <c r="B21" s="5" t="n">
        <v>595383</v>
      </c>
      <c r="C21" s="5" t="n">
        <v>408411</v>
      </c>
      <c r="D21" s="5" t="n">
        <v>1251358</v>
      </c>
    </row>
    <row r="22">
      <c r="A22" s="4" t="inlineStr">
        <is>
          <t>Cash, cash equivalents and restricted cash at end of the year</t>
        </is>
      </c>
      <c r="B22" s="5" t="n">
        <v>568137</v>
      </c>
      <c r="C22" s="5" t="n">
        <v>595383</v>
      </c>
      <c r="D22" s="5" t="n">
        <v>408411</v>
      </c>
    </row>
    <row r="23">
      <c r="A23" s="4" t="inlineStr">
        <is>
          <t>Parent Company [Member]</t>
        </is>
      </c>
      <c r="B23" s="4" t="inlineStr">
        <is>
          <t xml:space="preserve"> </t>
        </is>
      </c>
      <c r="C23" s="4" t="inlineStr">
        <is>
          <t xml:space="preserve"> </t>
        </is>
      </c>
      <c r="D23" s="4" t="inlineStr">
        <is>
          <t xml:space="preserve"> </t>
        </is>
      </c>
    </row>
    <row r="24">
      <c r="A24" s="3" t="inlineStr">
        <is>
          <t>OPERATING ACTIVITIES</t>
        </is>
      </c>
      <c r="B24" s="4" t="inlineStr">
        <is>
          <t xml:space="preserve"> </t>
        </is>
      </c>
      <c r="C24" s="4" t="inlineStr">
        <is>
          <t xml:space="preserve"> </t>
        </is>
      </c>
      <c r="D24" s="4" t="inlineStr">
        <is>
          <t xml:space="preserve"> </t>
        </is>
      </c>
    </row>
    <row r="25">
      <c r="A25" s="4" t="inlineStr">
        <is>
          <t>Net Income (Loss)</t>
        </is>
      </c>
      <c r="B25" s="5" t="n">
        <v>151510</v>
      </c>
      <c r="C25" s="5" t="n">
        <v>159032</v>
      </c>
      <c r="D25" s="5" t="n">
        <v>192113</v>
      </c>
    </row>
    <row r="26">
      <c r="A26" s="3" t="inlineStr">
        <is>
          <t>Adjustments to reconcile net income to net cash provided by operating activities:</t>
        </is>
      </c>
      <c r="B26" s="4" t="inlineStr">
        <is>
          <t xml:space="preserve"> </t>
        </is>
      </c>
      <c r="C26" s="4" t="inlineStr">
        <is>
          <t xml:space="preserve"> </t>
        </is>
      </c>
      <c r="D26" s="4" t="inlineStr">
        <is>
          <t xml:space="preserve"> </t>
        </is>
      </c>
    </row>
    <row r="27">
      <c r="A27" s="4" t="inlineStr">
        <is>
          <t>(Equity in undistributed net income) excess dividends of subsidiaries</t>
        </is>
      </c>
      <c r="B27" s="5" t="n">
        <v>-129053</v>
      </c>
      <c r="C27" s="5" t="n">
        <v>-91582</v>
      </c>
      <c r="D27" s="5" t="n">
        <v>-30918</v>
      </c>
    </row>
    <row r="28">
      <c r="A28" s="4" t="inlineStr">
        <is>
          <t>Net change in other assets</t>
        </is>
      </c>
      <c r="B28" s="5" t="n">
        <v>-2687</v>
      </c>
      <c r="C28" s="5" t="n">
        <v>1122</v>
      </c>
      <c r="D28" s="5" t="n">
        <v>582</v>
      </c>
    </row>
    <row r="29">
      <c r="A29" s="4" t="inlineStr">
        <is>
          <t>Other—net</t>
        </is>
      </c>
      <c r="B29" s="5" t="n">
        <v>8313</v>
      </c>
      <c r="C29" s="5" t="n">
        <v>7669</v>
      </c>
      <c r="D29" s="5" t="n">
        <v>6941</v>
      </c>
    </row>
    <row r="30">
      <c r="A30" s="4" t="inlineStr">
        <is>
          <t>Net cash provided by operating activities</t>
        </is>
      </c>
      <c r="B30" s="5" t="n">
        <v>28083</v>
      </c>
      <c r="C30" s="5" t="n">
        <v>76241</v>
      </c>
      <c r="D30" s="5" t="n">
        <v>168718</v>
      </c>
    </row>
    <row r="31">
      <c r="A31" s="3" t="inlineStr">
        <is>
          <t>INVESTING ACTIVITIES</t>
        </is>
      </c>
      <c r="B31" s="4" t="inlineStr">
        <is>
          <t xml:space="preserve"> </t>
        </is>
      </c>
      <c r="C31" s="4" t="inlineStr">
        <is>
          <t xml:space="preserve"> </t>
        </is>
      </c>
      <c r="D31" s="4" t="inlineStr">
        <is>
          <t xml:space="preserve"> </t>
        </is>
      </c>
    </row>
    <row r="32">
      <c r="A32" s="4" t="inlineStr">
        <is>
          <t>Acquisitions and additional capitalization of subsidiaries, net of cash acquired</t>
        </is>
      </c>
      <c r="B32" s="5" t="n">
        <v>-50000</v>
      </c>
      <c r="C32" s="4" t="inlineStr">
        <is>
          <t xml:space="preserve"> </t>
        </is>
      </c>
      <c r="D32" s="5" t="n">
        <v>-100</v>
      </c>
    </row>
    <row r="33">
      <c r="A33" s="4" t="inlineStr">
        <is>
          <t>Net cash used in investing activities</t>
        </is>
      </c>
      <c r="B33" s="5" t="n">
        <v>-50000</v>
      </c>
      <c r="C33" s="4" t="inlineStr">
        <is>
          <t xml:space="preserve"> </t>
        </is>
      </c>
      <c r="D33" s="5" t="n">
        <v>-100</v>
      </c>
    </row>
    <row r="34">
      <c r="A34" s="3" t="inlineStr">
        <is>
          <t>FINANCING ACTIVITIES</t>
        </is>
      </c>
      <c r="B34" s="4" t="inlineStr">
        <is>
          <t xml:space="preserve"> </t>
        </is>
      </c>
      <c r="C34" s="4" t="inlineStr">
        <is>
          <t xml:space="preserve"> </t>
        </is>
      </c>
      <c r="D34" s="4" t="inlineStr">
        <is>
          <t xml:space="preserve"> </t>
        </is>
      </c>
    </row>
    <row r="35">
      <c r="A35" s="4" t="inlineStr">
        <is>
          <t>Repayment of subordinated and junior subordinated debt</t>
        </is>
      </c>
      <c r="B35" s="4" t="inlineStr">
        <is>
          <t xml:space="preserve"> </t>
        </is>
      </c>
      <c r="C35" s="5" t="n">
        <v>-2294</v>
      </c>
      <c r="D35" s="4" t="inlineStr">
        <is>
          <t xml:space="preserve"> </t>
        </is>
      </c>
    </row>
    <row r="36">
      <c r="A36" s="4" t="inlineStr">
        <is>
          <t>Issuance of subordinated debt</t>
        </is>
      </c>
      <c r="B36" s="4" t="inlineStr">
        <is>
          <t xml:space="preserve"> </t>
        </is>
      </c>
      <c r="C36" s="4" t="inlineStr">
        <is>
          <t xml:space="preserve"> </t>
        </is>
      </c>
      <c r="D36" s="5" t="n">
        <v>147702</v>
      </c>
    </row>
    <row r="37">
      <c r="A37" s="4" t="inlineStr">
        <is>
          <t>Issuance of common stock</t>
        </is>
      </c>
      <c r="B37" s="5" t="n">
        <v>190967</v>
      </c>
      <c r="C37" s="4" t="inlineStr">
        <is>
          <t xml:space="preserve"> </t>
        </is>
      </c>
      <c r="D37" s="4" t="inlineStr">
        <is>
          <t xml:space="preserve"> </t>
        </is>
      </c>
    </row>
    <row r="38">
      <c r="A38" s="4" t="inlineStr">
        <is>
          <t>Treasury shares sold (purchased)-net</t>
        </is>
      </c>
      <c r="B38" s="5" t="n">
        <v>76</v>
      </c>
      <c r="C38" s="5" t="n">
        <v>-3508</v>
      </c>
      <c r="D38" s="5" t="n">
        <v>-116047</v>
      </c>
    </row>
    <row r="39">
      <c r="A39" s="4" t="inlineStr">
        <is>
          <t>Dividends paid to common and preferred shareholders</t>
        </is>
      </c>
      <c r="B39" s="5" t="n">
        <v>-97541</v>
      </c>
      <c r="C39" s="5" t="n">
        <v>-92415</v>
      </c>
      <c r="D39" s="5" t="n">
        <v>-91450</v>
      </c>
    </row>
    <row r="40">
      <c r="A40" s="4" t="inlineStr">
        <is>
          <t>Net cash provided by financing activities</t>
        </is>
      </c>
      <c r="B40" s="5" t="n">
        <v>93502</v>
      </c>
      <c r="C40" s="5" t="n">
        <v>-98217</v>
      </c>
      <c r="D40" s="5" t="n">
        <v>-59795</v>
      </c>
    </row>
    <row r="41">
      <c r="A41" s="4" t="inlineStr">
        <is>
          <t>Net (decrease) increase in cash, cash equivalents and restricted cash</t>
        </is>
      </c>
      <c r="B41" s="5" t="n">
        <v>71585</v>
      </c>
      <c r="C41" s="5" t="n">
        <v>-21976</v>
      </c>
      <c r="D41" s="5" t="n">
        <v>108823</v>
      </c>
    </row>
    <row r="42">
      <c r="A42" s="4" t="inlineStr">
        <is>
          <t>Cash, cash equivalents and restricted cash at beginning of the year</t>
        </is>
      </c>
      <c r="B42" s="5" t="n">
        <v>250203</v>
      </c>
      <c r="C42" s="5" t="n">
        <v>272179</v>
      </c>
      <c r="D42" s="5" t="n">
        <v>163356</v>
      </c>
    </row>
    <row r="43">
      <c r="A43" s="4" t="inlineStr">
        <is>
          <t>Cash, cash equivalents and restricted cash at end of the year</t>
        </is>
      </c>
      <c r="B43" s="7" t="n">
        <v>321788</v>
      </c>
      <c r="C43" s="7" t="n">
        <v>250203</v>
      </c>
      <c r="D43" s="7" t="n">
        <v>272179</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Business Segments - Additional Information (Detail) $ in Billion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Operating segments | Segment</t>
        </is>
      </c>
      <c r="B4" s="5" t="n">
        <v>2</v>
      </c>
      <c r="C4" s="4" t="inlineStr">
        <is>
          <t xml:space="preserve"> </t>
        </is>
      </c>
    </row>
    <row r="5">
      <c r="A5" s="4" t="inlineStr">
        <is>
          <t>Maximum percentage of total segment revenue</t>
        </is>
      </c>
      <c r="B5" s="10" t="n">
        <v>0.1</v>
      </c>
      <c r="C5" s="4" t="inlineStr">
        <is>
          <t xml:space="preserve"> </t>
        </is>
      </c>
    </row>
    <row r="6">
      <c r="A6" s="4" t="inlineStr">
        <is>
          <t>Segment reporting, codm, profit (loss) measure, how used, description</t>
        </is>
      </c>
      <c r="B6" s="4" t="inlineStr">
        <is>
          <t>The CODM uses net income as the reported measure of segment profit or loss in making business decisions regarding reinvestment into the Company’s segments, using profits for acquisitions and/or paying dividends to shareholders.  In addition, net income is used to monitor budget versus actual results, to perform competitive analysis by benchmarking to peers and as a factor to establish compensation for certain employees.  Wesbanco does not have any material intra-entity sales or transfers.</t>
        </is>
      </c>
      <c r="C6" s="4" t="inlineStr">
        <is>
          <t xml:space="preserve"> </t>
        </is>
      </c>
    </row>
    <row r="7">
      <c r="A7" s="4" t="inlineStr">
        <is>
          <t>Segment Reporting, CODM, Individual Title and Position or Group Name [Extensible Enumeration]</t>
        </is>
      </c>
      <c r="B7" s="4" t="inlineStr">
        <is>
          <t>President and Chief Executive Officer [Member]</t>
        </is>
      </c>
      <c r="C7" s="4" t="inlineStr">
        <is>
          <t xml:space="preserve"> </t>
        </is>
      </c>
    </row>
    <row r="8">
      <c r="A8" s="4" t="inlineStr">
        <is>
          <t>Trust and Investment Servic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market value of trust assets | $</t>
        </is>
      </c>
      <c r="B10" s="7" t="n">
        <v>6</v>
      </c>
      <c r="C10" s="12" t="n">
        <v>5.4</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Financial Information to Wesbanco's Business Segment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and dividend income</t>
        </is>
      </c>
      <c r="B4" s="7" t="n">
        <v>825641</v>
      </c>
      <c r="C4" s="7" t="n">
        <v>711516</v>
      </c>
      <c r="D4" s="7" t="n">
        <v>513656</v>
      </c>
    </row>
    <row r="5">
      <c r="A5" s="4" t="inlineStr">
        <is>
          <t>Less: Interest expense</t>
        </is>
      </c>
      <c r="B5" s="5" t="n">
        <v>347433</v>
      </c>
      <c r="C5" s="5" t="n">
        <v>230178</v>
      </c>
      <c r="D5" s="5" t="n">
        <v>39343</v>
      </c>
    </row>
    <row r="6">
      <c r="A6" s="4" t="inlineStr">
        <is>
          <t>NET INTEREST INCOME</t>
        </is>
      </c>
      <c r="B6" s="5" t="n">
        <v>478208</v>
      </c>
      <c r="C6" s="5" t="n">
        <v>481338</v>
      </c>
      <c r="D6" s="5" t="n">
        <v>474313</v>
      </c>
    </row>
    <row r="7">
      <c r="A7" s="4" t="inlineStr">
        <is>
          <t>Less: Provision for credit losses</t>
        </is>
      </c>
      <c r="B7" s="5" t="n">
        <v>19206</v>
      </c>
      <c r="C7" s="5" t="n">
        <v>17734</v>
      </c>
      <c r="D7" s="5" t="n">
        <v>-1663</v>
      </c>
    </row>
    <row r="8">
      <c r="A8" s="4" t="inlineStr">
        <is>
          <t>Net interest income after provision for credit losses</t>
        </is>
      </c>
      <c r="B8" s="5" t="n">
        <v>459002</v>
      </c>
      <c r="C8" s="5" t="n">
        <v>463604</v>
      </c>
      <c r="D8" s="5" t="n">
        <v>475976</v>
      </c>
    </row>
    <row r="9">
      <c r="A9" s="3" t="inlineStr">
        <is>
          <t>Non-interest income:</t>
        </is>
      </c>
      <c r="B9" s="4" t="inlineStr">
        <is>
          <t xml:space="preserve"> </t>
        </is>
      </c>
      <c r="C9" s="4" t="inlineStr">
        <is>
          <t xml:space="preserve"> </t>
        </is>
      </c>
      <c r="D9" s="4" t="inlineStr">
        <is>
          <t xml:space="preserve"> </t>
        </is>
      </c>
    </row>
    <row r="10">
      <c r="A10" s="4" t="inlineStr">
        <is>
          <t>Trust fees</t>
        </is>
      </c>
      <c r="B10" s="5" t="n">
        <v>30676</v>
      </c>
      <c r="C10" s="5" t="n">
        <v>28135</v>
      </c>
      <c r="D10" s="5" t="n">
        <v>27551</v>
      </c>
    </row>
    <row r="11">
      <c r="A11" s="4" t="inlineStr">
        <is>
          <t>Service charges in deposits</t>
        </is>
      </c>
      <c r="B11" s="5" t="n">
        <v>29979</v>
      </c>
      <c r="C11" s="5" t="n">
        <v>26116</v>
      </c>
      <c r="D11" s="5" t="n">
        <v>26281</v>
      </c>
    </row>
    <row r="12">
      <c r="A12" s="4" t="inlineStr">
        <is>
          <t>Digital banking income</t>
        </is>
      </c>
      <c r="B12" s="5" t="n">
        <v>19953</v>
      </c>
      <c r="C12" s="5" t="n">
        <v>19454</v>
      </c>
      <c r="D12" s="5" t="n">
        <v>20002</v>
      </c>
    </row>
    <row r="13">
      <c r="A13" s="4" t="inlineStr">
        <is>
          <t>Net securities brokerage revenue</t>
        </is>
      </c>
      <c r="B13" s="5" t="n">
        <v>10238</v>
      </c>
      <c r="C13" s="5" t="n">
        <v>10055</v>
      </c>
      <c r="D13" s="5" t="n">
        <v>9525</v>
      </c>
    </row>
    <row r="14">
      <c r="A14" s="4" t="inlineStr">
        <is>
          <t>Bank-owned life insurance</t>
        </is>
      </c>
      <c r="B14" s="5" t="n">
        <v>9544</v>
      </c>
      <c r="C14" s="5" t="n">
        <v>11002</v>
      </c>
      <c r="D14" s="5" t="n">
        <v>10728</v>
      </c>
    </row>
    <row r="15">
      <c r="A15" s="4" t="inlineStr">
        <is>
          <t>Net securities gains (losses)</t>
        </is>
      </c>
      <c r="B15" s="5" t="n">
        <v>1408</v>
      </c>
      <c r="C15" s="5" t="n">
        <v>900</v>
      </c>
      <c r="D15" s="5" t="n">
        <v>-1777</v>
      </c>
    </row>
    <row r="16">
      <c r="A16" s="4" t="inlineStr">
        <is>
          <t>Net gains on other real estate owned and other assets</t>
        </is>
      </c>
      <c r="B16" s="5" t="n">
        <v>142</v>
      </c>
      <c r="C16" s="5" t="n">
        <v>1520</v>
      </c>
      <c r="D16" s="5" t="n">
        <v>482</v>
      </c>
    </row>
    <row r="17">
      <c r="A17" s="4" t="inlineStr">
        <is>
          <t>Mortgage banking income</t>
        </is>
      </c>
      <c r="B17" s="5" t="n">
        <v>4270</v>
      </c>
      <c r="C17" s="5" t="n">
        <v>2652</v>
      </c>
      <c r="D17" s="5" t="n">
        <v>5129</v>
      </c>
    </row>
    <row r="18">
      <c r="A18" s="4" t="inlineStr">
        <is>
          <t>Other income</t>
        </is>
      </c>
      <c r="B18" s="5" t="n">
        <v>15832</v>
      </c>
      <c r="C18" s="5" t="n">
        <v>13701</v>
      </c>
      <c r="D18" s="5" t="n">
        <v>12403</v>
      </c>
    </row>
    <row r="19">
      <c r="A19" s="3" t="inlineStr">
        <is>
          <t>Less :</t>
        </is>
      </c>
      <c r="B19" s="4" t="inlineStr">
        <is>
          <t xml:space="preserve"> </t>
        </is>
      </c>
      <c r="C19" s="4" t="inlineStr">
        <is>
          <t xml:space="preserve"> </t>
        </is>
      </c>
      <c r="D19" s="4" t="inlineStr">
        <is>
          <t xml:space="preserve"> </t>
        </is>
      </c>
    </row>
    <row r="20">
      <c r="A20" s="4" t="inlineStr">
        <is>
          <t>Salaries and wages</t>
        </is>
      </c>
      <c r="B20" s="5" t="n">
        <v>177516</v>
      </c>
      <c r="C20" s="5" t="n">
        <v>176938</v>
      </c>
      <c r="D20" s="5" t="n">
        <v>167028</v>
      </c>
    </row>
    <row r="21">
      <c r="A21" s="4" t="inlineStr">
        <is>
          <t>Employee benefits</t>
        </is>
      </c>
      <c r="B21" s="5" t="n">
        <v>46141</v>
      </c>
      <c r="C21" s="5" t="n">
        <v>46901</v>
      </c>
      <c r="D21" s="5" t="n">
        <v>37771</v>
      </c>
    </row>
    <row r="22">
      <c r="A22" s="4" t="inlineStr">
        <is>
          <t>Net occupancy</t>
        </is>
      </c>
      <c r="B22" s="5" t="n">
        <v>25157</v>
      </c>
      <c r="C22" s="5" t="n">
        <v>25338</v>
      </c>
      <c r="D22" s="5" t="n">
        <v>26105</v>
      </c>
    </row>
    <row r="23">
      <c r="A23" s="4" t="inlineStr">
        <is>
          <t>Equipment and software</t>
        </is>
      </c>
      <c r="B23" s="5" t="n">
        <v>41303</v>
      </c>
      <c r="C23" s="5" t="n">
        <v>36666</v>
      </c>
      <c r="D23" s="5" t="n">
        <v>32508</v>
      </c>
    </row>
    <row r="24">
      <c r="A24" s="4" t="inlineStr">
        <is>
          <t>Professional services</t>
        </is>
      </c>
      <c r="B24" s="5" t="n">
        <v>19020</v>
      </c>
      <c r="C24" s="5" t="n">
        <v>15734</v>
      </c>
      <c r="D24" s="5" t="n">
        <v>16333</v>
      </c>
    </row>
    <row r="25">
      <c r="A25" s="4" t="inlineStr">
        <is>
          <t>Marketing</t>
        </is>
      </c>
      <c r="B25" s="5" t="n">
        <v>9764</v>
      </c>
      <c r="C25" s="5" t="n">
        <v>11178</v>
      </c>
      <c r="D25" s="5" t="n">
        <v>9335</v>
      </c>
    </row>
    <row r="26">
      <c r="A26" s="4" t="inlineStr">
        <is>
          <t>FDIC insurance</t>
        </is>
      </c>
      <c r="B26" s="5" t="n">
        <v>14215</v>
      </c>
      <c r="C26" s="5" t="n">
        <v>12249</v>
      </c>
      <c r="D26" s="5" t="n">
        <v>7901</v>
      </c>
    </row>
    <row r="27">
      <c r="A27" s="4" t="inlineStr">
        <is>
          <t>Amortization of intangibles</t>
        </is>
      </c>
      <c r="B27" s="5" t="n">
        <v>8251</v>
      </c>
      <c r="C27" s="5" t="n">
        <v>9088</v>
      </c>
      <c r="D27" s="5" t="n">
        <v>10278</v>
      </c>
    </row>
    <row r="28">
      <c r="A28" s="4" t="inlineStr">
        <is>
          <t>Income before provision for income taxes</t>
        </is>
      </c>
      <c r="B28" s="5" t="n">
        <v>185114</v>
      </c>
      <c r="C28" s="5" t="n">
        <v>194049</v>
      </c>
      <c r="D28" s="5" t="n">
        <v>236401</v>
      </c>
    </row>
    <row r="29">
      <c r="A29" s="4" t="inlineStr">
        <is>
          <t>Provision for income taxes</t>
        </is>
      </c>
      <c r="B29" s="5" t="n">
        <v>33604</v>
      </c>
      <c r="C29" s="5" t="n">
        <v>35017</v>
      </c>
      <c r="D29" s="5" t="n">
        <v>44288</v>
      </c>
    </row>
    <row r="30">
      <c r="A30" s="4" t="inlineStr">
        <is>
          <t>Net income</t>
        </is>
      </c>
      <c r="B30" s="5" t="n">
        <v>151510</v>
      </c>
      <c r="C30" s="5" t="n">
        <v>159032</v>
      </c>
      <c r="D30" s="5" t="n">
        <v>192113</v>
      </c>
    </row>
    <row r="31">
      <c r="A31" s="3" t="inlineStr">
        <is>
          <t>Reconciliation of segment profit (loss)</t>
        </is>
      </c>
      <c r="B31" s="4" t="inlineStr">
        <is>
          <t xml:space="preserve"> </t>
        </is>
      </c>
      <c r="C31" s="4" t="inlineStr">
        <is>
          <t xml:space="preserve"> </t>
        </is>
      </c>
      <c r="D31" s="4" t="inlineStr">
        <is>
          <t xml:space="preserve"> </t>
        </is>
      </c>
    </row>
    <row r="32">
      <c r="A32" s="4" t="inlineStr">
        <is>
          <t>Preferred stock dividends</t>
        </is>
      </c>
      <c r="B32" s="5" t="n">
        <v>-10125</v>
      </c>
      <c r="C32" s="5" t="n">
        <v>-10125</v>
      </c>
      <c r="D32" s="5" t="n">
        <v>-10125</v>
      </c>
    </row>
    <row r="33">
      <c r="A33" s="4" t="inlineStr">
        <is>
          <t>Net income available to common shareholders</t>
        </is>
      </c>
      <c r="B33" s="5" t="n">
        <v>141385</v>
      </c>
      <c r="C33" s="5" t="n">
        <v>148907</v>
      </c>
      <c r="D33" s="5" t="n">
        <v>181988</v>
      </c>
    </row>
    <row r="34">
      <c r="A34" s="4" t="inlineStr">
        <is>
          <t>Operating Segments [Member]</t>
        </is>
      </c>
      <c r="B34" s="4" t="inlineStr">
        <is>
          <t xml:space="preserve"> </t>
        </is>
      </c>
      <c r="C34" s="4" t="inlineStr">
        <is>
          <t xml:space="preserve"> </t>
        </is>
      </c>
      <c r="D34" s="4" t="inlineStr">
        <is>
          <t xml:space="preserve"> </t>
        </is>
      </c>
    </row>
    <row r="35">
      <c r="A35" s="3" t="inlineStr">
        <is>
          <t>Non-interest income:</t>
        </is>
      </c>
      <c r="B35" s="4" t="inlineStr">
        <is>
          <t xml:space="preserve"> </t>
        </is>
      </c>
      <c r="C35" s="4" t="inlineStr">
        <is>
          <t xml:space="preserve"> </t>
        </is>
      </c>
      <c r="D35" s="4" t="inlineStr">
        <is>
          <t xml:space="preserve"> </t>
        </is>
      </c>
    </row>
    <row r="36">
      <c r="A36" s="4" t="inlineStr">
        <is>
          <t>Total income</t>
        </is>
      </c>
      <c r="B36" s="5" t="n">
        <v>586985</v>
      </c>
      <c r="C36" s="5" t="n">
        <v>584051</v>
      </c>
      <c r="D36" s="5" t="n">
        <v>593367</v>
      </c>
    </row>
    <row r="37">
      <c r="A37" s="3" t="inlineStr">
        <is>
          <t>Less :</t>
        </is>
      </c>
      <c r="B37" s="4" t="inlineStr">
        <is>
          <t xml:space="preserve"> </t>
        </is>
      </c>
      <c r="C37" s="4" t="inlineStr">
        <is>
          <t xml:space="preserve"> </t>
        </is>
      </c>
      <c r="D37" s="4" t="inlineStr">
        <is>
          <t xml:space="preserve"> </t>
        </is>
      </c>
    </row>
    <row r="38">
      <c r="A38" s="4" t="inlineStr">
        <is>
          <t>Net income</t>
        </is>
      </c>
      <c r="B38" s="5" t="n">
        <v>151510</v>
      </c>
      <c r="C38" s="5" t="n">
        <v>159032</v>
      </c>
      <c r="D38" s="5" t="n">
        <v>192113</v>
      </c>
    </row>
    <row r="39">
      <c r="A39" s="3" t="inlineStr">
        <is>
          <t>Reconciliation of segment profit (loss)</t>
        </is>
      </c>
      <c r="B39" s="4" t="inlineStr">
        <is>
          <t xml:space="preserve"> </t>
        </is>
      </c>
      <c r="C39" s="4" t="inlineStr">
        <is>
          <t xml:space="preserve"> </t>
        </is>
      </c>
      <c r="D39" s="4" t="inlineStr">
        <is>
          <t xml:space="preserve"> </t>
        </is>
      </c>
    </row>
    <row r="40">
      <c r="A40" s="4" t="inlineStr">
        <is>
          <t>Preferred stock dividends</t>
        </is>
      </c>
      <c r="B40" s="5" t="n">
        <v>-10125</v>
      </c>
      <c r="C40" s="5" t="n">
        <v>-10125</v>
      </c>
      <c r="D40" s="5" t="n">
        <v>-10125</v>
      </c>
    </row>
    <row r="41">
      <c r="A41" s="4" t="inlineStr">
        <is>
          <t>Net income available to common shareholders</t>
        </is>
      </c>
      <c r="B41" s="5" t="n">
        <v>141385</v>
      </c>
      <c r="C41" s="5" t="n">
        <v>148907</v>
      </c>
      <c r="D41" s="5" t="n">
        <v>181988</v>
      </c>
    </row>
    <row r="42">
      <c r="A42" s="4" t="inlineStr">
        <is>
          <t>Community Banking [Member] | Operating Segments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Interest and dividend income</t>
        </is>
      </c>
      <c r="B44" s="5" t="n">
        <v>825641</v>
      </c>
      <c r="C44" s="5" t="n">
        <v>711516</v>
      </c>
      <c r="D44" s="5" t="n">
        <v>513656</v>
      </c>
    </row>
    <row r="45">
      <c r="A45" s="4" t="inlineStr">
        <is>
          <t>Less: Interest expense</t>
        </is>
      </c>
      <c r="B45" s="5" t="n">
        <v>327350</v>
      </c>
      <c r="C45" s="5" t="n">
        <v>210763</v>
      </c>
      <c r="D45" s="5" t="n">
        <v>28168</v>
      </c>
    </row>
    <row r="46">
      <c r="A46" s="4" t="inlineStr">
        <is>
          <t>NET INTEREST INCOME</t>
        </is>
      </c>
      <c r="B46" s="5" t="n">
        <v>498291</v>
      </c>
      <c r="C46" s="5" t="n">
        <v>500753</v>
      </c>
      <c r="D46" s="5" t="n">
        <v>485488</v>
      </c>
    </row>
    <row r="47">
      <c r="A47" s="4" t="inlineStr">
        <is>
          <t>Less: Provision for credit losses</t>
        </is>
      </c>
      <c r="B47" s="5" t="n">
        <v>19206</v>
      </c>
      <c r="C47" s="5" t="n">
        <v>17734</v>
      </c>
      <c r="D47" s="5" t="n">
        <v>-1663</v>
      </c>
    </row>
    <row r="48">
      <c r="A48" s="4" t="inlineStr">
        <is>
          <t>Net interest income after provision for credit losses</t>
        </is>
      </c>
      <c r="B48" s="5" t="n">
        <v>479085</v>
      </c>
      <c r="C48" s="5" t="n">
        <v>483019</v>
      </c>
      <c r="D48" s="5" t="n">
        <v>487151</v>
      </c>
    </row>
    <row r="49">
      <c r="A49" s="3" t="inlineStr">
        <is>
          <t>Non-interest income:</t>
        </is>
      </c>
      <c r="B49" s="4" t="inlineStr">
        <is>
          <t xml:space="preserve"> </t>
        </is>
      </c>
      <c r="C49" s="4" t="inlineStr">
        <is>
          <t xml:space="preserve"> </t>
        </is>
      </c>
      <c r="D49" s="4" t="inlineStr">
        <is>
          <t xml:space="preserve"> </t>
        </is>
      </c>
    </row>
    <row r="50">
      <c r="A50" s="4" t="inlineStr">
        <is>
          <t>Trust fees</t>
        </is>
      </c>
      <c r="B50" s="4" t="inlineStr">
        <is>
          <t xml:space="preserve"> </t>
        </is>
      </c>
      <c r="C50" s="4" t="inlineStr">
        <is>
          <t xml:space="preserve"> </t>
        </is>
      </c>
      <c r="D50" s="5" t="n">
        <v>26281</v>
      </c>
    </row>
    <row r="51">
      <c r="A51" s="4" t="inlineStr">
        <is>
          <t>Service charges in deposits</t>
        </is>
      </c>
      <c r="B51" s="5" t="n">
        <v>29979</v>
      </c>
      <c r="C51" s="5" t="n">
        <v>26116</v>
      </c>
      <c r="D51" s="4" t="inlineStr">
        <is>
          <t xml:space="preserve"> </t>
        </is>
      </c>
    </row>
    <row r="52">
      <c r="A52" s="4" t="inlineStr">
        <is>
          <t>Digital banking income</t>
        </is>
      </c>
      <c r="B52" s="5" t="n">
        <v>19953</v>
      </c>
      <c r="C52" s="5" t="n">
        <v>19454</v>
      </c>
      <c r="D52" s="5" t="n">
        <v>20002</v>
      </c>
    </row>
    <row r="53">
      <c r="A53" s="4" t="inlineStr">
        <is>
          <t>Net swap fee and valuation income</t>
        </is>
      </c>
      <c r="B53" s="5" t="n">
        <v>5941</v>
      </c>
      <c r="C53" s="5" t="n">
        <v>6912</v>
      </c>
      <c r="D53" s="5" t="n">
        <v>7067</v>
      </c>
    </row>
    <row r="54">
      <c r="A54" s="4" t="inlineStr">
        <is>
          <t>Net securities brokerage revenue</t>
        </is>
      </c>
      <c r="B54" s="5" t="n">
        <v>10238</v>
      </c>
      <c r="C54" s="5" t="n">
        <v>10055</v>
      </c>
      <c r="D54" s="5" t="n">
        <v>9525</v>
      </c>
    </row>
    <row r="55">
      <c r="A55" s="4" t="inlineStr">
        <is>
          <t>Net insurance services revenue</t>
        </is>
      </c>
      <c r="B55" s="5" t="n">
        <v>3651</v>
      </c>
      <c r="C55" s="5" t="n">
        <v>3555</v>
      </c>
      <c r="D55" s="5" t="n">
        <v>3749</v>
      </c>
    </row>
    <row r="56">
      <c r="A56" s="4" t="inlineStr">
        <is>
          <t>Bank-owned life insurance</t>
        </is>
      </c>
      <c r="B56" s="5" t="n">
        <v>9544</v>
      </c>
      <c r="C56" s="5" t="n">
        <v>11002</v>
      </c>
      <c r="D56" s="5" t="n">
        <v>10728</v>
      </c>
    </row>
    <row r="57">
      <c r="A57" s="4" t="inlineStr">
        <is>
          <t>Payment processing fees</t>
        </is>
      </c>
      <c r="B57" s="5" t="n">
        <v>3504</v>
      </c>
      <c r="C57" s="5" t="n">
        <v>3652</v>
      </c>
      <c r="D57" s="5" t="n">
        <v>3352</v>
      </c>
    </row>
    <row r="58">
      <c r="A58" s="4" t="inlineStr">
        <is>
          <t>Net securities gains (losses)</t>
        </is>
      </c>
      <c r="B58" s="5" t="n">
        <v>1408</v>
      </c>
      <c r="C58" s="5" t="n">
        <v>900</v>
      </c>
      <c r="D58" s="5" t="n">
        <v>-1777</v>
      </c>
    </row>
    <row r="59">
      <c r="A59" s="4" t="inlineStr">
        <is>
          <t>Net gains on other real estate owned and other assets</t>
        </is>
      </c>
      <c r="B59" s="5" t="n">
        <v>142</v>
      </c>
      <c r="C59" s="5" t="n">
        <v>1520</v>
      </c>
      <c r="D59" s="5" t="n">
        <v>482</v>
      </c>
    </row>
    <row r="60">
      <c r="A60" s="4" t="inlineStr">
        <is>
          <t>Mortgage banking income</t>
        </is>
      </c>
      <c r="B60" s="5" t="n">
        <v>4270</v>
      </c>
      <c r="C60" s="5" t="n">
        <v>2652</v>
      </c>
      <c r="D60" s="5" t="n">
        <v>5129</v>
      </c>
    </row>
    <row r="61">
      <c r="A61" s="4" t="inlineStr">
        <is>
          <t>Other income</t>
        </is>
      </c>
      <c r="B61" s="5" t="n">
        <v>8677</v>
      </c>
      <c r="C61" s="5" t="n">
        <v>5776</v>
      </c>
      <c r="D61" s="5" t="n">
        <v>5298</v>
      </c>
    </row>
    <row r="62">
      <c r="A62" s="4" t="inlineStr">
        <is>
          <t>Total income</t>
        </is>
      </c>
      <c r="B62" s="5" t="n">
        <v>576392</v>
      </c>
      <c r="C62" s="5" t="n">
        <v>574613</v>
      </c>
      <c r="D62" s="5" t="n">
        <v>576987</v>
      </c>
    </row>
    <row r="63">
      <c r="A63" s="3" t="inlineStr">
        <is>
          <t>Less :</t>
        </is>
      </c>
      <c r="B63" s="4" t="inlineStr">
        <is>
          <t xml:space="preserve"> </t>
        </is>
      </c>
      <c r="C63" s="4" t="inlineStr">
        <is>
          <t xml:space="preserve"> </t>
        </is>
      </c>
      <c r="D63" s="4" t="inlineStr">
        <is>
          <t xml:space="preserve"> </t>
        </is>
      </c>
    </row>
    <row r="64">
      <c r="A64" s="4" t="inlineStr">
        <is>
          <t>Salaries and wages</t>
        </is>
      </c>
      <c r="B64" s="5" t="n">
        <v>170080</v>
      </c>
      <c r="C64" s="5" t="n">
        <v>169402</v>
      </c>
      <c r="D64" s="5" t="n">
        <v>159791</v>
      </c>
    </row>
    <row r="65">
      <c r="A65" s="4" t="inlineStr">
        <is>
          <t>Employee benefits</t>
        </is>
      </c>
      <c r="B65" s="5" t="n">
        <v>44344</v>
      </c>
      <c r="C65" s="5" t="n">
        <v>45148</v>
      </c>
      <c r="D65" s="5" t="n">
        <v>36124</v>
      </c>
    </row>
    <row r="66">
      <c r="A66" s="4" t="inlineStr">
        <is>
          <t>Net occupancy</t>
        </is>
      </c>
      <c r="B66" s="5" t="n">
        <v>24948</v>
      </c>
      <c r="C66" s="5" t="n">
        <v>25136</v>
      </c>
      <c r="D66" s="5" t="n">
        <v>25868</v>
      </c>
    </row>
    <row r="67">
      <c r="A67" s="4" t="inlineStr">
        <is>
          <t>Equipment and software</t>
        </is>
      </c>
      <c r="B67" s="5" t="n">
        <v>41183</v>
      </c>
      <c r="C67" s="5" t="n">
        <v>36619</v>
      </c>
      <c r="D67" s="5" t="n">
        <v>32306</v>
      </c>
    </row>
    <row r="68">
      <c r="A68" s="4" t="inlineStr">
        <is>
          <t>Miscellaneous taxes</t>
        </is>
      </c>
      <c r="B68" s="5" t="n">
        <v>12978</v>
      </c>
      <c r="C68" s="5" t="n">
        <v>11678</v>
      </c>
      <c r="D68" s="5" t="n">
        <v>12002</v>
      </c>
    </row>
    <row r="69">
      <c r="A69" s="4" t="inlineStr">
        <is>
          <t>Professional services</t>
        </is>
      </c>
      <c r="B69" s="5" t="n">
        <v>11832</v>
      </c>
      <c r="C69" s="5" t="n">
        <v>9740</v>
      </c>
      <c r="D69" s="5" t="n">
        <v>10900</v>
      </c>
    </row>
    <row r="70">
      <c r="A70" s="4" t="inlineStr">
        <is>
          <t>Marketing</t>
        </is>
      </c>
      <c r="B70" s="5" t="n">
        <v>9712</v>
      </c>
      <c r="C70" s="5" t="n">
        <v>10280</v>
      </c>
      <c r="D70" s="5" t="n">
        <v>8441</v>
      </c>
    </row>
    <row r="71">
      <c r="A71" s="4" t="inlineStr">
        <is>
          <t>FDIC insurance</t>
        </is>
      </c>
      <c r="B71" s="5" t="n">
        <v>14215</v>
      </c>
      <c r="C71" s="5" t="n">
        <v>12249</v>
      </c>
      <c r="D71" s="5" t="n">
        <v>7901</v>
      </c>
    </row>
    <row r="72">
      <c r="A72" s="4" t="inlineStr">
        <is>
          <t>Supplies</t>
        </is>
      </c>
      <c r="B72" s="5" t="n">
        <v>5895</v>
      </c>
      <c r="C72" s="5" t="n">
        <v>6447</v>
      </c>
      <c r="D72" s="5" t="n">
        <v>3742</v>
      </c>
    </row>
    <row r="73">
      <c r="A73" s="4" t="inlineStr">
        <is>
          <t>Telecommunications</t>
        </is>
      </c>
      <c r="B73" s="5" t="n">
        <v>4718</v>
      </c>
      <c r="C73" s="5" t="n">
        <v>5325</v>
      </c>
      <c r="D73" s="5" t="n">
        <v>4688</v>
      </c>
    </row>
    <row r="74">
      <c r="A74" s="4" t="inlineStr">
        <is>
          <t>General administration</t>
        </is>
      </c>
      <c r="B74" s="5" t="n">
        <v>6027</v>
      </c>
      <c r="C74" s="5" t="n">
        <v>5494</v>
      </c>
      <c r="D74" s="5" t="n">
        <v>4324</v>
      </c>
    </row>
    <row r="75">
      <c r="A75" s="4" t="inlineStr">
        <is>
          <t>Merger-related and restructuring</t>
        </is>
      </c>
      <c r="B75" s="5" t="n">
        <v>3578</v>
      </c>
      <c r="C75" s="5" t="n">
        <v>3775</v>
      </c>
      <c r="D75" s="5" t="n">
        <v>1723</v>
      </c>
    </row>
    <row r="76">
      <c r="A76" s="4" t="inlineStr">
        <is>
          <t>Amortization of intangibles</t>
        </is>
      </c>
      <c r="B76" s="5" t="n">
        <v>8059</v>
      </c>
      <c r="C76" s="5" t="n">
        <v>8855</v>
      </c>
      <c r="D76" s="5" t="n">
        <v>9996</v>
      </c>
    </row>
    <row r="77">
      <c r="A77" s="4" t="inlineStr">
        <is>
          <t>Other segment items</t>
        </is>
      </c>
      <c r="B77" s="5" t="n">
        <v>17753</v>
      </c>
      <c r="C77" s="5" t="n">
        <v>17260</v>
      </c>
      <c r="D77" s="5" t="n">
        <v>17250</v>
      </c>
    </row>
    <row r="78">
      <c r="A78" s="4" t="inlineStr">
        <is>
          <t>Income before provision for income taxes</t>
        </is>
      </c>
      <c r="B78" s="5" t="n">
        <v>201070</v>
      </c>
      <c r="C78" s="5" t="n">
        <v>207205</v>
      </c>
      <c r="D78" s="5" t="n">
        <v>241931</v>
      </c>
    </row>
    <row r="79">
      <c r="A79" s="4" t="inlineStr">
        <is>
          <t>Provision for income taxes</t>
        </is>
      </c>
      <c r="B79" s="5" t="n">
        <v>36711</v>
      </c>
      <c r="C79" s="5" t="n">
        <v>38273</v>
      </c>
      <c r="D79" s="5" t="n">
        <v>45593</v>
      </c>
    </row>
    <row r="80">
      <c r="A80" s="4" t="inlineStr">
        <is>
          <t>Net income</t>
        </is>
      </c>
      <c r="B80" s="5" t="n">
        <v>164359</v>
      </c>
      <c r="C80" s="5" t="n">
        <v>168932</v>
      </c>
      <c r="D80" s="5" t="n">
        <v>196338</v>
      </c>
    </row>
    <row r="81">
      <c r="A81" s="4" t="inlineStr">
        <is>
          <t>Trust and Investment Services [Member] | Operating Segments [Member]</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Less: Interest expense</t>
        </is>
      </c>
      <c r="B83" s="5" t="n">
        <v>3993</v>
      </c>
      <c r="C83" s="5" t="n">
        <v>2923</v>
      </c>
      <c r="D83" s="5" t="n">
        <v>315</v>
      </c>
    </row>
    <row r="84">
      <c r="A84" s="4" t="inlineStr">
        <is>
          <t>NET INTEREST INCOME</t>
        </is>
      </c>
      <c r="B84" s="5" t="n">
        <v>-3993</v>
      </c>
      <c r="C84" s="5" t="n">
        <v>-2923</v>
      </c>
      <c r="D84" s="5" t="n">
        <v>-315</v>
      </c>
    </row>
    <row r="85">
      <c r="A85" s="4" t="inlineStr">
        <is>
          <t>Net interest income after provision for credit losses</t>
        </is>
      </c>
      <c r="B85" s="5" t="n">
        <v>-3993</v>
      </c>
      <c r="C85" s="5" t="n">
        <v>-2923</v>
      </c>
      <c r="D85" s="5" t="n">
        <v>-315</v>
      </c>
    </row>
    <row r="86">
      <c r="A86" s="3" t="inlineStr">
        <is>
          <t>Non-interest income:</t>
        </is>
      </c>
      <c r="B86" s="4" t="inlineStr">
        <is>
          <t xml:space="preserve"> </t>
        </is>
      </c>
      <c r="C86" s="4" t="inlineStr">
        <is>
          <t xml:space="preserve"> </t>
        </is>
      </c>
      <c r="D86" s="4" t="inlineStr">
        <is>
          <t xml:space="preserve"> </t>
        </is>
      </c>
    </row>
    <row r="87">
      <c r="A87" s="4" t="inlineStr">
        <is>
          <t>Trust fees</t>
        </is>
      </c>
      <c r="B87" s="5" t="n">
        <v>22496</v>
      </c>
      <c r="C87" s="5" t="n">
        <v>20474</v>
      </c>
      <c r="D87" s="5" t="n">
        <v>19134</v>
      </c>
    </row>
    <row r="88">
      <c r="A88" s="4" t="inlineStr">
        <is>
          <t>WesMarkFees</t>
        </is>
      </c>
      <c r="B88" s="5" t="n">
        <v>8180</v>
      </c>
      <c r="C88" s="5" t="n">
        <v>7661</v>
      </c>
      <c r="D88" s="5" t="n">
        <v>8417</v>
      </c>
    </row>
    <row r="89">
      <c r="A89" s="4" t="inlineStr">
        <is>
          <t>Total income</t>
        </is>
      </c>
      <c r="B89" s="5" t="n">
        <v>26683</v>
      </c>
      <c r="C89" s="5" t="n">
        <v>25212</v>
      </c>
      <c r="D89" s="5" t="n">
        <v>27236</v>
      </c>
    </row>
    <row r="90">
      <c r="A90" s="3" t="inlineStr">
        <is>
          <t>Less :</t>
        </is>
      </c>
      <c r="B90" s="4" t="inlineStr">
        <is>
          <t xml:space="preserve"> </t>
        </is>
      </c>
      <c r="C90" s="4" t="inlineStr">
        <is>
          <t xml:space="preserve"> </t>
        </is>
      </c>
      <c r="D90" s="4" t="inlineStr">
        <is>
          <t xml:space="preserve"> </t>
        </is>
      </c>
    </row>
    <row r="91">
      <c r="A91" s="4" t="inlineStr">
        <is>
          <t>Salaries and wages</t>
        </is>
      </c>
      <c r="B91" s="5" t="n">
        <v>7436</v>
      </c>
      <c r="C91" s="5" t="n">
        <v>7536</v>
      </c>
      <c r="D91" s="5" t="n">
        <v>7237</v>
      </c>
    </row>
    <row r="92">
      <c r="A92" s="4" t="inlineStr">
        <is>
          <t>Employee benefits</t>
        </is>
      </c>
      <c r="B92" s="5" t="n">
        <v>1797</v>
      </c>
      <c r="C92" s="5" t="n">
        <v>1753</v>
      </c>
      <c r="D92" s="5" t="n">
        <v>1647</v>
      </c>
    </row>
    <row r="93">
      <c r="A93" s="4" t="inlineStr">
        <is>
          <t>Net occupancy</t>
        </is>
      </c>
      <c r="B93" s="5" t="n">
        <v>209</v>
      </c>
      <c r="C93" s="5" t="n">
        <v>202</v>
      </c>
      <c r="D93" s="5" t="n">
        <v>237</v>
      </c>
    </row>
    <row r="94">
      <c r="A94" s="4" t="inlineStr">
        <is>
          <t>Equipment and software</t>
        </is>
      </c>
      <c r="B94" s="5" t="n">
        <v>120</v>
      </c>
      <c r="C94" s="5" t="n">
        <v>47</v>
      </c>
      <c r="D94" s="5" t="n">
        <v>202</v>
      </c>
    </row>
    <row r="95">
      <c r="A95" s="4" t="inlineStr">
        <is>
          <t>Miscellaneous taxes</t>
        </is>
      </c>
      <c r="B95" s="5" t="n">
        <v>8</v>
      </c>
      <c r="C95" s="5" t="n">
        <v>8</v>
      </c>
      <c r="D95" s="5" t="n">
        <v>10</v>
      </c>
    </row>
    <row r="96">
      <c r="A96" s="4" t="inlineStr">
        <is>
          <t>Professional services</t>
        </is>
      </c>
      <c r="B96" s="5" t="n">
        <v>490</v>
      </c>
      <c r="C96" s="5" t="n">
        <v>580</v>
      </c>
      <c r="D96" s="5" t="n">
        <v>560</v>
      </c>
    </row>
    <row r="97">
      <c r="A97" s="4" t="inlineStr">
        <is>
          <t>Marketing</t>
        </is>
      </c>
      <c r="B97" s="5" t="n">
        <v>52</v>
      </c>
      <c r="C97" s="5" t="n">
        <v>96</v>
      </c>
      <c r="D97" s="5" t="n">
        <v>77</v>
      </c>
    </row>
    <row r="98">
      <c r="A98" s="4" t="inlineStr">
        <is>
          <t>Supplies</t>
        </is>
      </c>
      <c r="B98" s="5" t="n">
        <v>125</v>
      </c>
      <c r="C98" s="5" t="n">
        <v>132</v>
      </c>
      <c r="D98" s="5" t="n">
        <v>123</v>
      </c>
    </row>
    <row r="99">
      <c r="A99" s="4" t="inlineStr">
        <is>
          <t>General administration</t>
        </is>
      </c>
      <c r="B99" s="5" t="n">
        <v>136</v>
      </c>
      <c r="C99" s="5" t="n">
        <v>152</v>
      </c>
      <c r="D99" s="5" t="n">
        <v>207</v>
      </c>
    </row>
    <row r="100">
      <c r="A100" s="4" t="inlineStr">
        <is>
          <t>Amortization of intangibles</t>
        </is>
      </c>
      <c r="B100" s="5" t="n">
        <v>192</v>
      </c>
      <c r="C100" s="5" t="n">
        <v>233</v>
      </c>
      <c r="D100" s="5" t="n">
        <v>282</v>
      </c>
    </row>
    <row r="101">
      <c r="A101" s="4" t="inlineStr">
        <is>
          <t>Corporate overhead expenses</t>
        </is>
      </c>
      <c r="B101" s="5" t="n">
        <v>5779</v>
      </c>
      <c r="C101" s="5" t="n">
        <v>5300</v>
      </c>
      <c r="D101" s="5" t="n">
        <v>5191</v>
      </c>
    </row>
    <row r="102">
      <c r="A102" s="4" t="inlineStr">
        <is>
          <t>Other segment items</t>
        </is>
      </c>
      <c r="B102" s="5" t="n">
        <v>283</v>
      </c>
      <c r="C102" s="5" t="n">
        <v>269</v>
      </c>
      <c r="D102" s="5" t="n">
        <v>286</v>
      </c>
    </row>
    <row r="103">
      <c r="A103" s="4" t="inlineStr">
        <is>
          <t>Income before provision for income taxes</t>
        </is>
      </c>
      <c r="B103" s="5" t="n">
        <v>10056</v>
      </c>
      <c r="C103" s="5" t="n">
        <v>8904</v>
      </c>
      <c r="D103" s="5" t="n">
        <v>11177</v>
      </c>
    </row>
    <row r="104">
      <c r="A104" s="4" t="inlineStr">
        <is>
          <t>Provision for income taxes</t>
        </is>
      </c>
      <c r="B104" s="5" t="n">
        <v>2112</v>
      </c>
      <c r="C104" s="5" t="n">
        <v>1870</v>
      </c>
      <c r="D104" s="5" t="n">
        <v>2347</v>
      </c>
    </row>
    <row r="105">
      <c r="A105" s="4" t="inlineStr">
        <is>
          <t>Net income</t>
        </is>
      </c>
      <c r="B105" s="5" t="n">
        <v>7944</v>
      </c>
      <c r="C105" s="5" t="n">
        <v>7034</v>
      </c>
      <c r="D105" s="5" t="n">
        <v>8830</v>
      </c>
    </row>
    <row r="106">
      <c r="A106" s="4" t="inlineStr">
        <is>
          <t>Corporate Other [Member] | Operating Segments [Member]</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Less: Interest expense</t>
        </is>
      </c>
      <c r="B108" s="5" t="n">
        <v>16090</v>
      </c>
      <c r="C108" s="5" t="n">
        <v>16492</v>
      </c>
      <c r="D108" s="5" t="n">
        <v>10860</v>
      </c>
    </row>
    <row r="109">
      <c r="A109" s="4" t="inlineStr">
        <is>
          <t>NET INTEREST INCOME</t>
        </is>
      </c>
      <c r="B109" s="5" t="n">
        <v>-16090</v>
      </c>
      <c r="C109" s="5" t="n">
        <v>-16492</v>
      </c>
      <c r="D109" s="5" t="n">
        <v>-10860</v>
      </c>
    </row>
    <row r="110">
      <c r="A110" s="4" t="inlineStr">
        <is>
          <t>Net interest income after provision for credit losses</t>
        </is>
      </c>
      <c r="B110" s="5" t="n">
        <v>-16090</v>
      </c>
      <c r="C110" s="5" t="n">
        <v>-16492</v>
      </c>
      <c r="D110" s="5" t="n">
        <v>-10860</v>
      </c>
    </row>
    <row r="111">
      <c r="A111" s="3" t="inlineStr">
        <is>
          <t>Non-interest income:</t>
        </is>
      </c>
      <c r="B111" s="4" t="inlineStr">
        <is>
          <t xml:space="preserve"> </t>
        </is>
      </c>
      <c r="C111" s="4" t="inlineStr">
        <is>
          <t xml:space="preserve"> </t>
        </is>
      </c>
      <c r="D111" s="4" t="inlineStr">
        <is>
          <t xml:space="preserve"> </t>
        </is>
      </c>
    </row>
    <row r="112">
      <c r="A112" s="4" t="inlineStr">
        <is>
          <t>Other income</t>
        </is>
      </c>
      <c r="B112" s="4" t="inlineStr">
        <is>
          <t xml:space="preserve"> </t>
        </is>
      </c>
      <c r="C112" s="5" t="n">
        <v>718</v>
      </c>
      <c r="D112" s="5" t="n">
        <v>4</v>
      </c>
    </row>
    <row r="113">
      <c r="A113" s="4" t="inlineStr">
        <is>
          <t>Total income</t>
        </is>
      </c>
      <c r="B113" s="5" t="n">
        <v>-16090</v>
      </c>
      <c r="C113" s="5" t="n">
        <v>-15774</v>
      </c>
      <c r="D113" s="5" t="n">
        <v>-10856</v>
      </c>
    </row>
    <row r="114">
      <c r="A114" s="3" t="inlineStr">
        <is>
          <t>Less :</t>
        </is>
      </c>
      <c r="B114" s="4" t="inlineStr">
        <is>
          <t xml:space="preserve"> </t>
        </is>
      </c>
      <c r="C114" s="4" t="inlineStr">
        <is>
          <t xml:space="preserve"> </t>
        </is>
      </c>
      <c r="D114" s="4" t="inlineStr">
        <is>
          <t xml:space="preserve"> </t>
        </is>
      </c>
    </row>
    <row r="115">
      <c r="A115" s="4" t="inlineStr">
        <is>
          <t>Professional services</t>
        </is>
      </c>
      <c r="B115" s="5" t="n">
        <v>6698</v>
      </c>
      <c r="C115" s="5" t="n">
        <v>5414</v>
      </c>
      <c r="D115" s="5" t="n">
        <v>4874</v>
      </c>
    </row>
    <row r="116">
      <c r="A116" s="4" t="inlineStr">
        <is>
          <t>Marketing</t>
        </is>
      </c>
      <c r="B116" s="4" t="inlineStr">
        <is>
          <t xml:space="preserve"> </t>
        </is>
      </c>
      <c r="C116" s="5" t="n">
        <v>802</v>
      </c>
      <c r="D116" s="5" t="n">
        <v>817</v>
      </c>
    </row>
    <row r="117">
      <c r="A117" s="4" t="inlineStr">
        <is>
          <t>General administration</t>
        </is>
      </c>
      <c r="B117" s="5" t="n">
        <v>375</v>
      </c>
      <c r="C117" s="5" t="n">
        <v>100</v>
      </c>
      <c r="D117" s="5" t="n">
        <v>65</v>
      </c>
    </row>
    <row r="118">
      <c r="A118" s="4" t="inlineStr">
        <is>
          <t>Merger-related and restructuring</t>
        </is>
      </c>
      <c r="B118" s="5" t="n">
        <v>2822</v>
      </c>
      <c r="C118" s="5" t="n">
        <v>55</v>
      </c>
      <c r="D118" s="4" t="inlineStr">
        <is>
          <t xml:space="preserve"> </t>
        </is>
      </c>
    </row>
    <row r="119">
      <c r="A119" s="4" t="inlineStr">
        <is>
          <t>Other segment items</t>
        </is>
      </c>
      <c r="B119" s="5" t="n">
        <v>27</v>
      </c>
      <c r="C119" s="5" t="n">
        <v>-85</v>
      </c>
      <c r="D119" s="5" t="n">
        <v>95</v>
      </c>
    </row>
    <row r="120">
      <c r="A120" s="4" t="inlineStr">
        <is>
          <t>Income before provision for income taxes</t>
        </is>
      </c>
      <c r="B120" s="5" t="n">
        <v>-26012</v>
      </c>
      <c r="C120" s="5" t="n">
        <v>-22060</v>
      </c>
      <c r="D120" s="5" t="n">
        <v>-16707</v>
      </c>
    </row>
    <row r="121">
      <c r="A121" s="4" t="inlineStr">
        <is>
          <t>Provision for income taxes</t>
        </is>
      </c>
      <c r="B121" s="5" t="n">
        <v>-5219</v>
      </c>
      <c r="C121" s="5" t="n">
        <v>-5126</v>
      </c>
      <c r="D121" s="5" t="n">
        <v>-3652</v>
      </c>
    </row>
    <row r="122">
      <c r="A122" s="4" t="inlineStr">
        <is>
          <t>Net income</t>
        </is>
      </c>
      <c r="B122" s="7" t="n">
        <v>-20793</v>
      </c>
      <c r="C122" s="7" t="n">
        <v>-16934</v>
      </c>
      <c r="D122" s="7" t="n">
        <v>-1305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Financial Information to Wesbanco's Business Segment (Parenthetical)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 expense</t>
        </is>
      </c>
      <c r="B4" s="12" t="n">
        <v>15.3</v>
      </c>
      <c r="C4" s="12" t="n">
        <v>14.4</v>
      </c>
      <c r="D4" s="7" t="n">
        <v>13</v>
      </c>
    </row>
    <row r="5">
      <c r="A5" s="4" t="inlineStr">
        <is>
          <t>Community Banking [Member] | Operating Segments [Member] | Equipment and Software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 expense</t>
        </is>
      </c>
      <c r="B7" s="11" t="n">
        <v>8.300000000000001</v>
      </c>
      <c r="C7" s="11" t="n">
        <v>7.5</v>
      </c>
      <c r="D7" s="11" t="n">
        <v>5.8</v>
      </c>
    </row>
    <row r="8">
      <c r="A8" s="4" t="inlineStr">
        <is>
          <t>Community Banking [Member] | Operating Segments [Member] | Net Occupancy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 expense</t>
        </is>
      </c>
      <c r="B10" s="7" t="n">
        <v>7</v>
      </c>
      <c r="C10" s="7" t="n">
        <v>7</v>
      </c>
      <c r="D10" s="12" t="n">
        <v>7.3</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 - Subsequent Event [Member] - Premier Financial Corporation [Member] $ in Billions</t>
        </is>
      </c>
      <c r="B1" s="2" t="inlineStr">
        <is>
          <t>Feb. 28, 2025 USD ($)</t>
        </is>
      </c>
    </row>
    <row r="2">
      <c r="A2" s="3" t="inlineStr">
        <is>
          <t>Subsequent Event [Line Items]</t>
        </is>
      </c>
      <c r="B2" s="4" t="inlineStr">
        <is>
          <t xml:space="preserve"> </t>
        </is>
      </c>
    </row>
    <row r="3">
      <c r="A3" s="4" t="inlineStr">
        <is>
          <t>Date of acquisition</t>
        </is>
      </c>
      <c r="B3" s="4" t="inlineStr">
        <is>
          <t>Feb. 28,  2025</t>
        </is>
      </c>
    </row>
    <row r="4">
      <c r="A4" s="4" t="inlineStr">
        <is>
          <t>Percentage of outstanding voting equity interests</t>
        </is>
      </c>
      <c r="B4" s="10" t="n">
        <v>1</v>
      </c>
    </row>
    <row r="5">
      <c r="A5" s="4" t="inlineStr">
        <is>
          <t>Total consideration</t>
        </is>
      </c>
      <c r="B5" s="7"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NOT E 4. SECURITIES The following table presents the fair value and amortized cost of available-for-sale and held-to-maturity debt securities:
December 31, 2024 December 31, 2023
(in thousands) Amortized Gross Gross Estimated Amortized Gross Gross Estimated
Available-for-sale debt securities
U.S. Treasury $ 146,113 $ 63 $ ( 63 ) $ 146,113 $ — $ — $ — $ —
U.S. Government sponsored entities and 224,944 — ( 30,702 ) 194,242 238,676 — ( 30,310 ) 208,366
Residential mortgage-backed securities 1,850,284 245 ( 257,088 ) 1,593,441 1,897,511 47 ( 267,874 ) 1,629,684
Commercial mortgage-backed securities 235,873 51 ( 4,142 ) 231,782 274,220 11 ( 5,924 ) 268,307
Obligations of states and political 71,919 25 ( 3,324 ) 68,620 78,819 167 ( 2,861 ) 76,125
Corporate debt securities 11,974 — ( 100 ) 11,874 11,962 — ( 115 ) 11,847
Total available-for-sale debt securities $ 2,541,107 $ 384 $ ( 295,419 ) $ 2,246,072 $ 2,501,188 $ 225 $ ( 307,084 ) $ 2,194,329
Held-to-maturity debt securities
U.S. Government sponsored entities and $ 2,988 $ — $ ( 260 ) $ 2,728 $ 3,587 $ — $ ( 313 ) $ 3,274
Residential mortgage-backed securities 32,803 — ( 2,754 ) 30,049 38,893 — ( 3,017 ) 35,876
Obligations of states and political 1,098,957 164 ( 143,130 ) 955,991 1,136,779 852 ( 127,518 ) 1,010,113
Corporate debt securities 18,158 — ( 109 ) 18,049 20,268 — ( 372 ) 19,896
Total held-to-maturity debt securities (1) $ 1,152,906 $ 164 $ ( 146,253 ) $ 1,006,817 $ 1,199,527 $ 852 $ ( 131,220 ) $ 1,069,159
Total debt securities $ 3,694,013 $ 548 $ ( 441,672 ) $ 3,252,889 $ 3,700,715 $ 1,077 $ ( 438,304 ) $ 3,263,488 (1) Total held-to-maturity debt securities are presented on the balance sheet net of their allowance for credit losses totaling $ 0.1 million and $ 0.2 million at December 31, 2024 and 2023 , respectively. At December 31, 2024 and 2023 there were no holdings of any one issuer, other than U.S. government sponsored entities and its agencies, in an amount greater than 10 % of Wesbanco’s shareholders’ equity. Equity securities, of which $ 10.9 million consist of investments in various mutual funds held in grantor trusts formed in connection with the Company’s deferred compensation plan, are recorded at fair value and totaled $ 13.4 million and $ 12.3 million at December 31, 2024 and 2023, respectively. The following table presents the amortized cost and fair value of available-for-sale and held-to-maturity debt securities by contractual maturity at December 31, 2024.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in thousands) Amortized Cost Fair Value
Available-for-sale debt securities
Less than one year $ 177,566 $ 177,399
1-5 years 227,826 221,968
5-10 years 196,889 184,824
Over 10 years 1,938,826 1,661,881
Total available-for-sale debt securities $ 2,541,107 $ 2,246,072
Held-to-maturity debt securities
Less than one year $ 35,189 $ 35,055
1-5 years 122,038 119,148
5-10 years 525,746 472,962
Over 10 years 469,933 379,652
Total held-to-maturity debt securities $ 1,152,906 $ 1,006,817
Total debt securities $ 3,694,013 $ 3,252,889 Securities with an aggregate fair value of $ 2.2 billion and $ 2.1 billion at December 31, 2024 and 2023, respectively, were pledged as security for public and trust funds, and securities sold under agreements to repurchase. Proceeds from the sale of available-for-sale securities were $ 31.0 million for the year ended December 31, 2023. There were no sales of available-for-sale securities for the years ended December 31, 2024 and December 31, 2022. Net unrealized losses on available-for-sale securities included in accumulated other comprehensive income, net of tax, as December 31, 2024, 2023, and 2022 were $ 223.8 million, $ 233.2 million and $ 261.8 million, respectively. The following table presents the gross realized gains and losses on sales and calls of available-for-sale and held-to-maturity debt securities, as well as gains and losses on equity securities from both sales and market adjustments for the years ended December 31, 2024, 2023 and 2022, respectively. All gains and losses presented in the table below are included in the net securities gains (losses) line item of the income statement. For those equity securities relating to the key officer and director deferred compensation plan, the corresponding change in the obligation to the participant is recognized in employee benefits expense.
For the Years Ended December 31,
(in thousands) 2024 2023 2022
Debt securities:
Gross realized gains $ — $ 65 $ 168
Gross realized losses ( 35 ) ( 302 ) ( 21 )
Net (losses) gains on debt securities $ ( 35 ) $ ( 237 ) $ 147
Equity securities:
Unrealized gains (losses) recognized on securities still held $ 1,443 $ 1,137 $ ( 1,924 )
Net gains (losses) on equity securities $ 1,443 $ 1,137 $ ( 1,924 )
Net securities gains (losses) $ 1,408 $ 900 $ ( 1,777 ) The corporate and municipal bonds in Wesbanco’s held-to-maturity debt portfolio are analyzed quarterly to determine if an allowance for current expected credit losses is warranted. Wesbanco uses a database of historical financials of all corporate and municipal issuers and actual historic default and recovery rates on rated and non-rated transactions to estimate expected credit losses on an individual security basis. The expected credit losses are adjusted quarterly and are recorded in an allowance for expected credit losses on the balance sheet, which is deducted from the amortized cost basis of the held-to-maturity portfolio as a contra asset. The losses are recorded on the income statement in the provision for credit losses. Accrued interest receivable on held-to-maturity securities, which was $ 8.4 million and $ 8.8 million as of December 31, 2024 and 2023 , respectively, is excluded from the estimate of credit losses. Held-to-maturity investments in U.S. Government sponsored entities and agencies as well as mortgage-backed securities and collateralized mortgage obligations, which are all either issued by a direct governmental entity or a government-sponsored entity, have no historical evidence supporting expected credit losses; therefore, Wesbanco has estimated these losses at zero , and will monitor this assumption in the future for any economical or governmental policies that could affect this assumption. The following table provides a roll-forward of the allowance for credit losses on held-to-maturity securities for the years ended December 31, 2024, 2023 and 2022, respectively:
Allowance for Credit Losses By Category
For the Years Ended December 31, 2024, 2023 and 2022
Obligations of
state and Corporate
political debt
(in thousands) subdivisions Securities Total
Beginning balance at January 1, 2024 $ 160 $ 32 $ 192
Current period provision ( 36 ) ( 10 ) ( 46 )
Write-offs — — —
Recoveries — — —
Ending balance at December 31, 2024 $ 124 $ 22 $ 146
Beginning balance at January 1, 2023 $ 167 $ 53 $ 220
Current period provision ( 7 ) ( 21 ) ( 28 )
Write-offs — — —
Recoveries — — —
Ending balance at December 31, 2023 $ 160 $ 32 $ 192
Beginning balance at January 1, 2022 $ 174 $ 94 $ 268
Current period provision ( 7 ) ( 41 ) ( 48 )
Write-offs — — —
Recoveries — — —
Ending balance at December 31, 2022 $ 167 $ 53 $ 220 The following tables provide information on unrealized losses on available-for-sale debt securities that have been in an unrealized loss position for less than twelve months and twelve months or more, for which an allowance for credit losses has not been recorded as of December 31, 2024 and 2023, respectively:
December 31, 2024
Less than 12 months 12 months or more Total
(dollars in thousands) Fair Unrealized # of Fair Unrealized # of Fair Unrealized # of
U.S. Treasury $ 48,846 $ ( 63 ) 2 $ — $ — — $ 48,846 $ ( 63 ) 2
U.S. Government sponsored — — — 194,242 ( 30,702 ) 43 194,242 ( 30,702 ) 43
Residential mortgage-backed 149,466 ( 1,742 ) 32 1,408,115 ( 255,346 ) 447 1,557,581 ( 257,088 ) 479
Commercial mortgage-backed 9,919 ( 7 ) 1 193,085 ( 4,135 ) 50 203,004 ( 4,142 ) 51
Obligations of states and 10,728 ( 133 ) 8 48,038 ( 3,191 ) 84 58,766 ( 3,324 ) 92
Corporate debt securities 4,479 ( 21 ) 4 7,395 ( 79 ) 2 11,874 ( 100 ) 6
Total temporarily impaired $ 223,438 $ ( 1,966 ) 47 $ 1,850,875 $ ( 293,453 ) 626 $ 2,074,313 $ ( 295,419 ) 673
December 31, 2023
Less than 12 months 12 months or more Total
(dollars in thousands) Fair Unrealized # of Fair Unrealized # of Fair Unrealized # of
U.S. Government sponsored $ 18 $ ( 1 ) 1 $ 208,348 $ ( 30,309 ) 45 $ 208,366 $ ( 30,310 ) 46
Residential mortgage-backed — — — 1,625,144 ( 267,874 ) 467 1,625,144 ( 267,874 ) 467
Commercial mortgage-backed 5,520 ( 31 ) 1 251,765 ( 5,893 ) 60 257,285 ( 5,924 ) 61
Obligations of states and 10,387 ( 86 ) 19 49,002 ( 2,775 ) 79 59,389 ( 2,861 ) 98
Corporate debt securities 4,482 ( 18 ) 3 7,365 ( 97 ) 3 11,847 ( 115 ) 6
Total temporarily impaired $ 20,407 $ ( 136 ) 24 $ 2,141,624 $ ( 306,948 ) 654 $ 2,162,031 $ ( 307,084 ) 678 Unrealized losses on debt securities in the tables above represent temporary fluctuations resulting from changes in market rates in relation to fixed yields. Unrealized losses in the available-for-sale portfolio are accounted for as an adjustment, net of taxes, to other comprehensive income in shareholders’ equity.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and therefore, management believes the unrealized losses detailed above do not require an allowance for credit losses relating to these securities to be recognized. Securities that do not have readily determinable fair values and for which Wesbanco does not exercise significant influence are carried at cost. Cost method investments consist primarily of FHLB stock totaling $ 48.2 million and $ 62.0 million at December 31, 2024 and 2023 , respectively, and are included in other assets in the Consolidated Balance Sheets. Cost method investments are evaluated for impairment whenever events or circumstances suggest that their carrying value may not be recover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the Allowance for Credit Losses</t>
        </is>
      </c>
      <c r="B4" s="4" t="inlineStr">
        <is>
          <t>NO TE 5. LOANS AND THE ALLOWANCE FOR CREDIT LOSSES The recorded investment in loans is presented in the Consolidated Balance Sheets net of deferred loan fees and costs, and discounts on purchased loans. Net deferred loan costs were $ 11.9 million at December 31, 2024 and $ 11.5 million at December 31, 2023 . The un-accreted discount on purchased loans from acquisitions was $ 10.5 million at December 31, 2024 and $ 13.5 million at December 31, 2023.
December 31, December 31,
(in thousands) 2024 2023
Commercial real estate:
Land and construction $ 1,352,083 $ 1,055,865
Improved property 5,974,598 5,509,583
Total commercial real estate 7,326,681 6,565,448
Commercial and industrial 1,787,277 1,670,659
Residential real estate 2,520,086 2,438,574
Home equity 821,110 734,219
Consumer 201,275 229,561
Total portfolio loans 12,656,429 11,638,461
Loans held for sale 18,695 16,354
Total loans $ 12,675,124 $ 11,654,815 Allowance for Credit Losses The allowance for credit losses under CECL is calculated utilizing the probability of default ("PD")/ loss given default ("LGD"), which is then discounted to net present value. PD is the probability the asset will default within a given time frame and LGD is the percentage of the asset not expected to be collected due to default. The primary macroeconomic drivers of the quantitative model include forecasts of national unemployment and interest rates, as well as modeling adjustments for changes in prepayment speeds, portfolio mix and loan growth. At December 31, 2024 , the primary drivers of the allowance were loan growth, macroeconomic variables and prepayment speeds, as well as changes in qualitative factors for distressed industries, the current interest rate environment and changes in the level of criticized and classified loans within the commercial loan categories. The forecast was based upon a probability weighted approach which is designed to incorporate loss projections from a baseline, upside and downside economy. Due to the nonlinearity of credit losses to the economy, the asymmetry is best captured by evaluating multiple economic scenarios through a probability weighted approach. At year-end, Wesbanco applied a one-year forecast and immediately reverted to historical losses. The national unemployment rate was projected to be 4.6 % as of December 31, 2024 and subsequently increase to an average of 4.9 % over the remainder of the one-year forecast period. Accrued interest receivable for loans was $ 62.2 million at both December 31, 2024 and December 31, 2023 . Wesbanco made an accounting policy election to exclude accrued interest from the measurement of the allowance for credit losses because the Company has a policy in place to reverse or write-off accrued interest when loans are placed on non-accrual. However, Wesbanco does have a $ 0.1 million reserve on the accrued interest related to loan modifications allowed under the Coronavirus Aid, Relief and Economic Security ("CARES") Act due to the timing and nature of these modifications. Accrued interest related to COVID-19 loan modifications as permitted under the CARES Act was $ 13.9 million and $ 15.6 million at December 31, 2024 and December 31, 2023, respectively. The following tables summarize changes in the allowance for credit losses applicable to each category of the loan portfolio:
For the Year Ended December 31, 2024
(in thousands) Commercial Commercial Commercial Residential Home Consumer Deposit Total
Balance at beginning of year:
Allowance for credit $ 7,123 $ 59,351 $ 36,644 $ 21,218 $ 1,017 $ 3,956 $ 1,366 $ 130,675
Allowance for credit 6,894 — 429 1,276 5 — — 8,604
Total beginning allowance for 14,017 59,351 37,073 22,494 1,022 3,956 1,366 139,279
Provision for credit losses:
Provision for loan losses 1,815 516 14,287 631 530 2,141 1,814 21,734
Provision for loan commitments ( 1,789 ) — ( 429 ) ( 261 ) ( 5 ) — — ( 2,484 )
Total provision for credit 26 516 13,858 370 525 2,141 1,814 19,250
Charge-offs ( 813 ) ( 937 ) ( 10,533 ) ( 308 ) ( 994 ) ( 4,402 ) ( 1,888 ) ( 19,875 )
Recoveries 286 898 2,000 249 682 1,696 421 6,232
Net recoveries (charge-offs) ( 527 ) ( 39 ) ( 8,533 ) ( 59 ) ( 312 ) ( 2,706 ) ( 1,467 ) ( 13,643 )
Balance at end of period:
Allowance for credit 8,411 59,828 42,398 21,790 1,235 3,391 1,713 138,766
Allowance for credit 5,105 — — 1,015 — — — 6,120
Total ending allowance for credit $ 13,516 $ 59,828 $ 42,398 $ 22,805 $ 1,235 $ 3,391 $ 1,713 $ 144,886 (1) Deposit overdrafts of $ 13.8 million and $ 4.7 million are included in total portfolio loans for the periods ending December 31, 2024 and December 31, 2023, respectively. (2) The total provision for credit losses - loans and loan commitments is reported in the consolidated statements of income in the provision for credit losses line item, which also includes the provision for credit losses on held-to-maturity securities. For more information on the provision relating to held-to-maturity securities, please see Note 4, "Securities."
For the Year Ended December 31, 2023
(in thousands) Commercial Commercial Commercial Residential Home Consumer Deposit Total
Balance at beginning of year:
Allowance for credit $ 6,737 $ 52,659 $ 31,540 $ 18,208 $ 4,234 $ 3,127 $ 1,285 $ 117,790
Allowance for credit 6,025 — — 2,215 128 — — 8,368
Total beginning allowance for 12,762 52,659 31,540 20,423 4,362 3,127 1,285 126,158
Provision for credit losses:
Provision for loan losses 321 7,722 6,168 2,290 ( 2,901 ) 2,507 1,420 17,527
Provision for loan commitments 869 — 429 ( 939 ) ( 123 ) — — 236
Total provision for credit 1,190 7,722 6,597 1,351 ( 3,024 ) 2,507 1,420 17,763
Charge-offs ( 222 ) ( 1,877 ) ( 2,283 ) ( 392 ) ( 925 ) ( 3,725 ) ( 1,753 ) ( 11,177 )
Recoveries 287 847 1,219 1,112 609 2,047 414 6,535
Net recoveries (charge-offs) 65 ( 1,030 ) ( 1,064 ) 720 ( 316 ) ( 1,678 ) ( 1,339 ) ( 4,642 )
Balance at end of period:
Allowance for credit 7,123 59,351 36,644 21,218 1,017 3,956 1,366 130,675
Allowance for credit 6,894 — 429 1,276 5 — — 8,604
Total ending allowance for credit $ 14,017 $ 59,351 $ 37,073 $ 22,494 $ 1,022 $ 3,956 $ 1,366 $ 139,279 (1) Deposit overdrafts of $ 4.7 million and $ 4.4 million are included in total portfolio loans for the periods ending December 31, 2023 and December 31, 2022, respectively. (2) The total provision for credit losses - loans and loan commitments is reported in the consolidated statements of income in the provision for credit losses line item, which also includes the provision for credit losses on held-to-maturity securities. For more information on the provision relating to held-to-maturity securities, please see Note 4, "Securities."
For the Year Ended December 31, 2022
(in thousands) Commercial Commercial Commercial Residential Home Consumer Deposit Total
Balance at beginning of year:
Allowance for credit $ 7,310 $ 65,355 $ 26,875 $ 15,401 $ 724 $ 3,737 $ 2,220 $ 121,622
Allowance for credit 4,180 201 1,497 1,576 49 272 — 7,775
Total beginning allowance for 11,490 65,556 28,372 16,977 773 4,009 2,220 129,397
Provision for credit losses:
Provision for loan losses ( 625 ) ( 12,939 ) 4,736 2,717 3,526 44 333 ( 2,208 )
Provision for loan commitments 1,845 ( 201 ) ( 1,497 ) 639 79 ( 272 ) — 593
Total provision for credit 1,220 ( 13,140 ) 3,239 3,356 3,605 ( 228 ) 333 ( 1,615 )
Charge-offs ( 73 ) ( 795 ) ( 1,068 ) ( 500 ) ( 358 ) ( 3,476 ) ( 1,622 ) ( 7,892 )
Recoveries 125 1,038 997 590 342 2,822 354 6,268
Net recoveries (charge-offs) 52 243 ( 71 ) 90 ( 16 ) ( 654 ) ( 1,268 ) ( 1,624 )
Balance at end of period:
Allowance for credit 6,737 52,659 31,540 18,208 4,234 3,127 1,285 117,790
Allowance for credit 6,025 — — 2,215 128 — — 8,368
Total ending allowance for credit $ 12,762 $ 52,659 $ 31,540 $ 20,423 $ 4,362 $ 3,127 $ 1,285 $ 126,158 (1) Deposit overdrafts of $ 4.4 million and $ 19.0 million are included in total portfolio loans for the periods ending December 31, 2022 and December 31, 2021, respectively. (2) The total provision for credit losses - loans and loan commitments is reported in the consolidated statements of income in the provision for credit losses line item, which also includes the provision for credit losses on held-to-maturity securities. For more information on the provision relating to held-to-maturity securities, please see Note 4, "Securities." The following tables present the allowance for credit losses and recorded investments in loans by category, as of each period-end:
Allowance for Credit Losses and Recorded Investment in Loans
(in thousands) Commercial Commercial Commercial Residential Home Consumer Deposit Total
December 31, 2024
Allowance for credit losses:
Loans individually-evaluated $ — $ 12,461 $ 5,353 $ — $ — $ — $ — $ 17,814
Loans collectively-evaluated 8,411 47,367 37,045 21,790 1,235 3,391 1,713 120,952
Loan commitments (2) 5,105 — — 1,015 — — — 6,120
Total allowance for credit $ 13,516 $ 59,828 $ 42,398 $ 22,805 $ 1,235 $ 3,391 $ 1,713 $ 144,886
Portfolio loans:
Individually-evaluated for credit $ — $ 45,224 $ 7,116 $ — $ — $ — $ — $ 52,340
Collectively-evaluated for credit 1,352,083 5,929,374 1,780,161 2,520,086 821,110 201,275 — 12,604,089
Total portfolio loans $ 1,352,083 $ 5,974,598 $ 1,787,277 $ 2,520,086 $ 821,110 $ 201,275 $ — $ 12,656,429
December 31, 2023
Allowance for credit losses:
Loans individually-evaluated $ — $ 5,745 $ — $ — $ — $ — $ — $ 5,745
Loans collectively-evaluated 7,123 53,606 36,644 21,218 1,017 3,956 1,366 124,930
Loan commitments (2) 6,894 — 429 1,276 5 — — 8,604
Total allowance for credit $ 14,017 $ 59,351 $ 37,073 $ 22,494 $ 1,022 $ 3,956 $ 1,366 $ 139,279
Portfolio loans:
Individually-evaluated for credit $ — $ 36,929 $ 116 $ — $ — $ — $ — $ 37,045
Collectively-evaluated for credit 1,055,865 5,472,654 1,670,543 2,438,574 734,219 229,561 — 11,601,416
Total portfolio loans $ 1,055,865 $ 5,509,583 $ 1,670,659 $ 2,438,574 $ 734,219 $ 229,561 $ — $ 11,638,461 (1) Deposit overdrafts of $ 13.8 million and $ 4.7 million are included in total portfolio loans for the periods ending December 31, 2024 and December 31, 2023, respectively. (2) For additional detail relating to loan commitments, see Note 19, "Commitments and Contingent Liabilities". Commercial Loan Risk Grades Commercial loan risk grades are determined based on an evaluation of the relevant characteristics of each loan, assigned at inception and adjusted thereafter at any time to reflect changes in the risk profile throughout the life of each loan. The primary factors used to determine the risk grade are the sufficiency, reliability and sustainability of the primary source of repayment and overall financial strength of the borrower. The rating system more heavily weights the debt service coverage, leverage and loan to value factors to derive the risk grade. Other factors that are considered at a lesser weighting include management, industry or property type risks, payment history, collateral or guarantees. 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the net operating income generated by the property to service the debt (“debt service coverage”), the loan to appraised value, the type, quality, industry and mix of tenants, and the terms of leases. The risk grade assigned to owner-occupied commercial real estate is based primarily on global debt service coverage and the leverage of the business, but may also consider the industry in which the business operates, the business’ specific competitive advantages or disadvantages, collateral margins and the quality and experience of management. C&amp;I loans consist of revolving lines of credit to finance accounts receivable, inventory and other general business purposes; term loans to finance fixed assets other than real estate, and letters of credit to support trade, insurance or governmental requirements for a variety of businesses. Most C&amp;I borrowers are privately-held companies with annual sales up to $ 100 million. Primary factors that are considered in risk rating C&amp;I loans include debt service coverage and leverage. Other factors including operating trends, collateral coverage along with management experience are also considered.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loans, considered as compromised, have potential weaknesses that deserve management's close attention. If left uncorrected, these potential weaknesses may result in deterioration of the repayment prospects for the asset or in the bank's credit position at some future date. Criticized loans are not adversely classified by the banking regulators and do not expose the bank to sufficient risk to warrant adverse classification. Classified loans, considered as substandard and doubtful, are equivalent to the classifications used by banking regulators.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These loans may or may not be reported as non-accrual. Doubtful loans have all the weaknesses inherent in those classified substandard, with the added characteristic that the weaknesses make collection or liquidation in full, on the basis of currently known facts, conditions, and values, highly questionable and improbable. These loans are reported as non-accrual. The following tables summarize commercial loans by their assigned risk grade:
Commercial Loans by Internally Assigned Risk Grade
(in thousands) Commercial Commercial Commercial Total
As of December 31, 2024
Pass $ 1,347,374 $ 5,690,606 $ 1,721,309 $ 8,759,289
Criticized—compromised 3,873 189,322 48,805 242,000
Classified—substandard 836 94,670 17,163 112,669
Classified—doubtful — — — —
Total $ 1,352,083 $ 5,974,598 $ 1,787,277 $ 9,113,958
As of December 31, 2023
Pass $ 1,053,359 $ 5,337,394 $ 1,586,683 $ 7,977,436
Criticized—compromised 2,497 107,473 73,204 183,174
Classified—substandard 9 64,716 10,772 75,497
Classified—doubtful — — — —
Total $ 1,055,865 $ 5,509,583 $ 1,670,659 $ 8,236,107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ere $ 23.3 million at December 31, 2024 and $ 20.0 million at December 31, 2023 , of which $ 4.5 million and $ 4.6 million were accruing, for each period, respectively. These loans are not included in the tables above. In addition, $ 36.1 million and $ 21.2 million of unfunded criticized and classified commercial loan commitments are not included in the tables above for December 31, 2024 and 2023, respectively. Past Due and Nonperforming Loans The following tables summarize the age analysis of all categories of loans.
Age Analysis of Loans
(in thousands) Current 30-59 Days 60-89 Days 90 Days Total Total 90 Days
As of December 31, 2024
Commercial real estate:
Land and construction $ 1,351,251 $ 832 $ — $ — $ 832 $ 1,352,083 $ —
Improved property 5,935,163 7,646 8,148 23,641 39,435 5,974,598 5,561
Total commercial real estate 7,286,414 8,478 8,148 23,641 40,267 7,326,681 5,561
Commercial and industrial 1,772,832 957 8,872 4,616 14,445 1,787,277 3,498
Residential real estate 2,506,959 1,483 3,523 8,121 13,127 2,520,086 2,489
Home equity 806,025 7,420 3,043 4,622 15,085 821,110 1,150
Consumer 195,082 3,916 1,384 893 6,193 201,275 857
Total portfolio loans 12,567,312 22,254 24,970 41,893 89,117 12,656,429 13,555
Loans held for sale 18,695 — — — — 18,695 —
Total loans $ 12,586,007 $ 22,254 $ 24,970 $ 41,893 $ 89,117 $ 12,675,124 $ 13,555
Nonperforming loans included above are as follows:
Non-accrual loans $ 10,117 $ 684 $ 613 $ 28,338 29,635 $ 39,752
As of December 31, 2023
Commercial real estate:
Land and construction $ 1,055,865 $ — $ — $ — $ — $ 1,055,865 $ —
Improved property 5,490,946 4,416 3,627 10,594 18,637 5,509,583 1,899
Total commercial real estate 6,546,811 4,416 3,627 10,594 18,637 6,565,448 1,899
Commercial and industrial 1,663,985 640 1,255 4,779 6,674 1,670,659 3,184
Residential real estate 2,429,200 1,572 2,471 5,331 9,374 2,438,574 2,602
Home equity 724,293 4,691 1,198 4,037 9,926 734,219 1,407
Consumer 223,989 3,833 1,178 561 5,572 229,561 546
Total portfolio loans 11,588,278 15,152 9,729 25,302 50,183 11,638,461 9,638
Loans held for sale 16,354 — — — — 16,354 —
Total loans $ 11,604,632 $ 15,152 $ 9,729 $ 25,302 $ 50,183 $ 11,654,815 $ 9,638
Nonperforming loans included above are as follows:
Non-accrual loans $ 9,138 $ 1,300 $ 706 $ 15,664 17,670 $ 26,808 The following tables summarize nonperforming loans:
Nonperforming Loans
December 31, 2024 December 31, 2023
(in thousands) Unpaid Recorded Related Unpaid Recorded Related
With no related specific allowance recorded:
Commercial real estate:
Land and construction $ — $ — $ — $ — $ — $ —
Improved property 17,489 15,918 — 11,248 9,557 —
Commercial and industrial 2,896 1,897 — 2,492 1,841 —
Residential real estate 17,200 12,524 — 15,128 10,582 —
Home equity 8,284 6,208 — 6,521 4,777 —
Consumer 140 87 — 104 51 —
Total nonperforming loans without a specific allowance 46,009 36,634 — 35,493 26,808 —
With a specific allowance recorded:
Commercial real estate:
Land and construction — — — — — —
Improved property 3,118 3,118 516 — — —
Commercial and industrial — — — — — —
Residential real estate — — — — — —
Home equity — — — — — —
Consumer — — — — — —
Total nonperforming loans with a specific allowance 3,118 3,118 516 — — —
Total nonperforming loans $ 49,127 $ 39,752 $ 516 $ 35,493 $ 26,808 $ — (1) The difference between the unpaid principal balance and the recorded investment generally reflects amounts that have been previously charged-off and fair market value adjustments on acquired nonperforming loans.
Nonperforming Loans
For the Year For the Year For the Year
(in thousands) Average Interest Average Interest Average Interest
With no related specific allowance recorded:
Commercial real estate:
Land and construction $ 79 $ — $ 22 $ — $ 79 $ 2
Improved property 13,396 — 13,369 — 9,324 99
Commercial and industrial 2,166 — 2,530 — 4,233 12
Residential real estate 11,413 — 12,628 — 17,873 247
Home equity 5,317 — 5,119 — 5,298 37
Consumer 79 — 107 — 406 5
Total nonperforming loans without a specific allowance 32,450 — 33,775 — 37,213 402
With a specific allowance recorded:
Commercial real estate:
Land and construction — — — — — —
Improved property 624 — — — — —
Commercial and industrial — — — — — —
Residential real estate — — — — — —
Home equity — — — — — —
Consumer — — — — — —
Total nonperforming loans with a specific allowance 624 — — — — —
Total nonperforming loans $ 33,074 $ — $ 33,775 $ — $ 37,213 $ 402 The following table summarizes the recognition of interest income on nonperforming loans:
For the years ended December 31,
(in thousands) 2024 2023 2022
Average nonperforming loans $ 33,074 $ 33,775 $ 37,213
Amount of contractual interest income on nonperforming loans 3,338 1,191 2,722
Amount of interest income recognized on nonperforming loans — — 402 The following table presents the recorded investment in non-accrual loans:
Non-accrual Loans (1)
(in thousands) December 31, 2024 December 31, 2023
Commercial real estate:
Land and construction $ — $ —
Improved property 19,036 9,557
Total commercial real estate 19,036 9,557
Commercial and industrial 1,897 1,841
Residential real estate 12,524 10,582
Home equity 6,208 4,777
Consumer 87 51
Total $ 39,752 $ 26,808 (1) At December 31, 2024 , there were six borrowers with loan balances greater than $ 1.0 million totaling $ 13.1 million, as compared to two borrowers with a loan balance greater than $ 1.0 million totaling $ 7.2 million at December 31, 2023 . Total non-accrual loans include loans that are also restructured for borrowers experiencing financial difficulty. Such loans are also set forth in the following tables. Modifications for Borrowers Experiencing Financial Difficulty Tables in this section exclude the financial effects of modifications for loans that were paid off or are otherwise no longer in the loan portfolio as of period end. The following table displays the details of portfolio loans that were modified during the year ended December 31, 2024 presented by loan category:
For the Year Ended December 31, 2024
(in thousands) Term Payment Total Percent of
Commercial real estate - land and construction $ 836 $ — $ 836 0.1
Commercial real estate - improved property 80,183 29,329 109,512 1.8
Commercial and industrial 7,607 46 7,653 0.4
Residential real estate — 3,552 3,552 0.1
Home equity — 1,644 1,644 0.2
Consumer — 368 368 0.2
Total $ 88,626 $ 34,939 $ 123,565 1.0
For the Year Ended December 31, 2023
(in thousands) Term Payment Total Percent of
Commercial real estate - land and construction $ — $ — $ — —
Commercial real estate - improved property 6,281 153 6,434 0.1
Commercial and industrial 10,555 16 10,571 0.6
Residential real estate — 989 989 0.0
Home equity 8 1,186 1,194 0.2
Consumer — 446 446 0.2
Total $ 16,844 $ 2,790 $ 19,634 0.2 Unfunded loan commitments on modifications for borrowers experiencing financial difficulty ("MBEFDs") totaled $ 0.5 million and $ 1.8 million for loans modified during the twelve months ended December 31, 2024 and December 31, 2023 , respectively. These commitments are not included in the table above. The following table summarizes the financial impacts of loan modifications and payment deferrals made to portfolio loans during the years ended December 31, 2024 and December 31, 2023, presented by loan category:
For the Year Ended December 31, 2024 For the Year Ended December 31, 2023
(in thousands) Weighted-Average Weighted-Average
Commercial real estate - land and construction 2 —
Commercial real estate - improved property 9 25
Commercial and industrial 6 9
Residential real estate — —
Home equity — 120
Consumer — — The following table summarizes loans with MBEFDs which defaulted (defined as 90 days past due) during the 12 months after the loan was modified. Modified loans, including those that have defaulted, are already included in the allowance for credit losses through the various methodologies used to estimate the allowance. As such, no modification to the allowance is recorded specifically due to a modified loan subsequently defaulting.
For the Year Ended December 31, 2024
(in thousands) Term Extension Payment Delay Total
Commercial real estate - land and construction $ — $ — $ —
Commercial real estate - improved property 3,118 — 3,118
Commercial and industrial 161 46 207
Residential real estate — 301 301
Home equity — 195 195
Consumer — 65 65
Total loans that subsequently defaulted $ 3,279 $ 607 $ 3,886
For the Year Ended December 31, 2023
(in thousands) Term Extension Payment Delay Total
Commercial real estate - land and construction $ — $ — $ —
Commercial real estate - improved property 33 — 33
Commercial and industrial 2,975 — 2,975
Residential real estate — — —
Home equity — — —
Consumer — — —
Total loans that subsequently defaulted $ 3,008 $ — $ 3,008 The following tables present an aging analysis of portfolio loans by loan category that were modified during the twelve months prior to December 31, 2024 and December 31, 2023:
December 31, 2024
(in thousands) 30-59 Days 60-89 Days 90 Days Total Current Total
Commercial real estate - land and construction $ 832 $ — $ — $ 832 $ 4 $ 836
Commercial real estate - improved property — 7,950 8,193 16,143 93,369 109,512
Commercial and industrial 43 6,959 46 7,048 605 7,653
Residential real estate — — 329 329 3,223 3,552
Home equity 155 — 234 389 1,255 1,644
Consumer 6 49 86 141 227 368
Total modified loans (1) 1,036 14,958 8,888 24,882 98,683 123,565
December 31, 2023
(in thousands) 30-59 Days 60-89 Days 90 Days Total Current Total
Commercial real estate - land and construction $ — $ — $ — $ — $ — $ —
Commercial real estate - improved property 182 — 113 295 6,139 6,434
Commercial and industrial — 16 2,975 2,991 7,580 10,571
Residential real estate — 72 32 104 885 989
Home equity — 46 227 273 921 1,194
Consumer 8 53 28 89 357 446
Total modified loans (1) 190 187 3,375 3,752 15,882 19,634 (1) Represents balance at period end. The following table summarizes amortized cost basis loan balances by year of origination and credit quality indicator.
Loans As of December 31, 2024
Amortized Cost Basis by Origination Year
(in thousands) 2024 2023 2022 2021 2020 Prior Revolving Loans Amortized Cost Basis Revolving Loans Converted to Term Total
Commercial real estate: land and construction
Risk rating:
Pass $ 245,699 $ 403,923 $ 249,690 $ 84,527 $ 21,316 $ 52,485 $ 145,032 $ 144,702 $ 1,347,374
Criticized - compromised 1,746 — 1,096 — — 10 376 645 3,873
Classified - substandard — — — — — 4 — 832 836
Classified - doubtful — — — — — — — — —
Total $ 247,445 $ 403,923 $ 250,786 $ 84,527 $ 21,316 $ 52,499 $ 145,408 $ 146,179 $ 1,352,083
Current-period gross charge-offs $ — $ 813 $ — $ — $ — $ — $ — $ — $ 813
Commercial real estate: improved property
Risk rating:
Pass $ 542,333 $ 472,746 $ 1,038,745 $ 543,212 $ 512,916 $ 1,897,950 $ 200,572 $ 482,132 $ 5,690,606
Criticized - compromised 365 28,204 5,188 13,590 6,733 39,845 825 94,572 189,322
Classified - substandard 19,746 1,836 23,393 1,186 9,952 36,142 623 1,792 94,670
Classified - doubtful — — — — — — — — —
Total $ 562,444 $ 502,786 $ 1,067,326 $ 557,988 $ 529,601 $ 1,973,937 $ 202,020 $ 578,496 $ 5,974,598
Current-period gross charge-offs $ — $ — $ 75 $ 7 $ — $ 855 $ — $ — $ 937
Commercial and industrial
Risk rating:
Pass $ 225,344 $ 139,460 $ 206,252 $ 106,446 $ 48,285 $ 250,438 $ 616,831 $ 128,253 $ 1,721,309
Criticized - compromised 217 7,335 3,337 921 1,597 7,660 20,464 7,274 48,805
Classified - substandard 1,494 382 1,158 1,225 65 2,639 2,460 7,740 17,163
Classified - doubtful — — — — — — — — —
Total $ 227,055 $ 147,177 $ 210,747 $ 108,592 $ 49,947 $ 260,737 $ 639,755 $ 143,267 $ 1,787,277
Current-period gross charge-offs $ 48 $ 648 $ 1,048 $ 228 $ 162 $ 1,029 $ 1 $ 7,369 $ 10,533
Residential real estate
Loan delinquency:
Current $ 201,454 $ 195,121 $ 323,588 $ 397,596 $ 168,526 $ 471,081 $ — $ 749,593 $ 2,506,959
30-59 days past due — — — — — 1,483 — — 1,483
60-89 days past due — — — 319 37 2,763 — 404 3,523
90 days or more past due — 219 838 128 204 5,237 — 1,495 8,121
Total $ 201,454 $ 195,340 $ 324,426 $ 398,043 $ 168,767 $ 480,564 $ — $ 751,492 $ 2,520,086
Current-period gross charge-offs $ — $ — $ — $ — $ — $ 250 $ — $ 58 $ 308
Home equity
Loan delinquency:
Current $ 11,504 $ 1,857 $ 2,220 $ 969 $ 2,623 $ 22,444 $ 763,157 $ 1,251 $ 806,025
30-59 days past due — 167 530 65 88 1,226 5,166 178 7,420
60-89 days past due — 656 1,170 346 — 636 91 144 3,043
90 days or more past due — 927 795 235 363 2,045 112 145 4,622
Total $ 11,504 $ 3,607 $ 4,715 $ 1,615 $ 3,074 $ 26,351 $ 768,526 $ 1,718 $ 821,110
Current-period gross charge-offs $ — $ 355 $ 132 $ 65 $ 35 $ 260 $ 28 $ 119 $ 994
Consumer
Loan delinquency:
Current $ 51,073 $ 55,821 $ 36,994 $ 11,744 $ 5,640 $ 9,270 $ 24,540 $ — $ 195,082
30-59 days past due 774 1,225 765 602 205 197 148 — 3,916
60-89 days past due 271 327 517 161 51 57 — — 1,384
90 days or more past due 320 235 123 116 34 65 — — 893
Total $ 52,438 $ 57,608 $ 38,399 $ 12,623 $ 5,930 $ 9,589 $ 24,688 $ — $ 201,275
Current-period gross charge-offs $ 382 $ 1,578 $ 1,466 $ 497 $ 166 $ 313 $ — $ — $ 4,402
Loans As of December 31, 2023
Amortized Cost Basis by Origination Year
(in thousands) 2023 2022 2021 2020 2019 Prior Revolving Loans Amortized Cost Basis Revolving Loans Converted to Term Total
Commercial real estate: land and construction
Risk rating:
Pass $ 290,954 $ 349,549 $ 145,043 $ 54,172 $ 48,655 $ 35,917 $ 82,288 $ 46,781 $ 1,053,359
Criticized - compromised — — — — — 16 299 2,182 2,497
Classified - substandard — — — — — 9 — — 9
Classified - doubtful — — — — — — — — —
Total $ 290,954 $ 349,549 $ 145,043 $ 54,172 $ 48,655 $ 35,942 $ 82,587 $ 48,963 $ 1,055,865
Current-period gross charge-offs $ — $ — $ — $ — $ — $ — $ — $ 222 $ 222
Commercial real estate: improved property
Risk rating:
Pass $ 494,142 $ 1,076,535 $ 603,354 $ 581,540 $ 514,523 $ 1,706,804 $ 103,467 $ 257,029 $ 5,337,394
Criticized - compromised — 16,270 8,630 4,387 5,185 44,861 2,373 25,767 107,473
Classified - substandard 1,921 517 417 2,416 23,472 35,939 — 34 64,716
Classified - doubtful — — — — — — — — —
Total $ 496,063 $ 1,093,322 $ 612,401 $ 588,343 $ 543,180 $ 1,787,604 $ 105,840 $ 282,830 $ 5,509,583
Current-period gross charge-offs $ — $ — $ 372 $ — $ — $ 1,505 $ — $ — $ 1,877
Commercial and industrial
Risk rating:
Pass $ 238,427 $ 234,520 $ 136,998 $ 78,836 $ 39,259 $ 252,826 $ 541,400 $ 64,417 $ 1,586,683
Criticized - compromised 1,094 834 3,169 1,490 7,334 31,526 20,626 7,131 73,204
Classified - substandard 33 149 315 265 825 1,916 5,797 1,472 10,772
Classified - doubtful — — — — — — — — —
Total $ 239,554 $ 235,503 $ 140,482 $ 80,591 $ 47,418 $ 286,268 $ 567,823 $ 73,020 $ 1,670,659
Current-period gross charge-offs $ 98 $ 205 $ 603 $ 353 $ 20 $ 463 $ — $ 541 $ 2,283
Residential real estate
Loan delinquency:
Current $ 277,790 $ 429,835 $ 445,322 $ 185,139 $ 86,149 $ 456,818 $ — $ 548,147 $ 2,429,200
30-59 days past due — — — — — 1,572 — — 1,572
60-89 days past due — — — 341 — 2,130 — — 2,471
90 days or more past due — 799 34 - 263 4,207 — 28 5,331
Total $ 277,790 $ 430,634 $ 445,356 $ 185,480 $ 86,412 $ 464,727 $ — $ 548,175 $ 2,438,574
Current-period gross charge-offs $ — $ — $ — $ — $ 5 $ 387 $ — $ — $ 392
Home equity
Loan delinquency:
Current $ 12,675 $ 1,235 $ 1,467 $ 1,571 $ 1,614 $ 22,484 $ 681,848 $ 1,399 $ 724,293
30-59 days past due 34 193 85 73 44 947 3,315 - 4,691
60-89 days past due 119 318 16 68 76 524 — 77 1,198
90 days or more past due — 213 - 737 230 2,527 — 330 4,037
Total $ 12,828 $ 1,959 $ 1,568 $ 2,449 $ 1,964 $ 26,482 $ 685,163 $ 1,806 $ 734,219
Current-period gross charge-offs $ — $ 139 $ 57 $ 29 $ 79 $ 615 $ 6 $ — $ 925
Consumer
Loan delinquency:
Current $ 84,526 $ 57,661 $ 21,592 $ 13,189 $ 10,958 $ 12,143 $ 23,916 $ 4 $ 223,989
30-59 days past due 699 1,526 952 343 162 119 32 — 3,833
60-89 days past due 191 616 195 112 5 59 — — 1,178
90 days or more past due 64 203 114 63 9 108 — — 561
Total $ 85,480 $ 60,006 $ 22,853 $ 13,707 $ 11,134 $ 12,429 $ 23,948 $ 4 $ 229,561
Current-period gross charge-offs $ 251 $ 1,921 $ 901 $ 301 $ 100 $ 247 $ 4 $ — $ 3,725 The following table summarizes other real estate owned and repossessed assets included in other assets:
December 31,
(in thousands) 2024 2023
Other real estate owned $ 649 $ 1,207
Repossessed assets 203 290
Total other real estate owned and repossessed assets $ 852 $ 1,497 Residential real estate included in other real estate owned was $ 0 at both December 31, 2024 and December 31, 2023. At December 31, 2024 and 2023 , formal fore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NO TE 6. PREMISES AND EQUIPMENT Premises and equipment include:
December 31,
(in thousands) 2024 2023
Land and improvements $ 53,296 $ 55,674
Buildings and improvements 210,390 209,573
Furniture and equipment 118,881 115,162
Total cost 382,567 380,409
Accumulated depreciation and amortization ( 224,370 ) ( 218,022 )
Right of use assets 60,879 71,184
Total premises and equipment, net $ 219,076 $ 233,571 Depreciation and amortization expense of premises and equipment charged to operations for the years ended December 31, 2024, 2023 and 2022 was $ 15.3 million, $ 14.4 million and $ 13.0 million, respectively. Operating leases are recorded as a right of use (“ROU”) asset and operating lease liability, included in premises and equipment, net and other liabilities, respectively, on the consolidated balance sheet. Operating lease ROU assets represent the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Operating lease expense, which is comprised of amortization of the ROU asset and the implicit interest accreted on the operating lease liability, is recognized on a straight-line basis over the lease term, and is recorded primarily in net occupancy expense in the consolidated statements of income. Operating leases relate primarily to bank branches, office space and license agreements with remaining lease terms of generally 1 to 30 years , which include options for multiple five and ten year extensions, with a weighted average lease term of 14 years. As of December 31, 2024 , operating lease ROU assets and liabilities were $ 34.8 million and $ 39.0 million, respectively, and as of December 31, 2023 , operating lease ROU assets and liabilities were $ 42.1 million and $ 46.3 million, respectively. The lease expense for operating leases was $ 5.0 million, $ 4.6 million and $ 4.6 million for the years ended December 31, 2024, 2023 and 2022 , respectively. The weighted average discount rate was 3.10 % as of December 31, 2024 . Wesbanco also has certain software licenses and maintenance agreements that are not subject to ASC 842, "Leases." Of those, the Bank has a contract with its core banking software provider through 2027, in which it is projected the annual obligation during the contract period will be a minimum of $ 11.2 million per year. Finance leases relate primarily to bank branches, equipment and office space with remaining lease terms of generally 5 to 25 years , which include options for multiple five and ten year extensions, with weighted-average lease terms of 1 0 years. As of December 31, 2024 , the finance lease ROU assets and liabilities were $ 26.1 million and $ 27.0 million, respectively, and were $ 29.1 million and $ 29.0 million, respectively, as of December 31, 2023 . The weighted average discount rate was 3.75 % as of both December 31, 2024 and 2023 . Amortization costs related to finance lease ROU assets were $ 4.0 million, $ 2.6 million and $ 0.5 million for the years ended December 31, 2024, 2023 and 2022 , respectively. Interest expense related to finance lease ROU assets was $ 0.3 million, $ 0.2 million and $ 0.2 million for the years ended December 31, 2024, 2023 and 2022, respectively. Future minimum lease payments under non-cancellable leases with initial or remaining lease terms in excess of one year at December 31, 2024 are as follows ( in thousands ):
Year Operating Leases Finance Leases Total
2025 $ 5,498 $ 5,127 $ 10,625
2026 4,980 5,082 10,062
2027 4,386 4,838 9,224
2028 3,779 4,811 8,590
2029 3,316 4,826 8,142
2030 and thereafter 27,316 9,300 36,616
Total lease payments $ 49,275 $ 33,984 $ 83,259
Less: capitalized interest ( 10,277 ) ( 6,987 ) ( 17,264 )
Present value of lease liabilities $ 38,998 $ 26,997 $ 65,9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 TE 7. GOODWILL AND OTHER INTANGIBLE ASSETS Wesbanco’s Consolidated Balance Sheets include goodwill of $ 1.1 billion as of December 31, 2024 and 2023 , all of which relates to the Community Banking segment. Wesbanco’s other intangible assets of $ 27.3 million and $ 35.5 million at December 31, 2024 and 2023 , respectively, primarily consist of core deposit and other customer list intangibles, which have finite lives and are amortized using straight line and accelerated methods. Other intangible assets are being amortized over estimated useful lives ranging from ten to sixteen years . Amortization of core deposit and customer list intangible assets totaled $ 8.3 million, $ 9.1 million and $ 10.3 million for the years ended December 31, 2024, 2023 and 2022, respectively. Wesbanco completed its annual quantitative goodwill impairment evaluation as of November 30, 2024 , and concluded that there were no indications of impairment. In addition, as there were no significant changes in market conditions, consolidated operating results or forecasted future results after November 30, 2024, it was concluded that at December 31, 2024 , there were also no indications of impairment. Additionally, there were no events or changes in circumstances indicating impairment of other intangible assets as of December 31, 2024. The following table shows Wesbanco’s capitalized other intangible assets and related accumulated amortization:
December 31,
(in thousands) 2024 2023
Other intangible assets:
Gross carrying amount $ 98,271 $ 98,271
Accumulated amortization ( 71,016 ) ( 62,765 )
Net carrying amount of other intangible assets $ 27,255 $ 35,506 The following table shows the amortization on Wesbanco’s other intangible assets for each of the next five years, and in the aggregate thereafter, as of December 31, 2024 ( in thousands ):
Year Amount
2025 $ 7,475
2026 6,737
2027 6,214
2028 4,501
2029 2,182
2030 and thereafter 146
Total $ 27,2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Limited Partnership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Investments in Limited Partnerships</t>
        </is>
      </c>
      <c r="B4" s="4" t="inlineStr">
        <is>
          <t xml:space="preserve">N OTE 8. INVESTMENTS IN LIMITED PARTNERSHIPS Wesbanco is a limited partner in several tax-advantaged limited partnerships whose purpose is to invest in approved low-income housing investment tax credit projects. These investments are accounted for using the equity method of accounting and are included in other assets in the Consolidated Balance Sheets. The limited partnerships are considered to be VIEs as they generally do not have equity investors with voting rights or have equity investors that do not provide sufficient financial resources to support their activities. The VIEs have not been consolidated because Wesbanco is not considered the primary beneficiary. All of Wesbanco’s investments in limited partnerships are privately held, and their market values are not readily available. As of December 31, 2024 and 2023 , Wesbanco had $ 38.2 million and $ 31.9 million, respectively, invested in these partnerships. Wesbanco also recognizes the unconditional unfunded equity commitments of $ 19.0 million and $ 13.9 million at December 31, 2024 and 2023, respectively, in other liabilities. Wesbanco classifies the amortization of the investment as a component of income tax expense (benefit) and proportionally amortizes the investment over the tax credit period. The amortization for the years ended December 31, 2024, 2023 and 2022 was $ 4.7 million, $ 4.2 million and $ 3.6 million, respectively. Tax benefits attributed to these partnerships include low-income housing and historic tax credits which totaled $ 4.3 million, $ 3.8 million and $ 3.5 million for the years ended December 31, 2024, 2023 and 2022, respectively, which are also included in income tax expense. Wesbanco is also a limited partner in two other limited partnerships as of December 31, 2024. These provide seed money and capital to startup companies, and financing to low-income housing projects. As of December 31, 2024 and 2023 , Wesbanco had $ 2.9 million and $ 3.0 million, respectively, invested in these partnerships, which are recorded in other assets using the equity method. Wesbanco included in operations under the equity method of accounting its share of the partnerships’ net income (loss) of $ 35 thousand and ($ 0.9 ) million for the years ended December 31, 2023 and 2022 , respectively. Partnership net income (loss) was immaterial for the year ended December 31, 2024. Gains (losses) totaling $ 0.1 million and ($ 1.0 ) million relating to the sale and the change in the fair value of the underlying investments funded by Wesbanco's Community Development Corporation was included within the partnerships' net income for the years ended December 31, 2023 and 2022, respectively. This income is located within net gain (loss) on other real estate owned and other assets on the consolidated statements of income and predominantly relates to the Tech Growth investment, which was sold in 2022 and 2023. The following table presents the scheduled equity commitments to be paid to the limited partnerships over the next five years and in the aggregate thereafter as of December 31, 2024 (in thousands) :
Year Amount
2025 $ 8,270
2026 5,737
2027 2,123
2028 642
2029 699
2030 and thereafter 1,547
Total $ 19,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 including interest bearing amounts of $142,271 and $158,504, respectively</t>
        </is>
      </c>
      <c r="B3" s="7" t="n">
        <v>568137</v>
      </c>
      <c r="C3" s="7" t="n">
        <v>595383</v>
      </c>
    </row>
    <row r="4">
      <c r="A4" s="3" t="inlineStr">
        <is>
          <t>Securities:</t>
        </is>
      </c>
      <c r="B4" s="4" t="inlineStr">
        <is>
          <t xml:space="preserve"> </t>
        </is>
      </c>
      <c r="C4" s="4" t="inlineStr">
        <is>
          <t xml:space="preserve"> </t>
        </is>
      </c>
    </row>
    <row r="5">
      <c r="A5" s="4" t="inlineStr">
        <is>
          <t>Equity securities, at fair value</t>
        </is>
      </c>
      <c r="B5" s="5" t="n">
        <v>13427</v>
      </c>
      <c r="C5" s="5" t="n">
        <v>12320</v>
      </c>
    </row>
    <row r="6">
      <c r="A6" s="4" t="inlineStr">
        <is>
          <t>Available-for-sale debt securities, at fair value</t>
        </is>
      </c>
      <c r="B6" s="5" t="n">
        <v>2246072</v>
      </c>
      <c r="C6" s="5" t="n">
        <v>2194329</v>
      </c>
    </row>
    <row r="7">
      <c r="A7" s="4" t="inlineStr">
        <is>
          <t>Held-to-maturity debt securities (fair values of $1,006,817 and $1,069,159, respectively)</t>
        </is>
      </c>
      <c r="B7" s="5" t="n">
        <v>1152906</v>
      </c>
      <c r="C7" s="5" t="n">
        <v>1199527</v>
      </c>
    </row>
    <row r="8">
      <c r="A8" s="4" t="inlineStr">
        <is>
          <t>Allowance for credit losses, held-to-maturity debt securities</t>
        </is>
      </c>
      <c r="B8" s="5" t="n">
        <v>-146</v>
      </c>
      <c r="C8" s="5" t="n">
        <v>-192</v>
      </c>
    </row>
    <row r="9">
      <c r="A9" s="4" t="inlineStr">
        <is>
          <t>Net held-to-maturity debt securities</t>
        </is>
      </c>
      <c r="B9" s="5" t="n">
        <v>1152760</v>
      </c>
      <c r="C9" s="5" t="n">
        <v>1199335</v>
      </c>
    </row>
    <row r="10">
      <c r="A10" s="4" t="inlineStr">
        <is>
          <t>Total securities</t>
        </is>
      </c>
      <c r="B10" s="5" t="n">
        <v>3412259</v>
      </c>
      <c r="C10" s="5" t="n">
        <v>3405984</v>
      </c>
    </row>
    <row r="11">
      <c r="A11" s="4" t="inlineStr">
        <is>
          <t>Loans held for sale</t>
        </is>
      </c>
      <c r="B11" s="5" t="n">
        <v>18695</v>
      </c>
      <c r="C11" s="5" t="n">
        <v>16354</v>
      </c>
    </row>
    <row r="12">
      <c r="A12" s="4" t="inlineStr">
        <is>
          <t>Portfolio loans, net of unearned income</t>
        </is>
      </c>
      <c r="B12" s="5" t="n">
        <v>12656429</v>
      </c>
      <c r="C12" s="5" t="n">
        <v>11638461</v>
      </c>
    </row>
    <row r="13">
      <c r="A13" s="4" t="inlineStr">
        <is>
          <t>Allowance for credit losses - loans</t>
        </is>
      </c>
      <c r="B13" s="5" t="n">
        <v>-138766</v>
      </c>
      <c r="C13" s="5" t="n">
        <v>-130675</v>
      </c>
    </row>
    <row r="14">
      <c r="A14" s="4" t="inlineStr">
        <is>
          <t>Net portfolio loans</t>
        </is>
      </c>
      <c r="B14" s="5" t="n">
        <v>12517663</v>
      </c>
      <c r="C14" s="5" t="n">
        <v>11507786</v>
      </c>
    </row>
    <row r="15">
      <c r="A15" s="4" t="inlineStr">
        <is>
          <t>Premises and equipment, net</t>
        </is>
      </c>
      <c r="B15" s="5" t="n">
        <v>219076</v>
      </c>
      <c r="C15" s="5" t="n">
        <v>233571</v>
      </c>
    </row>
    <row r="16">
      <c r="A16" s="4" t="inlineStr">
        <is>
          <t>Accrued interest receivable</t>
        </is>
      </c>
      <c r="B16" s="5" t="n">
        <v>78324</v>
      </c>
      <c r="C16" s="5" t="n">
        <v>77435</v>
      </c>
    </row>
    <row r="17">
      <c r="A17" s="4" t="inlineStr">
        <is>
          <t>Goodwill and other intangible assets, net</t>
        </is>
      </c>
      <c r="B17" s="5" t="n">
        <v>1124016</v>
      </c>
      <c r="C17" s="5" t="n">
        <v>1132267</v>
      </c>
    </row>
    <row r="18">
      <c r="A18" s="4" t="inlineStr">
        <is>
          <t>Bank-owned life insurance</t>
        </is>
      </c>
      <c r="B18" s="5" t="n">
        <v>360738</v>
      </c>
      <c r="C18" s="5" t="n">
        <v>355033</v>
      </c>
    </row>
    <row r="19">
      <c r="A19" s="4" t="inlineStr">
        <is>
          <t>Other assets</t>
        </is>
      </c>
      <c r="B19" s="5" t="n">
        <v>385390</v>
      </c>
      <c r="C19" s="5" t="n">
        <v>388561</v>
      </c>
    </row>
    <row r="20">
      <c r="A20" s="4" t="inlineStr">
        <is>
          <t>Total Assets</t>
        </is>
      </c>
      <c r="B20" s="5" t="n">
        <v>18684298</v>
      </c>
      <c r="C20" s="5" t="n">
        <v>17712374</v>
      </c>
    </row>
    <row r="21">
      <c r="A21" s="3" t="inlineStr">
        <is>
          <t>Deposits:</t>
        </is>
      </c>
      <c r="B21" s="4" t="inlineStr">
        <is>
          <t xml:space="preserve"> </t>
        </is>
      </c>
      <c r="C21" s="4" t="inlineStr">
        <is>
          <t xml:space="preserve"> </t>
        </is>
      </c>
    </row>
    <row r="22">
      <c r="A22" s="4" t="inlineStr">
        <is>
          <t>Non-interest bearing demand</t>
        </is>
      </c>
      <c r="B22" s="5" t="n">
        <v>3842758</v>
      </c>
      <c r="C22" s="5" t="n">
        <v>3962592</v>
      </c>
    </row>
    <row r="23">
      <c r="A23" s="4" t="inlineStr">
        <is>
          <t>Interest bearing demand</t>
        </is>
      </c>
      <c r="B23" s="5" t="n">
        <v>3771314</v>
      </c>
      <c r="C23" s="5" t="n">
        <v>3463443</v>
      </c>
    </row>
    <row r="24">
      <c r="A24" s="4" t="inlineStr">
        <is>
          <t>Money market</t>
        </is>
      </c>
      <c r="B24" s="5" t="n">
        <v>2429977</v>
      </c>
      <c r="C24" s="5" t="n">
        <v>2017713</v>
      </c>
    </row>
    <row r="25">
      <c r="A25" s="4" t="inlineStr">
        <is>
          <t>Savings deposits</t>
        </is>
      </c>
      <c r="B25" s="5" t="n">
        <v>2362736</v>
      </c>
      <c r="C25" s="5" t="n">
        <v>2493254</v>
      </c>
    </row>
    <row r="26">
      <c r="A26" s="4" t="inlineStr">
        <is>
          <t>Certificates of deposit</t>
        </is>
      </c>
      <c r="B26" s="5" t="n">
        <v>1726932</v>
      </c>
      <c r="C26" s="5" t="n">
        <v>1231702</v>
      </c>
    </row>
    <row r="27">
      <c r="A27" s="4" t="inlineStr">
        <is>
          <t>Total deposits</t>
        </is>
      </c>
      <c r="B27" s="5" t="n">
        <v>14133717</v>
      </c>
      <c r="C27" s="5" t="n">
        <v>13168704</v>
      </c>
    </row>
    <row r="28">
      <c r="A28" s="4" t="inlineStr">
        <is>
          <t>Federal Home Loan Bank borrowings</t>
        </is>
      </c>
      <c r="B28" s="5" t="n">
        <v>1000000</v>
      </c>
      <c r="C28" s="5" t="n">
        <v>1350000</v>
      </c>
    </row>
    <row r="29">
      <c r="A29" s="4" t="inlineStr">
        <is>
          <t>Other short-term borrowings</t>
        </is>
      </c>
      <c r="B29" s="5" t="n">
        <v>192073</v>
      </c>
      <c r="C29" s="5" t="n">
        <v>105893</v>
      </c>
    </row>
    <row r="30">
      <c r="A30" s="4" t="inlineStr">
        <is>
          <t>Subordinated debt and junior subordinated debt</t>
        </is>
      </c>
      <c r="B30" s="5" t="n">
        <v>279308</v>
      </c>
      <c r="C30" s="5" t="n">
        <v>279078</v>
      </c>
    </row>
    <row r="31">
      <c r="A31" s="4" t="inlineStr">
        <is>
          <t>Total borrowings</t>
        </is>
      </c>
      <c r="B31" s="5" t="n">
        <v>1471381</v>
      </c>
      <c r="C31" s="5" t="n">
        <v>1734971</v>
      </c>
    </row>
    <row r="32">
      <c r="A32" s="4" t="inlineStr">
        <is>
          <t>Accrued interest payable</t>
        </is>
      </c>
      <c r="B32" s="5" t="n">
        <v>14228</v>
      </c>
      <c r="C32" s="5" t="n">
        <v>11121</v>
      </c>
    </row>
    <row r="33">
      <c r="A33" s="4" t="inlineStr">
        <is>
          <t>Other liabilities</t>
        </is>
      </c>
      <c r="B33" s="5" t="n">
        <v>274691</v>
      </c>
      <c r="C33" s="5" t="n">
        <v>264516</v>
      </c>
    </row>
    <row r="34">
      <c r="A34" s="4" t="inlineStr">
        <is>
          <t>Total Liabilities</t>
        </is>
      </c>
      <c r="B34" s="5" t="n">
        <v>15894017</v>
      </c>
      <c r="C34" s="5" t="n">
        <v>15179312</v>
      </c>
    </row>
    <row r="35">
      <c r="A35" s="3" t="inlineStr">
        <is>
          <t>SHAREHOLDERS’ EQUITY</t>
        </is>
      </c>
      <c r="B35" s="4" t="inlineStr">
        <is>
          <t xml:space="preserve"> </t>
        </is>
      </c>
      <c r="C35" s="4" t="inlineStr">
        <is>
          <t xml:space="preserve"> </t>
        </is>
      </c>
    </row>
    <row r="36">
      <c r="A36" s="4" t="inlineStr">
        <is>
          <t>Preferred stock, no par value; 1,000,000 shares authorized; 150,000 shares 6.75% non-cumulative perpetual preferred stock, Series A, liquidation preference $150,000,000, issued and outstanding at December 31, 2024 and December 31, 2023, respectively</t>
        </is>
      </c>
      <c r="B36" s="5" t="n">
        <v>144484</v>
      </c>
      <c r="C36" s="5" t="n">
        <v>144484</v>
      </c>
    </row>
    <row r="37">
      <c r="A37" s="4" t="inlineStr">
        <is>
          <t>Common stock, $2.0833 par value; 200,000,000 and 100,000,000 shares authorized; 75,354,034 and 68,081,306 shares issued; 66,919,805 and 59,376,435 shares outstanding at December 31, 2024 and December 31, 2023, respectively</t>
        </is>
      </c>
      <c r="B37" s="5" t="n">
        <v>156985</v>
      </c>
      <c r="C37" s="5" t="n">
        <v>141834</v>
      </c>
    </row>
    <row r="38">
      <c r="A38" s="4" t="inlineStr">
        <is>
          <t>Capital surplus</t>
        </is>
      </c>
      <c r="B38" s="5" t="n">
        <v>1809679</v>
      </c>
      <c r="C38" s="5" t="n">
        <v>1635859</v>
      </c>
    </row>
    <row r="39">
      <c r="A39" s="4" t="inlineStr">
        <is>
          <t>Retained earnings</t>
        </is>
      </c>
      <c r="B39" s="5" t="n">
        <v>1192091</v>
      </c>
      <c r="C39" s="5" t="n">
        <v>1142586</v>
      </c>
    </row>
    <row r="40">
      <c r="A40" s="4" t="inlineStr">
        <is>
          <t>Treasury stock (8,434,229 and 8,704,871 shares at cost, respectively)</t>
        </is>
      </c>
      <c r="B40" s="5" t="n">
        <v>-292244</v>
      </c>
      <c r="C40" s="5" t="n">
        <v>-302995</v>
      </c>
    </row>
    <row r="41">
      <c r="A41" s="4" t="inlineStr">
        <is>
          <t>Accumulated other comprehensive loss</t>
        </is>
      </c>
      <c r="B41" s="5" t="n">
        <v>-218632</v>
      </c>
      <c r="C41" s="5" t="n">
        <v>-226693</v>
      </c>
    </row>
    <row r="42">
      <c r="A42" s="4" t="inlineStr">
        <is>
          <t>Deferred benefits for directors</t>
        </is>
      </c>
      <c r="B42" s="5" t="n">
        <v>-2082</v>
      </c>
      <c r="C42" s="5" t="n">
        <v>-2013</v>
      </c>
    </row>
    <row r="43">
      <c r="A43" s="4" t="inlineStr">
        <is>
          <t>Total Shareholders’ Equity</t>
        </is>
      </c>
      <c r="B43" s="5" t="n">
        <v>2790281</v>
      </c>
      <c r="C43" s="5" t="n">
        <v>2533062</v>
      </c>
    </row>
    <row r="44">
      <c r="A44" s="4" t="inlineStr">
        <is>
          <t>Total Liabilities and Shareholders’ Equity</t>
        </is>
      </c>
      <c r="B44" s="7" t="n">
        <v>18684298</v>
      </c>
      <c r="C44" s="7" t="n">
        <v>17712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12 Months Ended</t>
        </is>
      </c>
    </row>
    <row r="2">
      <c r="B2" s="2" t="inlineStr">
        <is>
          <t>Dec. 31, 2024</t>
        </is>
      </c>
    </row>
    <row r="3">
      <c r="A3" s="3" t="inlineStr">
        <is>
          <t>Deposits [Abstract]</t>
        </is>
      </c>
      <c r="B3" s="4" t="inlineStr">
        <is>
          <t xml:space="preserve"> </t>
        </is>
      </c>
    </row>
    <row r="4">
      <c r="A4" s="4" t="inlineStr">
        <is>
          <t>Certificates of Deposit</t>
        </is>
      </c>
      <c r="B4" s="4" t="inlineStr">
        <is>
          <t xml:space="preserve">NO TE 9. CERTIFICATES OF DEPOSIT Certificates of deposit in denominations of $250 thousand or more were $ 442.8 million and $ 223.4 million as of December 31, 2024 and 2023, respectivel y. Interest expense on certificates of deposit of $250 thousand or more was $ 14.2 million, $ 4.2 million and $ 2.0 million f or the years ended December 31, 2024, 2023 and 2022, respectively. At December 31, 2024, the scheduled maturities of total certificates of deposit are as follows (in thousands) :
Year Amount
2025 $ 1,605,983
2026 66,577
2027 20,182
2028 17,497
2029 16,511
2030 and thereafter 182
Total $ 1,726,9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HLB and Other Short-Term Borrowings</t>
        </is>
      </c>
      <c r="B1" s="2" t="inlineStr">
        <is>
          <t>12 Months Ended</t>
        </is>
      </c>
    </row>
    <row r="2">
      <c r="B2" s="2" t="inlineStr">
        <is>
          <t>Dec. 31, 2024</t>
        </is>
      </c>
    </row>
    <row r="3">
      <c r="A3" s="3" t="inlineStr">
        <is>
          <t>Text Block [Abstract]</t>
        </is>
      </c>
      <c r="B3" s="4" t="inlineStr">
        <is>
          <t xml:space="preserve"> </t>
        </is>
      </c>
    </row>
    <row r="4">
      <c r="A4" s="4" t="inlineStr">
        <is>
          <t>FHLB and Other Short-Term Borrowings</t>
        </is>
      </c>
      <c r="B4" s="4" t="inlineStr">
        <is>
          <t>NO TE 10. FHLB AND OTHER SHORT-TERM BORROWINGS Wesbanco is a member of the FHLB system. Wesbanco’s FHLB borrowings, which consist of borrowings from the FHLB of Pittsburgh are secured by a blanket lien by the FHLB on certain residential mortgages and other loan types or securities with a market value in excess of the outstanding balances of the borrowings. As of December 31, 2024 and 2023 , Wesbanco had FHLB borrowings of $ 1.0 billion and $ 1.4 billion, respectively, with a remaining weighted-average interest rate of 4.66 % and 5.40 %, respectively. The terms of the security agreement with the FHLB include a specific assignment of collateral that requires the maintenance of qualifying mortgage and other types of loans as pledged collateral with unpaid principal amounts in excess of the FHLB advances, when discounted at certain pre-established percentages of the loans’ unpaid principal balances. FHLB stock owned by Wesbanco totaling $ 48.2 million and $ 62.0 million at December 31, 2024 and 2023, respectively, is also pledged as collateral on these advances. The remaining maximum borrowing capacity by Wesbanco with the FHLB at December 31, 2024 and 2023 was estimated to be approximately $ 3.7 billion and $ 3.4 billion, respectively. The following table presents the aggregate annual maturities and weighted-average interest rates of FHLB borrowings at December 31, 2024 based on their contractual maturity dates and interest rates (dollars in thousands) :
Year Scheduled Weighted
2025 $ 900,000 4.68 %
2026 50,000 4.58 %
2027 50,000 4.38 %
Total $ 1,000,000 4.66 % Other short-term borrowings of $ 192.1 million and $ 105.9 million at December 31, 2024 and 2023, respectively, can consist in the aggregate of securities sold under agreements to repurchase and federal funds purchased. At December 31, 2024 and 2023 , securities sold under agreements to repurchase were $ 192.1 million and $ 105.9 million, respectively, with a weighted average interest rate during the year of 3.15 % and 2.20 %, respectively. There were no federal funds purchased outstanding at December 31, 2024 or 2023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ordinated Debt and Junior Subordinated Debt</t>
        </is>
      </c>
      <c r="B1" s="2" t="inlineStr">
        <is>
          <t>12 Months Ended</t>
        </is>
      </c>
    </row>
    <row r="2">
      <c r="B2" s="2" t="inlineStr">
        <is>
          <t>Dec. 31, 2024</t>
        </is>
      </c>
    </row>
    <row r="3">
      <c r="A3" s="3" t="inlineStr">
        <is>
          <t>Debt Disclosure [Abstract]</t>
        </is>
      </c>
      <c r="B3" s="4" t="inlineStr">
        <is>
          <t xml:space="preserve"> </t>
        </is>
      </c>
    </row>
    <row r="4">
      <c r="A4" s="4" t="inlineStr">
        <is>
          <t>Subordinated Debt and Junior Subordinated Debt</t>
        </is>
      </c>
      <c r="B4" s="4" t="inlineStr">
        <is>
          <t>NO TE 11. SUBORDINATED DEBT AND JUNIOR SUBORDINATED DEBT Wesbanco issued $ 150.0 million of subordinated debentures on March 23, 2022. The subordinated debentures have a fixed rate of 3.75 % for the first five years and a floating rate for the next five years at Three Month Term Secured Overnight Financing Rate ("SOFR") plus a spread of 1.787 %. The subordinated debentures are callable after five years, mature on April 1, 2032 and count towards Tier 2 Capital. Certain trusts, consisting of Wesbanco Capital Trust II, Wesbanco Capital Statutory Trust III, Wesbanco Capital Trusts IV, V and VI, Oak Hill Capital Trusts 2, 3 and 4, Community Bank Shares Statutory Trusts I and II and First Federal Statutory Trust II are all wholly-owned trust subsidiaries of Wesbanco formed for the purpose of issuing Trust Preferred Securities (“Trust Preferred Securities”) into a pool of other financial services entity trust preferred securities, and lending the proceeds to Wesbanco. The Trust Preferred Securities were issued and sold in private placement offerings. The proceeds from the sale of the securities and the issuance of common stock by the Trusts were invested in Junior Subordinated Deferrable Interest Debentures (“Junior Subordinated Debt”) issued by Wesbanco and former acquired banks, which are the sole assets of the Trusts. The Trusts pay dividends on the Trust Preferred Securities at the same rate as the distributions paid by Wesbanco on the Junior Subordinated Debt held by the Trusts. The Trusts provide Wesbanco with the option to defer payment of interest on the Junior Subordinated Debt for an aggregate of 20 consecutive quarterly periods . Should any of these options be utilized, Wesbanco may not declare or pay dividends on its common stock during any such period. Undertakings made by Wesbanco with respect to the Trust Preferred Securities for the Trusts constitute a full and unconditional guarantee by Wesbanco of the obligations of these Trust Preferred Securities. The Junior Subordinated Debt is presented as a separate category of long-term debt on the Consolidated Balance Sheets. For regulatory purposes, at December 31, 2024, all such securities are counted as Tier 2 capital subject to limits. The Trust Preferred Securities provide the issuer with a unique capital instrument that has a tax-deductible interest feature not normally associated with the equity of a corporation. The following table shows Wesbanco’s trust subsidiaries with outstanding Trust Preferred Securities as of December 31, 2024:
(in thousands) Trust Common Junior Stated Optional
Wesbanco Capital Trust II (1) $ 13,000 $ 410 $ 13,410 6/30/2033 6/30/2008
Wesbanco Capital Statutory Trust III (2) 17,000 526 17,526 6/26/2033 6/26/2008
Wesbanco Capital Trust IV (3) 20,000 619 20,619 6/17/2034 6/17/2009
Wesbanco Capital Trust V (3) 20,000 619 20,619 6/17/2034 6/17/2009
Wesbanco Capital Trust VI (4) 15,000 464 15,464 3/17/2035 3/17/2010
Oak Hill Capital Trust 2 (5) 5,000 155 5,155 10/18/2034 10/18/2009
Oak Hill Capital Trust 3 (6) 8,000 248 8,248 10/18/2034 10/18/2009
Oak Hill Capital Trust 4 (7) 1,942 155 2,097 6/30/2035 6/30/2015
Community Bank Shares Statutory Trust I (3) 7,000 217 7,217 6/17/2034 6/17/2014
Community Bank Shares Statutory Trust II (8) 10,000 310 10,310 6/15/2036 6/15/2016
First Federal Statutory Trust II (9) 10,000 310 10,310 3/22/2037 3/15/2017
Total $ 126,942 $ 4,033 $ 130,975 (1) Variable rate based on the three-month CME Term SOFR including three-month CME Tenor Spread plus 3.15 % with a current rate of 7.74 % through March 30, 2025, adjustable quarterly. (2) Variable rate based on the three-month CME Term SOFR including three-month CME Tenor Spread plus 3.10 % with a current rate of 7.69 % through March 26, 2025, adjustable quarterly. (3) Variable rate based on the three-month CME Term SOFR including three-month CME Tenor Spread plus 2.65 % with a current rate of 7.26 % through March 16, 2025, adjustable quarterly. (4) Variable rate based on the three-month CME Term SOFR including three-month CME Tenor Spread plus 1.77 % with a current rate of 6.38 % through March 16, 2025, adjustable quarterly. (5) Variable rate based on the three-month CME Term SOFR including three-month CME Tenor Spread plus 2.40 % with a current rate of 7.29 % through January 18, 2025, adjustable quarterly. (6) Variable rate based on the three-month CME Term SOFR including three-month CME Tenor Spread plus 2.30 % with a current rate of 7.19 % through January 18, 2025, adjustable quarterly. (7) Variable rate based on the three-month CME Term SOFR including three-month CME Tenor Spread plus 1.60 % with a current rate of 6.18 % through March 30, 2025, adjustable quarterly. (8) Variable rate based on the three-month CME Term SOFR including three-month CME Tenor Spread plus 1.70 % with a current rate of 6.32 % through March 16, 2025, adjustable quarterly. (9) Variable rate based on the three-month CME Term SOFR including three-month CME Tenor Spread plus 1.60 % with a current rate of 6.22 % through March 16, 2025, adjustable quarter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NO TE 12. DERIVATIVES AND HEDGING ACTIVITIES Risk Management Objective of Using Derivatives Wesbanco is exposed to certain risks arising from both its business operations and economic conditions. Wesbanco principally manages its exposures to a wide variety of business and operational risks through management of its core business activities. Wesbanco manages economic risks, including interest rate, liquidity and credit risk, primarily by managing the amount, sources and duration of its assets and liabilities. Wesbanco’s existing interest rate derivatives result from a service provided to certain qualifying customers and, therefore, are not used to manage interest rate risk in Wesbanco’s assets or liabilities. Wesbanco manages a matched book with respect to its derivative instruments in order to minimize its net risk exposure resulting from such transactions. A matched book is when the Bank’s assets and liabilities are equally distributed but also have similar maturities. Loan Swaps Wesbanco executes interest rate swaps and interest rate caps with commercial banking customers to facilitate their respective risk management strategies. Those interest rate swaps and caps are simultaneously economically hedged by offsetting interest rate swaps and caps that Wesbanco executes with a third party, such that Wesbanco minimizes its net risk exposure resulting from such transactions. Because the interest rate swaps and caps associated with this program do not meet the hedge accounting requirements of ASC 815, changes in the fair value of both the customer swaps and caps and the offsetting third-party swaps and caps are recognized directly in earnings. As of December 31, 2024 and 2023 , Wesbanco had 293 and 236 , respectively, interest rate swaps and caps with an aggregate notional amount of $ 1.9 billion and $ 1.6 billion, respectively, related to this program. Wesbanco recognized $ 4.9 million, $ 9.0 million and $ 4.4 million of income for the related swap and cap fees for the years ended December 31, 2024, 2023 and 2022, respectively. Risk participation agreements are entered into as financial guarantees of performance on interest rate swap derivatives. The purchased asset or sold liability allows Wesbanco to participate-in (fee received) or participate-out (fee paid) the risk associated with certain derivative positions executed by the borrower of the lead bank in a loan syndication. As of December 31, 2024 and 2023 , Wesbanco had 24 and 19 , respectively, risk participation-in agreements with an aggregate notional amount of $ 233.8 million and $ 197.2 million, respectively. As of December 31, 2024 and 2023 , Wesbanco had eight and five , respectively, risk participation-out agreements with an aggregate notional amount of $ 67.7 million and $ 40.9 million, respectively. Mortgage Loans Held for Sale and Interest Rate Lock Commitments Certain residential mortgage loans are originated for sale in the secondary mortgage loan market. These loans are classified as held for sale and carried at fair value as Wesbanco has elected the fair value option. Fair value is determined based on rates obtained from the secondary market for loans with similar characteristics. Wesbanco sells loans to the secondary market on either a mandatory or best efforts basis. The loans sold on a mandatory basis are not committed to an investor until the loan is closed with the borrower. Wesbanco enters into forward to be announced (“TBA”) contracts to manage the interest rate risk between the lock commitment and the closing of the loan. The total balance of forward TBA contracts entered into was $ 29.0 million and $ 27.0 million at December 31, 2024 and December 31, 2023, respectively. The loans sold on a best efforts basis are committed to an investor simultaneous to the interest rate commitment with the borrower, and as a result, the Company does not enter into a separate forward TBA contract to offset the fair value risk, as the investor accepts such risk in exchange for a lower premium on sale. Fair Values of Derivative Instruments on the Balance Sheet All derivatives are carried on the consolidated balance sheet at fair value. Derivative assets are classified in the consolidated balance sheet under other assets, and derivative liabilities are classified in the consolidated balance sheet under other liabilities. Changes in fair value are recognized in earnings. None of Wesbanco’s derivatives are designated in qualifying hedging relationships under ASC 815. The table below presents the fair value of Wesbanco’s derivative financial instruments as well as their classification on the Balance Sheet as of December 31, 2024 and 2023:
December 31, 2024 December 31, 2023
(in thousands) Notional or Asset Liability Notional or Asset Liability
Derivatives
Loan Swaps:
Interest rate swaps and caps $ 1,906,520 $ 72,343 $ 72,204 $ 1,573,152 $ 72,183 $ 73,083
Other contracts:
Interest rate lock commitments 15,476 — 41 16,524 84 —
Forward TBA contracts 29,000 115 — 27,000 — 205
Total derivatives $ 72,458 $ 72,245 $ 72,267 $ 73,288 Effect of Derivative Instruments on the Income Statement The table below presents the change in the fair value of the Company’s derivative financial instruments reflected within the other non-interest income line item of the consolidated income statement for the years ended December 31, 2024, 2023 and 2022, respectively.
For the Years Ended December 31,
(in thousands) Location of Gain/(Loss) 2024 2023 2022
Interest rate swaps and caps Net swap fee and valuation income $ 1,019 $ ( 2,056 ) $ 2,679
Interest rate lock commitments Mortgage banking income ( 125 ) 127 ( 52 )
Forward TBA contracts Mortgage banking income 272 530 3,211
Total $ 1,166 $ ( 1,399 ) $ 5,838 Credit Risk Related Contingent Features Wesbanco has agreements with its derivative counterparties that contain a provision where if Wesbanco defaults on any of its indebtedness, including default where repayment of the indebtedness has not been accelerated by the lender, then Wesbanco could also be declared in default on its derivative obligations. Wesbanco also has agreements with certain of its derivative counterparties that contain a provision where if Wesbanco fails to maintain its status as either a “well-" or “adequately-capitalized” institution, then the counterparty could terminate the derivative positions and Wesbanco would be required to settle its obligations under the agreements. Dependent upon the net present value of the underlying swaps, Wesbanco has minimum collateral posting thresholds with certain of its derivative counterparties. If Wesbanco had breached any of these provisions at December 31, 2024 , it could have been required to settle its obligations under the agreements at the termination value and would have been required to pay any additional amounts due in excess of amounts previously posted as collateral with the respective counterparty. In certain market situations, Wesbanco can also request collateral from the derivative counterparties. Due to the current higher interest rate environment, Wesbanco is holding net cash collateral from various derivative counterparties totaling $ 42.6 million and $ 26.0 million, within interest bearing deposit accounts as of December 31, 2024 and December 31, 2023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 E 13. EMPLOYEE BENEFIT PLANS Defined Benefit Pension Plan— The Wesbanco, Inc. Defined Benefit Pension Plan (“the Plan”) established on January 1, 1985, is a non-contributory, defined benefit pension plan. The Plan covers all employees of Wesbanco and its subsidiaries who were hired on or before August 1, 2007 who satisfy minimum age and length of service requirements. Benefits of the Plan are generally based on years of service and the employee’s compensation during the last five years of employment. Contributions are intended to provide not only for benefits attributed to service to date, but also for those expected to be earned in the future. Wesbanco uses a December 31 measurement date for the Plan. On December 12, 2024, Wesbanco signed an agreement with a third-party annuity provider to transfer the future payment obligations of 685 participant annuitants. The liability associated with these annuitants was $ 70.3 million. Since the liability exceeded the sum of the 2024 service cost and interest cost, a settlement under ASC 715 was recognized and measured as of December 31, 2024. The total liability settled during 2024 including all lump sums paid and the annuity purchase totaled $ 72.5 million and $ 70.3 million, respectively, which represented 56.9 % of the Projected Benefit Obligation and as a result, 56.9 % of the unrecognized gain position of $ 4.0 million was recognized. The recognition resulted in a settlement gain of $ 2.3 million. The benefit obligations and funded status of the Plan are as follows:
December 31,
(dollars in thousands) 2024 2023
Accumulated benefit obligation at end of year $ 48,956 $ 124,377
Change in projected benefit obligation:
Projected benefit obligation at beginning of year $ 131,074 $ 127,127
Service cost 1,327 1,418
Interest cost 6,446 6,304
Actuarial (gain) loss ( 4,733 ) 2,650
Annuity lift out and lump sums paid ( 72,517 ) —
Benefits paid ( 6,767 ) ( 6,425 )
Projected benefit obligation at end of year $ 54,830 $ 131,074
Change in fair value of plan assets:
Fair value of plan assets at beginning of year $ 182,877 $ 166,906
Actual return on plan assets 6,729 22,396
Employer contribution — —
Annuity lift out and lump sums paid ( 72,517 ) —
Benefits paid ( 6,767 ) ( 6,425 )
Fair value of plan assets at end of year $ 110,322 $ 182,877
Amounts recognized in the statement of financial position:
Funded status $ 55,492 $ 51,803
Net amounts recognized as receivable pension costs in the $ 55,492 $ 51,803
Amounts recognized in accumulated other comprehensive
Unrecognized prior service credit $ ( 90 ) $ ( 124 )
Unrecognized net gain ( 1,740 ) ( 2,947 )
Net amounts recognized in accumulated other comprehensive $ ( 1,830 ) $ ( 3,071 )
Weighted average assumptions used to determine benefit obligations:
Discount rate 5.81 % 5.04 %
Rate of compensation increase 4.05 % 3.78 %
Expected long-term return on assets 5.85 % 5.83 % The components of and weighted-average assumptions used to determine net periodic benefit costs are as follows:
For the Years Ended December 31,
(dollars in thousands) 2024 2023 2022
Components of net periodic benefit cost:
Service cost—benefits earned during year $ 1,327 $ 1,418 $ 2,190
Interest cost on projected benefit obligation 6,446 6,304 4,114
Expected return on plan assets ( 10,453 ) ( 11,154 ) ( 11,572 )
Amortization of prior service credit ( 34 ) ( 34 ) ( 34 )
Amortization of net loss 85 903 506
Net periodic pension income $ ( 2,629 ) $ ( 2,563 ) $ ( 4,796 )
Other changes in plan assets and benefit obligations recognized in other
Net (gain) loss for period $ ( 1,010 ) $ ( 8,592 ) $ 4,353
Amortization of prior service credit 34 34 34
Amortization of net gain (loss) 2,217 ( 903 ) ( 505 )
Total recognized in other comprehensive loss (income) $ 1,241 $ ( 9,461 ) $ 3,882
Total recognized in net periodic pension cost and other comprehensive $ ( 1,388 ) $ ( 12,024 ) $ ( 914 )
Weighted-average assumptions used to determine net periodic
Discount rate 5.04 % 5.23 % 3.03 %
Rate of compensation increase 3.78 % 3.84 % 3.62 %
Expected long-term return on assets 5.83 % 6.82 % 5.74 % As permitted under ASC 715-30-35-13, the amortization of any prior service cost is determined using a straight-line amortization of the cost over the average remaining service period of employees expected to receive benefits under the Plan. The expected long-term rate of return for the Plan’s total assets is based on the expected return of each of the Plan asset categories, weighted based on the median of the target allocation for each class. Pension Plan Investment Policy and Strategy— The investment policy as established by the Pension and Post-Retirement Plan Committee, to be followed by the Trustee, which is Wesbanco’s Trust and Investment Services department, is to invest assets based on the target allocations shown in the table below. Assets are reallocated periodically by the Trustee based on the ranges set forth by the Committee to meet the target allocations. The investment policy is also subject to review periodically to determine if the policy should be changed. Plan assets are to be invested with the principal objective of maximizing long-term total return without exposing Plan assets to undue risk, taking into account the Plan’s funding needs and benefit obligations. Assets are to be invested in a balanced portfolio composed primarily of equities, fixed income, alternative asset funds and cash or cash equivalent money market investments. In 2021, the Committee adopted certain changes to the investment policy for the Defined Benefit Pension Plan that recognizes over time the return requirements and risk tolerance of the plan will change. Based on an assessment of the long-term goals and desired risk levels, the Committee approved the development of a glide path that adjusts the target allocations as the Plan’s funded status changes. Given the United States pension regulations and demographics of the Plan, a more risk averse investment approach is deemed appropriate to reduce the funded status volatility. Thus, modifications were made to the return seeking portfolio and the liability hedging portfolio as detailed in the plan. The revised Plan notes that return seeking assets generally consist of investments that focus on price appreciation with returns that, over the long term, are above the interest costs of the Plan. Thus, the policy set target allocations to return seeking assets and rebalanced the ranges for the same. Additionally, the investment policy statement was changed to note that liability hedging assets will be investment grade fixed income investments and are expected to generally behave like the Plan’s liabilities. Since these assets focus mainly on current income, their expected long-term returns will generally be lower than return seeking assets. The policy provides that based on the hedge path, the mix of short term, intermediate term, and long term fixed income holdings will vary. As a result, there will not be set target allocations and ranges for each maturity category, but rather to the hedge path target. Changes to the Plan’s holdings, as noted in the chart below, reflect the changes implemented pursuant to the change in the investment policy statement. At December 31, 2024 and 2023 , the Plan’s equity securities included 55,300 shares of Wesbanco common stock with a fair market value of $ 1.8 million and $ 1.7 million, respectively. The following table sets forth the Plan’s weighted-average asset allocations by asset category:
Target
Allocation December 31,
for 2024 2024 2023
Asset Category:
Equity securities 15 - 25 % 26 % 30 %
Debt securities 75 - 85 % 73 % 69 %
Cash and cash equivalents 0 - 5 % 1 % 1 %
Total 100 % 100 % The fair values of Wesbanco’s pension plan assets at December 31, 2024 and 2023, by asset category are as follows:
December 31, 2024
Fair Value Measurements Using:
(in thousands) Assets at Fair Quoted Prices in Significant Significant
Defined benefit pension plan assets:
Registered investment companies $ 20,745 $ 20,745 $ — $ —
Equity securities 14,600 14,600 — —
Corporate debt securities 49,560 — 49,560 —
Municipal obligations 1,766 — 1,766 —
Residential mortgage-backed securities and collateralized 22,638 — 22,638 —
Total defined benefit pension plan assets (1) $ 109,309 $ 35,345 $ 73,964 $ — (1) The defined benefit pension plan statement of net assets also includes cash, accrued interest and dividends, and due to/from brokers resulting in net assets available for benefits of $ 110.3 million.
December 31, 2023
Fair Value Measurements Using:
(in thousands) Assets at Fair Quoted Prices in Significant Significant
Defined benefit pension plan assets:
Registered investment companies $ 31,642 $ 31,642 $ — $ —
Equity securities 32,363 32,363 — —
Corporate debt securities 79,718 — 79,718 —
Municipal obligations 1,787 — 1,787 —
Residential mortgage-backed securities and collateralized 35,977 — 35,977 —
Total defined benefit pension plan assets (1) $ 181,487 $ 64,005 $ 117,482 $ — (1) The defined benefit pension plan statement of net assets also includes cash, accrued interest and dividends, and due to/from brokers resulting in net assets available for benefits of $ 182.9 million. Registered investment companies and equity securities : Valued at the closing price reported on the active market on which the individual securities are traded. Corporate debt securities, municipal obligations, and U.S. government sponsored entities and agency securities : Valued at fair value based on models that consider criteria such as dealer quotes, available trade data, issuer creditworthiness, market movements, sector news, and bond and swap yield curves. Cash Flows— Wesbanco has no required minimum contribution to the Plan for 2025 and as of December 31, 2024 does no t expect to make a voluntary contribution in 2025. Wesbanco did no t make a contribution to the Plan in 2022, 2023 or 2024. The following table presents estimated benefits to be paid in each of the next five years and in aggregate for all years thereafter ( in thousands ):
Year Amount
2025 $ 1,113
2026 1,592
2027 1,969
2028 2,291
2029 2,590
2030 and thereafter 145,419
Total $ 154,974 FFKT Postretirement Medical Benefit Plan— Wesbanco assumed FFKT’s postretirement medical benefit plan upon acquisition, which had a liability totaling $ 15.0 million at the acquisition date. The plan covers FFKT employees who were hired before January 1, 2016 and meet certain age and length of full-time service requirements. The plan was modified in August 2018, which reduced the number of eligible employees. The modification resulted in a $ 5.5 million unrealized gain, which was recorded in accumulated other comprehensive income, net of tax, and will be recognized over the life of the plan participants estimated to be approximately 17 years. Benefits provided under this plan are unfunded, and payments to the plan participants are made by Wesbanco. The benefit obligation and funded status of the plan are as follows:
December 31,
(dollars in thousands) 2024 2023
Change in projected benefit obligation:
Projected benefit obligation at beginning of year $ 6,610 $ 7,119
Interest cost 316 332
Actuarial loss (gain) 164 ( 316 )
Participant contributions 341 332
Benefits paid ( 873 ) ( 857 )
Projected benefit obligation at end of year $ 6,558 $ 6,610
Amounts recognized in the statement of financial position:
Funded status $ 6,558 $ 6,610
Net amounts recognized as receivable pension costs in the consolidated balance sheets $ 6,558 $ 6,610
Amounts recognized in accumulated other comprehensive income consist of:
Unrecognized net gain $ ( 3,351 ) $ ( 3,748 )
Prior service cost ( 1,895 ) ( 2,119 )
Net amounts recognized in accumulated other comprehensive income (before tax) $ ( 5,246 ) $ ( 5,867 )
Weighted average assumptions used to determine benefit obligations:
Discount rate 5.67 % 5.01 %
Rate of compensation increase NA NA
Expected long-term return on assets NA NA The components of and weighted-average assumptions used to determine net periodic benefit costs are as follows:
For the Years Ended December 31,
(dollars in thousands) 2024 2023
Components of net periodic benefit cost:
Interest cost on projected benefit obligation $ 316 $ 332
Amortization of prior service credit ( 224 ) ( 224 )
Amortization of net loss ( 232 ) ( 245 )
Net periodic pension cost $ ( 140 ) $ ( 137 )
Other changes in plan benefit obligations recognized in other comprehensive income:
Prior service cost for period $ — $ —
Net loss (gain) for the period 165 ( 316 )
Amortization of prior service credit 224 224
Amortization of net loss 232 245
Total recognized in other comprehensive income $ 621 $ 153
Total recognized in net periodic pension cost and other comprehensive income $ 481 $ 16
Weighted-average assumptions used to determine net periodic pension cost:
Discount rate 5.36 % 4.93 %
Rate of compensation increase NA NA
Expected long-term return on assets NA NA The following table presents estimated benefits to be paid in each of the next five years and in aggregate for all years thereafter (in thousands) :
Year Amount
2025 $ 637
2026 612
2027 558
2028 435
2029 453
2030 and thereafter 10,001
Total $ 12,696 401(k) Plan — Wesbanco sponsors a 401(k) plan consisting of a contributory 401(k) profit sharing plan covering substantially all of its employees. Under the provisions of the 401(k) plan, Wesbanco matches a portion of eligible employee contributions based on rates established and approved by the Board of Directors. For each of the past three years, Wesbanco matched 100 % of the first 3 % and 50 % of the next 2 % of eligible employee contributions. Total expense for the 401(k) was $ 5.6 million, $ 5.9 million and $ 5.5 million in 2024, 2023 and 2022, respectively. As of December 31, 2024 , the 401(k) held 434,334 shares of Wesbanco common stock of which all shares were allocated to specific employee accounts. These shares relate in large part to the plan's prior inclusion of an employee stock ownership plan component. Dividends on shares are either distributed to employee accounts or paid in cash to the participant. On June 28, 2024, Wesbanco registered an additional 1,000,000 shares of Wesbanco common stock for issuance under the 401(k) plan. Wesbanco had 1,016,640 an d 65,270 shares registered on Form S-8 remaining for future issuance under the 401(k) plan at December 31, 2024 and 2023, respectively. Incentive Bonus, Option and Restricted Stock Plan— The Incentive Bonus, Option and Restricted Stock Plan (the “Incentive Plan”), is a non-qualified plan that includes the following components: an Annual Bonus and a Long-Term Incentive, which included a Total Shareholder Return Plan, a Stock Option component, and a Restricted Stock component for certain key officers of the Company. The components allow for payments of cash, a mixture of cash and stock, granting of stock options, or granting of restricted stock, depending upon the component of the Incentive Plan in which the award is earned, through the attainment of certain performance goals or time-based vesting requirements. Performance goals or service vesting requirements are established by Wesbanco’s Compensation Committee. On April 19, 2024, Wesbanco registered an additional 1,100,000 shares of Wesbanco common stock for issuance under the Incentive Plan. Wesbanco had 1,793,381 an d 1,069,689 shares registered on Form S-8 remaining for future issuance under equity compensation plans at December 31, 2024 and 2023, respectively. Effective December 1, 2023, Wesbanco adopted a new incentive-based compensation recovery policy ("clawback policy") in reference to the requirements set forth in Listing Rule 5608 of the corporate governance rules of the NASDAQ Stock Market and revoked the prior clawback policy that was in effect. Please refer to Exhibit 97 of this form 10-K for the full version of the clawback policy. Annual Bonus Compensation expense for key officers for the Annual Bonus was $ 4.4 million for 2024, 2023 and 2022, respectively. Stock Options On May 15, 2024, Wesbanco granted 156,000 stock options to selected participants, including certain named executive officers at an exercise price of $ 28.60 per share. The options granted in 2024 are service-based and vest in two equal installments on May 15, 2025 and December 31, 2025, and expire seven years from the date of grant. Compensation expense for the stock option component of the Incentive Plan was $ 1.0 m illion, $ 0.9 million and $ 1.1 million for 2024, 2023 and 2022, respectively. At December 31, 2024, the total unrecognized compensation expense related to non-vested stock option grants totaled $ 0.5 million, wi th an expense recognition period of one year remaining. The maximum term of options granted under Wesbanco’s stock option plan is ten years from the original grant date; however, options granted in 2024 had a term of seven years . The total intrinsic value of options exercised was $ 0.5 million and $ 0.1 m illion for the years ended December 31, 2024 and 2023 , respectively. The cash received and related tax benefit realized from stock options exercised was $ 1.5 million an d $ 0.1 million in 2024 and was $ 0.2 million and $ 20 thousand in 2023. Shares issued in connection with options exercised are issued from treasury shares acquired under Wesbanco’s share repurchase plans or from issuance of authorized but unissued shares, subject to prior SEC registration. The fair value of stock options granted is estimated at the date of grant using the Black-Scholes option-pricing model. This model requires the input of highly subjective assumptions, changes to which can materially affect the fair value estimate. Additionally, there may be other factors that might otherwise have a significant effect on the value of stock options granted that are not considered by the model. The following table sets forth the significant assumptions used in calculating the fair value of the grants:
For the Years Ended December 31,
2024 2023 2022
Weighted-average life 4.5 years 4.4 years 5.1 years
Risk-free interest rate 4.58 % 3.95 % 2.89 %
Dividend yield 4.93 % 5.50 % 4.15 %
Volatility factor 36.76 % 35.56 % 32.28 %
Fair value of the grants $ 6.86 $ 5.27 $ 6.91 The weighted-average life assumption is an estimate of the length of time that an employee might hold an option before option exercise, option expiration or employment termination. The weighted-average life assumption was developed using historical experience. Wesbanco used a weighted historical volatility of its common stock price over the weighted average life prior to each issuance as the volatility factor assumption, adjusted for abnormal volatility during certain periods, and current and future dividend payment expectations for the dividend assumption. The following table shows the activity for the Stock Option component of the Incentive Plan:
For the Year
Number Weighted
Outstanding at beginning of the year 822,485 $ 34.28
Granted during the year 156,000 28.60
Exercised during the year ( 60,488 ) 25.19
Forfeited or expired during the year ( 131,541 ) 38.61
Outstanding at end of the year 786,456 $ 33.13
Exercisable at year end 632,556 $ 34.23 The aggregate intrinsic value of the outstanding shares and the shares exercisable at year-end was $ 2.2 million and $ 1.5 million, respectively. The following table shows the average remaining life of the stock options at December 31, 2024:
Year Issued Exercisable Exercise Options Weighted Weighted Avg.
2015 1,882 $ 18.33 1,882 $ 18.33 0.15
2016 2,823 22.63 2,823 22.63 1.00
2018 115,226 36.97 to 45.65 115,226 43.29 1.09
2019 94,100 38.93 94,100 38.93 1.37
2020 39,175 21.55 39,175 21.55 2.40
2021 124,925 38.78 124,925 38.78 3.38
2022 118,875 32.30 118,875 32.30 4.37
2023 135,550 24.91 135,550 24.91 5.40
2024 — — 153,900 28.60 6.37
Total 632,556 $ 18.33 to 45.65 786,456 $ 33.13 3.82 Restricted Stock During 2024 , Wesbanco granted 207,970 shares of time-based restricted stock to certain officers and directors, which cliff vest 36 months from the date of grant. The weighted average fair value of the restricted stock granted was $ 28.43 per share. The restricted stock grant provides the recipient with voting rights from the date of issuance. Dividends paid on these restricted shares during the restriction period are converted into additional shares of restricted stock on the date the cash dividend would have otherwise been paid, but do not vest until the related grant of the restricted shares complete their vesting. The Compensation Committee has discretion to elect to pay such dividends in cash to participants. Voting rights accrue from date of issuance of these shares. Wesbanco also granted 30,275 shares of performance-based restricted stock ("PBRS") to select officers. These shares have a three-year performance period, beginning January 1, 2025, based on Wesbanco’s return on average assets and return on average tangible common equity measured for each year, compared to a national peer group of financial institutions with total assets between approximately $ 13.5 billion and $ 32.2 billion. Earned performance-based restricted shares are subject to additional service-based vesting with 50 % vesting in May 2028 after the completion of the three-year performance period and the final 50 % vesting in May 2029. From the 2019 PBRS, 4,951 shares vested in May 2024. The third-year reporting period in the 2020 PBRS failed to meet the performance goals measured as of December 31, 2023, so those shares were forfeited. For the 2021 and 2022 PBRS, the second- and first-year reporting periods, respectively, achieved approximately 86 % of the performance goal measured at December 31, 2023. The Compensation Committee approved these goal achievements in May of 2024. Since metrics were previously met on the first and second year reporting period for the 2020 PBRS, Wesbanco issued 18,684 time-based restricted shares to the select officers of the 2020 grant, which vest in equal installments of which 9,342 shares vested in May 2024 and the remaining shares will vest in May 2025. On February 25, 2021, the Incentive Plan was amended to adjust the performance goal to 75 % and approve a pro-rata award based on the achievement between 75 % through 99 %, as the award will be prorated to the percentage achieved. Dividends accrue on the restricted shares once the performance objective is achieved and then are converted into additional shares of restricted stock on the date the cash dividend would have otherwise been paid, but do not vest until the related grant of the restricted shares complete their vesting. Voting rights accrue upon achievement of the performance objective. Compensation expense relating to all restricted stock was $ 6.1 million, $ 5.9 million and $ 5.0 million in 2024, 2023 and 2022, respectively. As of December 31, 2024 , the total unrecognized compensation expense related to non-vested restricted stock grants totaled $ 9.6 million, with a weighted average expense recognition period of 1.2 years remaining. The following table shows the activity for the Restricted Stock component of the Incentive Plan:
For the Year Ended December 31, 2024 Restricted Weighted
Non-vested at January 1, 2024 682,490 $ 28.85
Granted during the year 238,245 28.45
Vested during the year ( 141,223 ) 36.58
Forfeited or expired during the year ( 27,111 ) 32.17
Dividend reinvestment 32,128 29.31
Non-vested at end of the year 784,529 $ 27.25 Total Shareholder Return Plan On November 18, 2015, Wesbanco’s Compensation Committee adopted Administrative Rules for a Total Shareholder Return Plan (“TSRP”). The TSRP measures the TSR on Wesbanco common stock over a three-year measurement period relative to the return of an established peer group of publicly traded companies over the same performance period. The award is determined at the end of the three-year period if the TSR of Wesbanco common stock is equal to or greater than the 50th percentile of the TSR of the peer group. The number of shares to be earned by the participant shall be 200 % of the grant-date award if the TSR of Wesbanco common stock is equal to or greater than the 75th percentile of the TSR of the peer group. Upon achieving the market-based metric, shares determined to be earned by the participant become service-based and vest in three equal annual installments. Voting rights accrue at such time as well. Wesbanco granted 12,000 TSRP shares in 2024 for the performance period beginning January 1, 2024 and ending December 31, 2026 to certain executive officers. The fair value of the market-based awards is based on a Monte-Carlo Simulation valuation of our common stock and our peers’ common stock as of the grant date. Based on the calculation of shareholder return over the measurement period beginning January 1, 2022 and ending December 31, 2024 , Wesbanco stock performance did not equal or exceed the 50th percentile when compared to peer calculations of shareholder return. Therefore, none of the 12,000 shares relating to the 2022 TSR grant will be issued as service-based shares. Compensation expense relating to the TSR plans was $ 0.4 million, $ 0.3 million and $ 0.2 million in 2024, 2023 and 2022, respectively. The grant date fair value of the 2024 TSR award was $ 27.70 per share. At December 31, 2024 , the total unrecognized compensation expense related to non-vested TSR awards totaled $ 0.5 million with a weighted average expense recognition period of 1.6 years remain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NO TE 14. REVENUE RECOGNITION Interest income, net securities gains (losses) and bank-owned life insurance are not in scope of ASC 606, Revenue from Contracts with Customers . For the revenue streams in scope of ASC 606 - trust fees, service charges on deposits, net securities brokerage revenue, payment processing fees, digital banking fees, net swap fee and valuation income, mortgage banking income and net gain on sale of other real estate owned and other assets– there are no significant judgments related to the amount and timing of revenue recognition. The following table summarizes the point of revenue recognition, and the income recognized for each of the revenue streams:
For the Years Ended December 31,
(in thousands) Point of Revenue 2024 2023 2022
Revenue Streams
Trust fees
Trust account fees Over time $ 22,496 $ 20,474 $ 19,134
WesMark fees Over time 8,180 7,661 8,417
Total trust fees 30,676 28,135 27,551
Service charges on deposits
Commercial banking fees Over time 5,391 2,848 2,372
Personal service charges At a point in time and over time 24,588 23,268 23,909
Total service charges on deposits 29,979 26,116 26,281
Net securities brokerage revenue
Annuity commissions At a point in time 7,706 7,677 7,258
Equity and debt security trades At a point in time 299 283 87
Managed money Over time 1,151 1,091 1,215
Trail commissions Over time 1,082 1,004 965
Total net securities brokerage revenue 10,238 10,055 9,525
Payment processing fees (1) At a point in time and over time 3,504 3,652 3,352
Digital banking income At a point in time 19,953 19,454 20,002
Net swap fee and valuation income (2) At a point in time 5,941 6,912 7,067
Mortgage banking income At a point in time 4,270 2,652 5,129
Net gain on other real estate owned and other assets (3) At a point in time 142 1,520 482 (1) Payment processing fees are included in other non-interest income. (2) The portion of this line item relating to the change in the fair value of the underlying swaps is not within the scope of ASC 606, and totaled gains (losses) of $ 1.0 million, ($ 2.1 ) million and $ 2.7 million for the years ended December 31, 2024, 2023 and 2022, respectively. (3) The portion of this line item relating to the sale and change in the fair value of the underlying investments funded by Wesbanco CDC is not within the scope of ASC 606, and totaled gains (losses) of $ 0.1 million and ($ 1.0 ) million for the years ended December 31, 2023 and 2022 , respectively. No gains or losses were recorded for the year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Expenses</t>
        </is>
      </c>
      <c r="B4" s="4" t="inlineStr">
        <is>
          <t xml:space="preserve">NO TE 15. OTHER OPERATING EXPENSES Other operating expenses are presented in the table below:
For the Years Ended December 31,
(in thousands) 2024 2023 2022
Franchise and other miscellaneous taxes $ 12,986 $ 11,686 $ 12,012
Professional fees 19,020 15,734 16,333
Card processing expenses 6,019 7,091 5,903
Communications 4,718 5,325 4,688
Other real estate owned and foreclosure expenses 266 349 789
Postage, supplies and other 30,115 27,629 24,592
Total other operating expenses $ 73,124 $ 67,814 $ 64,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 E 16. INCOME TAXES Reconciliation from the federal statutory income tax rate to the effective tax rate is as follows:
For the Years Ended December 31,
2024 2023 2022
Federal statutory tax rate 21.0 % 21.0 % 21.0 %
Net tax-exempt interest income on securities and loans of state and ( 3.2 ) ( 3.1 ) ( 2.6 )
State income taxes, net of federal tax effect 2.8 3.0 3.1
Bank-owned life insurance ( 1.1 ) ( 1.2 ) ( 1.0 )
General business credits ( 4.4 ) ( 3.9 ) ( 3.0 )
All other—net 3.1 2.3 1.2
Effective tax rate 18.2 % 18.1 % 18.7 % The provision for income taxes applicable to income before taxes consists of the following:
For the Years Ended December 31,
(in thousands) 2024 2023 2022
Current:
Federal $ 30,314 $ 31,935 $ 31,560
State 6,517 6,763 8,239
Deferred:
Federal ( 3,149 ) ( 4,328 ) 3,560
State ( 78 ) 647 929
Total $ 33,604 $ 35,017 $ 44,288 The following income tax amounts were recorded in shareholders’ equity as elements of other comprehensive income:
(in thousands) 2024 2023 2022
Securities and defined benefit pension plan unrecognized items $ 2,600 $ 12,369 $ ( 82,295 ) Deferred tax assets and liabilities consist of the following:
December 31,
(in thousands) 2024 2023 2022
Deferred tax assets:
Allowance for credit losses $ 33,242 $ 31,571 $ 28,535
Security gains 969 1,320 1,472
Non-accrual interest income 829 833 848
Partnership adjustments 995 553 338
Net operating loss carryforwards 3,570 4,709 5,685
Fair value adjustments on securities available-for-sale 70,793 72,932 83,734
Lease accrual 9,344 11,178 10,410
Other 4,323 3,963 3,732
Gross deferred tax assets 124,065 127,059 134,754
Deferred tax liabilities:
Depreciation and amortization ( 4,796 ) ( 5,366 ) ( 4,786 )
Accretion on securities ( 791 ) ( 577 ) ( 383 )
Deferred fees and costs ( 3,224 ) ( 4,107 ) ( 3,289 )
Purchase accounting adjustments ( 6,959 ) ( 8,398 ) ( 9,594 )
Compensation and benefits ( 1,981 ) ( 1,818 ) ( 47 )
Lease - right of use assets ( 8,331 ) ( 10,173 ) ( 9,391 )
Other — ( 197 ) ( 763 )
Gross deferred tax liabilities ( 26,082 ) ( 30,636 ) ( 28,253 )
Net deferred tax assets $ 97,983 $ 96,423 $ 106,501 No valuation allowance was established for any deferred tax assets, since management believes that deferred tax assets are likely to be realized through future reversals of existing taxable temporary differences and future taxable income. As a result of the acquisition of Your Community Bankshares ("YCB") in 2016 and Old Line Bankshares in 2019, Wesbanco has federal net operating loss (“NOL”) carryforwards of $ 15.5 million, which expire beginning in 2034 and 2037 , respectively. Wesbanco has Maryland NOL carryforwards of $ 3.5 million, which begin expiring in 2030 . Wesbanco has Kentucky NOL carryforwards of $ 6.7 million, which begin expiring in 2034 . The use of the federal NOL and other carryforwards are limited by Internal Revenue Code Section 382, but they are currently expected to be utilized before their respective expiration dates. As a result of the previous acquisitions of YCB, ESB Financial Corporation, Fidelity Bancorp, Inc., Western Ohio Financial Corporation, Winton Financial Corporation and Oak Hill Financial, Inc., retained earnings at both December 31, 2024 and 2023 included $ 45.9 million of qualifying and non-qualifying tax bad debt reserves existing as of December 31, 1987, upon which no provision for income taxes has been recorded. The related amount of unrecognized deferred tax liability is $ 10.3 million and $ 10.5 million for 2024 and 2023, respectively. If this portion of retained earnings is used in the future for any purpose other than to absorb bad debts, it would be added to future taxable income. Federal and state income taxes applicable to securities transactions totaled $ 0.3 million, $ 0.2 million and ($ 0.4 ) million for the years ended December 31, 2024, 2023 and 2022, respectively. Wesbanco had $ 0.1 million of unrecognized tax benefits and interest as of both December 31, 2024 and 2023. As of December 31, 2024 , no ne of these tax benefits would affect the effective tax rate if recognized. At December 31, 2024 and December 31, 2023, accrued interest related to uncertain tax positions was immaterial. Wesbanco provides for interest and penalties related to uncertain tax positions as part of its provision for federal and state income taxes. Wesbanco is subject to U.S. federal income tax as well as to tax in various state income tax jurisdictions. Wesbanco and its prior acquired companies are no longer subject to any income tax examinations for years prior to 2021 . Unrecognized Tax Benefits A reconciliation of the beginning and ending amount of unrecognized tax benefits (excluding interest and the federal income tax benefit of unrecognized state tax benefits) is as follows:
For the Years Ended December 31,
(in thousands) 2024 2023 2022
Balance at beginning of year $ 58 $ 158 $ 226
Additions based on tax positions related to the current year 58 20 —
Reductions due to the statute of limitations — ( 120 ) ( 68 )
Balance at end of year $ 116 $ 58 $ 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NO TE 17.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The fair value of investment securities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the securities’ relationship to other similar securities. These securities are classified within level 1 or 2 in the fair value hierarchy. Positions that are not traded in active markets for which valuations are generated using assumptions not observable in the market or management’s best estimate are classified within level 3 of the fair value hierarchy. This includes certain specific municipal debt issues for which the credit quality and discount rate must be estimated. Loans held for sale: Loans held for sale are carried, in aggregate, at fair value as Wesbanco previously elected the fair value option. The use of a valuation model using quoted prices of similar instruments are significant inputs in arriving at the fair value and therefore loans held for sale are classified within level 2 of the fair value hierarchy. Derivatives: Wesbanco enters into interest rate swap agreements with qualifying commercial customers to meet their financing, interest rate and other risk management needs. These agreements provide the customer the ability to convert from variable to fixed interest rates. The credit risk associated with derivatives executed with customers is essentially the same as that involved in extending loans and is subject to normal credit policies and monitoring. Those interest rate swaps are economically hedged by offsetting interest rate swaps that Wesbanco executes with derivative counterparties in order to offset its exposure on the fixed components of the customer interest rate swap agreements. The interest rate swap agreement with the loan customer and with the counterparty is reported at fair value in other assets and other liabilities on the consolidated balance sheets with any resulting gain or loss recorded in current period earnings within net swap fee and valuation income. Wesbanco enters into forward TBA contracts to manage the interest rate risk between the loan commitments to the customer and the closing of the loan for loans that will be sold on a mandatory basis to secondary market investors. The forward TBA contract is reported at fair value in other assets and other liabilities on the consolidated balance sheets with any resulting gain or loss recorded in current period earnings within mortgage banking income. Wesbanco determines the fair value for derivatives using widely accepted valuation techniques including discounted cash flow analysis on the expected cash flows of each derivative. This analysis reflects contractual terms of the derivative, including the period to maturity, and uses observable market-based inputs, including interest rate curves and implied volatilities. Wesbanco incorporates credit valuation adjustments to appropriately reflect both its own non-performance risk and the respective counterparty’s non-performance risk in the fair value measurements, and therefore both the derivative asset and derivative liability are classified within level 2 of the fair value hierarchy. We may be required from time to time to measure certain assets and liabilities at fair value on a nonrecurring basis in accordance with GAAP. These adjustments to fair value usually result from the application of lower of cost or market accounting or write-downs of individual assets and liabilities. Collateral dependent loans: Collateral dependent loans are carried at the amortized cost basis less the specific allowance calculated under the Current Expected Credit Losses Accounting Standard. Collateral dependent loans are calculated using a cost basis approach or collateral value approach, and therefore are classified within level 3 of the fair value hierarchy. Other real estate owned and repossessed assets: Other real estate owned and repossessed assets are carried at the lower of the investment in the assets or the fair value of the assets less estimated selling costs. The use of independent appraisals and management’s best judgment are significant inputs in arriving at the fair value measure of the underlying collateral, and therefore other real estate owned and repossessed assets are classified within level 3 of the fair value hierarchy. The fair value amounts presented in the table below are intended to permit reconciliation of the fair value hierarchy to the amounts presented in the statements of financial position. The following tables set forth Wesbanco’s financial assets and liabilities that were accounted for at fair value on a recurring and nonrecurring basis by level within the fair value hierarchy as of December 31, 2024 and December 31, 2023:
December 31, 2024
Fair Value Measurements Using:
(in thousands) December 31, 2024 Quoted Prices in Significant Other Significant
Recurring fair value measurements
Equity securities $ 13,427 $ 13,427 $ — $ —
Available-for-sale debt securities:
U.S. Treasury 146,113 146,113 — —
U.S. Government sponsored entities and agencies 194,242 — 194,242 —
Residential mortgage-backed securities and collateralized 1,593,441 — 1,593,441 —
Commercial mortgage-backed securities and collateralized 231,782 — 231,782 —
Obligations of state and political subdivisions 68,620 — 67,536 1,084
Corporate debt securities 11,874 — 11,874 —
Total available-for-sale debt securities $ 2,246,072 $ 146,113 $ 2,098,875 $ 1,084
Loans held for sale 18,695 — 18,695 —
Other assets—interest rate derivatives agreements 72,343 — 72,343 —
Total assets recurring fair value measurements $ 2,350,537 $ 159,540 $ 2,189,913 $ 1,084
Other liabilities—interest rate derivatives agreements 72,204 — 72,204 —
Total liabilities recurring fair value measurements $ 72,204 $ — $ 72,204 $ —
Nonrecurring fair value measurements
Collateral dependent loans $ 17,525 $ — $ — $ 17,525
Other real estate owned and repossessed assets 852 — — 852
Total nonrecurring fair value measurements $ 18,377 $ — $ — $ 18,377
December 31, 2023
Fair Value Measurements Using:
(in thousands) December 31, 2023 Quoted Prices in Significant Other Significant
Recurring fair value measurements
Equity securities $ 12,320 $ 12,320 $ — $ —
Available-for-sale debt securities:
U.S. Government sponsored entities and agencies 208,366 — 208,366 —
Residential mortgage-backed securities and collateralized 1,629,684 — 1,629,684 —
Commercial mortgage-backed securities and collateralized 268,307 — 268,307 —
Obligations of state and political subdivisions 76,125 — 74,958 1,167
Corporate debt securities 11,847 — 11,847 —
Total available-for-sale debt securities $ 2,194,329 $ — $ 2,193,162 $ 1,167
Loans held for sale 16,354 — 16,354 —
Other assets—interest rate derivatives agreements 72,183 — 72,183 —
Total assets recurring fair value measurements $ 2,295,186 $ 12,320 $ 2,281,699 $ 1,167
Other liabilities—interest rate derivatives agreements 73,083 — 73,083 —
Total liabilities recurring fair value measurements $ 73,083 $ — $ 73,083 $ —
Nonrecurring fair value measurements
Collateral dependent loans $ 18,273 $ — $ — $ 18,273
Other real estate owned and repossessed assets 1,497 — — 1,497
Total nonrecurring fair value measurements $ 19,770 $ — $ — $ 19,770 Wesbanco’s policy is to recognize transfers between levels as of the actual date of the event or change in circumstances that caused the transfer. There were no significant transfers between levels 1, 2, or 3 for the years ended December 31, 2024 and 2023. The following table presents additional quantitative information about assets measured at fair value on a nonrecurring basis and for which Wesbanco has utilized level 3 inputs to determine fair value:
Quantitative Information about Level 3 Fair Value Measurements
(in thousands) Fair Value Valuation Unobservable Range / Weighted
December 31, 2024:
Collateral dependent loans $ 17,525 Appraisal of collateral (1) Appraisal adjustments (2) 0.0 %/ 0.0 %
Liquidation expenses (2) ( 7.8 %)-( 8.0 %)/( 7.9 %)
Other real estate owned and 852 Appraisal of collateral (1) (3)
December 31, 2023:
Collateral dependent loans $ 18,273 Appraisal of collateral (1) Appraisal adjustments (2) 0.0 %/ 0.0 %
Liquidation expenses (2) ( 8.0 %)/( 8.0 %)
Other real estate owned and 1,497 Appraisal of collateral (1)(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 The estimated fair values of Wesbanco’s financial instruments are summarized below:
Fair Value Measurements at December 31, 2024
(in thousands) Carrying Fair Value Quoted Prices in Significant Significant
Financial Assets
Cash and due from banks $ 568,137 $ 568,137 $ 568,137 $ — $ —
Equity securities 13,427 13,427 13,427 — —
Available-for-sale debt securities 2,246,072 2,246,072 — 2,244,988 1,084
Net held-to-maturity debt securities 1,152,760 1,006,817 — 1,006,617 200
Net loans 12,517,663 12,042,064 — — 12,042,064
Loans held for sale 18,695 18,695 — 18,695 —
Other assets—interest rate derivatives 72,343 72,343 — 72,343 —
Accrued interest receivable 78,324 78,324 78,324 — —
Financial Liabilities
Deposits 14,133,717 14,121,315 12,406,785 1,714,530 —
Federal Home Loan Bank borrowings 1,000,000 1,000,371 — 1,000,371 —
Other borrowings 192,073 180,372 180,372 — —
Subordinated debt and junior subordinated debt 279,308 262,101 — 262,101 —
Other liabilities—interest rate derivatives 72,204 72,204 — 72,204 —
Accrued interest payable 14,228 14,228 14,228 — —
Fair Value Measurements at December 31, 2023
(in thousands) Carrying Fair Value Quoted Prices in Significant Significant
Financial Assets
Cash and due from banks $ 595,383 $ 595,383 $ 595,383 $ — $ —
Equity securities 12,320 12,320 12,320 — —
Available-for-sale debt securities 2,194,329 2,194,329 — 2,193,162 1,167
Net held-to-maturity debt securities 1,199,335 1,069,159 — 1,068,896 263
Net loans 11,507,786 11,134,250 — — 11,134,250
Loans held for sale 16,354 16,354 — 16,354 —
Other assets—interest rate derivatives 72,183 72,183 — 72,183 —
Accrued interest receivable 77,435 77,435 77,435 — —
Financial Liabilities
Deposits 13,168,704 13,146,821 11,937,002 1,209,819 —
Federal Home Loan Bank borrowings 1,350,000 1,349,217 — 1,349,217 —
Other borrowings 105,893 103,057 103,057 — —
Subordinated debt and junior subordinated debt 279,078 240,898 — 240,898 —
Other liabilities—interest rate derivatives 73,083 73,083 — 73,083 —
Accrued interest payable 11,121 11,121 11,121 — — The following methods and assumptions were used to measure the fair value of financial instruments recorded at cost on Wesbanco’s consolidated balance sheets: Cash and due from banks: The carrying amount for cash and due from banks is a reasonable estimate of fair value. Held-to-maturity debt securities: Fair values for debt securities held-to-maturity are determined in the same manner as investment securities, which are described above. The carrying value is net of the allowance for credit losses on held-to-maturity debt securities. Net loans: Fair values for loans are estimated in a valuation model using a discounted cash flow methodology. The discount rates take into account interest rates currently being offered to customers for loans with similar terms, the credit risk associated with the loan and other market factors, including liquidity. Wesbanco believes the discount rates are consistent with transactions occurring in the marketplace for both performing and distressed loan types. The carrying value is net of the allowance for credit losses and other associated premiums and discounts. Due to the significant judgment involved in evaluating credit quality, loans are classified within level 3 of the fair value hierarchy. Accrued interest receivable: The carrying amount of accrued interest receivable approximates its fair value . Deposits: The carrying amount is considered a reasonable estimate of fair value for all non-maturity deposit accounts, which includes non-interest bearing demand, interest bearing demand, money market and savings deposit accounts. Non-maturity deposit accounts are classified within level 1 of the fair value hierarchy. The fair value of fixed maturity certificates of deposit is estimated by a discounted cash flow method using rates currently offered for deposits of similar remaining maturities, and is therefore classified in level 2 of the fair value hierarchy. Federal Home Loan Bank borrowings: The fair value of FHLB borrowings is based on rates currently available to Wesbanco for borrowings with similar terms and remaining maturities. Other borrowings: The carrying amount of federal funds purchased and overnight sweep accounts generally approximate fair value. Other repurchase agreements are based on quoted market prices if available. If market prices are not available, for certain fixed and adjustable rate repurchase agreements, then quoted market prices of similar instruments are used. Subordinated debt and junior subordinated debt: The fair value of subordinated debt is determined primarily by obtaining quoted prices on nationally recognized securities exchanges, if available, or matrix pricing, which is a mathematical technique used widely in the industry to value debt securities without relying exclusively on quoted prices for the specific securities but rather by relying on the securities’ relationship to other similar securities. These securities are classified within level 2 in the fair value hierarchy. Due to the pooled nature of junior subordinated debt owed to unconsolidated subsidiary trusts, which are not actively traded, estimated fair value is determined by using comparable corporate bond indices from the financial services sector and factoring in the applicable credit spreads and optional early redemption provisions. These securities are classified within level 2 in the fair value hierarchy. Accrued interest payable: The carrying amount of accrued interest payable approximates its fair value. Off-balance sheet financial instruments: Off-balance sheet financial instruments consist of commitments to extend credit, including letters of credit. Fair values for commitments to extend credit are estimated using the fees currently charged to enter into similar agreements, taking into account the remaining terms of the agreements and the present credit standing of the counterparties. The estimated fair value of the commitments to extend credit and letters of credit are insignificant and therefore are not presented in the above tab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Loss)</t>
        </is>
      </c>
      <c r="B1" s="2" t="inlineStr">
        <is>
          <t>12 Months Ended</t>
        </is>
      </c>
    </row>
    <row r="2">
      <c r="B2" s="2" t="inlineStr">
        <is>
          <t>Dec. 31, 2024</t>
        </is>
      </c>
    </row>
    <row r="3">
      <c r="A3" s="3" t="inlineStr">
        <is>
          <t>Equity [Abstract]</t>
        </is>
      </c>
      <c r="B3" s="4" t="inlineStr">
        <is>
          <t xml:space="preserve"> </t>
        </is>
      </c>
    </row>
    <row r="4">
      <c r="A4" s="4" t="inlineStr">
        <is>
          <t>Comprehensive Income/(Loss)</t>
        </is>
      </c>
      <c r="B4" s="4" t="inlineStr">
        <is>
          <t>NO TE 18. COMPREHENSIVE INCOME/(LOSS) The activity in accumulated other comprehensive income for the years ended December 31, 2024, 2023 and 2022 is as follows:
Accumulated Other Comprehensive Income/(Loss) (1)
(in thousands) Defined Unrealized Gains Total
Balance at December 31, 2021 $ ( 398 ) $ ( 4,722 ) $ ( 5,120 )
Other comprehensive loss before ( 358 ) ( 257,169 ) ( 257,527 )
Amounts reclassified from accumulated other 221 10 231
Period change ( 137 ) ( 257,159 ) ( 257,296 )
Balance at December 31, 2022 $ ( 535 ) $ ( 261,881 ) $ ( 262,416 )
Balance at December 31, 2022 $ ( 535 ) $ ( 261,881 ) $ ( 262,416 )
Other comprehensive income before 6,748 28,490 35,238
Amounts reclassified from accumulated other 302 183 485
Period change 7,050 28,673 35,723
Balance at December 31, 2023 $ 6,515 $ ( 233,208 ) $ ( 226,693 )
Balance at December 31, 2023 $ 6,515 $ ( 233,208 ) $ ( 226,693 )
Other comprehensive income before 642 9,676 10,318
Amounts reclassified from accumulated other ( 2,033 ) ( 224 ) ( 2,257 )
Period change ( 1,391 ) 9,452 8,061
Balance at December 31, 2024 $ 5,124 $ ( 223,756 ) $ ( 218,632 ) (1) All amounts are net of tax. Related income tax expense or benefit is calculated using a combined Federal and State income tax rate approximating 24 % in all periods presented.
Details about Accumulated Other Comprehensive Amounts Reclassified from Affected Line Item in the Statement of Net
(in thousands) 2024 2023 2022
Securities available-for-sale (1):
Net securities losses reclassified into earnings $ 12 $ 241 $ 13 Net securities gains (Non-interest income)
Related income tax effect ( 236 ) ( 58 ) ( 3 ) Provision for income taxes
Net effect on accumulated other comprehensive ( 224 ) 183 10
Defined benefit plans (2):
Amortization of net (gain) loss and prior service costs ( 406 ) 399 291 Employee benefits (Non-interest expense)
Related income tax effect 122 ( 97 ) ( 70 ) Provision for income taxes
Gain on settlement of retired employee accounts ( 2,301 ) — — Other non-interest income
Related income tax effect 552 — — Provision for income taxes
Net effect on accumulated other comprehensive ( 2,033 ) 302 221
Total reclassifications for the period $ ( 2,257 ) $ 485 $ 231 (1) For additional detail related to unrealized gains on securities and related amounts reclassified from accumulated other comprehensive income see Note 4, “Securities.” (2) Included in the computation of net periodic pension cost. See Note 13, “Employee Benefit Plans” for additional deta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Interest bearing deposits, banks</t>
        </is>
      </c>
      <c r="B3" s="7" t="n">
        <v>142271000</v>
      </c>
      <c r="C3" s="7" t="n">
        <v>158504000</v>
      </c>
    </row>
    <row r="4">
      <c r="A4" s="4" t="inlineStr">
        <is>
          <t>Held-to-maturity securities, fair values</t>
        </is>
      </c>
      <c r="B4" s="7" t="n">
        <v>1006817000</v>
      </c>
      <c r="C4" s="7" t="n">
        <v>1069159000</v>
      </c>
    </row>
    <row r="5">
      <c r="A5" s="4" t="inlineStr">
        <is>
          <t>Preferred stock, no par value</t>
        </is>
      </c>
      <c r="B5" s="7" t="n">
        <v>0</v>
      </c>
      <c r="C5" s="7" t="n">
        <v>0</v>
      </c>
    </row>
    <row r="6">
      <c r="A6" s="4" t="inlineStr">
        <is>
          <t>Preferred stock, shares authorized</t>
        </is>
      </c>
      <c r="B6" s="5" t="n">
        <v>1000000</v>
      </c>
      <c r="C6" s="5" t="n">
        <v>1000000</v>
      </c>
    </row>
    <row r="7">
      <c r="A7" s="4" t="inlineStr">
        <is>
          <t>Preferred stock, shares issued</t>
        </is>
      </c>
      <c r="B7" s="5" t="n">
        <v>150000</v>
      </c>
      <c r="C7" s="5" t="n">
        <v>150000</v>
      </c>
    </row>
    <row r="8">
      <c r="A8" s="4" t="inlineStr">
        <is>
          <t>Preferred stock, shares outstanding</t>
        </is>
      </c>
      <c r="B8" s="5" t="n">
        <v>150000</v>
      </c>
      <c r="C8" s="5" t="n">
        <v>150000</v>
      </c>
    </row>
    <row r="9">
      <c r="A9" s="4" t="inlineStr">
        <is>
          <t>6.75% non-cumulative perpetual preferred stock, Series A, liquidation preference</t>
        </is>
      </c>
      <c r="B9" s="7" t="n">
        <v>150000000</v>
      </c>
      <c r="C9" s="7" t="n">
        <v>150000000</v>
      </c>
    </row>
    <row r="10">
      <c r="A10" s="4" t="inlineStr">
        <is>
          <t>Common stock, par value</t>
        </is>
      </c>
      <c r="B10" s="8" t="n">
        <v>2.0833</v>
      </c>
      <c r="C10" s="8" t="n">
        <v>2.0833</v>
      </c>
    </row>
    <row r="11">
      <c r="A11" s="4" t="inlineStr">
        <is>
          <t>Common stock, shares authorized</t>
        </is>
      </c>
      <c r="B11" s="5" t="n">
        <v>200000000</v>
      </c>
      <c r="C11" s="5" t="n">
        <v>100000000</v>
      </c>
    </row>
    <row r="12">
      <c r="A12" s="4" t="inlineStr">
        <is>
          <t>Common stock, shares issued</t>
        </is>
      </c>
      <c r="B12" s="5" t="n">
        <v>75354034</v>
      </c>
      <c r="C12" s="5" t="n">
        <v>68081306</v>
      </c>
    </row>
    <row r="13">
      <c r="A13" s="4" t="inlineStr">
        <is>
          <t>Common stock, shares outstanding</t>
        </is>
      </c>
      <c r="B13" s="5" t="n">
        <v>66919805</v>
      </c>
      <c r="C13" s="5" t="n">
        <v>59376435</v>
      </c>
    </row>
    <row r="14">
      <c r="A14" s="4" t="inlineStr">
        <is>
          <t>Treasury stock, shares</t>
        </is>
      </c>
      <c r="B14" s="5" t="n">
        <v>8434229</v>
      </c>
      <c r="C14" s="5" t="n">
        <v>8704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NO TE 19. COMMITMENTS AND CONTINGENT LIABILITIES Commitments— In the normal course of business, Wesbanco offers off-balance sheet credit arrangements to enable its customers to meet their financing objectives. Those instruments involve, to varying degrees, elements of credit and interest rate risk in excess of the amount recognized in the financial statements. Wesbanco’s exposure to credit losses in the event of non-performance by the other parties to the financial instruments for commitments to extend credit and standby letters of credit is limited to the contractual amount of those instruments. Wesbanco uses the same credit policies in making commitments and conditional obligations as for all other lending. Commitments generally have fixed expiration dates or other termination clauses and may require payment of a fee. Since many of the commitments are expected to expire without being drawn upon, the total commitment amounts do not necessarily represent future cash requirements. The allowance for credit losses associated with commitments was $ 6.1 million and $ 8.6 million as of December 31, 2024 and 2023, respectively, and is included in other liabilities on the Consolidated Balance Sheets.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 0.2 million as of December 31, 2024 and 2023. Contingent obligations to purchase loans funded by other entities include affordable housing plan guarantees, credit card guarantees, loans sold with recourse as well as obligations to the FHLB.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 The following table presents total commitments to extend credit, guarantees and various letters of credit outstanding:
December 31,
(in thousands) 2024 2023
Lines of credit $ 3,960,185 $ 4,016,658
Loans approved but not closed 365,529 275,954
Overdraft limits 387,591 391,598
Letters of credit 47,879 38,929
Contingent obligations and other guarantees 16,574 15,037 Contingent Liabilities— Wesbanco is a party to various legal and administrative proceedings and claims. While any litigation contains an element of uncertainty, management does not believe that a material loss related to such proceedings or claims pending or known to be threatened is reasonably possi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sbanco Bank Community Development Corpor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Wesbanco Bank Community Development Corporation</t>
        </is>
      </c>
      <c r="B4" s="4" t="inlineStr">
        <is>
          <t xml:space="preserve">NO TE 20. WESBANCO BANK COMMUNITY DEVELOPMENT CORPORATION Wesbanco Bank Community Development Corporation (“WBCDC”), a consolidated subsidiary of Wesbanco Bank, is a Certified Development Entity (“CDE”) with $ 125.0 million of New Markets Tax Credits (“NMTC”) all of which had been invested in WBCDC at December 31, 2024 . The NMTC program is administered by the Community Development Financial Institutions Fund of the U.S. Treasury and is aimed at stimulating economic and community development and job creation in low-income communities. The program provides federal tax credits to investors who make qualified equity investments (“QEIs”) in a CDE. The CDE is required to invest the proceeds of each QEI in low-income communities, which are generally defined as those census tracts with poverty rates greater than 20 % and/or median family incomes that are less than or equal to 80 % of the area median family income. The credit provided to the investor totals 39 % of each QEI in a CDE and is claimed over a seven-year credit allowance period. In each of the first three years, the investor receives a credit equal to 5 % of the total amount the investor paid to the CDE for each QEI. For each of the remaining four years, the investor receives a credit equal to 6 % of the total amount the investor paid to the CDE for each QEI. As of December 31, 2024 , Wesbanco has received $ 40.2 million in tax credits over the seven-year credit allowance periods for its $ 125.0 million NMTC authority invested in WBCDC. Wesbanco is eligible to receive an additional $ 8.6 million in tax credits with respect to aggregate QEI amounts invested over their remaining credit allowance period. Wesbanco Bank recognized $ 3.8 million, $ 3.7 million and $ 3.5 million in NMTC in its income tax provision for the years ended December 31, 2024, 2023 and 2022, respectively. These tax credits are subject to certain general business tax credit limitations and are therefore limited in deductibility on Wesbanco’s federal income tax return. As of December 31, 2024 , no prior NMTC has been carried forward to future tax years. The NMTC claimed by Wesbanco Bank with respect to each QEI remain subject to recapture over each QEI’s credit allowance period upon the occurrence of any of the following: • if less than substantially all (generally defined as 85 %) of the QEI proceeds are not used by WBCDC to make qualified low-income community investments; • WBCDC ceases to be a CDE; or • WBCDC redeems its QEI investment prior to the end of the current credit allowance periods. As of December 31, 2024, 2023 and 2022, none of the above recapture events had occurred, nor in the opinion of management are such events anticipated to occur in the foreseeable future. Approximately half of the tax credits are no longer subject to recapture. For the years ended December 31, 2024, 2023 and 2022, respectively, WBCDC recognized net gains (losses) of $ 4 thousand, $ 0.1 million and ($ 1.0 ) million on an investment that it made in a start-up firm more than ten years ago that was acquired in 2021 by a public company. This gain is reported on the Consolidated Income Statements within net gain (loss) on other real estate owned and other assets. The following condensed financial statements summarize the financial position of WBCDC as of December 31, 2024, and the results of its operations and cash flows for the year ended December 31, 2024: BALANCE SHEET
(in thousands) December 31, 2024
Assets
Cash and due from banks $ 78,630
Loans, net of allowance for credit losses of $ 0.7 million 62,992
Other assets 4,764
Total Assets $ 146,386
Liabilities $ —
Shareholder Equity 146,386
Total Liabilities and Shareholder Equity $ 146,386 STATEMENT OF INCOME
(in thousands) For the Year Ended December 31, 2024
Interest income
Loans $ 1,875
Total interest income 1,875
Provision for credit losses ( 141 )
Net interest income after provision for credit losses 2,016
Gain on investments 4
Non-interest expense 15
Income before provision for income taxes 2,005
Provision for income taxes 460
Net income $ 1,545 STATEMENT OF CASH FLOWS
(in thousands) For the Year Ended December 31, 2024
Operating Activities
Net income $ 1,545
Provision for credit losses ( 141 )
Gain on investments ( 4 )
Net change in other assets ( 826 )
Net change in other liabilities ( 20 )
Net cash provided by operating activities 554
Investing Activities
Decrease in loans 2,527
Proceeds from sale of investments 29
Net cash provided by investing activities 2,556
Financing Activities
Qualified equity investment by parent company —
Net cash provided by financing activities —
Net increase in cash and cash equivalents 3,110
Cash and cash equivalents at beginning of year 75,520
Cash and cash equivalents at end of year $ 78,6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 xml:space="preserve">NO TE 21. TRANSACTIONS WITH RELATED PARTIES Certain directors and officers (including their affiliates, families and entities in which they are principal owners) of Wesbanco and its subsidiaries are customers of, or suppliers to, those subsidiaries and have had, and are expected to have, transactions with the subsidiaries in the ordinary course of business. In addition, certain directors are also directors or officers of corporations that are customers of, or suppliers to, the Bank and have had, and are expected to have, transactions with the Bank in the ordinary course of business. In the opinion of management, such transactions are consistent with prudent banking practices and are within applicable banking regulations. Indebtedness of related parties aggregated approximately $ 3.0 million and $ 3.3 million as of December 31, 2024 and 2023, respectively. During 2024 , $ 0.1 million in related party loans were funded and $ 0.4 million were repaid or no longer related. At December 31, 2024 and 2023 , no ne of the outstanding related party loans were past due 90 days or more or on non-accrual. At December 31, 2024 and 2023 , no outstanding related party loans were considered to be an MBEF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12 Months Ended</t>
        </is>
      </c>
    </row>
    <row r="2">
      <c r="B2" s="2" t="inlineStr">
        <is>
          <t>Dec. 31, 2024</t>
        </is>
      </c>
    </row>
    <row r="3">
      <c r="A3" s="3" t="inlineStr">
        <is>
          <t>Banking and Thrift, Other Disclosure [Abstract]</t>
        </is>
      </c>
      <c r="B3" s="4" t="inlineStr">
        <is>
          <t xml:space="preserve"> </t>
        </is>
      </c>
    </row>
    <row r="4">
      <c r="A4" s="4" t="inlineStr">
        <is>
          <t>Regulatory Matters</t>
        </is>
      </c>
      <c r="B4" s="4" t="inlineStr">
        <is>
          <t>NO TE 22. REGULATORY MATTERS The Federal Reserve Bank is the primary regulator for the parent company, Wesbanco. Wesbanco Bank is a state non-member bank jointly regulated by the FDIC and the West Virginia Division of Financial Institutions. Wesbanco is a legal entity separate and distinct from its subsidiaries and is dependent upon dividends from its subsidiary bank, Wesbanco Bank, to provide funds for the payment of dividends to shareholders, fund its current stock repurchase plan and to provide for other cash requirements. The payment of dividends by Wesbanco Bank to Wesbanco is subject to state and federal banking regulations. Under applicable law, bank regulatory agency approval is required if the total of all dividends declared by a bank in any calendar year exceeds the available retained earnings or exceeds the aggregate of the bank’s net profits (as defined by regulatory agencies) for that year and its retained net profits for the preceding two years. As of December 31, 2024, under FDIC and state of West Virginia regulations, Wesbanco could receive, without prior regulatory approval, a dividend of up to $ 245.0 million from Wesbanco Bank. Wesbanco Bank is also required to maintain non-interest bearing reserve balances with the Federal Reserve Bank. The Bank did no t have a reserve requirement during 2024 or 2023. Additionally, Wesbanco and Wesbanco Bank are subject to various regulatory capital requirements (risk-based capital ratios) administered by federal banking agencies. Failure to meet minimum capital requirements can initiate certain mandatory and possibly additional discretionary actions by the regulators that, if undertaken, could have a material adverse effect on Wesbanco’s financial results. All bank holding companies and banking subsidiaries are required to have common equity Tier 1 (“CET1”) of at least 4.5 %, core capital (“Tier 1”) of at least 6 % of risk-weighted assets, total capital of at least 8 % of risk-weighted assets, and a minimum Tier 1 leverage ratio of 4 %. Tier 1 capital consists principally of shareholders’ equity; excluding items recorded in accumulated other comprehensive income, less goodwill and other intangibles. Total capital consists of Tier 1 capital plus the allowance for loan losses, subject to limitation, and trust preferred securities. The regulations also define “well-capitalized” levels of CET1, Tier 1 risk-based capital, total risk-based capital, and Tier 1 leverage capital as 6.5 %, 8 %, 10 %, and 5 %, respectively. Wesbanco and Wesbanco Bank were categorized as “well-capitalized” under the Federal Deposit Insurance Corporation Improvement Act at December 31, 2024 and 2023. There are no conditions or events since December 31, 2024 that management believes have changed Wesbanco’s “well-capitalized” category. The Basel III capital standards, effective January 1, 2015 with a phase-in period ending January 1, 2019, establishes the minimum capital levels required under the Dodd-Frank Act, permanently grandfathers trust preferred securities as Tier 1 capital issued before May 19, 2010 for bank holding companies under $ 15 billion, and increases the capital required for certain categories of assets. A capital conservation buffer is also added to minimum capital standards that is required to be met to avoid restrictions on dividends, share repurchases, certain incentives and other restrictions. Including this capital conservation buffer, minimum levels of CET1, Tier 1 risk-based capital and total risk-based capital are defined as 7.0 %, 8.5 % and 10.5 %, respectively. Wesbanco currently has $ 131.0 million in junior subordinated debt in its Consolidated Balance Sheets presented as a separate category of long-term debt. For regulatory purposes, trust preferred securities totaling $ 126.9 million, issued by unconsolidated trust subsidiaries of Wesbanco underlying such junior subordinated debt, are considered Tier 2 capital in accordance with current regulatory reporting requirements, as Wesbanco had total consolidated assets above $ 15 billion as of December 31, 2024 and 2023. Also, in March of 2022, Wesbanco completed the issuance of $ 150.0 million in aggregate principal amount of subordinated debentures. The subordinated debentures have a fixed rate of 3.75 % for the first five years and a floating rate for the next five years at Three Month SOFR plus a spread of 1.787 %. On March 26, 2020, regulators issued interim financial rule (“IFR”) “Regulatory Capital Rule: Revised Transition of the Current Expected Losses Methodology for Allowances” in response to the disrupted economic activity from the spread of COVID-19. The IFR provides financial institutions that adopt CECL during 2020 with the option to delay for two years the estimated impact of CECL on regulatory capital, followed by a three-year transition period to phase out the aggregate amount of the capital benefit provided by the initial two-year delay (“ five year transition”). Wesbanco adopted CECL effective January 1, 2020 and elected to implement the five year transition. Regulatory capital levels without the capital benefit at December 31, 2024 for both the Bank and Wesbanco would have continued to be greater than the amounts needed to be considered “well capitalized”, as the capital benefit approximated 5 to 7 basis points for three of the four regulatory ratios, while total risk-based capital would have been slightly higher without the transition. The following table summarizes risk-based capital amounts and ratios for Wesbanco and the Bank:
December 31, 2024 December 31, 2023
(dollars in thousands) Minimum Well Amount Ratio Minimum Amount Ratio Minimum
Wesbanco, Inc.
Tier 1 leverage 4.00 % 5.00 % $ 1,895,856 10.68 % $ 709,848 $ 1,647,759 9.87 % $ 667,914
Tier 1 capital to risk-weighted assets 6.00 % 8.00 % 1,895,856 13.06 % 870,882 1,647,759 12.05 % 820,560
Total capital to risk-weighted assets 8.00 % 10.00 % 2,305,465 15.88 % 1,161,176 2,039,252 14.91 % 1,094,080
Common equity Tier 1 4.50 % 6.50 % 1,751,372 12.07 % 653,162 1,503,275 10.99 % 615,420
Wesbanco Bank, Inc.
Tier 1 leverage 4.00 % 5.00 % $ 1,834,180 10.35 % $ 708,751 $ 1,655,886 9.93 % $ 667,039
Tier 1 capital to risk-weighted assets 6.00 % 8.00 % 1,834,180 12.67 % 868,844 1,655,886 12.13 % 818,976
Total capital to risk-weighted assets 8.00 % 10.00 % 1,966,848 13.58 % 1,158,458 1,770,417 12.97 % 1,091,968
Common equity Tier 1 4.50 % 6.50 % 1,834,180 12.67 % 651,633 1,655,886 12.13 % 614,232 (1) Minimum requirements to remain adequately capitalized. (2) Well-capitalized under prompt corrective action regul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Company Financial Statements</t>
        </is>
      </c>
      <c r="B4" s="4" t="inlineStr">
        <is>
          <t xml:space="preserve">NO TE 23. CONDENSED PARENT COMPANY FINANCIAL STATEMENTS Presented below are the Condensed Balance Sheets, Statements of Income and Statements of Cash Flows for the parent company: BALANCE SHEETS
December 31,
(in thousands) 2024 2023
ASSETS
Cash and due from banks $ 321,788 $ 250,203
Investment in subsidiaries—Bank 2,728,603 2,541,168
Investment in subsidiaries—Nonbank 5,886 6,207
Other assets 40,769 38,044
Total Assets $ 3,097,046 $ 2,835,622
LIABILITIES
Subordinated debt and junior subordinated debt $ 279,308 $ 279,078
Dividends payable and other liabilities 27,457 23,482
Total Liabilities 306,765 302,560
SHAREHOLDERS’ EQUITY 2,790,281 2,533,062
Total Liabilities and Shareholders’ Equity $ 3,097,046 $ 2,835,622 STATEMENTS OF INCOME
For the years ended December 31,
(in thousands) 2024 2023 2022
Dividends from subsidiaries—Bank $ 42,000 $ 77,000 $ 172,500
Dividends from subsidiaries—Nonbank 1,248 7,384 1,750
Other income — 718 4
Total income 43,248 85,102 174,254
Interest expense 16,090 16,492 10,860
Other expense 9,920 6,286 5,851
Total expense 26,010 22,778 16,711
Income before income tax benefit and undistributed net income of subsidiaries 17,238 62,324 157,543
Income tax benefit ( 5,219 ) ( 5,126 ) ( 3,652 )
Income before undistributed net income of subsidiaries 22,457 67,450 161,195
Equity in undistributed net income of subsidiaries 129,053 91,582 30,918
Net income 151,510 159,032 192,113
Preferred stock dividends 10,125 10,125 10,125
NET INCOME AVAILABLE TO COMMON SHAREHOLDERS $ 141,385 $ 148,907 $ 181,988 The details of other comprehensive income and accumulated other comprehensive income are included in the consolidated financial statements. STATEMENTS OF CASH FLOWS
For the years ended December 31,
(in thousands) 2024 2023 2022
OPERATING ACTIVITIES
Net income $ 151,510 $ 159,032 $ 192,113
Adjustments to reconcile net income to net
Equity in undistributed net income of subsidiaries ( 129,053 ) ( 91,582 ) ( 30,918 )
(Increase) decrease in other assets ( 2,687 ) 1,122 582
Other—net 8,313 7,669 6,941
Net cash provided by operating activities 28,083 76,241 168,718
INVESTING ACTIVITIES
Acquisitions and additional capitalization of subsidiaries, ( 50,000 ) — ( 100 )
Net cash used in investing activities ( 50,000 ) — ( 100 )
FINANCING ACTIVITIES
Repayment of subordinated and junior subordinated debt — ( 2,294 ) —
Issuance of subordinated debt — — 147,702
Issuance of common stock 190,967 — —
Treasury shares sold (purchased)—net 76 ( 3,508 ) ( 116,047 )
Dividends paid to common and preferred shareholders ( 97,541 ) ( 92,415 ) ( 91,450 )
Net cash provided by (used in) financing activities 93,502 ( 98,217 ) ( 59,795 )
Net increase (decrease) in cash and cash equivalents 71,585 ( 21,976 ) 108,823
Cash and cash equivalents at beginning of year 250,203 272,179 163,356
Cash and cash equivalents at end of year $ 321,788 $ 250,203 $ 272,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NOT E 24. BUSINESS SEGMENTS Wesbanco operates two reportable segments: community banking and trust and investment services. Wesbanco’s community banking segment offers a wide range of banking products and services through various delivery channels and business units, including commercial demand, individual demand and time deposit accounts; commercial, mortgage and individual installment loans, and certain non-traditional offerings, such as insurance and securities brokerage services. For purposes of determining the community banking reportable segment, these lines of business are aggregated, in accordance with the review of the CODM. The trust and investment services segment offers trust services as well as various alternative investment products, including mutual funds, and also serves as investment adviser to a family of mutual funds called the “WesMark Funds.” The fund family is comprised of the WesMark Large Company Fund, the WesMark Balanced Fund, the WesMark Small Company Fund, the WesMark Government Bond Fund, the WesMark West Virginia Municipal Bond Fund, and the WesMark Tactical Opportunity Fund. Corporate support functions, which are generally all attributable to the parent company, do not represent a reportable segment and are presented within Corporate Other for purposes of reconciling to the consolidated financials. All of Wesbanco’s revenue is derived from domestic operations, and Wesbanco has no major customers providing greater than 10 % of total segment revenue. Wesbanco’s CODM is its President and Chief Executive Officer. The CODM uses net income as the reported measure of segment profit or loss in making business decisions regarding reinvestment into the Company’s segments, using profits for acquisitions and/or paying dividends to shareholders. In addition, net income is used to monitor budget versus actual results, to perform competitive analysis by benchmarking to peers and as a factor to establish compensation for certain employees. Wesbanco does not have any material intra-entity sales or transfers. The market value of trust assets totaled approximately $ 6.0 billion and $ 5.4 billion at December 31, 2024 and 2023, respectively. These assets are held by Wesbanco in fiduciary or agency capacities and are not included as assets on Wesbanco’s Consolidated Balance Sheets. Therefore, substantially all of Wesbanco’s assets are attributable to the community banking segment. The following tables present selected financial information with respect to Wesbanco’s business segments for the years ended December 31, 2024, 2023 and 2022 as received and reviewed on a regular basis by the CODM:
(in thousands) Community Trust and Corporate Totals
For the Year Ended December 31, 2024
Interest and dividend income $ 825,641 $ — $ —
Less: Interest expense (1) 327,350 3,993 16,090
Net interest income 498,291 ( 3,993 ) ( 16,090 )
Less: Provision for credit losses 19,206 — —
Net interest income after provision for credit losses 479,085 ( 3,993 ) ( 16,090 )
Non-interest income:
Trust fees — 22,496 —
WesMark fees — 8,180 —
Service charges in deposits 29,979 — —
Digital banking income 19,953 — —
Net swap fee and valuation income 5,941 — —
Net securities brokerage revenue 10,238 — —
Net insurance services revenue 3,651 — —
Bank-owned life insurance 9,544 — —
Payment processing fees 3,504 — —
Net securities gains 1,408 — —
Net gain on other real estate owned and other assets 142 — —
Mortgage banking income 4,270 — —
Other income 8,677 — —
Total revenues 576,392 26,683 ( 16,090 ) 586,985
Less (2):
Salaries and wages 170,080 7,436 —
Employee benefits 44,344 1,797 —
Net occupancy (3) 24,948 209 —
Equipment and software (4) 41,183 120 —
Miscellaneous taxes 12,978 8 —
Professional services 11,832 490 6,698
Marketing 9,712 52 —
FDIC insurance 14,215 — —
Supplies 5,895 125 —
Telecommunications 4,718 — —
General administration 6,027 136 375
Merger-related and restructuring 3,578 — 2,822
Amortization of intangibles 8,059 192 —
Corporate overhead expenses (5) — 5,779 —
Other segment items (6) 17,753 283 27
Segment profit before provision for income taxes 201,070 10,056 ( 26,012 )
Provision for income taxes 36,711 2,112 ( 5,219 )
Segment profit 164,359 7,944 ( 20,793 ) 151,510
Reconciliation of segment profit (loss)
Preferred stock dividends ( 10,125 )
Net income available to common shareholders 141,385 (1) Within Corporate other, this represents interest expense on subordinated and junior subordinated debt issued by the parent company of Wesbanco. (2) The significant expense categories and amounts align with the segment-level information that is regularly provided to the CODM. (3) Includes depreciation and amortization expense of $ 7.0 million for the community banking segment. Such expenses for the trust and investment services segment are immaterial. (4) Includes depreciation and amortization expense of $ 8.3 million for the community banking segment. Such expenses for the trust and investment services segment are immaterial. (5) Corporate overhead expenses allocated to the trust and investment services segment consist of audit and accounting services, human resources, bank administration and information technology. (6) Other segment items included in segment expenses for the community banking segment include ATM and digital banking interchange expenses, correspondent service fee expense, postage expense, corporate insurance expense and other general banking service expenses. Other segment items included in segment expenses for the trust and investment services segment include postage expense, securities safekeeping expense and other miscellaneous operating expenses.
(in thousands) Community Trust and Corporate Totals
For the Year Ended December 31, 2023
Interest and dividend income $ 711,516 $ — $ —
Less: Interest expense (1) 210,763 2,923 16,492
Net interest income 500,753 ( 2,923 ) ( 16,492 )
Less: Provision for credit losses 17,734 — —
Net interest income after provision for credit losses 483,019 ( 2,923 ) ( 16,492 )
Non-interest income:
Trust fees — 20,474 —
WesMark fees — 7,661 —
Service charges in deposits 26,116 — —
Digital banking income 19,454 — —
Net swap fee and valuation income 6,912 — —
Net securities brokerage revenue 10,055 — —
Net insurance services revenue 3,555 — —
Bank-owned life insurance 11,002 — —
Payment processing fees 3,652 — —
Net securities gains 900 — —
Net gain on other real estate owned and other assets 1,520 — —
Mortgage banking income 2,652 — —
Other income 5,776 — 718
Total revenues 574,613 25,212 ( 15,774 ) 584,051
Less (2):
Salaries and wages 169,402 7,536 —
Employee benefits 45,148 1,753 —
Net occupancy (3) 25,136 202 —
Equipment and software (4) 36,619 47 —
Miscellaneous taxes 11,678 8 —
Professional services 9,740 580 5,414
Marketing 10,280 96 802
FDIC insurance 12,249 — —
Supplies 6,447 132 —
Telecommunications 5,325 — —
General administration 5,494 152 100
Merger-related and restructuring 3,775 — 55
Amortization of intangibles 8,855 233 —
Corporate overhead expenses (5) — 5,300 —
Other segment items (6) 17,260 269 ( 85 )
Segment profit before provision for income taxes 207,205 8,904 ( 22,060 )
Provision for income taxes 38,273 1,870 ( 5,126 )
Segment profit 168,932 7,034 ( 16,934 ) 159,032
Reconciliation of segment profit (loss)
Preferred stock dividends ( 10,125 )
Net income available to common shareholders 148,907 (1) Within Corporate other, this represents interest expense on subordinated and junior subordinated debt issued by the parent company of Wesbanco. (2) The significant expense categories and amounts align with the segment-level information that is regularly provided to the CODM. (3) Includes depreciation and amortization expense of $ 7.0 million for the community banking segment. Such expenses for the trust and investment services segment are immaterial. (4) Includes depreciation and amortization expense of $ 7.5 million for the community banking segment. Such expenses for the trust and investment services segment are immaterial. (5) Corporate overhead expenses allocated to the trust and investment services segment consist of audit and accounting services, human resources, bank administration and information technology. (6) Other segment items included in segment expenses for the community banking segment include ATM and digital banking interchange expenses, correspondent service fee expense, postage expense, corporate insurance expense and other general banking service expenses. Other segment items included in segment expenses for the trust and investment services segment include postage expense, securities safekeeping expense and other miscellaneous operating expenses.
(in thousands) Community Trust and Corporate Totals
For the Year Ended December 31, 2022
Interest and dividend income $ 513,656 $ — $ —
Less: Interest expense (1) 28,168 315 10,860
Net interest income 485,488 ( 315 ) ( 10,860 )
Less: Provision for credit losses ( 1,663 ) — —
Net interest income after provision for credit losses 487,151 ( 315 ) ( 10,860 )
Non-interest income:
Trust fees — 19,134 —
WesMark fees — 8,417 —
Service charges in deposits 26,281 — —
Digital banking income 20,002 — —
Net swap fee and valuation income 7,067 — —
Net securities brokerage revenue 9,525 — —
Net insurance services revenue 3,749 — —
Bank-owned life insurance 10,728 — —
Payment processing fees 3,352 — —
Net securities losses ( 1,777 ) — —
Net gain on other real estate owned and other assets 482 — —
Mortgage banking income 5,129 — —
Other income 5,298 — 4
Total revenues 576,987 27,236 ( 10,856 ) 593,367
Less (2):
Salaries and wages 159,791 7,237 —
Employee benefits 36,124 1,647 —
Net occupancy (3) 25,868 237 —
Equipment and software (4) 32,306 202 —
Miscellaneous taxes 12,002 10 —
Professional services 10,900 560 4,874
Marketing 8,441 77 817
FDIC insurance 7,901 — —
Supplies 3,742 123 —
Telecommunications 4,688 — —
General administration 4,324 207 65
Merger-related and restructuring 1,723 — —
Amortization of intangibles 9,996 282 —
Corporate overhead expenses (5) — 5,191 —
Other segment items (6) 17,250 286 95
Segment profit before provision for income taxes 241,931 11,177 ( 16,707 )
Provision for income taxes 45,593 2,347 ( 3,652 )
Segment profit 196,338 8,830 ( 13,055 ) 192,113
Reconciliation of segment profit (loss)
Preferred stock dividends ( 10,125 )
Net income available to common shareholders 181,988 (1) Within Corporate other, this represents interest expense on subordinated and junior subordinated debt issued by the parent company of Wesbanco. (2) The significant expense categories and amounts align with the segment-level information that is regularly provided to the CODM. (3) Includes depreciation and amortization expense of $ 7.3 million for the community banking segment. Such expenses for the trust and investment services segment are immaterial. (4) Includes depreciation and amortization expense of $ 5.8 million for the community banking segment. Such expenses for the trust and investment services segment are immaterial. (5) Corporate overhead expenses allocated to the trust and investment services segment consist of audit and accounting services, human resources, bank administration and information technology. (6) Other segment items included in segment expenses for the community banking segment include ATM and digital banking interchange expenses, correspondent service fee expense, postage expense, corporate insurance expense and other general banking service expenses. Other segment items included in segment expenses for the trust and investment services segment include postage expense, securities safekeeping expense and other miscellaneous operating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NOTE 25. SUBS EQUENT EVENT On February 28, 2025 , Wesbanco completed the acquisition of Premier in an all stock transaction for 100 % of the outstanding voting equity interests of Premier, with total consideration of approximately $ 1.0 billion. The acquisition of Premier will be considered a business combination and accounted for using the acquisition method. Due to the close proximity of the Premier acquisition date and the Company's filing of its Annual Report on Form 10-K for the year ended December 31, 2024, the initial accounting for the business combination is incomplete, and therefore the Company is unable to disclose the information required by ASC 805, "Business Combinations." Wesbanco will include relevant disclosures as required in the first quarter of 2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Wesbanco, Inc. (“Wesbanco” or the “Company”) is a bank holding company offering a full range of financial services, including trust and investment services, mortgage banking, insurance and brokerage services. Wesbanco’s defined business segments are community banking and trust and investment services. As of December 31, 2024 , Wesbanco’s banking subsidiary, Wesbanco Bank, Inc. (“Wesbanco Bank” or the “Bank”), headquartered in Wheeling, West Virginia, operates through 181 branches and 188 ATM machines in West Virginia, Ohio, western Pennsylvania, Kentucky, southern Indiana and Maryland. In addition, Wesbanco operates an insurance brokerage company, Wesbanco Insurance Services, Inc., and a full service broker/dealer, Wesbanco Securities, Inc.</t>
        </is>
      </c>
    </row>
    <row r="5">
      <c r="A5" s="4" t="inlineStr">
        <is>
          <t>Use of Estimates</t>
        </is>
      </c>
      <c r="B5"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Principles of Consolidation</t>
        </is>
      </c>
      <c r="B6" s="4" t="inlineStr">
        <is>
          <t>Principles of Consolidation— The Consolidated Financial Statements include the accounts of Wesbanco and those entities in which Wesbanco has a controlling financial interest. All intercompany balances and transactions have been eliminated in consolidation. Wesbanco determines whether it has a controlling financial interest in an entity by first evaluating whether the entity is a voting interest entity or a variable interest entity.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Wesbanco consolidates voting interest entities in which it owns all, or at least a majority (generally, greater than 50 %) of the voting interest. Variable interest entities (“VIE”) are entities that in general either do not have equity investors with voting rights or that have equity investors that do not provide sufficient financial resources for the entity to support its activities. Wesbanco uses VIEs in various legal forms to conduct normal business activities. Wesbanco reviews the structure and activities of VIEs for possible consolidation. 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Wesbanco has eleven wholly-owned trust subsidiaries (collectively, the “Trusts”), for which it does not have the power to direct the activities of a VIE that most significantly impact the VIE’s economic performance nor the obligation to absorb losses or the right to receive a benefits from the VIE that could be potentially significant to the VIE. Accordingly, the Trusts and their net assets are not included in the Consolidated Financial Statements. However, the junior subordinated deferrable interest debentures issued by Wesbanco to the Trusts (refer to Note 11, “Subordinated Debt and Junior Subordinated Debt”) and the common stock issued by the Trusts is included in the Consolidated Balance Sheets. Wesbanco also owns non-controlling variable interests in certain limited partnerships for which it does not have the power to direct the activities of a VIE that most significantly impact the VIE’s economic performance nor the obligation to absorb losses or the right to receive a benefit from the VIE that could be potentially significant to the VIE. These VIEs are not consolidated into Wesbanco’s financial statements because Wesbanco is not considered the primary beneficiary. These investments are accounted for using the equity method of accounting and are included in other assets in the Consolidated Balance Sheets. Refer to Note 8, “Investments in Limited Partnerships” for further detail.</t>
        </is>
      </c>
    </row>
    <row r="7">
      <c r="A7" s="4" t="inlineStr">
        <is>
          <t>Business Combinations</t>
        </is>
      </c>
      <c r="B7" s="4" t="inlineStr">
        <is>
          <t>Business Combinations— Business combinations are accounted for by applying the acquisition method. As of acquisition date, the identifiable assets acquired and liabilities assumed are measured at fair value and recognized separately from goodwill. Results of operations of the acquired entities are included in the consolidated statement of income from the date of acquisition.</t>
        </is>
      </c>
    </row>
    <row r="8">
      <c r="A8" s="4" t="inlineStr">
        <is>
          <t>Revenue Recognition</t>
        </is>
      </c>
      <c r="B8" s="4" t="inlineStr">
        <is>
          <t>Revenue Recognition— Interest income, net securities gains (losses) and bank-owned life insurance are not in scope of ASC 606, Revenue from Contracts with Customers. For the revenue streams in scope of ASC 606, which include trust fees, service charges on deposits, net securities brokerage revenue, payment processing fees, electronic banking fees, net swap fee and valuation income, mortgage banking income and net gain or loss on sale of other real estate owned and other assets, there are no significant judgments related to the amount and timing of revenue recognition. Trust fees: Fees are earned over a period of time between monthly and annually, per the related fee schedule. The fees are earned ratably over the period for investment, safekeeping and other services performed by Wesbanco. The fees are accrued when earned based on the daily asset value on the last day of the quarter. In most cases, the fees are directly debited from the customer account. WesMark fees consist of investment advisory fees and shareholder service fees and are paid to Wesbanco by the WesMark mutual funds on a monthly basis for Wesbanco’s involvement with the management of the funds. Service charges on deposits: There are monthly service charges for both commercial and personal banking customers, which are earned over the month per the related fee schedule based on the customers’ deposits. There are also transaction-based fees, which are earned based on specific transactions or customer activity within the customers’ deposit accounts. These are earned at the time the transaction or customer activity occurs. The fees are debited from the customer account. Net securities brokerage revenue: Commission income is earned based on customer transactions and management of investments. The commission income from customers’ transactions is recognized when the transaction is complete and approved. Annuity commissions are earned based upon the carrier’s commission rate for the annuity product chosen by the investing customer. The commission income from the management of investments over time is earned continuously over a quarterly period. Payment processing fees: Payment processing fees are earned from the bill payment and electronic funds transfer (“EFT”) services provided under the name FirstNet. The fees are derived from both the individual consumer banking transactions and from businesses or service providers through monthly billing for total transactions occurring. These fees are earned at the time the transaction or customer activity occurs. The fees are debited from the customers’ deposit accounts or charged directly to the business or service provider. Payment processing fees are recorded within other non-interest income on the Consolidated Statements of Income. Digital banking income: Interchange and ATM fees are earned based on customer and ATM transactions. Revenue is recognized when the transaction is settled. Net swap fee and valuation income: Fee income is earned when Wesbanco executes interest rate swaps and caps with its commercial banking customers. These swaps and caps are economically hedged by offsetting interest rate swaps and caps that Wesbanco executes with a third party, generating the fee income. The fee income is recognized when the swap or cap transaction is complete and approved by all parties. Mortgage banking income: Income is earned when Wesbanco-originated loans are sold to an investor on the secondary market. The investor bids on the loans. If the price is accepted, Wesbanco delivers the loan documents to the investor. Once received and approved by the investor, revenue is recognized and the loans are derecognized from the Consolidated Balance Sheet. Prior to the loans being sold, they are classified as loans held for sale. Additionally, the changes in the fair value of the loans held for sale, loan commitments and related derivatives are included in mortgage banking income and are somewhat offset by any deferred direct origination costs, such as mortgage loan officer commissions. Net gain or loss on sale of other real estate owned and other assets: Net gain or loss on other real estate owned is recorded when the property is sold to a third party and the Bank collects substantially all of the consideration to which it is entitled in exchange for the transfer of the property. Net gain or loss on other assets can include, among other things, the sale of fixed assets, the change in fair value of the underlying investments funded by Wesbanco’s Community Development Corporation (“Wesbanco CDC”) and residual income earned from the sale of Wesbanco’s debit card sponsorship program. Gains or losses are recognized upon receipt of consideration and subsequent transfer of the property for fixed asset sales. The change in fair value of Wesbanco CDC investments occurs upon the change in the underlying investments as these are accounted for utilizing the equity method, and as such, are not within the scope of ASC 606. Residual income from the sale of the debit card sponsorship program is recognized over time as per the signed agreement between Wesbanco and the buyer.</t>
        </is>
      </c>
    </row>
    <row r="9">
      <c r="A9" s="4" t="inlineStr">
        <is>
          <t>Cash and Cash Equivalents</t>
        </is>
      </c>
      <c r="B9" s="4" t="inlineStr">
        <is>
          <t>Cash and Cash Equivalents— Cash and cash equivalents include cash and due from banks, due from banks – interest bearing and federal funds sold. Generally, federal funds are sold for one-day periods.</t>
        </is>
      </c>
    </row>
    <row r="10">
      <c r="A10" s="4" t="inlineStr">
        <is>
          <t>Securities</t>
        </is>
      </c>
      <c r="B10" s="4" t="inlineStr">
        <is>
          <t>Securities— Equity securities: Equity securities, which include investments in various mutual funds held in grantor trusts formed in connection with the Company’s deferred compensation plan, are reported at fair value with the gains and losses included in non-interest income. Available-for-sale debt securities: Debt securities not classified as held-to-maturity are classified as available-for-sale. These securities may be sold at any time based upon management’s assessment of changes in economic or financial market conditions, interest rate or prepayment risks, liquidity considerations and other factors. These securities are stated at fair value, with the fair value adjustment, net of tax, reported as a separate component of accumulated other comprehensive income. Held-to-maturity debt securities: Securities that are purchased with the positive intent and ability to be held until their maturity are stated at cost and adjusted for amortization of premiums and accretion of discounts. Transfers of debt securities into the held-to-maturity category from the available-for-sale category are made at fair value at the date of transfer. The unrealized gain or loss at the date of transfer is retained in other comprehensive income and in the carrying value of the held-to-maturity securities. Such amounts are amortized over the remaining life of the security. Certain securities with less than 15 % of their original purchase price remaining or that have experienced measurable credit deterioration may be sold. Cost method investments: Securities that do not have readily determinable fair values and for which Wesbanco does not exercise significant influence are carried at cost. Cost method investments consist primarily of Federal Home Loan Bank (“FHLB”) stock and are included in other assets in the Consolidated Balance Sheets. Cost method investments are evaluated for impairment whenever events or circumstances suggest that their carrying value may not be recoverable. Securities acquired in acquisitions are recorded at fair value with the premium or discount derived from the fair market value adjustment recognized into interest income on a level yield basis over the remaining life of the security. Gains and losses: Net realized gains and losses on sales of securities are included in non-interest income. The cost of securities sold is based on the specific identification method. The gain or loss is determined as of the trade date. Unrealized gains and losses on available-for-sale securities are recorded through other comprehensive income. Amortization and accretion: Generally, premiums are amortized to call date and discounts are accreted to maturity, on a level yield basis. Current expected credit losses (“CECL”): The corporate and municipal bonds in Wesbanco’s held-to-maturity debt portfolio are analyzed quarterly for CECL. Wesbanco uses a database of historical financials of all corporate and municipal issuers and actual historic default and recovery rates on rated and non-rated transactions to estimate CECL on an individual security basis. The CECL calculated amount is adjusted quarterly and is recorded in an allowance for expected credit losses on the balance sheet that is deducted from the amortized cost basis of the held-to-maturity portfolio as a contra asset, with the losses recorded on the income statement within the provision for credit losses. Because Wesbanco’s held-to-maturity investments in mortgage-backed securities and collateralized mortgage obligations are all either issued by a direct governmental entity or a government-sponsored entity, there is no historical evidence supporting the establishment of a CECL reserve; therefore, Wesbanco has estimated these losses at zero , and will monitor this assumption in the future for any economical or governmental policies that could affect this assumption. Available-for-sale debt security impairment: An available-for-sale debt security is considered impaired if its fair value is less than its amortized cost basis. If Wesbanco intends to sell or will be required to sell the investment prior to recovery of cost, the entire impairment will be recognized immediately in the Consolidated Statements of Income. If Wesbanco does not intend to sell, nor is it more likely than not that it will be required to sell impaired securities prior to the recovery of their cost, a review is conducted each quarter to determine if any portion of the impairment is due to credit losses. In estimating credit losses, Wesbanco first considers the financial condition and near-term prospects of the issuer, evaluating any credit downgrades or other indicators of a potential credit problem, the type of security, either fixed or equity, and the receipt of principal and interest according to the contractual terms. If there are no indications that the impairment is credit-related, the impairment is recognized in other comprehensive income in the Consolidated Balance Sheet. If the impairment is considered to be credit-related based on management’s review of the various factors that indicate credit impairment, the amount of credit impairment is calculated using the present value of future expected cash flows. If the present value of future expected cash flows is less than the amortized cost basis of the security, a credit loss exists and an allowance for expected credit losses is recorded, limited by the total unrealized loss on the security, and is recognized in the Consolidated Statements of Income. The non-credit portion is calculated as the difference between the total unrealized loss and the credit portion of that loss and is recognized in other comprehensive income.</t>
        </is>
      </c>
    </row>
    <row r="11">
      <c r="A11" s="4" t="inlineStr">
        <is>
          <t>Loans and Loans Held for Sale</t>
        </is>
      </c>
      <c r="B11" s="4" t="inlineStr">
        <is>
          <t>Loans and Loans Held for Sale — Loans originated by Wesbanco are reported at the principal amount outstanding, net of unearned income including credit valuation adjustments, unamortized deferred loan fee income and loan origination costs. Interest is accrued as earned on loans except where doubt exists as to collectability, in which case accrual of income is discontinued. Loans originated and intended for sale are carried, in aggregate, at fair value. The use of a valuation model using quoted prices of similar instruments are significant observable inputs in arriving at the fair value of loans held for sale. Loan origination fees and direct costs are deferred and accreted or amortized into interest income, as an adjustment to the yield, over the life of the loan using the level yield method, or an approximation thereof. When a loan is paid off, the remaining unaccreted or unamortized net origination fees or costs are immediately recognized into income. Loans are generally placed on non-accrual when they are 90 days past due, unless the loan is well-secured and in the process of collection. Loans may be returned to accrual status when a borrower has resumed paying principal and interest for a sustained period of at least six months and Wesbanco is reasonably assured of collecting the remaining contractual principal and interest. Loans are returned to accrual status at an amount equal to the principal balance of the loan at the time of non-accrual status less any payments applied to principal during the non-accrual period. A loan is considered non-performing, based on current information and events, if it is probable that Wesbanco will be unable to collect the payments of principal and interest when due according to the original contractual terms of the loan agreement. Wesbanco recognizes interest income on non-accrual loans on the cash basis only if recovery of principal is reasonably assured. All non-accrual loans are considered non-performing loans. Consumer loans are charged down to the net realizable value at 120 days past due for closed-end loans and 180 days past due for open-end revolving lines of credit. Residential real estate loans are charged down to the net realizable value of the collateral at 180 days past due. Commercial loans are charged down to the net realizable value when it is determined that Wesbanco will be unable to collect the principal amount in full. Loans are reclassified to other assets at the net realizable value when foreclosure or repossession of the collateral occurs. Refer to the “Other Real Estate Owned and Repossessed Assets” policy below for additional detail.</t>
        </is>
      </c>
    </row>
    <row r="12">
      <c r="A12" s="4" t="inlineStr">
        <is>
          <t>Modifications for Borrowers Experiencing Financial Difficulty ("MBEFD")</t>
        </is>
      </c>
      <c r="B12" s="4" t="inlineStr">
        <is>
          <t xml:space="preserve">Modifications for Borrowers Experiencing Financial Difficulty (“MBEFD”) — A modification of a loan for borrowers experiencing financial difficulty is applicable when the loan modification results in a direct change in the timing or amount of contractual cash flows. The most common modifications provided to borrowers experiencing financial difficulty are expected to occur in the form of principal forgiveness, interest rate reductions, other-than-insignificant-payment delays, or term extensions under ASC 310-10-50-39. Upon Wesbanco's adoption of Accounting Standards Update (“ASU”) 2022-02 on January 1, 2023, Troubled Debt Restructuring ("TDR") accounting was prospectively discontinued and economic concessions for modifications occurring on or after the adoption date are no longer measured. This accounting also results in the elimination of any existing economic concession related to a loan that was previously designated as a TDR if such loan is restructured on or after January 1, 2023. Due to the elimination of economic concessions under ASU 2022-02, the standard may result in modified loans being subject to the new disclosures that would have not been considered concessions and not treated as TDRs. When determining whether a debtor is experiencing financial difficulties, consideration is given to any known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mp; interest) in accordance with the contractual terms for the foreseeable future, without a modification. If the payment of principal at original maturity is primarily dependent on the value of collateral, the current value of that collateral is considered in determining whether the principal will be paid. The modification of a loan does not increase the allowance or provision for credit losses unless the loan is extended, or the loans are commercial loans that are individually evaluated for impairment, in which case a specific reserve is established pursuant to GAAP. Portfolio segment loss history is the primary factor for establishing the allowance for residential real estate, home equity and consumer MBEFDs. Non-accrual loans that are restructured remain on non-accrual, but may move to accrual status after they have performed according to the restructured terms for a period of time. MBEFDs on accrual status generally remain on accrual as long as they continue to perform in accordance with their modified terms. MBEFDs may also be placed on non-accrual if they do not perform in accordance with the restructured terms. Loans may be removed from MBEFD status after they have performed according to the renegotiated terms for a period of time. </t>
        </is>
      </c>
    </row>
    <row r="13">
      <c r="A13" s="4" t="inlineStr">
        <is>
          <t>Acquired Loans</t>
        </is>
      </c>
      <c r="B13" s="4" t="inlineStr">
        <is>
          <t>Acquired Loans— Loans acquired in connection with acquisitions are recorded at their acquisition-date fair value and are classified into two categories; purchased financial instruments with more than insignificant credit deterioration (“PCD”) loans, and loans with insignificant credit deterioration (“non-PCD”). PCD loans are defined as a loan or group of loans that have experienced more than insignificant credit deterioration since origination. Non-PCD loans will have an allowance established on acquisition date, which is recognized in the current period provision for credit losses. For PCD loans, an allowance is recognized on day 1 by adding it to the fair value of the loan, which is the “Day 1 amortized cost”. There is no credit loss expense recognized on PCD loans because the initial allowance is established by grossing-up the amortized cost of the PCD loan.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PCD loans are accounted for in accordance with Accounting Standards Codification (“ASC”) 326-20, Financial Instruments – Credit Losses – Measure at Amortized Cost , if, at acquisition, the loan or pool of loans has experienced more-than-insignificant credit deterioration since origination. At acquisition, Wesbanco considers several factors as indicators that an acquired loan or pool of loans has experienced more-than-insignificant credit deterioration. These factors include, but are not limited to, loans 30 days or more past due, loans with an internal risk grade of below average or lower, loans classified as non-accrual by the acquired institution, the materiality of the credit and loans that have been previously modified in a troubled debt restructuring. Under ASC 326-20, a group of loans with similar risk characteristics can be assessed to determine if the pool of loans is PCD. However, if a loan does not have similar risk characteristics as any other acquired loan, the loan is individually assessed to determine if it is PCD. In addition, the initial allowance related to acquired loans can be estimated for a pool of loans if the loans have similar risk characteristics. Even if the loans were individually assessed to determine if they were PCD, they can be grouped together in the initial allowance calculation if they share similar risk characteristics. Since Wesbanco uses the discounted cash flow (DCF) approach, the initial allowance calculation for PCD loans is calculated as the expected contractual cash shortfalls, discounted at the rate that equals the net present value of estimated future cash flows expected to be collected with the purchase price of the loan(s). If a PCD loan has an unfunded commitment at acquisition, the initial allowance for credit losses calculation reflects only the expected credit losses associated with the funded portion of the PCD loan. Expected credit losses associated with the unfunded commitment are included in the initial measurement of the commitment. For PCD loans, the non-credit discount or premium is allocated to individual loans as determined by the difference between the loan’s amortized cost basis and the unpaid principal balance. The non-credit premium or discount is recognized into interest income on a level yield basis over the remaining expected life of the loan. For non-PCD loans, the interest and credit discount or premium is allocated to individual loans as determined by the difference between the loan’s amortized cost basis and the unpaid principal balance. The premium or discount is recognized into interest income on a level yield basis over the remaining expected life of the loan.</t>
        </is>
      </c>
    </row>
    <row r="14">
      <c r="A14" s="4" t="inlineStr">
        <is>
          <t>Allowance for Credit Losses</t>
        </is>
      </c>
      <c r="B14" s="4" t="inlineStr">
        <is>
          <t>Allowance for Credit Losses— The allowance for credit losses specific to loans reduces the loan portfolio to the net amount expected to be collected, representing the lifetime expected losses at the initial origination date. Similarly, an allowance for unfunded loan commitments, which is recorded in other liabilities, represents expected losses on unfunded commitments. Fluctuations in the allowance for credit losses specific to loans, the allowance for unfunded loan commitments, and the allowance for held-to-maturity debt securities are recognized in the provision for credit losses on the consolidated statement of operations. The allowance incorporates forward-looking information and applies a reversion methodology beyond the reasonable and supportable forecast. The allowance is increased by a provision charged to operating expense and reduced by charge-offs, net of recoveries. Management evaluates the appropriateness of the allowance at least quarterly. This evaluation is inherently subjective as it requires material estimates that may be susceptible to significant change from period to period. The allowance for credit loss calculation specific to loans is based on the loan’s amortized cost basis, which is comprised of the unpaid principal balance of the loan, deferred loan fees (costs) and acquired premium (discount) minus any write-downs. Wesbanco made an accounting policy election to exclude accrued interest from the measurement of the allowance for credit losses because the Company has a policy in place to reverse or write-off accrued interest when a loan is placed on non-accrual, and also Wesbanco made an accounting policy election to reverse accrued interest deemed uncollectible as a reversal of interest income. However, Wesbanco is reserving, as part of the allowance for credit losses, for accrued interest on loan modifications under the CARES Act due to the nature and timing of these deferrals. The allowance for credit losses reflects the risk of loss on the loan portfolio. To appropriately measure expected credit losses, management disaggregates the loan portfolio into pools of similar risk characteristics. The Company utilizes the probability of default (“PD”) / loss given default (“LGD”) approach to calculate the expected loss for each segment, which is then discounted to net present value. PD is the probability the asset will default within a given timeframe and LGD is the percentage of the assets not expected to be collected due to default. The primary macroeconomic drivers of the quantitative model include forecasts of national unemployment and interest rate spreads, as well as modeling adjustments for changes in prepayment speeds, portfolio mix and loan growth. Management relies on macroeconomic forecasts obtained from various reputable third party sources. These forecasts can range from one to two years , depending upon the facts and circumstances of the current state of the economy, portfolio segment and management’s judgment of what can be reasonably supported. The model reversion period can range from immediate to three years . The allowance for credit losses is calculated over the loan’s contractual life. For term loans, the contractual life is calculated based on the maturity date. For commercial and industrial (“C&amp;I”) revolving loans with no stated maturity date, the contractual life is calculated based on the internal review date. For all other revolving loans, the contractual life is based on either the estimated maturity date or a default date. The contractual term does not include expected extensions, renewals or modifications. The loan portfolio is segmented based on the risk profiles of the loans. Commercial loans are segmented between commercial real estate (“CRE”), which are collateralized by real estate, and C&amp;I, which are typically utilized for general business purposes. CRE is further segmented between land and construction (“LCD”) and improved property, which are generally loans to purchase or refinance owner occupied or non-owner occupied investment properties. LCD loans have a unique risk that the developer or builder may not complete the project or not complete it on time or within budget. Improved property loans are reviewed for risk based on the underlying real estate property such as rental or owner income, appraisal value and other current lease terms, which affect debt service coverage and loan to value. Retail loans are a homogenous group, generally consisting of standardized products that are smaller in amount and distributed over a large number of individual borrowers. The group is segmented into three categories – residential real estate, HELOC and consumer. Contractual terms are adjusted for estimated prepayments to arrive at expected cash flows. Wesbanco models term loans with an annualized “prepayment” rate. When Wesbanco has a specific expectation of differing payment behavior for a given loan, the loan may be evaluated individually. For revolving loans that do not have a principal payment schedule, a curtailment rate is factored into the cash flow. The evaluation also considers qualitative factors such as economic trends and conditions, which includes levels of regional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pertaining to the allowance for credit losses. Management relies on observable data from internal and external sources to the extent it is available to evaluate each of these factors and adjusts the model’s quantitative results to reflect the impact these factors may have on probable losses in the portfolio. Commercial loans, including CRE and C&amp;I that have unique characteristics, are tested individually for estimated credit losses. Specific reserves are established when appropriate for such loans based on the net present value of expected future cash flows of the loan or the estimated realizable value of the collateral, if any. The present value of expected future cash flows are discounted at the loan’s effective interest rate. The effective interest rate on a loan is the rate of return implicit in the loan, the loan’s observable market price, or the fair value of the collateral discounted by the estimated selling expenses, if the loan is collateral dependent. Wesbanco chooses the appropriate measurement method on a loan by loan basis for an individually evaluated loan, except for collateral dependent loans for which foreclosure of the collateral is probable. A loan is collateral dependent if repayment of the loan is to be provided solely by the underlying collateral. If the Bank determines that foreclosure of the collateral is probable, ASC 326-20 requires that the expected credit loss be based on the difference between the current fair value of the collateral and the amortized cost basis of the financial asset. At this point, the loan would either be charged down or adequately reserved. Management may also adjust its assumptions to account for differences between expected and actual losses from period to period. The variability of management’s assumptions could alter the level of the allowance for credit losses and may have a material impact on future results of operations and financial condition. The loss estimation models and methods used to determine the allowance for credit losses are continually refined and enhanced.</t>
        </is>
      </c>
    </row>
    <row r="15">
      <c r="A15" s="4" t="inlineStr">
        <is>
          <t>Premises and Equipment</t>
        </is>
      </c>
      <c r="B15" s="4" t="inlineStr">
        <is>
          <t>Premises and Equipment— Premises and equipment are stated at cost less accumulated depreciation and amortization. Depreciation is computed using the straight-line method over the estimated useful lives of the assets. Leasehold improvements are amortized over the shorter of the estimated economic useful lives of the leased assets or the remaining terms of the underlying leases. Useful lives range from 3 to 10 years for furniture and equipment, 15 to 39 years for buildings and building improvements, and 15 years for land improvements. Maintenance and repairs are expensed as incurred while major improvements that extend the useful life of an asset are capitalized and depreciated over the estimated remaining useful life of the asset. Operating leases are recorded as a right of use (“ROU”) asset and operating lease liability, included in premises and equipment, net and other liabilities, respectively. Operating lease ROU assets represent the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Operating lease expense, which is comprised of amortization of the ROU asset and the implicit interest accreted on the operating lease liability, is recognized on a straight-line basis over the lease term, and is recorded primarily in net occupancy expense in the consolidated statements of income.</t>
        </is>
      </c>
    </row>
    <row r="16">
      <c r="A16" s="4" t="inlineStr">
        <is>
          <t>Other Real Estate Owned and Repossessed Assets</t>
        </is>
      </c>
      <c r="B16" s="4" t="inlineStr">
        <is>
          <t>Other Real Estate Owned and Repossessed Assets— Other real estate owned and repossessed assets, which are considered available-for-sale and are reported in other assets, are carried at the lower of cost or their estimated current fair value, less estimated costs to sell. Other real estate owned consists primarily of properties acquired through, or in lieu of, foreclosure. Repossessed collateral primarily consists of automobiles and other types of collateral acquired to satisfy defaulted consumer loans. Subsequent declines in fair value, if any, income and expense associated with the management of the collateral, and gains or losses on the disposition of these assets are recognized in the Consolidated Statements of Income in non-interest income. Refer to Note 14, “Revenue Recognition” for further detail.</t>
        </is>
      </c>
    </row>
    <row r="17">
      <c r="A17" s="4" t="inlineStr">
        <is>
          <t>Goodwill and Other Intangible Assets</t>
        </is>
      </c>
      <c r="B17" s="4" t="inlineStr">
        <is>
          <t>Goodwill and Other Intangible Assets— Wesbanco accounts for business combinations using the acquisition method of accounting. Accordingly, the identifiable assets acquired, the liabilities assumed, and any non-controlling interest of an acquired business are recorded at their estimated fair values as of the date of acquisition with any excess of the cost of the acquisition over the fair value recorded as goodwill.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Goodwill is not amortized but is evaluated for impairment annually, or more often if events or circumstances indicate it may be impaired. Finite-lived intangible assets, which consist primarily of core deposit and customer list intangibles (long-term customer-relationship intangible assets) are amortized using straight-line and accelerated methods over their weighted-average estimated useful lives, ranging from ten to sixteen years in total, and are tested for impairment whenever events or circumstances indicate that their carrying amount may not be recoverable. Non-compete agreements are recognized in other assets on the balance sheet and are amortized on a straight-line basis over the life of the respective agreements, ranging from one to four years . Goodwill is evaluated for impairment by either assessing qualitative factors to determine whether it is necessary to perform the goodwill impairment test, or Wesbanco may elect to perform a quantitative goodwill impairment test. Under the qualitative assessment, Wesbanco assesses qualitative factors to determine whether it is more likely than not that the fair value of its reporting units are less than their carrying amounts, including goodwill. If it is more likely than not, the goodwill impairment test is used to identify potential goodwill impairment and measure the amount of a goodwill impairment loss to be recognized, if any. The estimated fair value of each reporting unit is compared to its carrying value, including goodwill. If the estimated fair value of a reporting unit exceeds its carrying amount, the goodwill of that reporting unit is not considered impaired, and no impairment loss is recognized. However, if the carrying amount of the reporting unit exceeds its fair value, an impairment loss is recognized based on the excess of a reporting unit’s carrying value over its fair value. Intangible assets with finite useful lives are evaluated for impairment whenever events or changes in circumstances indicate that their carrying amount may not be recoverable. An impairment loss is recognized when the carrying amount of an intangible asset with a finite useful life is not recoverable from its undiscounted cash flows and is measured as the difference between the carrying amount and the fair value of the asset. Wesbanco does no t have any indefinite-lived intangible assets.</t>
        </is>
      </c>
    </row>
    <row r="18">
      <c r="A18" s="4" t="inlineStr">
        <is>
          <t>Bank-Owned Life Insurance</t>
        </is>
      </c>
      <c r="B18" s="4" t="inlineStr">
        <is>
          <t>Bank-Owned Life Insurance— Wesbanco has purchased life insurance policies on certain executive and other officers. Wesbanco receives the cash surrender value of each policy upon its termination or benefits are payable upon the death of the insured. These policies are recorded in the Consolidated Balance Sheets at their net cash surrender value. Changes in net cash surrender value are recognized in non-interest income in the Consolidated Statements of Income. Adjustments to cash surrender value and death benefits received, if recognized as income, are currently tax-exempt.</t>
        </is>
      </c>
    </row>
    <row r="19">
      <c r="A19" s="4" t="inlineStr">
        <is>
          <t>Interest Rate Lock Commitments</t>
        </is>
      </c>
      <c r="B19" s="4" t="inlineStr">
        <is>
          <t>Interest Rate Lock Commitments— In order to attract potential home borrowers, Wesbanco offers interest rate lock commitments (“IRLC”) to such potential borrowers. IRLC are generally for sixty days and guarantee a specified interest rate for a loan if underwriting standards are met, but the commitment does not obligate the potential borrower to close on the loan. Accordingly, some IRLC expire prior to the funding of the related loan. For IRLC issued in connection with potential loans intended for sale, which consist primarily of originated longer-term fixed rate residential home mortgage loans that qualify for secondary market sale, the Bank enters into positions of forward month mortgage-backed securities to be announced (“TBA”) contracts on a mandatory basis or on a one-to-one forward sales contract on a best efforts basis. A mortgage loan sold on a mandatory basis to the secondary market is considered sold when the mortgage loan is funded. Wesbanco enters into TBA contracts in order to control interest rate risk during the period between the IRLC and the sale of the mortgage loan. The IRLC is executed between the mortgagee and Wesbanco, and the forward TBA contract is executed between Wesbanco and a counterparty. Both the IRLC and the forward TBA contract are considered derivatives. A mortgage loan sold on a best efforts basis is locked into a forward sales contract on the same day as the IRLC to control interest rate risk during the period between the IRLC and the sale of the mortgage loan. The IRLC is executed between the mortgagee and Wesbanco, and the forward sales contract is executed between Wesbanco and a counterparty. Both the IRLC and the forward sales contract are considered derivatives. Both types of derivatives are recorded at fair value and are not designated in a qualified hedged accounting program. The changes in fair value are recorded in current earnings within mortgage banking income in the Consolidated Statements of Income. The fair value of IRLC is the gain or loss that would be realized on the underlying loans assuming exercise of the commitments under current market rates versus the rate incorporated in the commitments, taking into consideration loans cancelled prior to closing. The fair value of forward sales contracts is based on quoted market prices. Since loans typically close before receipt of funding from an investor, they are accounted for at fair value as “Loans Held for Sale” in the Consolidated Balance Sheets.</t>
        </is>
      </c>
    </row>
    <row r="20">
      <c r="A20" s="4" t="inlineStr">
        <is>
          <t>Derivative Instruments and Hedging Activities</t>
        </is>
      </c>
      <c r="B20" s="4" t="inlineStr">
        <is>
          <t>Derivative Instruments and Hedging Activities— Wesbanco records all derivatives on the balance sheet at fair value. The accounting for changes in the fair value of derivatives depends on the intended use of the derivative, whether Wesbanco has elected to designate a derivative in a hedging relationship and apply hedge accounting and whether the hedging relationship has satisfied the criteria necessary to apply hedge accounting. Wesbanco enters into back-to-back interest rate swaps and caps with commercial banking customers and then with counterparties for the offsetting interest rate swap or cap. Currently, none of Wesbanco’s derivatives are designated in qualifying hedging relationships, as the derivatives are not used to manage risks within Wesbanco’s assets or liabilities. As such, all changes in fair value of Wesbanco’s derivatives are recognized directly in earnings.</t>
        </is>
      </c>
    </row>
    <row r="21">
      <c r="A21" s="4" t="inlineStr">
        <is>
          <t>Income Taxes</t>
        </is>
      </c>
      <c r="B21" s="4" t="inlineStr">
        <is>
          <t>Income Taxes— The provision for income taxes included in the Consolidated Statements of Income includes both federal and state income taxes and is based on income in the financial statements, rather than amounts reported on Wesbanco’s income tax returns. Deferred tax assets and liabilities are recognized for the future tax consequences attributable to differences between the financial statement carrying amounts of existing assets and liabilities and their respective tax bases at which rates they are expected to turnaround. A test of the anticipated realizability of deferred tax assets is performed at least annually.</t>
        </is>
      </c>
    </row>
    <row r="22">
      <c r="A22" s="4" t="inlineStr">
        <is>
          <t>Fair Value</t>
        </is>
      </c>
      <c r="B22" s="4" t="inlineStr">
        <is>
          <t>Fair Value— Fair value is an exit price, representing the amount that would be received to sell an asset or paid to transfer a liability in an orderly transaction between market participants. Fair value measurements are not adjusted for transaction costs. The ASC also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scribed below: Level 1—Quoted prices in active markets for the same security that are accessible at the measurement date for identical, unrestricted assets or liabilities; Level 2—Quoted prices for similar instruments in active markets, quoted prices for identical or similar instruments in markets that are not active, or model-based valuation techniques where all significant assumptions are observable, either directly or indirectly, in the market; Level 3—Valuation is generated from model-based techniques where one or more significant assumptions are not observable, either directly or indirectly, in the market. These unobservable assumptions reflect estimates of assumptions that market participants would use in pricing the asset or liability. Valuation techniques may include use of discounted cash flow models and similar techniques. A financial instrument’s level within the fair value hierarchy is based on the lowest level of input that is significant to the fair value measurement.</t>
        </is>
      </c>
    </row>
    <row r="23">
      <c r="A23" s="4" t="inlineStr">
        <is>
          <t>Earnings Per Common Share</t>
        </is>
      </c>
      <c r="B23" s="4" t="inlineStr">
        <is>
          <t>Earnings Per Common Share— Basic earnings per common share (“EPS”) is calculated by dividing net income available to common shareholders by the weighted-average number of shares of common stock outstanding during the period. For diluted EPS, the weighted-average number of shares for the period is increased by the number of shares, which would be issued assuming the exercise of in-the-money common stock options and any outstanding warrants. Time-based restricted stock shares are recorded as issued and outstanding upon their grant, rather than upon vesting, and therefore are included in the weighted-average shares outstanding due to voting rights granted at the time restricted stock is granted. Performance and market-based restricted stock shares are recorded as issued and outstanding upon their achieving the required performance or market factors. These restricted shares are included in the number of shares outstanding for diluted EPS if their performance or market factors are expected to be achieved as of the reporting date.</t>
        </is>
      </c>
    </row>
    <row r="24">
      <c r="A24" s="4" t="inlineStr">
        <is>
          <t>Trust Assets</t>
        </is>
      </c>
      <c r="B24" s="4" t="inlineStr">
        <is>
          <t>Trust Assets— Assets held by the Bank in fiduciary or agency capacities for its customers are not included as assets in the Consolidated Balance Sheets. Certain money market trust assets are held on deposit at the Bank and are accounted for as such.</t>
        </is>
      </c>
    </row>
    <row r="25">
      <c r="A25" s="4" t="inlineStr">
        <is>
          <t>Stock-Based Compensation</t>
        </is>
      </c>
      <c r="B25" s="4" t="inlineStr">
        <is>
          <t>Stock-Based Compensation— Stock-based compensation awards granted, comprised of stock options, performance and time-based restricted stock, and total shareholder return (“TSR”) awards are valued at fair value and compensation cost is recognized on a straight-line basis over the requisite service or performance period of each award. For service-based awards with graded vesting schedules, compensation expense is divided among the vesting periods with each separately vested portion of the award recognized in compensation expense on a straight-line basis over the requisite service period. For performance-based awards and TSR awards, compensation expense is recognized evenly over the performance period, based on the probability of the achievements of the performance or market conditions set forth in the plans. Upon adoption of Accounting Standards Update (“ASU”) 2016-09, “Compensation-Stock Compensation (Topic 718)”, Wesbanco recognizes forfeitures as they occur rather than estimating them over the life of the award.</t>
        </is>
      </c>
    </row>
    <row r="26">
      <c r="A26" s="4" t="inlineStr">
        <is>
          <t>Defined Benefit Pension Plan</t>
        </is>
      </c>
      <c r="B26" s="4" t="inlineStr">
        <is>
          <t>Defined Benefit Pension Plan— Wesbanco recognizes in the statement of financial position an asset for the plan’s overfunded status or a liability for the plan’s underfunded status. Wesbanco recognizes fluctuations in the funded status in the year in which the changes occur through other comprehensive income. Plan assets are determined based on fair value generally representing observable market prices. The projected benefit obligation is determined based on the present value of projected benefit distributions at an assumed discount rate. The discount rate utilized is based on a fitted yield curve approach whereby the yield curve compares the expected stream of future benefit payments for the plan to high quality corporate bonds available in the marketplace to determine an equivalent discount rate. Periodic pension expense includes service costs, interest costs based on an assumed discount rate, an expected return on plan assets based on an actuarially-derived market-related value, an assumed rate of annual compensation increase, and amortization or accretion of actuarial gains and losses as well as other actuarial assumptions. The service cost component is recognized in salaries and wages and the remaining costs are recognized in employee benefits within the Company’s Consolidated Statement of Income. Wesbanco utilizes a full yield curve approach in the estimation of service and interest components by applying the specific spot rates along the yield curve used in the determination of the benefit obligation to the relevant projected cash flows. The plan has been closed to new entrants since August 2007; however, benefits are still earned for those plan participants with continuing employment after August 2007. Refer to Note 13, “Employee Benefit Plans” for further detail.</t>
        </is>
      </c>
    </row>
    <row r="27">
      <c r="A27" s="4" t="inlineStr">
        <is>
          <t>Post-retirement Medical Benefit Plan</t>
        </is>
      </c>
      <c r="B27" s="4" t="inlineStr">
        <is>
          <t>Post-retirement Medical Benefit Plan— Wesbanco acquired a non-qualified supplemental retirement plan for certain key employees from Farmers Capital Bank Corp. (“FFKT”). The Plan provides lifetime medical and dental benefits upon retirement for certain employees meeting the eligibility requirement, which were amended by Wesbanco upon acquisition. Wesbanco recognizes a liability for the projected benefit obligation in the Consolidated Balance Sheets in other liabilities as this plan is unfunded until period payments are made. Wesbanco recognizes fluctuations in the projected benefit obligation through other comprehensive income. The projected benefit obligation is based on the present value of projected medical and dental obligations at an assumed discount rate. Periodic benefit expense includes service cost, interest cost based on an assumed discount rate, and amortization or accretion of actuarial gains and losses, as well as other actuarial assumptions. Refer to Note 13, “Employee Benefit Plans” for further detail.</t>
        </is>
      </c>
    </row>
    <row r="28">
      <c r="A28" s="4" t="inlineStr">
        <is>
          <t>Business Segments</t>
        </is>
      </c>
      <c r="B28" s="4" t="inlineStr">
        <is>
          <t>Business Segments— Operating segments are components of a business about which separate financial information is available and evaluated regularly by the chief operating decision maker (“CODM”) in deciding how to allocate resources and assess performance. Wesbanco has identified Community Banking and Trust and Investment Services as its two reportable operating segments upon which the chief operating decision maker makes decisions regarding how to allocate resources and assess performance. Corporate support functions, which are generally all attributable to the parent company, do not represent a reportable segment and are presented within Corporate Other for purposes of reconciling to the consolidated financials. Management continues to evaluate all business units for separate reporting as facts and circumstances change. The accounting policies used in the disclosure of business segments are the same as those described elsewhere in the summary of significant accounting policies. The prior periods have been recast to conform to the new current period presentation and to comply with the new disclosure requirements of ASU 2023-07. For a complete overview of Wesbanco’s business segments, see note 24, "Business Segments."</t>
        </is>
      </c>
    </row>
    <row r="29">
      <c r="A29" s="4" t="inlineStr">
        <is>
          <t>Recent accounting pronouncements</t>
        </is>
      </c>
      <c r="B29" s="4" t="inlineStr">
        <is>
          <t xml:space="preserve">Recent accounting pronouncements— The Financial Accounting Standards Board (“FASB”) issued Accounting Standards Updates (“ASU”) as noted below. ASU 2024-04 – Debt—Debt with Conversion and Other Options (Subtopic 470-20) In November 2024, the FASB issued ASU 2024-04, “Debt – Debt with Conversion and Other Options (Subtopic 470-20).” The amendments in this Update clarify the requirements for determining whether certain settlements of convertible debt instruments should be accounted for as an induced conversion. Under the amendments, to account for a settlement of a convertible debt instrument as an induced conversion, an inducement offer is required to provide the debt holder with, at a minimum, the consideration (in form and amount) issuable under the conversion privileges provided in the terms of the instrument. For Wesbanco, the amendments in this Update are effective for all entities for annual reporting periods beginning after December 15, 2025, and interim reporting periods within those annual reporting periods. Early adoption is permitted for all entities that have adopted the amendments in Update 2020-06. The amendments in this Update permit an entity to apply the new guidance on either a prospective or a retrospective basis. The adoption of this pronouncement is not expected to have a material impact on the Consolidated Financial Statements. ASU 2024-03 – Income Statement - Disaggregation of Income Statement Expenses In November 2024, the FASB issued ASU 2024-03, “Income Statement—Reporting Comprehensive Income—Expense Disaggregation Disclosures.” The amendments in this Update improve financial reporting by requiring that public business entities disclose additional information about specific expense categories in the notes to financial statements at interim and annual reporting periods. This information is generally not presented in the financial statements today. For Wesbanco, the amendments in this Update are effective for annual reporting periods beginning after December 15, 2026, and interim reporting periods beginning after December 15, 2027. Early adoption is permitted. The adoption of this pronouncement is not expected to have a material impact on the Consolidated Financial Statements, but is expected to result in additional disclosures and potential changes to the line items on the Consolidated Statement of Income. ASU 2024-02 - Codification Improvements—Amendments to Remove References to the Concepts Statements In March 2024, the FASB issued ASU 2024-02, “Codification Improvements—Amendments to Remove References to the Concepts Statements.” The removal of all references to Concepts Statements in the guidance will simplify the Codification and draw a distinction between authoritative and nonauthoritative literature. For Wesbanco, the amendments in this Update are effective for fiscal years beginning after December 15, 2024. The adoption of this pronouncement is not expected to have a material impact on the Consolidated Financial Statements. ASU 2024-01 – Compensation – Stock Compensation (Topic 718) In March 2024, the FASB issued ASU 2024-01, “Stock Compensation (Topic 718).” The amendments in this Update are designed to improve GAAP by adding an illustrative example that includes four fact patterns to demonstrate how an entity should apply the scope guidance in paragraph 718-10-15-3 to determine whether a profits interest award should be accounted for in accordance with Topic 718. The illustrative example is intended to reduce (1) complexity in determining whether a profits interest award is subject to the guidance in Topic 718 and (2) existing diversity in practice. For Wesbanco, the amendments are effective for annual periods beginning after December 15, 2024,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adoption of this pronouncement is not expected to have a material impact on the Consolidated Financial Statements. ASU 2023-09 – Income Taxes (Topic 740): Improvements to Income Tax Disclosures In December 2023, the FASB issued ASU 2023-09, "Income Taxes (Topic 740)." The amendments in this Update related to the rate reconciliation and income taxes paid disclosures and are designed to improve the transparency of income tax disclosures by requiring (1) consistent categories and greater disaggregation of information in the rate reconciliation and (2) income taxes paid disaggregated by jurisdiction. For Wesbanco, the amendments are effective for annual periods beginning after December 15, 2024. Early adoption is permitted for annual financial statements that have not yet been issued or made available for issuance. The adoption of this pronouncement is not expected to have a material impact on the Consolidated Financial Statements, but is expected to result in additional disclosures within the Notes to the Consolidated Financial Statements. ASU 2023-08 – Intangibles-Goodwill and Other Crypto Assets (Subtopic 350-60): Accounting for and Disclosure of a Crypto Asset In December 2023, the FASB issued ASU 2023-08, "Intangibles-Goodwill and Other Crypto Assets (Subtopic 350-60)." The amendments in this Update require that an entity measure crypto assets at fair value in the statement of financial position each reporting period and recognize changes from remeasurement in net income. The amendments also require that an entity provide enhanced disclosures for both annual and interim reporting periods to provide investors with relevant information to analyze and assess the exposure and risk of significant individual crypto asset holdings. In addition, fair value measurement aligns the accounting required for holders of crypto assets with the accounting for entities that are subject to certain industry-specific guidance (such as investment companies) and eliminates the requirement to test those assets for impairment, thereby reducing the associated cost and complexity of applying the current guidance. For Wesbanco, the amendments are effective for both interim and annual periods beginning after December 15, 2024. Early adoption is permitted. The adoption of this pronouncement is not expected to have a material impact on the Consolidated Financial Statements, as Wesbanco holds no crypto assets. ASU 2023-07—Segment Reporting (Topic 280): Improvements to Reportable Segment Disclosures In November 2023, the FASB issued ASU 2023-07, “Improvements to Reportable Segment Disclosures (Topic 280).” The amendments in this Update improve financial reporting by requiring disclosure of incremental segment information on an annual and interim basis for all public entities to enable investors to develop more decision-useful financial analyses. The amendments in this Update do not change how a public entity identifies its operating segments, aggregates those operating segments, or applies the quantitative thresholds to determine its reportable segments. For Wesbanco, the amendments are effective for fiscal years beginning after December 15, 2023, and interim periods within fiscal years beginning after December 15, 2024. For Wesbanco, the amendments were effective on December 31, 2024 . The adoption of this pronouncement did no t have a material impact on the Consolidated Financial Statements, but has resulted in additional disclosures within the Notes to the Consolidated Financial Statements related to segment reporting. Please refer to Footnote 24, "Business Segments" for additional information. ASU 2023-06 - Disclosure Improvements: Codification Amendments in Response to the SEC’s Disclosure Update and Simplification Initiative In October 2023, the FASB issued ASU 2023-06, "Disclosure Improv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y. The adoption of this pronouncement is not expected to have a material impact on the Consolidated Financial Statements. ASU 2023-05 – Business Combinations—Joint Venture Formations (Subtopic 805-60): Recognition and Initial Measurement In August 2023, the FASB issued ASU 2023-05, "Business Combinations - Joint Venture Formations (Subtopic 805-60): Recognition and Initial Measurement," under which an entity that qualifies as either a joint venture or a corporate joint venture as defined in the FASB Accounting Standards Codification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For Wesbanco, the amendments are effective for all joint ventures within the ASU’s scope that are formed on or after January 1, 2025. Early adoption is permitted in any annual or interim period as of the beginning of the related fiscal year. The adoption of this pronouncement is not expected to have a material impact on the Consolidated Financial Statements. ASU 2023-02 – Investments Equity Method and Joint Ventures (Topic 323) In March 2023, the FASB issued ASU 2023-02, Investments—Equity Method and Joint Ventures (Topic 323): Accounting for Investments in Tax Credit Structures Using the Proportional Amortization Method. ASU 2023-02 allows reporting entities to elect to account for qualifying tax equity investments using the proportional amortization method, regardless of the program giving rise to the related income tax credits. The ASU’s amendments “remove the specialized guidance for [low-income-housing tax credit] investments that are not accounted for using the proportional amortization method and instead require that those LIHTC investments be accounted for using the guidance in other [GAAP].” For Wesbanco, the amendments were effective on January 1, 2024 . The adoption of this pronouncement did no t have a material impact on the Consolidated Financial Statements. ASU 2023-01 - Leases (Topic 842): Common Control Arrangements In March 2023, the FASB issued ASU 2023-01, Leases (Topic 842): Common Control Arrangements. ASU 2023-01 amends certain provisions of ASC 842 that apply to arrangements between related parties under common control. Additionally, ASU 2023-01 amends the accounting for leasehold improvements in common-control arrangements for all entities. For Wesbanco, the amendments were effective on January 1, 2024 . The adoption of this pronouncement did no t have a material impact on the Consolidated Financial Statements. ASU 2022-04 - Liabilities – Supplier Finance Programs (Sub-topic 405-50) In September 2022, the FASB issued ASU 2022-04, “Liabilities—Supplier Finance Programs (Subtopic 405-50).” The amendments in this ASU require that a buyer in a supplier finance program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For Wesbanco, this update was effective beginning on January 1, 2023, except for the amendment on rollforward information, which was effective on January 1, 2024 . As this is not part of Wesbanco's current business activities, the adoption of this full pronouncement did no t have a material impact on the Consolidated Financial Statements. ASU 2022-03 - Fair Value Measurement (Topic 820) In June 2022, the FASB issued ASU 2022-03, "Fair Value Measurement (Topic 820).” The amendments in this ASU clarify that a contractual restriction on the sale of an equity security is not considered part of the unit of account of the equity security, and therefore, is not considered in measuring fair value. Furthermore, the amendments to this ASU clarify that an entity cannot, as a separate unit of account, recognize and measure a contractual sale restriction. The update to this ASU requires the following disclosures for equity securities: (1) the fair value of equity securities subject to contractual sale restrictions reflected in the balance sheet; (2) the nature and remaining duration of the restriction(s) and; (3) the circumstances that could cause a lapse in the restriction(s). The amendments in this Update were effective on January 1, 2024 . The adoption of this pronouncement did no t have a material impact on the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Per Common Share</t>
        </is>
      </c>
      <c r="B4" s="4" t="inlineStr">
        <is>
          <t xml:space="preserve">Earnings per common share are calculated as follows:
For the Years Ended December 31,
(in thousands, except shares and per share amounts) 2024 2023 2022
Numerator for both basic and diluted earnings per common share:
Net income available to common shareholders $ 141,385 $ 148,907 $ 181,988
Denominator:
Total average basic common shares outstanding 62,589,406 59,303,210 60,047,177
Effect of dilutive stock options and other stock compensation 64,151 124,779 168,197
Total average diluted common shares outstanding 62,653,557 59,427,989 60,215,374
Earnings per common share—basic $ 2.26 $ 2.51 $ 3.03
Earnings per common share—diluted 2.26 2.51 3.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 of Available-for-sale and Held-to-maturity Securities</t>
        </is>
      </c>
      <c r="B4" s="4" t="inlineStr">
        <is>
          <t>The following table presents the fair value and amortized cost of available-for-sale and held-to-maturity debt securities:
December 31, 2024 December 31, 2023
(in thousands) Amortized Gross Gross Estimated Amortized Gross Gross Estimated
Available-for-sale debt securities
U.S. Treasury $ 146,113 $ 63 $ ( 63 ) $ 146,113 $ — $ — $ — $ —
U.S. Government sponsored entities and 224,944 — ( 30,702 ) 194,242 238,676 — ( 30,310 ) 208,366
Residential mortgage-backed securities 1,850,284 245 ( 257,088 ) 1,593,441 1,897,511 47 ( 267,874 ) 1,629,684
Commercial mortgage-backed securities 235,873 51 ( 4,142 ) 231,782 274,220 11 ( 5,924 ) 268,307
Obligations of states and political 71,919 25 ( 3,324 ) 68,620 78,819 167 ( 2,861 ) 76,125
Corporate debt securities 11,974 — ( 100 ) 11,874 11,962 — ( 115 ) 11,847
Total available-for-sale debt securities $ 2,541,107 $ 384 $ ( 295,419 ) $ 2,246,072 $ 2,501,188 $ 225 $ ( 307,084 ) $ 2,194,329
Held-to-maturity debt securities
U.S. Government sponsored entities and $ 2,988 $ — $ ( 260 ) $ 2,728 $ 3,587 $ — $ ( 313 ) $ 3,274
Residential mortgage-backed securities 32,803 — ( 2,754 ) 30,049 38,893 — ( 3,017 ) 35,876
Obligations of states and political 1,098,957 164 ( 143,130 ) 955,991 1,136,779 852 ( 127,518 ) 1,010,113
Corporate debt securities 18,158 — ( 109 ) 18,049 20,268 — ( 372 ) 19,896
Total held-to-maturity debt securities (1) $ 1,152,906 $ 164 $ ( 146,253 ) $ 1,006,817 $ 1,199,527 $ 852 $ ( 131,220 ) $ 1,069,159
Total debt securities $ 3,694,013 $ 548 $ ( 441,672 ) $ 3,252,889 $ 3,700,715 $ 1,077 $ ( 438,304 ) $ 3,263,488 (1) Total held-to-maturity debt securities are presented on the balance sheet net of their allowance for credit losses totaling $ 0.1 million and $ 0.2 million at December 31, 2024 and 2023 , respectively.</t>
        </is>
      </c>
    </row>
    <row r="5">
      <c r="A5" s="4" t="inlineStr">
        <is>
          <t>Schedule of Amortized Cost and Fair Value of Available-for-Sale and Held-to-Maturity Securities by Contractual Maturity</t>
        </is>
      </c>
      <c r="B5" s="4" t="inlineStr">
        <is>
          <t xml:space="preserve">The following table presents the amortized cost and fair value of available-for-sale and held-to-maturity debt securities by contractual maturity at December 31, 2024.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in thousands) Amortized Cost Fair Value
Available-for-sale debt securities
Less than one year $ 177,566 $ 177,399
1-5 years 227,826 221,968
5-10 years 196,889 184,824
Over 10 years 1,938,826 1,661,881
Total available-for-sale debt securities $ 2,541,107 $ 2,246,072
Held-to-maturity debt securities
Less than one year $ 35,189 $ 35,055
1-5 years 122,038 119,148
5-10 years 525,746 472,962
Over 10 years 469,933 379,652
Total held-to-maturity debt securities $ 1,152,906 $ 1,006,817
Total debt securities $ 3,694,013 $ 3,252,889 </t>
        </is>
      </c>
    </row>
    <row r="6">
      <c r="A6" s="4" t="inlineStr">
        <is>
          <t>Schedule of Gross Realized Gains and Losses on the Sales and Calls of Securities</t>
        </is>
      </c>
      <c r="B6" s="4" t="inlineStr">
        <is>
          <t>The following table presents the gross realized gains and losses on sales and calls of available-for-sale and held-to-maturity debt securities, as well as gains and losses on equity securities from both sales and market adjustments for the years ended December 31, 2024, 2023 and 2022, respectively. All gains and losses presented in the table below are included in the net securities gains (losses) line item of the income statement. For those equity securities relating to the key officer and director deferred compensation plan, the corresponding change in the obligation to the participant is recognized in employee benefits expense.
For the Years Ended December 31,
(in thousands) 2024 2023 2022
Debt securities:
Gross realized gains $ — $ 65 $ 168
Gross realized losses ( 35 ) ( 302 ) ( 21 )
Net (losses) gains on debt securities $ ( 35 ) $ ( 237 ) $ 147
Equity securities:
Unrealized gains (losses) recognized on securities still held $ 1,443 $ 1,137 $ ( 1,924 )
Net gains (losses) on equity securities $ 1,443 $ 1,137 $ ( 1,924 )
Net securities gains (losses) $ 1,408 $ 900 $ ( 1,777 )</t>
        </is>
      </c>
    </row>
    <row r="7">
      <c r="A7" s="4" t="inlineStr">
        <is>
          <t>Schedule of Allowance for Credit Losses on Held-to-maturity Securities</t>
        </is>
      </c>
      <c r="B7" s="4" t="inlineStr">
        <is>
          <t xml:space="preserve">The following table provides a roll-forward of the allowance for credit losses on held-to-maturity securities for the years ended December 31, 2024, 2023 and 2022, respectively:
Allowance for Credit Losses By Category
For the Years Ended December 31, 2024, 2023 and 2022
Obligations of
state and Corporate
political debt
(in thousands) subdivisions Securities Total
Beginning balance at January 1, 2024 $ 160 $ 32 $ 192
Current period provision ( 36 ) ( 10 ) ( 46 )
Write-offs — — —
Recoveries — — —
Ending balance at December 31, 2024 $ 124 $ 22 $ 146
Beginning balance at January 1, 2023 $ 167 $ 53 $ 220
Current period provision ( 7 ) ( 21 ) ( 28 )
Write-offs — — —
Recoveries — — —
Ending balance at December 31, 2023 $ 160 $ 32 $ 192
Beginning balance at January 1, 2022 $ 174 $ 94 $ 268
Current period provision ( 7 ) ( 41 ) ( 48 )
Write-offs — — —
Recoveries — — —
Ending balance at December 31, 2022 $ 167 $ 53 $ 220 </t>
        </is>
      </c>
    </row>
    <row r="8">
      <c r="A8" s="4" t="inlineStr">
        <is>
          <t>Schedule of Unrealized Losses on Investment Securities</t>
        </is>
      </c>
      <c r="B8" s="4" t="inlineStr">
        <is>
          <t xml:space="preserve">The following tables provide information on unrealized losses on available-for-sale debt securities that have been in an unrealized loss position for less than twelve months and twelve months or more, for which an allowance for credit losses has not been recorded as of December 31, 2024 and 2023, respectively:
December 31, 2024
Less than 12 months 12 months or more Total
(dollars in thousands) Fair Unrealized # of Fair Unrealized # of Fair Unrealized # of
U.S. Treasury $ 48,846 $ ( 63 ) 2 $ — $ — — $ 48,846 $ ( 63 ) 2
U.S. Government sponsored — — — 194,242 ( 30,702 ) 43 194,242 ( 30,702 ) 43
Residential mortgage-backed 149,466 ( 1,742 ) 32 1,408,115 ( 255,346 ) 447 1,557,581 ( 257,088 ) 479
Commercial mortgage-backed 9,919 ( 7 ) 1 193,085 ( 4,135 ) 50 203,004 ( 4,142 ) 51
Obligations of states and 10,728 ( 133 ) 8 48,038 ( 3,191 ) 84 58,766 ( 3,324 ) 92
Corporate debt securities 4,479 ( 21 ) 4 7,395 ( 79 ) 2 11,874 ( 100 ) 6
Total temporarily impaired $ 223,438 $ ( 1,966 ) 47 $ 1,850,875 $ ( 293,453 ) 626 $ 2,074,313 $ ( 295,419 ) 673
December 31, 2023
Less than 12 months 12 months or more Total
(dollars in thousands) Fair Unrealized # of Fair Unrealized # of Fair Unrealized # of
U.S. Government sponsored $ 18 $ ( 1 ) 1 $ 208,348 $ ( 30,309 ) 45 $ 208,366 $ ( 30,310 ) 46
Residential mortgage-backed — — — 1,625,144 ( 267,874 ) 467 1,625,144 ( 267,874 ) 467
Commercial mortgage-backed 5,520 ( 31 ) 1 251,765 ( 5,893 ) 60 257,285 ( 5,924 ) 61
Obligations of states and 10,387 ( 86 ) 19 49,002 ( 2,775 ) 79 59,389 ( 2,861 ) 98
Corporate debt securities 4,482 ( 18 ) 3 7,365 ( 97 ) 3 11,847 ( 115 ) 6
Total temporarily impaired $ 20,407 $ ( 136 ) 24 $ 2,141,624 $ ( 306,948 ) 654 $ 2,162,031 $ ( 307,084 ) 6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7" t="n">
        <v>709802</v>
      </c>
      <c r="C4" s="7" t="n">
        <v>596852</v>
      </c>
      <c r="D4" s="7" t="n">
        <v>422401</v>
      </c>
    </row>
    <row r="5">
      <c r="A5" s="3" t="inlineStr">
        <is>
          <t>Interest and dividends on securities:</t>
        </is>
      </c>
      <c r="B5" s="4" t="inlineStr">
        <is>
          <t xml:space="preserve"> </t>
        </is>
      </c>
      <c r="C5" s="4" t="inlineStr">
        <is>
          <t xml:space="preserve"> </t>
        </is>
      </c>
      <c r="D5" s="4" t="inlineStr">
        <is>
          <t xml:space="preserve"> </t>
        </is>
      </c>
    </row>
    <row r="6">
      <c r="A6" s="4" t="inlineStr">
        <is>
          <t>Taxable</t>
        </is>
      </c>
      <c r="B6" s="5" t="n">
        <v>70559</v>
      </c>
      <c r="C6" s="5" t="n">
        <v>73449</v>
      </c>
      <c r="D6" s="5" t="n">
        <v>66123</v>
      </c>
    </row>
    <row r="7">
      <c r="A7" s="4" t="inlineStr">
        <is>
          <t>Tax-exempt</t>
        </is>
      </c>
      <c r="B7" s="5" t="n">
        <v>18089</v>
      </c>
      <c r="C7" s="5" t="n">
        <v>18830</v>
      </c>
      <c r="D7" s="5" t="n">
        <v>18818</v>
      </c>
    </row>
    <row r="8">
      <c r="A8" s="4" t="inlineStr">
        <is>
          <t>Total interest and dividends on securities</t>
        </is>
      </c>
      <c r="B8" s="5" t="n">
        <v>88648</v>
      </c>
      <c r="C8" s="5" t="n">
        <v>92279</v>
      </c>
      <c r="D8" s="5" t="n">
        <v>84941</v>
      </c>
    </row>
    <row r="9">
      <c r="A9" s="4" t="inlineStr">
        <is>
          <t>Other interest income</t>
        </is>
      </c>
      <c r="B9" s="5" t="n">
        <v>27191</v>
      </c>
      <c r="C9" s="5" t="n">
        <v>22385</v>
      </c>
      <c r="D9" s="5" t="n">
        <v>6314</v>
      </c>
    </row>
    <row r="10">
      <c r="A10" s="4" t="inlineStr">
        <is>
          <t>Total interest and dividend income</t>
        </is>
      </c>
      <c r="B10" s="5" t="n">
        <v>825641</v>
      </c>
      <c r="C10" s="5" t="n">
        <v>711516</v>
      </c>
      <c r="D10" s="5" t="n">
        <v>513656</v>
      </c>
    </row>
    <row r="11">
      <c r="A11" s="3" t="inlineStr">
        <is>
          <t>INTEREST EXPENSE</t>
        </is>
      </c>
      <c r="B11" s="4" t="inlineStr">
        <is>
          <t xml:space="preserve"> </t>
        </is>
      </c>
      <c r="C11" s="4" t="inlineStr">
        <is>
          <t xml:space="preserve"> </t>
        </is>
      </c>
      <c r="D11" s="4" t="inlineStr">
        <is>
          <t xml:space="preserve"> </t>
        </is>
      </c>
    </row>
    <row r="12">
      <c r="A12" s="4" t="inlineStr">
        <is>
          <t>Interest bearing demand deposits</t>
        </is>
      </c>
      <c r="B12" s="5" t="n">
        <v>107700</v>
      </c>
      <c r="C12" s="5" t="n">
        <v>72866</v>
      </c>
      <c r="D12" s="5" t="n">
        <v>12181</v>
      </c>
    </row>
    <row r="13">
      <c r="A13" s="4" t="inlineStr">
        <is>
          <t>Money market deposits</t>
        </is>
      </c>
      <c r="B13" s="5" t="n">
        <v>72899</v>
      </c>
      <c r="C13" s="5" t="n">
        <v>36616</v>
      </c>
      <c r="D13" s="5" t="n">
        <v>3562</v>
      </c>
    </row>
    <row r="14">
      <c r="A14" s="4" t="inlineStr">
        <is>
          <t>Savings deposits</t>
        </is>
      </c>
      <c r="B14" s="5" t="n">
        <v>31066</v>
      </c>
      <c r="C14" s="5" t="n">
        <v>23869</v>
      </c>
      <c r="D14" s="5" t="n">
        <v>4115</v>
      </c>
    </row>
    <row r="15">
      <c r="A15" s="4" t="inlineStr">
        <is>
          <t>Certificates of deposit</t>
        </is>
      </c>
      <c r="B15" s="5" t="n">
        <v>53236</v>
      </c>
      <c r="C15" s="5" t="n">
        <v>18472</v>
      </c>
      <c r="D15" s="5" t="n">
        <v>4089</v>
      </c>
    </row>
    <row r="16">
      <c r="A16" s="4" t="inlineStr">
        <is>
          <t>Total interest expense on deposits</t>
        </is>
      </c>
      <c r="B16" s="5" t="n">
        <v>264901</v>
      </c>
      <c r="C16" s="5" t="n">
        <v>151823</v>
      </c>
      <c r="D16" s="5" t="n">
        <v>23947</v>
      </c>
    </row>
    <row r="17">
      <c r="A17" s="4" t="inlineStr">
        <is>
          <t>Federal Home Loan Bank borrowings</t>
        </is>
      </c>
      <c r="B17" s="5" t="n">
        <v>62489</v>
      </c>
      <c r="C17" s="5" t="n">
        <v>59318</v>
      </c>
      <c r="D17" s="5" t="n">
        <v>3968</v>
      </c>
    </row>
    <row r="18">
      <c r="A18" s="4" t="inlineStr">
        <is>
          <t>Other short-term borrowings</t>
        </is>
      </c>
      <c r="B18" s="5" t="n">
        <v>3953</v>
      </c>
      <c r="C18" s="5" t="n">
        <v>2545</v>
      </c>
      <c r="D18" s="5" t="n">
        <v>568</v>
      </c>
    </row>
    <row r="19">
      <c r="A19" s="4" t="inlineStr">
        <is>
          <t>Subordinated debt and junior subordinated debt</t>
        </is>
      </c>
      <c r="B19" s="5" t="n">
        <v>16090</v>
      </c>
      <c r="C19" s="5" t="n">
        <v>16492</v>
      </c>
      <c r="D19" s="5" t="n">
        <v>10860</v>
      </c>
    </row>
    <row r="20">
      <c r="A20" s="4" t="inlineStr">
        <is>
          <t>Total interest expense</t>
        </is>
      </c>
      <c r="B20" s="5" t="n">
        <v>347433</v>
      </c>
      <c r="C20" s="5" t="n">
        <v>230178</v>
      </c>
      <c r="D20" s="5" t="n">
        <v>39343</v>
      </c>
    </row>
    <row r="21">
      <c r="A21" s="4" t="inlineStr">
        <is>
          <t>NET INTEREST INCOME</t>
        </is>
      </c>
      <c r="B21" s="5" t="n">
        <v>478208</v>
      </c>
      <c r="C21" s="5" t="n">
        <v>481338</v>
      </c>
      <c r="D21" s="5" t="n">
        <v>474313</v>
      </c>
    </row>
    <row r="22">
      <c r="A22" s="4" t="inlineStr">
        <is>
          <t>Provision for credit losses</t>
        </is>
      </c>
      <c r="B22" s="5" t="n">
        <v>19206</v>
      </c>
      <c r="C22" s="5" t="n">
        <v>17734</v>
      </c>
      <c r="D22" s="5" t="n">
        <v>-1663</v>
      </c>
    </row>
    <row r="23">
      <c r="A23" s="4" t="inlineStr">
        <is>
          <t>Net interest income after provision for credit losses</t>
        </is>
      </c>
      <c r="B23" s="5" t="n">
        <v>459002</v>
      </c>
      <c r="C23" s="5" t="n">
        <v>463604</v>
      </c>
      <c r="D23" s="5" t="n">
        <v>475976</v>
      </c>
    </row>
    <row r="24">
      <c r="A24" s="3" t="inlineStr">
        <is>
          <t>NON-INTEREST INCOME</t>
        </is>
      </c>
      <c r="B24" s="4" t="inlineStr">
        <is>
          <t xml:space="preserve"> </t>
        </is>
      </c>
      <c r="C24" s="4" t="inlineStr">
        <is>
          <t xml:space="preserve"> </t>
        </is>
      </c>
      <c r="D24" s="4" t="inlineStr">
        <is>
          <t xml:space="preserve"> </t>
        </is>
      </c>
    </row>
    <row r="25">
      <c r="A25" s="4" t="inlineStr">
        <is>
          <t>Trust fees</t>
        </is>
      </c>
      <c r="B25" s="5" t="n">
        <v>30676</v>
      </c>
      <c r="C25" s="5" t="n">
        <v>28135</v>
      </c>
      <c r="D25" s="5" t="n">
        <v>27551</v>
      </c>
    </row>
    <row r="26">
      <c r="A26" s="4" t="inlineStr">
        <is>
          <t>Service charges on deposits</t>
        </is>
      </c>
      <c r="B26" s="5" t="n">
        <v>29979</v>
      </c>
      <c r="C26" s="5" t="n">
        <v>26116</v>
      </c>
      <c r="D26" s="5" t="n">
        <v>26281</v>
      </c>
    </row>
    <row r="27">
      <c r="A27" s="4" t="inlineStr">
        <is>
          <t>Digital banking income</t>
        </is>
      </c>
      <c r="B27" s="5" t="n">
        <v>19953</v>
      </c>
      <c r="C27" s="5" t="n">
        <v>19454</v>
      </c>
      <c r="D27" s="5" t="n">
        <v>20002</v>
      </c>
    </row>
    <row r="28">
      <c r="A28" s="4" t="inlineStr">
        <is>
          <t>Net swap fee and valuation income</t>
        </is>
      </c>
      <c r="B28" s="5" t="n">
        <v>5941</v>
      </c>
      <c r="C28" s="5" t="n">
        <v>6912</v>
      </c>
      <c r="D28" s="5" t="n">
        <v>7067</v>
      </c>
    </row>
    <row r="29">
      <c r="A29" s="4" t="inlineStr">
        <is>
          <t>Net securities brokerage revenue</t>
        </is>
      </c>
      <c r="B29" s="5" t="n">
        <v>10238</v>
      </c>
      <c r="C29" s="5" t="n">
        <v>10055</v>
      </c>
      <c r="D29" s="5" t="n">
        <v>9525</v>
      </c>
    </row>
    <row r="30">
      <c r="A30" s="4" t="inlineStr">
        <is>
          <t>Bank-owned life insurance</t>
        </is>
      </c>
      <c r="B30" s="5" t="n">
        <v>9544</v>
      </c>
      <c r="C30" s="5" t="n">
        <v>11002</v>
      </c>
      <c r="D30" s="5" t="n">
        <v>10728</v>
      </c>
    </row>
    <row r="31">
      <c r="A31" s="4" t="inlineStr">
        <is>
          <t>Mortgage banking income</t>
        </is>
      </c>
      <c r="B31" s="5" t="n">
        <v>4270</v>
      </c>
      <c r="C31" s="5" t="n">
        <v>2652</v>
      </c>
      <c r="D31" s="5" t="n">
        <v>5129</v>
      </c>
    </row>
    <row r="32">
      <c r="A32" s="4" t="inlineStr">
        <is>
          <t>Net securities gains (losses)</t>
        </is>
      </c>
      <c r="B32" s="5" t="n">
        <v>1408</v>
      </c>
      <c r="C32" s="5" t="n">
        <v>900</v>
      </c>
      <c r="D32" s="5" t="n">
        <v>-1777</v>
      </c>
    </row>
    <row r="33">
      <c r="A33" s="4" t="inlineStr">
        <is>
          <t>Net gains on other real estate owned and other assets</t>
        </is>
      </c>
      <c r="B33" s="5" t="n">
        <v>142</v>
      </c>
      <c r="C33" s="5" t="n">
        <v>1520</v>
      </c>
      <c r="D33" s="5" t="n">
        <v>482</v>
      </c>
    </row>
    <row r="34">
      <c r="A34" s="4" t="inlineStr">
        <is>
          <t>Other income</t>
        </is>
      </c>
      <c r="B34" s="5" t="n">
        <v>15832</v>
      </c>
      <c r="C34" s="5" t="n">
        <v>13701</v>
      </c>
      <c r="D34" s="5" t="n">
        <v>12403</v>
      </c>
    </row>
    <row r="35">
      <c r="A35" s="4" t="inlineStr">
        <is>
          <t>Total non-interest income</t>
        </is>
      </c>
      <c r="B35" s="5" t="n">
        <v>127983</v>
      </c>
      <c r="C35" s="5" t="n">
        <v>120447</v>
      </c>
      <c r="D35" s="5" t="n">
        <v>117391</v>
      </c>
    </row>
    <row r="36">
      <c r="A36" s="3" t="inlineStr">
        <is>
          <t>NON-INTEREST EXPENSE</t>
        </is>
      </c>
      <c r="B36" s="4" t="inlineStr">
        <is>
          <t xml:space="preserve"> </t>
        </is>
      </c>
      <c r="C36" s="4" t="inlineStr">
        <is>
          <t xml:space="preserve"> </t>
        </is>
      </c>
      <c r="D36" s="4" t="inlineStr">
        <is>
          <t xml:space="preserve"> </t>
        </is>
      </c>
    </row>
    <row r="37">
      <c r="A37" s="4" t="inlineStr">
        <is>
          <t>Salaries and wages</t>
        </is>
      </c>
      <c r="B37" s="5" t="n">
        <v>177516</v>
      </c>
      <c r="C37" s="5" t="n">
        <v>176938</v>
      </c>
      <c r="D37" s="5" t="n">
        <v>167028</v>
      </c>
    </row>
    <row r="38">
      <c r="A38" s="4" t="inlineStr">
        <is>
          <t>Employee benefits</t>
        </is>
      </c>
      <c r="B38" s="5" t="n">
        <v>46141</v>
      </c>
      <c r="C38" s="5" t="n">
        <v>46901</v>
      </c>
      <c r="D38" s="5" t="n">
        <v>37771</v>
      </c>
    </row>
    <row r="39">
      <c r="A39" s="4" t="inlineStr">
        <is>
          <t>Net occupancy</t>
        </is>
      </c>
      <c r="B39" s="5" t="n">
        <v>25157</v>
      </c>
      <c r="C39" s="5" t="n">
        <v>25338</v>
      </c>
      <c r="D39" s="5" t="n">
        <v>26105</v>
      </c>
    </row>
    <row r="40">
      <c r="A40" s="4" t="inlineStr">
        <is>
          <t>Equipment and software</t>
        </is>
      </c>
      <c r="B40" s="5" t="n">
        <v>41303</v>
      </c>
      <c r="C40" s="5" t="n">
        <v>36666</v>
      </c>
      <c r="D40" s="5" t="n">
        <v>32508</v>
      </c>
    </row>
    <row r="41">
      <c r="A41" s="4" t="inlineStr">
        <is>
          <t>Marketing</t>
        </is>
      </c>
      <c r="B41" s="5" t="n">
        <v>9764</v>
      </c>
      <c r="C41" s="5" t="n">
        <v>11178</v>
      </c>
      <c r="D41" s="5" t="n">
        <v>9335</v>
      </c>
    </row>
    <row r="42">
      <c r="A42" s="4" t="inlineStr">
        <is>
          <t>FDIC insurance</t>
        </is>
      </c>
      <c r="B42" s="5" t="n">
        <v>14215</v>
      </c>
      <c r="C42" s="5" t="n">
        <v>12249</v>
      </c>
      <c r="D42" s="5" t="n">
        <v>7901</v>
      </c>
    </row>
    <row r="43">
      <c r="A43" s="4" t="inlineStr">
        <is>
          <t>Amortization of intangible assets</t>
        </is>
      </c>
      <c r="B43" s="5" t="n">
        <v>8251</v>
      </c>
      <c r="C43" s="5" t="n">
        <v>9088</v>
      </c>
      <c r="D43" s="5" t="n">
        <v>10278</v>
      </c>
    </row>
    <row r="44">
      <c r="A44" s="4" t="inlineStr">
        <is>
          <t>Restructuring and merger-related expense</t>
        </is>
      </c>
      <c r="B44" s="5" t="n">
        <v>6400</v>
      </c>
      <c r="C44" s="5" t="n">
        <v>3830</v>
      </c>
      <c r="D44" s="5" t="n">
        <v>1723</v>
      </c>
    </row>
    <row r="45">
      <c r="A45" s="4" t="inlineStr">
        <is>
          <t>Other operating expenses</t>
        </is>
      </c>
      <c r="B45" s="5" t="n">
        <v>73124</v>
      </c>
      <c r="C45" s="5" t="n">
        <v>67814</v>
      </c>
      <c r="D45" s="5" t="n">
        <v>64317</v>
      </c>
    </row>
    <row r="46">
      <c r="A46" s="4" t="inlineStr">
        <is>
          <t>Total non-interest expense</t>
        </is>
      </c>
      <c r="B46" s="5" t="n">
        <v>401871</v>
      </c>
      <c r="C46" s="5" t="n">
        <v>390002</v>
      </c>
      <c r="D46" s="5" t="n">
        <v>356966</v>
      </c>
    </row>
    <row r="47">
      <c r="A47" s="4" t="inlineStr">
        <is>
          <t>Income before provision for income taxes</t>
        </is>
      </c>
      <c r="B47" s="5" t="n">
        <v>185114</v>
      </c>
      <c r="C47" s="5" t="n">
        <v>194049</v>
      </c>
      <c r="D47" s="5" t="n">
        <v>236401</v>
      </c>
    </row>
    <row r="48">
      <c r="A48" s="4" t="inlineStr">
        <is>
          <t>Provision for income taxes</t>
        </is>
      </c>
      <c r="B48" s="5" t="n">
        <v>33604</v>
      </c>
      <c r="C48" s="5" t="n">
        <v>35017</v>
      </c>
      <c r="D48" s="5" t="n">
        <v>44288</v>
      </c>
    </row>
    <row r="49">
      <c r="A49" s="4" t="inlineStr">
        <is>
          <t>Net income</t>
        </is>
      </c>
      <c r="B49" s="5" t="n">
        <v>151510</v>
      </c>
      <c r="C49" s="5" t="n">
        <v>159032</v>
      </c>
      <c r="D49" s="5" t="n">
        <v>192113</v>
      </c>
    </row>
    <row r="50">
      <c r="A50" s="4" t="inlineStr">
        <is>
          <t>Preferred stock dividends</t>
        </is>
      </c>
      <c r="B50" s="5" t="n">
        <v>10125</v>
      </c>
      <c r="C50" s="5" t="n">
        <v>10125</v>
      </c>
      <c r="D50" s="5" t="n">
        <v>10125</v>
      </c>
    </row>
    <row r="51">
      <c r="A51" s="4" t="inlineStr">
        <is>
          <t>Net income available to common shareholders</t>
        </is>
      </c>
      <c r="B51" s="7" t="n">
        <v>141385</v>
      </c>
      <c r="C51" s="7" t="n">
        <v>148907</v>
      </c>
      <c r="D51" s="7" t="n">
        <v>181988</v>
      </c>
    </row>
    <row r="52">
      <c r="A52" s="3" t="inlineStr">
        <is>
          <t>EARNINGS PER COMMON SHARE</t>
        </is>
      </c>
      <c r="B52" s="4" t="inlineStr">
        <is>
          <t xml:space="preserve"> </t>
        </is>
      </c>
      <c r="C52" s="4" t="inlineStr">
        <is>
          <t xml:space="preserve"> </t>
        </is>
      </c>
      <c r="D52" s="4" t="inlineStr">
        <is>
          <t xml:space="preserve"> </t>
        </is>
      </c>
    </row>
    <row r="53">
      <c r="A53" s="4" t="inlineStr">
        <is>
          <t>Basic</t>
        </is>
      </c>
      <c r="B53" s="6" t="n">
        <v>2.26</v>
      </c>
      <c r="C53" s="6" t="n">
        <v>2.51</v>
      </c>
      <c r="D53" s="6" t="n">
        <v>3.03</v>
      </c>
    </row>
    <row r="54">
      <c r="A54" s="4" t="inlineStr">
        <is>
          <t>Diluted</t>
        </is>
      </c>
      <c r="B54" s="6" t="n">
        <v>2.26</v>
      </c>
      <c r="C54" s="6" t="n">
        <v>2.51</v>
      </c>
      <c r="D54" s="6" t="n">
        <v>3.02</v>
      </c>
    </row>
    <row r="55">
      <c r="A55" s="3" t="inlineStr">
        <is>
          <t>AVERAGE COMMON SHARES OUTSTANDING</t>
        </is>
      </c>
      <c r="B55" s="4" t="inlineStr">
        <is>
          <t xml:space="preserve"> </t>
        </is>
      </c>
      <c r="C55" s="4" t="inlineStr">
        <is>
          <t xml:space="preserve"> </t>
        </is>
      </c>
      <c r="D55" s="4" t="inlineStr">
        <is>
          <t xml:space="preserve"> </t>
        </is>
      </c>
    </row>
    <row r="56">
      <c r="A56" s="4" t="inlineStr">
        <is>
          <t>Basic</t>
        </is>
      </c>
      <c r="B56" s="5" t="n">
        <v>62589406</v>
      </c>
      <c r="C56" s="5" t="n">
        <v>59303210</v>
      </c>
      <c r="D56" s="5" t="n">
        <v>60047177</v>
      </c>
    </row>
    <row r="57">
      <c r="A57" s="4" t="inlineStr">
        <is>
          <t>Diluted</t>
        </is>
      </c>
      <c r="B57" s="5" t="n">
        <v>62653557</v>
      </c>
      <c r="C57" s="5" t="n">
        <v>59427989</v>
      </c>
      <c r="D57" s="5" t="n">
        <v>60215374</v>
      </c>
    </row>
    <row r="58">
      <c r="A58" s="4" t="inlineStr">
        <is>
          <t>DIVIDENDS DECLARED PER COMMON SHARE</t>
        </is>
      </c>
      <c r="B58" s="6" t="n">
        <v>1.45</v>
      </c>
      <c r="C58" s="6" t="n">
        <v>1.41</v>
      </c>
      <c r="D58" s="6" t="n">
        <v>1.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Recorded Investment in Loans by Category</t>
        </is>
      </c>
      <c r="B4" s="4" t="inlineStr">
        <is>
          <t xml:space="preserve">The recorded investment in loans is presented in the Consolidated Balance Sheets net of deferred loan fees and costs, and discounts on purchased loans. Net deferred loan costs were $ 11.9 million at December 31, 2024 and $ 11.5 million at December 31, 2023 . The un-accreted discount on purchased loans from acquisitions was $ 10.5 million at December 31, 2024 and $ 13.5 million at December 31, 2023.
December 31, December 31,
(in thousands) 2024 2023
Commercial real estate:
Land and construction $ 1,352,083 $ 1,055,865
Improved property 5,974,598 5,509,583
Total commercial real estate 7,326,681 6,565,448
Commercial and industrial 1,787,277 1,670,659
Residential real estate 2,520,086 2,438,574
Home equity 821,110 734,219
Consumer 201,275 229,561
Total portfolio loans 12,656,429 11,638,461
Loans held for sale 18,695 16,354
Total loans $ 12,675,124 $ 11,654,815 </t>
        </is>
      </c>
    </row>
    <row r="5">
      <c r="A5" s="4" t="inlineStr">
        <is>
          <t>Summary of Changes in Allowance for Credit Losses</t>
        </is>
      </c>
      <c r="B5" s="4" t="inlineStr">
        <is>
          <t>The following tables summarize changes in the allowance for credit losses applicable to each category of the loan portfolio:
For the Year Ended December 31, 2024
(in thousands) Commercial Commercial Commercial Residential Home Consumer Deposit Total
Balance at beginning of year:
Allowance for credit $ 7,123 $ 59,351 $ 36,644 $ 21,218 $ 1,017 $ 3,956 $ 1,366 $ 130,675
Allowance for credit 6,894 — 429 1,276 5 — — 8,604
Total beginning allowance for 14,017 59,351 37,073 22,494 1,022 3,956 1,366 139,279
Provision for credit losses:
Provision for loan losses 1,815 516 14,287 631 530 2,141 1,814 21,734
Provision for loan commitments ( 1,789 ) — ( 429 ) ( 261 ) ( 5 ) — — ( 2,484 )
Total provision for credit 26 516 13,858 370 525 2,141 1,814 19,250
Charge-offs ( 813 ) ( 937 ) ( 10,533 ) ( 308 ) ( 994 ) ( 4,402 ) ( 1,888 ) ( 19,875 )
Recoveries 286 898 2,000 249 682 1,696 421 6,232
Net recoveries (charge-offs) ( 527 ) ( 39 ) ( 8,533 ) ( 59 ) ( 312 ) ( 2,706 ) ( 1,467 ) ( 13,643 )
Balance at end of period:
Allowance for credit 8,411 59,828 42,398 21,790 1,235 3,391 1,713 138,766
Allowance for credit 5,105 — — 1,015 — — — 6,120
Total ending allowance for credit $ 13,516 $ 59,828 $ 42,398 $ 22,805 $ 1,235 $ 3,391 $ 1,713 $ 144,886 (1) Deposit overdrafts of $ 13.8 million and $ 4.7 million are included in total portfolio loans for the periods ending December 31, 2024 and December 31, 2023, respectively. (2) The total provision for credit losses - loans and loan commitments is reported in the consolidated statements of income in the provision for credit losses line item, which also includes the provision for credit losses on held-to-maturity securities. For more information on the provision relating to held-to-maturity securities, please see Note 4, "Securities."
For the Year Ended December 31, 2023
(in thousands) Commercial Commercial Commercial Residential Home Consumer Deposit Total
Balance at beginning of year:
Allowance for credit $ 6,737 $ 52,659 $ 31,540 $ 18,208 $ 4,234 $ 3,127 $ 1,285 $ 117,790
Allowance for credit 6,025 — — 2,215 128 — — 8,368
Total beginning allowance for 12,762 52,659 31,540 20,423 4,362 3,127 1,285 126,158
Provision for credit losses:
Provision for loan losses 321 7,722 6,168 2,290 ( 2,901 ) 2,507 1,420 17,527
Provision for loan commitments 869 — 429 ( 939 ) ( 123 ) — — 236
Total provision for credit 1,190 7,722 6,597 1,351 ( 3,024 ) 2,507 1,420 17,763
Charge-offs ( 222 ) ( 1,877 ) ( 2,283 ) ( 392 ) ( 925 ) ( 3,725 ) ( 1,753 ) ( 11,177 )
Recoveries 287 847 1,219 1,112 609 2,047 414 6,535
Net recoveries (charge-offs) 65 ( 1,030 ) ( 1,064 ) 720 ( 316 ) ( 1,678 ) ( 1,339 ) ( 4,642 )
Balance at end of period:
Allowance for credit 7,123 59,351 36,644 21,218 1,017 3,956 1,366 130,675
Allowance for credit 6,894 — 429 1,276 5 — — 8,604
Total ending allowance for credit $ 14,017 $ 59,351 $ 37,073 $ 22,494 $ 1,022 $ 3,956 $ 1,366 $ 139,279 (1) Deposit overdrafts of $ 4.7 million and $ 4.4 million are included in total portfolio loans for the periods ending December 31, 2023 and December 31, 2022, respectively. (2) The total provision for credit losses - loans and loan commitments is reported in the consolidated statements of income in the provision for credit losses line item, which also includes the provision for credit losses on held-to-maturity securities. For more information on the provision relating to held-to-maturity securities, please see Note 4, "Securities."
For the Year Ended December 31, 2022
(in thousands) Commercial Commercial Commercial Residential Home Consumer Deposit Total
Balance at beginning of year:
Allowance for credit $ 7,310 $ 65,355 $ 26,875 $ 15,401 $ 724 $ 3,737 $ 2,220 $ 121,622
Allowance for credit 4,180 201 1,497 1,576 49 272 — 7,775
Total beginning allowance for 11,490 65,556 28,372 16,977 773 4,009 2,220 129,397
Provision for credit losses:
Provision for loan losses ( 625 ) ( 12,939 ) 4,736 2,717 3,526 44 333 ( 2,208 )
Provision for loan commitments 1,845 ( 201 ) ( 1,497 ) 639 79 ( 272 ) — 593
Total provision for credit 1,220 ( 13,140 ) 3,239 3,356 3,605 ( 228 ) 333 ( 1,615 )
Charge-offs ( 73 ) ( 795 ) ( 1,068 ) ( 500 ) ( 358 ) ( 3,476 ) ( 1,622 ) ( 7,892 )
Recoveries 125 1,038 997 590 342 2,822 354 6,268
Net recoveries (charge-offs) 52 243 ( 71 ) 90 ( 16 ) ( 654 ) ( 1,268 ) ( 1,624 )
Balance at end of period:
Allowance for credit 6,737 52,659 31,540 18,208 4,234 3,127 1,285 117,790
Allowance for credit 6,025 — — 2,215 128 — — 8,368
Total ending allowance for credit $ 12,762 $ 52,659 $ 31,540 $ 20,423 $ 4,362 $ 3,127 $ 1,285 $ 126,158 (1) Deposit overdrafts of $ 4.4 million and $ 19.0 million are included in total portfolio loans for the periods ending December 31, 2022 and December 31, 2021, respectively. (2) The total provision for credit losses - loans and loan commitments is reported in the consolidated statements of income in the provision for credit losses line item, which also includes the provision for credit losses on held-to-maturity securities. For more information on the provision relating to held-to-maturity securities, please see Note 4, "Securities."</t>
        </is>
      </c>
    </row>
    <row r="6">
      <c r="A6" s="4" t="inlineStr">
        <is>
          <t>Allowance for Credit Losses and Recorded Investments in Loans</t>
        </is>
      </c>
      <c r="B6" s="4" t="inlineStr">
        <is>
          <t>The following tables present the allowance for credit losses and recorded investments in loans by category, as of each period-end:
Allowance for Credit Losses and Recorded Investment in Loans
(in thousands) Commercial Commercial Commercial Residential Home Consumer Deposit Total
December 31, 2024
Allowance for credit losses:
Loans individually-evaluated $ — $ 12,461 $ 5,353 $ — $ — $ — $ — $ 17,814
Loans collectively-evaluated 8,411 47,367 37,045 21,790 1,235 3,391 1,713 120,952
Loan commitments (2) 5,105 — — 1,015 — — — 6,120
Total allowance for credit $ 13,516 $ 59,828 $ 42,398 $ 22,805 $ 1,235 $ 3,391 $ 1,713 $ 144,886
Portfolio loans:
Individually-evaluated for credit $ — $ 45,224 $ 7,116 $ — $ — $ — $ — $ 52,340
Collectively-evaluated for credit 1,352,083 5,929,374 1,780,161 2,520,086 821,110 201,275 — 12,604,089
Total portfolio loans $ 1,352,083 $ 5,974,598 $ 1,787,277 $ 2,520,086 $ 821,110 $ 201,275 $ — $ 12,656,429
December 31, 2023
Allowance for credit losses:
Loans individually-evaluated $ — $ 5,745 $ — $ — $ — $ — $ — $ 5,745
Loans collectively-evaluated 7,123 53,606 36,644 21,218 1,017 3,956 1,366 124,930
Loan commitments (2) 6,894 — 429 1,276 5 — — 8,604
Total allowance for credit $ 14,017 $ 59,351 $ 37,073 $ 22,494 $ 1,022 $ 3,956 $ 1,366 $ 139,279
Portfolio loans:
Individually-evaluated for credit $ — $ 36,929 $ 116 $ — $ — $ — $ — $ 37,045
Collectively-evaluated for credit 1,055,865 5,472,654 1,670,543 2,438,574 734,219 229,561 — 11,601,416
Total portfolio loans $ 1,055,865 $ 5,509,583 $ 1,670,659 $ 2,438,574 $ 734,219 $ 229,561 $ — $ 11,638,461 (1) Deposit overdrafts of $ 13.8 million and $ 4.7 million are included in total portfolio loans for the periods ending December 31, 2024 and December 31, 2023, respectively. (2) For additional detail relating to loan commitments, see Note 19, "Commitments and Contingent Liabilities".</t>
        </is>
      </c>
    </row>
    <row r="7">
      <c r="A7" s="4" t="inlineStr">
        <is>
          <t>Summary of Commercial Loans by Risk Grade</t>
        </is>
      </c>
      <c r="B7" s="4" t="inlineStr">
        <is>
          <t xml:space="preserve">The following tables summarize commercial loans by their assigned risk grade:
Commercial Loans by Internally Assigned Risk Grade
(in thousands) Commercial Commercial Commercial Total
As of December 31, 2024
Pass $ 1,347,374 $ 5,690,606 $ 1,721,309 $ 8,759,289
Criticized—compromised 3,873 189,322 48,805 242,000
Classified—substandard 836 94,670 17,163 112,669
Classified—doubtful — — — —
Total $ 1,352,083 $ 5,974,598 $ 1,787,277 $ 9,113,958
As of December 31, 2023
Pass $ 1,053,359 $ 5,337,394 $ 1,586,683 $ 7,977,436
Criticized—compromised 2,497 107,473 73,204 183,174
Classified—substandard 9 64,716 10,772 75,497
Classified—doubtful — — — —
Total $ 1,055,865 $ 5,509,583 $ 1,670,659 $ 8,236,107 </t>
        </is>
      </c>
    </row>
    <row r="8">
      <c r="A8" s="4" t="inlineStr">
        <is>
          <t>Summary of Age Analysis of Loan Categories</t>
        </is>
      </c>
      <c r="B8" s="4" t="inlineStr">
        <is>
          <t xml:space="preserve">The following tables summarize the age analysis of all categories of loans.
Age Analysis of Loans
(in thousands) Current 30-59 Days 60-89 Days 90 Days Total Total 90 Days
As of December 31, 2024
Commercial real estate:
Land and construction $ 1,351,251 $ 832 $ — $ — $ 832 $ 1,352,083 $ —
Improved property 5,935,163 7,646 8,148 23,641 39,435 5,974,598 5,561
Total commercial real estate 7,286,414 8,478 8,148 23,641 40,267 7,326,681 5,561
Commercial and industrial 1,772,832 957 8,872 4,616 14,445 1,787,277 3,498
Residential real estate 2,506,959 1,483 3,523 8,121 13,127 2,520,086 2,489
Home equity 806,025 7,420 3,043 4,622 15,085 821,110 1,150
Consumer 195,082 3,916 1,384 893 6,193 201,275 857
Total portfolio loans 12,567,312 22,254 24,970 41,893 89,117 12,656,429 13,555
Loans held for sale 18,695 — — — — 18,695 —
Total loans $ 12,586,007 $ 22,254 $ 24,970 $ 41,893 $ 89,117 $ 12,675,124 $ 13,555
Nonperforming loans included above are as follows:
Non-accrual loans $ 10,117 $ 684 $ 613 $ 28,338 29,635 $ 39,752
As of December 31, 2023
Commercial real estate:
Land and construction $ 1,055,865 $ — $ — $ — $ — $ 1,055,865 $ —
Improved property 5,490,946 4,416 3,627 10,594 18,637 5,509,583 1,899
Total commercial real estate 6,546,811 4,416 3,627 10,594 18,637 6,565,448 1,899
Commercial and industrial 1,663,985 640 1,255 4,779 6,674 1,670,659 3,184
Residential real estate 2,429,200 1,572 2,471 5,331 9,374 2,438,574 2,602
Home equity 724,293 4,691 1,198 4,037 9,926 734,219 1,407
Consumer 223,989 3,833 1,178 561 5,572 229,561 546
Total portfolio loans 11,588,278 15,152 9,729 25,302 50,183 11,638,461 9,638
Loans held for sale 16,354 — — — — 16,354 —
Total loans $ 11,604,632 $ 15,152 $ 9,729 $ 25,302 $ 50,183 $ 11,654,815 $ 9,638
Nonperforming loans included above are as follows:
Non-accrual loans $ 9,138 $ 1,300 $ 706 $ 15,664 17,670 $ 26,808 </t>
        </is>
      </c>
    </row>
    <row r="9">
      <c r="A9" s="4" t="inlineStr">
        <is>
          <t>Summary of Nonperforming Loans</t>
        </is>
      </c>
      <c r="B9" s="4" t="inlineStr">
        <is>
          <t xml:space="preserve">The following tables summarize nonperforming loans:
Nonperforming Loans
December 31, 2024 December 31, 2023
(in thousands) Unpaid Recorded Related Unpaid Recorded Related
With no related specific allowance recorded:
Commercial real estate:
Land and construction $ — $ — $ — $ — $ — $ —
Improved property 17,489 15,918 — 11,248 9,557 —
Commercial and industrial 2,896 1,897 — 2,492 1,841 —
Residential real estate 17,200 12,524 — 15,128 10,582 —
Home equity 8,284 6,208 — 6,521 4,777 —
Consumer 140 87 — 104 51 —
Total nonperforming loans without a specific allowance 46,009 36,634 — 35,493 26,808 —
With a specific allowance recorded:
Commercial real estate:
Land and construction — — — — — —
Improved property 3,118 3,118 516 — — —
Commercial and industrial — — — — — —
Residential real estate — — — — — —
Home equity — — — — — —
Consumer — — — — — —
Total nonperforming loans with a specific allowance 3,118 3,118 516 — — —
Total nonperforming loans $ 49,127 $ 39,752 $ 516 $ 35,493 $ 26,808 $ — (1) The difference between the unpaid principal balance and the recorded investment generally reflects amounts that have been previously charged-off and fair market value adjustments on acquired nonperforming loans.
Nonperforming Loans
For the Year For the Year For the Year
(in thousands) Average Interest Average Interest Average Interest
With no related specific allowance recorded:
Commercial real estate:
Land and construction $ 79 $ — $ 22 $ — $ 79 $ 2
Improved property 13,396 — 13,369 — 9,324 99
Commercial and industrial 2,166 — 2,530 — 4,233 12
Residential real estate 11,413 — 12,628 — 17,873 247
Home equity 5,317 — 5,119 — 5,298 37
Consumer 79 — 107 — 406 5
Total nonperforming loans without a specific allowance 32,450 — 33,775 — 37,213 402
With a specific allowance recorded:
Commercial real estate:
Land and construction — — — — — —
Improved property 624 — — — — —
Commercial and industrial — — — — — —
Residential real estate — — — — — —
Home equity — — — — — —
Consumer — — — — — —
Total nonperforming loans with a specific allowance 624 — — — — —
Total nonperforming loans $ 33,074 $ — $ 33,775 $ — $ 37,213 $ 402 </t>
        </is>
      </c>
    </row>
    <row r="10">
      <c r="A10" s="4" t="inlineStr">
        <is>
          <t>Recognition of Interest Income on Nonperforming Loans</t>
        </is>
      </c>
      <c r="B10" s="4" t="inlineStr">
        <is>
          <t xml:space="preserve">The following table summarizes the recognition of interest income on nonperforming loans:
For the years ended December 31,
(in thousands) 2024 2023 2022
Average nonperforming loans $ 33,074 $ 33,775 $ 37,213
Amount of contractual interest income on nonperforming loans 3,338 1,191 2,722
Amount of interest income recognized on nonperforming loans — — 402 </t>
        </is>
      </c>
    </row>
    <row r="11">
      <c r="A11" s="4" t="inlineStr">
        <is>
          <t>Recorded Investment in Non-Accrual Loans</t>
        </is>
      </c>
      <c r="B11" s="4" t="inlineStr">
        <is>
          <t>The following table presents the recorded investment in non-accrual loans:
Non-accrual Loans (1)
(in thousands) December 31, 2024 December 31, 2023
Commercial real estate:
Land and construction $ — $ —
Improved property 19,036 9,557
Total commercial real estate 19,036 9,557
Commercial and industrial 1,897 1,841
Residential real estate 12,524 10,582
Home equity 6,208 4,777
Consumer 87 51
Total $ 39,752 $ 26,808 (1) At December 31, 2024 , there were six borrowers with loan balances greater than $ 1.0 million totaling $ 13.1 million, as compared to two borrowers with a loan balance greater than $ 1.0 million totaling $ 7.2 million at December 31, 2023 . Total non-accrual loans include loans that are also restructured for borrowers experiencing financial difficulty. Such loans are also set forth in the following tables.</t>
        </is>
      </c>
    </row>
    <row r="12">
      <c r="A12" s="4" t="inlineStr">
        <is>
          <t>Summary of Details of Portfolio Loans Modified by Loan Category</t>
        </is>
      </c>
      <c r="B12" s="4" t="inlineStr">
        <is>
          <t>The following table displays the details of portfolio loans that were modified during the year ended December 31, 2024 presented by loan category:
For the Year Ended December 31, 2024
(in thousands) Term Payment Total Percent of
Commercial real estate - land and construction $ 836 $ — $ 836 0.1
Commercial real estate - improved property 80,183 29,329 109,512 1.8
Commercial and industrial 7,607 46 7,653 0.4
Residential real estate — 3,552 3,552 0.1
Home equity — 1,644 1,644 0.2
Consumer — 368 368 0.2
Total $ 88,626 $ 34,939 $ 123,565 1.0
For the Year Ended December 31, 2023
(in thousands) Term Payment Total Percent of
Commercial real estate - land and construction $ — $ — $ — —
Commercial real estate - improved property 6,281 153 6,434 0.1
Commercial and industrial 10,555 16 10,571 0.6
Residential real estate — 989 989 0.0
Home equity 8 1,186 1,194 0.2
Consumer — 446 446 0.2
Total $ 16,844 $ 2,790 $ 19,634 0.2 Unfunded loan commitments on modifications for borrowers experiencing financial difficulty ("MBEFDs") totaled $ 0.5 million and $ 1.8 million for loans modified during the twelve months ended December 31, 2024 and December 31, 2023 , respectively. These commitments are not included in the table above.</t>
        </is>
      </c>
    </row>
    <row r="13">
      <c r="A13" s="4" t="inlineStr">
        <is>
          <t>Summary of Financial Impacts of Loan Modifications and Payment Deferrals to Portfolio Loans</t>
        </is>
      </c>
      <c r="B13" s="4" t="inlineStr">
        <is>
          <t xml:space="preserve">The following table summarizes the financial impacts of loan modifications and payment deferrals made to portfolio loans during the years ended December 31, 2024 and December 31, 2023, presented by loan category:
For the Year Ended December 31, 2024 For the Year Ended December 31, 2023
(in thousands) Weighted-Average Weighted-Average
Commercial real estate - land and construction 2 —
Commercial real estate - improved property 9 25
Commercial and industrial 6 9
Residential real estate — —
Home equity — 120
Consumer — — </t>
        </is>
      </c>
    </row>
    <row r="14">
      <c r="A14" s="4" t="inlineStr">
        <is>
          <t>Summary of Loans with MBEFDs</t>
        </is>
      </c>
      <c r="B14" s="4" t="inlineStr">
        <is>
          <t xml:space="preserve">The following table summarizes loans with MBEFDs which defaulted (defined as 90 days past due) during the 12 months after the loan was modified. Modified loans, including those that have defaulted, are already included in the allowance for credit losses through the various methodologies used to estimate the allowance. As such, no modification to the allowance is recorded specifically due to a modified loan subsequently defaulting.
For the Year Ended December 31, 2024
(in thousands) Term Extension Payment Delay Total
Commercial real estate - land and construction $ — $ — $ —
Commercial real estate - improved property 3,118 — 3,118
Commercial and industrial 161 46 207
Residential real estate — 301 301
Home equity — 195 195
Consumer — 65 65
Total loans that subsequently defaulted $ 3,279 $ 607 $ 3,886
For the Year Ended December 31, 2023
(in thousands) Term Extension Payment Delay Total
Commercial real estate - land and construction $ — $ — $ —
Commercial real estate - improved property 33 — 33
Commercial and industrial 2,975 — 2,975
Residential real estate — — —
Home equity — — —
Consumer — — —
Total loans that subsequently defaulted $ 3,008 $ — $ 3,008 </t>
        </is>
      </c>
    </row>
    <row r="15">
      <c r="A15" s="4" t="inlineStr">
        <is>
          <t>Summary of Aging Analysis of Portfolio Loans Restructured</t>
        </is>
      </c>
      <c r="B15" s="4" t="inlineStr">
        <is>
          <t>The following tables present an aging analysis of portfolio loans by loan category that were modified during the twelve months prior to December 31, 2024 and December 31, 2023:
December 31, 2024
(in thousands) 30-59 Days 60-89 Days 90 Days Total Current Total
Commercial real estate - land and construction $ 832 $ — $ — $ 832 $ 4 $ 836
Commercial real estate - improved property — 7,950 8,193 16,143 93,369 109,512
Commercial and industrial 43 6,959 46 7,048 605 7,653
Residential real estate — — 329 329 3,223 3,552
Home equity 155 — 234 389 1,255 1,644
Consumer 6 49 86 141 227 368
Total modified loans (1) 1,036 14,958 8,888 24,882 98,683 123,565
December 31, 2023
(in thousands) 30-59 Days 60-89 Days 90 Days Total Current Total
Commercial real estate - land and construction $ — $ — $ — $ — $ — $ —
Commercial real estate - improved property 182 — 113 295 6,139 6,434
Commercial and industrial — 16 2,975 2,991 7,580 10,571
Residential real estate — 72 32 104 885 989
Home equity — 46 227 273 921 1,194
Consumer 8 53 28 89 357 446
Total modified loans (1) 190 187 3,375 3,752 15,882 19,634 (1) Represents balance at period end.</t>
        </is>
      </c>
    </row>
    <row r="16">
      <c r="A16" s="4" t="inlineStr">
        <is>
          <t>Summary of Amortized Cost Basis Loan Balances by Year of Origination and Credit Quality Indicator</t>
        </is>
      </c>
      <c r="B16" s="4" t="inlineStr">
        <is>
          <t xml:space="preserve">The following table summarizes amortized cost basis loan balances by year of origination and credit quality indicator.
Loans As of December 31, 2024
Amortized Cost Basis by Origination Year
(in thousands) 2024 2023 2022 2021 2020 Prior Revolving Loans Amortized Cost Basis Revolving Loans Converted to Term Total
Commercial real estate: land and construction
Risk rating:
Pass $ 245,699 $ 403,923 $ 249,690 $ 84,527 $ 21,316 $ 52,485 $ 145,032 $ 144,702 $ 1,347,374
Criticized - compromised 1,746 — 1,096 — — 10 376 645 3,873
Classified - substandard — — — — — 4 — 832 836
Classified - doubtful — — — — — — — — —
Total $ 247,445 $ 403,923 $ 250,786 $ 84,527 $ 21,316 $ 52,499 $ 145,408 $ 146,179 $ 1,352,083
Current-period gross charge-offs $ — $ 813 $ — $ — $ — $ — $ — $ — $ 813
Commercial real estate: improved property
Risk rating:
Pass $ 542,333 $ 472,746 $ 1,038,745 $ 543,212 $ 512,916 $ 1,897,950 $ 200,572 $ 482,132 $ 5,690,606
Criticized - compromised 365 28,204 5,188 13,590 6,733 39,845 825 94,572 189,322
Classified - substandard 19,746 1,836 23,393 1,186 9,952 36,142 623 1,792 94,670
Classified - doubtful — — — — — — — — —
Total $ 562,444 $ 502,786 $ 1,067,326 $ 557,988 $ 529,601 $ 1,973,937 $ 202,020 $ 578,496 $ 5,974,598
Current-period gross charge-offs $ — $ — $ 75 $ 7 $ — $ 855 $ — $ — $ 937
Commercial and industrial
Risk rating:
Pass $ 225,344 $ 139,460 $ 206,252 $ 106,446 $ 48,285 $ 250,438 $ 616,831 $ 128,253 $ 1,721,309
Criticized - compromised 217 7,335 3,337 921 1,597 7,660 20,464 7,274 48,805
Classified - substandard 1,494 382 1,158 1,225 65 2,639 2,460 7,740 17,163
Classified - doubtful — — — — — — — — —
Total $ 227,055 $ 147,177 $ 210,747 $ 108,592 $ 49,947 $ 260,737 $ 639,755 $ 143,267 $ 1,787,277
Current-period gross charge-offs $ 48 $ 648 $ 1,048 $ 228 $ 162 $ 1,029 $ 1 $ 7,369 $ 10,533
Residential real estate
Loan delinquency:
Current $ 201,454 $ 195,121 $ 323,588 $ 397,596 $ 168,526 $ 471,081 $ — $ 749,593 $ 2,506,959
30-59 days past due — — — — — 1,483 — — 1,483
60-89 days past due — — — 319 37 2,763 — 404 3,523
90 days or more past due — 219 838 128 204 5,237 — 1,495 8,121
Total $ 201,454 $ 195,340 $ 324,426 $ 398,043 $ 168,767 $ 480,564 $ — $ 751,492 $ 2,520,086
Current-period gross charge-offs $ — $ — $ — $ — $ — $ 250 $ — $ 58 $ 308
Home equity
Loan delinquency:
Current $ 11,504 $ 1,857 $ 2,220 $ 969 $ 2,623 $ 22,444 $ 763,157 $ 1,251 $ 806,025
30-59 days past due — 167 530 65 88 1,226 5,166 178 7,420
60-89 days past due — 656 1,170 346 — 636 91 144 3,043
90 days or more past due — 927 795 235 363 2,045 112 145 4,622
Total $ 11,504 $ 3,607 $ 4,715 $ 1,615 $ 3,074 $ 26,351 $ 768,526 $ 1,718 $ 821,110
Current-period gross charge-offs $ — $ 355 $ 132 $ 65 $ 35 $ 260 $ 28 $ 119 $ 994
Consumer
Loan delinquency:
Current $ 51,073 $ 55,821 $ 36,994 $ 11,744 $ 5,640 $ 9,270 $ 24,540 $ — $ 195,082
30-59 days past due 774 1,225 765 602 205 197 148 — 3,916
60-89 days past due 271 327 517 161 51 57 — — 1,384
90 days or more past due 320 235 123 116 34 65 — — 893
Total $ 52,438 $ 57,608 $ 38,399 $ 12,623 $ 5,930 $ 9,589 $ 24,688 $ — $ 201,275
Current-period gross charge-offs $ 382 $ 1,578 $ 1,466 $ 497 $ 166 $ 313 $ — $ — $ 4,402
Loans As of December 31, 2023
Amortized Cost Basis by Origination Year
(in thousands) 2023 2022 2021 2020 2019 Prior Revolving Loans Amortized Cost Basis Revolving Loans Converted to Term Total
Commercial real estate: land and construction
Risk rating:
Pass $ 290,954 $ 349,549 $ 145,043 $ 54,172 $ 48,655 $ 35,917 $ 82,288 $ 46,781 $ 1,053,359
Criticized - compromised — — — — — 16 299 2,182 2,497
Classified - substandard — — — — — 9 — — 9
Classified - doubtful — — — — — — — — —
Total $ 290,954 $ 349,549 $ 145,043 $ 54,172 $ 48,655 $ 35,942 $ 82,587 $ 48,963 $ 1,055,865
Current-period gross charge-offs $ — $ — $ — $ — $ — $ — $ — $ 222 $ 222
Commercial real estate: improved property
Risk rating:
Pass $ 494,142 $ 1,076,535 $ 603,354 $ 581,540 $ 514,523 $ 1,706,804 $ 103,467 $ 257,029 $ 5,337,394
Criticized - compromised — 16,270 8,630 4,387 5,185 44,861 2,373 25,767 107,473
Classified - substandard 1,921 517 417 2,416 23,472 35,939 — 34 64,716
Classified - doubtful — — — — — — — — —
Total $ 496,063 $ 1,093,322 $ 612,401 $ 588,343 $ 543,180 $ 1,787,604 $ 105,840 $ 282,830 $ 5,509,583
Current-period gross charge-offs $ — $ — $ 372 $ — $ — $ 1,505 $ — $ — $ 1,877
Commercial and industrial
Risk rating:
Pass $ 238,427 $ 234,520 $ 136,998 $ 78,836 $ 39,259 $ 252,826 $ 541,400 $ 64,417 $ 1,586,683
Criticized - compromised 1,094 834 3,169 1,490 7,334 31,526 20,626 7,131 73,204
Classified - substandard 33 149 315 265 825 1,916 5,797 1,472 10,772
Classified - doubtful — — — — — — — — —
Total $ 239,554 $ 235,503 $ 140,482 $ 80,591 $ 47,418 $ 286,268 $ 567,823 $ 73,020 $ 1,670,659
Current-period gross charge-offs $ 98 $ 205 $ 603 $ 353 $ 20 $ 463 $ — $ 541 $ 2,283
Residential real estate
Loan delinquency:
Current $ 277,790 $ 429,835 $ 445,322 $ 185,139 $ 86,149 $ 456,818 $ — $ 548,147 $ 2,429,200
30-59 days past due — — — — — 1,572 — — 1,572
60-89 days past due — — — 341 — 2,130 — — 2,471
90 days or more past due — 799 34 - 263 4,207 — 28 5,331
Total $ 277,790 $ 430,634 $ 445,356 $ 185,480 $ 86,412 $ 464,727 $ — $ 548,175 $ 2,438,574
Current-period gross charge-offs $ — $ — $ — $ — $ 5 $ 387 $ — $ — $ 392
Home equity
Loan delinquency:
Current $ 12,675 $ 1,235 $ 1,467 $ 1,571 $ 1,614 $ 22,484 $ 681,848 $ 1,399 $ 724,293
30-59 days past due 34 193 85 73 44 947 3,315 - 4,691
60-89 days past due 119 318 16 68 76 524 — 77 1,198
90 days or more past due — 213 - 737 230 2,527 — 330 4,037
Total $ 12,828 $ 1,959 $ 1,568 $ 2,449 $ 1,964 $ 26,482 $ 685,163 $ 1,806 $ 734,219
Current-period gross charge-offs $ — $ 139 $ 57 $ 29 $ 79 $ 615 $ 6 $ — $ 925
Consumer
Loan delinquency:
Current $ 84,526 $ 57,661 $ 21,592 $ 13,189 $ 10,958 $ 12,143 $ 23,916 $ 4 $ 223,989
30-59 days past due 699 1,526 952 343 162 119 32 — 3,833
60-89 days past due 191 616 195 112 5 59 — — 1,178
90 days or more past due 64 203 114 63 9 108 — — 561
Total $ 85,480 $ 60,006 $ 22,853 $ 13,707 $ 11,134 $ 12,429 $ 23,948 $ 4 $ 229,561
Current-period gross charge-offs $ 251 $ 1,921 $ 901 $ 301 $ 100 $ 247 $ 4 $ — $ 3,725 </t>
        </is>
      </c>
    </row>
    <row r="17">
      <c r="A17" s="4" t="inlineStr">
        <is>
          <t>Summary of Other Real Estate Owned and Repossessed Assets</t>
        </is>
      </c>
      <c r="B17" s="4" t="inlineStr">
        <is>
          <t xml:space="preserve">The following table summarizes other real estate owned and repossessed assets included in other assets:
December 31,
(in thousands) 2024 2023
Other real estate owned $ 649 $ 1,207
Repossessed assets 203 290
Total other real estate owned and repossessed assets $ 852 $ 1,4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include:
December 31,
(in thousands) 2024 2023
Land and improvements $ 53,296 $ 55,674
Buildings and improvements 210,390 209,573
Furniture and equipment 118,881 115,162
Total cost 382,567 380,409
Accumulated depreciation and amortization ( 224,370 ) ( 218,022 )
Right of use assets 60,879 71,184
Total premises and equipment, net $ 219,076 $ 233,571 </t>
        </is>
      </c>
    </row>
    <row r="5">
      <c r="A5" s="4" t="inlineStr">
        <is>
          <t>Future Minimum Lease Payments Under Non-cancellable Leases</t>
        </is>
      </c>
      <c r="B5" s="4" t="inlineStr">
        <is>
          <t xml:space="preserve">Future minimum lease payments under non-cancellable leases with initial or remaining lease terms in excess of one year at December 31, 2024 are as follows ( in thousands ):
Year Operating Leases Finance Leases Total
2025 $ 5,498 $ 5,127 $ 10,625
2026 4,980 5,082 10,062
2027 4,386 4,838 9,224
2028 3,779 4,811 8,590
2029 3,316 4,826 8,142
2030 and thereafter 27,316 9,300 36,616
Total lease payments $ 49,275 $ 33,984 $ 83,259
Less: capitalized interest ( 10,277 ) ( 6,987 ) ( 17,264 )
Present value of lease liabilities $ 38,998 $ 26,997 $ 65,9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Wesbanco's Capitalized Other Intangible Assets and Related Accumulated Amortization</t>
        </is>
      </c>
      <c r="B4" s="4" t="inlineStr">
        <is>
          <t xml:space="preserve">The following table shows Wesbanco’s capitalized other intangible assets and related accumulated amortization:
December 31,
(in thousands) 2024 2023
Other intangible assets:
Gross carrying amount $ 98,271 $ 98,271
Accumulated amortization ( 71,016 ) ( 62,765 )
Net carrying amount of other intangible assets $ 27,255 $ 35,506 </t>
        </is>
      </c>
    </row>
    <row r="5">
      <c r="A5" s="4" t="inlineStr">
        <is>
          <t>Schedule of Future Amortization on Intangible Assets</t>
        </is>
      </c>
      <c r="B5" s="4" t="inlineStr">
        <is>
          <t xml:space="preserve">The following table shows the amortization on Wesbanco’s other intangible assets for each of the next five years, and in the aggregate thereafter, as of December 31, 2024 ( in thousands ):
Year Amount
2025 $ 7,475
2026 6,737
2027 6,214
2028 4,501
2029 2,182
2030 and thereafter 146
Total $ 27,2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Limited Partnership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quity Commitments</t>
        </is>
      </c>
      <c r="B4" s="4" t="inlineStr">
        <is>
          <t xml:space="preserve">The following table presents the scheduled equity commitments to be paid to the limited partnerships over the next five years and in the aggregate thereafter as of December 31, 2024 (in thousands) :
Year Amount
2025 $ 8,270
2026 5,737
2027 2,123
2028 642
2029 699
2030 and thereafter 1,547
Total $ 19,0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ertificates of Deposit (Tables)</t>
        </is>
      </c>
      <c r="B1" s="2" t="inlineStr">
        <is>
          <t>12 Months Ended</t>
        </is>
      </c>
    </row>
    <row r="2">
      <c r="B2" s="2" t="inlineStr">
        <is>
          <t>Dec. 31, 2024</t>
        </is>
      </c>
    </row>
    <row r="3">
      <c r="A3" s="3" t="inlineStr">
        <is>
          <t>Deposits [Abstract]</t>
        </is>
      </c>
      <c r="B3" s="4" t="inlineStr">
        <is>
          <t xml:space="preserve"> </t>
        </is>
      </c>
    </row>
    <row r="4">
      <c r="A4" s="4" t="inlineStr">
        <is>
          <t>Schedule of Maturities of Total Certificates of Deposit</t>
        </is>
      </c>
      <c r="B4" s="4" t="inlineStr">
        <is>
          <t xml:space="preserve">At December 31, 2024, the scheduled maturities of total certificates of deposit are as follows (in thousands) :
Year Amount
2025 $ 1,605,983
2026 66,577
2027 20,182
2028 17,497
2029 16,511
2030 and thereafter 182
Total $ 1,726,9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HLB and Other Short-Term Borrowings (Tables)</t>
        </is>
      </c>
      <c r="B1" s="2" t="inlineStr">
        <is>
          <t>12 Months Ended</t>
        </is>
      </c>
    </row>
    <row r="2">
      <c r="B2" s="2" t="inlineStr">
        <is>
          <t>Dec. 31, 2024</t>
        </is>
      </c>
    </row>
    <row r="3">
      <c r="A3" s="3" t="inlineStr">
        <is>
          <t>Text Block [Abstract]</t>
        </is>
      </c>
      <c r="B3" s="4" t="inlineStr">
        <is>
          <t xml:space="preserve"> </t>
        </is>
      </c>
    </row>
    <row r="4">
      <c r="A4" s="4" t="inlineStr">
        <is>
          <t>Schedule of Aggregate Annual Maturities and Weighted-Average Interest Rates of FHLB Borrowing</t>
        </is>
      </c>
      <c r="B4" s="4" t="inlineStr">
        <is>
          <t>The following table presents the aggregate annual maturities and weighted-average interest rates of FHLB borrowings at December 31, 2024 based on their contractual maturity dates and interest rates (dollars in thousands) :
Year Scheduled Weighted
2025 $ 900,000 4.68 %
2026 50,000 4.58 %
2027 50,000 4.38 %
Total $ 1,000,000 4.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ordinated Debt and Junior Subordinated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Junior Subordinated Debt by Trust</t>
        </is>
      </c>
      <c r="B4" s="4" t="inlineStr">
        <is>
          <t>The following table shows Wesbanco’s trust subsidiaries with outstanding Trust Preferred Securities as of December 31, 2024:
(in thousands) Trust Common Junior Stated Optional
Wesbanco Capital Trust II (1) $ 13,000 $ 410 $ 13,410 6/30/2033 6/30/2008
Wesbanco Capital Statutory Trust III (2) 17,000 526 17,526 6/26/2033 6/26/2008
Wesbanco Capital Trust IV (3) 20,000 619 20,619 6/17/2034 6/17/2009
Wesbanco Capital Trust V (3) 20,000 619 20,619 6/17/2034 6/17/2009
Wesbanco Capital Trust VI (4) 15,000 464 15,464 3/17/2035 3/17/2010
Oak Hill Capital Trust 2 (5) 5,000 155 5,155 10/18/2034 10/18/2009
Oak Hill Capital Trust 3 (6) 8,000 248 8,248 10/18/2034 10/18/2009
Oak Hill Capital Trust 4 (7) 1,942 155 2,097 6/30/2035 6/30/2015
Community Bank Shares Statutory Trust I (3) 7,000 217 7,217 6/17/2034 6/17/2014
Community Bank Shares Statutory Trust II (8) 10,000 310 10,310 6/15/2036 6/15/2016
First Federal Statutory Trust II (9) 10,000 310 10,310 3/22/2037 3/15/2017
Total $ 126,942 $ 4,033 $ 130,975 (1) Variable rate based on the three-month CME Term SOFR including three-month CME Tenor Spread plus 3.15 % with a current rate of 7.74 % through March 30, 2025, adjustable quarterly. (2) Variable rate based on the three-month CME Term SOFR including three-month CME Tenor Spread plus 3.10 % with a current rate of 7.69 % through March 26, 2025, adjustable quarterly. (3) Variable rate based on the three-month CME Term SOFR including three-month CME Tenor Spread plus 2.65 % with a current rate of 7.26 % through March 16, 2025, adjustable quarterly. (4) Variable rate based on the three-month CME Term SOFR including three-month CME Tenor Spread plus 1.77 % with a current rate of 6.38 % through March 16, 2025, adjustable quarterly. (5) Variable rate based on the three-month CME Term SOFR including three-month CME Tenor Spread plus 2.40 % with a current rate of 7.29 % through January 18, 2025, adjustable quarterly. (6) Variable rate based on the three-month CME Term SOFR including three-month CME Tenor Spread plus 2.30 % with a current rate of 7.19 % through January 18, 2025, adjustable quarterly. (7) Variable rate based on the three-month CME Term SOFR including three-month CME Tenor Spread plus 1.60 % with a current rate of 6.18 % through March 30, 2025, adjustable quarterly. (8) Variable rate based on the three-month CME Term SOFR including three-month CME Tenor Spread plus 1.70 % with a current rate of 6.32 % through March 16, 2025, adjustable quarterly. (9) Variable rate based on the three-month CME Term SOFR including three-month CME Tenor Spread plus 1.60 % with a current rate of 6.22 % through March 16, 2025, adjustable quarter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Fair Values of Derivative Instruments on Balance Sheets</t>
        </is>
      </c>
      <c r="B4" s="4" t="inlineStr">
        <is>
          <t xml:space="preserve">The table below presents the fair value of Wesbanco’s derivative financial instruments as well as their classification on the Balance Sheet as of December 31, 2024 and 2023:
December 31, 2024 December 31, 2023
(in thousands) Notional or Asset Liability Notional or Asset Liability
Derivatives
Loan Swaps:
Interest rate swaps and caps $ 1,906,520 $ 72,343 $ 72,204 $ 1,573,152 $ 72,183 $ 73,083
Other contracts:
Interest rate lock commitments 15,476 — 41 16,524 84 —
Forward TBA contracts 29,000 115 — 27,000 — 205
Total derivatives $ 72,458 $ 72,245 $ 72,267 $ 73,288 </t>
        </is>
      </c>
    </row>
    <row r="5">
      <c r="A5" s="4" t="inlineStr">
        <is>
          <t>Summary of Effect of Derivative Instruments on Income Statement</t>
        </is>
      </c>
      <c r="B5" s="4" t="inlineStr">
        <is>
          <t xml:space="preserve">The table below presents the change in the fair value of the Company’s derivative financial instruments reflected within the other non-interest income line item of the consolidated income statement for the years ended December 31, 2024, 2023 and 2022, respectively.
For the Years Ended December 31,
(in thousands) Location of Gain/(Loss) 2024 2023 2022
Interest rate swaps and caps Net swap fee and valuation income $ 1,019 $ ( 2,056 ) $ 2,679
Interest rate lock commitments Mortgage banking income ( 125 ) 127 ( 52 )
Forward TBA contracts Mortgage banking income 272 530 3,211
Total $ 1,166 $ ( 1,399 ) $ 5,8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4" t="inlineStr">
        <is>
          <t>Summary of Benefit Obligations and Funded Status of the Plan</t>
        </is>
      </c>
      <c r="B3" s="4" t="inlineStr">
        <is>
          <t>The benefit obligations and funded status of the Plan are as follows:
December 31,
(dollars in thousands) 2024 2023
Accumulated benefit obligation at end of year $ 48,956 $ 124,377
Change in projected benefit obligation:
Projected benefit obligation at beginning of year $ 131,074 $ 127,127
Service cost 1,327 1,418
Interest cost 6,446 6,304
Actuarial (gain) loss ( 4,733 ) 2,650
Annuity lift out and lump sums paid ( 72,517 ) —
Benefits paid ( 6,767 ) ( 6,425 )
Projected benefit obligation at end of year $ 54,830 $ 131,074
Change in fair value of plan assets:
Fair value of plan assets at beginning of year $ 182,877 $ 166,906
Actual return on plan assets 6,729 22,396
Employer contribution — —
Annuity lift out and lump sums paid ( 72,517 ) —
Benefits paid ( 6,767 ) ( 6,425 )
Fair value of plan assets at end of year $ 110,322 $ 182,877
Amounts recognized in the statement of financial position:
Funded status $ 55,492 $ 51,803
Net amounts recognized as receivable pension costs in the $ 55,492 $ 51,803
Amounts recognized in accumulated other comprehensive
Unrecognized prior service credit $ ( 90 ) $ ( 124 )
Unrecognized net gain ( 1,740 ) ( 2,947 )
Net amounts recognized in accumulated other comprehensive $ ( 1,830 ) $ ( 3,071 )
Weighted average assumptions used to determine benefit obligations:
Discount rate 5.81 % 5.04 %
Rate of compensation increase 4.05 % 3.78 %
Expected long-term return on assets 5.85 % 5.83 %</t>
        </is>
      </c>
    </row>
    <row r="4">
      <c r="A4" s="4" t="inlineStr">
        <is>
          <t>Components of and Weighted-Average Assumptions Used in Determining Net Periodic Benefit Costs</t>
        </is>
      </c>
      <c r="B4" s="4" t="inlineStr">
        <is>
          <t>The components of and weighted-average assumptions used to determine net periodic benefit costs are as follows:
For the Years Ended December 31,
(dollars in thousands) 2024 2023 2022
Components of net periodic benefit cost:
Service cost—benefits earned during year $ 1,327 $ 1,418 $ 2,190
Interest cost on projected benefit obligation 6,446 6,304 4,114
Expected return on plan assets ( 10,453 ) ( 11,154 ) ( 11,572 )
Amortization of prior service credit ( 34 ) ( 34 ) ( 34 )
Amortization of net loss 85 903 506
Net periodic pension income $ ( 2,629 ) $ ( 2,563 ) $ ( 4,796 )
Other changes in plan assets and benefit obligations recognized in other
Net (gain) loss for period $ ( 1,010 ) $ ( 8,592 ) $ 4,353
Amortization of prior service credit 34 34 34
Amortization of net gain (loss) 2,217 ( 903 ) ( 505 )
Total recognized in other comprehensive loss (income) $ 1,241 $ ( 9,461 ) $ 3,882
Total recognized in net periodic pension cost and other comprehensive $ ( 1,388 ) $ ( 12,024 ) $ ( 914 )
Weighted-average assumptions used to determine net periodic
Discount rate 5.04 % 5.23 % 3.03 %
Rate of compensation increase 3.78 % 3.84 % 3.62 %
Expected long-term return on assets 5.83 % 6.82 % 5.74 %</t>
        </is>
      </c>
    </row>
    <row r="5">
      <c r="A5" s="4" t="inlineStr">
        <is>
          <t>Summary of Weighted-Average Asset Allocations by Asset Category</t>
        </is>
      </c>
      <c r="B5" s="4" t="inlineStr">
        <is>
          <t>The following table sets forth the Plan’s weighted-average asset allocations by asset category:
Target
Allocation December 31,
for 2024 2024 2023
Asset Category:
Equity securities 15 - 25 % 26 % 30 %
Debt securities 75 - 85 % 73 % 69 %
Cash and cash equivalents 0 - 5 % 1 % 1 %
Total 100 % 100 %</t>
        </is>
      </c>
    </row>
    <row r="6">
      <c r="A6" s="4" t="inlineStr">
        <is>
          <t>Fair Values of the Wesbanco's Pension Plan Assets</t>
        </is>
      </c>
      <c r="B6" s="4" t="inlineStr">
        <is>
          <t>The fair values of Wesbanco’s pension plan assets at December 31, 2024 and 2023, by asset category are as follows:
December 31, 2024
Fair Value Measurements Using:
(in thousands) Assets at Fair Quoted Prices in Significant Significant
Defined benefit pension plan assets:
Registered investment companies $ 20,745 $ 20,745 $ — $ —
Equity securities 14,600 14,600 — —
Corporate debt securities 49,560 — 49,560 —
Municipal obligations 1,766 — 1,766 —
Residential mortgage-backed securities and collateralized 22,638 — 22,638 —
Total defined benefit pension plan assets (1) $ 109,309 $ 35,345 $ 73,964 $ — (1) The defined benefit pension plan statement of net assets also includes cash, accrued interest and dividends, and due to/from brokers resulting in net assets available for benefits of $ 110.3 million.
December 31, 2023
Fair Value Measurements Using:
(in thousands) Assets at Fair Quoted Prices in Significant Significant
Defined benefit pension plan assets:
Registered investment companies $ 31,642 $ 31,642 $ — $ —
Equity securities 32,363 32,363 — —
Corporate debt securities 79,718 — 79,718 —
Municipal obligations 1,787 — 1,787 —
Residential mortgage-backed securities and collateralized 35,977 — 35,977 —
Total defined benefit pension plan assets (1) $ 181,487 $ 64,005 $ 117,482 $ — (1) The defined benefit pension plan statement of net assets also includes cash, accrued interest and dividends, and due to/from brokers resulting in net assets available for benefits of $ 182.9 million.</t>
        </is>
      </c>
    </row>
    <row r="7">
      <c r="A7" s="4" t="inlineStr">
        <is>
          <t>Estimated Benefits to be Paid in Each of Next Five Years and in the Aggregate for the Five Years Thereafter</t>
        </is>
      </c>
      <c r="B7" s="4" t="inlineStr">
        <is>
          <t xml:space="preserve">The following table presents estimated benefits to be paid in each of the next five years and in aggregate for all years thereafter ( in thousands ):
Year Amount
2025 $ 1,113
2026 1,592
2027 1,969
2028 2,291
2029 2,590
2030 and thereafter 145,419
Total $ 154,974 </t>
        </is>
      </c>
    </row>
    <row r="8">
      <c r="A8" s="4" t="inlineStr">
        <is>
          <t>Significant Assumptions Used in Calculating the Fair Value of the Grants</t>
        </is>
      </c>
      <c r="B8" s="4" t="inlineStr">
        <is>
          <t xml:space="preserve">The following table sets forth the significant assumptions used in calculating the fair value of the grants:
For the Years Ended December 31,
2024 2023 2022
Weighted-average life 4.5 years 4.4 years 5.1 years
Risk-free interest rate 4.58 % 3.95 % 2.89 %
Dividend yield 4.93 % 5.50 % 4.15 %
Volatility factor 36.76 % 35.56 % 32.28 %
Fair value of the grants $ 6.86 $ 5.27 $ 6.91 </t>
        </is>
      </c>
    </row>
    <row r="9">
      <c r="A9" s="4" t="inlineStr">
        <is>
          <t>Summary of Activity for the Stock Option Component of the Incentive Plan</t>
        </is>
      </c>
      <c r="B9" s="4" t="inlineStr">
        <is>
          <t xml:space="preserve">The following table shows the activity for the Stock Option component of the Incentive Plan:
For the Year
Number Weighted
Outstanding at beginning of the year 822,485 $ 34.28
Granted during the year 156,000 28.60
Exercised during the year ( 60,488 ) 25.19
Forfeited or expired during the year ( 131,541 ) 38.61
Outstanding at end of the year 786,456 $ 33.13
Exercisable at year end 632,556 $ 34.23 </t>
        </is>
      </c>
    </row>
    <row r="10">
      <c r="A10" s="4" t="inlineStr">
        <is>
          <t>Summary of Average Remaining Life of the Stock Options</t>
        </is>
      </c>
      <c r="B10" s="4" t="inlineStr">
        <is>
          <t xml:space="preserve">The following table shows the average remaining life of the stock options at December 31, 2024:
Year Issued Exercisable Exercise Options Weighted Weighted Avg.
2015 1,882 $ 18.33 1,882 $ 18.33 0.15
2016 2,823 22.63 2,823 22.63 1.00
2018 115,226 36.97 to 45.65 115,226 43.29 1.09
2019 94,100 38.93 94,100 38.93 1.37
2020 39,175 21.55 39,175 21.55 2.40
2021 124,925 38.78 124,925 38.78 3.38
2022 118,875 32.30 118,875 32.30 4.37
2023 135,550 24.91 135,550 24.91 5.40
2024 — — 153,900 28.60 6.37
Total 632,556 $ 18.33 to 45.65 786,456 $ 33.13 3.82 </t>
        </is>
      </c>
    </row>
    <row r="11">
      <c r="A11" s="4" t="inlineStr">
        <is>
          <t>Schedule of Activity for the Restricted Stock Component of the Plan</t>
        </is>
      </c>
      <c r="B11" s="4" t="inlineStr">
        <is>
          <t xml:space="preserve">The following table shows the activity for the Restricted Stock component of the Incentive Plan:
For the Year Ended December 31, 2024 Restricted Weighted
Non-vested at January 1, 2024 682,490 $ 28.85
Granted during the year 238,245 28.45
Vested during the year ( 141,223 ) 36.58
Forfeited or expired during the year ( 27,111 ) 32.17
Dividend reinvestment 32,128 29.31
Non-vested at end of the year 784,529 $ 27.25 </t>
        </is>
      </c>
    </row>
    <row r="12">
      <c r="A12" s="4" t="inlineStr">
        <is>
          <t>Farmers Capital Bank Corporation Postretirement Medical Benefit Plan [Member]</t>
        </is>
      </c>
      <c r="B12" s="4" t="inlineStr">
        <is>
          <t xml:space="preserve"> </t>
        </is>
      </c>
    </row>
    <row r="13">
      <c r="A13" s="4" t="inlineStr">
        <is>
          <t>Summary of Benefit Obligations and Funded Status of the Plan</t>
        </is>
      </c>
      <c r="B13" s="4" t="inlineStr">
        <is>
          <t xml:space="preserve">The benefit obligation and funded status of the plan are as follows:
December 31,
(dollars in thousands) 2024 2023
Change in projected benefit obligation:
Projected benefit obligation at beginning of year $ 6,610 $ 7,119
Interest cost 316 332
Actuarial loss (gain) 164 ( 316 )
Participant contributions 341 332
Benefits paid ( 873 ) ( 857 )
Projected benefit obligation at end of year $ 6,558 $ 6,610
Amounts recognized in the statement of financial position:
Funded status $ 6,558 $ 6,610
Net amounts recognized as receivable pension costs in the consolidated balance sheets $ 6,558 $ 6,610
Amounts recognized in accumulated other comprehensive income consist of:
Unrecognized net gain $ ( 3,351 ) $ ( 3,748 )
Prior service cost ( 1,895 ) ( 2,119 )
Net amounts recognized in accumulated other comprehensive income (before tax) $ ( 5,246 ) $ ( 5,867 )
Weighted average assumptions used to determine benefit obligations:
Discount rate 5.67 % 5.01 %
Rate of compensation increase NA NA
Expected long-term return on assets NA NA </t>
        </is>
      </c>
    </row>
    <row r="14">
      <c r="A14" s="4" t="inlineStr">
        <is>
          <t>Components of and Weighted-Average Assumptions Used in Determining Net Periodic Benefit Costs</t>
        </is>
      </c>
      <c r="B14" s="4" t="inlineStr">
        <is>
          <t xml:space="preserve">The components of and weighted-average assumptions used to determine net periodic benefit costs are as follows:
For the Years Ended December 31,
(dollars in thousands) 2024 2023
Components of net periodic benefit cost:
Interest cost on projected benefit obligation $ 316 $ 332
Amortization of prior service credit ( 224 ) ( 224 )
Amortization of net loss ( 232 ) ( 245 )
Net periodic pension cost $ ( 140 ) $ ( 137 )
Other changes in plan benefit obligations recognized in other comprehensive income:
Prior service cost for period $ — $ —
Net loss (gain) for the period 165 ( 316 )
Amortization of prior service credit 224 224
Amortization of net loss 232 245
Total recognized in other comprehensive income $ 621 $ 153
Total recognized in net periodic pension cost and other comprehensive income $ 481 $ 16
Weighted-average assumptions used to determine net periodic pension cost:
Discount rate 5.36 % 4.93 %
Rate of compensation increase NA NA
Expected long-term return on assets NA NA </t>
        </is>
      </c>
    </row>
    <row r="15">
      <c r="A15" s="4" t="inlineStr">
        <is>
          <t>Estimated Benefits to be Paid in Each of Next Five Years and in the Aggregate for the Five Years Thereafter</t>
        </is>
      </c>
      <c r="B15" s="4" t="inlineStr">
        <is>
          <t xml:space="preserve">The following table presents estimated benefits to be paid in each of the next five years and in aggregate for all years thereafter (in thousands) :
Year Amount
2025 $ 637
2026 612
2027 558
2028 435
2029 453
2030 and thereafter 10,001
Total $ 12,6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Summary of Revenue Recognition</t>
        </is>
      </c>
      <c r="B4" s="4" t="inlineStr">
        <is>
          <t>The following table summarizes the point of revenue recognition, and the income recognized for each of the revenue streams:
For the Years Ended December 31,
(in thousands) Point of Revenue 2024 2023 2022
Revenue Streams
Trust fees
Trust account fees Over time $ 22,496 $ 20,474 $ 19,134
WesMark fees Over time 8,180 7,661 8,417
Total trust fees 30,676 28,135 27,551
Service charges on deposits
Commercial banking fees Over time 5,391 2,848 2,372
Personal service charges At a point in time and over time 24,588 23,268 23,909
Total service charges on deposits 29,979 26,116 26,281
Net securities brokerage revenue
Annuity commissions At a point in time 7,706 7,677 7,258
Equity and debt security trades At a point in time 299 283 87
Managed money Over time 1,151 1,091 1,215
Trail commissions Over time 1,082 1,004 965
Total net securities brokerage revenue 10,238 10,055 9,525
Payment processing fees (1) At a point in time and over time 3,504 3,652 3,352
Digital banking income At a point in time 19,953 19,454 20,002
Net swap fee and valuation income (2) At a point in time 5,941 6,912 7,067
Mortgage banking income At a point in time 4,270 2,652 5,129
Net gain on other real estate owned and other assets (3) At a point in time 142 1,520 482 (1) Payment processing fees are included in other non-interest income. (2) The portion of this line item relating to the change in the fair value of the underlying swaps is not within the scope of ASC 606, and totaled gains (losses) of $ 1.0 million, ($ 2.1 ) million and $ 2.7 million for the years ended December 31, 2024, 2023 and 2022, respectively. (3) The portion of this line item relating to the sale and change in the fair value of the underlying investments funded by Wesbanco CDC is not within the scope of ASC 606, and totaled gains (losses) of $ 0.1 million and ($ 1.0 ) million for the years ended December 31, 2023 and 2022 , respectively. No gains or losses were recorded for the year ended December 31,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51510</v>
      </c>
      <c r="C4" s="7" t="n">
        <v>159032</v>
      </c>
      <c r="D4" s="7" t="n">
        <v>192113</v>
      </c>
    </row>
    <row r="5">
      <c r="A5" s="3" t="inlineStr">
        <is>
          <t>Debt securities available-for-sale:</t>
        </is>
      </c>
      <c r="B5" s="4" t="inlineStr">
        <is>
          <t xml:space="preserve"> </t>
        </is>
      </c>
      <c r="C5" s="4" t="inlineStr">
        <is>
          <t xml:space="preserve"> </t>
        </is>
      </c>
      <c r="D5" s="4" t="inlineStr">
        <is>
          <t xml:space="preserve"> </t>
        </is>
      </c>
    </row>
    <row r="6">
      <c r="A6" s="4" t="inlineStr">
        <is>
          <t>Net change in unrealized gains (losses) on debt securities available-for-sale</t>
        </is>
      </c>
      <c r="B6" s="5" t="n">
        <v>12511</v>
      </c>
      <c r="C6" s="5" t="n">
        <v>38535</v>
      </c>
      <c r="D6" s="5" t="n">
        <v>-339422</v>
      </c>
    </row>
    <row r="7">
      <c r="A7" s="4" t="inlineStr">
        <is>
          <t>Related income tax effect</t>
        </is>
      </c>
      <c r="B7" s="5" t="n">
        <v>-2835</v>
      </c>
      <c r="C7" s="5" t="n">
        <v>-10045</v>
      </c>
      <c r="D7" s="5" t="n">
        <v>82253</v>
      </c>
    </row>
    <row r="8">
      <c r="A8" s="4" t="inlineStr">
        <is>
          <t>Net securities losses reclassified into earnings</t>
        </is>
      </c>
      <c r="B8" s="5" t="n">
        <v>12</v>
      </c>
      <c r="C8" s="5" t="n">
        <v>241</v>
      </c>
      <c r="D8" s="5" t="n">
        <v>13</v>
      </c>
    </row>
    <row r="9">
      <c r="A9" s="4" t="inlineStr">
        <is>
          <t>Related income tax effect</t>
        </is>
      </c>
      <c r="B9" s="5" t="n">
        <v>-236</v>
      </c>
      <c r="C9" s="5" t="n">
        <v>-58</v>
      </c>
      <c r="D9" s="5" t="n">
        <v>-3</v>
      </c>
    </row>
    <row r="10">
      <c r="A10" s="4" t="inlineStr">
        <is>
          <t>Net effect on other comprehensive income (loss) for the period</t>
        </is>
      </c>
      <c r="B10" s="5" t="n">
        <v>9452</v>
      </c>
      <c r="C10" s="5" t="n">
        <v>28673</v>
      </c>
      <c r="D10" s="5" t="n">
        <v>-257159</v>
      </c>
    </row>
    <row r="11">
      <c r="A11" s="3" t="inlineStr">
        <is>
          <t>Defined benefit plans:</t>
        </is>
      </c>
      <c r="B11" s="4" t="inlineStr">
        <is>
          <t xml:space="preserve"> </t>
        </is>
      </c>
      <c r="C11" s="4" t="inlineStr">
        <is>
          <t xml:space="preserve"> </t>
        </is>
      </c>
      <c r="D11" s="4" t="inlineStr">
        <is>
          <t xml:space="preserve"> </t>
        </is>
      </c>
    </row>
    <row r="12">
      <c r="A12" s="4" t="inlineStr">
        <is>
          <t>Amortization of net (gain) loss and prior service costs</t>
        </is>
      </c>
      <c r="B12" s="5" t="n">
        <v>-406</v>
      </c>
      <c r="C12" s="5" t="n">
        <v>399</v>
      </c>
      <c r="D12" s="5" t="n">
        <v>291</v>
      </c>
    </row>
    <row r="13">
      <c r="A13" s="4" t="inlineStr">
        <is>
          <t>Related income tax effect</t>
        </is>
      </c>
      <c r="B13" s="5" t="n">
        <v>122</v>
      </c>
      <c r="C13" s="5" t="n">
        <v>-97</v>
      </c>
      <c r="D13" s="5" t="n">
        <v>-70</v>
      </c>
    </row>
    <row r="14">
      <c r="A14" s="4" t="inlineStr">
        <is>
          <t>Recognition of unrealized gain (loss)</t>
        </is>
      </c>
      <c r="B14" s="5" t="n">
        <v>845</v>
      </c>
      <c r="C14" s="5" t="n">
        <v>8909</v>
      </c>
      <c r="D14" s="5" t="n">
        <v>-473</v>
      </c>
    </row>
    <row r="15">
      <c r="A15" s="4" t="inlineStr">
        <is>
          <t>Related income tax effect</t>
        </is>
      </c>
      <c r="B15" s="5" t="n">
        <v>-203</v>
      </c>
      <c r="C15" s="5" t="n">
        <v>-2161</v>
      </c>
      <c r="D15" s="5" t="n">
        <v>115</v>
      </c>
    </row>
    <row r="16">
      <c r="A16" s="4" t="inlineStr">
        <is>
          <t>Gain on settlement of retired employee accounts</t>
        </is>
      </c>
      <c r="B16" s="5" t="n">
        <v>-2301</v>
      </c>
      <c r="C16" s="4" t="inlineStr">
        <is>
          <t xml:space="preserve"> </t>
        </is>
      </c>
      <c r="D16" s="4" t="inlineStr">
        <is>
          <t xml:space="preserve"> </t>
        </is>
      </c>
    </row>
    <row r="17">
      <c r="A17" s="4" t="inlineStr">
        <is>
          <t>Related income tax effect</t>
        </is>
      </c>
      <c r="B17" s="5" t="n">
        <v>552</v>
      </c>
      <c r="C17" s="4" t="inlineStr">
        <is>
          <t xml:space="preserve"> </t>
        </is>
      </c>
      <c r="D17" s="4" t="inlineStr">
        <is>
          <t xml:space="preserve"> </t>
        </is>
      </c>
    </row>
    <row r="18">
      <c r="A18" s="4" t="inlineStr">
        <is>
          <t>Net effect on other comprehensive (loss) income for the period</t>
        </is>
      </c>
      <c r="B18" s="5" t="n">
        <v>-1391</v>
      </c>
      <c r="C18" s="5" t="n">
        <v>7050</v>
      </c>
      <c r="D18" s="5" t="n">
        <v>-137</v>
      </c>
    </row>
    <row r="19">
      <c r="A19" s="4" t="inlineStr">
        <is>
          <t>Total other comprehensive income (loss)</t>
        </is>
      </c>
      <c r="B19" s="5" t="n">
        <v>8061</v>
      </c>
      <c r="C19" s="5" t="n">
        <v>35723</v>
      </c>
      <c r="D19" s="5" t="n">
        <v>-257296</v>
      </c>
    </row>
    <row r="20">
      <c r="A20" s="4" t="inlineStr">
        <is>
          <t>Comprehensive income (loss)</t>
        </is>
      </c>
      <c r="B20" s="7" t="n">
        <v>159571</v>
      </c>
      <c r="C20" s="7" t="n">
        <v>194755</v>
      </c>
      <c r="D20" s="7" t="n">
        <v>-651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Expenses</t>
        </is>
      </c>
      <c r="B4" s="4" t="inlineStr">
        <is>
          <t xml:space="preserve">Other operating expenses are presented in the table below:
For the Years Ended December 31,
(in thousands) 2024 2023 2022
Franchise and other miscellaneous taxes $ 12,986 $ 11,686 $ 12,012
Professional fees 19,020 15,734 16,333
Card processing expenses 6,019 7,091 5,903
Communications 4,718 5,325 4,688
Other real estate owned and foreclosure expenses 266 349 789
Postage, supplies and other 30,115 27,629 24,592
Total other operating expenses $ 73,124 $ 67,814 $ 64,3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from Federal Statutory Income Tax Rate to Effective Tax Rate</t>
        </is>
      </c>
      <c r="B4" s="4" t="inlineStr">
        <is>
          <t>Reconciliation from the federal statutory income tax rate to the effective tax rate is as follows:
For the Years Ended December 31,
2024 2023 2022
Federal statutory tax rate 21.0 % 21.0 % 21.0 %
Net tax-exempt interest income on securities and loans of state and ( 3.2 ) ( 3.1 ) ( 2.6 )
State income taxes, net of federal tax effect 2.8 3.0 3.1
Bank-owned life insurance ( 1.1 ) ( 1.2 ) ( 1.0 )
General business credits ( 4.4 ) ( 3.9 ) ( 3.0 )
All other—net 3.1 2.3 1.2
Effective tax rate 18.2 % 18.1 % 18.7 %</t>
        </is>
      </c>
    </row>
    <row r="5">
      <c r="A5" s="4" t="inlineStr">
        <is>
          <t>Provision for Income Taxes Applicable to Income Before Taxes</t>
        </is>
      </c>
      <c r="B5" s="4" t="inlineStr">
        <is>
          <t xml:space="preserve">The provision for income taxes applicable to income before taxes consists of the following:
For the Years Ended December 31,
(in thousands) 2024 2023 2022
Current:
Federal $ 30,314 $ 31,935 $ 31,560
State 6,517 6,763 8,239
Deferred:
Federal ( 3,149 ) ( 4,328 ) 3,560
State ( 78 ) 647 929
Total $ 33,604 $ 35,017 $ 44,288 </t>
        </is>
      </c>
    </row>
    <row r="6">
      <c r="A6" s="4" t="inlineStr">
        <is>
          <t>Schedule of Income Tax Amounts were Recorded in Shareholder's Equity as Elements of Other Comprehensive Income</t>
        </is>
      </c>
      <c r="B6" s="4" t="inlineStr">
        <is>
          <t xml:space="preserve">The following income tax amounts were recorded in shareholders’ equity as elements of other comprehensive income:
(in thousands) 2024 2023 2022
Securities and defined benefit pension plan unrecognized items $ 2,600 $ 12,369 $ ( 82,295 ) </t>
        </is>
      </c>
    </row>
    <row r="7">
      <c r="A7" s="4" t="inlineStr">
        <is>
          <t>Schedule of Deferred Tax Assets and Liabilities</t>
        </is>
      </c>
      <c r="B7" s="4" t="inlineStr">
        <is>
          <t xml:space="preserve">Deferred tax assets and liabilities consist of the following:
December 31,
(in thousands) 2024 2023 2022
Deferred tax assets:
Allowance for credit losses $ 33,242 $ 31,571 $ 28,535
Security gains 969 1,320 1,472
Non-accrual interest income 829 833 848
Partnership adjustments 995 553 338
Net operating loss carryforwards 3,570 4,709 5,685
Fair value adjustments on securities available-for-sale 70,793 72,932 83,734
Lease accrual 9,344 11,178 10,410
Other 4,323 3,963 3,732
Gross deferred tax assets 124,065 127,059 134,754
Deferred tax liabilities:
Depreciation and amortization ( 4,796 ) ( 5,366 ) ( 4,786 )
Accretion on securities ( 791 ) ( 577 ) ( 383 )
Deferred fees and costs ( 3,224 ) ( 4,107 ) ( 3,289 )
Purchase accounting adjustments ( 6,959 ) ( 8,398 ) ( 9,594 )
Compensation and benefits ( 1,981 ) ( 1,818 ) ( 47 )
Lease - right of use assets ( 8,331 ) ( 10,173 ) ( 9,391 )
Other — ( 197 ) ( 763 )
Gross deferred tax liabilities ( 26,082 ) ( 30,636 ) ( 28,253 )
Net deferred tax assets $ 97,983 $ 96,423 $ 106,501 </t>
        </is>
      </c>
    </row>
    <row r="8">
      <c r="A8" s="4" t="inlineStr">
        <is>
          <t>Schedule of Unrecognized Tax Benefits (Excluding Interest and Federal Income Tax Benefit of Unrecognized State Tax Benefits)</t>
        </is>
      </c>
      <c r="B8" s="4" t="inlineStr">
        <is>
          <t xml:space="preserve">A reconciliation of the beginning and ending amount of unrecognized tax benefits (excluding interest and the federal income tax benefit of unrecognized state tax benefits) is as follows:
For the Years Ended December 31,
(in thousands) 2024 2023 2022
Balance at beginning of year $ 58 $ 158 $ 226
Additions based on tax positions related to the current year 58 20 —
Reductions due to the statute of limitations — ( 120 ) ( 68 )
Balance at end of year $ 116 $ 58 $ 1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and Liabilities Measured on Recurring and Nonrecurring Basis</t>
        </is>
      </c>
      <c r="B4" s="4" t="inlineStr">
        <is>
          <t xml:space="preserve">The following tables set forth Wesbanco’s financial assets and liabilities that were accounted for at fair value on a recurring and nonrecurring basis by level within the fair value hierarchy as of December 31, 2024 and December 31, 2023:
December 31, 2024
Fair Value Measurements Using:
(in thousands) December 31, 2024 Quoted Prices in Significant Other Significant
Recurring fair value measurements
Equity securities $ 13,427 $ 13,427 $ — $ —
Available-for-sale debt securities:
U.S. Treasury 146,113 146,113 — —
U.S. Government sponsored entities and agencies 194,242 — 194,242 —
Residential mortgage-backed securities and collateralized 1,593,441 — 1,593,441 —
Commercial mortgage-backed securities and collateralized 231,782 — 231,782 —
Obligations of state and political subdivisions 68,620 — 67,536 1,084
Corporate debt securities 11,874 — 11,874 —
Total available-for-sale debt securities $ 2,246,072 $ 146,113 $ 2,098,875 $ 1,084
Loans held for sale 18,695 — 18,695 —
Other assets—interest rate derivatives agreements 72,343 — 72,343 —
Total assets recurring fair value measurements $ 2,350,537 $ 159,540 $ 2,189,913 $ 1,084
Other liabilities—interest rate derivatives agreements 72,204 — 72,204 —
Total liabilities recurring fair value measurements $ 72,204 $ — $ 72,204 $ —
Nonrecurring fair value measurements
Collateral dependent loans $ 17,525 $ — $ — $ 17,525
Other real estate owned and repossessed assets 852 — — 852
Total nonrecurring fair value measurements $ 18,377 $ — $ — $ 18,377
December 31, 2023
Fair Value Measurements Using:
(in thousands) December 31, 2023 Quoted Prices in Significant Other Significant
Recurring fair value measurements
Equity securities $ 12,320 $ 12,320 $ — $ —
Available-for-sale debt securities:
U.S. Government sponsored entities and agencies 208,366 — 208,366 —
Residential mortgage-backed securities and collateralized 1,629,684 — 1,629,684 —
Commercial mortgage-backed securities and collateralized 268,307 — 268,307 —
Obligations of state and political subdivisions 76,125 — 74,958 1,167
Corporate debt securities 11,847 — 11,847 —
Total available-for-sale debt securities $ 2,194,329 $ — $ 2,193,162 $ 1,167
Loans held for sale 16,354 — 16,354 —
Other assets—interest rate derivatives agreements 72,183 — 72,183 —
Total assets recurring fair value measurements $ 2,295,186 $ 12,320 $ 2,281,699 $ 1,167
Other liabilities—interest rate derivatives agreements 73,083 — 73,083 —
Total liabilities recurring fair value measurements $ 73,083 $ — $ 73,083 $ —
Nonrecurring fair value measurements
Collateral dependent loans $ 18,273 $ — $ — $ 18,273
Other real estate owned and repossessed assets 1,497 — — 1,497
Total nonrecurring fair value measurements $ 19,770 $ — $ — $ 19,770 </t>
        </is>
      </c>
    </row>
    <row r="5">
      <c r="A5" s="4" t="inlineStr">
        <is>
          <t>Schedule of Assets Measured at Fair Value on Nonrecurring Basis</t>
        </is>
      </c>
      <c r="B5" s="4" t="inlineStr">
        <is>
          <t>The following table presents additional quantitative information about assets measured at fair value on a nonrecurring basis and for which Wesbanco has utilized level 3 inputs to determine fair value:
Quantitative Information about Level 3 Fair Value Measurements
(in thousands) Fair Value Valuation Unobservable Range / Weighted
December 31, 2024:
Collateral dependent loans $ 17,525 Appraisal of collateral (1) Appraisal adjustments (2) 0.0 %/ 0.0 %
Liquidation expenses (2) ( 7.8 %)-( 8.0 %)/( 7.9 %)
Other real estate owned and 852 Appraisal of collateral (1) (3)
December 31, 2023:
Collateral dependent loans $ 18,273 Appraisal of collateral (1) Appraisal adjustments (2) 0.0 %/ 0.0 %
Liquidation expenses (2) ( 8.0 %)/( 8.0 %)
Other real estate owned and 1,497 Appraisal of collateral (1)(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t>
        </is>
      </c>
    </row>
    <row r="6">
      <c r="A6" s="4" t="inlineStr">
        <is>
          <t>Estimates Fair Values of Financial Instruments</t>
        </is>
      </c>
      <c r="B6" s="4" t="inlineStr">
        <is>
          <t xml:space="preserve">The estimated fair values of Wesbanco’s financial instruments are summarized below:
Fair Value Measurements at December 31, 2024
(in thousands) Carrying Fair Value Quoted Prices in Significant Significant
Financial Assets
Cash and due from banks $ 568,137 $ 568,137 $ 568,137 $ — $ —
Equity securities 13,427 13,427 13,427 — —
Available-for-sale debt securities 2,246,072 2,246,072 — 2,244,988 1,084
Net held-to-maturity debt securities 1,152,760 1,006,817 — 1,006,617 200
Net loans 12,517,663 12,042,064 — — 12,042,064
Loans held for sale 18,695 18,695 — 18,695 —
Other assets—interest rate derivatives 72,343 72,343 — 72,343 —
Accrued interest receivable 78,324 78,324 78,324 — —
Financial Liabilities
Deposits 14,133,717 14,121,315 12,406,785 1,714,530 —
Federal Home Loan Bank borrowings 1,000,000 1,000,371 — 1,000,371 —
Other borrowings 192,073 180,372 180,372 — —
Subordinated debt and junior subordinated debt 279,308 262,101 — 262,101 —
Other liabilities—interest rate derivatives 72,204 72,204 — 72,204 —
Accrued interest payable 14,228 14,228 14,228 — —
Fair Value Measurements at December 31, 2023
(in thousands) Carrying Fair Value Quoted Prices in Significant Significant
Financial Assets
Cash and due from banks $ 595,383 $ 595,383 $ 595,383 $ — $ —
Equity securities 12,320 12,320 12,320 — —
Available-for-sale debt securities 2,194,329 2,194,329 — 2,193,162 1,167
Net held-to-maturity debt securities 1,199,335 1,069,159 — 1,068,896 263
Net loans 11,507,786 11,134,250 — — 11,134,250
Loans held for sale 16,354 16,354 — 16,354 —
Other assets—interest rate derivatives 72,183 72,183 — 72,183 —
Accrued interest receivable 77,435 77,435 77,435 — —
Financial Liabilities
Deposits 13,168,704 13,146,821 11,937,002 1,209,819 —
Federal Home Loan Bank borrowings 1,350,000 1,349,217 — 1,349,217 —
Other borrowings 105,893 103,057 103,057 — —
Subordinated debt and junior subordinated debt 279,078 240,898 — 240,898 —
Other liabilities—interest rate derivatives 73,083 73,083 — 73,083 —
Accrued interest payable 11,121 11,121 11,121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Loss) (Tables)</t>
        </is>
      </c>
      <c r="B1" s="2" t="inlineStr">
        <is>
          <t>12 Months Ended</t>
        </is>
      </c>
    </row>
    <row r="2">
      <c r="B2" s="2" t="inlineStr">
        <is>
          <t>Dec. 31, 2024</t>
        </is>
      </c>
    </row>
    <row r="3">
      <c r="A3" s="3" t="inlineStr">
        <is>
          <t>Equity [Abstract]</t>
        </is>
      </c>
      <c r="B3" s="4" t="inlineStr">
        <is>
          <t xml:space="preserve"> </t>
        </is>
      </c>
    </row>
    <row r="4">
      <c r="A4" s="4" t="inlineStr">
        <is>
          <t>Components of Accumulated Other Comprehensive Income</t>
        </is>
      </c>
      <c r="B4" s="4" t="inlineStr">
        <is>
          <t>The activity in accumulated other comprehensive income for the years ended December 31, 2024, 2023 and 2022 is as follows:
Accumulated Other Comprehensive Income/(Loss) (1)
(in thousands) Defined Unrealized Gains Total
Balance at December 31, 2021 $ ( 398 ) $ ( 4,722 ) $ ( 5,120 )
Other comprehensive loss before ( 358 ) ( 257,169 ) ( 257,527 )
Amounts reclassified from accumulated other 221 10 231
Period change ( 137 ) ( 257,159 ) ( 257,296 )
Balance at December 31, 2022 $ ( 535 ) $ ( 261,881 ) $ ( 262,416 )
Balance at December 31, 2022 $ ( 535 ) $ ( 261,881 ) $ ( 262,416 )
Other comprehensive income before 6,748 28,490 35,238
Amounts reclassified from accumulated other 302 183 485
Period change 7,050 28,673 35,723
Balance at December 31, 2023 $ 6,515 $ ( 233,208 ) $ ( 226,693 )
Balance at December 31, 2023 $ 6,515 $ ( 233,208 ) $ ( 226,693 )
Other comprehensive income before 642 9,676 10,318
Amounts reclassified from accumulated other ( 2,033 ) ( 224 ) ( 2,257 )
Period change ( 1,391 ) 9,452 8,061
Balance at December 31, 2024 $ 5,124 $ ( 223,756 ) $ ( 218,632 ) (1) All amounts are net of tax. Related income tax expense or benefit is calculated using a combined Federal and State income tax rate approximating 24 % in all periods presented.</t>
        </is>
      </c>
    </row>
    <row r="5">
      <c r="A5" s="4" t="inlineStr">
        <is>
          <t>Schedule of Amounts Reclassified from Accumulated Other Comprehensive Income/(Loss)</t>
        </is>
      </c>
      <c r="B5" s="4" t="inlineStr">
        <is>
          <t>Details about Accumulated Other Comprehensive Amounts Reclassified from Affected Line Item in the Statement of Net
(in thousands) 2024 2023 2022
Securities available-for-sale (1):
Net securities losses reclassified into earnings $ 12 $ 241 $ 13 Net securities gains (Non-interest income)
Related income tax effect ( 236 ) ( 58 ) ( 3 ) Provision for income taxes
Net effect on accumulated other comprehensive ( 224 ) 183 10
Defined benefit plans (2):
Amortization of net (gain) loss and prior service costs ( 406 ) 399 291 Employee benefits (Non-interest expense)
Related income tax effect 122 ( 97 ) ( 70 ) Provision for income taxes
Gain on settlement of retired employee accounts ( 2,301 ) — — Other non-interest income
Related income tax effect 552 — — Provision for income taxes
Net effect on accumulated other comprehensive ( 2,033 ) 302 221
Total reclassifications for the period $ ( 2,257 ) $ 485 $ 231 (1) For additional detail related to unrealized gains on securities and related amounts reclassified from accumulated other comprehensive income see Note 4, “Securities.” (2) Included in the computation of net periodic pension cost. See Note 13, “Employee Benefit Plans” for additional detai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to Extend Credit, Guarantees and Various Letters of Credit Outstanding</t>
        </is>
      </c>
      <c r="B4" s="4" t="inlineStr">
        <is>
          <t xml:space="preserve">The following table presents total commitments to extend credit, guarantees and various letters of credit outstanding:
December 31,
(in thousands) 2024 2023
Lines of credit $ 3,960,185 $ 4,016,658
Loans approved but not closed 365,529 275,954
Overdraft limits 387,591 391,598
Letters of credit 47,879 38,929
Contingent obligations and other guarantees 16,574 15,03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Wesbanco Bank Community Development Corporation (Tables) - WBCDC [Member]</t>
        </is>
      </c>
      <c r="B1" s="2" t="inlineStr">
        <is>
          <t>12 Months Ended</t>
        </is>
      </c>
    </row>
    <row r="2">
      <c r="B2" s="2" t="inlineStr">
        <is>
          <t>Dec. 31, 2024</t>
        </is>
      </c>
    </row>
    <row r="3">
      <c r="A3" s="4" t="inlineStr">
        <is>
          <t>Schedule of Condensed Balance Sheet</t>
        </is>
      </c>
      <c r="B3" s="4" t="inlineStr">
        <is>
          <t xml:space="preserve">(in thousands) December 31, 2024
Assets
Cash and due from banks $ 78,630
Loans, net of allowance for credit losses of $ 0.7 million 62,992
Other assets 4,764
Total Assets $ 146,386
Liabilities $ —
Shareholder Equity 146,386
Total Liabilities and Shareholder Equity $ 146,386 </t>
        </is>
      </c>
    </row>
    <row r="4">
      <c r="A4" s="4" t="inlineStr">
        <is>
          <t>Schedule of Condensed Income Statement</t>
        </is>
      </c>
      <c r="B4" s="4" t="inlineStr">
        <is>
          <t xml:space="preserve">(in thousands) For the Year Ended December 31, 2024
Interest income
Loans $ 1,875
Total interest income 1,875
Provision for credit losses ( 141 )
Net interest income after provision for credit losses 2,016
Gain on investments 4
Non-interest expense 15
Income before provision for income taxes 2,005
Provision for income taxes 460
Net income $ 1,545 </t>
        </is>
      </c>
    </row>
    <row r="5">
      <c r="A5" s="4" t="inlineStr">
        <is>
          <t>Schedule of Condensed Cash Flow Statement</t>
        </is>
      </c>
      <c r="B5" s="4" t="inlineStr">
        <is>
          <t xml:space="preserve">(in thousands) For the Year Ended December 31, 2024
Operating Activities
Net income $ 1,545
Provision for credit losses ( 141 )
Gain on investments ( 4 )
Net change in other assets ( 826 )
Net change in other liabilities ( 20 )
Net cash provided by operating activities 554
Investing Activities
Decrease in loans 2,527
Proceeds from sale of investments 29
Net cash provided by investing activities 2,556
Financing Activities
Qualified equity investment by parent company —
Net cash provided by financing activities —
Net increase in cash and cash equivalents 3,110
Cash and cash equivalents at beginning of year 75,520
Cash and cash equivalents at end of year $ 78,63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Summary of Risk-Based Capital Amounts and Ratios</t>
        </is>
      </c>
      <c r="B4" s="4" t="inlineStr">
        <is>
          <t>The following table summarizes risk-based capital amounts and ratios for Wesbanco and the Bank:
December 31, 2024 December 31, 2023
(dollars in thousands) Minimum Well Amount Ratio Minimum Amount Ratio Minimum
Wesbanco, Inc.
Tier 1 leverage 4.00 % 5.00 % $ 1,895,856 10.68 % $ 709,848 $ 1,647,759 9.87 % $ 667,914
Tier 1 capital to risk-weighted assets 6.00 % 8.00 % 1,895,856 13.06 % 870,882 1,647,759 12.05 % 820,560
Total capital to risk-weighted assets 8.00 % 10.00 % 2,305,465 15.88 % 1,161,176 2,039,252 14.91 % 1,094,080
Common equity Tier 1 4.50 % 6.50 % 1,751,372 12.07 % 653,162 1,503,275 10.99 % 615,420
Wesbanco Bank, Inc.
Tier 1 leverage 4.00 % 5.00 % $ 1,834,180 10.35 % $ 708,751 $ 1,655,886 9.93 % $ 667,039
Tier 1 capital to risk-weighted assets 6.00 % 8.00 % 1,834,180 12.67 % 868,844 1,655,886 12.13 % 818,976
Total capital to risk-weighted assets 8.00 % 10.00 % 1,966,848 13.58 % 1,158,458 1,770,417 12.97 % 1,091,968
Common equity Tier 1 4.50 % 6.50 % 1,834,180 12.67 % 651,633 1,655,886 12.13 % 614,232 (1) Minimum requirements to remain adequately capitalized. (2) Well-capitalized under prompt corrective action regula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Parent Company Financial Statements (Tables) - Parent Company [Member]</t>
        </is>
      </c>
      <c r="B1" s="2" t="inlineStr">
        <is>
          <t>12 Months Ended</t>
        </is>
      </c>
    </row>
    <row r="2">
      <c r="B2" s="2" t="inlineStr">
        <is>
          <t>Dec. 31, 2024</t>
        </is>
      </c>
    </row>
    <row r="3">
      <c r="A3" s="4" t="inlineStr">
        <is>
          <t>Schedule of Condensed Balance Sheet</t>
        </is>
      </c>
      <c r="B3" s="4" t="inlineStr">
        <is>
          <t xml:space="preserve">BALANCE SHEETS
December 31,
(in thousands) 2024 2023
ASSETS
Cash and due from banks $ 321,788 $ 250,203
Investment in subsidiaries—Bank 2,728,603 2,541,168
Investment in subsidiaries—Nonbank 5,886 6,207
Other assets 40,769 38,044
Total Assets $ 3,097,046 $ 2,835,622
LIABILITIES
Subordinated debt and junior subordinated debt $ 279,308 $ 279,078
Dividends payable and other liabilities 27,457 23,482
Total Liabilities 306,765 302,560
SHAREHOLDERS’ EQUITY 2,790,281 2,533,062
Total Liabilities and Shareholders’ Equity $ 3,097,046 $ 2,835,622 </t>
        </is>
      </c>
    </row>
    <row r="4">
      <c r="A4" s="4" t="inlineStr">
        <is>
          <t>Schedule of Condensed Income Statement</t>
        </is>
      </c>
      <c r="B4" s="4" t="inlineStr">
        <is>
          <t xml:space="preserve">STATEMENTS OF INCOME
For the years ended December 31,
(in thousands) 2024 2023 2022
Dividends from subsidiaries—Bank $ 42,000 $ 77,000 $ 172,500
Dividends from subsidiaries—Nonbank 1,248 7,384 1,750
Other income — 718 4
Total income 43,248 85,102 174,254
Interest expense 16,090 16,492 10,860
Other expense 9,920 6,286 5,851
Total expense 26,010 22,778 16,711
Income before income tax benefit and undistributed net income of subsidiaries 17,238 62,324 157,543
Income tax benefit ( 5,219 ) ( 5,126 ) ( 3,652 )
Income before undistributed net income of subsidiaries 22,457 67,450 161,195
Equity in undistributed net income of subsidiaries 129,053 91,582 30,918
Net income 151,510 159,032 192,113
Preferred stock dividends 10,125 10,125 10,125
NET INCOME AVAILABLE TO COMMON SHAREHOLDERS $ 141,385 $ 148,907 $ 181,988 </t>
        </is>
      </c>
    </row>
    <row r="5">
      <c r="A5" s="4" t="inlineStr">
        <is>
          <t>Schedule of Condensed Cash Flow Statement</t>
        </is>
      </c>
      <c r="B5" s="4" t="inlineStr">
        <is>
          <t xml:space="preserve">STATEMENTS OF CASH FLOWS
For the years ended December 31,
(in thousands) 2024 2023 2022
OPERATING ACTIVITIES
Net income $ 151,510 $ 159,032 $ 192,113
Adjustments to reconcile net income to net
Equity in undistributed net income of subsidiaries ( 129,053 ) ( 91,582 ) ( 30,918 )
(Increase) decrease in other assets ( 2,687 ) 1,122 582
Other—net 8,313 7,669 6,941
Net cash provided by operating activities 28,083 76,241 168,718
INVESTING ACTIVITIES
Acquisitions and additional capitalization of subsidiaries, ( 50,000 ) — ( 100 )
Net cash used in investing activities ( 50,000 ) — ( 100 )
FINANCING ACTIVITIES
Repayment of subordinated and junior subordinated debt — ( 2,294 ) —
Issuance of subordinated debt — — 147,702
Issuance of common stock 190,967 — —
Treasury shares sold (purchased)—net 76 ( 3,508 ) ( 116,047 )
Dividends paid to common and preferred shareholders ( 97,541 ) ( 92,415 ) ( 91,450 )
Net cash provided by (used in) financing activities 93,502 ( 98,217 ) ( 59,795 )
Net increase (decrease) in cash and cash equivalents 71,585 ( 21,976 ) 108,823
Cash and cash equivalents at beginning of year 250,203 272,179 163,356
Cash and cash equivalents at end of year $ 321,788 $ 250,203 $ 272,1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to Wesbanco's Business Segment</t>
        </is>
      </c>
      <c r="B4" s="4" t="inlineStr">
        <is>
          <t>The following tables present selected financial information with respect to Wesbanco’s business segments for the years ended December 31, 2024, 2023 and 2022 as received and reviewed on a regular basis by the CODM:
(in thousands) Community Trust and Corporate Totals
For the Year Ended December 31, 2024
Interest and dividend income $ 825,641 $ — $ —
Less: Interest expense (1) 327,350 3,993 16,090
Net interest income 498,291 ( 3,993 ) ( 16,090 )
Less: Provision for credit losses 19,206 — —
Net interest income after provision for credit losses 479,085 ( 3,993 ) ( 16,090 )
Non-interest income:
Trust fees — 22,496 —
WesMark fees — 8,180 —
Service charges in deposits 29,979 — —
Digital banking income 19,953 — —
Net swap fee and valuation income 5,941 — —
Net securities brokerage revenue 10,238 — —
Net insurance services revenue 3,651 — —
Bank-owned life insurance 9,544 — —
Payment processing fees 3,504 — —
Net securities gains 1,408 — —
Net gain on other real estate owned and other assets 142 — —
Mortgage banking income 4,270 — —
Other income 8,677 — —
Total revenues 576,392 26,683 ( 16,090 ) 586,985
Less (2):
Salaries and wages 170,080 7,436 —
Employee benefits 44,344 1,797 —
Net occupancy (3) 24,948 209 —
Equipment and software (4) 41,183 120 —
Miscellaneous taxes 12,978 8 —
Professional services 11,832 490 6,698
Marketing 9,712 52 —
FDIC insurance 14,215 — —
Supplies 5,895 125 —
Telecommunications 4,718 — —
General administration 6,027 136 375
Merger-related and restructuring 3,578 — 2,822
Amortization of intangibles 8,059 192 —
Corporate overhead expenses (5) — 5,779 —
Other segment items (6) 17,753 283 27
Segment profit before provision for income taxes 201,070 10,056 ( 26,012 )
Provision for income taxes 36,711 2,112 ( 5,219 )
Segment profit 164,359 7,944 ( 20,793 ) 151,510
Reconciliation of segment profit (loss)
Preferred stock dividends ( 10,125 )
Net income available to common shareholders 141,385 (1) Within Corporate other, this represents interest expense on subordinated and junior subordinated debt issued by the parent company of Wesbanco. (2) The significant expense categories and amounts align with the segment-level information that is regularly provided to the CODM. (3) Includes depreciation and amortization expense of $ 7.0 million for the community banking segment. Such expenses for the trust and investment services segment are immaterial. (4) Includes depreciation and amortization expense of $ 8.3 million for the community banking segment. Such expenses for the trust and investment services segment are immaterial. (5) Corporate overhead expenses allocated to the trust and investment services segment consist of audit and accounting services, human resources, bank administration and information technology. (6) Other segment items included in segment expenses for the community banking segment include ATM and digital banking interchange expenses, correspondent service fee expense, postage expense, corporate insurance expense and other general banking service expenses. Other segment items included in segment expenses for the trust and investment services segment include postage expense, securities safekeeping expense and other miscellaneous operating expenses.
(in thousands) Community Trust and Corporate Totals
For the Year Ended December 31, 2023
Interest and dividend income $ 711,516 $ — $ —
Less: Interest expense (1) 210,763 2,923 16,492
Net interest income 500,753 ( 2,923 ) ( 16,492 )
Less: Provision for credit losses 17,734 — —
Net interest income after provision for credit losses 483,019 ( 2,923 ) ( 16,492 )
Non-interest income:
Trust fees — 20,474 —
WesMark fees — 7,661 —
Service charges in deposits 26,116 — —
Digital banking income 19,454 — —
Net swap fee and valuation income 6,912 — —
Net securities brokerage revenue 10,055 — —
Net insurance services revenue 3,555 — —
Bank-owned life insurance 11,002 — —
Payment processing fees 3,652 — —
Net securities gains 900 — —
Net gain on other real estate owned and other assets 1,520 — —
Mortgage banking income 2,652 — —
Other income 5,776 — 718
Total revenues 574,613 25,212 ( 15,774 ) 584,051
Less (2):
Salaries and wages 169,402 7,536 —
Employee benefits 45,148 1,753 —
Net occupancy (3) 25,136 202 —
Equipment and software (4) 36,619 47 —
Miscellaneous taxes 11,678 8 —
Professional services 9,740 580 5,414
Marketing 10,280 96 802
FDIC insurance 12,249 — —
Supplies 6,447 132 —
Telecommunications 5,325 — —
General administration 5,494 152 100
Merger-related and restructuring 3,775 — 55
Amortization of intangibles 8,855 233 —
Corporate overhead expenses (5) — 5,300 —
Other segment items (6) 17,260 269 ( 85 )
Segment profit before provision for income taxes 207,205 8,904 ( 22,060 )
Provision for income taxes 38,273 1,870 ( 5,126 )
Segment profit 168,932 7,034 ( 16,934 ) 159,032
Reconciliation of segment profit (loss)
Preferred stock dividends ( 10,125 )
Net income available to common shareholders 148,907 (1) Within Corporate other, this represents interest expense on subordinated and junior subordinated debt issued by the parent company of Wesbanco. (2) The significant expense categories and amounts align with the segment-level information that is regularly provided to the CODM. (3) Includes depreciation and amortization expense of $ 7.0 million for the community banking segment. Such expenses for the trust and investment services segment are immaterial. (4) Includes depreciation and amortization expense of $ 7.5 million for the community banking segment. Such expenses for the trust and investment services segment are immaterial. (5) Corporate overhead expenses allocated to the trust and investment services segment consist of audit and accounting services, human resources, bank administration and information technology. (6) Other segment items included in segment expenses for the community banking segment include ATM and digital banking interchange expenses, correspondent service fee expense, postage expense, corporate insurance expense and other general banking service expenses. Other segment items included in segment expenses for the trust and investment services segment include postage expense, securities safekeeping expense and other miscellaneous operating expenses.
(in thousands) Community Trust and Corporate Totals
For the Year Ended December 31, 2022
Interest and dividend income $ 513,656 $ — $ —
Less: Interest expense (1) 28,168 315 10,860
Net interest income 485,488 ( 315 ) ( 10,860 )
Less: Provision for credit losses ( 1,663 ) — —
Net interest income after provision for credit losses 487,151 ( 315 ) ( 10,860 )
Non-interest income:
Trust fees — 19,134 —
WesMark fees — 8,417 —
Service charges in deposits 26,281 — —
Digital banking income 20,002 — —
Net swap fee and valuation income 7,067 — —
Net securities brokerage revenue 9,525 — —
Net insurance services revenue 3,749 — —
Bank-owned life insurance 10,728 — —
Payment processing fees 3,352 — —
Net securities losses ( 1,777 ) — —
Net gain on other real estate owned and other assets 482 — —
Mortgage banking income 5,129 — —
Other income 5,298 — 4
Total revenues 576,987 27,236 ( 10,856 ) 593,367
Less (2):
Salaries and wages 159,791 7,237 —
Employee benefits 36,124 1,647 —
Net occupancy (3) 25,868 237 —
Equipment and software (4) 32,306 202 —
Miscellaneous taxes 12,002 10 —
Professional services 10,900 560 4,874
Marketing 8,441 77 817
FDIC insurance 7,901 — —
Supplies 3,742 123 —
Telecommunications 4,688 — —
General administration 4,324 207 65
Merger-related and restructuring 1,723 — —
Amortization of intangibles 9,996 282 —
Corporate overhead expenses (5) — 5,191 —
Other segment items (6) 17,250 286 95
Segment profit before provision for income taxes 241,931 11,177 ( 16,707 )
Provision for income taxes 45,593 2,347 ( 3,652 )
Segment profit 196,338 8,830 ( 13,055 ) 192,113
Reconciliation of segment profit (loss)
Preferred stock dividends ( 10,125 )
Net income available to common shareholders 181,988 (1) Within Corporate other, this represents interest expense on subordinated and junior subordinated debt issued by the parent company of Wesbanco. (2) The significant expense categories and amounts align with the segment-level information that is regularly provided to the CODM. (3) Includes depreciation and amortization expense of $ 7.3 million for the community banking segment. Such expenses for the trust and investment services segment are immaterial. (4) Includes depreciation and amortization expense of $ 5.8 million for the community banking segment. Such expenses for the trust and investment services segment are immaterial. (5) Corporate overhead expenses allocated to the trust and investment services segment consist of audit and accounting services, human resources, bank administration and information technology. (6) Other segment items included in segment expenses for the community banking segment include ATM and digital banking interchange expenses, correspondent service fee expense, postage expense, corporate insurance expense and other general banking service expenses. Other segment items included in segment expenses for the trust and investment services segment include postage expense, securities safekeeping expense and other miscellaneous operating expens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6" customWidth="1" min="2" max="2"/>
    <col width="22" customWidth="1" min="3" max="3"/>
  </cols>
  <sheetData>
    <row r="1">
      <c r="A1" s="1" t="inlineStr">
        <is>
          <t>Summary of Significant Accounting Policies - Additional Information (Detail)</t>
        </is>
      </c>
      <c r="B1" s="2" t="inlineStr">
        <is>
          <t>12 Months Ended</t>
        </is>
      </c>
    </row>
    <row r="2">
      <c r="B2" s="2" t="inlineStr">
        <is>
          <t>Dec. 31, 2024 USD ($) Branch Segment Portfolio Property</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Number of branches | Branch</t>
        </is>
      </c>
      <c r="B4" s="5" t="n">
        <v>181</v>
      </c>
      <c r="C4" s="4" t="inlineStr">
        <is>
          <t xml:space="preserve"> </t>
        </is>
      </c>
    </row>
    <row r="5">
      <c r="A5" s="4" t="inlineStr">
        <is>
          <t>Number of ATM | Property</t>
        </is>
      </c>
      <c r="B5" s="5" t="n">
        <v>188</v>
      </c>
      <c r="C5" s="4" t="inlineStr">
        <is>
          <t xml:space="preserve"> </t>
        </is>
      </c>
    </row>
    <row r="6">
      <c r="A6" s="4" t="inlineStr">
        <is>
          <t>Wholly-owned trust subsidiaries | Property</t>
        </is>
      </c>
      <c r="B6" s="5" t="n">
        <v>11</v>
      </c>
      <c r="C6" s="4" t="inlineStr">
        <is>
          <t xml:space="preserve"> </t>
        </is>
      </c>
    </row>
    <row r="7">
      <c r="A7" s="4" t="inlineStr">
        <is>
          <t>Held for sale securities, percentage of purchase price as condition for sale</t>
        </is>
      </c>
      <c r="B7" s="10" t="n">
        <v>0.15</v>
      </c>
      <c r="C7" s="4" t="inlineStr">
        <is>
          <t xml:space="preserve"> </t>
        </is>
      </c>
    </row>
    <row r="8">
      <c r="A8" s="4" t="inlineStr">
        <is>
          <t>Allowance for credit losses, held-to-maturity debt securities</t>
        </is>
      </c>
      <c r="B8" s="7" t="n">
        <v>146000</v>
      </c>
      <c r="C8" s="7" t="n">
        <v>192000</v>
      </c>
    </row>
    <row r="9">
      <c r="A9" s="4" t="inlineStr">
        <is>
          <t>Non-accrual status period</t>
        </is>
      </c>
      <c r="B9" s="4" t="inlineStr">
        <is>
          <t>90 days</t>
        </is>
      </c>
      <c r="C9" s="4" t="inlineStr">
        <is>
          <t xml:space="preserve"> </t>
        </is>
      </c>
    </row>
    <row r="10">
      <c r="A10" s="4" t="inlineStr">
        <is>
          <t>Loans returned to accrual status, performance period</t>
        </is>
      </c>
      <c r="B10" s="4" t="inlineStr">
        <is>
          <t>6 months</t>
        </is>
      </c>
      <c r="C10" s="4" t="inlineStr">
        <is>
          <t xml:space="preserve"> </t>
        </is>
      </c>
    </row>
    <row r="11">
      <c r="A11" s="4" t="inlineStr">
        <is>
          <t>Number of categories of loan portfolio | Portfolio</t>
        </is>
      </c>
      <c r="B11" s="5" t="n">
        <v>3</v>
      </c>
      <c r="C11" s="4" t="inlineStr">
        <is>
          <t xml:space="preserve"> </t>
        </is>
      </c>
    </row>
    <row r="12">
      <c r="A12" s="4" t="inlineStr">
        <is>
          <t>Indefinite - lived intangible assets</t>
        </is>
      </c>
      <c r="B12" s="7" t="n">
        <v>0</v>
      </c>
      <c r="C12" s="4" t="inlineStr">
        <is>
          <t xml:space="preserve"> </t>
        </is>
      </c>
    </row>
    <row r="13">
      <c r="A13" s="4" t="inlineStr">
        <is>
          <t>Period of interest rate lock commitments</t>
        </is>
      </c>
      <c r="B13" s="4" t="inlineStr">
        <is>
          <t>60 days</t>
        </is>
      </c>
      <c r="C13" s="4" t="inlineStr">
        <is>
          <t xml:space="preserve"> </t>
        </is>
      </c>
    </row>
    <row r="14">
      <c r="A14" s="4" t="inlineStr">
        <is>
          <t>Number of Operating Segments | Segment</t>
        </is>
      </c>
      <c r="B14" s="5" t="n">
        <v>2</v>
      </c>
      <c r="C14" s="4" t="inlineStr">
        <is>
          <t xml:space="preserve"> </t>
        </is>
      </c>
    </row>
    <row r="15">
      <c r="A15" s="4" t="inlineStr">
        <is>
          <t>ASU 2023-07 - Segment Reporting (Topic 280): Improvements to Reportable Segment Disclosures</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Change in Accounting Principle, Accounting Standards Update, Adopted [true false]</t>
        </is>
      </c>
      <c r="B17" s="4" t="inlineStr">
        <is>
          <t>true</t>
        </is>
      </c>
      <c r="C17" s="4" t="inlineStr">
        <is>
          <t xml:space="preserve"> </t>
        </is>
      </c>
    </row>
    <row r="18">
      <c r="A18" s="4" t="inlineStr">
        <is>
          <t>Change in Accounting Principle, Accounting Standards Update, Adoption Date</t>
        </is>
      </c>
      <c r="B18" s="4" t="inlineStr">
        <is>
          <t>Dec. 31,  2024</t>
        </is>
      </c>
      <c r="C18" s="4" t="inlineStr">
        <is>
          <t xml:space="preserve"> </t>
        </is>
      </c>
    </row>
    <row r="19">
      <c r="A19" s="4" t="inlineStr">
        <is>
          <t>Change in Accounting Principle, Accounting Standards Update, Immaterial Effect [true false]</t>
        </is>
      </c>
      <c r="B19" s="4" t="inlineStr">
        <is>
          <t>true</t>
        </is>
      </c>
      <c r="C19" s="4" t="inlineStr">
        <is>
          <t xml:space="preserve"> </t>
        </is>
      </c>
    </row>
    <row r="20">
      <c r="A20" s="4" t="inlineStr">
        <is>
          <t>ASU 2023-02 Investments Equity Method and Joint Ventures (Topic 323)</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Change in Accounting Principle, Accounting Standards Update, Adopted [true false]</t>
        </is>
      </c>
      <c r="B22" s="4" t="inlineStr">
        <is>
          <t>true</t>
        </is>
      </c>
      <c r="C22" s="4" t="inlineStr">
        <is>
          <t xml:space="preserve"> </t>
        </is>
      </c>
    </row>
    <row r="23">
      <c r="A23" s="4" t="inlineStr">
        <is>
          <t>Change in Accounting Principle, Accounting Standards Update, Adoption Date</t>
        </is>
      </c>
      <c r="B23" s="4" t="inlineStr">
        <is>
          <t>Jan.  01,  2024</t>
        </is>
      </c>
      <c r="C23" s="4" t="inlineStr">
        <is>
          <t xml:space="preserve"> </t>
        </is>
      </c>
    </row>
    <row r="24">
      <c r="A24" s="4" t="inlineStr">
        <is>
          <t>Change in Accounting Principle, Accounting Standards Update, Immaterial Effect [true false]</t>
        </is>
      </c>
      <c r="B24" s="4" t="inlineStr">
        <is>
          <t>true</t>
        </is>
      </c>
      <c r="C24" s="4" t="inlineStr">
        <is>
          <t xml:space="preserve"> </t>
        </is>
      </c>
    </row>
    <row r="25">
      <c r="A25" s="4" t="inlineStr">
        <is>
          <t>ASU 2023-01 - Leases (Topic 842): Common Control Arrangements</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Change in Accounting Principle, Accounting Standards Update, Adopted [true false]</t>
        </is>
      </c>
      <c r="B27" s="4" t="inlineStr">
        <is>
          <t>true</t>
        </is>
      </c>
      <c r="C27" s="4" t="inlineStr">
        <is>
          <t xml:space="preserve"> </t>
        </is>
      </c>
    </row>
    <row r="28">
      <c r="A28" s="4" t="inlineStr">
        <is>
          <t>Change in Accounting Principle, Accounting Standards Update, Adoption Date</t>
        </is>
      </c>
      <c r="B28" s="4" t="inlineStr">
        <is>
          <t>Jan.  01,  2024</t>
        </is>
      </c>
      <c r="C28" s="4" t="inlineStr">
        <is>
          <t xml:space="preserve"> </t>
        </is>
      </c>
    </row>
    <row r="29">
      <c r="A29" s="4" t="inlineStr">
        <is>
          <t>Change in Accounting Principle, Accounting Standards Update, Immaterial Effect [true false]</t>
        </is>
      </c>
      <c r="B29" s="4" t="inlineStr">
        <is>
          <t>true</t>
        </is>
      </c>
      <c r="C29" s="4" t="inlineStr">
        <is>
          <t xml:space="preserve"> </t>
        </is>
      </c>
    </row>
    <row r="30">
      <c r="A30" s="4" t="inlineStr">
        <is>
          <t>ASU 2022-04 - Liabilities Supplier Finance Programs (Sub-topic 405-50)</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Change in Accounting Principle, Accounting Standards Update, Adopted [true false]</t>
        </is>
      </c>
      <c r="B32" s="4" t="inlineStr">
        <is>
          <t>true</t>
        </is>
      </c>
      <c r="C32" s="4" t="inlineStr">
        <is>
          <t xml:space="preserve"> </t>
        </is>
      </c>
    </row>
    <row r="33">
      <c r="A33" s="4" t="inlineStr">
        <is>
          <t>Change in Accounting Principle, Accounting Standards Update, Adoption Date</t>
        </is>
      </c>
      <c r="B33" s="4" t="inlineStr">
        <is>
          <t>Jan.  01,  2024</t>
        </is>
      </c>
      <c r="C33" s="4" t="inlineStr">
        <is>
          <t xml:space="preserve"> </t>
        </is>
      </c>
    </row>
    <row r="34">
      <c r="A34" s="4" t="inlineStr">
        <is>
          <t>Change in Accounting Principle, Accounting Standards Update, Immaterial Effect [true false]</t>
        </is>
      </c>
      <c r="B34" s="4" t="inlineStr">
        <is>
          <t>true</t>
        </is>
      </c>
      <c r="C34" s="4" t="inlineStr">
        <is>
          <t xml:space="preserve"> </t>
        </is>
      </c>
    </row>
    <row r="35">
      <c r="A35" s="4" t="inlineStr">
        <is>
          <t>ASU 2022-03 - Fair Value Measurement (Topic 820)</t>
        </is>
      </c>
      <c r="B35" s="4" t="inlineStr">
        <is>
          <t xml:space="preserve"> </t>
        </is>
      </c>
      <c r="C35" s="4" t="inlineStr">
        <is>
          <t xml:space="preserve"> </t>
        </is>
      </c>
    </row>
    <row r="36">
      <c r="A36" s="3" t="inlineStr">
        <is>
          <t>Summary Of Significant Accounting Policies [Line Items]</t>
        </is>
      </c>
      <c r="B36" s="4" t="inlineStr">
        <is>
          <t xml:space="preserve"> </t>
        </is>
      </c>
      <c r="C36" s="4" t="inlineStr">
        <is>
          <t xml:space="preserve"> </t>
        </is>
      </c>
    </row>
    <row r="37">
      <c r="A37" s="4" t="inlineStr">
        <is>
          <t>Change in Accounting Principle, Accounting Standards Update, Adopted [true false]</t>
        </is>
      </c>
      <c r="B37" s="4" t="inlineStr">
        <is>
          <t>true</t>
        </is>
      </c>
      <c r="C37" s="4" t="inlineStr">
        <is>
          <t xml:space="preserve"> </t>
        </is>
      </c>
    </row>
    <row r="38">
      <c r="A38" s="4" t="inlineStr">
        <is>
          <t>Change in Accounting Principle, Accounting Standards Update, Adoption Date</t>
        </is>
      </c>
      <c r="B38" s="4" t="inlineStr">
        <is>
          <t>Jan.  01,  2024</t>
        </is>
      </c>
      <c r="C38" s="4" t="inlineStr">
        <is>
          <t xml:space="preserve"> </t>
        </is>
      </c>
    </row>
    <row r="39">
      <c r="A39" s="4" t="inlineStr">
        <is>
          <t>Change in Accounting Principle, Accounting Standards Update, Immaterial Effect [true false]</t>
        </is>
      </c>
      <c r="B39" s="4" t="inlineStr">
        <is>
          <t>true</t>
        </is>
      </c>
      <c r="C39" s="4" t="inlineStr">
        <is>
          <t xml:space="preserve"> </t>
        </is>
      </c>
    </row>
    <row r="40">
      <c r="A40" s="4" t="inlineStr">
        <is>
          <t>Land Improvements [Member]</t>
        </is>
      </c>
      <c r="B40" s="4" t="inlineStr">
        <is>
          <t xml:space="preserve"> </t>
        </is>
      </c>
      <c r="C40" s="4" t="inlineStr">
        <is>
          <t xml:space="preserve"> </t>
        </is>
      </c>
    </row>
    <row r="41">
      <c r="A41" s="3" t="inlineStr">
        <is>
          <t>Summary Of Significant Accounting Policies [Line Items]</t>
        </is>
      </c>
      <c r="B41" s="4" t="inlineStr">
        <is>
          <t xml:space="preserve"> </t>
        </is>
      </c>
      <c r="C41" s="4" t="inlineStr">
        <is>
          <t xml:space="preserve"> </t>
        </is>
      </c>
    </row>
    <row r="42">
      <c r="A42" s="4" t="inlineStr">
        <is>
          <t>Property, plant and equipment, Useful life</t>
        </is>
      </c>
      <c r="B42" s="4" t="inlineStr">
        <is>
          <t>15 years</t>
        </is>
      </c>
      <c r="C42" s="4" t="inlineStr">
        <is>
          <t xml:space="preserve"> </t>
        </is>
      </c>
    </row>
    <row r="43">
      <c r="A43" s="4" t="inlineStr">
        <is>
          <t>Mortgage-Backed Securities and Collateralized Mortgage Obligations of Government Sponsored Entities and Agencies [Member]</t>
        </is>
      </c>
      <c r="B43" s="4" t="inlineStr">
        <is>
          <t xml:space="preserve"> </t>
        </is>
      </c>
      <c r="C43" s="4" t="inlineStr">
        <is>
          <t xml:space="preserve"> </t>
        </is>
      </c>
    </row>
    <row r="44">
      <c r="A44" s="3" t="inlineStr">
        <is>
          <t>Summary Of Significant Accounting Policies [Line Items]</t>
        </is>
      </c>
      <c r="B44" s="4" t="inlineStr">
        <is>
          <t xml:space="preserve"> </t>
        </is>
      </c>
      <c r="C44" s="4" t="inlineStr">
        <is>
          <t xml:space="preserve"> </t>
        </is>
      </c>
    </row>
    <row r="45">
      <c r="A45" s="4" t="inlineStr">
        <is>
          <t>Allowance for credit losses, held-to-maturity debt securities</t>
        </is>
      </c>
      <c r="B45" s="7" t="n">
        <v>0</v>
      </c>
      <c r="C45" s="4" t="inlineStr">
        <is>
          <t xml:space="preserve"> </t>
        </is>
      </c>
    </row>
    <row r="46">
      <c r="A46" s="4" t="inlineStr">
        <is>
          <t>Consumer Loan [Member]</t>
        </is>
      </c>
      <c r="B46" s="4" t="inlineStr">
        <is>
          <t xml:space="preserve"> </t>
        </is>
      </c>
      <c r="C46" s="4" t="inlineStr">
        <is>
          <t xml:space="preserve"> </t>
        </is>
      </c>
    </row>
    <row r="47">
      <c r="A47" s="3" t="inlineStr">
        <is>
          <t>Summary Of Significant Accounting Policies [Line Items]</t>
        </is>
      </c>
      <c r="B47" s="4" t="inlineStr">
        <is>
          <t xml:space="preserve"> </t>
        </is>
      </c>
      <c r="C47" s="4" t="inlineStr">
        <is>
          <t xml:space="preserve"> </t>
        </is>
      </c>
    </row>
    <row r="48">
      <c r="A48" s="4" t="inlineStr">
        <is>
          <t>Period of closed end loans loans charged down to net realizable value</t>
        </is>
      </c>
      <c r="B48" s="4" t="inlineStr">
        <is>
          <t>120 days</t>
        </is>
      </c>
      <c r="C48" s="4" t="inlineStr">
        <is>
          <t xml:space="preserve"> </t>
        </is>
      </c>
    </row>
    <row r="49">
      <c r="A49" s="4" t="inlineStr">
        <is>
          <t>Home Equity [Member]</t>
        </is>
      </c>
      <c r="B49" s="4" t="inlineStr">
        <is>
          <t xml:space="preserve"> </t>
        </is>
      </c>
      <c r="C49" s="4" t="inlineStr">
        <is>
          <t xml:space="preserve"> </t>
        </is>
      </c>
    </row>
    <row r="50">
      <c r="A50" s="3" t="inlineStr">
        <is>
          <t>Summary Of Significant Accounting Policies [Line Items]</t>
        </is>
      </c>
      <c r="B50" s="4" t="inlineStr">
        <is>
          <t xml:space="preserve"> </t>
        </is>
      </c>
      <c r="C50" s="4" t="inlineStr">
        <is>
          <t xml:space="preserve"> </t>
        </is>
      </c>
    </row>
    <row r="51">
      <c r="A51" s="4" t="inlineStr">
        <is>
          <t>Period of closed end loans loans charged down to net realizable value</t>
        </is>
      </c>
      <c r="B51" s="4" t="inlineStr">
        <is>
          <t>180 days</t>
        </is>
      </c>
      <c r="C51" s="4" t="inlineStr">
        <is>
          <t xml:space="preserve"> </t>
        </is>
      </c>
    </row>
    <row r="52">
      <c r="A52" s="4" t="inlineStr">
        <is>
          <t>Residential Real Estate Loans [Member]</t>
        </is>
      </c>
      <c r="B52" s="4" t="inlineStr">
        <is>
          <t xml:space="preserve"> </t>
        </is>
      </c>
      <c r="C52" s="4" t="inlineStr">
        <is>
          <t xml:space="preserve"> </t>
        </is>
      </c>
    </row>
    <row r="53">
      <c r="A53" s="3" t="inlineStr">
        <is>
          <t>Summary Of Significant Accounting Policies [Line Items]</t>
        </is>
      </c>
      <c r="B53" s="4" t="inlineStr">
        <is>
          <t xml:space="preserve"> </t>
        </is>
      </c>
      <c r="C53" s="4" t="inlineStr">
        <is>
          <t xml:space="preserve"> </t>
        </is>
      </c>
    </row>
    <row r="54">
      <c r="A54" s="4" t="inlineStr">
        <is>
          <t>Period of closed end loans loans charged down to net realizable value</t>
        </is>
      </c>
      <c r="B54" s="4" t="inlineStr">
        <is>
          <t>180 days</t>
        </is>
      </c>
      <c r="C54" s="4" t="inlineStr">
        <is>
          <t xml:space="preserve"> </t>
        </is>
      </c>
    </row>
    <row r="55">
      <c r="A55" s="4" t="inlineStr">
        <is>
          <t>Minimum [Member]</t>
        </is>
      </c>
      <c r="B55" s="4" t="inlineStr">
        <is>
          <t xml:space="preserve"> </t>
        </is>
      </c>
      <c r="C55" s="4" t="inlineStr">
        <is>
          <t xml:space="preserve"> </t>
        </is>
      </c>
    </row>
    <row r="56">
      <c r="A56" s="3" t="inlineStr">
        <is>
          <t>Summary Of Significant Accounting Policies [Line Items]</t>
        </is>
      </c>
      <c r="B56" s="4" t="inlineStr">
        <is>
          <t xml:space="preserve"> </t>
        </is>
      </c>
      <c r="C56" s="4" t="inlineStr">
        <is>
          <t xml:space="preserve"> </t>
        </is>
      </c>
    </row>
    <row r="57">
      <c r="A57" s="4" t="inlineStr">
        <is>
          <t>Percentage of voting interest</t>
        </is>
      </c>
      <c r="B57" s="10" t="n">
        <v>0.5</v>
      </c>
      <c r="C57" s="4" t="inlineStr">
        <is>
          <t xml:space="preserve"> </t>
        </is>
      </c>
    </row>
    <row r="58">
      <c r="A58" s="4" t="inlineStr">
        <is>
          <t>Forecast period to measure expected credit losses on loan portfolio</t>
        </is>
      </c>
      <c r="B58" s="4" t="inlineStr">
        <is>
          <t>1 year</t>
        </is>
      </c>
      <c r="C58" s="4" t="inlineStr">
        <is>
          <t xml:space="preserve"> </t>
        </is>
      </c>
    </row>
    <row r="59">
      <c r="A59" s="4" t="inlineStr">
        <is>
          <t>Weighted-average estimated useful lives</t>
        </is>
      </c>
      <c r="B59" s="4" t="inlineStr">
        <is>
          <t>10 years</t>
        </is>
      </c>
      <c r="C59" s="4" t="inlineStr">
        <is>
          <t xml:space="preserve"> </t>
        </is>
      </c>
    </row>
    <row r="60">
      <c r="A60" s="4" t="inlineStr">
        <is>
          <t>Non-compete agreements, amortization period</t>
        </is>
      </c>
      <c r="B60" s="4" t="inlineStr">
        <is>
          <t>1 year</t>
        </is>
      </c>
      <c r="C60" s="4" t="inlineStr">
        <is>
          <t xml:space="preserve"> </t>
        </is>
      </c>
    </row>
    <row r="61">
      <c r="A61" s="4" t="inlineStr">
        <is>
          <t>Minimum [Member] | Furniture and Equipment [Member]</t>
        </is>
      </c>
      <c r="B61" s="4" t="inlineStr">
        <is>
          <t xml:space="preserve"> </t>
        </is>
      </c>
      <c r="C61" s="4" t="inlineStr">
        <is>
          <t xml:space="preserve"> </t>
        </is>
      </c>
    </row>
    <row r="62">
      <c r="A62" s="3" t="inlineStr">
        <is>
          <t>Summary Of Significant Accounting Policies [Line Items]</t>
        </is>
      </c>
      <c r="B62" s="4" t="inlineStr">
        <is>
          <t xml:space="preserve"> </t>
        </is>
      </c>
      <c r="C62" s="4" t="inlineStr">
        <is>
          <t xml:space="preserve"> </t>
        </is>
      </c>
    </row>
    <row r="63">
      <c r="A63" s="4" t="inlineStr">
        <is>
          <t>Property, plant and equipment, Useful life</t>
        </is>
      </c>
      <c r="B63" s="4" t="inlineStr">
        <is>
          <t>3 years</t>
        </is>
      </c>
      <c r="C63" s="4" t="inlineStr">
        <is>
          <t xml:space="preserve"> </t>
        </is>
      </c>
    </row>
    <row r="64">
      <c r="A64" s="4" t="inlineStr">
        <is>
          <t>Minimum [Member] | Building and Building Improvements [Member]</t>
        </is>
      </c>
      <c r="B64" s="4" t="inlineStr">
        <is>
          <t xml:space="preserve"> </t>
        </is>
      </c>
      <c r="C64" s="4" t="inlineStr">
        <is>
          <t xml:space="preserve"> </t>
        </is>
      </c>
    </row>
    <row r="65">
      <c r="A65" s="3" t="inlineStr">
        <is>
          <t>Summary Of Significant Accounting Policies [Line Items]</t>
        </is>
      </c>
      <c r="B65" s="4" t="inlineStr">
        <is>
          <t xml:space="preserve"> </t>
        </is>
      </c>
      <c r="C65" s="4" t="inlineStr">
        <is>
          <t xml:space="preserve"> </t>
        </is>
      </c>
    </row>
    <row r="66">
      <c r="A66" s="4" t="inlineStr">
        <is>
          <t>Property, plant and equipment, Useful life</t>
        </is>
      </c>
      <c r="B66" s="4" t="inlineStr">
        <is>
          <t>15 years</t>
        </is>
      </c>
      <c r="C66" s="4" t="inlineStr">
        <is>
          <t xml:space="preserve"> </t>
        </is>
      </c>
    </row>
    <row r="67">
      <c r="A67" s="4" t="inlineStr">
        <is>
          <t>Maximum [Member]</t>
        </is>
      </c>
      <c r="B67" s="4" t="inlineStr">
        <is>
          <t xml:space="preserve"> </t>
        </is>
      </c>
      <c r="C67" s="4" t="inlineStr">
        <is>
          <t xml:space="preserve"> </t>
        </is>
      </c>
    </row>
    <row r="68">
      <c r="A68" s="3" t="inlineStr">
        <is>
          <t>Summary Of Significant Accounting Policies [Line Items]</t>
        </is>
      </c>
      <c r="B68" s="4" t="inlineStr">
        <is>
          <t xml:space="preserve"> </t>
        </is>
      </c>
      <c r="C68" s="4" t="inlineStr">
        <is>
          <t xml:space="preserve"> </t>
        </is>
      </c>
    </row>
    <row r="69">
      <c r="A69" s="4" t="inlineStr">
        <is>
          <t>Forecast period to measure expected credit losses on loan portfolio</t>
        </is>
      </c>
      <c r="B69" s="4" t="inlineStr">
        <is>
          <t>2 years</t>
        </is>
      </c>
      <c r="C69" s="4" t="inlineStr">
        <is>
          <t xml:space="preserve"> </t>
        </is>
      </c>
    </row>
    <row r="70">
      <c r="A70" s="4" t="inlineStr">
        <is>
          <t>Model reversion period to measure expected credit losses on loan portfolio</t>
        </is>
      </c>
      <c r="B70" s="4" t="inlineStr">
        <is>
          <t>3 years</t>
        </is>
      </c>
      <c r="C70" s="4" t="inlineStr">
        <is>
          <t xml:space="preserve"> </t>
        </is>
      </c>
    </row>
    <row r="71">
      <c r="A71" s="4" t="inlineStr">
        <is>
          <t>Weighted-average estimated useful lives</t>
        </is>
      </c>
      <c r="B71" s="4" t="inlineStr">
        <is>
          <t>16 years</t>
        </is>
      </c>
      <c r="C71" s="4" t="inlineStr">
        <is>
          <t xml:space="preserve"> </t>
        </is>
      </c>
    </row>
    <row r="72">
      <c r="A72" s="4" t="inlineStr">
        <is>
          <t>Non-compete agreements, amortization period</t>
        </is>
      </c>
      <c r="B72" s="4" t="inlineStr">
        <is>
          <t>4 years</t>
        </is>
      </c>
      <c r="C72" s="4" t="inlineStr">
        <is>
          <t xml:space="preserve"> </t>
        </is>
      </c>
    </row>
    <row r="73">
      <c r="A73" s="4" t="inlineStr">
        <is>
          <t>Maximum [Member] | Furniture and Equipment [Member]</t>
        </is>
      </c>
      <c r="B73" s="4" t="inlineStr">
        <is>
          <t xml:space="preserve"> </t>
        </is>
      </c>
      <c r="C73" s="4" t="inlineStr">
        <is>
          <t xml:space="preserve"> </t>
        </is>
      </c>
    </row>
    <row r="74">
      <c r="A74" s="3" t="inlineStr">
        <is>
          <t>Summary Of Significant Accounting Policies [Line Items]</t>
        </is>
      </c>
      <c r="B74" s="4" t="inlineStr">
        <is>
          <t xml:space="preserve"> </t>
        </is>
      </c>
      <c r="C74" s="4" t="inlineStr">
        <is>
          <t xml:space="preserve"> </t>
        </is>
      </c>
    </row>
    <row r="75">
      <c r="A75" s="4" t="inlineStr">
        <is>
          <t>Property, plant and equipment, Useful life</t>
        </is>
      </c>
      <c r="B75" s="4" t="inlineStr">
        <is>
          <t>10 years</t>
        </is>
      </c>
      <c r="C75" s="4" t="inlineStr">
        <is>
          <t xml:space="preserve"> </t>
        </is>
      </c>
    </row>
    <row r="76">
      <c r="A76" s="4" t="inlineStr">
        <is>
          <t>Maximum [Member] | Building and Building Improvements [Member]</t>
        </is>
      </c>
      <c r="B76" s="4" t="inlineStr">
        <is>
          <t xml:space="preserve"> </t>
        </is>
      </c>
      <c r="C76" s="4" t="inlineStr">
        <is>
          <t xml:space="preserve"> </t>
        </is>
      </c>
    </row>
    <row r="77">
      <c r="A77" s="3" t="inlineStr">
        <is>
          <t>Summary Of Significant Accounting Policies [Line Items]</t>
        </is>
      </c>
      <c r="B77" s="4" t="inlineStr">
        <is>
          <t xml:space="preserve"> </t>
        </is>
      </c>
      <c r="C77" s="4" t="inlineStr">
        <is>
          <t xml:space="preserve"> </t>
        </is>
      </c>
    </row>
    <row r="78">
      <c r="A78" s="4" t="inlineStr">
        <is>
          <t>Property, plant and equipment, Useful life</t>
        </is>
      </c>
      <c r="B78" s="4" t="inlineStr">
        <is>
          <t>39 years</t>
        </is>
      </c>
      <c r="C78" s="4" t="inlineStr">
        <is>
          <t xml:space="preserve"> </t>
        </is>
      </c>
    </row>
    <row r="79">
      <c r="A79" s="4" t="inlineStr">
        <is>
          <t>Maximum [Member] | CARES Act, Paycheck Protection Program [Member]</t>
        </is>
      </c>
      <c r="B79" s="4" t="inlineStr">
        <is>
          <t xml:space="preserve"> </t>
        </is>
      </c>
      <c r="C79" s="4" t="inlineStr">
        <is>
          <t xml:space="preserve"> </t>
        </is>
      </c>
    </row>
    <row r="80">
      <c r="A80" s="3" t="inlineStr">
        <is>
          <t>Summary Of Significant Accounting Policies [Line Items]</t>
        </is>
      </c>
      <c r="B80" s="4" t="inlineStr">
        <is>
          <t xml:space="preserve"> </t>
        </is>
      </c>
      <c r="C80" s="4" t="inlineStr">
        <is>
          <t xml:space="preserve"> </t>
        </is>
      </c>
    </row>
    <row r="81">
      <c r="A81" s="4" t="inlineStr">
        <is>
          <t>Loans receivable, threshold period past due</t>
        </is>
      </c>
      <c r="B81" s="4" t="inlineStr">
        <is>
          <t>30 days</t>
        </is>
      </c>
      <c r="C8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5" customWidth="1" min="5" max="5"/>
    <col width="27" customWidth="1" min="6" max="6"/>
    <col width="24" customWidth="1" min="7" max="7"/>
    <col width="53" customWidth="1" min="8" max="8"/>
    <col width="41" customWidth="1" min="9" max="9"/>
  </cols>
  <sheetData>
    <row r="1">
      <c r="A1" s="1" t="inlineStr">
        <is>
          <t>Consolidated Statements of Changes in Shareholders' Equity - USD ($) $ in Thousands</t>
        </is>
      </c>
      <c r="B1" s="2" t="inlineStr">
        <is>
          <t>Total</t>
        </is>
      </c>
      <c r="C1" s="2" t="inlineStr">
        <is>
          <t>Preferred Stock [Member]</t>
        </is>
      </c>
      <c r="D1" s="2" t="inlineStr">
        <is>
          <t>Common Stock [Member]</t>
        </is>
      </c>
      <c r="E1" s="2" t="inlineStr">
        <is>
          <t>Capital Surplus [Member]</t>
        </is>
      </c>
      <c r="F1" s="2" t="inlineStr">
        <is>
          <t>Retained Earnings [Member]</t>
        </is>
      </c>
      <c r="G1" s="2" t="inlineStr">
        <is>
          <t>Treasury Stock [Member]</t>
        </is>
      </c>
      <c r="H1" s="2" t="inlineStr">
        <is>
          <t>Accumulated Other Comprehensive Gain (Loss) [Member]</t>
        </is>
      </c>
      <c r="I1" s="2" t="inlineStr">
        <is>
          <t>Deferred Benefits for Directors [Member]</t>
        </is>
      </c>
    </row>
    <row r="2">
      <c r="A2" s="4" t="inlineStr">
        <is>
          <t>Beginning Balance at Dec. 31, 2021</t>
        </is>
      </c>
      <c r="B2" s="7" t="n">
        <v>2693166</v>
      </c>
      <c r="C2" s="7" t="n">
        <v>144484</v>
      </c>
      <c r="D2" s="7" t="n">
        <v>141834</v>
      </c>
      <c r="E2" s="7" t="n">
        <v>1635642</v>
      </c>
      <c r="F2" s="7" t="n">
        <v>977765</v>
      </c>
      <c r="G2" s="7" t="n">
        <v>-199759</v>
      </c>
      <c r="H2" s="7" t="n">
        <v>-5120</v>
      </c>
      <c r="I2" s="7" t="n">
        <v>-1680</v>
      </c>
    </row>
    <row r="3">
      <c r="A3" s="4" t="inlineStr">
        <is>
          <t>Beginning Balance, shares at Dec. 31, 2021</t>
        </is>
      </c>
      <c r="B3" s="4" t="inlineStr">
        <is>
          <t xml:space="preserve"> </t>
        </is>
      </c>
      <c r="C3" s="4" t="inlineStr">
        <is>
          <t xml:space="preserve"> </t>
        </is>
      </c>
      <c r="D3" s="5" t="n">
        <v>6230724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192113</v>
      </c>
      <c r="C4" s="4" t="inlineStr">
        <is>
          <t xml:space="preserve"> </t>
        </is>
      </c>
      <c r="D4" s="4" t="inlineStr">
        <is>
          <t xml:space="preserve"> </t>
        </is>
      </c>
      <c r="E4" s="4" t="inlineStr">
        <is>
          <t xml:space="preserve"> </t>
        </is>
      </c>
      <c r="F4" s="5" t="n">
        <v>192113</v>
      </c>
      <c r="G4" s="4" t="inlineStr">
        <is>
          <t xml:space="preserve"> </t>
        </is>
      </c>
      <c r="H4" s="4" t="inlineStr">
        <is>
          <t xml:space="preserve"> </t>
        </is>
      </c>
      <c r="I4" s="4" t="inlineStr">
        <is>
          <t xml:space="preserve"> </t>
        </is>
      </c>
    </row>
    <row r="5">
      <c r="A5" s="4" t="inlineStr">
        <is>
          <t>Other comprehensive income (loss)</t>
        </is>
      </c>
      <c r="B5" s="5" t="n">
        <v>-257296</v>
      </c>
      <c r="C5" s="4" t="inlineStr">
        <is>
          <t xml:space="preserve"> </t>
        </is>
      </c>
      <c r="D5" s="4" t="inlineStr">
        <is>
          <t xml:space="preserve"> </t>
        </is>
      </c>
      <c r="E5" s="4" t="inlineStr">
        <is>
          <t xml:space="preserve"> </t>
        </is>
      </c>
      <c r="F5" s="4" t="inlineStr">
        <is>
          <t xml:space="preserve"> </t>
        </is>
      </c>
      <c r="G5" s="4" t="inlineStr">
        <is>
          <t xml:space="preserve"> </t>
        </is>
      </c>
      <c r="H5" s="5" t="n">
        <v>-257296</v>
      </c>
      <c r="I5" s="4" t="inlineStr">
        <is>
          <t xml:space="preserve"> </t>
        </is>
      </c>
    </row>
    <row r="6">
      <c r="A6" s="4" t="inlineStr">
        <is>
          <t>Comprehensive income (loss)</t>
        </is>
      </c>
      <c r="B6" s="5" t="n">
        <v>-651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dividends declared</t>
        </is>
      </c>
      <c r="B7" s="5" t="n">
        <v>-81286</v>
      </c>
      <c r="C7" s="4" t="inlineStr">
        <is>
          <t xml:space="preserve"> </t>
        </is>
      </c>
      <c r="D7" s="4" t="inlineStr">
        <is>
          <t xml:space="preserve"> </t>
        </is>
      </c>
      <c r="E7" s="4" t="inlineStr">
        <is>
          <t xml:space="preserve"> </t>
        </is>
      </c>
      <c r="F7" s="5" t="n">
        <v>-81286</v>
      </c>
      <c r="G7" s="4" t="inlineStr">
        <is>
          <t xml:space="preserve"> </t>
        </is>
      </c>
      <c r="H7" s="4" t="inlineStr">
        <is>
          <t xml:space="preserve"> </t>
        </is>
      </c>
      <c r="I7" s="4" t="inlineStr">
        <is>
          <t xml:space="preserve"> </t>
        </is>
      </c>
    </row>
    <row r="8">
      <c r="A8" s="4" t="inlineStr">
        <is>
          <t>Preferred dividends declared</t>
        </is>
      </c>
      <c r="B8" s="5" t="n">
        <v>-10125</v>
      </c>
      <c r="C8" s="4" t="inlineStr">
        <is>
          <t xml:space="preserve"> </t>
        </is>
      </c>
      <c r="D8" s="4" t="inlineStr">
        <is>
          <t xml:space="preserve"> </t>
        </is>
      </c>
      <c r="E8" s="4" t="inlineStr">
        <is>
          <t xml:space="preserve"> </t>
        </is>
      </c>
      <c r="F8" s="5" t="n">
        <v>-10125</v>
      </c>
      <c r="G8" s="4" t="inlineStr">
        <is>
          <t xml:space="preserve"> </t>
        </is>
      </c>
      <c r="H8" s="4" t="inlineStr">
        <is>
          <t xml:space="preserve"> </t>
        </is>
      </c>
      <c r="I8" s="4" t="inlineStr">
        <is>
          <t xml:space="preserve"> </t>
        </is>
      </c>
    </row>
    <row r="9">
      <c r="A9" s="4" t="inlineStr">
        <is>
          <t>Stock issued for dividend reinvestment</t>
        </is>
      </c>
      <c r="B9" s="4" t="inlineStr">
        <is>
          <t xml:space="preserve"> </t>
        </is>
      </c>
      <c r="C9" s="4" t="inlineStr">
        <is>
          <t xml:space="preserve"> </t>
        </is>
      </c>
      <c r="D9" s="4" t="inlineStr">
        <is>
          <t xml:space="preserve"> </t>
        </is>
      </c>
      <c r="E9" s="4" t="inlineStr">
        <is>
          <t xml:space="preserve"> </t>
        </is>
      </c>
      <c r="F9" s="5" t="n">
        <v>-792</v>
      </c>
      <c r="G9" s="5" t="n">
        <v>792</v>
      </c>
      <c r="H9" s="4" t="inlineStr">
        <is>
          <t xml:space="preserve"> </t>
        </is>
      </c>
      <c r="I9" s="4" t="inlineStr">
        <is>
          <t xml:space="preserve"> </t>
        </is>
      </c>
    </row>
    <row r="10">
      <c r="A10" s="4" t="inlineStr">
        <is>
          <t>Stock issued for dividend reinvestment, shares</t>
        </is>
      </c>
      <c r="B10" s="4" t="inlineStr">
        <is>
          <t xml:space="preserve"> </t>
        </is>
      </c>
      <c r="C10" s="4" t="inlineStr">
        <is>
          <t xml:space="preserve"> </t>
        </is>
      </c>
      <c r="D10" s="5" t="n">
        <v>2347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hares acquired</t>
        </is>
      </c>
      <c r="B11" s="5" t="n">
        <v>-119097</v>
      </c>
      <c r="C11" s="4" t="inlineStr">
        <is>
          <t xml:space="preserve"> </t>
        </is>
      </c>
      <c r="D11" s="4" t="inlineStr">
        <is>
          <t xml:space="preserve"> </t>
        </is>
      </c>
      <c r="E11" s="4" t="inlineStr">
        <is>
          <t xml:space="preserve"> </t>
        </is>
      </c>
      <c r="F11" s="4" t="inlineStr">
        <is>
          <t xml:space="preserve"> </t>
        </is>
      </c>
      <c r="G11" s="5" t="n">
        <v>-119097</v>
      </c>
      <c r="H11" s="4" t="inlineStr">
        <is>
          <t xml:space="preserve"> </t>
        </is>
      </c>
      <c r="I11" s="4" t="inlineStr">
        <is>
          <t xml:space="preserve"> </t>
        </is>
      </c>
    </row>
    <row r="12">
      <c r="A12" s="4" t="inlineStr">
        <is>
          <t>Treasury shares acquired, shares</t>
        </is>
      </c>
      <c r="B12" s="4" t="inlineStr">
        <is>
          <t xml:space="preserve"> </t>
        </is>
      </c>
      <c r="C12" s="4" t="inlineStr">
        <is>
          <t xml:space="preserve"> </t>
        </is>
      </c>
      <c r="D12" s="5" t="n">
        <v>-340701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s exercised</t>
        </is>
      </c>
      <c r="B13" s="5" t="n">
        <v>3050</v>
      </c>
      <c r="C13" s="4" t="inlineStr">
        <is>
          <t xml:space="preserve"> </t>
        </is>
      </c>
      <c r="D13" s="4" t="inlineStr">
        <is>
          <t xml:space="preserve"> </t>
        </is>
      </c>
      <c r="E13" s="5" t="n">
        <v>-529</v>
      </c>
      <c r="F13" s="4" t="inlineStr">
        <is>
          <t xml:space="preserve"> </t>
        </is>
      </c>
      <c r="G13" s="5" t="n">
        <v>3579</v>
      </c>
      <c r="H13" s="4" t="inlineStr">
        <is>
          <t xml:space="preserve"> </t>
        </is>
      </c>
      <c r="I13" s="4" t="inlineStr">
        <is>
          <t xml:space="preserve"> </t>
        </is>
      </c>
    </row>
    <row r="14">
      <c r="A14" s="4" t="inlineStr">
        <is>
          <t>Stock options exercised, shares</t>
        </is>
      </c>
      <c r="B14" s="4" t="inlineStr">
        <is>
          <t xml:space="preserve"> </t>
        </is>
      </c>
      <c r="C14" s="4" t="inlineStr">
        <is>
          <t xml:space="preserve"> </t>
        </is>
      </c>
      <c r="D14" s="5" t="n">
        <v>11105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granted</t>
        </is>
      </c>
      <c r="B15" s="4" t="inlineStr">
        <is>
          <t xml:space="preserve"> </t>
        </is>
      </c>
      <c r="C15" s="4" t="inlineStr">
        <is>
          <t xml:space="preserve"> </t>
        </is>
      </c>
      <c r="D15" s="4" t="inlineStr">
        <is>
          <t xml:space="preserve"> </t>
        </is>
      </c>
      <c r="E15" s="5" t="n">
        <v>-5521</v>
      </c>
      <c r="F15" s="4" t="inlineStr">
        <is>
          <t xml:space="preserve"> </t>
        </is>
      </c>
      <c r="G15" s="5" t="n">
        <v>5521</v>
      </c>
      <c r="H15" s="4" t="inlineStr">
        <is>
          <t xml:space="preserve"> </t>
        </is>
      </c>
      <c r="I15" s="4" t="inlineStr">
        <is>
          <t xml:space="preserve"> </t>
        </is>
      </c>
    </row>
    <row r="16">
      <c r="A16" s="4" t="inlineStr">
        <is>
          <t>Restricted stock granted, shares</t>
        </is>
      </c>
      <c r="B16" s="4" t="inlineStr">
        <is>
          <t xml:space="preserve"> </t>
        </is>
      </c>
      <c r="C16" s="4" t="inlineStr">
        <is>
          <t xml:space="preserve"> </t>
        </is>
      </c>
      <c r="D16" s="5" t="n">
        <v>16420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compensation expense</t>
        </is>
      </c>
      <c r="B17" s="5" t="n">
        <v>6246</v>
      </c>
      <c r="C17" s="4" t="inlineStr">
        <is>
          <t xml:space="preserve"> </t>
        </is>
      </c>
      <c r="D17" s="4" t="inlineStr">
        <is>
          <t xml:space="preserve"> </t>
        </is>
      </c>
      <c r="E17" s="5" t="n">
        <v>6246</v>
      </c>
      <c r="F17" s="4" t="inlineStr">
        <is>
          <t xml:space="preserve"> </t>
        </is>
      </c>
      <c r="G17" s="4" t="inlineStr">
        <is>
          <t xml:space="preserve"> </t>
        </is>
      </c>
      <c r="H17" s="4" t="inlineStr">
        <is>
          <t xml:space="preserve"> </t>
        </is>
      </c>
      <c r="I17" s="4" t="inlineStr">
        <is>
          <t xml:space="preserve"> </t>
        </is>
      </c>
    </row>
    <row r="18">
      <c r="A18" s="4" t="inlineStr">
        <is>
          <t>Deferred benefits for directors-net</t>
        </is>
      </c>
      <c r="B18" s="5" t="n">
        <v>-109</v>
      </c>
      <c r="C18" s="4" t="inlineStr">
        <is>
          <t xml:space="preserve"> </t>
        </is>
      </c>
      <c r="D18" s="4" t="inlineStr">
        <is>
          <t xml:space="preserve"> </t>
        </is>
      </c>
      <c r="E18" s="5" t="n">
        <v>39</v>
      </c>
      <c r="F18" s="4" t="inlineStr">
        <is>
          <t xml:space="preserve"> </t>
        </is>
      </c>
      <c r="G18" s="4" t="inlineStr">
        <is>
          <t xml:space="preserve"> </t>
        </is>
      </c>
      <c r="H18" s="4" t="inlineStr">
        <is>
          <t xml:space="preserve"> </t>
        </is>
      </c>
      <c r="I18" s="5" t="n">
        <v>-148</v>
      </c>
    </row>
    <row r="19">
      <c r="A19" s="4" t="inlineStr">
        <is>
          <t>Ending Balance at Dec. 31, 2022</t>
        </is>
      </c>
      <c r="B19" s="5" t="n">
        <v>2426662</v>
      </c>
      <c r="C19" s="5" t="n">
        <v>144484</v>
      </c>
      <c r="D19" s="7" t="n">
        <v>141834</v>
      </c>
      <c r="E19" s="5" t="n">
        <v>1635877</v>
      </c>
      <c r="F19" s="5" t="n">
        <v>1077675</v>
      </c>
      <c r="G19" s="5" t="n">
        <v>-308964</v>
      </c>
      <c r="H19" s="5" t="n">
        <v>-262416</v>
      </c>
      <c r="I19" s="5" t="n">
        <v>-1828</v>
      </c>
    </row>
    <row r="20">
      <c r="A20" s="4" t="inlineStr">
        <is>
          <t>Ending Balance, shares at Dec. 31, 2022</t>
        </is>
      </c>
      <c r="B20" s="4" t="inlineStr">
        <is>
          <t xml:space="preserve"> </t>
        </is>
      </c>
      <c r="C20" s="4" t="inlineStr">
        <is>
          <t xml:space="preserve"> </t>
        </is>
      </c>
      <c r="D20" s="5" t="n">
        <v>5919896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159032</v>
      </c>
      <c r="C21" s="4" t="inlineStr">
        <is>
          <t xml:space="preserve"> </t>
        </is>
      </c>
      <c r="D21" s="4" t="inlineStr">
        <is>
          <t xml:space="preserve"> </t>
        </is>
      </c>
      <c r="E21" s="4" t="inlineStr">
        <is>
          <t xml:space="preserve"> </t>
        </is>
      </c>
      <c r="F21" s="5" t="n">
        <v>159032</v>
      </c>
      <c r="G21" s="4" t="inlineStr">
        <is>
          <t xml:space="preserve"> </t>
        </is>
      </c>
      <c r="H21" s="4" t="inlineStr">
        <is>
          <t xml:space="preserve"> </t>
        </is>
      </c>
      <c r="I21" s="4" t="inlineStr">
        <is>
          <t xml:space="preserve"> </t>
        </is>
      </c>
    </row>
    <row r="22">
      <c r="A22" s="4" t="inlineStr">
        <is>
          <t>Other comprehensive income (loss)</t>
        </is>
      </c>
      <c r="B22" s="5" t="n">
        <v>35723</v>
      </c>
      <c r="C22" s="4" t="inlineStr">
        <is>
          <t xml:space="preserve"> </t>
        </is>
      </c>
      <c r="D22" s="4" t="inlineStr">
        <is>
          <t xml:space="preserve"> </t>
        </is>
      </c>
      <c r="E22" s="4" t="inlineStr">
        <is>
          <t xml:space="preserve"> </t>
        </is>
      </c>
      <c r="F22" s="4" t="inlineStr">
        <is>
          <t xml:space="preserve"> </t>
        </is>
      </c>
      <c r="G22" s="4" t="inlineStr">
        <is>
          <t xml:space="preserve"> </t>
        </is>
      </c>
      <c r="H22" s="5" t="n">
        <v>35723</v>
      </c>
      <c r="I22" s="4" t="inlineStr">
        <is>
          <t xml:space="preserve"> </t>
        </is>
      </c>
    </row>
    <row r="23">
      <c r="A23" s="4" t="inlineStr">
        <is>
          <t>Comprehensive income (loss)</t>
        </is>
      </c>
      <c r="B23" s="5" t="n">
        <v>1947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dividends declared</t>
        </is>
      </c>
      <c r="B24" s="5" t="n">
        <v>-82906</v>
      </c>
      <c r="C24" s="4" t="inlineStr">
        <is>
          <t xml:space="preserve"> </t>
        </is>
      </c>
      <c r="D24" s="4" t="inlineStr">
        <is>
          <t xml:space="preserve"> </t>
        </is>
      </c>
      <c r="E24" s="4" t="inlineStr">
        <is>
          <t xml:space="preserve"> </t>
        </is>
      </c>
      <c r="F24" s="5" t="n">
        <v>-82906</v>
      </c>
      <c r="G24" s="4" t="inlineStr">
        <is>
          <t xml:space="preserve"> </t>
        </is>
      </c>
      <c r="H24" s="4" t="inlineStr">
        <is>
          <t xml:space="preserve"> </t>
        </is>
      </c>
      <c r="I24" s="4" t="inlineStr">
        <is>
          <t xml:space="preserve"> </t>
        </is>
      </c>
    </row>
    <row r="25">
      <c r="A25" s="4" t="inlineStr">
        <is>
          <t>Preferred dividends declared</t>
        </is>
      </c>
      <c r="B25" s="5" t="n">
        <v>-10125</v>
      </c>
      <c r="C25" s="4" t="inlineStr">
        <is>
          <t xml:space="preserve"> </t>
        </is>
      </c>
      <c r="D25" s="4" t="inlineStr">
        <is>
          <t xml:space="preserve"> </t>
        </is>
      </c>
      <c r="E25" s="4" t="inlineStr">
        <is>
          <t xml:space="preserve"> </t>
        </is>
      </c>
      <c r="F25" s="5" t="n">
        <v>-10125</v>
      </c>
      <c r="G25" s="4" t="inlineStr">
        <is>
          <t xml:space="preserve"> </t>
        </is>
      </c>
      <c r="H25" s="4" t="inlineStr">
        <is>
          <t xml:space="preserve"> </t>
        </is>
      </c>
      <c r="I25" s="4" t="inlineStr">
        <is>
          <t xml:space="preserve"> </t>
        </is>
      </c>
    </row>
    <row r="26">
      <c r="A26" s="4" t="inlineStr">
        <is>
          <t>Stock issued for dividend reinvestment</t>
        </is>
      </c>
      <c r="B26" s="4" t="inlineStr">
        <is>
          <t xml:space="preserve"> </t>
        </is>
      </c>
      <c r="C26" s="4" t="inlineStr">
        <is>
          <t xml:space="preserve"> </t>
        </is>
      </c>
      <c r="D26" s="4" t="inlineStr">
        <is>
          <t xml:space="preserve"> </t>
        </is>
      </c>
      <c r="E26" s="4" t="inlineStr">
        <is>
          <t xml:space="preserve"> </t>
        </is>
      </c>
      <c r="F26" s="5" t="n">
        <v>-1090</v>
      </c>
      <c r="G26" s="5" t="n">
        <v>1090</v>
      </c>
      <c r="H26" s="4" t="inlineStr">
        <is>
          <t xml:space="preserve"> </t>
        </is>
      </c>
      <c r="I26" s="4" t="inlineStr">
        <is>
          <t xml:space="preserve"> </t>
        </is>
      </c>
    </row>
    <row r="27">
      <c r="A27" s="4" t="inlineStr">
        <is>
          <t>Stock issued for dividend reinvestment, shares</t>
        </is>
      </c>
      <c r="B27" s="4" t="inlineStr">
        <is>
          <t xml:space="preserve"> </t>
        </is>
      </c>
      <c r="C27" s="4" t="inlineStr">
        <is>
          <t xml:space="preserve"> </t>
        </is>
      </c>
      <c r="D27" s="5" t="n">
        <v>2987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easury shares acquired</t>
        </is>
      </c>
      <c r="B28" s="5" t="n">
        <v>-3745</v>
      </c>
      <c r="C28" s="4" t="inlineStr">
        <is>
          <t xml:space="preserve"> </t>
        </is>
      </c>
      <c r="D28" s="4" t="inlineStr">
        <is>
          <t xml:space="preserve"> </t>
        </is>
      </c>
      <c r="E28" s="4" t="inlineStr">
        <is>
          <t xml:space="preserve"> </t>
        </is>
      </c>
      <c r="F28" s="4" t="inlineStr">
        <is>
          <t xml:space="preserve"> </t>
        </is>
      </c>
      <c r="G28" s="5" t="n">
        <v>-3745</v>
      </c>
      <c r="H28" s="4" t="inlineStr">
        <is>
          <t xml:space="preserve"> </t>
        </is>
      </c>
      <c r="I28" s="4" t="inlineStr">
        <is>
          <t xml:space="preserve"> </t>
        </is>
      </c>
    </row>
    <row r="29">
      <c r="A29" s="4" t="inlineStr">
        <is>
          <t>Treasury shares acquired, shares</t>
        </is>
      </c>
      <c r="B29" s="4" t="inlineStr">
        <is>
          <t xml:space="preserve"> </t>
        </is>
      </c>
      <c r="C29" s="4" t="inlineStr">
        <is>
          <t xml:space="preserve"> </t>
        </is>
      </c>
      <c r="D29" s="5" t="n">
        <v>-16243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options exercised</t>
        </is>
      </c>
      <c r="B30" s="5" t="n">
        <v>237</v>
      </c>
      <c r="C30" s="4" t="inlineStr">
        <is>
          <t xml:space="preserve"> </t>
        </is>
      </c>
      <c r="D30" s="4" t="inlineStr">
        <is>
          <t xml:space="preserve"> </t>
        </is>
      </c>
      <c r="E30" s="5" t="n">
        <v>-127</v>
      </c>
      <c r="F30" s="4" t="inlineStr">
        <is>
          <t xml:space="preserve"> </t>
        </is>
      </c>
      <c r="G30" s="5" t="n">
        <v>364</v>
      </c>
      <c r="H30" s="4" t="inlineStr">
        <is>
          <t xml:space="preserve"> </t>
        </is>
      </c>
      <c r="I30" s="4" t="inlineStr">
        <is>
          <t xml:space="preserve"> </t>
        </is>
      </c>
    </row>
    <row r="31">
      <c r="A31" s="4" t="inlineStr">
        <is>
          <t>Stock options exercised, shares</t>
        </is>
      </c>
      <c r="B31" s="4" t="inlineStr">
        <is>
          <t xml:space="preserve"> </t>
        </is>
      </c>
      <c r="C31" s="4" t="inlineStr">
        <is>
          <t xml:space="preserve"> </t>
        </is>
      </c>
      <c r="D31" s="5" t="n">
        <v>1075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granted</t>
        </is>
      </c>
      <c r="B32" s="4" t="inlineStr">
        <is>
          <t xml:space="preserve"> </t>
        </is>
      </c>
      <c r="C32" s="4" t="inlineStr">
        <is>
          <t xml:space="preserve"> </t>
        </is>
      </c>
      <c r="D32" s="4" t="inlineStr">
        <is>
          <t xml:space="preserve"> </t>
        </is>
      </c>
      <c r="E32" s="5" t="n">
        <v>-8260</v>
      </c>
      <c r="F32" s="4" t="inlineStr">
        <is>
          <t xml:space="preserve"> </t>
        </is>
      </c>
      <c r="G32" s="5" t="n">
        <v>8260</v>
      </c>
      <c r="H32" s="4" t="inlineStr">
        <is>
          <t xml:space="preserve"> </t>
        </is>
      </c>
      <c r="I32" s="4" t="inlineStr">
        <is>
          <t xml:space="preserve"> </t>
        </is>
      </c>
    </row>
    <row r="33">
      <c r="A33" s="4" t="inlineStr">
        <is>
          <t>Restricted stock granted, shares</t>
        </is>
      </c>
      <c r="B33" s="4" t="inlineStr">
        <is>
          <t xml:space="preserve"> </t>
        </is>
      </c>
      <c r="C33" s="4" t="inlineStr">
        <is>
          <t xml:space="preserve"> </t>
        </is>
      </c>
      <c r="D33" s="5" t="n">
        <v>29927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compensation expense</t>
        </is>
      </c>
      <c r="B34" s="5" t="n">
        <v>8324</v>
      </c>
      <c r="C34" s="4" t="inlineStr">
        <is>
          <t xml:space="preserve"> </t>
        </is>
      </c>
      <c r="D34" s="4" t="inlineStr">
        <is>
          <t xml:space="preserve"> </t>
        </is>
      </c>
      <c r="E34" s="5" t="n">
        <v>8324</v>
      </c>
      <c r="F34" s="4" t="inlineStr">
        <is>
          <t xml:space="preserve"> </t>
        </is>
      </c>
      <c r="G34" s="4" t="inlineStr">
        <is>
          <t xml:space="preserve"> </t>
        </is>
      </c>
      <c r="H34" s="4" t="inlineStr">
        <is>
          <t xml:space="preserve"> </t>
        </is>
      </c>
      <c r="I34" s="4" t="inlineStr">
        <is>
          <t xml:space="preserve"> </t>
        </is>
      </c>
    </row>
    <row r="35">
      <c r="A35" s="4" t="inlineStr">
        <is>
          <t>Deferred benefits for directors-net</t>
        </is>
      </c>
      <c r="B35" s="5" t="n">
        <v>-140</v>
      </c>
      <c r="C35" s="4" t="inlineStr">
        <is>
          <t xml:space="preserve"> </t>
        </is>
      </c>
      <c r="D35" s="4" t="inlineStr">
        <is>
          <t xml:space="preserve"> </t>
        </is>
      </c>
      <c r="E35" s="5" t="n">
        <v>45</v>
      </c>
      <c r="F35" s="4" t="inlineStr">
        <is>
          <t xml:space="preserve"> </t>
        </is>
      </c>
      <c r="G35" s="4" t="inlineStr">
        <is>
          <t xml:space="preserve"> </t>
        </is>
      </c>
      <c r="H35" s="4" t="inlineStr">
        <is>
          <t xml:space="preserve"> </t>
        </is>
      </c>
      <c r="I35" s="5" t="n">
        <v>-185</v>
      </c>
    </row>
    <row r="36">
      <c r="A36" s="4" t="inlineStr">
        <is>
          <t>Ending Balance at Dec. 31, 2023</t>
        </is>
      </c>
      <c r="B36" s="5" t="n">
        <v>2533062</v>
      </c>
      <c r="C36" s="5" t="n">
        <v>144484</v>
      </c>
      <c r="D36" s="7" t="n">
        <v>141834</v>
      </c>
      <c r="E36" s="5" t="n">
        <v>1635859</v>
      </c>
      <c r="F36" s="5" t="n">
        <v>1142586</v>
      </c>
      <c r="G36" s="5" t="n">
        <v>-302995</v>
      </c>
      <c r="H36" s="5" t="n">
        <v>-226693</v>
      </c>
      <c r="I36" s="5" t="n">
        <v>-2013</v>
      </c>
    </row>
    <row r="37">
      <c r="A37" s="4" t="inlineStr">
        <is>
          <t>Ending Balance, shares at Dec. 31, 2023</t>
        </is>
      </c>
      <c r="B37" s="4" t="inlineStr">
        <is>
          <t xml:space="preserve"> </t>
        </is>
      </c>
      <c r="C37" s="4" t="inlineStr">
        <is>
          <t xml:space="preserve"> </t>
        </is>
      </c>
      <c r="D37" s="5" t="n">
        <v>5937643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t>
        </is>
      </c>
      <c r="B38" s="5" t="n">
        <v>151510</v>
      </c>
      <c r="C38" s="4" t="inlineStr">
        <is>
          <t xml:space="preserve"> </t>
        </is>
      </c>
      <c r="D38" s="4" t="inlineStr">
        <is>
          <t xml:space="preserve"> </t>
        </is>
      </c>
      <c r="E38" s="4" t="inlineStr">
        <is>
          <t xml:space="preserve"> </t>
        </is>
      </c>
      <c r="F38" s="5" t="n">
        <v>151510</v>
      </c>
      <c r="G38" s="4" t="inlineStr">
        <is>
          <t xml:space="preserve"> </t>
        </is>
      </c>
      <c r="H38" s="4" t="inlineStr">
        <is>
          <t xml:space="preserve"> </t>
        </is>
      </c>
      <c r="I38" s="4" t="inlineStr">
        <is>
          <t xml:space="preserve"> </t>
        </is>
      </c>
    </row>
    <row r="39">
      <c r="A39" s="4" t="inlineStr">
        <is>
          <t>Other comprehensive income (loss)</t>
        </is>
      </c>
      <c r="B39" s="5" t="n">
        <v>8061</v>
      </c>
      <c r="C39" s="4" t="inlineStr">
        <is>
          <t xml:space="preserve"> </t>
        </is>
      </c>
      <c r="D39" s="4" t="inlineStr">
        <is>
          <t xml:space="preserve"> </t>
        </is>
      </c>
      <c r="E39" s="4" t="inlineStr">
        <is>
          <t xml:space="preserve"> </t>
        </is>
      </c>
      <c r="F39" s="4" t="inlineStr">
        <is>
          <t xml:space="preserve"> </t>
        </is>
      </c>
      <c r="G39" s="4" t="inlineStr">
        <is>
          <t xml:space="preserve"> </t>
        </is>
      </c>
      <c r="H39" s="5" t="n">
        <v>8061</v>
      </c>
      <c r="I39" s="4" t="inlineStr">
        <is>
          <t xml:space="preserve"> </t>
        </is>
      </c>
    </row>
    <row r="40">
      <c r="A40" s="4" t="inlineStr">
        <is>
          <t>Comprehensive income (loss)</t>
        </is>
      </c>
      <c r="B40" s="5" t="n">
        <v>15957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dividends declared</t>
        </is>
      </c>
      <c r="B41" s="5" t="n">
        <v>-90766</v>
      </c>
      <c r="C41" s="4" t="inlineStr">
        <is>
          <t xml:space="preserve"> </t>
        </is>
      </c>
      <c r="D41" s="4" t="inlineStr">
        <is>
          <t xml:space="preserve"> </t>
        </is>
      </c>
      <c r="E41" s="4" t="inlineStr">
        <is>
          <t xml:space="preserve"> </t>
        </is>
      </c>
      <c r="F41" s="5" t="n">
        <v>-90766</v>
      </c>
      <c r="G41" s="4" t="inlineStr">
        <is>
          <t xml:space="preserve"> </t>
        </is>
      </c>
      <c r="H41" s="4" t="inlineStr">
        <is>
          <t xml:space="preserve"> </t>
        </is>
      </c>
      <c r="I41" s="4" t="inlineStr">
        <is>
          <t xml:space="preserve"> </t>
        </is>
      </c>
    </row>
    <row r="42">
      <c r="A42" s="4" t="inlineStr">
        <is>
          <t>Preferred dividends declared</t>
        </is>
      </c>
      <c r="B42" s="5" t="n">
        <v>-10125</v>
      </c>
      <c r="C42" s="4" t="inlineStr">
        <is>
          <t xml:space="preserve"> </t>
        </is>
      </c>
      <c r="D42" s="4" t="inlineStr">
        <is>
          <t xml:space="preserve"> </t>
        </is>
      </c>
      <c r="E42" s="4" t="inlineStr">
        <is>
          <t xml:space="preserve"> </t>
        </is>
      </c>
      <c r="F42" s="5" t="n">
        <v>-10125</v>
      </c>
      <c r="G42" s="4" t="inlineStr">
        <is>
          <t xml:space="preserve"> </t>
        </is>
      </c>
      <c r="H42" s="4" t="inlineStr">
        <is>
          <t xml:space="preserve"> </t>
        </is>
      </c>
      <c r="I42" s="4" t="inlineStr">
        <is>
          <t xml:space="preserve"> </t>
        </is>
      </c>
    </row>
    <row r="43">
      <c r="A43" s="4" t="inlineStr">
        <is>
          <t>Issuance of common stock, net of issuance costs</t>
        </is>
      </c>
      <c r="B43" s="5" t="n">
        <v>190967</v>
      </c>
      <c r="C43" s="4" t="inlineStr">
        <is>
          <t xml:space="preserve"> </t>
        </is>
      </c>
      <c r="D43" s="7" t="n">
        <v>15151</v>
      </c>
      <c r="E43" s="5" t="n">
        <v>175816</v>
      </c>
      <c r="F43" s="4" t="inlineStr">
        <is>
          <t xml:space="preserve"> </t>
        </is>
      </c>
      <c r="G43" s="4" t="inlineStr">
        <is>
          <t xml:space="preserve"> </t>
        </is>
      </c>
      <c r="H43" s="4" t="inlineStr">
        <is>
          <t xml:space="preserve"> </t>
        </is>
      </c>
      <c r="I43" s="4" t="inlineStr">
        <is>
          <t xml:space="preserve"> </t>
        </is>
      </c>
    </row>
    <row r="44">
      <c r="A44" s="4" t="inlineStr">
        <is>
          <t>Issuance of common stock, net of issuance costs, shares</t>
        </is>
      </c>
      <c r="B44" s="4" t="inlineStr">
        <is>
          <t xml:space="preserve"> </t>
        </is>
      </c>
      <c r="C44" s="4" t="inlineStr">
        <is>
          <t xml:space="preserve"> </t>
        </is>
      </c>
      <c r="D44" s="5" t="n">
        <v>727272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for dividend reinvestment</t>
        </is>
      </c>
      <c r="B45" s="4" t="inlineStr">
        <is>
          <t xml:space="preserve"> </t>
        </is>
      </c>
      <c r="C45" s="4" t="inlineStr">
        <is>
          <t xml:space="preserve"> </t>
        </is>
      </c>
      <c r="D45" s="4" t="inlineStr">
        <is>
          <t xml:space="preserve"> </t>
        </is>
      </c>
      <c r="E45" s="4" t="inlineStr">
        <is>
          <t xml:space="preserve"> </t>
        </is>
      </c>
      <c r="F45" s="5" t="n">
        <v>-1114</v>
      </c>
      <c r="G45" s="5" t="n">
        <v>1114</v>
      </c>
      <c r="H45" s="4" t="inlineStr">
        <is>
          <t xml:space="preserve"> </t>
        </is>
      </c>
      <c r="I45" s="4" t="inlineStr">
        <is>
          <t xml:space="preserve"> </t>
        </is>
      </c>
    </row>
    <row r="46">
      <c r="A46" s="4" t="inlineStr">
        <is>
          <t>Stock issued for dividend reinvestment, shares</t>
        </is>
      </c>
      <c r="B46" s="4" t="inlineStr">
        <is>
          <t xml:space="preserve"> </t>
        </is>
      </c>
      <c r="C46" s="4" t="inlineStr">
        <is>
          <t xml:space="preserve"> </t>
        </is>
      </c>
      <c r="D46" s="5" t="n">
        <v>2961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reasury shares acquired</t>
        </is>
      </c>
      <c r="B47" s="5" t="n">
        <v>-1448</v>
      </c>
      <c r="C47" s="4" t="inlineStr">
        <is>
          <t xml:space="preserve"> </t>
        </is>
      </c>
      <c r="D47" s="4" t="inlineStr">
        <is>
          <t xml:space="preserve"> </t>
        </is>
      </c>
      <c r="E47" s="4" t="inlineStr">
        <is>
          <t xml:space="preserve"> </t>
        </is>
      </c>
      <c r="F47" s="4" t="inlineStr">
        <is>
          <t xml:space="preserve"> </t>
        </is>
      </c>
      <c r="G47" s="5" t="n">
        <v>-1448</v>
      </c>
      <c r="H47" s="4" t="inlineStr">
        <is>
          <t xml:space="preserve"> </t>
        </is>
      </c>
      <c r="I47" s="4" t="inlineStr">
        <is>
          <t xml:space="preserve"> </t>
        </is>
      </c>
    </row>
    <row r="48">
      <c r="A48" s="4" t="inlineStr">
        <is>
          <t>Treasury shares acquired, shares</t>
        </is>
      </c>
      <c r="B48" s="4" t="inlineStr">
        <is>
          <t xml:space="preserve"> </t>
        </is>
      </c>
      <c r="C48" s="4" t="inlineStr">
        <is>
          <t xml:space="preserve"> </t>
        </is>
      </c>
      <c r="D48" s="5" t="n">
        <v>-4987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options exercised</t>
        </is>
      </c>
      <c r="B49" s="7" t="n">
        <v>1524</v>
      </c>
      <c r="C49" s="4" t="inlineStr">
        <is>
          <t xml:space="preserve"> </t>
        </is>
      </c>
      <c r="D49" s="4" t="inlineStr">
        <is>
          <t xml:space="preserve"> </t>
        </is>
      </c>
      <c r="E49" s="5" t="n">
        <v>-768</v>
      </c>
      <c r="F49" s="4" t="inlineStr">
        <is>
          <t xml:space="preserve"> </t>
        </is>
      </c>
      <c r="G49" s="5" t="n">
        <v>2292</v>
      </c>
      <c r="H49" s="4" t="inlineStr">
        <is>
          <t xml:space="preserve"> </t>
        </is>
      </c>
      <c r="I49" s="4" t="inlineStr">
        <is>
          <t xml:space="preserve"> </t>
        </is>
      </c>
    </row>
    <row r="50">
      <c r="A50" s="4" t="inlineStr">
        <is>
          <t>Stock options exercised, shares</t>
        </is>
      </c>
      <c r="B50" s="5" t="n">
        <v>60488</v>
      </c>
      <c r="C50" s="4" t="inlineStr">
        <is>
          <t xml:space="preserve"> </t>
        </is>
      </c>
      <c r="D50" s="5" t="n">
        <v>6048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icted stock granted</t>
        </is>
      </c>
      <c r="B51" s="4" t="inlineStr">
        <is>
          <t xml:space="preserve"> </t>
        </is>
      </c>
      <c r="C51" s="4" t="inlineStr">
        <is>
          <t xml:space="preserve"> </t>
        </is>
      </c>
      <c r="D51" s="4" t="inlineStr">
        <is>
          <t xml:space="preserve"> </t>
        </is>
      </c>
      <c r="E51" s="5" t="n">
        <v>-8793</v>
      </c>
      <c r="F51" s="4" t="inlineStr">
        <is>
          <t xml:space="preserve"> </t>
        </is>
      </c>
      <c r="G51" s="4" t="inlineStr">
        <is>
          <t xml:space="preserve"> </t>
        </is>
      </c>
      <c r="H51" s="4" t="inlineStr">
        <is>
          <t xml:space="preserve"> </t>
        </is>
      </c>
      <c r="I51" s="4" t="inlineStr">
        <is>
          <t xml:space="preserve"> </t>
        </is>
      </c>
    </row>
    <row r="52">
      <c r="A52" s="4" t="inlineStr">
        <is>
          <t>Restricted stock granted, shares</t>
        </is>
      </c>
      <c r="B52" s="4" t="inlineStr">
        <is>
          <t xml:space="preserve"> </t>
        </is>
      </c>
      <c r="C52" s="4" t="inlineStr">
        <is>
          <t xml:space="preserve"> </t>
        </is>
      </c>
      <c r="D52" s="5" t="n">
        <v>230407</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compensation expense</t>
        </is>
      </c>
      <c r="B53" s="7" t="n">
        <v>7518</v>
      </c>
      <c r="C53" s="4" t="inlineStr">
        <is>
          <t xml:space="preserve"> </t>
        </is>
      </c>
      <c r="D53" s="4" t="inlineStr">
        <is>
          <t xml:space="preserve"> </t>
        </is>
      </c>
      <c r="E53" s="5" t="n">
        <v>7518</v>
      </c>
      <c r="F53" s="4" t="inlineStr">
        <is>
          <t xml:space="preserve"> </t>
        </is>
      </c>
      <c r="G53" s="4" t="inlineStr">
        <is>
          <t xml:space="preserve"> </t>
        </is>
      </c>
      <c r="H53" s="4" t="inlineStr">
        <is>
          <t xml:space="preserve"> </t>
        </is>
      </c>
      <c r="I53" s="4" t="inlineStr">
        <is>
          <t xml:space="preserve"> </t>
        </is>
      </c>
    </row>
    <row r="54">
      <c r="A54" s="4" t="inlineStr">
        <is>
          <t>Deferred benefits for directors-net</t>
        </is>
      </c>
      <c r="B54" s="5" t="n">
        <v>-22</v>
      </c>
      <c r="C54" s="4" t="inlineStr">
        <is>
          <t xml:space="preserve"> </t>
        </is>
      </c>
      <c r="D54" s="4" t="inlineStr">
        <is>
          <t xml:space="preserve"> </t>
        </is>
      </c>
      <c r="E54" s="5" t="n">
        <v>47</v>
      </c>
      <c r="F54" s="4" t="inlineStr">
        <is>
          <t xml:space="preserve"> </t>
        </is>
      </c>
      <c r="G54" s="4" t="inlineStr">
        <is>
          <t xml:space="preserve"> </t>
        </is>
      </c>
      <c r="H54" s="4" t="inlineStr">
        <is>
          <t xml:space="preserve"> </t>
        </is>
      </c>
      <c r="I54" s="5" t="n">
        <v>-69</v>
      </c>
    </row>
    <row r="55">
      <c r="A55" s="4" t="inlineStr">
        <is>
          <t>Ending Balance at Dec. 31, 2024</t>
        </is>
      </c>
      <c r="B55" s="7" t="n">
        <v>2790281</v>
      </c>
      <c r="C55" s="7" t="n">
        <v>144484</v>
      </c>
      <c r="D55" s="7" t="n">
        <v>156985</v>
      </c>
      <c r="E55" s="7" t="n">
        <v>1809679</v>
      </c>
      <c r="F55" s="7" t="n">
        <v>1192091</v>
      </c>
      <c r="G55" s="7" t="n">
        <v>-292244</v>
      </c>
      <c r="H55" s="7" t="n">
        <v>-218632</v>
      </c>
      <c r="I55" s="7" t="n">
        <v>-2082</v>
      </c>
    </row>
    <row r="56">
      <c r="A56" s="4" t="inlineStr">
        <is>
          <t>Ending Balance, shares at Dec. 31, 2024</t>
        </is>
      </c>
      <c r="B56" s="4" t="inlineStr">
        <is>
          <t xml:space="preserve"> </t>
        </is>
      </c>
      <c r="C56" s="4" t="inlineStr">
        <is>
          <t xml:space="preserve"> </t>
        </is>
      </c>
      <c r="D56" s="5" t="n">
        <v>66919805</v>
      </c>
      <c r="E56" s="4" t="inlineStr">
        <is>
          <t xml:space="preserve"> </t>
        </is>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29" customWidth="1" min="3" max="3"/>
  </cols>
  <sheetData>
    <row r="1">
      <c r="A1" s="1" t="inlineStr">
        <is>
          <t>Mergers and Acquisitions - Additional Information (Details) $ in Millions</t>
        </is>
      </c>
      <c r="C1" s="2" t="inlineStr">
        <is>
          <t>12 Months Ended</t>
        </is>
      </c>
    </row>
    <row r="2">
      <c r="B2" s="2" t="inlineStr">
        <is>
          <t>Jul. 25, 2024</t>
        </is>
      </c>
      <c r="C2" s="2" t="inlineStr">
        <is>
          <t>Dec. 31, 2024 USD ($) Branch</t>
        </is>
      </c>
    </row>
    <row r="3">
      <c r="A3" s="3" t="inlineStr">
        <is>
          <t>Business Acquisition [Line Items]</t>
        </is>
      </c>
      <c r="B3" s="4" t="inlineStr">
        <is>
          <t xml:space="preserve"> </t>
        </is>
      </c>
      <c r="C3" s="4" t="inlineStr">
        <is>
          <t xml:space="preserve"> </t>
        </is>
      </c>
    </row>
    <row r="4">
      <c r="A4" s="4" t="inlineStr">
        <is>
          <t>Number of branches | Branch</t>
        </is>
      </c>
      <c r="B4" s="4" t="inlineStr">
        <is>
          <t xml:space="preserve"> </t>
        </is>
      </c>
      <c r="C4" s="5" t="n">
        <v>181</v>
      </c>
    </row>
    <row r="5">
      <c r="A5" s="4" t="inlineStr">
        <is>
          <t>Premier Financial Corporation [Member] | Merger Agreement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ssets</t>
        </is>
      </c>
      <c r="B7" s="4" t="inlineStr">
        <is>
          <t xml:space="preserve"> </t>
        </is>
      </c>
      <c r="C7" s="7" t="n">
        <v>8600</v>
      </c>
    </row>
    <row r="8">
      <c r="A8" s="4" t="inlineStr">
        <is>
          <t>Loans</t>
        </is>
      </c>
      <c r="B8" s="4" t="inlineStr">
        <is>
          <t xml:space="preserve"> </t>
        </is>
      </c>
      <c r="C8" s="5" t="n">
        <v>6500</v>
      </c>
    </row>
    <row r="9">
      <c r="A9" s="4" t="inlineStr">
        <is>
          <t>Deposits</t>
        </is>
      </c>
      <c r="B9" s="4" t="inlineStr">
        <is>
          <t xml:space="preserve"> </t>
        </is>
      </c>
      <c r="C9" s="5" t="n">
        <v>6800</v>
      </c>
    </row>
    <row r="10">
      <c r="A10" s="4" t="inlineStr">
        <is>
          <t>Stockholders' equity</t>
        </is>
      </c>
      <c r="B10" s="4" t="inlineStr">
        <is>
          <t xml:space="preserve"> </t>
        </is>
      </c>
      <c r="C10" s="7" t="n">
        <v>1000</v>
      </c>
    </row>
    <row r="11">
      <c r="A11" s="4" t="inlineStr">
        <is>
          <t>Date of acquisition</t>
        </is>
      </c>
      <c r="B11" s="4" t="inlineStr">
        <is>
          <t xml:space="preserve"> </t>
        </is>
      </c>
      <c r="C11" s="4" t="inlineStr">
        <is>
          <t>Feb. 28,  2025</t>
        </is>
      </c>
    </row>
    <row r="12">
      <c r="A12" s="4" t="inlineStr">
        <is>
          <t>Number of branches | Branch</t>
        </is>
      </c>
      <c r="B12" s="4" t="inlineStr">
        <is>
          <t xml:space="preserve"> </t>
        </is>
      </c>
      <c r="C12" s="5" t="n">
        <v>73</v>
      </c>
    </row>
    <row r="13">
      <c r="A13" s="4" t="inlineStr">
        <is>
          <t>Ratio for exchange of common stock for each share</t>
        </is>
      </c>
      <c r="B13" s="11" t="n">
        <v>0.8</v>
      </c>
      <c r="C13" s="4" t="inlineStr">
        <is>
          <t xml:space="preserve"> </t>
        </is>
      </c>
    </row>
    <row r="14">
      <c r="A14" s="4" t="inlineStr">
        <is>
          <t>Merger-related expenses</t>
        </is>
      </c>
      <c r="B14" s="4" t="inlineStr">
        <is>
          <t xml:space="preserve"> </t>
        </is>
      </c>
      <c r="C14" s="12" t="n">
        <v>2.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ummary of Earnings Per Common Share (Detail) - USD ($) $ / shares in Units, $ in Thousands</t>
        </is>
      </c>
      <c r="B1" s="2" t="inlineStr">
        <is>
          <t>12 Months Ended</t>
        </is>
      </c>
    </row>
    <row r="2">
      <c r="B2" s="2" t="inlineStr">
        <is>
          <t>Dec. 31, 2024</t>
        </is>
      </c>
      <c r="C2" s="2" t="inlineStr">
        <is>
          <t>Dec. 31, 2023</t>
        </is>
      </c>
      <c r="D2" s="2" t="inlineStr">
        <is>
          <t>Dec. 31, 2022</t>
        </is>
      </c>
    </row>
    <row r="3">
      <c r="A3" s="3" t="inlineStr">
        <is>
          <t>Numerator for both basic and diluted earnings per common share:</t>
        </is>
      </c>
      <c r="B3" s="4" t="inlineStr">
        <is>
          <t xml:space="preserve"> </t>
        </is>
      </c>
      <c r="C3" s="4" t="inlineStr">
        <is>
          <t xml:space="preserve"> </t>
        </is>
      </c>
      <c r="D3" s="4" t="inlineStr">
        <is>
          <t xml:space="preserve"> </t>
        </is>
      </c>
    </row>
    <row r="4">
      <c r="A4" s="4" t="inlineStr">
        <is>
          <t>Net income available to common shareholders</t>
        </is>
      </c>
      <c r="B4" s="7" t="n">
        <v>141385</v>
      </c>
      <c r="C4" s="7" t="n">
        <v>148907</v>
      </c>
      <c r="D4" s="7" t="n">
        <v>181988</v>
      </c>
    </row>
    <row r="5">
      <c r="A5" s="3" t="inlineStr">
        <is>
          <t>Denominator:</t>
        </is>
      </c>
      <c r="B5" s="4" t="inlineStr">
        <is>
          <t xml:space="preserve"> </t>
        </is>
      </c>
      <c r="C5" s="4" t="inlineStr">
        <is>
          <t xml:space="preserve"> </t>
        </is>
      </c>
      <c r="D5" s="4" t="inlineStr">
        <is>
          <t xml:space="preserve"> </t>
        </is>
      </c>
    </row>
    <row r="6">
      <c r="A6" s="4" t="inlineStr">
        <is>
          <t>Total average basic common shares outstanding</t>
        </is>
      </c>
      <c r="B6" s="5" t="n">
        <v>62589406</v>
      </c>
      <c r="C6" s="5" t="n">
        <v>59303210</v>
      </c>
      <c r="D6" s="5" t="n">
        <v>60047177</v>
      </c>
    </row>
    <row r="7">
      <c r="A7" s="4" t="inlineStr">
        <is>
          <t>Effect of dilutive stock options and other stock compensation</t>
        </is>
      </c>
      <c r="B7" s="5" t="n">
        <v>64151</v>
      </c>
      <c r="C7" s="5" t="n">
        <v>124779</v>
      </c>
      <c r="D7" s="5" t="n">
        <v>168197</v>
      </c>
    </row>
    <row r="8">
      <c r="A8" s="4" t="inlineStr">
        <is>
          <t>Total average diluted common shares outstanding</t>
        </is>
      </c>
      <c r="B8" s="5" t="n">
        <v>62653557</v>
      </c>
      <c r="C8" s="5" t="n">
        <v>59427989</v>
      </c>
      <c r="D8" s="5" t="n">
        <v>60215374</v>
      </c>
    </row>
    <row r="9">
      <c r="A9" s="4" t="inlineStr">
        <is>
          <t>Earnings per common share—basic</t>
        </is>
      </c>
      <c r="B9" s="6" t="n">
        <v>2.26</v>
      </c>
      <c r="C9" s="6" t="n">
        <v>2.51</v>
      </c>
      <c r="D9" s="6" t="n">
        <v>3.03</v>
      </c>
    </row>
    <row r="10">
      <c r="A10" s="4" t="inlineStr">
        <is>
          <t>Earnings per common share—diluted</t>
        </is>
      </c>
      <c r="B10" s="6" t="n">
        <v>2.26</v>
      </c>
      <c r="C10" s="6" t="n">
        <v>2.51</v>
      </c>
      <c r="D10" s="6" t="n">
        <v>3.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Common Share - Additional Information (Detail) - USD ($) $ in Thousands</t>
        </is>
      </c>
      <c r="C1" s="2" t="inlineStr">
        <is>
          <t>12 Months Ended</t>
        </is>
      </c>
    </row>
    <row r="2">
      <c r="B2" s="2" t="inlineStr">
        <is>
          <t>Aug. 01, 2024</t>
        </is>
      </c>
      <c r="C2" s="2" t="inlineStr">
        <is>
          <t>Dec. 31, 2024</t>
        </is>
      </c>
      <c r="D2" s="2" t="inlineStr">
        <is>
          <t>Dec. 31, 2023</t>
        </is>
      </c>
      <c r="E2" s="2" t="inlineStr">
        <is>
          <t>Dec. 31, 2022</t>
        </is>
      </c>
    </row>
    <row r="3">
      <c r="A3" s="3" t="inlineStr">
        <is>
          <t>Schedule Of Antidilutive Securities Included In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contingently issuable under shareholder return plan</t>
        </is>
      </c>
      <c r="B4" s="4" t="inlineStr">
        <is>
          <t xml:space="preserve"> </t>
        </is>
      </c>
      <c r="C4" s="5" t="n">
        <v>0</v>
      </c>
      <c r="D4" s="5" t="n">
        <v>24000</v>
      </c>
      <c r="E4" s="5" t="n">
        <v>53280</v>
      </c>
    </row>
    <row r="5">
      <c r="A5" s="4" t="inlineStr">
        <is>
          <t>Issuance of common stock</t>
        </is>
      </c>
      <c r="B5" s="4" t="inlineStr">
        <is>
          <t xml:space="preserve"> </t>
        </is>
      </c>
      <c r="C5" s="7" t="n">
        <v>190967</v>
      </c>
      <c r="D5" s="4" t="inlineStr">
        <is>
          <t xml:space="preserve"> </t>
        </is>
      </c>
      <c r="E5" s="4" t="inlineStr">
        <is>
          <t xml:space="preserve"> </t>
        </is>
      </c>
    </row>
    <row r="6">
      <c r="A6" s="4" t="inlineStr">
        <is>
          <t>Premier Financial Corporation [Member]</t>
        </is>
      </c>
      <c r="B6" s="4" t="inlineStr">
        <is>
          <t xml:space="preserve"> </t>
        </is>
      </c>
      <c r="C6" s="4" t="inlineStr">
        <is>
          <t xml:space="preserve"> </t>
        </is>
      </c>
      <c r="D6" s="4" t="inlineStr">
        <is>
          <t xml:space="preserve"> </t>
        </is>
      </c>
      <c r="E6" s="4" t="inlineStr">
        <is>
          <t xml:space="preserve"> </t>
        </is>
      </c>
    </row>
    <row r="7">
      <c r="A7" s="3" t="inlineStr">
        <is>
          <t>Schedule Of Antidilutive Securities Included In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Issuance of common stock, net of issuance costs, shares</t>
        </is>
      </c>
      <c r="B8" s="5" t="n">
        <v>7272728</v>
      </c>
      <c r="C8" s="4" t="inlineStr">
        <is>
          <t xml:space="preserve"> </t>
        </is>
      </c>
      <c r="D8" s="4" t="inlineStr">
        <is>
          <t xml:space="preserve"> </t>
        </is>
      </c>
      <c r="E8" s="4" t="inlineStr">
        <is>
          <t xml:space="preserve"> </t>
        </is>
      </c>
    </row>
    <row r="9">
      <c r="A9" s="4" t="inlineStr">
        <is>
          <t>Issuance of common stock</t>
        </is>
      </c>
      <c r="B9" s="7" t="n">
        <v>200000</v>
      </c>
      <c r="C9" s="4" t="inlineStr">
        <is>
          <t xml:space="preserve"> </t>
        </is>
      </c>
      <c r="D9" s="4" t="inlineStr">
        <is>
          <t xml:space="preserve"> </t>
        </is>
      </c>
      <c r="E9" s="4" t="inlineStr">
        <is>
          <t xml:space="preserve"> </t>
        </is>
      </c>
    </row>
    <row r="10">
      <c r="A10" s="4" t="inlineStr">
        <is>
          <t>Stock Option [Member]</t>
        </is>
      </c>
      <c r="B10" s="4" t="inlineStr">
        <is>
          <t xml:space="preserve"> </t>
        </is>
      </c>
      <c r="C10" s="4" t="inlineStr">
        <is>
          <t xml:space="preserve"> </t>
        </is>
      </c>
      <c r="D10" s="4" t="inlineStr">
        <is>
          <t xml:space="preserve"> </t>
        </is>
      </c>
      <c r="E10" s="4" t="inlineStr">
        <is>
          <t xml:space="preserve"> </t>
        </is>
      </c>
    </row>
    <row r="11">
      <c r="A11" s="3" t="inlineStr">
        <is>
          <t>Schedule Of Antidilutive Securities Included In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Securities excluded from computation of net income per diluted shares</t>
        </is>
      </c>
      <c r="B12" s="4" t="inlineStr">
        <is>
          <t xml:space="preserve"> </t>
        </is>
      </c>
      <c r="C12" s="5" t="n">
        <v>454126</v>
      </c>
      <c r="D12" s="5" t="n">
        <v>594017</v>
      </c>
      <c r="E12" s="5" t="n">
        <v>510211</v>
      </c>
    </row>
    <row r="13">
      <c r="A13" s="4" t="inlineStr">
        <is>
          <t>Restricted Stock [Member]</t>
        </is>
      </c>
      <c r="B13" s="4" t="inlineStr">
        <is>
          <t xml:space="preserve"> </t>
        </is>
      </c>
      <c r="C13" s="4" t="inlineStr">
        <is>
          <t xml:space="preserve"> </t>
        </is>
      </c>
      <c r="D13" s="4" t="inlineStr">
        <is>
          <t xml:space="preserve"> </t>
        </is>
      </c>
      <c r="E13" s="4" t="inlineStr">
        <is>
          <t xml:space="preserve"> </t>
        </is>
      </c>
    </row>
    <row r="14">
      <c r="A14" s="3" t="inlineStr">
        <is>
          <t>Schedule Of Antidilutive Securities Included In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Shares contingently issuable under shareholder return plan</t>
        </is>
      </c>
      <c r="B15" s="4" t="inlineStr">
        <is>
          <t xml:space="preserve"> </t>
        </is>
      </c>
      <c r="C15" s="5" t="n">
        <v>17550</v>
      </c>
      <c r="D15" s="5" t="n">
        <v>68833</v>
      </c>
      <c r="E15" s="5" t="n">
        <v>5323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and Amortized Cost of Available-for-sale and Held-to-maturity Securities (Detail) - USD ($) $ in Thousands</t>
        </is>
      </c>
      <c r="B1" s="2" t="inlineStr">
        <is>
          <t>Dec. 31, 2024</t>
        </is>
      </c>
      <c r="C1" s="2" t="inlineStr">
        <is>
          <t>Dec. 31, 2023</t>
        </is>
      </c>
    </row>
    <row r="2">
      <c r="A2" s="3" t="inlineStr">
        <is>
          <t>Schedule of Trading Securities and Other Trading Assets [Line Items]</t>
        </is>
      </c>
      <c r="B2" s="4" t="inlineStr">
        <is>
          <t xml:space="preserve"> </t>
        </is>
      </c>
      <c r="C2" s="4" t="inlineStr">
        <is>
          <t xml:space="preserve"> </t>
        </is>
      </c>
    </row>
    <row r="3">
      <c r="A3" s="4" t="inlineStr">
        <is>
          <t>Available-for-sale, Amortized Cost</t>
        </is>
      </c>
      <c r="B3" s="7" t="n">
        <v>2541107</v>
      </c>
      <c r="C3" s="7" t="n">
        <v>2501188</v>
      </c>
    </row>
    <row r="4">
      <c r="A4" s="4" t="inlineStr">
        <is>
          <t>Available-for-sale, Gross Unrealized Gains</t>
        </is>
      </c>
      <c r="B4" s="5" t="n">
        <v>384</v>
      </c>
      <c r="C4" s="5" t="n">
        <v>225</v>
      </c>
    </row>
    <row r="5">
      <c r="A5" s="4" t="inlineStr">
        <is>
          <t>Available-for-sale, Gross Unrealized Losses</t>
        </is>
      </c>
      <c r="B5" s="5" t="n">
        <v>-295419</v>
      </c>
      <c r="C5" s="5" t="n">
        <v>-307084</v>
      </c>
    </row>
    <row r="6">
      <c r="A6" s="4" t="inlineStr">
        <is>
          <t>Available-for-sale, Estimated Fair Value</t>
        </is>
      </c>
      <c r="B6" s="5" t="n">
        <v>2246072</v>
      </c>
      <c r="C6" s="5" t="n">
        <v>2194329</v>
      </c>
    </row>
    <row r="7">
      <c r="A7" s="4" t="inlineStr">
        <is>
          <t>Held-to-maturity, Amortized Cost</t>
        </is>
      </c>
      <c r="B7" s="5" t="n">
        <v>1152906</v>
      </c>
      <c r="C7" s="5" t="n">
        <v>1199527</v>
      </c>
    </row>
    <row r="8">
      <c r="A8" s="4" t="inlineStr">
        <is>
          <t>Held-to-maturity, Gross Unrealized Gains</t>
        </is>
      </c>
      <c r="B8" s="5" t="n">
        <v>164</v>
      </c>
      <c r="C8" s="5" t="n">
        <v>852</v>
      </c>
    </row>
    <row r="9">
      <c r="A9" s="4" t="inlineStr">
        <is>
          <t>Held-to-maturity, Gross Unrealized Losses</t>
        </is>
      </c>
      <c r="B9" s="5" t="n">
        <v>-146253</v>
      </c>
      <c r="C9" s="5" t="n">
        <v>-131220</v>
      </c>
    </row>
    <row r="10">
      <c r="A10" s="4" t="inlineStr">
        <is>
          <t>Held-to-maturity securities, Fair value</t>
        </is>
      </c>
      <c r="B10" s="5" t="n">
        <v>1006817</v>
      </c>
      <c r="C10" s="5" t="n">
        <v>1069159</v>
      </c>
    </row>
    <row r="11">
      <c r="A11" s="4" t="inlineStr">
        <is>
          <t>Total debt securities, Amortized Cost</t>
        </is>
      </c>
      <c r="B11" s="5" t="n">
        <v>3694013</v>
      </c>
      <c r="C11" s="5" t="n">
        <v>3700715</v>
      </c>
    </row>
    <row r="12">
      <c r="A12" s="4" t="inlineStr">
        <is>
          <t>Total debt securities, Gross Unrealized Gains</t>
        </is>
      </c>
      <c r="B12" s="5" t="n">
        <v>548</v>
      </c>
      <c r="C12" s="5" t="n">
        <v>1077</v>
      </c>
    </row>
    <row r="13">
      <c r="A13" s="4" t="inlineStr">
        <is>
          <t>Total debt securities, Gross Unrealized Losses</t>
        </is>
      </c>
      <c r="B13" s="5" t="n">
        <v>-441672</v>
      </c>
      <c r="C13" s="5" t="n">
        <v>-438304</v>
      </c>
    </row>
    <row r="14">
      <c r="A14" s="4" t="inlineStr">
        <is>
          <t>Total securities, Estimated Fair Value</t>
        </is>
      </c>
      <c r="B14" s="5" t="n">
        <v>3252889</v>
      </c>
      <c r="C14" s="5" t="n">
        <v>3263488</v>
      </c>
    </row>
    <row r="15">
      <c r="A15" s="4" t="inlineStr">
        <is>
          <t>US Treasury Securities [Member]</t>
        </is>
      </c>
      <c r="B15" s="4" t="inlineStr">
        <is>
          <t xml:space="preserve"> </t>
        </is>
      </c>
      <c r="C15" s="4" t="inlineStr">
        <is>
          <t xml:space="preserve"> </t>
        </is>
      </c>
    </row>
    <row r="16">
      <c r="A16" s="3" t="inlineStr">
        <is>
          <t>Schedule of Trading Securities and Other Trading Assets [Line Items]</t>
        </is>
      </c>
      <c r="B16" s="4" t="inlineStr">
        <is>
          <t xml:space="preserve"> </t>
        </is>
      </c>
      <c r="C16" s="4" t="inlineStr">
        <is>
          <t xml:space="preserve"> </t>
        </is>
      </c>
    </row>
    <row r="17">
      <c r="A17" s="4" t="inlineStr">
        <is>
          <t>Available-for-sale, Amortized Cost</t>
        </is>
      </c>
      <c r="B17" s="5" t="n">
        <v>146113</v>
      </c>
      <c r="C17" s="4" t="inlineStr">
        <is>
          <t xml:space="preserve"> </t>
        </is>
      </c>
    </row>
    <row r="18">
      <c r="A18" s="4" t="inlineStr">
        <is>
          <t>Available-for-sale, Gross Unrealized Gains</t>
        </is>
      </c>
      <c r="B18" s="5" t="n">
        <v>63</v>
      </c>
      <c r="C18" s="4" t="inlineStr">
        <is>
          <t xml:space="preserve"> </t>
        </is>
      </c>
    </row>
    <row r="19">
      <c r="A19" s="4" t="inlineStr">
        <is>
          <t>Available-for-sale, Gross Unrealized Losses</t>
        </is>
      </c>
      <c r="B19" s="5" t="n">
        <v>-63</v>
      </c>
      <c r="C19" s="4" t="inlineStr">
        <is>
          <t xml:space="preserve"> </t>
        </is>
      </c>
    </row>
    <row r="20">
      <c r="A20" s="4" t="inlineStr">
        <is>
          <t>Available-for-sale, Estimated Fair Value</t>
        </is>
      </c>
      <c r="B20" s="5" t="n">
        <v>146113</v>
      </c>
      <c r="C20" s="4" t="inlineStr">
        <is>
          <t xml:space="preserve"> </t>
        </is>
      </c>
    </row>
    <row r="21">
      <c r="A21" s="4" t="inlineStr">
        <is>
          <t>U.S. Government Sponsored Entities and Agencies [Member]</t>
        </is>
      </c>
      <c r="B21" s="4" t="inlineStr">
        <is>
          <t xml:space="preserve"> </t>
        </is>
      </c>
      <c r="C21" s="4" t="inlineStr">
        <is>
          <t xml:space="preserve"> </t>
        </is>
      </c>
    </row>
    <row r="22">
      <c r="A22" s="3" t="inlineStr">
        <is>
          <t>Schedule of Trading Securities and Other Trading Assets [Line Items]</t>
        </is>
      </c>
      <c r="B22" s="4" t="inlineStr">
        <is>
          <t xml:space="preserve"> </t>
        </is>
      </c>
      <c r="C22" s="4" t="inlineStr">
        <is>
          <t xml:space="preserve"> </t>
        </is>
      </c>
    </row>
    <row r="23">
      <c r="A23" s="4" t="inlineStr">
        <is>
          <t>Available-for-sale, Amortized Cost</t>
        </is>
      </c>
      <c r="B23" s="5" t="n">
        <v>224944</v>
      </c>
      <c r="C23" s="5" t="n">
        <v>238676</v>
      </c>
    </row>
    <row r="24">
      <c r="A24" s="4" t="inlineStr">
        <is>
          <t>Available-for-sale, Gross Unrealized Losses</t>
        </is>
      </c>
      <c r="B24" s="5" t="n">
        <v>-30702</v>
      </c>
      <c r="C24" s="5" t="n">
        <v>-30310</v>
      </c>
    </row>
    <row r="25">
      <c r="A25" s="4" t="inlineStr">
        <is>
          <t>Available-for-sale, Estimated Fair Value</t>
        </is>
      </c>
      <c r="B25" s="5" t="n">
        <v>194242</v>
      </c>
      <c r="C25" s="5" t="n">
        <v>208366</v>
      </c>
    </row>
    <row r="26">
      <c r="A26" s="4" t="inlineStr">
        <is>
          <t>Held-to-maturity, Amortized Cost</t>
        </is>
      </c>
      <c r="B26" s="5" t="n">
        <v>2988</v>
      </c>
      <c r="C26" s="5" t="n">
        <v>3587</v>
      </c>
    </row>
    <row r="27">
      <c r="A27" s="4" t="inlineStr">
        <is>
          <t>Held-to-maturity, Gross Unrealized Losses</t>
        </is>
      </c>
      <c r="B27" s="5" t="n">
        <v>-260</v>
      </c>
      <c r="C27" s="5" t="n">
        <v>-313</v>
      </c>
    </row>
    <row r="28">
      <c r="A28" s="4" t="inlineStr">
        <is>
          <t>Held-to-maturity securities, Fair value</t>
        </is>
      </c>
      <c r="B28" s="5" t="n">
        <v>2728</v>
      </c>
      <c r="C28" s="5" t="n">
        <v>3274</v>
      </c>
    </row>
    <row r="29">
      <c r="A29" s="4" t="inlineStr">
        <is>
          <t>Residential Mortgage-Backed Securities and Collateralized Mortgage Obligations of Government Sponsored Entities and Agencies [Member]</t>
        </is>
      </c>
      <c r="B29" s="4" t="inlineStr">
        <is>
          <t xml:space="preserve"> </t>
        </is>
      </c>
      <c r="C29" s="4" t="inlineStr">
        <is>
          <t xml:space="preserve"> </t>
        </is>
      </c>
    </row>
    <row r="30">
      <c r="A30" s="3" t="inlineStr">
        <is>
          <t>Schedule of Trading Securities and Other Trading Assets [Line Items]</t>
        </is>
      </c>
      <c r="B30" s="4" t="inlineStr">
        <is>
          <t xml:space="preserve"> </t>
        </is>
      </c>
      <c r="C30" s="4" t="inlineStr">
        <is>
          <t xml:space="preserve"> </t>
        </is>
      </c>
    </row>
    <row r="31">
      <c r="A31" s="4" t="inlineStr">
        <is>
          <t>Available-for-sale, Amortized Cost</t>
        </is>
      </c>
      <c r="B31" s="5" t="n">
        <v>1850284</v>
      </c>
      <c r="C31" s="5" t="n">
        <v>1897511</v>
      </c>
    </row>
    <row r="32">
      <c r="A32" s="4" t="inlineStr">
        <is>
          <t>Available-for-sale, Gross Unrealized Gains</t>
        </is>
      </c>
      <c r="B32" s="5" t="n">
        <v>245</v>
      </c>
      <c r="C32" s="5" t="n">
        <v>47</v>
      </c>
    </row>
    <row r="33">
      <c r="A33" s="4" t="inlineStr">
        <is>
          <t>Available-for-sale, Gross Unrealized Losses</t>
        </is>
      </c>
      <c r="B33" s="5" t="n">
        <v>-257088</v>
      </c>
      <c r="C33" s="5" t="n">
        <v>-267874</v>
      </c>
    </row>
    <row r="34">
      <c r="A34" s="4" t="inlineStr">
        <is>
          <t>Available-for-sale, Estimated Fair Value</t>
        </is>
      </c>
      <c r="B34" s="5" t="n">
        <v>1593441</v>
      </c>
      <c r="C34" s="5" t="n">
        <v>1629684</v>
      </c>
    </row>
    <row r="35">
      <c r="A35" s="4" t="inlineStr">
        <is>
          <t>Held-to-maturity, Amortized Cost</t>
        </is>
      </c>
      <c r="B35" s="5" t="n">
        <v>32803</v>
      </c>
      <c r="C35" s="5" t="n">
        <v>38893</v>
      </c>
    </row>
    <row r="36">
      <c r="A36" s="4" t="inlineStr">
        <is>
          <t>Held-to-maturity, Gross Unrealized Losses</t>
        </is>
      </c>
      <c r="B36" s="5" t="n">
        <v>-2754</v>
      </c>
      <c r="C36" s="5" t="n">
        <v>-3017</v>
      </c>
    </row>
    <row r="37">
      <c r="A37" s="4" t="inlineStr">
        <is>
          <t>Held-to-maturity securities, Fair value</t>
        </is>
      </c>
      <c r="B37" s="5" t="n">
        <v>30049</v>
      </c>
      <c r="C37" s="5" t="n">
        <v>35876</v>
      </c>
    </row>
    <row r="38">
      <c r="A38" s="4" t="inlineStr">
        <is>
          <t>Commercial Mortgage-Backed Securities and Collateralized Mortgage Obligations of Government Sponsored Entities and Agencies [Member]</t>
        </is>
      </c>
      <c r="B38" s="4" t="inlineStr">
        <is>
          <t xml:space="preserve"> </t>
        </is>
      </c>
      <c r="C38" s="4" t="inlineStr">
        <is>
          <t xml:space="preserve"> </t>
        </is>
      </c>
    </row>
    <row r="39">
      <c r="A39" s="3" t="inlineStr">
        <is>
          <t>Schedule of Trading Securities and Other Trading Assets [Line Items]</t>
        </is>
      </c>
      <c r="B39" s="4" t="inlineStr">
        <is>
          <t xml:space="preserve"> </t>
        </is>
      </c>
      <c r="C39" s="4" t="inlineStr">
        <is>
          <t xml:space="preserve"> </t>
        </is>
      </c>
    </row>
    <row r="40">
      <c r="A40" s="4" t="inlineStr">
        <is>
          <t>Available-for-sale, Amortized Cost</t>
        </is>
      </c>
      <c r="B40" s="5" t="n">
        <v>235873</v>
      </c>
      <c r="C40" s="5" t="n">
        <v>274220</v>
      </c>
    </row>
    <row r="41">
      <c r="A41" s="4" t="inlineStr">
        <is>
          <t>Available-for-sale, Gross Unrealized Gains</t>
        </is>
      </c>
      <c r="B41" s="5" t="n">
        <v>51</v>
      </c>
      <c r="C41" s="5" t="n">
        <v>11</v>
      </c>
    </row>
    <row r="42">
      <c r="A42" s="4" t="inlineStr">
        <is>
          <t>Available-for-sale, Gross Unrealized Losses</t>
        </is>
      </c>
      <c r="B42" s="5" t="n">
        <v>-4142</v>
      </c>
      <c r="C42" s="5" t="n">
        <v>-5924</v>
      </c>
    </row>
    <row r="43">
      <c r="A43" s="4" t="inlineStr">
        <is>
          <t>Available-for-sale, Estimated Fair Value</t>
        </is>
      </c>
      <c r="B43" s="5" t="n">
        <v>231782</v>
      </c>
      <c r="C43" s="5" t="n">
        <v>268307</v>
      </c>
    </row>
    <row r="44">
      <c r="A44" s="4" t="inlineStr">
        <is>
          <t>Obligations of State and Political Subdivisions [Member]</t>
        </is>
      </c>
      <c r="B44" s="4" t="inlineStr">
        <is>
          <t xml:space="preserve"> </t>
        </is>
      </c>
      <c r="C44" s="4" t="inlineStr">
        <is>
          <t xml:space="preserve"> </t>
        </is>
      </c>
    </row>
    <row r="45">
      <c r="A45" s="3" t="inlineStr">
        <is>
          <t>Schedule of Trading Securities and Other Trading Assets [Line Items]</t>
        </is>
      </c>
      <c r="B45" s="4" t="inlineStr">
        <is>
          <t xml:space="preserve"> </t>
        </is>
      </c>
      <c r="C45" s="4" t="inlineStr">
        <is>
          <t xml:space="preserve"> </t>
        </is>
      </c>
    </row>
    <row r="46">
      <c r="A46" s="4" t="inlineStr">
        <is>
          <t>Available-for-sale, Amortized Cost</t>
        </is>
      </c>
      <c r="B46" s="5" t="n">
        <v>71919</v>
      </c>
      <c r="C46" s="5" t="n">
        <v>78819</v>
      </c>
    </row>
    <row r="47">
      <c r="A47" s="4" t="inlineStr">
        <is>
          <t>Available-for-sale, Gross Unrealized Gains</t>
        </is>
      </c>
      <c r="B47" s="5" t="n">
        <v>25</v>
      </c>
      <c r="C47" s="5" t="n">
        <v>167</v>
      </c>
    </row>
    <row r="48">
      <c r="A48" s="4" t="inlineStr">
        <is>
          <t>Available-for-sale, Gross Unrealized Losses</t>
        </is>
      </c>
      <c r="B48" s="5" t="n">
        <v>-3324</v>
      </c>
      <c r="C48" s="5" t="n">
        <v>-2861</v>
      </c>
    </row>
    <row r="49">
      <c r="A49" s="4" t="inlineStr">
        <is>
          <t>Available-for-sale, Estimated Fair Value</t>
        </is>
      </c>
      <c r="B49" s="5" t="n">
        <v>68620</v>
      </c>
      <c r="C49" s="5" t="n">
        <v>76125</v>
      </c>
    </row>
    <row r="50">
      <c r="A50" s="4" t="inlineStr">
        <is>
          <t>Held-to-maturity, Amortized Cost</t>
        </is>
      </c>
      <c r="B50" s="5" t="n">
        <v>1098957</v>
      </c>
      <c r="C50" s="5" t="n">
        <v>1136779</v>
      </c>
    </row>
    <row r="51">
      <c r="A51" s="4" t="inlineStr">
        <is>
          <t>Held-to-maturity, Gross Unrealized Gains</t>
        </is>
      </c>
      <c r="B51" s="5" t="n">
        <v>164</v>
      </c>
      <c r="C51" s="5" t="n">
        <v>852</v>
      </c>
    </row>
    <row r="52">
      <c r="A52" s="4" t="inlineStr">
        <is>
          <t>Held-to-maturity, Gross Unrealized Losses</t>
        </is>
      </c>
      <c r="B52" s="5" t="n">
        <v>-143130</v>
      </c>
      <c r="C52" s="5" t="n">
        <v>-127518</v>
      </c>
    </row>
    <row r="53">
      <c r="A53" s="4" t="inlineStr">
        <is>
          <t>Held-to-maturity securities, Fair value</t>
        </is>
      </c>
      <c r="B53" s="5" t="n">
        <v>955991</v>
      </c>
      <c r="C53" s="5" t="n">
        <v>1010113</v>
      </c>
    </row>
    <row r="54">
      <c r="A54" s="4" t="inlineStr">
        <is>
          <t>Corporate Debt Securities [Member]</t>
        </is>
      </c>
      <c r="B54" s="4" t="inlineStr">
        <is>
          <t xml:space="preserve"> </t>
        </is>
      </c>
      <c r="C54" s="4" t="inlineStr">
        <is>
          <t xml:space="preserve"> </t>
        </is>
      </c>
    </row>
    <row r="55">
      <c r="A55" s="3" t="inlineStr">
        <is>
          <t>Schedule of Trading Securities and Other Trading Assets [Line Items]</t>
        </is>
      </c>
      <c r="B55" s="4" t="inlineStr">
        <is>
          <t xml:space="preserve"> </t>
        </is>
      </c>
      <c r="C55" s="4" t="inlineStr">
        <is>
          <t xml:space="preserve"> </t>
        </is>
      </c>
    </row>
    <row r="56">
      <c r="A56" s="4" t="inlineStr">
        <is>
          <t>Available-for-sale, Amortized Cost</t>
        </is>
      </c>
      <c r="B56" s="5" t="n">
        <v>11974</v>
      </c>
      <c r="C56" s="5" t="n">
        <v>11962</v>
      </c>
    </row>
    <row r="57">
      <c r="A57" s="4" t="inlineStr">
        <is>
          <t>Available-for-sale, Gross Unrealized Losses</t>
        </is>
      </c>
      <c r="B57" s="5" t="n">
        <v>-100</v>
      </c>
      <c r="C57" s="5" t="n">
        <v>-115</v>
      </c>
    </row>
    <row r="58">
      <c r="A58" s="4" t="inlineStr">
        <is>
          <t>Available-for-sale, Estimated Fair Value</t>
        </is>
      </c>
      <c r="B58" s="5" t="n">
        <v>11874</v>
      </c>
      <c r="C58" s="5" t="n">
        <v>11847</v>
      </c>
    </row>
    <row r="59">
      <c r="A59" s="4" t="inlineStr">
        <is>
          <t>Held-to-maturity, Amortized Cost</t>
        </is>
      </c>
      <c r="B59" s="5" t="n">
        <v>18158</v>
      </c>
      <c r="C59" s="5" t="n">
        <v>20268</v>
      </c>
    </row>
    <row r="60">
      <c r="A60" s="4" t="inlineStr">
        <is>
          <t>Held-to-maturity, Gross Unrealized Losses</t>
        </is>
      </c>
      <c r="B60" s="5" t="n">
        <v>-109</v>
      </c>
      <c r="C60" s="5" t="n">
        <v>-372</v>
      </c>
    </row>
    <row r="61">
      <c r="A61" s="4" t="inlineStr">
        <is>
          <t>Held-to-maturity securities, Fair value</t>
        </is>
      </c>
      <c r="B61" s="7" t="n">
        <v>18049</v>
      </c>
      <c r="C61" s="7" t="n">
        <v>198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and Amortized Cost of Available-for-sale and Held-to-maturity Securities (Parenthetical) (Detail)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llowance for credit losses, held-to-maturity debt securities</t>
        </is>
      </c>
      <c r="B3" s="7" t="n">
        <v>146</v>
      </c>
      <c r="C3" s="7" t="n">
        <v>1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Securities - Additional Information (Detail) $ in Thousands</t>
        </is>
      </c>
      <c r="B1" s="2" t="inlineStr">
        <is>
          <t>12 Months Ended</t>
        </is>
      </c>
    </row>
    <row r="2">
      <c r="B2" s="2" t="inlineStr">
        <is>
          <t>Dec. 31, 2024 USD ($) Holding</t>
        </is>
      </c>
      <c r="C2" s="2" t="inlineStr">
        <is>
          <t>Dec. 31, 2023 USD ($) Holding</t>
        </is>
      </c>
      <c r="D2" s="2" t="inlineStr">
        <is>
          <t>Dec. 31, 2022 USD ($)</t>
        </is>
      </c>
    </row>
    <row r="3">
      <c r="A3" s="3" t="inlineStr">
        <is>
          <t>Schedule Of Available For Sale Securities And Held To Maturity [Line Items]</t>
        </is>
      </c>
      <c r="B3" s="4" t="inlineStr">
        <is>
          <t xml:space="preserve"> </t>
        </is>
      </c>
      <c r="C3" s="4" t="inlineStr">
        <is>
          <t xml:space="preserve"> </t>
        </is>
      </c>
      <c r="D3" s="4" t="inlineStr">
        <is>
          <t xml:space="preserve"> </t>
        </is>
      </c>
    </row>
    <row r="4">
      <c r="A4" s="4" t="inlineStr">
        <is>
          <t>Maximum percentage of equity of one issuer</t>
        </is>
      </c>
      <c r="B4" s="10" t="n">
        <v>0.1</v>
      </c>
      <c r="C4" s="4" t="inlineStr">
        <is>
          <t xml:space="preserve"> </t>
        </is>
      </c>
      <c r="D4" s="4" t="inlineStr">
        <is>
          <t xml:space="preserve"> </t>
        </is>
      </c>
    </row>
    <row r="5">
      <c r="A5" s="4" t="inlineStr">
        <is>
          <t>Number of holdings greater than specified percentage of equity | Holding</t>
        </is>
      </c>
      <c r="B5" s="5" t="n">
        <v>0</v>
      </c>
      <c r="C5" s="5" t="n">
        <v>0</v>
      </c>
      <c r="D5" s="4" t="inlineStr">
        <is>
          <t xml:space="preserve"> </t>
        </is>
      </c>
    </row>
    <row r="6">
      <c r="A6" s="4" t="inlineStr">
        <is>
          <t>Equities securities</t>
        </is>
      </c>
      <c r="B6" s="7" t="n">
        <v>13427</v>
      </c>
      <c r="C6" s="7" t="n">
        <v>12320</v>
      </c>
      <c r="D6" s="4" t="inlineStr">
        <is>
          <t xml:space="preserve"> </t>
        </is>
      </c>
    </row>
    <row r="7">
      <c r="A7" s="4" t="inlineStr">
        <is>
          <t>Other assets</t>
        </is>
      </c>
      <c r="B7" s="5" t="n">
        <v>385390</v>
      </c>
      <c r="C7" s="5" t="n">
        <v>388561</v>
      </c>
      <c r="D7" s="4" t="inlineStr">
        <is>
          <t xml:space="preserve"> </t>
        </is>
      </c>
    </row>
    <row r="8">
      <c r="A8" s="4" t="inlineStr">
        <is>
          <t>Proceeds from sale of available-for-sale securities</t>
        </is>
      </c>
      <c r="B8" s="5" t="n">
        <v>0</v>
      </c>
      <c r="C8" s="5" t="n">
        <v>30987</v>
      </c>
      <c r="D8" s="7" t="n">
        <v>0</v>
      </c>
    </row>
    <row r="9">
      <c r="A9" s="4" t="inlineStr">
        <is>
          <t>Net unrealized losses on available-for-sale securities included in AOCI</t>
        </is>
      </c>
      <c r="B9" s="5" t="n">
        <v>223800</v>
      </c>
      <c r="C9" s="5" t="n">
        <v>233200</v>
      </c>
      <c r="D9" s="7" t="n">
        <v>261800</v>
      </c>
    </row>
    <row r="10">
      <c r="A10" s="4" t="inlineStr">
        <is>
          <t>Accrued interest receivable</t>
        </is>
      </c>
      <c r="B10" s="5" t="n">
        <v>78324</v>
      </c>
      <c r="C10" s="5" t="n">
        <v>77435</v>
      </c>
      <c r="D10" s="4" t="inlineStr">
        <is>
          <t xml:space="preserve"> </t>
        </is>
      </c>
    </row>
    <row r="11">
      <c r="A11" s="4" t="inlineStr">
        <is>
          <t>Federal home loan bank stock, Total</t>
        </is>
      </c>
      <c r="B11" s="5" t="n">
        <v>48200</v>
      </c>
      <c r="C11" s="5" t="n">
        <v>62000</v>
      </c>
      <c r="D11" s="4" t="inlineStr">
        <is>
          <t xml:space="preserve"> </t>
        </is>
      </c>
    </row>
    <row r="12">
      <c r="A12" s="4" t="inlineStr">
        <is>
          <t>Asset Pledged as Security</t>
        </is>
      </c>
      <c r="B12" s="4" t="inlineStr">
        <is>
          <t xml:space="preserve"> </t>
        </is>
      </c>
      <c r="C12" s="4" t="inlineStr">
        <is>
          <t xml:space="preserve"> </t>
        </is>
      </c>
      <c r="D12" s="4" t="inlineStr">
        <is>
          <t xml:space="preserve"> </t>
        </is>
      </c>
    </row>
    <row r="13">
      <c r="A13" s="3" t="inlineStr">
        <is>
          <t>Schedule Of Available For Sale Securities And Held To Maturity [Line Items]</t>
        </is>
      </c>
      <c r="B13" s="4" t="inlineStr">
        <is>
          <t xml:space="preserve"> </t>
        </is>
      </c>
      <c r="C13" s="4" t="inlineStr">
        <is>
          <t xml:space="preserve"> </t>
        </is>
      </c>
      <c r="D13" s="4" t="inlineStr">
        <is>
          <t xml:space="preserve"> </t>
        </is>
      </c>
    </row>
    <row r="14">
      <c r="A14" s="4" t="inlineStr">
        <is>
          <t>Other assets</t>
        </is>
      </c>
      <c r="B14" s="5" t="n">
        <v>2200000</v>
      </c>
      <c r="C14" s="5" t="n">
        <v>2100000</v>
      </c>
      <c r="D14" s="4" t="inlineStr">
        <is>
          <t xml:space="preserve"> </t>
        </is>
      </c>
    </row>
    <row r="15">
      <c r="A15" s="4" t="inlineStr">
        <is>
          <t>Held-to-maturity Securities [Member]</t>
        </is>
      </c>
      <c r="B15" s="4" t="inlineStr">
        <is>
          <t xml:space="preserve"> </t>
        </is>
      </c>
      <c r="C15" s="4" t="inlineStr">
        <is>
          <t xml:space="preserve"> </t>
        </is>
      </c>
      <c r="D15" s="4" t="inlineStr">
        <is>
          <t xml:space="preserve"> </t>
        </is>
      </c>
    </row>
    <row r="16">
      <c r="A16" s="3" t="inlineStr">
        <is>
          <t>Schedule Of Available For Sale Securities And Held To Maturity [Line Items]</t>
        </is>
      </c>
      <c r="B16" s="4" t="inlineStr">
        <is>
          <t xml:space="preserve"> </t>
        </is>
      </c>
      <c r="C16" s="4" t="inlineStr">
        <is>
          <t xml:space="preserve"> </t>
        </is>
      </c>
      <c r="D16" s="4" t="inlineStr">
        <is>
          <t xml:space="preserve"> </t>
        </is>
      </c>
    </row>
    <row r="17">
      <c r="A17" s="4" t="inlineStr">
        <is>
          <t>Accrued interest receivable</t>
        </is>
      </c>
      <c r="B17" s="5" t="n">
        <v>8400</v>
      </c>
      <c r="C17" s="7" t="n">
        <v>8800</v>
      </c>
      <c r="D17" s="4" t="inlineStr">
        <is>
          <t xml:space="preserve"> </t>
        </is>
      </c>
    </row>
    <row r="18">
      <c r="A18" s="4" t="inlineStr">
        <is>
          <t>Us Government Securities and Mortgage Backed and Collateralized Securities Issued By Direct Governmental Entity or Government-Sponsored Entity [Member]</t>
        </is>
      </c>
      <c r="B18" s="4" t="inlineStr">
        <is>
          <t xml:space="preserve"> </t>
        </is>
      </c>
      <c r="C18" s="4" t="inlineStr">
        <is>
          <t xml:space="preserve"> </t>
        </is>
      </c>
      <c r="D18" s="4" t="inlineStr">
        <is>
          <t xml:space="preserve"> </t>
        </is>
      </c>
    </row>
    <row r="19">
      <c r="A19" s="3" t="inlineStr">
        <is>
          <t>Schedule Of Available For Sale Securities And Held To Maturity [Line Items]</t>
        </is>
      </c>
      <c r="B19" s="4" t="inlineStr">
        <is>
          <t xml:space="preserve"> </t>
        </is>
      </c>
      <c r="C19" s="4" t="inlineStr">
        <is>
          <t xml:space="preserve"> </t>
        </is>
      </c>
      <c r="D19" s="4" t="inlineStr">
        <is>
          <t xml:space="preserve"> </t>
        </is>
      </c>
    </row>
    <row r="20">
      <c r="A20" s="4" t="inlineStr">
        <is>
          <t>Estimated credit losses</t>
        </is>
      </c>
      <c r="B20" s="5" t="n">
        <v>0</v>
      </c>
      <c r="C20" s="4" t="inlineStr">
        <is>
          <t xml:space="preserve"> </t>
        </is>
      </c>
      <c r="D20" s="4" t="inlineStr">
        <is>
          <t xml:space="preserve"> </t>
        </is>
      </c>
    </row>
    <row r="21">
      <c r="A21" s="4" t="inlineStr">
        <is>
          <t>Grantor Trusts [Member]</t>
        </is>
      </c>
      <c r="B21" s="4" t="inlineStr">
        <is>
          <t xml:space="preserve"> </t>
        </is>
      </c>
      <c r="C21" s="4" t="inlineStr">
        <is>
          <t xml:space="preserve"> </t>
        </is>
      </c>
      <c r="D21" s="4" t="inlineStr">
        <is>
          <t xml:space="preserve"> </t>
        </is>
      </c>
    </row>
    <row r="22">
      <c r="A22" s="3" t="inlineStr">
        <is>
          <t>Schedule Of Available For Sale Securities And Held To Maturity [Line Items]</t>
        </is>
      </c>
      <c r="B22" s="4" t="inlineStr">
        <is>
          <t xml:space="preserve"> </t>
        </is>
      </c>
      <c r="C22" s="4" t="inlineStr">
        <is>
          <t xml:space="preserve"> </t>
        </is>
      </c>
      <c r="D22" s="4" t="inlineStr">
        <is>
          <t xml:space="preserve"> </t>
        </is>
      </c>
    </row>
    <row r="23">
      <c r="A23" s="4" t="inlineStr">
        <is>
          <t>Equities securities</t>
        </is>
      </c>
      <c r="B23" s="7" t="n">
        <v>109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Available-for-Sale and Held-to-Maturity Securities by Contractual Maturity (Detail) - USD ($) $ in Thousands</t>
        </is>
      </c>
      <c r="B1" s="2" t="inlineStr">
        <is>
          <t>Dec. 31, 2024</t>
        </is>
      </c>
      <c r="C1" s="2" t="inlineStr">
        <is>
          <t>Dec. 31, 2023</t>
        </is>
      </c>
    </row>
    <row r="2">
      <c r="A2" s="3" t="inlineStr">
        <is>
          <t>Amortized Cost And Fair Value Debt Securities [Abstract]</t>
        </is>
      </c>
      <c r="B2" s="4" t="inlineStr">
        <is>
          <t xml:space="preserve"> </t>
        </is>
      </c>
      <c r="C2" s="4" t="inlineStr">
        <is>
          <t xml:space="preserve"> </t>
        </is>
      </c>
    </row>
    <row r="3">
      <c r="A3" s="4" t="inlineStr">
        <is>
          <t>Total available-for-sale debt securities, Amortized Cost, Less than one year</t>
        </is>
      </c>
      <c r="B3" s="7" t="n">
        <v>177566</v>
      </c>
      <c r="C3" s="4" t="inlineStr">
        <is>
          <t xml:space="preserve"> </t>
        </is>
      </c>
    </row>
    <row r="4">
      <c r="A4" s="4" t="inlineStr">
        <is>
          <t>Total available-for-sale debt securities, Amortized Cost, 1-5 years</t>
        </is>
      </c>
      <c r="B4" s="5" t="n">
        <v>227826</v>
      </c>
      <c r="C4" s="4" t="inlineStr">
        <is>
          <t xml:space="preserve"> </t>
        </is>
      </c>
    </row>
    <row r="5">
      <c r="A5" s="4" t="inlineStr">
        <is>
          <t>Total available-for-sale debt securities, Amortized Cost, 5-10 years</t>
        </is>
      </c>
      <c r="B5" s="5" t="n">
        <v>196889</v>
      </c>
      <c r="C5" s="4" t="inlineStr">
        <is>
          <t xml:space="preserve"> </t>
        </is>
      </c>
    </row>
    <row r="6">
      <c r="A6" s="4" t="inlineStr">
        <is>
          <t>Total available-for-sale debt securities, Amortized Cost, Over 10 years</t>
        </is>
      </c>
      <c r="B6" s="5" t="n">
        <v>1938826</v>
      </c>
      <c r="C6" s="4" t="inlineStr">
        <is>
          <t xml:space="preserve"> </t>
        </is>
      </c>
    </row>
    <row r="7">
      <c r="A7" s="4" t="inlineStr">
        <is>
          <t>Available-for-sale, Amortized Cost</t>
        </is>
      </c>
      <c r="B7" s="5" t="n">
        <v>2541107</v>
      </c>
      <c r="C7" s="7" t="n">
        <v>2501188</v>
      </c>
    </row>
    <row r="8">
      <c r="A8" s="4" t="inlineStr">
        <is>
          <t>Total held-to-maturity debt securities, Amortized Cost, Less than one year</t>
        </is>
      </c>
      <c r="B8" s="5" t="n">
        <v>35189</v>
      </c>
      <c r="C8" s="4" t="inlineStr">
        <is>
          <t xml:space="preserve"> </t>
        </is>
      </c>
    </row>
    <row r="9">
      <c r="A9" s="4" t="inlineStr">
        <is>
          <t>Total held-to-maturity debt securities, Amortized Cost, 1-5 years</t>
        </is>
      </c>
      <c r="B9" s="5" t="n">
        <v>122038</v>
      </c>
      <c r="C9" s="4" t="inlineStr">
        <is>
          <t xml:space="preserve"> </t>
        </is>
      </c>
    </row>
    <row r="10">
      <c r="A10" s="4" t="inlineStr">
        <is>
          <t>Total held-to-maturity debt securities, Amortized Cost, 5-10 years</t>
        </is>
      </c>
      <c r="B10" s="5" t="n">
        <v>525746</v>
      </c>
      <c r="C10" s="4" t="inlineStr">
        <is>
          <t xml:space="preserve"> </t>
        </is>
      </c>
    </row>
    <row r="11">
      <c r="A11" s="4" t="inlineStr">
        <is>
          <t>Total held-to-maturity debt securities, Amortized Cost, Over 10 years</t>
        </is>
      </c>
      <c r="B11" s="5" t="n">
        <v>469933</v>
      </c>
      <c r="C11" s="4" t="inlineStr">
        <is>
          <t xml:space="preserve"> </t>
        </is>
      </c>
    </row>
    <row r="12">
      <c r="A12" s="4" t="inlineStr">
        <is>
          <t>Held-to-maturity, Amortized Cost</t>
        </is>
      </c>
      <c r="B12" s="5" t="n">
        <v>1152906</v>
      </c>
      <c r="C12" s="5" t="n">
        <v>1199527</v>
      </c>
    </row>
    <row r="13">
      <c r="A13" s="4" t="inlineStr">
        <is>
          <t>Total debt securities, Amortized Cost</t>
        </is>
      </c>
      <c r="B13" s="5" t="n">
        <v>3694013</v>
      </c>
      <c r="C13" s="5" t="n">
        <v>3700715</v>
      </c>
    </row>
    <row r="14">
      <c r="A14" s="4" t="inlineStr">
        <is>
          <t>Total available-for-sale debt securities, Fair Value, Less than one year</t>
        </is>
      </c>
      <c r="B14" s="5" t="n">
        <v>177399</v>
      </c>
      <c r="C14" s="4" t="inlineStr">
        <is>
          <t xml:space="preserve"> </t>
        </is>
      </c>
    </row>
    <row r="15">
      <c r="A15" s="4" t="inlineStr">
        <is>
          <t>Total available-for-sale debt securities, Fair Value, 1-5 years</t>
        </is>
      </c>
      <c r="B15" s="5" t="n">
        <v>221968</v>
      </c>
      <c r="C15" s="4" t="inlineStr">
        <is>
          <t xml:space="preserve"> </t>
        </is>
      </c>
    </row>
    <row r="16">
      <c r="A16" s="4" t="inlineStr">
        <is>
          <t>Total available-for-sale debt securities, Fair Value, 5-10 years</t>
        </is>
      </c>
      <c r="B16" s="5" t="n">
        <v>184824</v>
      </c>
      <c r="C16" s="4" t="inlineStr">
        <is>
          <t xml:space="preserve"> </t>
        </is>
      </c>
    </row>
    <row r="17">
      <c r="A17" s="4" t="inlineStr">
        <is>
          <t>Total available-for-sale debt securities, Fair Value, Over 10 years</t>
        </is>
      </c>
      <c r="B17" s="5" t="n">
        <v>1661881</v>
      </c>
      <c r="C17" s="4" t="inlineStr">
        <is>
          <t xml:space="preserve"> </t>
        </is>
      </c>
    </row>
    <row r="18">
      <c r="A18" s="4" t="inlineStr">
        <is>
          <t>Total available-for-sale debt securities, Fair Value</t>
        </is>
      </c>
      <c r="B18" s="5" t="n">
        <v>2246072</v>
      </c>
      <c r="C18" s="5" t="n">
        <v>2194329</v>
      </c>
    </row>
    <row r="19">
      <c r="A19" s="4" t="inlineStr">
        <is>
          <t>Total held-to-maturity debt securities, Fair Value, Less than one year</t>
        </is>
      </c>
      <c r="B19" s="5" t="n">
        <v>35055</v>
      </c>
      <c r="C19" s="4" t="inlineStr">
        <is>
          <t xml:space="preserve"> </t>
        </is>
      </c>
    </row>
    <row r="20">
      <c r="A20" s="4" t="inlineStr">
        <is>
          <t>Total held-to-maturity debt securities, Fair Value, 1-5 years</t>
        </is>
      </c>
      <c r="B20" s="5" t="n">
        <v>119148</v>
      </c>
      <c r="C20" s="4" t="inlineStr">
        <is>
          <t xml:space="preserve"> </t>
        </is>
      </c>
    </row>
    <row r="21">
      <c r="A21" s="4" t="inlineStr">
        <is>
          <t>Total held-to-maturity debt securities, Fair Value, 5-10 years</t>
        </is>
      </c>
      <c r="B21" s="5" t="n">
        <v>472962</v>
      </c>
      <c r="C21" s="4" t="inlineStr">
        <is>
          <t xml:space="preserve"> </t>
        </is>
      </c>
    </row>
    <row r="22">
      <c r="A22" s="4" t="inlineStr">
        <is>
          <t>Total held-to-maturity debt securities, Fair Value, Over 10 years</t>
        </is>
      </c>
      <c r="B22" s="5" t="n">
        <v>379652</v>
      </c>
      <c r="C22" s="4" t="inlineStr">
        <is>
          <t xml:space="preserve"> </t>
        </is>
      </c>
    </row>
    <row r="23">
      <c r="A23" s="4" t="inlineStr">
        <is>
          <t>Total held-to-maturity debt securities, Fair Value</t>
        </is>
      </c>
      <c r="B23" s="5" t="n">
        <v>1006817</v>
      </c>
      <c r="C23" s="5" t="n">
        <v>1069159</v>
      </c>
    </row>
    <row r="24">
      <c r="A24" s="4" t="inlineStr">
        <is>
          <t>Total debt securities, Fair Value</t>
        </is>
      </c>
      <c r="B24" s="7" t="n">
        <v>3252889</v>
      </c>
      <c r="C24" s="7" t="n">
        <v>32634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Gross Realized Gains and Losses on the Sales and Calls of Securities as well as Gains and Losses on Equity Securities (Detail) - USD ($) $ in Thousands</t>
        </is>
      </c>
      <c r="B1" s="2" t="inlineStr">
        <is>
          <t>12 Months Ended</t>
        </is>
      </c>
    </row>
    <row r="2">
      <c r="B2" s="2" t="inlineStr">
        <is>
          <t>Dec. 31, 2024</t>
        </is>
      </c>
      <c r="C2" s="2" t="inlineStr">
        <is>
          <t>Dec. 31, 2023</t>
        </is>
      </c>
      <c r="D2" s="2" t="inlineStr">
        <is>
          <t>Dec. 31, 2022</t>
        </is>
      </c>
    </row>
    <row r="3">
      <c r="A3" s="3" t="inlineStr">
        <is>
          <t>Debt securities:</t>
        </is>
      </c>
      <c r="B3" s="4" t="inlineStr">
        <is>
          <t xml:space="preserve"> </t>
        </is>
      </c>
      <c r="C3" s="4" t="inlineStr">
        <is>
          <t xml:space="preserve"> </t>
        </is>
      </c>
      <c r="D3" s="4" t="inlineStr">
        <is>
          <t xml:space="preserve"> </t>
        </is>
      </c>
    </row>
    <row r="4">
      <c r="A4" s="4" t="inlineStr">
        <is>
          <t>Gross realized gains</t>
        </is>
      </c>
      <c r="B4" s="4" t="inlineStr">
        <is>
          <t xml:space="preserve"> </t>
        </is>
      </c>
      <c r="C4" s="7" t="n">
        <v>65</v>
      </c>
      <c r="D4" s="7" t="n">
        <v>168</v>
      </c>
    </row>
    <row r="5">
      <c r="A5" s="4" t="inlineStr">
        <is>
          <t>Gross realized losses</t>
        </is>
      </c>
      <c r="B5" s="7" t="n">
        <v>-35</v>
      </c>
      <c r="C5" s="5" t="n">
        <v>-302</v>
      </c>
      <c r="D5" s="5" t="n">
        <v>-21</v>
      </c>
    </row>
    <row r="6">
      <c r="A6" s="4" t="inlineStr">
        <is>
          <t>Net (losses) gains on debt securities</t>
        </is>
      </c>
      <c r="B6" s="5" t="n">
        <v>-35</v>
      </c>
      <c r="C6" s="5" t="n">
        <v>-237</v>
      </c>
      <c r="D6" s="5" t="n">
        <v>147</v>
      </c>
    </row>
    <row r="7">
      <c r="A7" s="3" t="inlineStr">
        <is>
          <t>Equity securities:</t>
        </is>
      </c>
      <c r="B7" s="4" t="inlineStr">
        <is>
          <t xml:space="preserve"> </t>
        </is>
      </c>
      <c r="C7" s="4" t="inlineStr">
        <is>
          <t xml:space="preserve"> </t>
        </is>
      </c>
      <c r="D7" s="4" t="inlineStr">
        <is>
          <t xml:space="preserve"> </t>
        </is>
      </c>
    </row>
    <row r="8">
      <c r="A8" s="4" t="inlineStr">
        <is>
          <t>Unrealized gains (losses) recognized on securities still held</t>
        </is>
      </c>
      <c r="B8" s="5" t="n">
        <v>1443</v>
      </c>
      <c r="C8" s="5" t="n">
        <v>1137</v>
      </c>
      <c r="D8" s="5" t="n">
        <v>-1924</v>
      </c>
    </row>
    <row r="9">
      <c r="A9" s="4" t="inlineStr">
        <is>
          <t>Net gains (losses) on equity securities</t>
        </is>
      </c>
      <c r="B9" s="5" t="n">
        <v>1443</v>
      </c>
      <c r="C9" s="5" t="n">
        <v>1137</v>
      </c>
      <c r="D9" s="5" t="n">
        <v>-1924</v>
      </c>
    </row>
    <row r="10">
      <c r="A10" s="4" t="inlineStr">
        <is>
          <t>Net securities gains (losses)</t>
        </is>
      </c>
      <c r="B10" s="7" t="n">
        <v>1408</v>
      </c>
      <c r="C10" s="7" t="n">
        <v>900</v>
      </c>
      <c r="D10" s="7" t="n">
        <v>-17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Allowance for Credit Losses on Held-to-maturity Securities (Detail) - USD ($) $ in Thousands</t>
        </is>
      </c>
      <c r="B1" s="2" t="inlineStr">
        <is>
          <t>12 Months Ended</t>
        </is>
      </c>
    </row>
    <row r="2">
      <c r="B2" s="2" t="inlineStr">
        <is>
          <t>Dec. 31, 2024</t>
        </is>
      </c>
      <c r="C2" s="2" t="inlineStr">
        <is>
          <t>Dec. 31, 2023</t>
        </is>
      </c>
      <c r="D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Beginning balance</t>
        </is>
      </c>
      <c r="B4" s="7" t="n">
        <v>192</v>
      </c>
      <c r="C4" s="4" t="inlineStr">
        <is>
          <t xml:space="preserve"> </t>
        </is>
      </c>
      <c r="D4" s="4" t="inlineStr">
        <is>
          <t xml:space="preserve"> </t>
        </is>
      </c>
    </row>
    <row r="5">
      <c r="A5" s="4" t="inlineStr">
        <is>
          <t>Ending balance</t>
        </is>
      </c>
      <c r="B5" s="5" t="n">
        <v>146</v>
      </c>
      <c r="C5" s="7" t="n">
        <v>192</v>
      </c>
      <c r="D5" s="4" t="inlineStr">
        <is>
          <t xml:space="preserve"> </t>
        </is>
      </c>
    </row>
    <row r="6">
      <c r="A6" s="4" t="inlineStr">
        <is>
          <t>ASU 2016-13 [Member]</t>
        </is>
      </c>
      <c r="B6" s="4" t="inlineStr">
        <is>
          <t xml:space="preserve"> </t>
        </is>
      </c>
      <c r="C6" s="4" t="inlineStr">
        <is>
          <t xml:space="preserve"> </t>
        </is>
      </c>
      <c r="D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row>
    <row r="8">
      <c r="A8" s="4" t="inlineStr">
        <is>
          <t>Beginning balance</t>
        </is>
      </c>
      <c r="B8" s="5" t="n">
        <v>192</v>
      </c>
      <c r="C8" s="5" t="n">
        <v>220</v>
      </c>
      <c r="D8" s="7" t="n">
        <v>268</v>
      </c>
    </row>
    <row r="9">
      <c r="A9" s="4" t="inlineStr">
        <is>
          <t>Current period provision</t>
        </is>
      </c>
      <c r="B9" s="5" t="n">
        <v>-46</v>
      </c>
      <c r="C9" s="5" t="n">
        <v>-28</v>
      </c>
      <c r="D9" s="5" t="n">
        <v>-48</v>
      </c>
    </row>
    <row r="10">
      <c r="A10" s="4" t="inlineStr">
        <is>
          <t>Ending balance</t>
        </is>
      </c>
      <c r="B10" s="5" t="n">
        <v>146</v>
      </c>
      <c r="C10" s="5" t="n">
        <v>192</v>
      </c>
      <c r="D10" s="5" t="n">
        <v>220</v>
      </c>
    </row>
    <row r="11">
      <c r="A11" s="4" t="inlineStr">
        <is>
          <t>ASU 2016-13 [Member] | Obligations of State and Political Subdivisions [Member]</t>
        </is>
      </c>
      <c r="B11" s="4" t="inlineStr">
        <is>
          <t xml:space="preserve"> </t>
        </is>
      </c>
      <c r="C11" s="4" t="inlineStr">
        <is>
          <t xml:space="preserve"> </t>
        </is>
      </c>
      <c r="D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row>
    <row r="13">
      <c r="A13" s="4" t="inlineStr">
        <is>
          <t>Beginning balance</t>
        </is>
      </c>
      <c r="B13" s="5" t="n">
        <v>160</v>
      </c>
      <c r="C13" s="5" t="n">
        <v>167</v>
      </c>
      <c r="D13" s="5" t="n">
        <v>174</v>
      </c>
    </row>
    <row r="14">
      <c r="A14" s="4" t="inlineStr">
        <is>
          <t>Current period provision</t>
        </is>
      </c>
      <c r="B14" s="5" t="n">
        <v>-36</v>
      </c>
      <c r="C14" s="5" t="n">
        <v>-7</v>
      </c>
      <c r="D14" s="5" t="n">
        <v>-7</v>
      </c>
    </row>
    <row r="15">
      <c r="A15" s="4" t="inlineStr">
        <is>
          <t>Ending balance</t>
        </is>
      </c>
      <c r="B15" s="5" t="n">
        <v>124</v>
      </c>
      <c r="C15" s="5" t="n">
        <v>160</v>
      </c>
      <c r="D15" s="5" t="n">
        <v>167</v>
      </c>
    </row>
    <row r="16">
      <c r="A16" s="4" t="inlineStr">
        <is>
          <t>ASU 2016-13 [Member] | Corporate Debt Securities [Member]</t>
        </is>
      </c>
      <c r="B16" s="4" t="inlineStr">
        <is>
          <t xml:space="preserve"> </t>
        </is>
      </c>
      <c r="C16" s="4" t="inlineStr">
        <is>
          <t xml:space="preserve"> </t>
        </is>
      </c>
      <c r="D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row>
    <row r="18">
      <c r="A18" s="4" t="inlineStr">
        <is>
          <t>Beginning balance</t>
        </is>
      </c>
      <c r="B18" s="5" t="n">
        <v>32</v>
      </c>
      <c r="C18" s="5" t="n">
        <v>53</v>
      </c>
      <c r="D18" s="5" t="n">
        <v>94</v>
      </c>
    </row>
    <row r="19">
      <c r="A19" s="4" t="inlineStr">
        <is>
          <t>Current period provision</t>
        </is>
      </c>
      <c r="B19" s="5" t="n">
        <v>-10</v>
      </c>
      <c r="C19" s="5" t="n">
        <v>-21</v>
      </c>
      <c r="D19" s="5" t="n">
        <v>-41</v>
      </c>
    </row>
    <row r="20">
      <c r="A20" s="4" t="inlineStr">
        <is>
          <t>Ending balance</t>
        </is>
      </c>
      <c r="B20" s="7" t="n">
        <v>22</v>
      </c>
      <c r="C20" s="7" t="n">
        <v>32</v>
      </c>
      <c r="D20" s="7" t="n">
        <v>5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Unrealized Losses on Investment Securities (Detail) $ in Thousands</t>
        </is>
      </c>
      <c r="B1" s="2" t="inlineStr">
        <is>
          <t>Dec. 31, 2024 USD ($) Security</t>
        </is>
      </c>
      <c r="C1" s="2" t="inlineStr">
        <is>
          <t>Dec. 31, 2023 USD ($) Security</t>
        </is>
      </c>
    </row>
    <row r="2">
      <c r="A2" s="3" t="inlineStr">
        <is>
          <t>Net Unrealized Gains And Losses On Investments [Line Items]</t>
        </is>
      </c>
      <c r="B2" s="4" t="inlineStr">
        <is>
          <t xml:space="preserve"> </t>
        </is>
      </c>
      <c r="C2" s="4" t="inlineStr">
        <is>
          <t xml:space="preserve"> </t>
        </is>
      </c>
    </row>
    <row r="3">
      <c r="A3" s="4" t="inlineStr">
        <is>
          <t>Less than 12 months, Fair Value</t>
        </is>
      </c>
      <c r="B3" s="7" t="n">
        <v>223438</v>
      </c>
      <c r="C3" s="7" t="n">
        <v>20407</v>
      </c>
    </row>
    <row r="4">
      <c r="A4" s="4" t="inlineStr">
        <is>
          <t>Less than 12 months, Unrealized Losses</t>
        </is>
      </c>
      <c r="B4" s="7" t="n">
        <v>-1966</v>
      </c>
      <c r="C4" s="7" t="n">
        <v>-136</v>
      </c>
    </row>
    <row r="5">
      <c r="A5" s="4" t="inlineStr">
        <is>
          <t>Less than 12 months, Number of Securities | Security</t>
        </is>
      </c>
      <c r="B5" s="5" t="n">
        <v>47</v>
      </c>
      <c r="C5" s="5" t="n">
        <v>24</v>
      </c>
    </row>
    <row r="6">
      <c r="A6" s="4" t="inlineStr">
        <is>
          <t>12 months or more, Fair Value</t>
        </is>
      </c>
      <c r="B6" s="7" t="n">
        <v>1850875</v>
      </c>
      <c r="C6" s="7" t="n">
        <v>2141624</v>
      </c>
    </row>
    <row r="7">
      <c r="A7" s="4" t="inlineStr">
        <is>
          <t>12 months or more, Unrealized Losses</t>
        </is>
      </c>
      <c r="B7" s="7" t="n">
        <v>-293453</v>
      </c>
      <c r="C7" s="7" t="n">
        <v>-306948</v>
      </c>
    </row>
    <row r="8">
      <c r="A8" s="4" t="inlineStr">
        <is>
          <t>12 months or more, Number of Securities | Security</t>
        </is>
      </c>
      <c r="B8" s="5" t="n">
        <v>626</v>
      </c>
      <c r="C8" s="5" t="n">
        <v>654</v>
      </c>
    </row>
    <row r="9">
      <c r="A9" s="4" t="inlineStr">
        <is>
          <t>Fair Value, Total</t>
        </is>
      </c>
      <c r="B9" s="7" t="n">
        <v>2074313</v>
      </c>
      <c r="C9" s="7" t="n">
        <v>2162031</v>
      </c>
    </row>
    <row r="10">
      <c r="A10" s="4" t="inlineStr">
        <is>
          <t>Unrealized Losses, Total</t>
        </is>
      </c>
      <c r="B10" s="7" t="n">
        <v>-295419</v>
      </c>
      <c r="C10" s="7" t="n">
        <v>-307084</v>
      </c>
    </row>
    <row r="11">
      <c r="A11" s="4" t="inlineStr">
        <is>
          <t>Number of Securities Total | Security</t>
        </is>
      </c>
      <c r="B11" s="5" t="n">
        <v>673</v>
      </c>
      <c r="C11" s="5" t="n">
        <v>678</v>
      </c>
    </row>
    <row r="12">
      <c r="A12" s="4" t="inlineStr">
        <is>
          <t>US Treasury Securities [Member]</t>
        </is>
      </c>
      <c r="B12" s="4" t="inlineStr">
        <is>
          <t xml:space="preserve"> </t>
        </is>
      </c>
      <c r="C12" s="4" t="inlineStr">
        <is>
          <t xml:space="preserve"> </t>
        </is>
      </c>
    </row>
    <row r="13">
      <c r="A13" s="3" t="inlineStr">
        <is>
          <t>Net Unrealized Gains And Losses On Investments [Line Items]</t>
        </is>
      </c>
      <c r="B13" s="4" t="inlineStr">
        <is>
          <t xml:space="preserve"> </t>
        </is>
      </c>
      <c r="C13" s="4" t="inlineStr">
        <is>
          <t xml:space="preserve"> </t>
        </is>
      </c>
    </row>
    <row r="14">
      <c r="A14" s="4" t="inlineStr">
        <is>
          <t>Less than 12 months, Fair Value</t>
        </is>
      </c>
      <c r="B14" s="7" t="n">
        <v>48846</v>
      </c>
      <c r="C14" s="4" t="inlineStr">
        <is>
          <t xml:space="preserve"> </t>
        </is>
      </c>
    </row>
    <row r="15">
      <c r="A15" s="4" t="inlineStr">
        <is>
          <t>Less than 12 months, Unrealized Losses</t>
        </is>
      </c>
      <c r="B15" s="7" t="n">
        <v>-63</v>
      </c>
      <c r="C15" s="4" t="inlineStr">
        <is>
          <t xml:space="preserve"> </t>
        </is>
      </c>
    </row>
    <row r="16">
      <c r="A16" s="4" t="inlineStr">
        <is>
          <t>Less than 12 months, Number of Securities | Security</t>
        </is>
      </c>
      <c r="B16" s="5" t="n">
        <v>2</v>
      </c>
      <c r="C16" s="4" t="inlineStr">
        <is>
          <t xml:space="preserve"> </t>
        </is>
      </c>
    </row>
    <row r="17">
      <c r="A17" s="4" t="inlineStr">
        <is>
          <t>Fair Value, Total</t>
        </is>
      </c>
      <c r="B17" s="7" t="n">
        <v>48846</v>
      </c>
      <c r="C17" s="4" t="inlineStr">
        <is>
          <t xml:space="preserve"> </t>
        </is>
      </c>
    </row>
    <row r="18">
      <c r="A18" s="4" t="inlineStr">
        <is>
          <t>Unrealized Losses, Total</t>
        </is>
      </c>
      <c r="B18" s="7" t="n">
        <v>-63</v>
      </c>
      <c r="C18" s="4" t="inlineStr">
        <is>
          <t xml:space="preserve"> </t>
        </is>
      </c>
    </row>
    <row r="19">
      <c r="A19" s="4" t="inlineStr">
        <is>
          <t>Number of Securities Total | Security</t>
        </is>
      </c>
      <c r="B19" s="5" t="n">
        <v>2</v>
      </c>
      <c r="C19" s="4" t="inlineStr">
        <is>
          <t xml:space="preserve"> </t>
        </is>
      </c>
    </row>
    <row r="20">
      <c r="A20" s="4" t="inlineStr">
        <is>
          <t>U.S. Government Sponsored Entities and Agencies [Member]</t>
        </is>
      </c>
      <c r="B20" s="4" t="inlineStr">
        <is>
          <t xml:space="preserve"> </t>
        </is>
      </c>
      <c r="C20" s="4" t="inlineStr">
        <is>
          <t xml:space="preserve"> </t>
        </is>
      </c>
    </row>
    <row r="21">
      <c r="A21" s="3" t="inlineStr">
        <is>
          <t>Net Unrealized Gains And Losses On Investments [Line Items]</t>
        </is>
      </c>
      <c r="B21" s="4" t="inlineStr">
        <is>
          <t xml:space="preserve"> </t>
        </is>
      </c>
      <c r="C21" s="4" t="inlineStr">
        <is>
          <t xml:space="preserve"> </t>
        </is>
      </c>
    </row>
    <row r="22">
      <c r="A22" s="4" t="inlineStr">
        <is>
          <t>Less than 12 months, Fair Value</t>
        </is>
      </c>
      <c r="B22" s="4" t="inlineStr">
        <is>
          <t xml:space="preserve"> </t>
        </is>
      </c>
      <c r="C22" s="7" t="n">
        <v>18</v>
      </c>
    </row>
    <row r="23">
      <c r="A23" s="4" t="inlineStr">
        <is>
          <t>Less than 12 months, Unrealized Losses</t>
        </is>
      </c>
      <c r="B23" s="4" t="inlineStr">
        <is>
          <t xml:space="preserve"> </t>
        </is>
      </c>
      <c r="C23" s="7" t="n">
        <v>-1</v>
      </c>
    </row>
    <row r="24">
      <c r="A24" s="4" t="inlineStr">
        <is>
          <t>Less than 12 months, Number of Securities | Security</t>
        </is>
      </c>
      <c r="B24" s="4" t="inlineStr">
        <is>
          <t xml:space="preserve"> </t>
        </is>
      </c>
      <c r="C24" s="5" t="n">
        <v>1</v>
      </c>
    </row>
    <row r="25">
      <c r="A25" s="4" t="inlineStr">
        <is>
          <t>12 months or more, Fair Value</t>
        </is>
      </c>
      <c r="B25" s="7" t="n">
        <v>194242</v>
      </c>
      <c r="C25" s="7" t="n">
        <v>208348</v>
      </c>
    </row>
    <row r="26">
      <c r="A26" s="4" t="inlineStr">
        <is>
          <t>12 months or more, Unrealized Losses</t>
        </is>
      </c>
      <c r="B26" s="7" t="n">
        <v>-30702</v>
      </c>
      <c r="C26" s="7" t="n">
        <v>-30309</v>
      </c>
    </row>
    <row r="27">
      <c r="A27" s="4" t="inlineStr">
        <is>
          <t>12 months or more, Number of Securities | Security</t>
        </is>
      </c>
      <c r="B27" s="5" t="n">
        <v>43</v>
      </c>
      <c r="C27" s="5" t="n">
        <v>45</v>
      </c>
    </row>
    <row r="28">
      <c r="A28" s="4" t="inlineStr">
        <is>
          <t>Fair Value, Total</t>
        </is>
      </c>
      <c r="B28" s="7" t="n">
        <v>194242</v>
      </c>
      <c r="C28" s="7" t="n">
        <v>208366</v>
      </c>
    </row>
    <row r="29">
      <c r="A29" s="4" t="inlineStr">
        <is>
          <t>Unrealized Losses, Total</t>
        </is>
      </c>
      <c r="B29" s="7" t="n">
        <v>-30702</v>
      </c>
      <c r="C29" s="7" t="n">
        <v>-30310</v>
      </c>
    </row>
    <row r="30">
      <c r="A30" s="4" t="inlineStr">
        <is>
          <t>Number of Securities Total | Security</t>
        </is>
      </c>
      <c r="B30" s="5" t="n">
        <v>43</v>
      </c>
      <c r="C30" s="5" t="n">
        <v>46</v>
      </c>
    </row>
    <row r="31">
      <c r="A31" s="4" t="inlineStr">
        <is>
          <t>Residential Mortgage-Backed Securities and Collateralized Mortgage Obligations of Government Sponsored Entities and Agencies [Member]</t>
        </is>
      </c>
      <c r="B31" s="4" t="inlineStr">
        <is>
          <t xml:space="preserve"> </t>
        </is>
      </c>
      <c r="C31" s="4" t="inlineStr">
        <is>
          <t xml:space="preserve"> </t>
        </is>
      </c>
    </row>
    <row r="32">
      <c r="A32" s="3" t="inlineStr">
        <is>
          <t>Net Unrealized Gains And Losses On Investments [Line Items]</t>
        </is>
      </c>
      <c r="B32" s="4" t="inlineStr">
        <is>
          <t xml:space="preserve"> </t>
        </is>
      </c>
      <c r="C32" s="4" t="inlineStr">
        <is>
          <t xml:space="preserve"> </t>
        </is>
      </c>
    </row>
    <row r="33">
      <c r="A33" s="4" t="inlineStr">
        <is>
          <t>Less than 12 months, Fair Value</t>
        </is>
      </c>
      <c r="B33" s="7" t="n">
        <v>149466</v>
      </c>
      <c r="C33" s="4" t="inlineStr">
        <is>
          <t xml:space="preserve"> </t>
        </is>
      </c>
    </row>
    <row r="34">
      <c r="A34" s="4" t="inlineStr">
        <is>
          <t>Less than 12 months, Unrealized Losses</t>
        </is>
      </c>
      <c r="B34" s="7" t="n">
        <v>-1742</v>
      </c>
      <c r="C34" s="4" t="inlineStr">
        <is>
          <t xml:space="preserve"> </t>
        </is>
      </c>
    </row>
    <row r="35">
      <c r="A35" s="4" t="inlineStr">
        <is>
          <t>Less than 12 months, Number of Securities | Security</t>
        </is>
      </c>
      <c r="B35" s="5" t="n">
        <v>32</v>
      </c>
      <c r="C35" s="4" t="inlineStr">
        <is>
          <t xml:space="preserve"> </t>
        </is>
      </c>
    </row>
    <row r="36">
      <c r="A36" s="4" t="inlineStr">
        <is>
          <t>12 months or more, Fair Value</t>
        </is>
      </c>
      <c r="B36" s="7" t="n">
        <v>1408115</v>
      </c>
      <c r="C36" s="7" t="n">
        <v>1625144</v>
      </c>
    </row>
    <row r="37">
      <c r="A37" s="4" t="inlineStr">
        <is>
          <t>12 months or more, Unrealized Losses</t>
        </is>
      </c>
      <c r="B37" s="7" t="n">
        <v>-255346</v>
      </c>
      <c r="C37" s="7" t="n">
        <v>-267874</v>
      </c>
    </row>
    <row r="38">
      <c r="A38" s="4" t="inlineStr">
        <is>
          <t>12 months or more, Number of Securities | Security</t>
        </is>
      </c>
      <c r="B38" s="5" t="n">
        <v>447</v>
      </c>
      <c r="C38" s="5" t="n">
        <v>467</v>
      </c>
    </row>
    <row r="39">
      <c r="A39" s="4" t="inlineStr">
        <is>
          <t>Fair Value, Total</t>
        </is>
      </c>
      <c r="B39" s="7" t="n">
        <v>1557581</v>
      </c>
      <c r="C39" s="7" t="n">
        <v>1625144</v>
      </c>
    </row>
    <row r="40">
      <c r="A40" s="4" t="inlineStr">
        <is>
          <t>Unrealized Losses, Total</t>
        </is>
      </c>
      <c r="B40" s="7" t="n">
        <v>-257088</v>
      </c>
      <c r="C40" s="7" t="n">
        <v>-267874</v>
      </c>
    </row>
    <row r="41">
      <c r="A41" s="4" t="inlineStr">
        <is>
          <t>Number of Securities Total | Security</t>
        </is>
      </c>
      <c r="B41" s="5" t="n">
        <v>479</v>
      </c>
      <c r="C41" s="5" t="n">
        <v>467</v>
      </c>
    </row>
    <row r="42">
      <c r="A42" s="4" t="inlineStr">
        <is>
          <t>Commercial Mortgage-Backed Securities and Collateralized Mortgage Obligations of Government Sponsored Entities and Agencies [Member]</t>
        </is>
      </c>
      <c r="B42" s="4" t="inlineStr">
        <is>
          <t xml:space="preserve"> </t>
        </is>
      </c>
      <c r="C42" s="4" t="inlineStr">
        <is>
          <t xml:space="preserve"> </t>
        </is>
      </c>
    </row>
    <row r="43">
      <c r="A43" s="3" t="inlineStr">
        <is>
          <t>Net Unrealized Gains And Losses On Investments [Line Items]</t>
        </is>
      </c>
      <c r="B43" s="4" t="inlineStr">
        <is>
          <t xml:space="preserve"> </t>
        </is>
      </c>
      <c r="C43" s="4" t="inlineStr">
        <is>
          <t xml:space="preserve"> </t>
        </is>
      </c>
    </row>
    <row r="44">
      <c r="A44" s="4" t="inlineStr">
        <is>
          <t>Less than 12 months, Fair Value</t>
        </is>
      </c>
      <c r="B44" s="7" t="n">
        <v>9919</v>
      </c>
      <c r="C44" s="7" t="n">
        <v>5520</v>
      </c>
    </row>
    <row r="45">
      <c r="A45" s="4" t="inlineStr">
        <is>
          <t>Less than 12 months, Unrealized Losses</t>
        </is>
      </c>
      <c r="B45" s="7" t="n">
        <v>-7</v>
      </c>
      <c r="C45" s="7" t="n">
        <v>-31</v>
      </c>
    </row>
    <row r="46">
      <c r="A46" s="4" t="inlineStr">
        <is>
          <t>Less than 12 months, Number of Securities | Security</t>
        </is>
      </c>
      <c r="B46" s="5" t="n">
        <v>1</v>
      </c>
      <c r="C46" s="5" t="n">
        <v>1</v>
      </c>
    </row>
    <row r="47">
      <c r="A47" s="4" t="inlineStr">
        <is>
          <t>12 months or more, Fair Value</t>
        </is>
      </c>
      <c r="B47" s="7" t="n">
        <v>193085</v>
      </c>
      <c r="C47" s="7" t="n">
        <v>251765</v>
      </c>
    </row>
    <row r="48">
      <c r="A48" s="4" t="inlineStr">
        <is>
          <t>12 months or more, Unrealized Losses</t>
        </is>
      </c>
      <c r="B48" s="7" t="n">
        <v>-4135</v>
      </c>
      <c r="C48" s="7" t="n">
        <v>-5893</v>
      </c>
    </row>
    <row r="49">
      <c r="A49" s="4" t="inlineStr">
        <is>
          <t>12 months or more, Number of Securities | Security</t>
        </is>
      </c>
      <c r="B49" s="5" t="n">
        <v>50</v>
      </c>
      <c r="C49" s="5" t="n">
        <v>60</v>
      </c>
    </row>
    <row r="50">
      <c r="A50" s="4" t="inlineStr">
        <is>
          <t>Fair Value, Total</t>
        </is>
      </c>
      <c r="B50" s="7" t="n">
        <v>203004</v>
      </c>
      <c r="C50" s="7" t="n">
        <v>257285</v>
      </c>
    </row>
    <row r="51">
      <c r="A51" s="4" t="inlineStr">
        <is>
          <t>Unrealized Losses, Total</t>
        </is>
      </c>
      <c r="B51" s="7" t="n">
        <v>-4142</v>
      </c>
      <c r="C51" s="7" t="n">
        <v>-5924</v>
      </c>
    </row>
    <row r="52">
      <c r="A52" s="4" t="inlineStr">
        <is>
          <t>Number of Securities Total | Security</t>
        </is>
      </c>
      <c r="B52" s="5" t="n">
        <v>51</v>
      </c>
      <c r="C52" s="5" t="n">
        <v>61</v>
      </c>
    </row>
    <row r="53">
      <c r="A53" s="4" t="inlineStr">
        <is>
          <t>Obligations of State and Political Subdivisions [Member]</t>
        </is>
      </c>
      <c r="B53" s="4" t="inlineStr">
        <is>
          <t xml:space="preserve"> </t>
        </is>
      </c>
      <c r="C53" s="4" t="inlineStr">
        <is>
          <t xml:space="preserve"> </t>
        </is>
      </c>
    </row>
    <row r="54">
      <c r="A54" s="3" t="inlineStr">
        <is>
          <t>Net Unrealized Gains And Losses On Investments [Line Items]</t>
        </is>
      </c>
      <c r="B54" s="4" t="inlineStr">
        <is>
          <t xml:space="preserve"> </t>
        </is>
      </c>
      <c r="C54" s="4" t="inlineStr">
        <is>
          <t xml:space="preserve"> </t>
        </is>
      </c>
    </row>
    <row r="55">
      <c r="A55" s="4" t="inlineStr">
        <is>
          <t>Less than 12 months, Fair Value</t>
        </is>
      </c>
      <c r="B55" s="7" t="n">
        <v>10728</v>
      </c>
      <c r="C55" s="7" t="n">
        <v>10387</v>
      </c>
    </row>
    <row r="56">
      <c r="A56" s="4" t="inlineStr">
        <is>
          <t>Less than 12 months, Unrealized Losses</t>
        </is>
      </c>
      <c r="B56" s="7" t="n">
        <v>-133</v>
      </c>
      <c r="C56" s="7" t="n">
        <v>-86</v>
      </c>
    </row>
    <row r="57">
      <c r="A57" s="4" t="inlineStr">
        <is>
          <t>Less than 12 months, Number of Securities | Security</t>
        </is>
      </c>
      <c r="B57" s="5" t="n">
        <v>8</v>
      </c>
      <c r="C57" s="5" t="n">
        <v>19</v>
      </c>
    </row>
    <row r="58">
      <c r="A58" s="4" t="inlineStr">
        <is>
          <t>12 months or more, Fair Value</t>
        </is>
      </c>
      <c r="B58" s="7" t="n">
        <v>48038</v>
      </c>
      <c r="C58" s="7" t="n">
        <v>49002</v>
      </c>
    </row>
    <row r="59">
      <c r="A59" s="4" t="inlineStr">
        <is>
          <t>12 months or more, Unrealized Losses</t>
        </is>
      </c>
      <c r="B59" s="7" t="n">
        <v>-3191</v>
      </c>
      <c r="C59" s="7" t="n">
        <v>-2775</v>
      </c>
    </row>
    <row r="60">
      <c r="A60" s="4" t="inlineStr">
        <is>
          <t>12 months or more, Number of Securities | Security</t>
        </is>
      </c>
      <c r="B60" s="5" t="n">
        <v>84</v>
      </c>
      <c r="C60" s="5" t="n">
        <v>79</v>
      </c>
    </row>
    <row r="61">
      <c r="A61" s="4" t="inlineStr">
        <is>
          <t>Fair Value, Total</t>
        </is>
      </c>
      <c r="B61" s="7" t="n">
        <v>58766</v>
      </c>
      <c r="C61" s="7" t="n">
        <v>59389</v>
      </c>
    </row>
    <row r="62">
      <c r="A62" s="4" t="inlineStr">
        <is>
          <t>Unrealized Losses, Total</t>
        </is>
      </c>
      <c r="B62" s="7" t="n">
        <v>-3324</v>
      </c>
      <c r="C62" s="7" t="n">
        <v>-2861</v>
      </c>
    </row>
    <row r="63">
      <c r="A63" s="4" t="inlineStr">
        <is>
          <t>Number of Securities Total | Security</t>
        </is>
      </c>
      <c r="B63" s="5" t="n">
        <v>92</v>
      </c>
      <c r="C63" s="5" t="n">
        <v>98</v>
      </c>
    </row>
    <row r="64">
      <c r="A64" s="4" t="inlineStr">
        <is>
          <t>Corporate Debt Securities [Member]</t>
        </is>
      </c>
      <c r="B64" s="4" t="inlineStr">
        <is>
          <t xml:space="preserve"> </t>
        </is>
      </c>
      <c r="C64" s="4" t="inlineStr">
        <is>
          <t xml:space="preserve"> </t>
        </is>
      </c>
    </row>
    <row r="65">
      <c r="A65" s="3" t="inlineStr">
        <is>
          <t>Net Unrealized Gains And Losses On Investments [Line Items]</t>
        </is>
      </c>
      <c r="B65" s="4" t="inlineStr">
        <is>
          <t xml:space="preserve"> </t>
        </is>
      </c>
      <c r="C65" s="4" t="inlineStr">
        <is>
          <t xml:space="preserve"> </t>
        </is>
      </c>
    </row>
    <row r="66">
      <c r="A66" s="4" t="inlineStr">
        <is>
          <t>Less than 12 months, Fair Value</t>
        </is>
      </c>
      <c r="B66" s="7" t="n">
        <v>4479</v>
      </c>
      <c r="C66" s="7" t="n">
        <v>4482</v>
      </c>
    </row>
    <row r="67">
      <c r="A67" s="4" t="inlineStr">
        <is>
          <t>Less than 12 months, Unrealized Losses</t>
        </is>
      </c>
      <c r="B67" s="7" t="n">
        <v>-21</v>
      </c>
      <c r="C67" s="7" t="n">
        <v>-18</v>
      </c>
    </row>
    <row r="68">
      <c r="A68" s="4" t="inlineStr">
        <is>
          <t>Less than 12 months, Number of Securities | Security</t>
        </is>
      </c>
      <c r="B68" s="5" t="n">
        <v>4</v>
      </c>
      <c r="C68" s="5" t="n">
        <v>3</v>
      </c>
    </row>
    <row r="69">
      <c r="A69" s="4" t="inlineStr">
        <is>
          <t>12 months or more, Fair Value</t>
        </is>
      </c>
      <c r="B69" s="7" t="n">
        <v>7395</v>
      </c>
      <c r="C69" s="7" t="n">
        <v>7365</v>
      </c>
    </row>
    <row r="70">
      <c r="A70" s="4" t="inlineStr">
        <is>
          <t>12 months or more, Unrealized Losses</t>
        </is>
      </c>
      <c r="B70" s="7" t="n">
        <v>-79</v>
      </c>
      <c r="C70" s="7" t="n">
        <v>-97</v>
      </c>
    </row>
    <row r="71">
      <c r="A71" s="4" t="inlineStr">
        <is>
          <t>12 months or more, Number of Securities | Security</t>
        </is>
      </c>
      <c r="B71" s="5" t="n">
        <v>2</v>
      </c>
      <c r="C71" s="5" t="n">
        <v>3</v>
      </c>
    </row>
    <row r="72">
      <c r="A72" s="4" t="inlineStr">
        <is>
          <t>Fair Value, Total</t>
        </is>
      </c>
      <c r="B72" s="7" t="n">
        <v>11874</v>
      </c>
      <c r="C72" s="7" t="n">
        <v>11847</v>
      </c>
    </row>
    <row r="73">
      <c r="A73" s="4" t="inlineStr">
        <is>
          <t>Unrealized Losses, Total</t>
        </is>
      </c>
      <c r="B73" s="7" t="n">
        <v>-100</v>
      </c>
      <c r="C73" s="7" t="n">
        <v>-115</v>
      </c>
    </row>
    <row r="74">
      <c r="A74" s="4" t="inlineStr">
        <is>
          <t>Number of Securities Total | Security</t>
        </is>
      </c>
      <c r="B74" s="5" t="n">
        <v>6</v>
      </c>
      <c r="C74" s="5"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s declared, per share</t>
        </is>
      </c>
      <c r="B4" s="6" t="n">
        <v>1.45</v>
      </c>
      <c r="C4" s="6" t="n">
        <v>1.41</v>
      </c>
      <c r="D4" s="6" t="n">
        <v>1.37</v>
      </c>
    </row>
    <row r="5">
      <c r="A5" s="4" t="inlineStr">
        <is>
          <t>Preferred dividends declared, per share</t>
        </is>
      </c>
      <c r="B5" s="9" t="n">
        <v>16.875</v>
      </c>
      <c r="C5" s="9" t="n">
        <v>16.875</v>
      </c>
      <c r="D5" s="9" t="n">
        <v>16.8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Credit Losses - Additional Information (Detail) - USD ($)</t>
        </is>
      </c>
      <c r="B1" s="2" t="inlineStr">
        <is>
          <t>12 Months Ended</t>
        </is>
      </c>
    </row>
    <row r="2">
      <c r="B2" s="2" t="inlineStr">
        <is>
          <t>Dec.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Net deferred loan fee income (costs)</t>
        </is>
      </c>
      <c r="B4" s="7" t="n">
        <v>11900000</v>
      </c>
      <c r="C4" s="7" t="n">
        <v>11500000</v>
      </c>
    </row>
    <row r="5">
      <c r="A5" s="4" t="inlineStr">
        <is>
          <t>Un-accreted discount on purchased loans from acquisitions</t>
        </is>
      </c>
      <c r="B5" s="5" t="n">
        <v>10500000</v>
      </c>
      <c r="C5" s="5" t="n">
        <v>13500000</v>
      </c>
    </row>
    <row r="6">
      <c r="A6" s="4" t="inlineStr">
        <is>
          <t>Reserve on accrued interest related to CARES Act</t>
        </is>
      </c>
      <c r="B6" s="7" t="n">
        <v>100000</v>
      </c>
      <c r="C6" s="4" t="inlineStr">
        <is>
          <t xml:space="preserve"> </t>
        </is>
      </c>
    </row>
    <row r="7">
      <c r="A7" s="4" t="inlineStr">
        <is>
          <t>Percentage of national unemployment projection</t>
        </is>
      </c>
      <c r="B7" s="13" t="n">
        <v>0.046</v>
      </c>
      <c r="C7" s="4" t="inlineStr">
        <is>
          <t xml:space="preserve"> </t>
        </is>
      </c>
    </row>
    <row r="8">
      <c r="A8" s="4" t="inlineStr">
        <is>
          <t>Expected average percentage of national unemployment in future</t>
        </is>
      </c>
      <c r="B8" s="13" t="n">
        <v>0.049</v>
      </c>
      <c r="C8" s="4" t="inlineStr">
        <is>
          <t xml:space="preserve"> </t>
        </is>
      </c>
    </row>
    <row r="9">
      <c r="A9" s="4" t="inlineStr">
        <is>
          <t>Accrued interest receivable for loans</t>
        </is>
      </c>
      <c r="B9" s="7" t="n">
        <v>62200000</v>
      </c>
      <c r="C9" s="5" t="n">
        <v>62200000</v>
      </c>
    </row>
    <row r="10">
      <c r="A10" s="4" t="inlineStr">
        <is>
          <t>Accrued interest receivable for loans related to CARES Act</t>
        </is>
      </c>
      <c r="B10" s="5" t="n">
        <v>13900000</v>
      </c>
      <c r="C10" s="5" t="n">
        <v>15600000</v>
      </c>
    </row>
    <row r="11">
      <c r="A11" s="4" t="inlineStr">
        <is>
          <t>Aggregate amount of residential real estate, home equity and consumer loans classified as substandard</t>
        </is>
      </c>
      <c r="B11" s="5" t="n">
        <v>23300000</v>
      </c>
      <c r="C11" s="5" t="n">
        <v>20000000</v>
      </c>
    </row>
    <row r="12">
      <c r="A12" s="4" t="inlineStr">
        <is>
          <t>Internally assigned loan grades to residential real estate, home equity and consumer loans</t>
        </is>
      </c>
      <c r="B12" s="5" t="n">
        <v>4500000</v>
      </c>
      <c r="C12" s="5" t="n">
        <v>4600000</v>
      </c>
    </row>
    <row r="13">
      <c r="A13" s="4" t="inlineStr">
        <is>
          <t>Unfunded commercial loan commitments</t>
        </is>
      </c>
      <c r="B13" s="5" t="n">
        <v>36100000</v>
      </c>
      <c r="C13" s="5" t="n">
        <v>21200000</v>
      </c>
    </row>
    <row r="14">
      <c r="A14" s="4" t="inlineStr">
        <is>
          <t>Modifications loans</t>
        </is>
      </c>
      <c r="B14" s="5" t="n">
        <v>123565000</v>
      </c>
      <c r="C14" s="5" t="n">
        <v>19634000</v>
      </c>
    </row>
    <row r="15">
      <c r="A15" s="4" t="inlineStr">
        <is>
          <t>Other real estate owned</t>
        </is>
      </c>
      <c r="B15" s="5" t="n">
        <v>649000</v>
      </c>
      <c r="C15" s="5" t="n">
        <v>1207000</v>
      </c>
    </row>
    <row r="16">
      <c r="A16" s="4" t="inlineStr">
        <is>
          <t>Resident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Modifications loans</t>
        </is>
      </c>
      <c r="B18" s="5" t="n">
        <v>3552000</v>
      </c>
      <c r="C18" s="5" t="n">
        <v>989000</v>
      </c>
    </row>
    <row r="19">
      <c r="A19" s="4" t="inlineStr">
        <is>
          <t>Other real estate owned</t>
        </is>
      </c>
      <c r="B19" s="5" t="n">
        <v>0</v>
      </c>
      <c r="C19" s="5" t="n">
        <v>0</v>
      </c>
    </row>
    <row r="20">
      <c r="A20" s="4" t="inlineStr">
        <is>
          <t>Foreclosure proceedings in process on residential real estate loans</t>
        </is>
      </c>
      <c r="B20" s="5" t="n">
        <v>3500000</v>
      </c>
      <c r="C20" s="5" t="n">
        <v>4000000</v>
      </c>
    </row>
    <row r="21">
      <c r="A21" s="4" t="inlineStr">
        <is>
          <t>90 Days or More Past Due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Modification to allowance due to modified loan subsequently defaulting</t>
        </is>
      </c>
      <c r="B23" s="5" t="n">
        <v>0</v>
      </c>
      <c r="C23" s="4" t="inlineStr">
        <is>
          <t xml:space="preserve"> </t>
        </is>
      </c>
    </row>
    <row r="24">
      <c r="A24" s="4" t="inlineStr">
        <is>
          <t>Commercial and Industrial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Modifications loans</t>
        </is>
      </c>
      <c r="B26" s="5" t="n">
        <v>7653000</v>
      </c>
      <c r="C26" s="5" t="n">
        <v>10571000</v>
      </c>
    </row>
    <row r="27">
      <c r="A27" s="4" t="inlineStr">
        <is>
          <t>Commercial and Industrial [Member] | Maximum [Member]</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Annual sales of borrowers</t>
        </is>
      </c>
      <c r="B29" s="5" t="n">
        <v>100000000</v>
      </c>
      <c r="C29" s="4" t="inlineStr">
        <is>
          <t xml:space="preserve"> </t>
        </is>
      </c>
    </row>
    <row r="30">
      <c r="A30" s="4" t="inlineStr">
        <is>
          <t>Unfunded Loan Commitment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Modifications loans</t>
        </is>
      </c>
      <c r="B32" s="7" t="n">
        <v>500000</v>
      </c>
      <c r="C32" s="7" t="n">
        <v>18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chedule of Recorded Investment in Loans by Category (Detail) - USD ($) $ in Thousand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 portfolio loans</t>
        </is>
      </c>
      <c r="B3" s="7" t="n">
        <v>12656429</v>
      </c>
      <c r="C3" s="7" t="n">
        <v>11638461</v>
      </c>
    </row>
    <row r="4">
      <c r="A4" s="4" t="inlineStr">
        <is>
          <t>Loans held for sale</t>
        </is>
      </c>
      <c r="B4" s="5" t="n">
        <v>18695</v>
      </c>
      <c r="C4" s="5" t="n">
        <v>16354</v>
      </c>
    </row>
    <row r="5">
      <c r="A5" s="4" t="inlineStr">
        <is>
          <t>Total loans</t>
        </is>
      </c>
      <c r="B5" s="5" t="n">
        <v>12675124</v>
      </c>
      <c r="C5" s="5" t="n">
        <v>11654815</v>
      </c>
    </row>
    <row r="6">
      <c r="A6" s="4" t="inlineStr">
        <is>
          <t>Commercial and Industrial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Total portfolio loans</t>
        </is>
      </c>
      <c r="B8" s="5" t="n">
        <v>1787277</v>
      </c>
      <c r="C8" s="5" t="n">
        <v>1670659</v>
      </c>
    </row>
    <row r="9">
      <c r="A9" s="4" t="inlineStr">
        <is>
          <t>Commercial Real Estate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Total portfolio loans</t>
        </is>
      </c>
      <c r="B11" s="5" t="n">
        <v>7326681</v>
      </c>
      <c r="C11" s="5" t="n">
        <v>6565448</v>
      </c>
    </row>
    <row r="12">
      <c r="A12" s="4" t="inlineStr">
        <is>
          <t>Commercial Real Estate [Member] | Commercial Real Estate - Land and Construction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Total portfolio loans</t>
        </is>
      </c>
      <c r="B14" s="5" t="n">
        <v>1352083</v>
      </c>
      <c r="C14" s="5" t="n">
        <v>1055865</v>
      </c>
    </row>
    <row r="15">
      <c r="A15" s="4" t="inlineStr">
        <is>
          <t>Commercial Real Estate [Member] | Commercial Real Estate - Improved Property [Memb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Total portfolio loans</t>
        </is>
      </c>
      <c r="B17" s="5" t="n">
        <v>5974598</v>
      </c>
      <c r="C17" s="5" t="n">
        <v>5509583</v>
      </c>
    </row>
    <row r="18">
      <c r="A18" s="4" t="inlineStr">
        <is>
          <t>Residential Real Estate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Total portfolio loans</t>
        </is>
      </c>
      <c r="B20" s="5" t="n">
        <v>2520086</v>
      </c>
      <c r="C20" s="5" t="n">
        <v>2438574</v>
      </c>
    </row>
    <row r="21">
      <c r="A21" s="4" t="inlineStr">
        <is>
          <t>Consumer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Total portfolio loans</t>
        </is>
      </c>
      <c r="B23" s="5" t="n">
        <v>201275</v>
      </c>
      <c r="C23" s="5" t="n">
        <v>229561</v>
      </c>
    </row>
    <row r="24">
      <c r="A24" s="4" t="inlineStr">
        <is>
          <t>Home Equity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Total portfolio loans</t>
        </is>
      </c>
      <c r="B26" s="7" t="n">
        <v>821110</v>
      </c>
      <c r="C26" s="7" t="n">
        <v>7342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Credit Losses - Summary of Changes in Allowance for Credit Losses (Detail)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 for credit losses - loans, beginning balance</t>
        </is>
      </c>
      <c r="B4" s="7" t="n">
        <v>130675</v>
      </c>
      <c r="C4" s="7" t="n">
        <v>117790</v>
      </c>
      <c r="D4" s="7" t="n">
        <v>121622</v>
      </c>
    </row>
    <row r="5">
      <c r="A5" s="4" t="inlineStr">
        <is>
          <t>Allowance for credit losses - loan commitments, beginning balance</t>
        </is>
      </c>
      <c r="B5" s="5" t="n">
        <v>8604</v>
      </c>
      <c r="C5" s="5" t="n">
        <v>8368</v>
      </c>
      <c r="D5" s="5" t="n">
        <v>7775</v>
      </c>
    </row>
    <row r="6">
      <c r="A6" s="4" t="inlineStr">
        <is>
          <t>Total beginning allowance for credit losses - loans and loan commitments</t>
        </is>
      </c>
      <c r="B6" s="5" t="n">
        <v>139279</v>
      </c>
      <c r="C6" s="5" t="n">
        <v>126158</v>
      </c>
      <c r="D6" s="5" t="n">
        <v>129397</v>
      </c>
    </row>
    <row r="7">
      <c r="A7" s="4" t="inlineStr">
        <is>
          <t>Provision for loan losses</t>
        </is>
      </c>
      <c r="B7" s="5" t="n">
        <v>21734</v>
      </c>
      <c r="C7" s="5" t="n">
        <v>17527</v>
      </c>
      <c r="D7" s="5" t="n">
        <v>-2208</v>
      </c>
    </row>
    <row r="8">
      <c r="A8" s="4" t="inlineStr">
        <is>
          <t>Provision for loan commitments</t>
        </is>
      </c>
      <c r="B8" s="5" t="n">
        <v>-2484</v>
      </c>
      <c r="C8" s="5" t="n">
        <v>236</v>
      </c>
      <c r="D8" s="5" t="n">
        <v>593</v>
      </c>
    </row>
    <row r="9">
      <c r="A9" s="4" t="inlineStr">
        <is>
          <t>Total provision for credit losses - loans and loan commitments</t>
        </is>
      </c>
      <c r="B9" s="5" t="n">
        <v>19250</v>
      </c>
      <c r="C9" s="5" t="n">
        <v>17763</v>
      </c>
      <c r="D9" s="5" t="n">
        <v>-1615</v>
      </c>
    </row>
    <row r="10">
      <c r="A10" s="4" t="inlineStr">
        <is>
          <t>Charge-offs</t>
        </is>
      </c>
      <c r="B10" s="5" t="n">
        <v>-19875</v>
      </c>
      <c r="C10" s="5" t="n">
        <v>-11177</v>
      </c>
      <c r="D10" s="5" t="n">
        <v>-7892</v>
      </c>
    </row>
    <row r="11">
      <c r="A11" s="4" t="inlineStr">
        <is>
          <t>Recoveries</t>
        </is>
      </c>
      <c r="B11" s="5" t="n">
        <v>6232</v>
      </c>
      <c r="C11" s="5" t="n">
        <v>6535</v>
      </c>
      <c r="D11" s="5" t="n">
        <v>6268</v>
      </c>
    </row>
    <row r="12">
      <c r="A12" s="4" t="inlineStr">
        <is>
          <t>Net recoveries (charge-offs)</t>
        </is>
      </c>
      <c r="B12" s="5" t="n">
        <v>-13643</v>
      </c>
      <c r="C12" s="5" t="n">
        <v>-4642</v>
      </c>
      <c r="D12" s="5" t="n">
        <v>-1624</v>
      </c>
    </row>
    <row r="13">
      <c r="A13" s="4" t="inlineStr">
        <is>
          <t>Allowance for credit losses - loans, ending balance</t>
        </is>
      </c>
      <c r="B13" s="5" t="n">
        <v>138766</v>
      </c>
      <c r="C13" s="5" t="n">
        <v>130675</v>
      </c>
      <c r="D13" s="5" t="n">
        <v>117790</v>
      </c>
    </row>
    <row r="14">
      <c r="A14" s="4" t="inlineStr">
        <is>
          <t>Allowance for credit losses - loan commitments, ending balance</t>
        </is>
      </c>
      <c r="B14" s="5" t="n">
        <v>6120</v>
      </c>
      <c r="C14" s="5" t="n">
        <v>8604</v>
      </c>
      <c r="D14" s="5" t="n">
        <v>8368</v>
      </c>
    </row>
    <row r="15">
      <c r="A15" s="4" t="inlineStr">
        <is>
          <t>Total ending allowance for credit losses - loans and loan commitments</t>
        </is>
      </c>
      <c r="B15" s="5" t="n">
        <v>144886</v>
      </c>
      <c r="C15" s="5" t="n">
        <v>139279</v>
      </c>
      <c r="D15" s="5" t="n">
        <v>126158</v>
      </c>
    </row>
    <row r="16">
      <c r="A16" s="4" t="inlineStr">
        <is>
          <t>Commercial and Industrial [Member]</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Allowance for credit losses - loans, beginning balance</t>
        </is>
      </c>
      <c r="B18" s="5" t="n">
        <v>36644</v>
      </c>
      <c r="C18" s="5" t="n">
        <v>31540</v>
      </c>
      <c r="D18" s="5" t="n">
        <v>26875</v>
      </c>
    </row>
    <row r="19">
      <c r="A19" s="4" t="inlineStr">
        <is>
          <t>Allowance for credit losses - loan commitments, beginning balance</t>
        </is>
      </c>
      <c r="B19" s="5" t="n">
        <v>429</v>
      </c>
      <c r="C19" s="4" t="inlineStr">
        <is>
          <t xml:space="preserve"> </t>
        </is>
      </c>
      <c r="D19" s="5" t="n">
        <v>1497</v>
      </c>
    </row>
    <row r="20">
      <c r="A20" s="4" t="inlineStr">
        <is>
          <t>Total beginning allowance for credit losses - loans and loan commitments</t>
        </is>
      </c>
      <c r="B20" s="5" t="n">
        <v>37073</v>
      </c>
      <c r="C20" s="5" t="n">
        <v>31540</v>
      </c>
      <c r="D20" s="5" t="n">
        <v>28372</v>
      </c>
    </row>
    <row r="21">
      <c r="A21" s="4" t="inlineStr">
        <is>
          <t>Provision for loan losses</t>
        </is>
      </c>
      <c r="B21" s="5" t="n">
        <v>14287</v>
      </c>
      <c r="C21" s="5" t="n">
        <v>6168</v>
      </c>
      <c r="D21" s="5" t="n">
        <v>4736</v>
      </c>
    </row>
    <row r="22">
      <c r="A22" s="4" t="inlineStr">
        <is>
          <t>Provision for loan commitments</t>
        </is>
      </c>
      <c r="B22" s="5" t="n">
        <v>-429</v>
      </c>
      <c r="C22" s="5" t="n">
        <v>429</v>
      </c>
      <c r="D22" s="5" t="n">
        <v>-1497</v>
      </c>
    </row>
    <row r="23">
      <c r="A23" s="4" t="inlineStr">
        <is>
          <t>Total provision for credit losses - loans and loan commitments</t>
        </is>
      </c>
      <c r="B23" s="5" t="n">
        <v>13858</v>
      </c>
      <c r="C23" s="5" t="n">
        <v>6597</v>
      </c>
      <c r="D23" s="5" t="n">
        <v>3239</v>
      </c>
    </row>
    <row r="24">
      <c r="A24" s="4" t="inlineStr">
        <is>
          <t>Charge-offs</t>
        </is>
      </c>
      <c r="B24" s="5" t="n">
        <v>-10533</v>
      </c>
      <c r="C24" s="5" t="n">
        <v>-2283</v>
      </c>
      <c r="D24" s="5" t="n">
        <v>-1068</v>
      </c>
    </row>
    <row r="25">
      <c r="A25" s="4" t="inlineStr">
        <is>
          <t>Recoveries</t>
        </is>
      </c>
      <c r="B25" s="5" t="n">
        <v>2000</v>
      </c>
      <c r="C25" s="5" t="n">
        <v>1219</v>
      </c>
      <c r="D25" s="5" t="n">
        <v>997</v>
      </c>
    </row>
    <row r="26">
      <c r="A26" s="4" t="inlineStr">
        <is>
          <t>Net recoveries (charge-offs)</t>
        </is>
      </c>
      <c r="B26" s="5" t="n">
        <v>-8533</v>
      </c>
      <c r="C26" s="5" t="n">
        <v>-1064</v>
      </c>
      <c r="D26" s="5" t="n">
        <v>-71</v>
      </c>
    </row>
    <row r="27">
      <c r="A27" s="4" t="inlineStr">
        <is>
          <t>Allowance for credit losses - loans, ending balance</t>
        </is>
      </c>
      <c r="B27" s="5" t="n">
        <v>42398</v>
      </c>
      <c r="C27" s="5" t="n">
        <v>36644</v>
      </c>
      <c r="D27" s="5" t="n">
        <v>31540</v>
      </c>
    </row>
    <row r="28">
      <c r="A28" s="4" t="inlineStr">
        <is>
          <t>Allowance for credit losses - loan commitments, ending balance</t>
        </is>
      </c>
      <c r="B28" s="4" t="inlineStr">
        <is>
          <t xml:space="preserve"> </t>
        </is>
      </c>
      <c r="C28" s="5" t="n">
        <v>429</v>
      </c>
      <c r="D28" s="4" t="inlineStr">
        <is>
          <t xml:space="preserve"> </t>
        </is>
      </c>
    </row>
    <row r="29">
      <c r="A29" s="4" t="inlineStr">
        <is>
          <t>Total ending allowance for credit losses - loans and loan commitments</t>
        </is>
      </c>
      <c r="B29" s="5" t="n">
        <v>42398</v>
      </c>
      <c r="C29" s="5" t="n">
        <v>37073</v>
      </c>
      <c r="D29" s="5" t="n">
        <v>31540</v>
      </c>
    </row>
    <row r="30">
      <c r="A30" s="4" t="inlineStr">
        <is>
          <t>Deposit Overdraft [Member]</t>
        </is>
      </c>
      <c r="B30" s="4" t="inlineStr">
        <is>
          <t xml:space="preserve"> </t>
        </is>
      </c>
      <c r="C30" s="4" t="inlineStr">
        <is>
          <t xml:space="preserve"> </t>
        </is>
      </c>
      <c r="D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row>
    <row r="32">
      <c r="A32" s="4" t="inlineStr">
        <is>
          <t>Allowance for credit losses - loans, beginning balance</t>
        </is>
      </c>
      <c r="B32" s="5" t="n">
        <v>1366</v>
      </c>
      <c r="C32" s="5" t="n">
        <v>1285</v>
      </c>
      <c r="D32" s="5" t="n">
        <v>2220</v>
      </c>
    </row>
    <row r="33">
      <c r="A33" s="4" t="inlineStr">
        <is>
          <t>Total beginning allowance for credit losses - loans and loan commitments</t>
        </is>
      </c>
      <c r="B33" s="5" t="n">
        <v>1366</v>
      </c>
      <c r="C33" s="5" t="n">
        <v>1285</v>
      </c>
      <c r="D33" s="5" t="n">
        <v>2220</v>
      </c>
    </row>
    <row r="34">
      <c r="A34" s="4" t="inlineStr">
        <is>
          <t>Provision for loan losses</t>
        </is>
      </c>
      <c r="B34" s="5" t="n">
        <v>1814</v>
      </c>
      <c r="C34" s="5" t="n">
        <v>1420</v>
      </c>
      <c r="D34" s="5" t="n">
        <v>333</v>
      </c>
    </row>
    <row r="35">
      <c r="A35" s="4" t="inlineStr">
        <is>
          <t>Total provision for credit losses - loans and loan commitments</t>
        </is>
      </c>
      <c r="B35" s="5" t="n">
        <v>1814</v>
      </c>
      <c r="C35" s="5" t="n">
        <v>1420</v>
      </c>
      <c r="D35" s="5" t="n">
        <v>333</v>
      </c>
    </row>
    <row r="36">
      <c r="A36" s="4" t="inlineStr">
        <is>
          <t>Charge-offs</t>
        </is>
      </c>
      <c r="B36" s="5" t="n">
        <v>-1888</v>
      </c>
      <c r="C36" s="5" t="n">
        <v>-1753</v>
      </c>
      <c r="D36" s="5" t="n">
        <v>-1622</v>
      </c>
    </row>
    <row r="37">
      <c r="A37" s="4" t="inlineStr">
        <is>
          <t>Recoveries</t>
        </is>
      </c>
      <c r="B37" s="5" t="n">
        <v>421</v>
      </c>
      <c r="C37" s="5" t="n">
        <v>414</v>
      </c>
      <c r="D37" s="5" t="n">
        <v>354</v>
      </c>
    </row>
    <row r="38">
      <c r="A38" s="4" t="inlineStr">
        <is>
          <t>Net recoveries (charge-offs)</t>
        </is>
      </c>
      <c r="B38" s="5" t="n">
        <v>-1467</v>
      </c>
      <c r="C38" s="5" t="n">
        <v>-1339</v>
      </c>
      <c r="D38" s="5" t="n">
        <v>-1268</v>
      </c>
    </row>
    <row r="39">
      <c r="A39" s="4" t="inlineStr">
        <is>
          <t>Allowance for credit losses - loans, ending balance</t>
        </is>
      </c>
      <c r="B39" s="5" t="n">
        <v>1713</v>
      </c>
      <c r="C39" s="5" t="n">
        <v>1366</v>
      </c>
      <c r="D39" s="5" t="n">
        <v>1285</v>
      </c>
    </row>
    <row r="40">
      <c r="A40" s="4" t="inlineStr">
        <is>
          <t>Total ending allowance for credit losses - loans and loan commitments</t>
        </is>
      </c>
      <c r="B40" s="5" t="n">
        <v>1713</v>
      </c>
      <c r="C40" s="5" t="n">
        <v>1366</v>
      </c>
      <c r="D40" s="5" t="n">
        <v>1285</v>
      </c>
    </row>
    <row r="41">
      <c r="A41" s="4" t="inlineStr">
        <is>
          <t>Commercial Real Estate [Member] | Commercial Real Estate - Land and Construction [Member]</t>
        </is>
      </c>
      <c r="B41" s="4" t="inlineStr">
        <is>
          <t xml:space="preserve"> </t>
        </is>
      </c>
      <c r="C41" s="4" t="inlineStr">
        <is>
          <t xml:space="preserve"> </t>
        </is>
      </c>
      <c r="D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row>
    <row r="43">
      <c r="A43" s="4" t="inlineStr">
        <is>
          <t>Allowance for credit losses - loans, beginning balance</t>
        </is>
      </c>
      <c r="B43" s="5" t="n">
        <v>7123</v>
      </c>
      <c r="C43" s="5" t="n">
        <v>6737</v>
      </c>
      <c r="D43" s="5" t="n">
        <v>7310</v>
      </c>
    </row>
    <row r="44">
      <c r="A44" s="4" t="inlineStr">
        <is>
          <t>Allowance for credit losses - loan commitments, beginning balance</t>
        </is>
      </c>
      <c r="B44" s="5" t="n">
        <v>6894</v>
      </c>
      <c r="C44" s="5" t="n">
        <v>6025</v>
      </c>
      <c r="D44" s="5" t="n">
        <v>4180</v>
      </c>
    </row>
    <row r="45">
      <c r="A45" s="4" t="inlineStr">
        <is>
          <t>Total beginning allowance for credit losses - loans and loan commitments</t>
        </is>
      </c>
      <c r="B45" s="5" t="n">
        <v>14017</v>
      </c>
      <c r="C45" s="5" t="n">
        <v>12762</v>
      </c>
      <c r="D45" s="5" t="n">
        <v>11490</v>
      </c>
    </row>
    <row r="46">
      <c r="A46" s="4" t="inlineStr">
        <is>
          <t>Provision for loan losses</t>
        </is>
      </c>
      <c r="B46" s="5" t="n">
        <v>1815</v>
      </c>
      <c r="C46" s="5" t="n">
        <v>321</v>
      </c>
      <c r="D46" s="5" t="n">
        <v>-625</v>
      </c>
    </row>
    <row r="47">
      <c r="A47" s="4" t="inlineStr">
        <is>
          <t>Provision for loan commitments</t>
        </is>
      </c>
      <c r="B47" s="5" t="n">
        <v>-1789</v>
      </c>
      <c r="C47" s="5" t="n">
        <v>869</v>
      </c>
      <c r="D47" s="5" t="n">
        <v>1845</v>
      </c>
    </row>
    <row r="48">
      <c r="A48" s="4" t="inlineStr">
        <is>
          <t>Total provision for credit losses - loans and loan commitments</t>
        </is>
      </c>
      <c r="B48" s="5" t="n">
        <v>26</v>
      </c>
      <c r="C48" s="5" t="n">
        <v>1190</v>
      </c>
      <c r="D48" s="5" t="n">
        <v>1220</v>
      </c>
    </row>
    <row r="49">
      <c r="A49" s="4" t="inlineStr">
        <is>
          <t>Charge-offs</t>
        </is>
      </c>
      <c r="B49" s="5" t="n">
        <v>-813</v>
      </c>
      <c r="C49" s="5" t="n">
        <v>-222</v>
      </c>
      <c r="D49" s="5" t="n">
        <v>-73</v>
      </c>
    </row>
    <row r="50">
      <c r="A50" s="4" t="inlineStr">
        <is>
          <t>Recoveries</t>
        </is>
      </c>
      <c r="B50" s="5" t="n">
        <v>286</v>
      </c>
      <c r="C50" s="5" t="n">
        <v>287</v>
      </c>
      <c r="D50" s="5" t="n">
        <v>125</v>
      </c>
    </row>
    <row r="51">
      <c r="A51" s="4" t="inlineStr">
        <is>
          <t>Net recoveries (charge-offs)</t>
        </is>
      </c>
      <c r="B51" s="5" t="n">
        <v>-527</v>
      </c>
      <c r="C51" s="5" t="n">
        <v>65</v>
      </c>
      <c r="D51" s="5" t="n">
        <v>52</v>
      </c>
    </row>
    <row r="52">
      <c r="A52" s="4" t="inlineStr">
        <is>
          <t>Allowance for credit losses - loans, ending balance</t>
        </is>
      </c>
      <c r="B52" s="5" t="n">
        <v>8411</v>
      </c>
      <c r="C52" s="5" t="n">
        <v>7123</v>
      </c>
      <c r="D52" s="5" t="n">
        <v>6737</v>
      </c>
    </row>
    <row r="53">
      <c r="A53" s="4" t="inlineStr">
        <is>
          <t>Allowance for credit losses - loan commitments, ending balance</t>
        </is>
      </c>
      <c r="B53" s="5" t="n">
        <v>5105</v>
      </c>
      <c r="C53" s="5" t="n">
        <v>6894</v>
      </c>
      <c r="D53" s="5" t="n">
        <v>6025</v>
      </c>
    </row>
    <row r="54">
      <c r="A54" s="4" t="inlineStr">
        <is>
          <t>Total ending allowance for credit losses - loans and loan commitments</t>
        </is>
      </c>
      <c r="B54" s="5" t="n">
        <v>13516</v>
      </c>
      <c r="C54" s="5" t="n">
        <v>14017</v>
      </c>
      <c r="D54" s="5" t="n">
        <v>12762</v>
      </c>
    </row>
    <row r="55">
      <c r="A55" s="4" t="inlineStr">
        <is>
          <t>Commercial Real Estate [Member] | Commercial Real Estate - Improved Property [Member]</t>
        </is>
      </c>
      <c r="B55" s="4" t="inlineStr">
        <is>
          <t xml:space="preserve"> </t>
        </is>
      </c>
      <c r="C55" s="4" t="inlineStr">
        <is>
          <t xml:space="preserve"> </t>
        </is>
      </c>
      <c r="D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row>
    <row r="57">
      <c r="A57" s="4" t="inlineStr">
        <is>
          <t>Allowance for credit losses - loans, beginning balance</t>
        </is>
      </c>
      <c r="B57" s="5" t="n">
        <v>59351</v>
      </c>
      <c r="C57" s="5" t="n">
        <v>52659</v>
      </c>
      <c r="D57" s="5" t="n">
        <v>65355</v>
      </c>
    </row>
    <row r="58">
      <c r="A58" s="4" t="inlineStr">
        <is>
          <t>Allowance for credit losses - loan commitments, beginning balance</t>
        </is>
      </c>
      <c r="B58" s="4" t="inlineStr">
        <is>
          <t xml:space="preserve"> </t>
        </is>
      </c>
      <c r="C58" s="4" t="inlineStr">
        <is>
          <t xml:space="preserve"> </t>
        </is>
      </c>
      <c r="D58" s="5" t="n">
        <v>201</v>
      </c>
    </row>
    <row r="59">
      <c r="A59" s="4" t="inlineStr">
        <is>
          <t>Total beginning allowance for credit losses - loans and loan commitments</t>
        </is>
      </c>
      <c r="B59" s="5" t="n">
        <v>59351</v>
      </c>
      <c r="C59" s="5" t="n">
        <v>52659</v>
      </c>
      <c r="D59" s="5" t="n">
        <v>65556</v>
      </c>
    </row>
    <row r="60">
      <c r="A60" s="4" t="inlineStr">
        <is>
          <t>Provision for loan losses</t>
        </is>
      </c>
      <c r="B60" s="5" t="n">
        <v>516</v>
      </c>
      <c r="C60" s="5" t="n">
        <v>7722</v>
      </c>
      <c r="D60" s="5" t="n">
        <v>-12939</v>
      </c>
    </row>
    <row r="61">
      <c r="A61" s="4" t="inlineStr">
        <is>
          <t>Provision for loan commitments</t>
        </is>
      </c>
      <c r="B61" s="4" t="inlineStr">
        <is>
          <t xml:space="preserve"> </t>
        </is>
      </c>
      <c r="C61" s="4" t="inlineStr">
        <is>
          <t xml:space="preserve"> </t>
        </is>
      </c>
      <c r="D61" s="5" t="n">
        <v>-201</v>
      </c>
    </row>
    <row r="62">
      <c r="A62" s="4" t="inlineStr">
        <is>
          <t>Total provision for credit losses - loans and loan commitments</t>
        </is>
      </c>
      <c r="B62" s="5" t="n">
        <v>516</v>
      </c>
      <c r="C62" s="5" t="n">
        <v>7722</v>
      </c>
      <c r="D62" s="5" t="n">
        <v>-13140</v>
      </c>
    </row>
    <row r="63">
      <c r="A63" s="4" t="inlineStr">
        <is>
          <t>Charge-offs</t>
        </is>
      </c>
      <c r="B63" s="5" t="n">
        <v>-937</v>
      </c>
      <c r="C63" s="5" t="n">
        <v>-1877</v>
      </c>
      <c r="D63" s="5" t="n">
        <v>-795</v>
      </c>
    </row>
    <row r="64">
      <c r="A64" s="4" t="inlineStr">
        <is>
          <t>Recoveries</t>
        </is>
      </c>
      <c r="B64" s="5" t="n">
        <v>898</v>
      </c>
      <c r="C64" s="5" t="n">
        <v>847</v>
      </c>
      <c r="D64" s="5" t="n">
        <v>1038</v>
      </c>
    </row>
    <row r="65">
      <c r="A65" s="4" t="inlineStr">
        <is>
          <t>Net recoveries (charge-offs)</t>
        </is>
      </c>
      <c r="B65" s="5" t="n">
        <v>-39</v>
      </c>
      <c r="C65" s="5" t="n">
        <v>-1030</v>
      </c>
      <c r="D65" s="5" t="n">
        <v>243</v>
      </c>
    </row>
    <row r="66">
      <c r="A66" s="4" t="inlineStr">
        <is>
          <t>Allowance for credit losses - loans, ending balance</t>
        </is>
      </c>
      <c r="B66" s="5" t="n">
        <v>59828</v>
      </c>
      <c r="C66" s="5" t="n">
        <v>59351</v>
      </c>
      <c r="D66" s="5" t="n">
        <v>52659</v>
      </c>
    </row>
    <row r="67">
      <c r="A67" s="4" t="inlineStr">
        <is>
          <t>Total ending allowance for credit losses - loans and loan commitments</t>
        </is>
      </c>
      <c r="B67" s="5" t="n">
        <v>59828</v>
      </c>
      <c r="C67" s="5" t="n">
        <v>59351</v>
      </c>
      <c r="D67" s="5" t="n">
        <v>52659</v>
      </c>
    </row>
    <row r="68">
      <c r="A68" s="4" t="inlineStr">
        <is>
          <t>Residential Real Estate [Member]</t>
        </is>
      </c>
      <c r="B68" s="4" t="inlineStr">
        <is>
          <t xml:space="preserve"> </t>
        </is>
      </c>
      <c r="C68" s="4" t="inlineStr">
        <is>
          <t xml:space="preserve"> </t>
        </is>
      </c>
      <c r="D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row>
    <row r="70">
      <c r="A70" s="4" t="inlineStr">
        <is>
          <t>Allowance for credit losses - loans, beginning balance</t>
        </is>
      </c>
      <c r="B70" s="5" t="n">
        <v>21218</v>
      </c>
      <c r="C70" s="5" t="n">
        <v>18208</v>
      </c>
      <c r="D70" s="5" t="n">
        <v>15401</v>
      </c>
    </row>
    <row r="71">
      <c r="A71" s="4" t="inlineStr">
        <is>
          <t>Allowance for credit losses - loan commitments, beginning balance</t>
        </is>
      </c>
      <c r="B71" s="5" t="n">
        <v>1276</v>
      </c>
      <c r="C71" s="5" t="n">
        <v>2215</v>
      </c>
      <c r="D71" s="5" t="n">
        <v>1576</v>
      </c>
    </row>
    <row r="72">
      <c r="A72" s="4" t="inlineStr">
        <is>
          <t>Total beginning allowance for credit losses - loans and loan commitments</t>
        </is>
      </c>
      <c r="B72" s="5" t="n">
        <v>22494</v>
      </c>
      <c r="C72" s="5" t="n">
        <v>20423</v>
      </c>
      <c r="D72" s="5" t="n">
        <v>16977</v>
      </c>
    </row>
    <row r="73">
      <c r="A73" s="4" t="inlineStr">
        <is>
          <t>Provision for loan losses</t>
        </is>
      </c>
      <c r="B73" s="5" t="n">
        <v>631</v>
      </c>
      <c r="C73" s="5" t="n">
        <v>2290</v>
      </c>
      <c r="D73" s="5" t="n">
        <v>2717</v>
      </c>
    </row>
    <row r="74">
      <c r="A74" s="4" t="inlineStr">
        <is>
          <t>Provision for loan commitments</t>
        </is>
      </c>
      <c r="B74" s="5" t="n">
        <v>-261</v>
      </c>
      <c r="C74" s="5" t="n">
        <v>-939</v>
      </c>
      <c r="D74" s="5" t="n">
        <v>639</v>
      </c>
    </row>
    <row r="75">
      <c r="A75" s="4" t="inlineStr">
        <is>
          <t>Total provision for credit losses - loans and loan commitments</t>
        </is>
      </c>
      <c r="B75" s="5" t="n">
        <v>370</v>
      </c>
      <c r="C75" s="5" t="n">
        <v>1351</v>
      </c>
      <c r="D75" s="5" t="n">
        <v>3356</v>
      </c>
    </row>
    <row r="76">
      <c r="A76" s="4" t="inlineStr">
        <is>
          <t>Charge-offs</t>
        </is>
      </c>
      <c r="B76" s="5" t="n">
        <v>-308</v>
      </c>
      <c r="C76" s="5" t="n">
        <v>-392</v>
      </c>
      <c r="D76" s="5" t="n">
        <v>-500</v>
      </c>
    </row>
    <row r="77">
      <c r="A77" s="4" t="inlineStr">
        <is>
          <t>Recoveries</t>
        </is>
      </c>
      <c r="B77" s="5" t="n">
        <v>249</v>
      </c>
      <c r="C77" s="5" t="n">
        <v>1112</v>
      </c>
      <c r="D77" s="5" t="n">
        <v>590</v>
      </c>
    </row>
    <row r="78">
      <c r="A78" s="4" t="inlineStr">
        <is>
          <t>Net recoveries (charge-offs)</t>
        </is>
      </c>
      <c r="B78" s="5" t="n">
        <v>-59</v>
      </c>
      <c r="C78" s="5" t="n">
        <v>720</v>
      </c>
      <c r="D78" s="5" t="n">
        <v>90</v>
      </c>
    </row>
    <row r="79">
      <c r="A79" s="4" t="inlineStr">
        <is>
          <t>Allowance for credit losses - loans, ending balance</t>
        </is>
      </c>
      <c r="B79" s="5" t="n">
        <v>21790</v>
      </c>
      <c r="C79" s="5" t="n">
        <v>21218</v>
      </c>
      <c r="D79" s="5" t="n">
        <v>18208</v>
      </c>
    </row>
    <row r="80">
      <c r="A80" s="4" t="inlineStr">
        <is>
          <t>Allowance for credit losses - loan commitments, ending balance</t>
        </is>
      </c>
      <c r="B80" s="5" t="n">
        <v>1015</v>
      </c>
      <c r="C80" s="5" t="n">
        <v>1276</v>
      </c>
      <c r="D80" s="5" t="n">
        <v>2215</v>
      </c>
    </row>
    <row r="81">
      <c r="A81" s="4" t="inlineStr">
        <is>
          <t>Total ending allowance for credit losses - loans and loan commitments</t>
        </is>
      </c>
      <c r="B81" s="5" t="n">
        <v>22805</v>
      </c>
      <c r="C81" s="5" t="n">
        <v>22494</v>
      </c>
      <c r="D81" s="5" t="n">
        <v>20423</v>
      </c>
    </row>
    <row r="82">
      <c r="A82" s="4" t="inlineStr">
        <is>
          <t>Consumer [Member]</t>
        </is>
      </c>
      <c r="B82" s="4" t="inlineStr">
        <is>
          <t xml:space="preserve"> </t>
        </is>
      </c>
      <c r="C82" s="4" t="inlineStr">
        <is>
          <t xml:space="preserve"> </t>
        </is>
      </c>
      <c r="D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row>
    <row r="84">
      <c r="A84" s="4" t="inlineStr">
        <is>
          <t>Allowance for credit losses - loans, beginning balance</t>
        </is>
      </c>
      <c r="B84" s="5" t="n">
        <v>3956</v>
      </c>
      <c r="C84" s="5" t="n">
        <v>3127</v>
      </c>
      <c r="D84" s="5" t="n">
        <v>3737</v>
      </c>
    </row>
    <row r="85">
      <c r="A85" s="4" t="inlineStr">
        <is>
          <t>Allowance for credit losses - loan commitments, beginning balance</t>
        </is>
      </c>
      <c r="B85" s="4" t="inlineStr">
        <is>
          <t xml:space="preserve"> </t>
        </is>
      </c>
      <c r="C85" s="4" t="inlineStr">
        <is>
          <t xml:space="preserve"> </t>
        </is>
      </c>
      <c r="D85" s="5" t="n">
        <v>272</v>
      </c>
    </row>
    <row r="86">
      <c r="A86" s="4" t="inlineStr">
        <is>
          <t>Total beginning allowance for credit losses - loans and loan commitments</t>
        </is>
      </c>
      <c r="B86" s="5" t="n">
        <v>3956</v>
      </c>
      <c r="C86" s="5" t="n">
        <v>3127</v>
      </c>
      <c r="D86" s="5" t="n">
        <v>4009</v>
      </c>
    </row>
    <row r="87">
      <c r="A87" s="4" t="inlineStr">
        <is>
          <t>Provision for loan losses</t>
        </is>
      </c>
      <c r="B87" s="5" t="n">
        <v>2141</v>
      </c>
      <c r="C87" s="5" t="n">
        <v>2507</v>
      </c>
      <c r="D87" s="5" t="n">
        <v>44</v>
      </c>
    </row>
    <row r="88">
      <c r="A88" s="4" t="inlineStr">
        <is>
          <t>Provision for loan commitments</t>
        </is>
      </c>
      <c r="B88" s="4" t="inlineStr">
        <is>
          <t xml:space="preserve"> </t>
        </is>
      </c>
      <c r="C88" s="4" t="inlineStr">
        <is>
          <t xml:space="preserve"> </t>
        </is>
      </c>
      <c r="D88" s="5" t="n">
        <v>-272</v>
      </c>
    </row>
    <row r="89">
      <c r="A89" s="4" t="inlineStr">
        <is>
          <t>Total provision for credit losses - loans and loan commitments</t>
        </is>
      </c>
      <c r="B89" s="5" t="n">
        <v>2141</v>
      </c>
      <c r="C89" s="5" t="n">
        <v>2507</v>
      </c>
      <c r="D89" s="5" t="n">
        <v>-228</v>
      </c>
    </row>
    <row r="90">
      <c r="A90" s="4" t="inlineStr">
        <is>
          <t>Charge-offs</t>
        </is>
      </c>
      <c r="B90" s="5" t="n">
        <v>-4402</v>
      </c>
      <c r="C90" s="5" t="n">
        <v>-3725</v>
      </c>
      <c r="D90" s="5" t="n">
        <v>-3476</v>
      </c>
    </row>
    <row r="91">
      <c r="A91" s="4" t="inlineStr">
        <is>
          <t>Recoveries</t>
        </is>
      </c>
      <c r="B91" s="5" t="n">
        <v>1696</v>
      </c>
      <c r="C91" s="5" t="n">
        <v>2047</v>
      </c>
      <c r="D91" s="5" t="n">
        <v>2822</v>
      </c>
    </row>
    <row r="92">
      <c r="A92" s="4" t="inlineStr">
        <is>
          <t>Net recoveries (charge-offs)</t>
        </is>
      </c>
      <c r="B92" s="5" t="n">
        <v>-2706</v>
      </c>
      <c r="C92" s="5" t="n">
        <v>-1678</v>
      </c>
      <c r="D92" s="5" t="n">
        <v>-654</v>
      </c>
    </row>
    <row r="93">
      <c r="A93" s="4" t="inlineStr">
        <is>
          <t>Allowance for credit losses - loans, ending balance</t>
        </is>
      </c>
      <c r="B93" s="5" t="n">
        <v>3391</v>
      </c>
      <c r="C93" s="5" t="n">
        <v>3956</v>
      </c>
      <c r="D93" s="5" t="n">
        <v>3127</v>
      </c>
    </row>
    <row r="94">
      <c r="A94" s="4" t="inlineStr">
        <is>
          <t>Total ending allowance for credit losses - loans and loan commitments</t>
        </is>
      </c>
      <c r="B94" s="5" t="n">
        <v>3391</v>
      </c>
      <c r="C94" s="5" t="n">
        <v>3956</v>
      </c>
      <c r="D94" s="5" t="n">
        <v>3127</v>
      </c>
    </row>
    <row r="95">
      <c r="A95" s="4" t="inlineStr">
        <is>
          <t>Home Equity [Member]</t>
        </is>
      </c>
      <c r="B95" s="4" t="inlineStr">
        <is>
          <t xml:space="preserve"> </t>
        </is>
      </c>
      <c r="C95" s="4" t="inlineStr">
        <is>
          <t xml:space="preserve"> </t>
        </is>
      </c>
      <c r="D95" s="4" t="inlineStr">
        <is>
          <t xml:space="preserve"> </t>
        </is>
      </c>
    </row>
    <row r="96">
      <c r="A96" s="3" t="inlineStr">
        <is>
          <t>Financing Receivable, Allowance for Credit Losses [Line Items]</t>
        </is>
      </c>
      <c r="B96" s="4" t="inlineStr">
        <is>
          <t xml:space="preserve"> </t>
        </is>
      </c>
      <c r="C96" s="4" t="inlineStr">
        <is>
          <t xml:space="preserve"> </t>
        </is>
      </c>
      <c r="D96" s="4" t="inlineStr">
        <is>
          <t xml:space="preserve"> </t>
        </is>
      </c>
    </row>
    <row r="97">
      <c r="A97" s="4" t="inlineStr">
        <is>
          <t>Allowance for credit losses - loans, beginning balance</t>
        </is>
      </c>
      <c r="B97" s="5" t="n">
        <v>1017</v>
      </c>
      <c r="C97" s="5" t="n">
        <v>4234</v>
      </c>
      <c r="D97" s="5" t="n">
        <v>724</v>
      </c>
    </row>
    <row r="98">
      <c r="A98" s="4" t="inlineStr">
        <is>
          <t>Allowance for credit losses - loan commitments, beginning balance</t>
        </is>
      </c>
      <c r="B98" s="5" t="n">
        <v>5</v>
      </c>
      <c r="C98" s="5" t="n">
        <v>128</v>
      </c>
      <c r="D98" s="5" t="n">
        <v>49</v>
      </c>
    </row>
    <row r="99">
      <c r="A99" s="4" t="inlineStr">
        <is>
          <t>Total beginning allowance for credit losses - loans and loan commitments</t>
        </is>
      </c>
      <c r="B99" s="5" t="n">
        <v>1022</v>
      </c>
      <c r="C99" s="5" t="n">
        <v>4362</v>
      </c>
      <c r="D99" s="5" t="n">
        <v>773</v>
      </c>
    </row>
    <row r="100">
      <c r="A100" s="4" t="inlineStr">
        <is>
          <t>Provision for loan losses</t>
        </is>
      </c>
      <c r="B100" s="5" t="n">
        <v>530</v>
      </c>
      <c r="C100" s="5" t="n">
        <v>-2901</v>
      </c>
      <c r="D100" s="5" t="n">
        <v>3526</v>
      </c>
    </row>
    <row r="101">
      <c r="A101" s="4" t="inlineStr">
        <is>
          <t>Provision for loan commitments</t>
        </is>
      </c>
      <c r="B101" s="5" t="n">
        <v>-5</v>
      </c>
      <c r="C101" s="5" t="n">
        <v>-123</v>
      </c>
      <c r="D101" s="5" t="n">
        <v>79</v>
      </c>
    </row>
    <row r="102">
      <c r="A102" s="4" t="inlineStr">
        <is>
          <t>Total provision for credit losses - loans and loan commitments</t>
        </is>
      </c>
      <c r="B102" s="5" t="n">
        <v>525</v>
      </c>
      <c r="C102" s="5" t="n">
        <v>-3024</v>
      </c>
      <c r="D102" s="5" t="n">
        <v>3605</v>
      </c>
    </row>
    <row r="103">
      <c r="A103" s="4" t="inlineStr">
        <is>
          <t>Charge-offs</t>
        </is>
      </c>
      <c r="B103" s="5" t="n">
        <v>-994</v>
      </c>
      <c r="C103" s="5" t="n">
        <v>-925</v>
      </c>
      <c r="D103" s="5" t="n">
        <v>-358</v>
      </c>
    </row>
    <row r="104">
      <c r="A104" s="4" t="inlineStr">
        <is>
          <t>Recoveries</t>
        </is>
      </c>
      <c r="B104" s="5" t="n">
        <v>682</v>
      </c>
      <c r="C104" s="5" t="n">
        <v>609</v>
      </c>
      <c r="D104" s="5" t="n">
        <v>342</v>
      </c>
    </row>
    <row r="105">
      <c r="A105" s="4" t="inlineStr">
        <is>
          <t>Net recoveries (charge-offs)</t>
        </is>
      </c>
      <c r="B105" s="5" t="n">
        <v>-312</v>
      </c>
      <c r="C105" s="5" t="n">
        <v>-316</v>
      </c>
      <c r="D105" s="5" t="n">
        <v>-16</v>
      </c>
    </row>
    <row r="106">
      <c r="A106" s="4" t="inlineStr">
        <is>
          <t>Allowance for credit losses - loans, ending balance</t>
        </is>
      </c>
      <c r="B106" s="5" t="n">
        <v>1235</v>
      </c>
      <c r="C106" s="5" t="n">
        <v>1017</v>
      </c>
      <c r="D106" s="5" t="n">
        <v>4234</v>
      </c>
    </row>
    <row r="107">
      <c r="A107" s="4" t="inlineStr">
        <is>
          <t>Allowance for credit losses - loan commitments, ending balance</t>
        </is>
      </c>
      <c r="B107" s="4" t="inlineStr">
        <is>
          <t xml:space="preserve"> </t>
        </is>
      </c>
      <c r="C107" s="5" t="n">
        <v>5</v>
      </c>
      <c r="D107" s="5" t="n">
        <v>128</v>
      </c>
    </row>
    <row r="108">
      <c r="A108" s="4" t="inlineStr">
        <is>
          <t>Total ending allowance for credit losses - loans and loan commitments</t>
        </is>
      </c>
      <c r="B108" s="7" t="n">
        <v>1235</v>
      </c>
      <c r="C108" s="7" t="n">
        <v>1022</v>
      </c>
      <c r="D108" s="7" t="n">
        <v>43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Credit Losses - Summary of Changes in Allowance for Credit Losses (Parenthetical) (Details) - USD ($) $ in Million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Deposit overdrafts</t>
        </is>
      </c>
      <c r="B3" s="12" t="n">
        <v>13.8</v>
      </c>
      <c r="C3" s="12" t="n">
        <v>4.7</v>
      </c>
      <c r="D3" s="12" t="n">
        <v>4.4</v>
      </c>
      <c r="E3" s="7" t="n">
        <v>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Credit Losses - Allowance for Credit Losses and Recorded Investments in Loans (Detail) - USD ($) $ in Thousands</t>
        </is>
      </c>
      <c r="B1" s="2" t="inlineStr">
        <is>
          <t>Dec. 31, 2024</t>
        </is>
      </c>
      <c r="C1" s="2" t="inlineStr">
        <is>
          <t>Dec. 31, 2023</t>
        </is>
      </c>
      <c r="D1" s="2" t="inlineStr">
        <is>
          <t>Dec. 31, 2022</t>
        </is>
      </c>
      <c r="E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Allowance for loans individually evaluated for impairment</t>
        </is>
      </c>
      <c r="B3" s="7" t="n">
        <v>17814</v>
      </c>
      <c r="C3" s="7" t="n">
        <v>5745</v>
      </c>
      <c r="D3" s="4" t="inlineStr">
        <is>
          <t xml:space="preserve"> </t>
        </is>
      </c>
      <c r="E3" s="4" t="inlineStr">
        <is>
          <t xml:space="preserve"> </t>
        </is>
      </c>
    </row>
    <row r="4">
      <c r="A4" s="4" t="inlineStr">
        <is>
          <t>Allowance for loans collectively evaluated for impairment</t>
        </is>
      </c>
      <c r="B4" s="5" t="n">
        <v>120952</v>
      </c>
      <c r="C4" s="5" t="n">
        <v>124930</v>
      </c>
      <c r="D4" s="4" t="inlineStr">
        <is>
          <t xml:space="preserve"> </t>
        </is>
      </c>
      <c r="E4" s="4" t="inlineStr">
        <is>
          <t xml:space="preserve"> </t>
        </is>
      </c>
    </row>
    <row r="5">
      <c r="A5" s="4" t="inlineStr">
        <is>
          <t>Allowance for loan commitments</t>
        </is>
      </c>
      <c r="B5" s="5" t="n">
        <v>6120</v>
      </c>
      <c r="C5" s="5" t="n">
        <v>8604</v>
      </c>
      <c r="D5" s="7" t="n">
        <v>8368</v>
      </c>
      <c r="E5" s="7" t="n">
        <v>7775</v>
      </c>
    </row>
    <row r="6">
      <c r="A6" s="4" t="inlineStr">
        <is>
          <t>Total allowance for credit losses - loans and commitments</t>
        </is>
      </c>
      <c r="B6" s="5" t="n">
        <v>144886</v>
      </c>
      <c r="C6" s="5" t="n">
        <v>139279</v>
      </c>
      <c r="D6" s="5" t="n">
        <v>126158</v>
      </c>
      <c r="E6" s="5" t="n">
        <v>129397</v>
      </c>
    </row>
    <row r="7">
      <c r="A7" s="4" t="inlineStr">
        <is>
          <t>Individually evaluated for credit loss</t>
        </is>
      </c>
      <c r="B7" s="5" t="n">
        <v>52340</v>
      </c>
      <c r="C7" s="5" t="n">
        <v>37045</v>
      </c>
      <c r="D7" s="4" t="inlineStr">
        <is>
          <t xml:space="preserve"> </t>
        </is>
      </c>
      <c r="E7" s="4" t="inlineStr">
        <is>
          <t xml:space="preserve"> </t>
        </is>
      </c>
    </row>
    <row r="8">
      <c r="A8" s="4" t="inlineStr">
        <is>
          <t>Collectively-evaluated for credit losses</t>
        </is>
      </c>
      <c r="B8" s="5" t="n">
        <v>12604089</v>
      </c>
      <c r="C8" s="5" t="n">
        <v>11601416</v>
      </c>
      <c r="D8" s="4" t="inlineStr">
        <is>
          <t xml:space="preserve"> </t>
        </is>
      </c>
      <c r="E8" s="4" t="inlineStr">
        <is>
          <t xml:space="preserve"> </t>
        </is>
      </c>
    </row>
    <row r="9">
      <c r="A9" s="4" t="inlineStr">
        <is>
          <t>Total loans</t>
        </is>
      </c>
      <c r="B9" s="5" t="n">
        <v>12656429</v>
      </c>
      <c r="C9" s="5" t="n">
        <v>11638461</v>
      </c>
      <c r="D9" s="4" t="inlineStr">
        <is>
          <t xml:space="preserve"> </t>
        </is>
      </c>
      <c r="E9" s="4" t="inlineStr">
        <is>
          <t xml:space="preserve"> </t>
        </is>
      </c>
    </row>
    <row r="10">
      <c r="A10" s="4" t="inlineStr">
        <is>
          <t>Commercial and Industrial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Allowance for loans individually evaluated for impairment</t>
        </is>
      </c>
      <c r="B12" s="5" t="n">
        <v>5353</v>
      </c>
      <c r="C12" s="4" t="inlineStr">
        <is>
          <t xml:space="preserve"> </t>
        </is>
      </c>
      <c r="D12" s="4" t="inlineStr">
        <is>
          <t xml:space="preserve"> </t>
        </is>
      </c>
      <c r="E12" s="4" t="inlineStr">
        <is>
          <t xml:space="preserve"> </t>
        </is>
      </c>
    </row>
    <row r="13">
      <c r="A13" s="4" t="inlineStr">
        <is>
          <t>Allowance for loans collectively evaluated for impairment</t>
        </is>
      </c>
      <c r="B13" s="5" t="n">
        <v>37045</v>
      </c>
      <c r="C13" s="5" t="n">
        <v>36644</v>
      </c>
      <c r="D13" s="4" t="inlineStr">
        <is>
          <t xml:space="preserve"> </t>
        </is>
      </c>
      <c r="E13" s="4" t="inlineStr">
        <is>
          <t xml:space="preserve"> </t>
        </is>
      </c>
    </row>
    <row r="14">
      <c r="A14" s="4" t="inlineStr">
        <is>
          <t>Allowance for loan commitments</t>
        </is>
      </c>
      <c r="B14" s="4" t="inlineStr">
        <is>
          <t xml:space="preserve"> </t>
        </is>
      </c>
      <c r="C14" s="5" t="n">
        <v>429</v>
      </c>
      <c r="D14" s="4" t="inlineStr">
        <is>
          <t xml:space="preserve"> </t>
        </is>
      </c>
      <c r="E14" s="5" t="n">
        <v>1497</v>
      </c>
    </row>
    <row r="15">
      <c r="A15" s="4" t="inlineStr">
        <is>
          <t>Total allowance for credit losses - loans and commitments</t>
        </is>
      </c>
      <c r="B15" s="5" t="n">
        <v>42398</v>
      </c>
      <c r="C15" s="5" t="n">
        <v>37073</v>
      </c>
      <c r="D15" s="5" t="n">
        <v>31540</v>
      </c>
      <c r="E15" s="5" t="n">
        <v>28372</v>
      </c>
    </row>
    <row r="16">
      <c r="A16" s="4" t="inlineStr">
        <is>
          <t>Individually evaluated for credit loss</t>
        </is>
      </c>
      <c r="B16" s="5" t="n">
        <v>7116</v>
      </c>
      <c r="C16" s="5" t="n">
        <v>116</v>
      </c>
      <c r="D16" s="4" t="inlineStr">
        <is>
          <t xml:space="preserve"> </t>
        </is>
      </c>
      <c r="E16" s="4" t="inlineStr">
        <is>
          <t xml:space="preserve"> </t>
        </is>
      </c>
    </row>
    <row r="17">
      <c r="A17" s="4" t="inlineStr">
        <is>
          <t>Collectively-evaluated for credit losses</t>
        </is>
      </c>
      <c r="B17" s="5" t="n">
        <v>1780161</v>
      </c>
      <c r="C17" s="5" t="n">
        <v>1670543</v>
      </c>
      <c r="D17" s="4" t="inlineStr">
        <is>
          <t xml:space="preserve"> </t>
        </is>
      </c>
      <c r="E17" s="4" t="inlineStr">
        <is>
          <t xml:space="preserve"> </t>
        </is>
      </c>
    </row>
    <row r="18">
      <c r="A18" s="4" t="inlineStr">
        <is>
          <t>Total loans</t>
        </is>
      </c>
      <c r="B18" s="5" t="n">
        <v>1787277</v>
      </c>
      <c r="C18" s="5" t="n">
        <v>1670659</v>
      </c>
      <c r="D18" s="4" t="inlineStr">
        <is>
          <t xml:space="preserve"> </t>
        </is>
      </c>
      <c r="E18" s="4" t="inlineStr">
        <is>
          <t xml:space="preserve"> </t>
        </is>
      </c>
    </row>
    <row r="19">
      <c r="A19" s="4" t="inlineStr">
        <is>
          <t>Deposit Overdraft [Member]</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row>
    <row r="21">
      <c r="A21" s="4" t="inlineStr">
        <is>
          <t>Allowance for loans collectively evaluated for impairment</t>
        </is>
      </c>
      <c r="B21" s="5" t="n">
        <v>1713</v>
      </c>
      <c r="C21" s="5" t="n">
        <v>1366</v>
      </c>
      <c r="D21" s="4" t="inlineStr">
        <is>
          <t xml:space="preserve"> </t>
        </is>
      </c>
      <c r="E21" s="4" t="inlineStr">
        <is>
          <t xml:space="preserve"> </t>
        </is>
      </c>
    </row>
    <row r="22">
      <c r="A22" s="4" t="inlineStr">
        <is>
          <t>Total allowance for credit losses - loans and commitments</t>
        </is>
      </c>
      <c r="B22" s="5" t="n">
        <v>1713</v>
      </c>
      <c r="C22" s="5" t="n">
        <v>1366</v>
      </c>
      <c r="D22" s="5" t="n">
        <v>1285</v>
      </c>
      <c r="E22" s="5" t="n">
        <v>2220</v>
      </c>
    </row>
    <row r="23">
      <c r="A23" s="4" t="inlineStr">
        <is>
          <t>Commercial Real Estate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5" t="n">
        <v>7326681</v>
      </c>
      <c r="C25" s="5" t="n">
        <v>6565448</v>
      </c>
      <c r="D25" s="4" t="inlineStr">
        <is>
          <t xml:space="preserve"> </t>
        </is>
      </c>
      <c r="E25" s="4" t="inlineStr">
        <is>
          <t xml:space="preserve"> </t>
        </is>
      </c>
    </row>
    <row r="26">
      <c r="A26" s="4" t="inlineStr">
        <is>
          <t>Commercial Real Estate [Member] | Commercial Real Estate - Land and Construction [Memb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row>
    <row r="28">
      <c r="A28" s="4" t="inlineStr">
        <is>
          <t>Allowance for loans collectively evaluated for impairment</t>
        </is>
      </c>
      <c r="B28" s="5" t="n">
        <v>8411</v>
      </c>
      <c r="C28" s="5" t="n">
        <v>7123</v>
      </c>
      <c r="D28" s="4" t="inlineStr">
        <is>
          <t xml:space="preserve"> </t>
        </is>
      </c>
      <c r="E28" s="4" t="inlineStr">
        <is>
          <t xml:space="preserve"> </t>
        </is>
      </c>
    </row>
    <row r="29">
      <c r="A29" s="4" t="inlineStr">
        <is>
          <t>Allowance for loan commitments</t>
        </is>
      </c>
      <c r="B29" s="5" t="n">
        <v>5105</v>
      </c>
      <c r="C29" s="5" t="n">
        <v>6894</v>
      </c>
      <c r="D29" s="5" t="n">
        <v>6025</v>
      </c>
      <c r="E29" s="5" t="n">
        <v>4180</v>
      </c>
    </row>
    <row r="30">
      <c r="A30" s="4" t="inlineStr">
        <is>
          <t>Total allowance for credit losses - loans and commitments</t>
        </is>
      </c>
      <c r="B30" s="5" t="n">
        <v>13516</v>
      </c>
      <c r="C30" s="5" t="n">
        <v>14017</v>
      </c>
      <c r="D30" s="5" t="n">
        <v>12762</v>
      </c>
      <c r="E30" s="5" t="n">
        <v>11490</v>
      </c>
    </row>
    <row r="31">
      <c r="A31" s="4" t="inlineStr">
        <is>
          <t>Collectively-evaluated for credit losses</t>
        </is>
      </c>
      <c r="B31" s="5" t="n">
        <v>1352083</v>
      </c>
      <c r="C31" s="5" t="n">
        <v>1055865</v>
      </c>
      <c r="D31" s="4" t="inlineStr">
        <is>
          <t xml:space="preserve"> </t>
        </is>
      </c>
      <c r="E31" s="4" t="inlineStr">
        <is>
          <t xml:space="preserve"> </t>
        </is>
      </c>
    </row>
    <row r="32">
      <c r="A32" s="4" t="inlineStr">
        <is>
          <t>Total loans</t>
        </is>
      </c>
      <c r="B32" s="5" t="n">
        <v>1352083</v>
      </c>
      <c r="C32" s="5" t="n">
        <v>1055865</v>
      </c>
      <c r="D32" s="4" t="inlineStr">
        <is>
          <t xml:space="preserve"> </t>
        </is>
      </c>
      <c r="E32" s="4" t="inlineStr">
        <is>
          <t xml:space="preserve"> </t>
        </is>
      </c>
    </row>
    <row r="33">
      <c r="A33" s="4" t="inlineStr">
        <is>
          <t>Commercial Real Estate [Member] | Commercial Real Estate - Improved Property [Memb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row>
    <row r="35">
      <c r="A35" s="4" t="inlineStr">
        <is>
          <t>Allowance for loans individually evaluated for impairment</t>
        </is>
      </c>
      <c r="B35" s="5" t="n">
        <v>12461</v>
      </c>
      <c r="C35" s="5" t="n">
        <v>5745</v>
      </c>
      <c r="D35" s="4" t="inlineStr">
        <is>
          <t xml:space="preserve"> </t>
        </is>
      </c>
      <c r="E35" s="4" t="inlineStr">
        <is>
          <t xml:space="preserve"> </t>
        </is>
      </c>
    </row>
    <row r="36">
      <c r="A36" s="4" t="inlineStr">
        <is>
          <t>Allowance for loans collectively evaluated for impairment</t>
        </is>
      </c>
      <c r="B36" s="5" t="n">
        <v>47367</v>
      </c>
      <c r="C36" s="5" t="n">
        <v>53606</v>
      </c>
      <c r="D36" s="4" t="inlineStr">
        <is>
          <t xml:space="preserve"> </t>
        </is>
      </c>
      <c r="E36" s="4" t="inlineStr">
        <is>
          <t xml:space="preserve"> </t>
        </is>
      </c>
    </row>
    <row r="37">
      <c r="A37" s="4" t="inlineStr">
        <is>
          <t>Allowance for loan commitments</t>
        </is>
      </c>
      <c r="B37" s="4" t="inlineStr">
        <is>
          <t xml:space="preserve"> </t>
        </is>
      </c>
      <c r="C37" s="4" t="inlineStr">
        <is>
          <t xml:space="preserve"> </t>
        </is>
      </c>
      <c r="D37" s="4" t="inlineStr">
        <is>
          <t xml:space="preserve"> </t>
        </is>
      </c>
      <c r="E37" s="5" t="n">
        <v>201</v>
      </c>
    </row>
    <row r="38">
      <c r="A38" s="4" t="inlineStr">
        <is>
          <t>Total allowance for credit losses - loans and commitments</t>
        </is>
      </c>
      <c r="B38" s="5" t="n">
        <v>59828</v>
      </c>
      <c r="C38" s="5" t="n">
        <v>59351</v>
      </c>
      <c r="D38" s="5" t="n">
        <v>52659</v>
      </c>
      <c r="E38" s="5" t="n">
        <v>65556</v>
      </c>
    </row>
    <row r="39">
      <c r="A39" s="4" t="inlineStr">
        <is>
          <t>Individually evaluated for credit loss</t>
        </is>
      </c>
      <c r="B39" s="5" t="n">
        <v>45224</v>
      </c>
      <c r="C39" s="5" t="n">
        <v>36929</v>
      </c>
      <c r="D39" s="4" t="inlineStr">
        <is>
          <t xml:space="preserve"> </t>
        </is>
      </c>
      <c r="E39" s="4" t="inlineStr">
        <is>
          <t xml:space="preserve"> </t>
        </is>
      </c>
    </row>
    <row r="40">
      <c r="A40" s="4" t="inlineStr">
        <is>
          <t>Collectively-evaluated for credit losses</t>
        </is>
      </c>
      <c r="B40" s="5" t="n">
        <v>5929374</v>
      </c>
      <c r="C40" s="5" t="n">
        <v>5472654</v>
      </c>
      <c r="D40" s="4" t="inlineStr">
        <is>
          <t xml:space="preserve"> </t>
        </is>
      </c>
      <c r="E40" s="4" t="inlineStr">
        <is>
          <t xml:space="preserve"> </t>
        </is>
      </c>
    </row>
    <row r="41">
      <c r="A41" s="4" t="inlineStr">
        <is>
          <t>Total loans</t>
        </is>
      </c>
      <c r="B41" s="5" t="n">
        <v>5974598</v>
      </c>
      <c r="C41" s="5" t="n">
        <v>5509583</v>
      </c>
      <c r="D41" s="4" t="inlineStr">
        <is>
          <t xml:space="preserve"> </t>
        </is>
      </c>
      <c r="E41" s="4" t="inlineStr">
        <is>
          <t xml:space="preserve"> </t>
        </is>
      </c>
    </row>
    <row r="42">
      <c r="A42" s="4" t="inlineStr">
        <is>
          <t>Residential Real Estate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row>
    <row r="44">
      <c r="A44" s="4" t="inlineStr">
        <is>
          <t>Allowance for loans collectively evaluated for impairment</t>
        </is>
      </c>
      <c r="B44" s="5" t="n">
        <v>21790</v>
      </c>
      <c r="C44" s="5" t="n">
        <v>21218</v>
      </c>
      <c r="D44" s="4" t="inlineStr">
        <is>
          <t xml:space="preserve"> </t>
        </is>
      </c>
      <c r="E44" s="4" t="inlineStr">
        <is>
          <t xml:space="preserve"> </t>
        </is>
      </c>
    </row>
    <row r="45">
      <c r="A45" s="4" t="inlineStr">
        <is>
          <t>Allowance for loan commitments</t>
        </is>
      </c>
      <c r="B45" s="5" t="n">
        <v>1015</v>
      </c>
      <c r="C45" s="5" t="n">
        <v>1276</v>
      </c>
      <c r="D45" s="5" t="n">
        <v>2215</v>
      </c>
      <c r="E45" s="5" t="n">
        <v>1576</v>
      </c>
    </row>
    <row r="46">
      <c r="A46" s="4" t="inlineStr">
        <is>
          <t>Total allowance for credit losses - loans and commitments</t>
        </is>
      </c>
      <c r="B46" s="5" t="n">
        <v>22805</v>
      </c>
      <c r="C46" s="5" t="n">
        <v>22494</v>
      </c>
      <c r="D46" s="5" t="n">
        <v>20423</v>
      </c>
      <c r="E46" s="5" t="n">
        <v>16977</v>
      </c>
    </row>
    <row r="47">
      <c r="A47" s="4" t="inlineStr">
        <is>
          <t>Collectively-evaluated for credit losses</t>
        </is>
      </c>
      <c r="B47" s="5" t="n">
        <v>2520086</v>
      </c>
      <c r="C47" s="5" t="n">
        <v>2438574</v>
      </c>
      <c r="D47" s="4" t="inlineStr">
        <is>
          <t xml:space="preserve"> </t>
        </is>
      </c>
      <c r="E47" s="4" t="inlineStr">
        <is>
          <t xml:space="preserve"> </t>
        </is>
      </c>
    </row>
    <row r="48">
      <c r="A48" s="4" t="inlineStr">
        <is>
          <t>Total loans</t>
        </is>
      </c>
      <c r="B48" s="5" t="n">
        <v>2520086</v>
      </c>
      <c r="C48" s="5" t="n">
        <v>2438574</v>
      </c>
      <c r="D48" s="4" t="inlineStr">
        <is>
          <t xml:space="preserve"> </t>
        </is>
      </c>
      <c r="E48" s="4" t="inlineStr">
        <is>
          <t xml:space="preserve"> </t>
        </is>
      </c>
    </row>
    <row r="49">
      <c r="A49" s="4" t="inlineStr">
        <is>
          <t>Consumer [Member]</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row>
    <row r="51">
      <c r="A51" s="4" t="inlineStr">
        <is>
          <t>Allowance for loans collectively evaluated for impairment</t>
        </is>
      </c>
      <c r="B51" s="5" t="n">
        <v>3391</v>
      </c>
      <c r="C51" s="5" t="n">
        <v>3956</v>
      </c>
      <c r="D51" s="4" t="inlineStr">
        <is>
          <t xml:space="preserve"> </t>
        </is>
      </c>
      <c r="E51" s="4" t="inlineStr">
        <is>
          <t xml:space="preserve"> </t>
        </is>
      </c>
    </row>
    <row r="52">
      <c r="A52" s="4" t="inlineStr">
        <is>
          <t>Allowance for loan commitments</t>
        </is>
      </c>
      <c r="B52" s="4" t="inlineStr">
        <is>
          <t xml:space="preserve"> </t>
        </is>
      </c>
      <c r="C52" s="4" t="inlineStr">
        <is>
          <t xml:space="preserve"> </t>
        </is>
      </c>
      <c r="D52" s="4" t="inlineStr">
        <is>
          <t xml:space="preserve"> </t>
        </is>
      </c>
      <c r="E52" s="5" t="n">
        <v>272</v>
      </c>
    </row>
    <row r="53">
      <c r="A53" s="4" t="inlineStr">
        <is>
          <t>Total allowance for credit losses - loans and commitments</t>
        </is>
      </c>
      <c r="B53" s="5" t="n">
        <v>3391</v>
      </c>
      <c r="C53" s="5" t="n">
        <v>3956</v>
      </c>
      <c r="D53" s="5" t="n">
        <v>3127</v>
      </c>
      <c r="E53" s="5" t="n">
        <v>4009</v>
      </c>
    </row>
    <row r="54">
      <c r="A54" s="4" t="inlineStr">
        <is>
          <t>Collectively-evaluated for credit losses</t>
        </is>
      </c>
      <c r="B54" s="5" t="n">
        <v>201275</v>
      </c>
      <c r="C54" s="5" t="n">
        <v>229561</v>
      </c>
      <c r="D54" s="4" t="inlineStr">
        <is>
          <t xml:space="preserve"> </t>
        </is>
      </c>
      <c r="E54" s="4" t="inlineStr">
        <is>
          <t xml:space="preserve"> </t>
        </is>
      </c>
    </row>
    <row r="55">
      <c r="A55" s="4" t="inlineStr">
        <is>
          <t>Total loans</t>
        </is>
      </c>
      <c r="B55" s="5" t="n">
        <v>201275</v>
      </c>
      <c r="C55" s="5" t="n">
        <v>229561</v>
      </c>
      <c r="D55" s="4" t="inlineStr">
        <is>
          <t xml:space="preserve"> </t>
        </is>
      </c>
      <c r="E55" s="4" t="inlineStr">
        <is>
          <t xml:space="preserve"> </t>
        </is>
      </c>
    </row>
    <row r="56">
      <c r="A56" s="4" t="inlineStr">
        <is>
          <t>Home Equity [Member]</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row>
    <row r="58">
      <c r="A58" s="4" t="inlineStr">
        <is>
          <t>Allowance for loans collectively evaluated for impairment</t>
        </is>
      </c>
      <c r="B58" s="5" t="n">
        <v>1235</v>
      </c>
      <c r="C58" s="5" t="n">
        <v>1017</v>
      </c>
      <c r="D58" s="4" t="inlineStr">
        <is>
          <t xml:space="preserve"> </t>
        </is>
      </c>
      <c r="E58" s="4" t="inlineStr">
        <is>
          <t xml:space="preserve"> </t>
        </is>
      </c>
    </row>
    <row r="59">
      <c r="A59" s="4" t="inlineStr">
        <is>
          <t>Allowance for loan commitments</t>
        </is>
      </c>
      <c r="B59" s="4" t="inlineStr">
        <is>
          <t xml:space="preserve"> </t>
        </is>
      </c>
      <c r="C59" s="5" t="n">
        <v>5</v>
      </c>
      <c r="D59" s="5" t="n">
        <v>128</v>
      </c>
      <c r="E59" s="5" t="n">
        <v>49</v>
      </c>
    </row>
    <row r="60">
      <c r="A60" s="4" t="inlineStr">
        <is>
          <t>Total allowance for credit losses - loans and commitments</t>
        </is>
      </c>
      <c r="B60" s="5" t="n">
        <v>1235</v>
      </c>
      <c r="C60" s="5" t="n">
        <v>1022</v>
      </c>
      <c r="D60" s="7" t="n">
        <v>4362</v>
      </c>
      <c r="E60" s="7" t="n">
        <v>773</v>
      </c>
    </row>
    <row r="61">
      <c r="A61" s="4" t="inlineStr">
        <is>
          <t>Collectively-evaluated for credit losses</t>
        </is>
      </c>
      <c r="B61" s="5" t="n">
        <v>821110</v>
      </c>
      <c r="C61" s="5" t="n">
        <v>734219</v>
      </c>
      <c r="D61" s="4" t="inlineStr">
        <is>
          <t xml:space="preserve"> </t>
        </is>
      </c>
      <c r="E61" s="4" t="inlineStr">
        <is>
          <t xml:space="preserve"> </t>
        </is>
      </c>
    </row>
    <row r="62">
      <c r="A62" s="4" t="inlineStr">
        <is>
          <t>Total loans</t>
        </is>
      </c>
      <c r="B62" s="7" t="n">
        <v>821110</v>
      </c>
      <c r="C62" s="7" t="n">
        <v>734219</v>
      </c>
      <c r="D62" s="4" t="inlineStr">
        <is>
          <t xml:space="preserve"> </t>
        </is>
      </c>
      <c r="E6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Credit Losses - Allowance for Credit Losses and Recorded Investments in Loans (Parenthetical) (Details) - USD ($) $ in Million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Deposit overdrafts</t>
        </is>
      </c>
      <c r="B3" s="12" t="n">
        <v>13.8</v>
      </c>
      <c r="C3" s="12" t="n">
        <v>4.7</v>
      </c>
      <c r="D3" s="12" t="n">
        <v>4.4</v>
      </c>
      <c r="E3" s="7" t="n">
        <v>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Commercial Loans by Risk Grade (Detail) - USD ($) $ in Thousands</t>
        </is>
      </c>
      <c r="B1" s="2" t="inlineStr">
        <is>
          <t>Dec. 31, 2024</t>
        </is>
      </c>
      <c r="C1" s="2" t="inlineStr">
        <is>
          <t>Dec. 31, 2023</t>
        </is>
      </c>
    </row>
    <row r="2">
      <c r="A2" s="3" t="inlineStr">
        <is>
          <t>Summary of commercial loans by risk grade</t>
        </is>
      </c>
      <c r="B2" s="4" t="inlineStr">
        <is>
          <t xml:space="preserve"> </t>
        </is>
      </c>
      <c r="C2" s="4" t="inlineStr">
        <is>
          <t xml:space="preserve"> </t>
        </is>
      </c>
    </row>
    <row r="3">
      <c r="A3" s="4" t="inlineStr">
        <is>
          <t>Portfolio loans, net of unearned income</t>
        </is>
      </c>
      <c r="B3" s="7" t="n">
        <v>12656429</v>
      </c>
      <c r="C3" s="7" t="n">
        <v>11638461</v>
      </c>
    </row>
    <row r="4">
      <c r="A4" s="4" t="inlineStr">
        <is>
          <t>Commercial and Industrial [Member]</t>
        </is>
      </c>
      <c r="B4" s="4" t="inlineStr">
        <is>
          <t xml:space="preserve"> </t>
        </is>
      </c>
      <c r="C4" s="4" t="inlineStr">
        <is>
          <t xml:space="preserve"> </t>
        </is>
      </c>
    </row>
    <row r="5">
      <c r="A5" s="3" t="inlineStr">
        <is>
          <t>Summary of commercial loans by risk grade</t>
        </is>
      </c>
      <c r="B5" s="4" t="inlineStr">
        <is>
          <t xml:space="preserve"> </t>
        </is>
      </c>
      <c r="C5" s="4" t="inlineStr">
        <is>
          <t xml:space="preserve"> </t>
        </is>
      </c>
    </row>
    <row r="6">
      <c r="A6" s="4" t="inlineStr">
        <is>
          <t>Portfolio loans, net of unearned income</t>
        </is>
      </c>
      <c r="B6" s="5" t="n">
        <v>1787277</v>
      </c>
      <c r="C6" s="5" t="n">
        <v>1670659</v>
      </c>
    </row>
    <row r="7">
      <c r="A7" s="4" t="inlineStr">
        <is>
          <t>Commercial and Industrial [Member] | Pass [Member]</t>
        </is>
      </c>
      <c r="B7" s="4" t="inlineStr">
        <is>
          <t xml:space="preserve"> </t>
        </is>
      </c>
      <c r="C7" s="4" t="inlineStr">
        <is>
          <t xml:space="preserve"> </t>
        </is>
      </c>
    </row>
    <row r="8">
      <c r="A8" s="3" t="inlineStr">
        <is>
          <t>Summary of commercial loans by risk grade</t>
        </is>
      </c>
      <c r="B8" s="4" t="inlineStr">
        <is>
          <t xml:space="preserve"> </t>
        </is>
      </c>
      <c r="C8" s="4" t="inlineStr">
        <is>
          <t xml:space="preserve"> </t>
        </is>
      </c>
    </row>
    <row r="9">
      <c r="A9" s="4" t="inlineStr">
        <is>
          <t>Portfolio loans, net of unearned income</t>
        </is>
      </c>
      <c r="B9" s="5" t="n">
        <v>1721309</v>
      </c>
      <c r="C9" s="5" t="n">
        <v>1586683</v>
      </c>
    </row>
    <row r="10">
      <c r="A10" s="4" t="inlineStr">
        <is>
          <t>Commercial and Industrial [Member] | Criticized [Member]</t>
        </is>
      </c>
      <c r="B10" s="4" t="inlineStr">
        <is>
          <t xml:space="preserve"> </t>
        </is>
      </c>
      <c r="C10" s="4" t="inlineStr">
        <is>
          <t xml:space="preserve"> </t>
        </is>
      </c>
    </row>
    <row r="11">
      <c r="A11" s="3" t="inlineStr">
        <is>
          <t>Summary of commercial loans by risk grade</t>
        </is>
      </c>
      <c r="B11" s="4" t="inlineStr">
        <is>
          <t xml:space="preserve"> </t>
        </is>
      </c>
      <c r="C11" s="4" t="inlineStr">
        <is>
          <t xml:space="preserve"> </t>
        </is>
      </c>
    </row>
    <row r="12">
      <c r="A12" s="4" t="inlineStr">
        <is>
          <t>Portfolio loans, net of unearned income</t>
        </is>
      </c>
      <c r="B12" s="5" t="n">
        <v>48805</v>
      </c>
      <c r="C12" s="5" t="n">
        <v>73204</v>
      </c>
    </row>
    <row r="13">
      <c r="A13" s="4" t="inlineStr">
        <is>
          <t>Commercial and Industrial [Member] | Classified - substandard [Member]</t>
        </is>
      </c>
      <c r="B13" s="4" t="inlineStr">
        <is>
          <t xml:space="preserve"> </t>
        </is>
      </c>
      <c r="C13" s="4" t="inlineStr">
        <is>
          <t xml:space="preserve"> </t>
        </is>
      </c>
    </row>
    <row r="14">
      <c r="A14" s="3" t="inlineStr">
        <is>
          <t>Summary of commercial loans by risk grade</t>
        </is>
      </c>
      <c r="B14" s="4" t="inlineStr">
        <is>
          <t xml:space="preserve"> </t>
        </is>
      </c>
      <c r="C14" s="4" t="inlineStr">
        <is>
          <t xml:space="preserve"> </t>
        </is>
      </c>
    </row>
    <row r="15">
      <c r="A15" s="4" t="inlineStr">
        <is>
          <t>Portfolio loans, net of unearned income</t>
        </is>
      </c>
      <c r="B15" s="5" t="n">
        <v>17163</v>
      </c>
      <c r="C15" s="5" t="n">
        <v>10772</v>
      </c>
    </row>
    <row r="16">
      <c r="A16" s="4" t="inlineStr">
        <is>
          <t>Commercial Portfolio Segment [Member]</t>
        </is>
      </c>
      <c r="B16" s="4" t="inlineStr">
        <is>
          <t xml:space="preserve"> </t>
        </is>
      </c>
      <c r="C16" s="4" t="inlineStr">
        <is>
          <t xml:space="preserve"> </t>
        </is>
      </c>
    </row>
    <row r="17">
      <c r="A17" s="3" t="inlineStr">
        <is>
          <t>Summary of commercial loans by risk grade</t>
        </is>
      </c>
      <c r="B17" s="4" t="inlineStr">
        <is>
          <t xml:space="preserve"> </t>
        </is>
      </c>
      <c r="C17" s="4" t="inlineStr">
        <is>
          <t xml:space="preserve"> </t>
        </is>
      </c>
    </row>
    <row r="18">
      <c r="A18" s="4" t="inlineStr">
        <is>
          <t>Portfolio loans, net of unearned income</t>
        </is>
      </c>
      <c r="B18" s="5" t="n">
        <v>9113958</v>
      </c>
      <c r="C18" s="5" t="n">
        <v>8236107</v>
      </c>
    </row>
    <row r="19">
      <c r="A19" s="4" t="inlineStr">
        <is>
          <t>Commercial Portfolio Segment [Member] | Pass [Member]</t>
        </is>
      </c>
      <c r="B19" s="4" t="inlineStr">
        <is>
          <t xml:space="preserve"> </t>
        </is>
      </c>
      <c r="C19" s="4" t="inlineStr">
        <is>
          <t xml:space="preserve"> </t>
        </is>
      </c>
    </row>
    <row r="20">
      <c r="A20" s="3" t="inlineStr">
        <is>
          <t>Summary of commercial loans by risk grade</t>
        </is>
      </c>
      <c r="B20" s="4" t="inlineStr">
        <is>
          <t xml:space="preserve"> </t>
        </is>
      </c>
      <c r="C20" s="4" t="inlineStr">
        <is>
          <t xml:space="preserve"> </t>
        </is>
      </c>
    </row>
    <row r="21">
      <c r="A21" s="4" t="inlineStr">
        <is>
          <t>Portfolio loans, net of unearned income</t>
        </is>
      </c>
      <c r="B21" s="5" t="n">
        <v>8759289</v>
      </c>
      <c r="C21" s="5" t="n">
        <v>7977436</v>
      </c>
    </row>
    <row r="22">
      <c r="A22" s="4" t="inlineStr">
        <is>
          <t>Commercial Portfolio Segment [Member] | Criticized [Member]</t>
        </is>
      </c>
      <c r="B22" s="4" t="inlineStr">
        <is>
          <t xml:space="preserve"> </t>
        </is>
      </c>
      <c r="C22" s="4" t="inlineStr">
        <is>
          <t xml:space="preserve"> </t>
        </is>
      </c>
    </row>
    <row r="23">
      <c r="A23" s="3" t="inlineStr">
        <is>
          <t>Summary of commercial loans by risk grade</t>
        </is>
      </c>
      <c r="B23" s="4" t="inlineStr">
        <is>
          <t xml:space="preserve"> </t>
        </is>
      </c>
      <c r="C23" s="4" t="inlineStr">
        <is>
          <t xml:space="preserve"> </t>
        </is>
      </c>
    </row>
    <row r="24">
      <c r="A24" s="4" t="inlineStr">
        <is>
          <t>Portfolio loans, net of unearned income</t>
        </is>
      </c>
      <c r="B24" s="5" t="n">
        <v>242000</v>
      </c>
      <c r="C24" s="5" t="n">
        <v>183174</v>
      </c>
    </row>
    <row r="25">
      <c r="A25" s="4" t="inlineStr">
        <is>
          <t>Commercial Portfolio Segment [Member] | Classified - substandard [Member]</t>
        </is>
      </c>
      <c r="B25" s="4" t="inlineStr">
        <is>
          <t xml:space="preserve"> </t>
        </is>
      </c>
      <c r="C25" s="4" t="inlineStr">
        <is>
          <t xml:space="preserve"> </t>
        </is>
      </c>
    </row>
    <row r="26">
      <c r="A26" s="3" t="inlineStr">
        <is>
          <t>Summary of commercial loans by risk grade</t>
        </is>
      </c>
      <c r="B26" s="4" t="inlineStr">
        <is>
          <t xml:space="preserve"> </t>
        </is>
      </c>
      <c r="C26" s="4" t="inlineStr">
        <is>
          <t xml:space="preserve"> </t>
        </is>
      </c>
    </row>
    <row r="27">
      <c r="A27" s="4" t="inlineStr">
        <is>
          <t>Portfolio loans, net of unearned income</t>
        </is>
      </c>
      <c r="B27" s="5" t="n">
        <v>112669</v>
      </c>
      <c r="C27" s="5" t="n">
        <v>75497</v>
      </c>
    </row>
    <row r="28">
      <c r="A28" s="4" t="inlineStr">
        <is>
          <t>Commercial Portfolio Segment [Member] | Commercial Real Estate - Land and Construction [Member]</t>
        </is>
      </c>
      <c r="B28" s="4" t="inlineStr">
        <is>
          <t xml:space="preserve"> </t>
        </is>
      </c>
      <c r="C28" s="4" t="inlineStr">
        <is>
          <t xml:space="preserve"> </t>
        </is>
      </c>
    </row>
    <row r="29">
      <c r="A29" s="3" t="inlineStr">
        <is>
          <t>Summary of commercial loans by risk grade</t>
        </is>
      </c>
      <c r="B29" s="4" t="inlineStr">
        <is>
          <t xml:space="preserve"> </t>
        </is>
      </c>
      <c r="C29" s="4" t="inlineStr">
        <is>
          <t xml:space="preserve"> </t>
        </is>
      </c>
    </row>
    <row r="30">
      <c r="A30" s="4" t="inlineStr">
        <is>
          <t>Portfolio loans, net of unearned income</t>
        </is>
      </c>
      <c r="B30" s="5" t="n">
        <v>1352083</v>
      </c>
      <c r="C30" s="5" t="n">
        <v>1055865</v>
      </c>
    </row>
    <row r="31">
      <c r="A31" s="4" t="inlineStr">
        <is>
          <t>Commercial Portfolio Segment [Member] | Commercial Real Estate - Land and Construction [Member] | Pass [Member]</t>
        </is>
      </c>
      <c r="B31" s="4" t="inlineStr">
        <is>
          <t xml:space="preserve"> </t>
        </is>
      </c>
      <c r="C31" s="4" t="inlineStr">
        <is>
          <t xml:space="preserve"> </t>
        </is>
      </c>
    </row>
    <row r="32">
      <c r="A32" s="3" t="inlineStr">
        <is>
          <t>Summary of commercial loans by risk grade</t>
        </is>
      </c>
      <c r="B32" s="4" t="inlineStr">
        <is>
          <t xml:space="preserve"> </t>
        </is>
      </c>
      <c r="C32" s="4" t="inlineStr">
        <is>
          <t xml:space="preserve"> </t>
        </is>
      </c>
    </row>
    <row r="33">
      <c r="A33" s="4" t="inlineStr">
        <is>
          <t>Portfolio loans, net of unearned income</t>
        </is>
      </c>
      <c r="B33" s="5" t="n">
        <v>1347374</v>
      </c>
      <c r="C33" s="5" t="n">
        <v>1053359</v>
      </c>
    </row>
    <row r="34">
      <c r="A34" s="4" t="inlineStr">
        <is>
          <t>Commercial Portfolio Segment [Member] | Commercial Real Estate - Land and Construction [Member] | Criticized [Member]</t>
        </is>
      </c>
      <c r="B34" s="4" t="inlineStr">
        <is>
          <t xml:space="preserve"> </t>
        </is>
      </c>
      <c r="C34" s="4" t="inlineStr">
        <is>
          <t xml:space="preserve"> </t>
        </is>
      </c>
    </row>
    <row r="35">
      <c r="A35" s="3" t="inlineStr">
        <is>
          <t>Summary of commercial loans by risk grade</t>
        </is>
      </c>
      <c r="B35" s="4" t="inlineStr">
        <is>
          <t xml:space="preserve"> </t>
        </is>
      </c>
      <c r="C35" s="4" t="inlineStr">
        <is>
          <t xml:space="preserve"> </t>
        </is>
      </c>
    </row>
    <row r="36">
      <c r="A36" s="4" t="inlineStr">
        <is>
          <t>Portfolio loans, net of unearned income</t>
        </is>
      </c>
      <c r="B36" s="5" t="n">
        <v>3873</v>
      </c>
      <c r="C36" s="5" t="n">
        <v>2497</v>
      </c>
    </row>
    <row r="37">
      <c r="A37" s="4" t="inlineStr">
        <is>
          <t>Commercial Portfolio Segment [Member] | Commercial Real Estate - Land and Construction [Member] | Classified - substandard [Member]</t>
        </is>
      </c>
      <c r="B37" s="4" t="inlineStr">
        <is>
          <t xml:space="preserve"> </t>
        </is>
      </c>
      <c r="C37" s="4" t="inlineStr">
        <is>
          <t xml:space="preserve"> </t>
        </is>
      </c>
    </row>
    <row r="38">
      <c r="A38" s="3" t="inlineStr">
        <is>
          <t>Summary of commercial loans by risk grade</t>
        </is>
      </c>
      <c r="B38" s="4" t="inlineStr">
        <is>
          <t xml:space="preserve"> </t>
        </is>
      </c>
      <c r="C38" s="4" t="inlineStr">
        <is>
          <t xml:space="preserve"> </t>
        </is>
      </c>
    </row>
    <row r="39">
      <c r="A39" s="4" t="inlineStr">
        <is>
          <t>Portfolio loans, net of unearned income</t>
        </is>
      </c>
      <c r="B39" s="5" t="n">
        <v>836</v>
      </c>
      <c r="C39" s="5" t="n">
        <v>9</v>
      </c>
    </row>
    <row r="40">
      <c r="A40" s="4" t="inlineStr">
        <is>
          <t>Commercial Portfolio Segment [Member] | Commercial Real Estate - Improved Property [Member]</t>
        </is>
      </c>
      <c r="B40" s="4" t="inlineStr">
        <is>
          <t xml:space="preserve"> </t>
        </is>
      </c>
      <c r="C40" s="4" t="inlineStr">
        <is>
          <t xml:space="preserve"> </t>
        </is>
      </c>
    </row>
    <row r="41">
      <c r="A41" s="3" t="inlineStr">
        <is>
          <t>Summary of commercial loans by risk grade</t>
        </is>
      </c>
      <c r="B41" s="4" t="inlineStr">
        <is>
          <t xml:space="preserve"> </t>
        </is>
      </c>
      <c r="C41" s="4" t="inlineStr">
        <is>
          <t xml:space="preserve"> </t>
        </is>
      </c>
    </row>
    <row r="42">
      <c r="A42" s="4" t="inlineStr">
        <is>
          <t>Portfolio loans, net of unearned income</t>
        </is>
      </c>
      <c r="B42" s="5" t="n">
        <v>5974598</v>
      </c>
      <c r="C42" s="5" t="n">
        <v>5509583</v>
      </c>
    </row>
    <row r="43">
      <c r="A43" s="4" t="inlineStr">
        <is>
          <t>Commercial Portfolio Segment [Member] | Commercial Real Estate - Improved Property [Member] | Pass [Member]</t>
        </is>
      </c>
      <c r="B43" s="4" t="inlineStr">
        <is>
          <t xml:space="preserve"> </t>
        </is>
      </c>
      <c r="C43" s="4" t="inlineStr">
        <is>
          <t xml:space="preserve"> </t>
        </is>
      </c>
    </row>
    <row r="44">
      <c r="A44" s="3" t="inlineStr">
        <is>
          <t>Summary of commercial loans by risk grade</t>
        </is>
      </c>
      <c r="B44" s="4" t="inlineStr">
        <is>
          <t xml:space="preserve"> </t>
        </is>
      </c>
      <c r="C44" s="4" t="inlineStr">
        <is>
          <t xml:space="preserve"> </t>
        </is>
      </c>
    </row>
    <row r="45">
      <c r="A45" s="4" t="inlineStr">
        <is>
          <t>Portfolio loans, net of unearned income</t>
        </is>
      </c>
      <c r="B45" s="5" t="n">
        <v>5690606</v>
      </c>
      <c r="C45" s="5" t="n">
        <v>5337394</v>
      </c>
    </row>
    <row r="46">
      <c r="A46" s="4" t="inlineStr">
        <is>
          <t>Commercial Portfolio Segment [Member] | Commercial Real Estate - Improved Property [Member] | Criticized [Member]</t>
        </is>
      </c>
      <c r="B46" s="4" t="inlineStr">
        <is>
          <t xml:space="preserve"> </t>
        </is>
      </c>
      <c r="C46" s="4" t="inlineStr">
        <is>
          <t xml:space="preserve"> </t>
        </is>
      </c>
    </row>
    <row r="47">
      <c r="A47" s="3" t="inlineStr">
        <is>
          <t>Summary of commercial loans by risk grade</t>
        </is>
      </c>
      <c r="B47" s="4" t="inlineStr">
        <is>
          <t xml:space="preserve"> </t>
        </is>
      </c>
      <c r="C47" s="4" t="inlineStr">
        <is>
          <t xml:space="preserve"> </t>
        </is>
      </c>
    </row>
    <row r="48">
      <c r="A48" s="4" t="inlineStr">
        <is>
          <t>Portfolio loans, net of unearned income</t>
        </is>
      </c>
      <c r="B48" s="5" t="n">
        <v>189322</v>
      </c>
      <c r="C48" s="5" t="n">
        <v>107473</v>
      </c>
    </row>
    <row r="49">
      <c r="A49" s="4" t="inlineStr">
        <is>
          <t>Commercial Portfolio Segment [Member] | Commercial Real Estate - Improved Property [Member] | Classified - substandard [Member]</t>
        </is>
      </c>
      <c r="B49" s="4" t="inlineStr">
        <is>
          <t xml:space="preserve"> </t>
        </is>
      </c>
      <c r="C49" s="4" t="inlineStr">
        <is>
          <t xml:space="preserve"> </t>
        </is>
      </c>
    </row>
    <row r="50">
      <c r="A50" s="3" t="inlineStr">
        <is>
          <t>Summary of commercial loans by risk grade</t>
        </is>
      </c>
      <c r="B50" s="4" t="inlineStr">
        <is>
          <t xml:space="preserve"> </t>
        </is>
      </c>
      <c r="C50" s="4" t="inlineStr">
        <is>
          <t xml:space="preserve"> </t>
        </is>
      </c>
    </row>
    <row r="51">
      <c r="A51" s="4" t="inlineStr">
        <is>
          <t>Portfolio loans, net of unearned income</t>
        </is>
      </c>
      <c r="B51" s="5" t="n">
        <v>94670</v>
      </c>
      <c r="C51" s="5" t="n">
        <v>64716</v>
      </c>
    </row>
    <row r="52">
      <c r="A52" s="4" t="inlineStr">
        <is>
          <t>Commercial Portfolio Segment [Member] | Commercial and Industrial [Member]</t>
        </is>
      </c>
      <c r="B52" s="4" t="inlineStr">
        <is>
          <t xml:space="preserve"> </t>
        </is>
      </c>
      <c r="C52" s="4" t="inlineStr">
        <is>
          <t xml:space="preserve"> </t>
        </is>
      </c>
    </row>
    <row r="53">
      <c r="A53" s="3" t="inlineStr">
        <is>
          <t>Summary of commercial loans by risk grade</t>
        </is>
      </c>
      <c r="B53" s="4" t="inlineStr">
        <is>
          <t xml:space="preserve"> </t>
        </is>
      </c>
      <c r="C53" s="4" t="inlineStr">
        <is>
          <t xml:space="preserve"> </t>
        </is>
      </c>
    </row>
    <row r="54">
      <c r="A54" s="4" t="inlineStr">
        <is>
          <t>Portfolio loans, net of unearned income</t>
        </is>
      </c>
      <c r="B54" s="5" t="n">
        <v>1787277</v>
      </c>
      <c r="C54" s="5" t="n">
        <v>1670659</v>
      </c>
    </row>
    <row r="55">
      <c r="A55" s="4" t="inlineStr">
        <is>
          <t>Commercial Portfolio Segment [Member] | Commercial and Industrial [Member] | Pass [Member]</t>
        </is>
      </c>
      <c r="B55" s="4" t="inlineStr">
        <is>
          <t xml:space="preserve"> </t>
        </is>
      </c>
      <c r="C55" s="4" t="inlineStr">
        <is>
          <t xml:space="preserve"> </t>
        </is>
      </c>
    </row>
    <row r="56">
      <c r="A56" s="3" t="inlineStr">
        <is>
          <t>Summary of commercial loans by risk grade</t>
        </is>
      </c>
      <c r="B56" s="4" t="inlineStr">
        <is>
          <t xml:space="preserve"> </t>
        </is>
      </c>
      <c r="C56" s="4" t="inlineStr">
        <is>
          <t xml:space="preserve"> </t>
        </is>
      </c>
    </row>
    <row r="57">
      <c r="A57" s="4" t="inlineStr">
        <is>
          <t>Portfolio loans, net of unearned income</t>
        </is>
      </c>
      <c r="B57" s="5" t="n">
        <v>1721309</v>
      </c>
      <c r="C57" s="5" t="n">
        <v>1586683</v>
      </c>
    </row>
    <row r="58">
      <c r="A58" s="4" t="inlineStr">
        <is>
          <t>Commercial Portfolio Segment [Member] | Commercial and Industrial [Member] | Criticized [Member]</t>
        </is>
      </c>
      <c r="B58" s="4" t="inlineStr">
        <is>
          <t xml:space="preserve"> </t>
        </is>
      </c>
      <c r="C58" s="4" t="inlineStr">
        <is>
          <t xml:space="preserve"> </t>
        </is>
      </c>
    </row>
    <row r="59">
      <c r="A59" s="3" t="inlineStr">
        <is>
          <t>Summary of commercial loans by risk grade</t>
        </is>
      </c>
      <c r="B59" s="4" t="inlineStr">
        <is>
          <t xml:space="preserve"> </t>
        </is>
      </c>
      <c r="C59" s="4" t="inlineStr">
        <is>
          <t xml:space="preserve"> </t>
        </is>
      </c>
    </row>
    <row r="60">
      <c r="A60" s="4" t="inlineStr">
        <is>
          <t>Portfolio loans, net of unearned income</t>
        </is>
      </c>
      <c r="B60" s="5" t="n">
        <v>48805</v>
      </c>
      <c r="C60" s="5" t="n">
        <v>73204</v>
      </c>
    </row>
    <row r="61">
      <c r="A61" s="4" t="inlineStr">
        <is>
          <t>Commercial Portfolio Segment [Member] | Commercial and Industrial [Member] | Classified - substandard [Member]</t>
        </is>
      </c>
      <c r="B61" s="4" t="inlineStr">
        <is>
          <t xml:space="preserve"> </t>
        </is>
      </c>
      <c r="C61" s="4" t="inlineStr">
        <is>
          <t xml:space="preserve"> </t>
        </is>
      </c>
    </row>
    <row r="62">
      <c r="A62" s="3" t="inlineStr">
        <is>
          <t>Summary of commercial loans by risk grade</t>
        </is>
      </c>
      <c r="B62" s="4" t="inlineStr">
        <is>
          <t xml:space="preserve"> </t>
        </is>
      </c>
      <c r="C62" s="4" t="inlineStr">
        <is>
          <t xml:space="preserve"> </t>
        </is>
      </c>
    </row>
    <row r="63">
      <c r="A63" s="4" t="inlineStr">
        <is>
          <t>Portfolio loans, net of unearned income</t>
        </is>
      </c>
      <c r="B63" s="7" t="n">
        <v>17163</v>
      </c>
      <c r="C63" s="7" t="n">
        <v>107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Age Analysis of Loan Categories (Detail) - USD ($) $ in Thousand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Portfolio loans, net of unearned income</t>
        </is>
      </c>
      <c r="B3" s="7" t="n">
        <v>12656429</v>
      </c>
      <c r="C3" s="7" t="n">
        <v>11638461</v>
      </c>
    </row>
    <row r="4">
      <c r="A4" s="4" t="inlineStr">
        <is>
          <t>90 Days or More Past Due and Accruing</t>
        </is>
      </c>
      <c r="B4" s="5" t="n">
        <v>13555</v>
      </c>
      <c r="C4" s="5" t="n">
        <v>9638</v>
      </c>
    </row>
    <row r="5">
      <c r="A5" s="4" t="inlineStr">
        <is>
          <t>Loans held for sale</t>
        </is>
      </c>
      <c r="B5" s="5" t="n">
        <v>18695</v>
      </c>
      <c r="C5" s="5" t="n">
        <v>16354</v>
      </c>
    </row>
    <row r="6">
      <c r="A6" s="4" t="inlineStr">
        <is>
          <t>Total loans, current</t>
        </is>
      </c>
      <c r="B6" s="5" t="n">
        <v>12586007</v>
      </c>
      <c r="C6" s="5" t="n">
        <v>11604632</v>
      </c>
    </row>
    <row r="7">
      <c r="A7" s="4" t="inlineStr">
        <is>
          <t>Total loans</t>
        </is>
      </c>
      <c r="B7" s="5" t="n">
        <v>12675124</v>
      </c>
      <c r="C7" s="5" t="n">
        <v>11654815</v>
      </c>
    </row>
    <row r="8">
      <c r="A8" s="4" t="inlineStr">
        <is>
          <t>Home Equity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Portfolio loans, net of unearned income</t>
        </is>
      </c>
      <c r="B10" s="5" t="n">
        <v>821110</v>
      </c>
      <c r="C10" s="5" t="n">
        <v>734219</v>
      </c>
    </row>
    <row r="11">
      <c r="A11" s="4" t="inlineStr">
        <is>
          <t>90 Days or More Past Due and Accruing</t>
        </is>
      </c>
      <c r="B11" s="5" t="n">
        <v>1150</v>
      </c>
      <c r="C11" s="5" t="n">
        <v>1407</v>
      </c>
    </row>
    <row r="12">
      <c r="A12" s="4" t="inlineStr">
        <is>
          <t>Commercial Real Estate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Portfolio loans, net of unearned income</t>
        </is>
      </c>
      <c r="B14" s="5" t="n">
        <v>7326681</v>
      </c>
      <c r="C14" s="5" t="n">
        <v>6565448</v>
      </c>
    </row>
    <row r="15">
      <c r="A15" s="4" t="inlineStr">
        <is>
          <t>90 Days or More Past Due and Accruing</t>
        </is>
      </c>
      <c r="B15" s="5" t="n">
        <v>5561</v>
      </c>
      <c r="C15" s="5" t="n">
        <v>1899</v>
      </c>
    </row>
    <row r="16">
      <c r="A16" s="4" t="inlineStr">
        <is>
          <t>Resident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Portfolio loans, net of unearned income</t>
        </is>
      </c>
      <c r="B18" s="5" t="n">
        <v>2520086</v>
      </c>
      <c r="C18" s="5" t="n">
        <v>2438574</v>
      </c>
    </row>
    <row r="19">
      <c r="A19" s="4" t="inlineStr">
        <is>
          <t>90 Days or More Past Due and Accruing</t>
        </is>
      </c>
      <c r="B19" s="5" t="n">
        <v>2489</v>
      </c>
      <c r="C19" s="5" t="n">
        <v>2602</v>
      </c>
    </row>
    <row r="20">
      <c r="A20" s="4" t="inlineStr">
        <is>
          <t>Consumer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Portfolio loans, net of unearned income</t>
        </is>
      </c>
      <c r="B22" s="5" t="n">
        <v>201275</v>
      </c>
      <c r="C22" s="5" t="n">
        <v>229561</v>
      </c>
    </row>
    <row r="23">
      <c r="A23" s="4" t="inlineStr">
        <is>
          <t>90 Days or More Past Due and Accruing</t>
        </is>
      </c>
      <c r="B23" s="5" t="n">
        <v>857</v>
      </c>
      <c r="C23" s="5" t="n">
        <v>546</v>
      </c>
    </row>
    <row r="24">
      <c r="A24" s="4" t="inlineStr">
        <is>
          <t>Commercial Real Estate - Land and Construction [Member] | Commercial Real Estate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Portfolio loans, net of unearned income</t>
        </is>
      </c>
      <c r="B26" s="5" t="n">
        <v>1352083</v>
      </c>
      <c r="C26" s="5" t="n">
        <v>1055865</v>
      </c>
    </row>
    <row r="27">
      <c r="A27" s="4" t="inlineStr">
        <is>
          <t>Commercial Real Estate - Improved Property [Member] | Commercial Real Estate [Member]</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Portfolio loans, net of unearned income</t>
        </is>
      </c>
      <c r="B29" s="5" t="n">
        <v>5974598</v>
      </c>
      <c r="C29" s="5" t="n">
        <v>5509583</v>
      </c>
    </row>
    <row r="30">
      <c r="A30" s="4" t="inlineStr">
        <is>
          <t>90 Days or More Past Due and Accruing</t>
        </is>
      </c>
      <c r="B30" s="5" t="n">
        <v>5561</v>
      </c>
      <c r="C30" s="5" t="n">
        <v>1899</v>
      </c>
    </row>
    <row r="31">
      <c r="A31" s="4" t="inlineStr">
        <is>
          <t>Commercial and Industrial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Portfolio loans, net of unearned income</t>
        </is>
      </c>
      <c r="B33" s="5" t="n">
        <v>1787277</v>
      </c>
      <c r="C33" s="5" t="n">
        <v>1670659</v>
      </c>
    </row>
    <row r="34">
      <c r="A34" s="4" t="inlineStr">
        <is>
          <t>90 Days or More Past Due and Accruing</t>
        </is>
      </c>
      <c r="B34" s="5" t="n">
        <v>3498</v>
      </c>
      <c r="C34" s="5" t="n">
        <v>3184</v>
      </c>
    </row>
    <row r="35">
      <c r="A35" s="4" t="inlineStr">
        <is>
          <t>Non-Accrual Loans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Portfolio loans, net of unearned income</t>
        </is>
      </c>
      <c r="B37" s="5" t="n">
        <v>39752</v>
      </c>
      <c r="C37" s="5" t="n">
        <v>26808</v>
      </c>
    </row>
    <row r="38">
      <c r="A38" s="4" t="inlineStr">
        <is>
          <t>Current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Portfolio loans, net of unearned income</t>
        </is>
      </c>
      <c r="B40" s="5" t="n">
        <v>12567312</v>
      </c>
      <c r="C40" s="5" t="n">
        <v>11588278</v>
      </c>
    </row>
    <row r="41">
      <c r="A41" s="4" t="inlineStr">
        <is>
          <t>Loans held for sale, current</t>
        </is>
      </c>
      <c r="B41" s="5" t="n">
        <v>18695</v>
      </c>
      <c r="C41" s="5" t="n">
        <v>16354</v>
      </c>
    </row>
    <row r="42">
      <c r="A42" s="4" t="inlineStr">
        <is>
          <t>Current [Member] | Home Equity [Member]</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Portfolio loans, net of unearned income</t>
        </is>
      </c>
      <c r="B44" s="5" t="n">
        <v>806025</v>
      </c>
      <c r="C44" s="5" t="n">
        <v>724293</v>
      </c>
    </row>
    <row r="45">
      <c r="A45" s="4" t="inlineStr">
        <is>
          <t>Current [Member] | Commercial Real Estate [Member]</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Portfolio loans, net of unearned income</t>
        </is>
      </c>
      <c r="B47" s="5" t="n">
        <v>7286414</v>
      </c>
      <c r="C47" s="5" t="n">
        <v>6546811</v>
      </c>
    </row>
    <row r="48">
      <c r="A48" s="4" t="inlineStr">
        <is>
          <t>Current [Member] | Residential Real Estate [Member]</t>
        </is>
      </c>
      <c r="B48" s="4" t="inlineStr">
        <is>
          <t xml:space="preserve"> </t>
        </is>
      </c>
      <c r="C48" s="4" t="inlineStr">
        <is>
          <t xml:space="preserve"> </t>
        </is>
      </c>
    </row>
    <row r="49">
      <c r="A49" s="3" t="inlineStr">
        <is>
          <t>Financing Receivable, Recorded Investment [Line Items]</t>
        </is>
      </c>
      <c r="B49" s="4" t="inlineStr">
        <is>
          <t xml:space="preserve"> </t>
        </is>
      </c>
      <c r="C49" s="4" t="inlineStr">
        <is>
          <t xml:space="preserve"> </t>
        </is>
      </c>
    </row>
    <row r="50">
      <c r="A50" s="4" t="inlineStr">
        <is>
          <t>Portfolio loans, net of unearned income</t>
        </is>
      </c>
      <c r="B50" s="5" t="n">
        <v>2506959</v>
      </c>
      <c r="C50" s="5" t="n">
        <v>2429200</v>
      </c>
    </row>
    <row r="51">
      <c r="A51" s="4" t="inlineStr">
        <is>
          <t>Current [Member] | Consumer [Member]</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Portfolio loans, net of unearned income</t>
        </is>
      </c>
      <c r="B53" s="5" t="n">
        <v>195082</v>
      </c>
      <c r="C53" s="5" t="n">
        <v>223989</v>
      </c>
    </row>
    <row r="54">
      <c r="A54" s="4" t="inlineStr">
        <is>
          <t>Current [Member] | Commercial Real Estate - Land and Construction [Member] | Commercial Real Estate [Member]</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Portfolio loans, net of unearned income</t>
        </is>
      </c>
      <c r="B56" s="5" t="n">
        <v>1351251</v>
      </c>
      <c r="C56" s="5" t="n">
        <v>1055865</v>
      </c>
    </row>
    <row r="57">
      <c r="A57" s="4" t="inlineStr">
        <is>
          <t>Current [Member] | Commercial Real Estate - Improved Property [Member] | Commercial Real Estate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Portfolio loans, net of unearned income</t>
        </is>
      </c>
      <c r="B59" s="5" t="n">
        <v>5935163</v>
      </c>
      <c r="C59" s="5" t="n">
        <v>5490946</v>
      </c>
    </row>
    <row r="60">
      <c r="A60" s="4" t="inlineStr">
        <is>
          <t>Current [Member] | Commercial and Industrial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Portfolio loans, net of unearned income</t>
        </is>
      </c>
      <c r="B62" s="5" t="n">
        <v>1772832</v>
      </c>
      <c r="C62" s="5" t="n">
        <v>1663985</v>
      </c>
    </row>
    <row r="63">
      <c r="A63" s="4" t="inlineStr">
        <is>
          <t>Current [Member] | Non-Accrual Loans [Member]</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Portfolio loans, net of unearned income</t>
        </is>
      </c>
      <c r="B65" s="5" t="n">
        <v>10117</v>
      </c>
      <c r="C65" s="5" t="n">
        <v>9138</v>
      </c>
    </row>
    <row r="66">
      <c r="A66" s="4" t="inlineStr">
        <is>
          <t>30-59 Days Past Due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Portfolio loans, net of unearned income</t>
        </is>
      </c>
      <c r="B68" s="5" t="n">
        <v>22254</v>
      </c>
      <c r="C68" s="5" t="n">
        <v>15152</v>
      </c>
    </row>
    <row r="69">
      <c r="A69" s="4" t="inlineStr">
        <is>
          <t>30-59 Days Past Due [Member] | Home Equity [Member]</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Portfolio loans, net of unearned income</t>
        </is>
      </c>
      <c r="B71" s="5" t="n">
        <v>7420</v>
      </c>
      <c r="C71" s="5" t="n">
        <v>4691</v>
      </c>
    </row>
    <row r="72">
      <c r="A72" s="4" t="inlineStr">
        <is>
          <t>30-59 Days Past Due [Member] | Commercial Real Estate [Member]</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Portfolio loans, net of unearned income</t>
        </is>
      </c>
      <c r="B74" s="5" t="n">
        <v>8478</v>
      </c>
      <c r="C74" s="5" t="n">
        <v>4416</v>
      </c>
    </row>
    <row r="75">
      <c r="A75" s="4" t="inlineStr">
        <is>
          <t>30-59 Days Past Due [Member] | Residential Real Estate [Member]</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Portfolio loans, net of unearned income</t>
        </is>
      </c>
      <c r="B77" s="5" t="n">
        <v>1483</v>
      </c>
      <c r="C77" s="5" t="n">
        <v>1572</v>
      </c>
    </row>
    <row r="78">
      <c r="A78" s="4" t="inlineStr">
        <is>
          <t>30-59 Days Past Due [Member] | Consumer [Member]</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Portfolio loans, net of unearned income</t>
        </is>
      </c>
      <c r="B80" s="5" t="n">
        <v>3916</v>
      </c>
      <c r="C80" s="5" t="n">
        <v>3833</v>
      </c>
    </row>
    <row r="81">
      <c r="A81" s="4" t="inlineStr">
        <is>
          <t>30-59 Days Past Due [Member] | Commercial Real Estate - Land and Construction [Member] | Commercial Real Estate [Member]</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Portfolio loans, net of unearned income</t>
        </is>
      </c>
      <c r="B83" s="5" t="n">
        <v>832</v>
      </c>
      <c r="C83" s="4" t="inlineStr">
        <is>
          <t xml:space="preserve"> </t>
        </is>
      </c>
    </row>
    <row r="84">
      <c r="A84" s="4" t="inlineStr">
        <is>
          <t>30-59 Days Past Due [Member] | Commercial Real Estate - Improved Property [Member] | Commercial Real Estate [Member]</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Portfolio loans, net of unearned income</t>
        </is>
      </c>
      <c r="B86" s="5" t="n">
        <v>7646</v>
      </c>
      <c r="C86" s="5" t="n">
        <v>4416</v>
      </c>
    </row>
    <row r="87">
      <c r="A87" s="4" t="inlineStr">
        <is>
          <t>30-59 Days Past Due [Member] | Commercial and Industrial [Member]</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Portfolio loans, net of unearned income</t>
        </is>
      </c>
      <c r="B89" s="5" t="n">
        <v>957</v>
      </c>
      <c r="C89" s="5" t="n">
        <v>640</v>
      </c>
    </row>
    <row r="90">
      <c r="A90" s="4" t="inlineStr">
        <is>
          <t>30-59 Days Past Due [Member] | Non-Accrual Loans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Portfolio loans, net of unearned income</t>
        </is>
      </c>
      <c r="B92" s="5" t="n">
        <v>684</v>
      </c>
      <c r="C92" s="5" t="n">
        <v>1300</v>
      </c>
    </row>
    <row r="93">
      <c r="A93" s="4" t="inlineStr">
        <is>
          <t>60-89 Days Past Due [Member]</t>
        </is>
      </c>
      <c r="B93" s="4" t="inlineStr">
        <is>
          <t xml:space="preserve"> </t>
        </is>
      </c>
      <c r="C93" s="4" t="inlineStr">
        <is>
          <t xml:space="preserve"> </t>
        </is>
      </c>
    </row>
    <row r="94">
      <c r="A94" s="3" t="inlineStr">
        <is>
          <t>Financing Receivable, Recorded Investment [Line Items]</t>
        </is>
      </c>
      <c r="B94" s="4" t="inlineStr">
        <is>
          <t xml:space="preserve"> </t>
        </is>
      </c>
      <c r="C94" s="4" t="inlineStr">
        <is>
          <t xml:space="preserve"> </t>
        </is>
      </c>
    </row>
    <row r="95">
      <c r="A95" s="4" t="inlineStr">
        <is>
          <t>Portfolio loans, net of unearned income</t>
        </is>
      </c>
      <c r="B95" s="5" t="n">
        <v>24970</v>
      </c>
      <c r="C95" s="5" t="n">
        <v>9729</v>
      </c>
    </row>
    <row r="96">
      <c r="A96" s="4" t="inlineStr">
        <is>
          <t>60-89 Days Past Due [Member] | Home Equity [Member]</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Portfolio loans, net of unearned income</t>
        </is>
      </c>
      <c r="B98" s="5" t="n">
        <v>3043</v>
      </c>
      <c r="C98" s="5" t="n">
        <v>1198</v>
      </c>
    </row>
    <row r="99">
      <c r="A99" s="4" t="inlineStr">
        <is>
          <t>60-89 Days Past Due [Member] | Commercial Real Estate [Memb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Portfolio loans, net of unearned income</t>
        </is>
      </c>
      <c r="B101" s="5" t="n">
        <v>8148</v>
      </c>
      <c r="C101" s="5" t="n">
        <v>3627</v>
      </c>
    </row>
    <row r="102">
      <c r="A102" s="4" t="inlineStr">
        <is>
          <t>60-89 Days Past Due [Member] | Residential Real Estate [Member]</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Portfolio loans, net of unearned income</t>
        </is>
      </c>
      <c r="B104" s="5" t="n">
        <v>3523</v>
      </c>
      <c r="C104" s="5" t="n">
        <v>2471</v>
      </c>
    </row>
    <row r="105">
      <c r="A105" s="4" t="inlineStr">
        <is>
          <t>60-89 Days Past Due [Member] | Consumer [Member]</t>
        </is>
      </c>
      <c r="B105" s="4" t="inlineStr">
        <is>
          <t xml:space="preserve"> </t>
        </is>
      </c>
      <c r="C105" s="4" t="inlineStr">
        <is>
          <t xml:space="preserve"> </t>
        </is>
      </c>
    </row>
    <row r="106">
      <c r="A106" s="3" t="inlineStr">
        <is>
          <t>Financing Receivable, Recorded Investment [Line Items]</t>
        </is>
      </c>
      <c r="B106" s="4" t="inlineStr">
        <is>
          <t xml:space="preserve"> </t>
        </is>
      </c>
      <c r="C106" s="4" t="inlineStr">
        <is>
          <t xml:space="preserve"> </t>
        </is>
      </c>
    </row>
    <row r="107">
      <c r="A107" s="4" t="inlineStr">
        <is>
          <t>Portfolio loans, net of unearned income</t>
        </is>
      </c>
      <c r="B107" s="5" t="n">
        <v>1384</v>
      </c>
      <c r="C107" s="5" t="n">
        <v>1178</v>
      </c>
    </row>
    <row r="108">
      <c r="A108" s="4" t="inlineStr">
        <is>
          <t>60-89 Days Past Due [Member] | Commercial Real Estate - Improved Property [Member] | Commercial Real Estate [Member]</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Portfolio loans, net of unearned income</t>
        </is>
      </c>
      <c r="B110" s="5" t="n">
        <v>8148</v>
      </c>
      <c r="C110" s="5" t="n">
        <v>3627</v>
      </c>
    </row>
    <row r="111">
      <c r="A111" s="4" t="inlineStr">
        <is>
          <t>60-89 Days Past Due [Member] | Commercial and Industrial [Member]</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Portfolio loans, net of unearned income</t>
        </is>
      </c>
      <c r="B113" s="5" t="n">
        <v>8872</v>
      </c>
      <c r="C113" s="5" t="n">
        <v>1255</v>
      </c>
    </row>
    <row r="114">
      <c r="A114" s="4" t="inlineStr">
        <is>
          <t>60-89 Days Past Due [Member] | Non-Accrual Loans [Member]</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Portfolio loans, net of unearned income</t>
        </is>
      </c>
      <c r="B116" s="5" t="n">
        <v>613</v>
      </c>
      <c r="C116" s="5" t="n">
        <v>706</v>
      </c>
    </row>
    <row r="117">
      <c r="A117" s="4" t="inlineStr">
        <is>
          <t>90 Days or More Past Due [Member]</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Portfolio loans, net of unearned income</t>
        </is>
      </c>
      <c r="B119" s="5" t="n">
        <v>41893</v>
      </c>
      <c r="C119" s="5" t="n">
        <v>25302</v>
      </c>
    </row>
    <row r="120">
      <c r="A120" s="4" t="inlineStr">
        <is>
          <t>90 Days or More Past Due [Member] | Home Equity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Portfolio loans, net of unearned income</t>
        </is>
      </c>
      <c r="B122" s="5" t="n">
        <v>4622</v>
      </c>
      <c r="C122" s="5" t="n">
        <v>4037</v>
      </c>
    </row>
    <row r="123">
      <c r="A123" s="4" t="inlineStr">
        <is>
          <t>90 Days or More Past Due [Member] | Commercial Real Estate [Member]</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Portfolio loans, net of unearned income</t>
        </is>
      </c>
      <c r="B125" s="5" t="n">
        <v>23641</v>
      </c>
      <c r="C125" s="5" t="n">
        <v>10594</v>
      </c>
    </row>
    <row r="126">
      <c r="A126" s="4" t="inlineStr">
        <is>
          <t>90 Days or More Past Due [Member] | Residential Real Estate [Member]</t>
        </is>
      </c>
      <c r="B126" s="4" t="inlineStr">
        <is>
          <t xml:space="preserve"> </t>
        </is>
      </c>
      <c r="C126" s="4" t="inlineStr">
        <is>
          <t xml:space="preserve"> </t>
        </is>
      </c>
    </row>
    <row r="127">
      <c r="A127" s="3" t="inlineStr">
        <is>
          <t>Financing Receivable, Recorded Investment [Line Items]</t>
        </is>
      </c>
      <c r="B127" s="4" t="inlineStr">
        <is>
          <t xml:space="preserve"> </t>
        </is>
      </c>
      <c r="C127" s="4" t="inlineStr">
        <is>
          <t xml:space="preserve"> </t>
        </is>
      </c>
    </row>
    <row r="128">
      <c r="A128" s="4" t="inlineStr">
        <is>
          <t>Portfolio loans, net of unearned income</t>
        </is>
      </c>
      <c r="B128" s="5" t="n">
        <v>8121</v>
      </c>
      <c r="C128" s="5" t="n">
        <v>5331</v>
      </c>
    </row>
    <row r="129">
      <c r="A129" s="4" t="inlineStr">
        <is>
          <t>90 Days or More Past Due [Member] | Consumer [Member]</t>
        </is>
      </c>
      <c r="B129" s="4" t="inlineStr">
        <is>
          <t xml:space="preserve"> </t>
        </is>
      </c>
      <c r="C129" s="4" t="inlineStr">
        <is>
          <t xml:space="preserve"> </t>
        </is>
      </c>
    </row>
    <row r="130">
      <c r="A130" s="3" t="inlineStr">
        <is>
          <t>Financing Receivable, Recorded Investment [Line Items]</t>
        </is>
      </c>
      <c r="B130" s="4" t="inlineStr">
        <is>
          <t xml:space="preserve"> </t>
        </is>
      </c>
      <c r="C130" s="4" t="inlineStr">
        <is>
          <t xml:space="preserve"> </t>
        </is>
      </c>
    </row>
    <row r="131">
      <c r="A131" s="4" t="inlineStr">
        <is>
          <t>Portfolio loans, net of unearned income</t>
        </is>
      </c>
      <c r="B131" s="5" t="n">
        <v>893</v>
      </c>
      <c r="C131" s="5" t="n">
        <v>561</v>
      </c>
    </row>
    <row r="132">
      <c r="A132" s="4" t="inlineStr">
        <is>
          <t>90 Days or More Past Due [Member] | Commercial Real Estate - Improved Property [Member] | Commercial Real Estate [Member]</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Portfolio loans, net of unearned income</t>
        </is>
      </c>
      <c r="B134" s="5" t="n">
        <v>23641</v>
      </c>
      <c r="C134" s="5" t="n">
        <v>10594</v>
      </c>
    </row>
    <row r="135">
      <c r="A135" s="4" t="inlineStr">
        <is>
          <t>90 Days or More Past Due [Member] | Commercial and Industrial [Member]</t>
        </is>
      </c>
      <c r="B135" s="4" t="inlineStr">
        <is>
          <t xml:space="preserve"> </t>
        </is>
      </c>
      <c r="C135" s="4" t="inlineStr">
        <is>
          <t xml:space="preserve"> </t>
        </is>
      </c>
    </row>
    <row r="136">
      <c r="A136" s="3" t="inlineStr">
        <is>
          <t>Financing Receivable, Recorded Investment [Line Items]</t>
        </is>
      </c>
      <c r="B136" s="4" t="inlineStr">
        <is>
          <t xml:space="preserve"> </t>
        </is>
      </c>
      <c r="C136" s="4" t="inlineStr">
        <is>
          <t xml:space="preserve"> </t>
        </is>
      </c>
    </row>
    <row r="137">
      <c r="A137" s="4" t="inlineStr">
        <is>
          <t>Portfolio loans, net of unearned income</t>
        </is>
      </c>
      <c r="B137" s="5" t="n">
        <v>4616</v>
      </c>
      <c r="C137" s="5" t="n">
        <v>4779</v>
      </c>
    </row>
    <row r="138">
      <c r="A138" s="4" t="inlineStr">
        <is>
          <t>90 Days or More Past Due [Member] | Non-Accrual Loans [Member]</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Portfolio loans, net of unearned income</t>
        </is>
      </c>
      <c r="B140" s="5" t="n">
        <v>28338</v>
      </c>
      <c r="C140" s="5" t="n">
        <v>15664</v>
      </c>
    </row>
    <row r="141">
      <c r="A141" s="4" t="inlineStr">
        <is>
          <t>Total Past Due [Membe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Portfolio loans, net of unearned income</t>
        </is>
      </c>
      <c r="B143" s="5" t="n">
        <v>89117</v>
      </c>
      <c r="C143" s="5" t="n">
        <v>50183</v>
      </c>
    </row>
    <row r="144">
      <c r="A144" s="4" t="inlineStr">
        <is>
          <t>Total Past Due [Member] | Home Equity [Member]</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Portfolio loans, net of unearned income</t>
        </is>
      </c>
      <c r="B146" s="5" t="n">
        <v>15085</v>
      </c>
      <c r="C146" s="5" t="n">
        <v>9926</v>
      </c>
    </row>
    <row r="147">
      <c r="A147" s="4" t="inlineStr">
        <is>
          <t>Total Past Due [Member] | Commercial Real Estate [Member]</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Portfolio loans, net of unearned income</t>
        </is>
      </c>
      <c r="B149" s="5" t="n">
        <v>40267</v>
      </c>
      <c r="C149" s="5" t="n">
        <v>18637</v>
      </c>
    </row>
    <row r="150">
      <c r="A150" s="4" t="inlineStr">
        <is>
          <t>Total Past Due [Member] | Residential Real Estate [Member]</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Portfolio loans, net of unearned income</t>
        </is>
      </c>
      <c r="B152" s="5" t="n">
        <v>13127</v>
      </c>
      <c r="C152" s="5" t="n">
        <v>9374</v>
      </c>
    </row>
    <row r="153">
      <c r="A153" s="4" t="inlineStr">
        <is>
          <t>Total Past Due [Member] | Consumer [Member]</t>
        </is>
      </c>
      <c r="B153" s="4" t="inlineStr">
        <is>
          <t xml:space="preserve"> </t>
        </is>
      </c>
      <c r="C153" s="4" t="inlineStr">
        <is>
          <t xml:space="preserve"> </t>
        </is>
      </c>
    </row>
    <row r="154">
      <c r="A154" s="3" t="inlineStr">
        <is>
          <t>Financing Receivable, Recorded Investment [Line Items]</t>
        </is>
      </c>
      <c r="B154" s="4" t="inlineStr">
        <is>
          <t xml:space="preserve"> </t>
        </is>
      </c>
      <c r="C154" s="4" t="inlineStr">
        <is>
          <t xml:space="preserve"> </t>
        </is>
      </c>
    </row>
    <row r="155">
      <c r="A155" s="4" t="inlineStr">
        <is>
          <t>Portfolio loans, net of unearned income</t>
        </is>
      </c>
      <c r="B155" s="5" t="n">
        <v>6193</v>
      </c>
      <c r="C155" s="5" t="n">
        <v>5572</v>
      </c>
    </row>
    <row r="156">
      <c r="A156" s="4" t="inlineStr">
        <is>
          <t>Total Past Due [Member] | Commercial Real Estate - Land and Construction [Member] | Commercial Real Estate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Portfolio loans, net of unearned income</t>
        </is>
      </c>
      <c r="B158" s="5" t="n">
        <v>832</v>
      </c>
      <c r="C158" s="4" t="inlineStr">
        <is>
          <t xml:space="preserve"> </t>
        </is>
      </c>
    </row>
    <row r="159">
      <c r="A159" s="4" t="inlineStr">
        <is>
          <t>Total Past Due [Member] | Commercial Real Estate - Improved Property [Member] | Commercial Real Estate [Member]</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Portfolio loans, net of unearned income</t>
        </is>
      </c>
      <c r="B161" s="5" t="n">
        <v>39435</v>
      </c>
      <c r="C161" s="5" t="n">
        <v>18637</v>
      </c>
    </row>
    <row r="162">
      <c r="A162" s="4" t="inlineStr">
        <is>
          <t>Total Past Due [Member] | Commercial and Industrial [Member]</t>
        </is>
      </c>
      <c r="B162" s="4" t="inlineStr">
        <is>
          <t xml:space="preserve"> </t>
        </is>
      </c>
      <c r="C162" s="4" t="inlineStr">
        <is>
          <t xml:space="preserve"> </t>
        </is>
      </c>
    </row>
    <row r="163">
      <c r="A163" s="3" t="inlineStr">
        <is>
          <t>Financing Receivable, Recorded Investment [Line Items]</t>
        </is>
      </c>
      <c r="B163" s="4" t="inlineStr">
        <is>
          <t xml:space="preserve"> </t>
        </is>
      </c>
      <c r="C163" s="4" t="inlineStr">
        <is>
          <t xml:space="preserve"> </t>
        </is>
      </c>
    </row>
    <row r="164">
      <c r="A164" s="4" t="inlineStr">
        <is>
          <t>Portfolio loans, net of unearned income</t>
        </is>
      </c>
      <c r="B164" s="5" t="n">
        <v>14445</v>
      </c>
      <c r="C164" s="5" t="n">
        <v>6674</v>
      </c>
    </row>
    <row r="165">
      <c r="A165" s="4" t="inlineStr">
        <is>
          <t>Total Past Due [Member] | Non-Accrual Loans [Member]</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Portfolio loans, net of unearned income</t>
        </is>
      </c>
      <c r="B167" s="7" t="n">
        <v>29635</v>
      </c>
      <c r="C167" s="7" t="n">
        <v>176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Credit Losses - Summary of Nonperforming Loans (Detail) - USD ($) $ in Thousands</t>
        </is>
      </c>
      <c r="B1" s="2" t="inlineStr">
        <is>
          <t>12 Months Ended</t>
        </is>
      </c>
    </row>
    <row r="2">
      <c r="B2" s="2" t="inlineStr">
        <is>
          <t>Dec. 31, 2024</t>
        </is>
      </c>
      <c r="C2" s="2" t="inlineStr">
        <is>
          <t>Dec. 31, 2023</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Total impaired loans, Recorded investment</t>
        </is>
      </c>
      <c r="B4" s="7" t="n">
        <v>39752</v>
      </c>
      <c r="C4" s="7" t="n">
        <v>26808</v>
      </c>
      <c r="D4" s="4" t="inlineStr">
        <is>
          <t xml:space="preserve"> </t>
        </is>
      </c>
    </row>
    <row r="5">
      <c r="A5" s="4" t="inlineStr">
        <is>
          <t>Nonperforming Loans [Member]</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Unpaid Principal Balance, With no specific allowance recorded</t>
        </is>
      </c>
      <c r="B7" s="5" t="n">
        <v>46009</v>
      </c>
      <c r="C7" s="5" t="n">
        <v>35493</v>
      </c>
      <c r="D7" s="4" t="inlineStr">
        <is>
          <t xml:space="preserve"> </t>
        </is>
      </c>
    </row>
    <row r="8">
      <c r="A8" s="4" t="inlineStr">
        <is>
          <t>Recorded Investment, With no specific allowance recorded</t>
        </is>
      </c>
      <c r="B8" s="5" t="n">
        <v>36634</v>
      </c>
      <c r="C8" s="5" t="n">
        <v>26808</v>
      </c>
      <c r="D8" s="4" t="inlineStr">
        <is>
          <t xml:space="preserve"> </t>
        </is>
      </c>
    </row>
    <row r="9">
      <c r="A9" s="4" t="inlineStr">
        <is>
          <t>Unpaid Principal Balance, With a specific allowance recorded</t>
        </is>
      </c>
      <c r="B9" s="5" t="n">
        <v>3118</v>
      </c>
      <c r="C9" s="4" t="inlineStr">
        <is>
          <t xml:space="preserve"> </t>
        </is>
      </c>
      <c r="D9" s="4" t="inlineStr">
        <is>
          <t xml:space="preserve"> </t>
        </is>
      </c>
    </row>
    <row r="10">
      <c r="A10" s="4" t="inlineStr">
        <is>
          <t>Recorded Investment, With a specific allowance recorded</t>
        </is>
      </c>
      <c r="B10" s="5" t="n">
        <v>3118</v>
      </c>
      <c r="C10" s="4" t="inlineStr">
        <is>
          <t xml:space="preserve"> </t>
        </is>
      </c>
      <c r="D10" s="4" t="inlineStr">
        <is>
          <t xml:space="preserve"> </t>
        </is>
      </c>
    </row>
    <row r="11">
      <c r="A11" s="4" t="inlineStr">
        <is>
          <t>Related Allowance, With a specific allowance recorded</t>
        </is>
      </c>
      <c r="B11" s="5" t="n">
        <v>516</v>
      </c>
      <c r="C11" s="4" t="inlineStr">
        <is>
          <t xml:space="preserve"> </t>
        </is>
      </c>
      <c r="D11" s="4" t="inlineStr">
        <is>
          <t xml:space="preserve"> </t>
        </is>
      </c>
    </row>
    <row r="12">
      <c r="A12" s="4" t="inlineStr">
        <is>
          <t>Total impaired loans, Unpaid principal balance</t>
        </is>
      </c>
      <c r="B12" s="5" t="n">
        <v>49127</v>
      </c>
      <c r="C12" s="5" t="n">
        <v>35493</v>
      </c>
      <c r="D12" s="4" t="inlineStr">
        <is>
          <t xml:space="preserve"> </t>
        </is>
      </c>
    </row>
    <row r="13">
      <c r="A13" s="4" t="inlineStr">
        <is>
          <t>Total impaired loans, Recorded investment</t>
        </is>
      </c>
      <c r="B13" s="5" t="n">
        <v>39752</v>
      </c>
      <c r="C13" s="5" t="n">
        <v>26808</v>
      </c>
      <c r="D13" s="4" t="inlineStr">
        <is>
          <t xml:space="preserve"> </t>
        </is>
      </c>
    </row>
    <row r="14">
      <c r="A14" s="4" t="inlineStr">
        <is>
          <t>Total impaired loans, Related Allowance</t>
        </is>
      </c>
      <c r="B14" s="5" t="n">
        <v>516</v>
      </c>
      <c r="C14" s="4" t="inlineStr">
        <is>
          <t xml:space="preserve"> </t>
        </is>
      </c>
      <c r="D14" s="4" t="inlineStr">
        <is>
          <t xml:space="preserve"> </t>
        </is>
      </c>
    </row>
    <row r="15">
      <c r="A15" s="4" t="inlineStr">
        <is>
          <t>Average recorded investment, with no related specific allowance</t>
        </is>
      </c>
      <c r="B15" s="5" t="n">
        <v>32450</v>
      </c>
      <c r="C15" s="5" t="n">
        <v>33775</v>
      </c>
      <c r="D15" s="7" t="n">
        <v>37213</v>
      </c>
    </row>
    <row r="16">
      <c r="A16" s="4" t="inlineStr">
        <is>
          <t>Interest income recognized, With no related specific allowance</t>
        </is>
      </c>
      <c r="B16" s="4" t="inlineStr">
        <is>
          <t xml:space="preserve"> </t>
        </is>
      </c>
      <c r="C16" s="4" t="inlineStr">
        <is>
          <t xml:space="preserve"> </t>
        </is>
      </c>
      <c r="D16" s="5" t="n">
        <v>402</v>
      </c>
    </row>
    <row r="17">
      <c r="A17" s="4" t="inlineStr">
        <is>
          <t>Average recorded investment, with a specific allowance recorded</t>
        </is>
      </c>
      <c r="B17" s="5" t="n">
        <v>624</v>
      </c>
      <c r="C17" s="4" t="inlineStr">
        <is>
          <t xml:space="preserve"> </t>
        </is>
      </c>
      <c r="D17" s="4" t="inlineStr">
        <is>
          <t xml:space="preserve"> </t>
        </is>
      </c>
    </row>
    <row r="18">
      <c r="A18" s="4" t="inlineStr">
        <is>
          <t>Total impaired loans, Average recorded investment</t>
        </is>
      </c>
      <c r="B18" s="5" t="n">
        <v>33074</v>
      </c>
      <c r="C18" s="5" t="n">
        <v>33775</v>
      </c>
      <c r="D18" s="5" t="n">
        <v>37213</v>
      </c>
    </row>
    <row r="19">
      <c r="A19" s="4" t="inlineStr">
        <is>
          <t>Total impaired loans, Interest income recognized</t>
        </is>
      </c>
      <c r="B19" s="4" t="inlineStr">
        <is>
          <t xml:space="preserve"> </t>
        </is>
      </c>
      <c r="C19" s="4" t="inlineStr">
        <is>
          <t xml:space="preserve"> </t>
        </is>
      </c>
      <c r="D19" s="5" t="n">
        <v>402</v>
      </c>
    </row>
    <row r="20">
      <c r="A20" s="4" t="inlineStr">
        <is>
          <t>Commercial Real Estate [Member]</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Total impaired loans, Recorded investment</t>
        </is>
      </c>
      <c r="B22" s="5" t="n">
        <v>19036</v>
      </c>
      <c r="C22" s="5" t="n">
        <v>9557</v>
      </c>
      <c r="D22" s="4" t="inlineStr">
        <is>
          <t xml:space="preserve"> </t>
        </is>
      </c>
    </row>
    <row r="23">
      <c r="A23" s="4" t="inlineStr">
        <is>
          <t>Residential Real Estate [Member]</t>
        </is>
      </c>
      <c r="B23" s="4" t="inlineStr">
        <is>
          <t xml:space="preserve"> </t>
        </is>
      </c>
      <c r="C23" s="4" t="inlineStr">
        <is>
          <t xml:space="preserve"> </t>
        </is>
      </c>
      <c r="D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row>
    <row r="25">
      <c r="A25" s="4" t="inlineStr">
        <is>
          <t>Total impaired loans, Recorded investment</t>
        </is>
      </c>
      <c r="B25" s="5" t="n">
        <v>12524</v>
      </c>
      <c r="C25" s="5" t="n">
        <v>10582</v>
      </c>
      <c r="D25" s="4" t="inlineStr">
        <is>
          <t xml:space="preserve"> </t>
        </is>
      </c>
    </row>
    <row r="26">
      <c r="A26" s="4" t="inlineStr">
        <is>
          <t>Residential Real Estate [Member] | Nonperforming Loans [Member]</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Unpaid Principal Balance, With no specific allowance recorded</t>
        </is>
      </c>
      <c r="B28" s="5" t="n">
        <v>17200</v>
      </c>
      <c r="C28" s="5" t="n">
        <v>15128</v>
      </c>
      <c r="D28" s="4" t="inlineStr">
        <is>
          <t xml:space="preserve"> </t>
        </is>
      </c>
    </row>
    <row r="29">
      <c r="A29" s="4" t="inlineStr">
        <is>
          <t>Recorded Investment, With no specific allowance recorded</t>
        </is>
      </c>
      <c r="B29" s="5" t="n">
        <v>12524</v>
      </c>
      <c r="C29" s="5" t="n">
        <v>10582</v>
      </c>
      <c r="D29" s="4" t="inlineStr">
        <is>
          <t xml:space="preserve"> </t>
        </is>
      </c>
    </row>
    <row r="30">
      <c r="A30" s="4" t="inlineStr">
        <is>
          <t>Average recorded investment, with no related specific allowance</t>
        </is>
      </c>
      <c r="B30" s="5" t="n">
        <v>11413</v>
      </c>
      <c r="C30" s="5" t="n">
        <v>12628</v>
      </c>
      <c r="D30" s="5" t="n">
        <v>17873</v>
      </c>
    </row>
    <row r="31">
      <c r="A31" s="4" t="inlineStr">
        <is>
          <t>Interest income recognized, With no related specific allowance</t>
        </is>
      </c>
      <c r="B31" s="4" t="inlineStr">
        <is>
          <t xml:space="preserve"> </t>
        </is>
      </c>
      <c r="C31" s="4" t="inlineStr">
        <is>
          <t xml:space="preserve"> </t>
        </is>
      </c>
      <c r="D31" s="5" t="n">
        <v>247</v>
      </c>
    </row>
    <row r="32">
      <c r="A32" s="4" t="inlineStr">
        <is>
          <t>Consumer [Member]</t>
        </is>
      </c>
      <c r="B32" s="4" t="inlineStr">
        <is>
          <t xml:space="preserve"> </t>
        </is>
      </c>
      <c r="C32" s="4" t="inlineStr">
        <is>
          <t xml:space="preserve"> </t>
        </is>
      </c>
      <c r="D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row>
    <row r="34">
      <c r="A34" s="4" t="inlineStr">
        <is>
          <t>Total impaired loans, Recorded investment</t>
        </is>
      </c>
      <c r="B34" s="5" t="n">
        <v>87</v>
      </c>
      <c r="C34" s="5" t="n">
        <v>51</v>
      </c>
      <c r="D34" s="4" t="inlineStr">
        <is>
          <t xml:space="preserve"> </t>
        </is>
      </c>
    </row>
    <row r="35">
      <c r="A35" s="4" t="inlineStr">
        <is>
          <t>Consumer [Member] | Nonperforming Loans [Member]</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Unpaid Principal Balance, With no specific allowance recorded</t>
        </is>
      </c>
      <c r="B37" s="5" t="n">
        <v>140</v>
      </c>
      <c r="C37" s="5" t="n">
        <v>104</v>
      </c>
      <c r="D37" s="4" t="inlineStr">
        <is>
          <t xml:space="preserve"> </t>
        </is>
      </c>
    </row>
    <row r="38">
      <c r="A38" s="4" t="inlineStr">
        <is>
          <t>Recorded Investment, With no specific allowance recorded</t>
        </is>
      </c>
      <c r="B38" s="5" t="n">
        <v>87</v>
      </c>
      <c r="C38" s="5" t="n">
        <v>51</v>
      </c>
      <c r="D38" s="4" t="inlineStr">
        <is>
          <t xml:space="preserve"> </t>
        </is>
      </c>
    </row>
    <row r="39">
      <c r="A39" s="4" t="inlineStr">
        <is>
          <t>Average recorded investment, with no related specific allowance</t>
        </is>
      </c>
      <c r="B39" s="5" t="n">
        <v>79</v>
      </c>
      <c r="C39" s="5" t="n">
        <v>107</v>
      </c>
      <c r="D39" s="5" t="n">
        <v>406</v>
      </c>
    </row>
    <row r="40">
      <c r="A40" s="4" t="inlineStr">
        <is>
          <t>Interest income recognized, With no related specific allowance</t>
        </is>
      </c>
      <c r="B40" s="4" t="inlineStr">
        <is>
          <t xml:space="preserve"> </t>
        </is>
      </c>
      <c r="C40" s="4" t="inlineStr">
        <is>
          <t xml:space="preserve"> </t>
        </is>
      </c>
      <c r="D40" s="5" t="n">
        <v>5</v>
      </c>
    </row>
    <row r="41">
      <c r="A41" s="4" t="inlineStr">
        <is>
          <t>Home Equity [Member]</t>
        </is>
      </c>
      <c r="B41" s="4" t="inlineStr">
        <is>
          <t xml:space="preserve"> </t>
        </is>
      </c>
      <c r="C41" s="4" t="inlineStr">
        <is>
          <t xml:space="preserve"> </t>
        </is>
      </c>
      <c r="D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row>
    <row r="43">
      <c r="A43" s="4" t="inlineStr">
        <is>
          <t>Total impaired loans, Recorded investment</t>
        </is>
      </c>
      <c r="B43" s="5" t="n">
        <v>6208</v>
      </c>
      <c r="C43" s="5" t="n">
        <v>4777</v>
      </c>
      <c r="D43" s="4" t="inlineStr">
        <is>
          <t xml:space="preserve"> </t>
        </is>
      </c>
    </row>
    <row r="44">
      <c r="A44" s="4" t="inlineStr">
        <is>
          <t>Home Equity [Member] | Nonperforming Loans [Member]</t>
        </is>
      </c>
      <c r="B44" s="4" t="inlineStr">
        <is>
          <t xml:space="preserve"> </t>
        </is>
      </c>
      <c r="C44" s="4" t="inlineStr">
        <is>
          <t xml:space="preserve"> </t>
        </is>
      </c>
      <c r="D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row>
    <row r="46">
      <c r="A46" s="4" t="inlineStr">
        <is>
          <t>Unpaid Principal Balance, With no specific allowance recorded</t>
        </is>
      </c>
      <c r="B46" s="5" t="n">
        <v>8284</v>
      </c>
      <c r="C46" s="5" t="n">
        <v>6521</v>
      </c>
      <c r="D46" s="4" t="inlineStr">
        <is>
          <t xml:space="preserve"> </t>
        </is>
      </c>
    </row>
    <row r="47">
      <c r="A47" s="4" t="inlineStr">
        <is>
          <t>Recorded Investment, With no specific allowance recorded</t>
        </is>
      </c>
      <c r="B47" s="5" t="n">
        <v>6208</v>
      </c>
      <c r="C47" s="5" t="n">
        <v>4777</v>
      </c>
      <c r="D47" s="4" t="inlineStr">
        <is>
          <t xml:space="preserve"> </t>
        </is>
      </c>
    </row>
    <row r="48">
      <c r="A48" s="4" t="inlineStr">
        <is>
          <t>Average recorded investment, with no related specific allowance</t>
        </is>
      </c>
      <c r="B48" s="5" t="n">
        <v>5317</v>
      </c>
      <c r="C48" s="5" t="n">
        <v>5119</v>
      </c>
      <c r="D48" s="5" t="n">
        <v>5298</v>
      </c>
    </row>
    <row r="49">
      <c r="A49" s="4" t="inlineStr">
        <is>
          <t>Interest income recognized, With no related specific allowance</t>
        </is>
      </c>
      <c r="B49" s="4" t="inlineStr">
        <is>
          <t xml:space="preserve"> </t>
        </is>
      </c>
      <c r="C49" s="4" t="inlineStr">
        <is>
          <t xml:space="preserve"> </t>
        </is>
      </c>
      <c r="D49" s="5" t="n">
        <v>37</v>
      </c>
    </row>
    <row r="50">
      <c r="A50" s="4" t="inlineStr">
        <is>
          <t>Commercial Real Estate - Land and Construction [Member] | Commercial Real Estate [Member] | Nonperforming Loans [Member]</t>
        </is>
      </c>
      <c r="B50" s="4" t="inlineStr">
        <is>
          <t xml:space="preserve"> </t>
        </is>
      </c>
      <c r="C50" s="4" t="inlineStr">
        <is>
          <t xml:space="preserve"> </t>
        </is>
      </c>
      <c r="D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row>
    <row r="52">
      <c r="A52" s="4" t="inlineStr">
        <is>
          <t>Average recorded investment, with no related specific allowance</t>
        </is>
      </c>
      <c r="B52" s="5" t="n">
        <v>79</v>
      </c>
      <c r="C52" s="5" t="n">
        <v>22</v>
      </c>
      <c r="D52" s="5" t="n">
        <v>79</v>
      </c>
    </row>
    <row r="53">
      <c r="A53" s="4" t="inlineStr">
        <is>
          <t>Interest income recognized, With no related specific allowance</t>
        </is>
      </c>
      <c r="B53" s="4" t="inlineStr">
        <is>
          <t xml:space="preserve"> </t>
        </is>
      </c>
      <c r="C53" s="4" t="inlineStr">
        <is>
          <t xml:space="preserve"> </t>
        </is>
      </c>
      <c r="D53" s="5" t="n">
        <v>2</v>
      </c>
    </row>
    <row r="54">
      <c r="A54" s="4" t="inlineStr">
        <is>
          <t>Commercial Real Estate - Improved Property [Member] | Commercial Real Estate [Member]</t>
        </is>
      </c>
      <c r="B54" s="4" t="inlineStr">
        <is>
          <t xml:space="preserve"> </t>
        </is>
      </c>
      <c r="C54" s="4" t="inlineStr">
        <is>
          <t xml:space="preserve"> </t>
        </is>
      </c>
      <c r="D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row>
    <row r="56">
      <c r="A56" s="4" t="inlineStr">
        <is>
          <t>Total impaired loans, Recorded investment</t>
        </is>
      </c>
      <c r="B56" s="5" t="n">
        <v>19036</v>
      </c>
      <c r="C56" s="5" t="n">
        <v>9557</v>
      </c>
      <c r="D56" s="4" t="inlineStr">
        <is>
          <t xml:space="preserve"> </t>
        </is>
      </c>
    </row>
    <row r="57">
      <c r="A57" s="4" t="inlineStr">
        <is>
          <t>Commercial Real Estate - Improved Property [Member] | Commercial Real Estate [Member] | Nonperforming Loans [Member]</t>
        </is>
      </c>
      <c r="B57" s="4" t="inlineStr">
        <is>
          <t xml:space="preserve"> </t>
        </is>
      </c>
      <c r="C57" s="4" t="inlineStr">
        <is>
          <t xml:space="preserve"> </t>
        </is>
      </c>
      <c r="D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row>
    <row r="59">
      <c r="A59" s="4" t="inlineStr">
        <is>
          <t>Unpaid Principal Balance, With no specific allowance recorded</t>
        </is>
      </c>
      <c r="B59" s="5" t="n">
        <v>17489</v>
      </c>
      <c r="C59" s="5" t="n">
        <v>11248</v>
      </c>
      <c r="D59" s="4" t="inlineStr">
        <is>
          <t xml:space="preserve"> </t>
        </is>
      </c>
    </row>
    <row r="60">
      <c r="A60" s="4" t="inlineStr">
        <is>
          <t>Recorded Investment, With no specific allowance recorded</t>
        </is>
      </c>
      <c r="B60" s="5" t="n">
        <v>15918</v>
      </c>
      <c r="C60" s="5" t="n">
        <v>9557</v>
      </c>
      <c r="D60" s="4" t="inlineStr">
        <is>
          <t xml:space="preserve"> </t>
        </is>
      </c>
    </row>
    <row r="61">
      <c r="A61" s="4" t="inlineStr">
        <is>
          <t>Unpaid Principal Balance, With a specific allowance recorded</t>
        </is>
      </c>
      <c r="B61" s="5" t="n">
        <v>3118</v>
      </c>
      <c r="C61" s="4" t="inlineStr">
        <is>
          <t xml:space="preserve"> </t>
        </is>
      </c>
      <c r="D61" s="4" t="inlineStr">
        <is>
          <t xml:space="preserve"> </t>
        </is>
      </c>
    </row>
    <row r="62">
      <c r="A62" s="4" t="inlineStr">
        <is>
          <t>Recorded Investment, With a specific allowance recorded</t>
        </is>
      </c>
      <c r="B62" s="5" t="n">
        <v>3118</v>
      </c>
      <c r="C62" s="4" t="inlineStr">
        <is>
          <t xml:space="preserve"> </t>
        </is>
      </c>
      <c r="D62" s="4" t="inlineStr">
        <is>
          <t xml:space="preserve"> </t>
        </is>
      </c>
    </row>
    <row r="63">
      <c r="A63" s="4" t="inlineStr">
        <is>
          <t>Related Allowance, With a specific allowance recorded</t>
        </is>
      </c>
      <c r="B63" s="5" t="n">
        <v>516</v>
      </c>
      <c r="C63" s="4" t="inlineStr">
        <is>
          <t xml:space="preserve"> </t>
        </is>
      </c>
      <c r="D63" s="4" t="inlineStr">
        <is>
          <t xml:space="preserve"> </t>
        </is>
      </c>
    </row>
    <row r="64">
      <c r="A64" s="4" t="inlineStr">
        <is>
          <t>Average recorded investment, with no related specific allowance</t>
        </is>
      </c>
      <c r="B64" s="5" t="n">
        <v>13396</v>
      </c>
      <c r="C64" s="5" t="n">
        <v>13369</v>
      </c>
      <c r="D64" s="5" t="n">
        <v>9324</v>
      </c>
    </row>
    <row r="65">
      <c r="A65" s="4" t="inlineStr">
        <is>
          <t>Interest income recognized, With no related specific allowance</t>
        </is>
      </c>
      <c r="B65" s="4" t="inlineStr">
        <is>
          <t xml:space="preserve"> </t>
        </is>
      </c>
      <c r="C65" s="4" t="inlineStr">
        <is>
          <t xml:space="preserve"> </t>
        </is>
      </c>
      <c r="D65" s="5" t="n">
        <v>99</v>
      </c>
    </row>
    <row r="66">
      <c r="A66" s="4" t="inlineStr">
        <is>
          <t>Average recorded investment, with a specific allowance recorded</t>
        </is>
      </c>
      <c r="B66" s="5" t="n">
        <v>624</v>
      </c>
      <c r="C66" s="4" t="inlineStr">
        <is>
          <t xml:space="preserve"> </t>
        </is>
      </c>
      <c r="D66" s="4" t="inlineStr">
        <is>
          <t xml:space="preserve"> </t>
        </is>
      </c>
    </row>
    <row r="67">
      <c r="A67" s="4" t="inlineStr">
        <is>
          <t>Commercial and Industrial [Member]</t>
        </is>
      </c>
      <c r="B67" s="4" t="inlineStr">
        <is>
          <t xml:space="preserve"> </t>
        </is>
      </c>
      <c r="C67" s="4" t="inlineStr">
        <is>
          <t xml:space="preserve"> </t>
        </is>
      </c>
      <c r="D67" s="4" t="inlineStr">
        <is>
          <t xml:space="preserve"> </t>
        </is>
      </c>
    </row>
    <row r="68">
      <c r="A68" s="3" t="inlineStr">
        <is>
          <t>Financing Receivable, Impaired [Line Items]</t>
        </is>
      </c>
      <c r="B68" s="4" t="inlineStr">
        <is>
          <t xml:space="preserve"> </t>
        </is>
      </c>
      <c r="C68" s="4" t="inlineStr">
        <is>
          <t xml:space="preserve"> </t>
        </is>
      </c>
      <c r="D68" s="4" t="inlineStr">
        <is>
          <t xml:space="preserve"> </t>
        </is>
      </c>
    </row>
    <row r="69">
      <c r="A69" s="4" t="inlineStr">
        <is>
          <t>Total impaired loans, Recorded investment</t>
        </is>
      </c>
      <c r="B69" s="5" t="n">
        <v>1897</v>
      </c>
      <c r="C69" s="5" t="n">
        <v>1841</v>
      </c>
      <c r="D69" s="4" t="inlineStr">
        <is>
          <t xml:space="preserve"> </t>
        </is>
      </c>
    </row>
    <row r="70">
      <c r="A70" s="4" t="inlineStr">
        <is>
          <t>Commercial and Industrial [Member] | Nonperforming Loans [Member]</t>
        </is>
      </c>
      <c r="B70" s="4" t="inlineStr">
        <is>
          <t xml:space="preserve"> </t>
        </is>
      </c>
      <c r="C70" s="4" t="inlineStr">
        <is>
          <t xml:space="preserve"> </t>
        </is>
      </c>
      <c r="D70" s="4" t="inlineStr">
        <is>
          <t xml:space="preserve"> </t>
        </is>
      </c>
    </row>
    <row r="71">
      <c r="A71" s="3" t="inlineStr">
        <is>
          <t>Financing Receivable, Impaired [Line Items]</t>
        </is>
      </c>
      <c r="B71" s="4" t="inlineStr">
        <is>
          <t xml:space="preserve"> </t>
        </is>
      </c>
      <c r="C71" s="4" t="inlineStr">
        <is>
          <t xml:space="preserve"> </t>
        </is>
      </c>
      <c r="D71" s="4" t="inlineStr">
        <is>
          <t xml:space="preserve"> </t>
        </is>
      </c>
    </row>
    <row r="72">
      <c r="A72" s="4" t="inlineStr">
        <is>
          <t>Unpaid Principal Balance, With no specific allowance recorded</t>
        </is>
      </c>
      <c r="B72" s="5" t="n">
        <v>2896</v>
      </c>
      <c r="C72" s="5" t="n">
        <v>2492</v>
      </c>
      <c r="D72" s="4" t="inlineStr">
        <is>
          <t xml:space="preserve"> </t>
        </is>
      </c>
    </row>
    <row r="73">
      <c r="A73" s="4" t="inlineStr">
        <is>
          <t>Recorded Investment, With no specific allowance recorded</t>
        </is>
      </c>
      <c r="B73" s="5" t="n">
        <v>1897</v>
      </c>
      <c r="C73" s="5" t="n">
        <v>1841</v>
      </c>
      <c r="D73" s="4" t="inlineStr">
        <is>
          <t xml:space="preserve"> </t>
        </is>
      </c>
    </row>
    <row r="74">
      <c r="A74" s="4" t="inlineStr">
        <is>
          <t>Average recorded investment, with no related specific allowance</t>
        </is>
      </c>
      <c r="B74" s="7" t="n">
        <v>2166</v>
      </c>
      <c r="C74" s="7" t="n">
        <v>2530</v>
      </c>
      <c r="D74" s="5" t="n">
        <v>4233</v>
      </c>
    </row>
    <row r="75">
      <c r="A75" s="4" t="inlineStr">
        <is>
          <t>Interest income recognized, With no related specific allowance</t>
        </is>
      </c>
      <c r="B75" s="4" t="inlineStr">
        <is>
          <t xml:space="preserve"> </t>
        </is>
      </c>
      <c r="C75" s="4" t="inlineStr">
        <is>
          <t xml:space="preserve"> </t>
        </is>
      </c>
      <c r="D75" s="7" t="n">
        <v>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Credit Losses - Recognition of Interest Income on Nonperforming Loans (Detail) - Nonperforming Loans [Member] - USD ($) $ in Thousands</t>
        </is>
      </c>
      <c r="B1" s="2" t="inlineStr">
        <is>
          <t>12 Months Ended</t>
        </is>
      </c>
    </row>
    <row r="2">
      <c r="B2" s="2" t="inlineStr">
        <is>
          <t>Dec. 31, 2024</t>
        </is>
      </c>
      <c r="C2" s="2" t="inlineStr">
        <is>
          <t>Dec. 31, 2023</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Average nonperforming loans</t>
        </is>
      </c>
      <c r="B4" s="7" t="n">
        <v>33074</v>
      </c>
      <c r="C4" s="7" t="n">
        <v>33775</v>
      </c>
      <c r="D4" s="7" t="n">
        <v>37213</v>
      </c>
    </row>
    <row r="5">
      <c r="A5" s="4" t="inlineStr">
        <is>
          <t>Amount of contractual interest income on nonperforming loans</t>
        </is>
      </c>
      <c r="B5" s="7" t="n">
        <v>3338</v>
      </c>
      <c r="C5" s="7" t="n">
        <v>1191</v>
      </c>
      <c r="D5" s="5" t="n">
        <v>2722</v>
      </c>
    </row>
    <row r="6">
      <c r="A6" s="4" t="inlineStr">
        <is>
          <t>Amount of interest income recognized on nonperforming loans</t>
        </is>
      </c>
      <c r="B6" s="4" t="inlineStr">
        <is>
          <t xml:space="preserve"> </t>
        </is>
      </c>
      <c r="C6" s="4" t="inlineStr">
        <is>
          <t xml:space="preserve"> </t>
        </is>
      </c>
      <c r="D6" s="7" t="n">
        <v>4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51510</v>
      </c>
      <c r="C4" s="7" t="n">
        <v>159032</v>
      </c>
      <c r="D4" s="7" t="n">
        <v>1921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emises and equipment</t>
        </is>
      </c>
      <c r="B6" s="5" t="n">
        <v>15288</v>
      </c>
      <c r="C6" s="5" t="n">
        <v>14435</v>
      </c>
      <c r="D6" s="5" t="n">
        <v>13042</v>
      </c>
    </row>
    <row r="7">
      <c r="A7" s="4" t="inlineStr">
        <is>
          <t>Other net amortization (accretion)</t>
        </is>
      </c>
      <c r="B7" s="5" t="n">
        <v>11273</v>
      </c>
      <c r="C7" s="5" t="n">
        <v>13573</v>
      </c>
      <c r="D7" s="5" t="n">
        <v>8890</v>
      </c>
    </row>
    <row r="8">
      <c r="A8" s="4" t="inlineStr">
        <is>
          <t>Provision for credit losses</t>
        </is>
      </c>
      <c r="B8" s="5" t="n">
        <v>19206</v>
      </c>
      <c r="C8" s="5" t="n">
        <v>17734</v>
      </c>
      <c r="D8" s="5" t="n">
        <v>-1663</v>
      </c>
    </row>
    <row r="9">
      <c r="A9" s="4" t="inlineStr">
        <is>
          <t>Net securities (gains) losses</t>
        </is>
      </c>
      <c r="B9" s="5" t="n">
        <v>-1408</v>
      </c>
      <c r="C9" s="5" t="n">
        <v>-900</v>
      </c>
      <c r="D9" s="5" t="n">
        <v>1777</v>
      </c>
    </row>
    <row r="10">
      <c r="A10" s="4" t="inlineStr">
        <is>
          <t>Mortgage banking income</t>
        </is>
      </c>
      <c r="B10" s="5" t="n">
        <v>-4270</v>
      </c>
      <c r="C10" s="5" t="n">
        <v>-2652</v>
      </c>
      <c r="D10" s="5" t="n">
        <v>-5129</v>
      </c>
    </row>
    <row r="11">
      <c r="A11" s="4" t="inlineStr">
        <is>
          <t>Stock compensation expense</t>
        </is>
      </c>
      <c r="B11" s="5" t="n">
        <v>7518</v>
      </c>
      <c r="C11" s="5" t="n">
        <v>8324</v>
      </c>
      <c r="D11" s="5" t="n">
        <v>6246</v>
      </c>
    </row>
    <row r="12">
      <c r="A12" s="4" t="inlineStr">
        <is>
          <t>(Increase) decrease in deferred income tax assets, net</t>
        </is>
      </c>
      <c r="B12" s="5" t="n">
        <v>-3227</v>
      </c>
      <c r="C12" s="5" t="n">
        <v>-3681</v>
      </c>
      <c r="D12" s="5" t="n">
        <v>4489</v>
      </c>
    </row>
    <row r="13">
      <c r="A13" s="4" t="inlineStr">
        <is>
          <t>Increase in cash surrender value of bank-owned life insurance</t>
        </is>
      </c>
      <c r="B13" s="5" t="n">
        <v>-9544</v>
      </c>
      <c r="C13" s="5" t="n">
        <v>-11002</v>
      </c>
      <c r="D13" s="5" t="n">
        <v>-10728</v>
      </c>
    </row>
    <row r="14">
      <c r="A14" s="4" t="inlineStr">
        <is>
          <t>Loans originated for sale</t>
        </is>
      </c>
      <c r="B14" s="5" t="n">
        <v>-306024</v>
      </c>
      <c r="C14" s="5" t="n">
        <v>-299832</v>
      </c>
      <c r="D14" s="5" t="n">
        <v>-240270</v>
      </c>
    </row>
    <row r="15">
      <c r="A15" s="4" t="inlineStr">
        <is>
          <t>Proceeds from the sale of loans originated for sale</t>
        </is>
      </c>
      <c r="B15" s="5" t="n">
        <v>303419</v>
      </c>
      <c r="C15" s="5" t="n">
        <v>291886</v>
      </c>
      <c r="D15" s="5" t="n">
        <v>257290</v>
      </c>
    </row>
    <row r="16">
      <c r="A16" s="4" t="inlineStr">
        <is>
          <t>Net change in: accrued interest receivable and other assets</t>
        </is>
      </c>
      <c r="B16" s="5" t="n">
        <v>4495</v>
      </c>
      <c r="C16" s="5" t="n">
        <v>-30029</v>
      </c>
      <c r="D16" s="5" t="n">
        <v>-63074</v>
      </c>
    </row>
    <row r="17">
      <c r="A17" s="4" t="inlineStr">
        <is>
          <t>Net change in: accrued interest payable and other liabilities</t>
        </is>
      </c>
      <c r="B17" s="5" t="n">
        <v>21069</v>
      </c>
      <c r="C17" s="5" t="n">
        <v>12589</v>
      </c>
      <c r="D17" s="5" t="n">
        <v>44232</v>
      </c>
    </row>
    <row r="18">
      <c r="A18" s="4" t="inlineStr">
        <is>
          <t>Other—net</t>
        </is>
      </c>
      <c r="B18" s="5" t="n">
        <v>1694</v>
      </c>
      <c r="C18" s="5" t="n">
        <v>-155</v>
      </c>
      <c r="D18" s="5" t="n">
        <v>-3075</v>
      </c>
    </row>
    <row r="19">
      <c r="A19" s="4" t="inlineStr">
        <is>
          <t>Net cash provided by operating activities</t>
        </is>
      </c>
      <c r="B19" s="5" t="n">
        <v>210999</v>
      </c>
      <c r="C19" s="5" t="n">
        <v>169322</v>
      </c>
      <c r="D19" s="5" t="n">
        <v>204140</v>
      </c>
    </row>
    <row r="20">
      <c r="A20" s="3" t="inlineStr">
        <is>
          <t>INVESTING ACTIVITIES</t>
        </is>
      </c>
      <c r="B20" s="4" t="inlineStr">
        <is>
          <t xml:space="preserve"> </t>
        </is>
      </c>
      <c r="C20" s="4" t="inlineStr">
        <is>
          <t xml:space="preserve"> </t>
        </is>
      </c>
      <c r="D20" s="4" t="inlineStr">
        <is>
          <t xml:space="preserve"> </t>
        </is>
      </c>
    </row>
    <row r="21">
      <c r="A21" s="4" t="inlineStr">
        <is>
          <t>Net increase in loans held for investment</t>
        </is>
      </c>
      <c r="B21" s="5" t="n">
        <v>-1025545</v>
      </c>
      <c r="C21" s="5" t="n">
        <v>-935437</v>
      </c>
      <c r="D21" s="5" t="n">
        <v>-958192</v>
      </c>
    </row>
    <row r="22">
      <c r="A22" s="3" t="inlineStr">
        <is>
          <t>Available-for-sale debt securities:</t>
        </is>
      </c>
      <c r="B22" s="4" t="inlineStr">
        <is>
          <t xml:space="preserve"> </t>
        </is>
      </c>
      <c r="C22" s="4" t="inlineStr">
        <is>
          <t xml:space="preserve"> </t>
        </is>
      </c>
      <c r="D22" s="4" t="inlineStr">
        <is>
          <t xml:space="preserve"> </t>
        </is>
      </c>
    </row>
    <row r="23">
      <c r="A23" s="4" t="inlineStr">
        <is>
          <t>Proceeds from sales</t>
        </is>
      </c>
      <c r="B23" s="5" t="n">
        <v>0</v>
      </c>
      <c r="C23" s="5" t="n">
        <v>30987</v>
      </c>
      <c r="D23" s="5" t="n">
        <v>0</v>
      </c>
    </row>
    <row r="24">
      <c r="A24" s="4" t="inlineStr">
        <is>
          <t>Proceeds from maturities, prepayments and calls</t>
        </is>
      </c>
      <c r="B24" s="5" t="n">
        <v>340607</v>
      </c>
      <c r="C24" s="5" t="n">
        <v>341161</v>
      </c>
      <c r="D24" s="5" t="n">
        <v>604330</v>
      </c>
    </row>
    <row r="25">
      <c r="A25" s="4" t="inlineStr">
        <is>
          <t>Purchases of securities</t>
        </is>
      </c>
      <c r="B25" s="5" t="n">
        <v>-383378</v>
      </c>
      <c r="C25" s="5" t="n">
        <v>-4500</v>
      </c>
      <c r="D25" s="5" t="n">
        <v>-468399</v>
      </c>
    </row>
    <row r="26">
      <c r="A26" s="3" t="inlineStr">
        <is>
          <t>Held-to-maturity debt securities:</t>
        </is>
      </c>
      <c r="B26" s="4" t="inlineStr">
        <is>
          <t xml:space="preserve"> </t>
        </is>
      </c>
      <c r="C26" s="4" t="inlineStr">
        <is>
          <t xml:space="preserve"> </t>
        </is>
      </c>
      <c r="D26" s="4" t="inlineStr">
        <is>
          <t xml:space="preserve"> </t>
        </is>
      </c>
    </row>
    <row r="27">
      <c r="A27" s="4" t="inlineStr">
        <is>
          <t>Proceeds from maturities, prepayments and calls</t>
        </is>
      </c>
      <c r="B27" s="5" t="n">
        <v>44657</v>
      </c>
      <c r="C27" s="5" t="n">
        <v>46741</v>
      </c>
      <c r="D27" s="5" t="n">
        <v>88407</v>
      </c>
    </row>
    <row r="28">
      <c r="A28" s="4" t="inlineStr">
        <is>
          <t>Purchases of securities</t>
        </is>
      </c>
      <c r="B28" s="4" t="inlineStr">
        <is>
          <t xml:space="preserve"> </t>
        </is>
      </c>
      <c r="C28" s="4" t="inlineStr">
        <is>
          <t xml:space="preserve"> </t>
        </is>
      </c>
      <c r="D28" s="5" t="n">
        <v>-335042</v>
      </c>
    </row>
    <row r="29">
      <c r="A29" s="4" t="inlineStr">
        <is>
          <t>Purchases of bank owned life insurance</t>
        </is>
      </c>
      <c r="B29" s="5" t="n">
        <v>-285</v>
      </c>
      <c r="C29" s="4" t="inlineStr">
        <is>
          <t xml:space="preserve"> </t>
        </is>
      </c>
      <c r="D29" s="4" t="inlineStr">
        <is>
          <t xml:space="preserve"> </t>
        </is>
      </c>
    </row>
    <row r="30">
      <c r="A30" s="4" t="inlineStr">
        <is>
          <t>Proceeds from bank owned life insurance</t>
        </is>
      </c>
      <c r="B30" s="5" t="n">
        <v>4123</v>
      </c>
      <c r="C30" s="5" t="n">
        <v>8330</v>
      </c>
      <c r="D30" s="5" t="n">
        <v>8726</v>
      </c>
    </row>
    <row r="31">
      <c r="A31" s="4" t="inlineStr">
        <is>
          <t>Purchases of premises and equipment—net</t>
        </is>
      </c>
      <c r="B31" s="5" t="n">
        <v>-10328</v>
      </c>
      <c r="C31" s="5" t="n">
        <v>-22506</v>
      </c>
      <c r="D31" s="5" t="n">
        <v>-7990</v>
      </c>
    </row>
    <row r="32">
      <c r="A32" s="4" t="inlineStr">
        <is>
          <t>Net cash used in investing activities</t>
        </is>
      </c>
      <c r="B32" s="5" t="n">
        <v>-1030149</v>
      </c>
      <c r="C32" s="5" t="n">
        <v>-535224</v>
      </c>
      <c r="D32" s="5" t="n">
        <v>-1068160</v>
      </c>
    </row>
    <row r="33">
      <c r="A33" s="3" t="inlineStr">
        <is>
          <t>FINANCING ACTIVITIES</t>
        </is>
      </c>
      <c r="B33" s="4" t="inlineStr">
        <is>
          <t xml:space="preserve"> </t>
        </is>
      </c>
      <c r="C33" s="4" t="inlineStr">
        <is>
          <t xml:space="preserve"> </t>
        </is>
      </c>
      <c r="D33" s="4" t="inlineStr">
        <is>
          <t xml:space="preserve"> </t>
        </is>
      </c>
    </row>
    <row r="34">
      <c r="A34" s="4" t="inlineStr">
        <is>
          <t>Increase (decrease) in deposits</t>
        </is>
      </c>
      <c r="B34" s="5" t="n">
        <v>965170</v>
      </c>
      <c r="C34" s="5" t="n">
        <v>38614</v>
      </c>
      <c r="D34" s="5" t="n">
        <v>-432775</v>
      </c>
    </row>
    <row r="35">
      <c r="A35" s="4" t="inlineStr">
        <is>
          <t>Proceeds from Federal Home Loan Bank borrowings</t>
        </is>
      </c>
      <c r="B35" s="5" t="n">
        <v>1175000</v>
      </c>
      <c r="C35" s="5" t="n">
        <v>1605000</v>
      </c>
      <c r="D35" s="5" t="n">
        <v>650000</v>
      </c>
    </row>
    <row r="36">
      <c r="A36" s="4" t="inlineStr">
        <is>
          <t>Repayment of Federal Home Loan Bank borrowings</t>
        </is>
      </c>
      <c r="B36" s="5" t="n">
        <v>-1525000</v>
      </c>
      <c r="C36" s="5" t="n">
        <v>-960000</v>
      </c>
      <c r="D36" s="5" t="n">
        <v>-128980</v>
      </c>
    </row>
    <row r="37">
      <c r="A37" s="4" t="inlineStr">
        <is>
          <t>Increase (decrease) in other short-term borrowings</t>
        </is>
      </c>
      <c r="B37" s="5" t="n">
        <v>86180</v>
      </c>
      <c r="C37" s="5" t="n">
        <v>-29176</v>
      </c>
      <c r="D37" s="5" t="n">
        <v>-6824</v>
      </c>
    </row>
    <row r="38">
      <c r="A38" s="4" t="inlineStr">
        <is>
          <t>Principal repayments of finance lease obligations</t>
        </is>
      </c>
      <c r="B38" s="5" t="n">
        <v>-2948</v>
      </c>
      <c r="C38" s="5" t="n">
        <v>-3347</v>
      </c>
      <c r="D38" s="5" t="n">
        <v>-553</v>
      </c>
    </row>
    <row r="39">
      <c r="A39" s="4" t="inlineStr">
        <is>
          <t>Issuance of subordinated debt, net of issuance costs</t>
        </is>
      </c>
      <c r="B39" s="4" t="inlineStr">
        <is>
          <t xml:space="preserve"> </t>
        </is>
      </c>
      <c r="C39" s="4" t="inlineStr">
        <is>
          <t xml:space="preserve"> </t>
        </is>
      </c>
      <c r="D39" s="5" t="n">
        <v>147702</v>
      </c>
    </row>
    <row r="40">
      <c r="A40" s="4" t="inlineStr">
        <is>
          <t>Repayment of junior subordinated debt, net of discount and subordinated debt</t>
        </is>
      </c>
      <c r="B40" s="4" t="inlineStr">
        <is>
          <t xml:space="preserve"> </t>
        </is>
      </c>
      <c r="C40" s="5" t="n">
        <v>-2294</v>
      </c>
      <c r="D40" s="4" t="inlineStr">
        <is>
          <t xml:space="preserve"> </t>
        </is>
      </c>
    </row>
    <row r="41">
      <c r="A41" s="4" t="inlineStr">
        <is>
          <t>Dividends paid to common shareholders</t>
        </is>
      </c>
      <c r="B41" s="5" t="n">
        <v>-87416</v>
      </c>
      <c r="C41" s="5" t="n">
        <v>-82290</v>
      </c>
      <c r="D41" s="5" t="n">
        <v>-81325</v>
      </c>
    </row>
    <row r="42">
      <c r="A42" s="4" t="inlineStr">
        <is>
          <t>Dividends paid to preferred shareholders</t>
        </is>
      </c>
      <c r="B42" s="5" t="n">
        <v>-10125</v>
      </c>
      <c r="C42" s="5" t="n">
        <v>-10125</v>
      </c>
      <c r="D42" s="5" t="n">
        <v>-10125</v>
      </c>
    </row>
    <row r="43">
      <c r="A43" s="4" t="inlineStr">
        <is>
          <t>Issuance of common stock, net of equity issuance costs</t>
        </is>
      </c>
      <c r="B43" s="5" t="n">
        <v>190967</v>
      </c>
      <c r="C43" s="4" t="inlineStr">
        <is>
          <t xml:space="preserve"> </t>
        </is>
      </c>
      <c r="D43" s="4" t="inlineStr">
        <is>
          <t xml:space="preserve"> </t>
        </is>
      </c>
    </row>
    <row r="44">
      <c r="A44" s="4" t="inlineStr">
        <is>
          <t>Treasury shares sold (purchased)-net</t>
        </is>
      </c>
      <c r="B44" s="5" t="n">
        <v>76</v>
      </c>
      <c r="C44" s="5" t="n">
        <v>-3508</v>
      </c>
      <c r="D44" s="5" t="n">
        <v>-116047</v>
      </c>
    </row>
    <row r="45">
      <c r="A45" s="4" t="inlineStr">
        <is>
          <t>Net cash provided by financing activities</t>
        </is>
      </c>
      <c r="B45" s="5" t="n">
        <v>791904</v>
      </c>
      <c r="C45" s="5" t="n">
        <v>552874</v>
      </c>
      <c r="D45" s="5" t="n">
        <v>21073</v>
      </c>
    </row>
    <row r="46">
      <c r="A46" s="4" t="inlineStr">
        <is>
          <t>Net (decrease) increase in cash, cash equivalents and restricted cash</t>
        </is>
      </c>
      <c r="B46" s="5" t="n">
        <v>-27246</v>
      </c>
      <c r="C46" s="5" t="n">
        <v>186972</v>
      </c>
      <c r="D46" s="5" t="n">
        <v>-842947</v>
      </c>
    </row>
    <row r="47">
      <c r="A47" s="4" t="inlineStr">
        <is>
          <t>Cash, cash equivalents and restricted cash at beginning of the year</t>
        </is>
      </c>
      <c r="B47" s="5" t="n">
        <v>595383</v>
      </c>
      <c r="C47" s="5" t="n">
        <v>408411</v>
      </c>
      <c r="D47" s="5" t="n">
        <v>1251358</v>
      </c>
    </row>
    <row r="48">
      <c r="A48" s="4" t="inlineStr">
        <is>
          <t>Cash, cash equivalents and restricted cash at end of the year</t>
        </is>
      </c>
      <c r="B48" s="5" t="n">
        <v>568137</v>
      </c>
      <c r="C48" s="5" t="n">
        <v>595383</v>
      </c>
      <c r="D48" s="5" t="n">
        <v>408411</v>
      </c>
    </row>
    <row r="49">
      <c r="A49" s="3" t="inlineStr">
        <is>
          <t>SUPPLEMENTAL DISCLOSURES</t>
        </is>
      </c>
      <c r="B49" s="4" t="inlineStr">
        <is>
          <t xml:space="preserve"> </t>
        </is>
      </c>
      <c r="C49" s="4" t="inlineStr">
        <is>
          <t xml:space="preserve"> </t>
        </is>
      </c>
      <c r="D49" s="4" t="inlineStr">
        <is>
          <t xml:space="preserve"> </t>
        </is>
      </c>
    </row>
    <row r="50">
      <c r="A50" s="4" t="inlineStr">
        <is>
          <t>Interest paid on deposits and other borrowings</t>
        </is>
      </c>
      <c r="B50" s="5" t="n">
        <v>344253</v>
      </c>
      <c r="C50" s="5" t="n">
        <v>223918</v>
      </c>
      <c r="D50" s="5" t="n">
        <v>37745</v>
      </c>
    </row>
    <row r="51">
      <c r="A51" s="4" t="inlineStr">
        <is>
          <t>Income taxes paid</t>
        </is>
      </c>
      <c r="B51" s="5" t="n">
        <v>26835</v>
      </c>
      <c r="C51" s="5" t="n">
        <v>35595</v>
      </c>
      <c r="D51" s="5" t="n">
        <v>24899</v>
      </c>
    </row>
    <row r="52">
      <c r="A52" s="4" t="inlineStr">
        <is>
          <t>Transfers of loans to other real estate owned</t>
        </is>
      </c>
      <c r="B52" s="7" t="n">
        <v>152</v>
      </c>
      <c r="C52" s="7" t="n">
        <v>210</v>
      </c>
      <c r="D52" s="7" t="n">
        <v>15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Recorded Investment in Non-Accrual Loans (Detail) - USD ($) $ in Thousands</t>
        </is>
      </c>
      <c r="B1" s="2" t="inlineStr">
        <is>
          <t>Dec. 31, 2024</t>
        </is>
      </c>
      <c r="C1" s="2" t="inlineStr">
        <is>
          <t>Dec. 31, 2023</t>
        </is>
      </c>
    </row>
    <row r="2">
      <c r="A2" s="3" t="inlineStr">
        <is>
          <t>Financing Receivable, Impaired [Line Items]</t>
        </is>
      </c>
      <c r="B2" s="4" t="inlineStr">
        <is>
          <t xml:space="preserve"> </t>
        </is>
      </c>
      <c r="C2" s="4" t="inlineStr">
        <is>
          <t xml:space="preserve"> </t>
        </is>
      </c>
    </row>
    <row r="3">
      <c r="A3" s="4" t="inlineStr">
        <is>
          <t>Non-accrual loans</t>
        </is>
      </c>
      <c r="B3" s="7" t="n">
        <v>39752</v>
      </c>
      <c r="C3" s="7" t="n">
        <v>26808</v>
      </c>
    </row>
    <row r="4">
      <c r="A4" s="4" t="inlineStr">
        <is>
          <t>Commercial and Industrial [Member]</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Non-accrual loans</t>
        </is>
      </c>
      <c r="B6" s="5" t="n">
        <v>1897</v>
      </c>
      <c r="C6" s="5" t="n">
        <v>1841</v>
      </c>
    </row>
    <row r="7">
      <c r="A7" s="4" t="inlineStr">
        <is>
          <t>Home Equity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Non-accrual loans</t>
        </is>
      </c>
      <c r="B9" s="5" t="n">
        <v>6208</v>
      </c>
      <c r="C9" s="5" t="n">
        <v>4777</v>
      </c>
    </row>
    <row r="10">
      <c r="A10" s="4" t="inlineStr">
        <is>
          <t>Commercial Real Estate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Non-accrual loans</t>
        </is>
      </c>
      <c r="B12" s="5" t="n">
        <v>19036</v>
      </c>
      <c r="C12" s="5" t="n">
        <v>9557</v>
      </c>
    </row>
    <row r="13">
      <c r="A13" s="4" t="inlineStr">
        <is>
          <t>Commercial Real Estate [Member] | Commercial Real Estate - Improved Property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Non-accrual loans</t>
        </is>
      </c>
      <c r="B15" s="5" t="n">
        <v>19036</v>
      </c>
      <c r="C15" s="5" t="n">
        <v>9557</v>
      </c>
    </row>
    <row r="16">
      <c r="A16" s="4" t="inlineStr">
        <is>
          <t>Residential Real Estate [Member]</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Non-accrual loans</t>
        </is>
      </c>
      <c r="B18" s="5" t="n">
        <v>12524</v>
      </c>
      <c r="C18" s="5" t="n">
        <v>10582</v>
      </c>
    </row>
    <row r="19">
      <c r="A19" s="4" t="inlineStr">
        <is>
          <t>Consumer [Member]</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Non-accrual loans</t>
        </is>
      </c>
      <c r="B21" s="7" t="n">
        <v>87</v>
      </c>
      <c r="C21" s="7" t="n">
        <v>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the Allowance for Credit Losses - Recorded Investment in Non-Accrual Loans (Parenthetical) (Detail)</t>
        </is>
      </c>
      <c r="B1" s="2" t="inlineStr">
        <is>
          <t>Dec. 31, 2024 USD ($) Borrower</t>
        </is>
      </c>
      <c r="C1" s="2" t="inlineStr">
        <is>
          <t>Dec. 31, 2023 USD ($) Borrower</t>
        </is>
      </c>
    </row>
    <row r="2">
      <c r="A2" s="3" t="inlineStr">
        <is>
          <t>Receivables [Abstract]</t>
        </is>
      </c>
      <c r="B2" s="4" t="inlineStr">
        <is>
          <t xml:space="preserve"> </t>
        </is>
      </c>
      <c r="C2" s="4" t="inlineStr">
        <is>
          <t xml:space="preserve"> </t>
        </is>
      </c>
    </row>
    <row r="3">
      <c r="A3" s="4" t="inlineStr">
        <is>
          <t>Number of borrowers with loan balance greater than one million | Borrower</t>
        </is>
      </c>
      <c r="B3" s="5" t="n">
        <v>6</v>
      </c>
      <c r="C3" s="5" t="n">
        <v>2</v>
      </c>
    </row>
    <row r="4">
      <c r="A4" s="4" t="inlineStr">
        <is>
          <t>Borrowers with large amount of loans outstanding, minimum amount of loans per borrower</t>
        </is>
      </c>
      <c r="B4" s="7" t="n">
        <v>1000000</v>
      </c>
      <c r="C4" s="7" t="n">
        <v>1000000</v>
      </c>
    </row>
    <row r="5">
      <c r="A5" s="4" t="inlineStr">
        <is>
          <t>Borrowers with large amount of loans outstanding, net</t>
        </is>
      </c>
      <c r="B5" s="7" t="n">
        <v>13100000</v>
      </c>
      <c r="C5" s="7" t="n">
        <v>72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Credit Losses - Summary of Details of Portfolio Loans Modified by Loan Category (Details)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Modifications loans</t>
        </is>
      </c>
      <c r="B4" s="7" t="n">
        <v>123565</v>
      </c>
      <c r="C4" s="7" t="n">
        <v>19634</v>
      </c>
    </row>
    <row r="5">
      <c r="A5" s="4" t="inlineStr">
        <is>
          <t>Percentage of total by loan category</t>
        </is>
      </c>
      <c r="B5" s="10" t="n">
        <v>0.01</v>
      </c>
      <c r="C5" s="13" t="n">
        <v>0.002</v>
      </c>
    </row>
    <row r="6">
      <c r="A6" s="4" t="inlineStr">
        <is>
          <t>Term Extension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Modifications loans</t>
        </is>
      </c>
      <c r="B8" s="7" t="n">
        <v>88626</v>
      </c>
      <c r="C8" s="7" t="n">
        <v>16844</v>
      </c>
    </row>
    <row r="9">
      <c r="A9" s="4" t="inlineStr">
        <is>
          <t>Payment Delay [Member]</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Modifications loans</t>
        </is>
      </c>
      <c r="B11" s="5" t="n">
        <v>34939</v>
      </c>
      <c r="C11" s="5" t="n">
        <v>2790</v>
      </c>
    </row>
    <row r="12">
      <c r="A12" s="4" t="inlineStr">
        <is>
          <t>Home Equity [Member]</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Modifications loans</t>
        </is>
      </c>
      <c r="B14" s="7" t="n">
        <v>1644</v>
      </c>
      <c r="C14" s="7" t="n">
        <v>1194</v>
      </c>
    </row>
    <row r="15">
      <c r="A15" s="4" t="inlineStr">
        <is>
          <t>Percentage of total by loan category</t>
        </is>
      </c>
      <c r="B15" s="13" t="n">
        <v>0.002</v>
      </c>
      <c r="C15" s="13" t="n">
        <v>0.002</v>
      </c>
    </row>
    <row r="16">
      <c r="A16" s="4" t="inlineStr">
        <is>
          <t>Home Equity [Member] | Term Extension [Member]</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Modifications loans</t>
        </is>
      </c>
      <c r="B18" s="4" t="inlineStr">
        <is>
          <t xml:space="preserve"> </t>
        </is>
      </c>
      <c r="C18" s="7" t="n">
        <v>8</v>
      </c>
    </row>
    <row r="19">
      <c r="A19" s="4" t="inlineStr">
        <is>
          <t>Home Equity [Member] | Payment Delay [Member]</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Modifications loans</t>
        </is>
      </c>
      <c r="B21" s="7" t="n">
        <v>1644</v>
      </c>
      <c r="C21" s="5" t="n">
        <v>1186</v>
      </c>
    </row>
    <row r="22">
      <c r="A22" s="4" t="inlineStr">
        <is>
          <t>Residential Real Estate [Member]</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Modifications loans</t>
        </is>
      </c>
      <c r="B24" s="7" t="n">
        <v>3552</v>
      </c>
      <c r="C24" s="7" t="n">
        <v>989</v>
      </c>
    </row>
    <row r="25">
      <c r="A25" s="4" t="inlineStr">
        <is>
          <t>Percentage of total by loan category</t>
        </is>
      </c>
      <c r="B25" s="13" t="n">
        <v>0.001</v>
      </c>
      <c r="C25" s="10" t="n">
        <v>0</v>
      </c>
    </row>
    <row r="26">
      <c r="A26" s="4" t="inlineStr">
        <is>
          <t>Residential Real Estate [Member] | Payment Delay [Member]</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Modifications loans</t>
        </is>
      </c>
      <c r="B28" s="7" t="n">
        <v>3552</v>
      </c>
      <c r="C28" s="7" t="n">
        <v>989</v>
      </c>
    </row>
    <row r="29">
      <c r="A29" s="4" t="inlineStr">
        <is>
          <t>Consumer [Member]</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Modifications loans</t>
        </is>
      </c>
      <c r="B31" s="7" t="n">
        <v>368</v>
      </c>
      <c r="C31" s="7" t="n">
        <v>446</v>
      </c>
    </row>
    <row r="32">
      <c r="A32" s="4" t="inlineStr">
        <is>
          <t>Percentage of total by loan category</t>
        </is>
      </c>
      <c r="B32" s="13" t="n">
        <v>0.002</v>
      </c>
      <c r="C32" s="13" t="n">
        <v>0.002</v>
      </c>
    </row>
    <row r="33">
      <c r="A33" s="4" t="inlineStr">
        <is>
          <t>Consumer [Member] | Payment Delay [Member]</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Modifications loans</t>
        </is>
      </c>
      <c r="B35" s="7" t="n">
        <v>368</v>
      </c>
      <c r="C35" s="7" t="n">
        <v>446</v>
      </c>
    </row>
    <row r="36">
      <c r="A36" s="4" t="inlineStr">
        <is>
          <t>Commercial Real Estate - Land and Construction [Member] | Commercial Real Estate [Member]</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Modifications loans</t>
        </is>
      </c>
      <c r="B38" s="7" t="n">
        <v>836</v>
      </c>
      <c r="C38" s="4" t="inlineStr">
        <is>
          <t xml:space="preserve"> </t>
        </is>
      </c>
    </row>
    <row r="39">
      <c r="A39" s="4" t="inlineStr">
        <is>
          <t>Percentage of total by loan category</t>
        </is>
      </c>
      <c r="B39" s="13" t="n">
        <v>0.001</v>
      </c>
      <c r="C39" s="10" t="n">
        <v>0</v>
      </c>
    </row>
    <row r="40">
      <c r="A40" s="4" t="inlineStr">
        <is>
          <t>Commercial Real Estate - Land and Construction [Member] | Commercial Real Estate [Member] | Term Extension [Member]</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Modifications loans</t>
        </is>
      </c>
      <c r="B42" s="7" t="n">
        <v>836</v>
      </c>
      <c r="C42" s="4" t="inlineStr">
        <is>
          <t xml:space="preserve"> </t>
        </is>
      </c>
    </row>
    <row r="43">
      <c r="A43" s="4" t="inlineStr">
        <is>
          <t>Commercial Real Estate - Improved Property [Member] | Commercial Real Estate [Member]</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Modifications loans</t>
        </is>
      </c>
      <c r="B45" s="7" t="n">
        <v>109512</v>
      </c>
      <c r="C45" s="7" t="n">
        <v>6434</v>
      </c>
    </row>
    <row r="46">
      <c r="A46" s="4" t="inlineStr">
        <is>
          <t>Percentage of total by loan category</t>
        </is>
      </c>
      <c r="B46" s="13" t="n">
        <v>0.018</v>
      </c>
      <c r="C46" s="13" t="n">
        <v>0.001</v>
      </c>
    </row>
    <row r="47">
      <c r="A47" s="4" t="inlineStr">
        <is>
          <t>Commercial Real Estate - Improved Property [Member] | Commercial Real Estate [Member] | Term Extension [Member]</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Modifications loans</t>
        </is>
      </c>
      <c r="B49" s="7" t="n">
        <v>80183</v>
      </c>
      <c r="C49" s="7" t="n">
        <v>6281</v>
      </c>
    </row>
    <row r="50">
      <c r="A50" s="4" t="inlineStr">
        <is>
          <t>Commercial Real Estate - Improved Property [Member] | Commercial Real Estate [Member] | Payment Delay [Member]</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Modifications loans</t>
        </is>
      </c>
      <c r="B52" s="5" t="n">
        <v>29329</v>
      </c>
      <c r="C52" s="5" t="n">
        <v>153</v>
      </c>
    </row>
    <row r="53">
      <c r="A53" s="4" t="inlineStr">
        <is>
          <t>Commercial and Industrial [Member]</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Modifications loans</t>
        </is>
      </c>
      <c r="B55" s="7" t="n">
        <v>7653</v>
      </c>
      <c r="C55" s="7" t="n">
        <v>10571</v>
      </c>
    </row>
    <row r="56">
      <c r="A56" s="4" t="inlineStr">
        <is>
          <t>Percentage of total by loan category</t>
        </is>
      </c>
      <c r="B56" s="13" t="n">
        <v>0.004</v>
      </c>
      <c r="C56" s="13" t="n">
        <v>0.006</v>
      </c>
    </row>
    <row r="57">
      <c r="A57" s="4" t="inlineStr">
        <is>
          <t>Commercial and Industrial [Member] | Term Extension [Member]</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Modifications loans</t>
        </is>
      </c>
      <c r="B59" s="7" t="n">
        <v>7607</v>
      </c>
      <c r="C59" s="7" t="n">
        <v>10555</v>
      </c>
    </row>
    <row r="60">
      <c r="A60" s="4" t="inlineStr">
        <is>
          <t>Commercial and Industrial [Member] | Payment Delay [Member]</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Modifications loans</t>
        </is>
      </c>
      <c r="B62" s="7" t="n">
        <v>46</v>
      </c>
      <c r="C62" s="7" t="n">
        <v>1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Credit Losses - Summary of Financial Impacts of Loan Modifications and Payment Deferrals to Portfolio Loans (Details)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Term Extension</t>
        </is>
      </c>
      <c r="B4" s="7" t="n">
        <v>123565</v>
      </c>
      <c r="C4" s="7" t="n">
        <v>19634</v>
      </c>
    </row>
    <row r="5">
      <c r="A5" s="4" t="inlineStr">
        <is>
          <t>Home Equity [Member]</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Weighted-average term extension (in months)</t>
        </is>
      </c>
      <c r="B7" s="4" t="inlineStr">
        <is>
          <t xml:space="preserve"> </t>
        </is>
      </c>
      <c r="C7" s="4" t="inlineStr">
        <is>
          <t>120 months</t>
        </is>
      </c>
    </row>
    <row r="8">
      <c r="A8" s="4" t="inlineStr">
        <is>
          <t>Term Extension</t>
        </is>
      </c>
      <c r="B8" s="5" t="n">
        <v>1644</v>
      </c>
      <c r="C8" s="7" t="n">
        <v>1194</v>
      </c>
    </row>
    <row r="9">
      <c r="A9" s="4" t="inlineStr">
        <is>
          <t>Residential Real Estate [Member]</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Term Extension</t>
        </is>
      </c>
      <c r="B11" s="5" t="n">
        <v>3552</v>
      </c>
      <c r="C11" s="5" t="n">
        <v>989</v>
      </c>
    </row>
    <row r="12">
      <c r="A12" s="4" t="inlineStr">
        <is>
          <t>Consumer [Member]</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Term Extension</t>
        </is>
      </c>
      <c r="B14" s="7" t="n">
        <v>368</v>
      </c>
      <c r="C14" s="7" t="n">
        <v>446</v>
      </c>
    </row>
    <row r="15">
      <c r="A15" s="4" t="inlineStr">
        <is>
          <t>Commercial Real Estate - Land and Construction [Member] | Commercial Real Estate [Member]</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Weighted-average term extension (in months)</t>
        </is>
      </c>
      <c r="B17" s="4" t="inlineStr">
        <is>
          <t>2 months</t>
        </is>
      </c>
      <c r="C17" s="4" t="inlineStr">
        <is>
          <t xml:space="preserve"> </t>
        </is>
      </c>
    </row>
    <row r="18">
      <c r="A18" s="4" t="inlineStr">
        <is>
          <t>Term Extension</t>
        </is>
      </c>
      <c r="B18" s="7" t="n">
        <v>836</v>
      </c>
      <c r="C18" s="4" t="inlineStr">
        <is>
          <t xml:space="preserve"> </t>
        </is>
      </c>
    </row>
    <row r="19">
      <c r="A19" s="4" t="inlineStr">
        <is>
          <t>Commercial Real Estate - Improved Property [Member] | Commercial Real Estate [Member]</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Weighted-average term extension (in months)</t>
        </is>
      </c>
      <c r="B21" s="4" t="inlineStr">
        <is>
          <t>9 months</t>
        </is>
      </c>
      <c r="C21" s="4" t="inlineStr">
        <is>
          <t>25 months</t>
        </is>
      </c>
    </row>
    <row r="22">
      <c r="A22" s="4" t="inlineStr">
        <is>
          <t>Term Extension</t>
        </is>
      </c>
      <c r="B22" s="7" t="n">
        <v>109512</v>
      </c>
      <c r="C22" s="7" t="n">
        <v>6434</v>
      </c>
    </row>
    <row r="23">
      <c r="A23" s="4" t="inlineStr">
        <is>
          <t>Commercial and Industrial [Member]</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Weighted-average term extension (in months)</t>
        </is>
      </c>
      <c r="B25" s="4" t="inlineStr">
        <is>
          <t>6 months</t>
        </is>
      </c>
      <c r="C25" s="4" t="inlineStr">
        <is>
          <t>9 months</t>
        </is>
      </c>
    </row>
    <row r="26">
      <c r="A26" s="4" t="inlineStr">
        <is>
          <t>Term Extension</t>
        </is>
      </c>
      <c r="B26" s="7" t="n">
        <v>7653</v>
      </c>
      <c r="C26" s="7" t="n">
        <v>1057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Credit Losses - Summary of Loans with MBEFDs (Detail)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Loans that subsequently defaulted</t>
        </is>
      </c>
      <c r="B4" s="7" t="n">
        <v>3886</v>
      </c>
      <c r="C4" s="7" t="n">
        <v>3008</v>
      </c>
    </row>
    <row r="5">
      <c r="A5" s="4" t="inlineStr">
        <is>
          <t>Term Extension [Member]</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Loans that subsequently defaulted</t>
        </is>
      </c>
      <c r="B7" s="5" t="n">
        <v>3279</v>
      </c>
      <c r="C7" s="5" t="n">
        <v>3008</v>
      </c>
    </row>
    <row r="8">
      <c r="A8" s="4" t="inlineStr">
        <is>
          <t>Payment Delay [Member]</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Loans that subsequently defaulted</t>
        </is>
      </c>
      <c r="B10" s="5" t="n">
        <v>607</v>
      </c>
      <c r="C10" s="4" t="inlineStr">
        <is>
          <t xml:space="preserve"> </t>
        </is>
      </c>
    </row>
    <row r="11">
      <c r="A11" s="4" t="inlineStr">
        <is>
          <t>Commercial and Industrial [Member]</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Loans that subsequently defaulted</t>
        </is>
      </c>
      <c r="B13" s="5" t="n">
        <v>207</v>
      </c>
      <c r="C13" s="5" t="n">
        <v>2975</v>
      </c>
    </row>
    <row r="14">
      <c r="A14" s="4" t="inlineStr">
        <is>
          <t>Commercial and Industrial [Member] | Term Extension [Member]</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Loans that subsequently defaulted</t>
        </is>
      </c>
      <c r="B16" s="5" t="n">
        <v>161</v>
      </c>
      <c r="C16" s="5" t="n">
        <v>2975</v>
      </c>
    </row>
    <row r="17">
      <c r="A17" s="4" t="inlineStr">
        <is>
          <t>Commercial and Industrial [Member] | Payment Delay [Memb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Loans that subsequently defaulted</t>
        </is>
      </c>
      <c r="B19" s="5" t="n">
        <v>46</v>
      </c>
      <c r="C19" s="4" t="inlineStr">
        <is>
          <t xml:space="preserve"> </t>
        </is>
      </c>
    </row>
    <row r="20">
      <c r="A20" s="4" t="inlineStr">
        <is>
          <t>Commercial Real Estate [Member] | Commercial Real Estate - Improved Property [Member]</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Loans that subsequently defaulted</t>
        </is>
      </c>
      <c r="B22" s="5" t="n">
        <v>3118</v>
      </c>
      <c r="C22" s="5" t="n">
        <v>33</v>
      </c>
    </row>
    <row r="23">
      <c r="A23" s="4" t="inlineStr">
        <is>
          <t>Commercial Real Estate [Member] | Commercial Real Estate - Improved Property [Member] | Term Extension [Member]</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Loans that subsequently defaulted</t>
        </is>
      </c>
      <c r="B25" s="5" t="n">
        <v>3118</v>
      </c>
      <c r="C25" s="7" t="n">
        <v>33</v>
      </c>
    </row>
    <row r="26">
      <c r="A26" s="4" t="inlineStr">
        <is>
          <t>Residential Real Estate [Member]</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Loans that subsequently defaulted</t>
        </is>
      </c>
      <c r="B28" s="5" t="n">
        <v>301</v>
      </c>
      <c r="C28" s="4" t="inlineStr">
        <is>
          <t xml:space="preserve"> </t>
        </is>
      </c>
    </row>
    <row r="29">
      <c r="A29" s="4" t="inlineStr">
        <is>
          <t>Residential Real Estate [Member] | Payment Delay [Member]</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Loans that subsequently defaulted</t>
        </is>
      </c>
      <c r="B31" s="5" t="n">
        <v>301</v>
      </c>
      <c r="C31" s="4" t="inlineStr">
        <is>
          <t xml:space="preserve"> </t>
        </is>
      </c>
    </row>
    <row r="32">
      <c r="A32" s="4" t="inlineStr">
        <is>
          <t>Home Equity [Member]</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Loans that subsequently defaulted</t>
        </is>
      </c>
      <c r="B34" s="5" t="n">
        <v>195</v>
      </c>
      <c r="C34" s="4" t="inlineStr">
        <is>
          <t xml:space="preserve"> </t>
        </is>
      </c>
    </row>
    <row r="35">
      <c r="A35" s="4" t="inlineStr">
        <is>
          <t>Home Equity [Member] | Payment Delay [Member]</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Loans that subsequently defaulted</t>
        </is>
      </c>
      <c r="B37" s="5" t="n">
        <v>195</v>
      </c>
      <c r="C37" s="4" t="inlineStr">
        <is>
          <t xml:space="preserve"> </t>
        </is>
      </c>
    </row>
    <row r="38">
      <c r="A38" s="4" t="inlineStr">
        <is>
          <t>Consumer [Member]</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Loans that subsequently defaulted</t>
        </is>
      </c>
      <c r="B40" s="5" t="n">
        <v>65</v>
      </c>
      <c r="C40" s="4" t="inlineStr">
        <is>
          <t xml:space="preserve"> </t>
        </is>
      </c>
    </row>
    <row r="41">
      <c r="A41" s="4" t="inlineStr">
        <is>
          <t>Consumer [Member] | Payment Delay [Member]</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Loans that subsequently defaulted</t>
        </is>
      </c>
      <c r="B43" s="7" t="n">
        <v>65</v>
      </c>
      <c r="C4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Aging Analysis of Portfolio Loans Restructured (Details) - USD ($) $ in Thousands</t>
        </is>
      </c>
      <c r="B1" s="2" t="inlineStr">
        <is>
          <t>Dec. 31, 2024</t>
        </is>
      </c>
      <c r="C1" s="2" t="inlineStr">
        <is>
          <t>Dec. 31, 2023</t>
        </is>
      </c>
    </row>
    <row r="2">
      <c r="A2" s="3" t="inlineStr">
        <is>
          <t>Financing Receivable, Modified, Past Due [Line Items]</t>
        </is>
      </c>
      <c r="B2" s="4" t="inlineStr">
        <is>
          <t xml:space="preserve"> </t>
        </is>
      </c>
      <c r="C2" s="4" t="inlineStr">
        <is>
          <t xml:space="preserve"> </t>
        </is>
      </c>
    </row>
    <row r="3">
      <c r="A3" s="4" t="inlineStr">
        <is>
          <t>Total modified loan</t>
        </is>
      </c>
      <c r="B3" s="7" t="n">
        <v>12656429</v>
      </c>
      <c r="C3" s="7" t="n">
        <v>11638461</v>
      </c>
    </row>
    <row r="4">
      <c r="A4" s="4" t="inlineStr">
        <is>
          <t>Loan Modification</t>
        </is>
      </c>
      <c r="B4" s="4" t="inlineStr">
        <is>
          <t xml:space="preserve"> </t>
        </is>
      </c>
      <c r="C4" s="4" t="inlineStr">
        <is>
          <t xml:space="preserve"> </t>
        </is>
      </c>
    </row>
    <row r="5">
      <c r="A5" s="3" t="inlineStr">
        <is>
          <t>Financing Receivable, Modified, Past Due [Line Items]</t>
        </is>
      </c>
      <c r="B5" s="4" t="inlineStr">
        <is>
          <t xml:space="preserve"> </t>
        </is>
      </c>
      <c r="C5" s="4" t="inlineStr">
        <is>
          <t xml:space="preserve"> </t>
        </is>
      </c>
    </row>
    <row r="6">
      <c r="A6" s="4" t="inlineStr">
        <is>
          <t>Total modified loan</t>
        </is>
      </c>
      <c r="B6" s="5" t="n">
        <v>123565</v>
      </c>
      <c r="C6" s="5" t="n">
        <v>19634</v>
      </c>
    </row>
    <row r="7">
      <c r="A7" s="4" t="inlineStr">
        <is>
          <t>30-59 Days Past Due [Member]</t>
        </is>
      </c>
      <c r="B7" s="4" t="inlineStr">
        <is>
          <t xml:space="preserve"> </t>
        </is>
      </c>
      <c r="C7" s="4" t="inlineStr">
        <is>
          <t xml:space="preserve"> </t>
        </is>
      </c>
    </row>
    <row r="8">
      <c r="A8" s="3" t="inlineStr">
        <is>
          <t>Financing Receivable, Modified, Past Due [Line Items]</t>
        </is>
      </c>
      <c r="B8" s="4" t="inlineStr">
        <is>
          <t xml:space="preserve"> </t>
        </is>
      </c>
      <c r="C8" s="4" t="inlineStr">
        <is>
          <t xml:space="preserve"> </t>
        </is>
      </c>
    </row>
    <row r="9">
      <c r="A9" s="4" t="inlineStr">
        <is>
          <t>Total modified loan</t>
        </is>
      </c>
      <c r="B9" s="5" t="n">
        <v>22254</v>
      </c>
      <c r="C9" s="5" t="n">
        <v>15152</v>
      </c>
    </row>
    <row r="10">
      <c r="A10" s="4" t="inlineStr">
        <is>
          <t>30-59 Days Past Due [Member] | Loan Modification</t>
        </is>
      </c>
      <c r="B10" s="4" t="inlineStr">
        <is>
          <t xml:space="preserve"> </t>
        </is>
      </c>
      <c r="C10" s="4" t="inlineStr">
        <is>
          <t xml:space="preserve"> </t>
        </is>
      </c>
    </row>
    <row r="11">
      <c r="A11" s="3" t="inlineStr">
        <is>
          <t>Financing Receivable, Modified, Past Due [Line Items]</t>
        </is>
      </c>
      <c r="B11" s="4" t="inlineStr">
        <is>
          <t xml:space="preserve"> </t>
        </is>
      </c>
      <c r="C11" s="4" t="inlineStr">
        <is>
          <t xml:space="preserve"> </t>
        </is>
      </c>
    </row>
    <row r="12">
      <c r="A12" s="4" t="inlineStr">
        <is>
          <t>Total modified loan</t>
        </is>
      </c>
      <c r="B12" s="5" t="n">
        <v>1036</v>
      </c>
      <c r="C12" s="5" t="n">
        <v>190</v>
      </c>
    </row>
    <row r="13">
      <c r="A13" s="4" t="inlineStr">
        <is>
          <t>60-89 Days Past Due [Member]</t>
        </is>
      </c>
      <c r="B13" s="4" t="inlineStr">
        <is>
          <t xml:space="preserve"> </t>
        </is>
      </c>
      <c r="C13" s="4" t="inlineStr">
        <is>
          <t xml:space="preserve"> </t>
        </is>
      </c>
    </row>
    <row r="14">
      <c r="A14" s="3" t="inlineStr">
        <is>
          <t>Financing Receivable, Modified, Past Due [Line Items]</t>
        </is>
      </c>
      <c r="B14" s="4" t="inlineStr">
        <is>
          <t xml:space="preserve"> </t>
        </is>
      </c>
      <c r="C14" s="4" t="inlineStr">
        <is>
          <t xml:space="preserve"> </t>
        </is>
      </c>
    </row>
    <row r="15">
      <c r="A15" s="4" t="inlineStr">
        <is>
          <t>Total modified loan</t>
        </is>
      </c>
      <c r="B15" s="5" t="n">
        <v>24970</v>
      </c>
      <c r="C15" s="5" t="n">
        <v>9729</v>
      </c>
    </row>
    <row r="16">
      <c r="A16" s="4" t="inlineStr">
        <is>
          <t>60-89 Days Past Due [Member] | Loan Modification</t>
        </is>
      </c>
      <c r="B16" s="4" t="inlineStr">
        <is>
          <t xml:space="preserve"> </t>
        </is>
      </c>
      <c r="C16" s="4" t="inlineStr">
        <is>
          <t xml:space="preserve"> </t>
        </is>
      </c>
    </row>
    <row r="17">
      <c r="A17" s="3" t="inlineStr">
        <is>
          <t>Financing Receivable, Modified, Past Due [Line Items]</t>
        </is>
      </c>
      <c r="B17" s="4" t="inlineStr">
        <is>
          <t xml:space="preserve"> </t>
        </is>
      </c>
      <c r="C17" s="4" t="inlineStr">
        <is>
          <t xml:space="preserve"> </t>
        </is>
      </c>
    </row>
    <row r="18">
      <c r="A18" s="4" t="inlineStr">
        <is>
          <t>Total modified loan</t>
        </is>
      </c>
      <c r="B18" s="5" t="n">
        <v>14958</v>
      </c>
      <c r="C18" s="5" t="n">
        <v>187</v>
      </c>
    </row>
    <row r="19">
      <c r="A19" s="4" t="inlineStr">
        <is>
          <t>90 Days or More Past Due [Member]</t>
        </is>
      </c>
      <c r="B19" s="4" t="inlineStr">
        <is>
          <t xml:space="preserve"> </t>
        </is>
      </c>
      <c r="C19" s="4" t="inlineStr">
        <is>
          <t xml:space="preserve"> </t>
        </is>
      </c>
    </row>
    <row r="20">
      <c r="A20" s="3" t="inlineStr">
        <is>
          <t>Financing Receivable, Modified, Past Due [Line Items]</t>
        </is>
      </c>
      <c r="B20" s="4" t="inlineStr">
        <is>
          <t xml:space="preserve"> </t>
        </is>
      </c>
      <c r="C20" s="4" t="inlineStr">
        <is>
          <t xml:space="preserve"> </t>
        </is>
      </c>
    </row>
    <row r="21">
      <c r="A21" s="4" t="inlineStr">
        <is>
          <t>Total modified loan</t>
        </is>
      </c>
      <c r="B21" s="5" t="n">
        <v>41893</v>
      </c>
      <c r="C21" s="5" t="n">
        <v>25302</v>
      </c>
    </row>
    <row r="22">
      <c r="A22" s="4" t="inlineStr">
        <is>
          <t>90 Days or More Past Due [Member] | Loan Modification</t>
        </is>
      </c>
      <c r="B22" s="4" t="inlineStr">
        <is>
          <t xml:space="preserve"> </t>
        </is>
      </c>
      <c r="C22" s="4" t="inlineStr">
        <is>
          <t xml:space="preserve"> </t>
        </is>
      </c>
    </row>
    <row r="23">
      <c r="A23" s="3" t="inlineStr">
        <is>
          <t>Financing Receivable, Modified, Past Due [Line Items]</t>
        </is>
      </c>
      <c r="B23" s="4" t="inlineStr">
        <is>
          <t xml:space="preserve"> </t>
        </is>
      </c>
      <c r="C23" s="4" t="inlineStr">
        <is>
          <t xml:space="preserve"> </t>
        </is>
      </c>
    </row>
    <row r="24">
      <c r="A24" s="4" t="inlineStr">
        <is>
          <t>Total modified loan</t>
        </is>
      </c>
      <c r="B24" s="5" t="n">
        <v>8888</v>
      </c>
      <c r="C24" s="5" t="n">
        <v>3375</v>
      </c>
    </row>
    <row r="25">
      <c r="A25" s="4" t="inlineStr">
        <is>
          <t>Total Past Due [Member]</t>
        </is>
      </c>
      <c r="B25" s="4" t="inlineStr">
        <is>
          <t xml:space="preserve"> </t>
        </is>
      </c>
      <c r="C25" s="4" t="inlineStr">
        <is>
          <t xml:space="preserve"> </t>
        </is>
      </c>
    </row>
    <row r="26">
      <c r="A26" s="3" t="inlineStr">
        <is>
          <t>Financing Receivable, Modified, Past Due [Line Items]</t>
        </is>
      </c>
      <c r="B26" s="4" t="inlineStr">
        <is>
          <t xml:space="preserve"> </t>
        </is>
      </c>
      <c r="C26" s="4" t="inlineStr">
        <is>
          <t xml:space="preserve"> </t>
        </is>
      </c>
    </row>
    <row r="27">
      <c r="A27" s="4" t="inlineStr">
        <is>
          <t>Total modified loan</t>
        </is>
      </c>
      <c r="B27" s="5" t="n">
        <v>89117</v>
      </c>
      <c r="C27" s="5" t="n">
        <v>50183</v>
      </c>
    </row>
    <row r="28">
      <c r="A28" s="4" t="inlineStr">
        <is>
          <t>Total Past Due [Member] | Loan Modification</t>
        </is>
      </c>
      <c r="B28" s="4" t="inlineStr">
        <is>
          <t xml:space="preserve"> </t>
        </is>
      </c>
      <c r="C28" s="4" t="inlineStr">
        <is>
          <t xml:space="preserve"> </t>
        </is>
      </c>
    </row>
    <row r="29">
      <c r="A29" s="3" t="inlineStr">
        <is>
          <t>Financing Receivable, Modified, Past Due [Line Items]</t>
        </is>
      </c>
      <c r="B29" s="4" t="inlineStr">
        <is>
          <t xml:space="preserve"> </t>
        </is>
      </c>
      <c r="C29" s="4" t="inlineStr">
        <is>
          <t xml:space="preserve"> </t>
        </is>
      </c>
    </row>
    <row r="30">
      <c r="A30" s="4" t="inlineStr">
        <is>
          <t>Total modified loan</t>
        </is>
      </c>
      <c r="B30" s="5" t="n">
        <v>24882</v>
      </c>
      <c r="C30" s="5" t="n">
        <v>3752</v>
      </c>
    </row>
    <row r="31">
      <c r="A31" s="4" t="inlineStr">
        <is>
          <t>Current [Member]</t>
        </is>
      </c>
      <c r="B31" s="4" t="inlineStr">
        <is>
          <t xml:space="preserve"> </t>
        </is>
      </c>
      <c r="C31" s="4" t="inlineStr">
        <is>
          <t xml:space="preserve"> </t>
        </is>
      </c>
    </row>
    <row r="32">
      <c r="A32" s="3" t="inlineStr">
        <is>
          <t>Financing Receivable, Modified, Past Due [Line Items]</t>
        </is>
      </c>
      <c r="B32" s="4" t="inlineStr">
        <is>
          <t xml:space="preserve"> </t>
        </is>
      </c>
      <c r="C32" s="4" t="inlineStr">
        <is>
          <t xml:space="preserve"> </t>
        </is>
      </c>
    </row>
    <row r="33">
      <c r="A33" s="4" t="inlineStr">
        <is>
          <t>Total modified loan</t>
        </is>
      </c>
      <c r="B33" s="5" t="n">
        <v>12567312</v>
      </c>
      <c r="C33" s="5" t="n">
        <v>11588278</v>
      </c>
    </row>
    <row r="34">
      <c r="A34" s="4" t="inlineStr">
        <is>
          <t>Current [Member] | Loan Modification</t>
        </is>
      </c>
      <c r="B34" s="4" t="inlineStr">
        <is>
          <t xml:space="preserve"> </t>
        </is>
      </c>
      <c r="C34" s="4" t="inlineStr">
        <is>
          <t xml:space="preserve"> </t>
        </is>
      </c>
    </row>
    <row r="35">
      <c r="A35" s="3" t="inlineStr">
        <is>
          <t>Financing Receivable, Modified, Past Due [Line Items]</t>
        </is>
      </c>
      <c r="B35" s="4" t="inlineStr">
        <is>
          <t xml:space="preserve"> </t>
        </is>
      </c>
      <c r="C35" s="4" t="inlineStr">
        <is>
          <t xml:space="preserve"> </t>
        </is>
      </c>
    </row>
    <row r="36">
      <c r="A36" s="4" t="inlineStr">
        <is>
          <t>Total modified loan</t>
        </is>
      </c>
      <c r="B36" s="5" t="n">
        <v>98683</v>
      </c>
      <c r="C36" s="5" t="n">
        <v>15882</v>
      </c>
    </row>
    <row r="37">
      <c r="A37" s="4" t="inlineStr">
        <is>
          <t>Home Equity [Member]</t>
        </is>
      </c>
      <c r="B37" s="4" t="inlineStr">
        <is>
          <t xml:space="preserve"> </t>
        </is>
      </c>
      <c r="C37" s="4" t="inlineStr">
        <is>
          <t xml:space="preserve"> </t>
        </is>
      </c>
    </row>
    <row r="38">
      <c r="A38" s="3" t="inlineStr">
        <is>
          <t>Financing Receivable, Modified, Past Due [Line Items]</t>
        </is>
      </c>
      <c r="B38" s="4" t="inlineStr">
        <is>
          <t xml:space="preserve"> </t>
        </is>
      </c>
      <c r="C38" s="4" t="inlineStr">
        <is>
          <t xml:space="preserve"> </t>
        </is>
      </c>
    </row>
    <row r="39">
      <c r="A39" s="4" t="inlineStr">
        <is>
          <t>Total modified loan</t>
        </is>
      </c>
      <c r="B39" s="5" t="n">
        <v>821110</v>
      </c>
      <c r="C39" s="5" t="n">
        <v>734219</v>
      </c>
    </row>
    <row r="40">
      <c r="A40" s="4" t="inlineStr">
        <is>
          <t>Home Equity [Member] | Loan Modification</t>
        </is>
      </c>
      <c r="B40" s="4" t="inlineStr">
        <is>
          <t xml:space="preserve"> </t>
        </is>
      </c>
      <c r="C40" s="4" t="inlineStr">
        <is>
          <t xml:space="preserve"> </t>
        </is>
      </c>
    </row>
    <row r="41">
      <c r="A41" s="3" t="inlineStr">
        <is>
          <t>Financing Receivable, Modified, Past Due [Line Items]</t>
        </is>
      </c>
      <c r="B41" s="4" t="inlineStr">
        <is>
          <t xml:space="preserve"> </t>
        </is>
      </c>
      <c r="C41" s="4" t="inlineStr">
        <is>
          <t xml:space="preserve"> </t>
        </is>
      </c>
    </row>
    <row r="42">
      <c r="A42" s="4" t="inlineStr">
        <is>
          <t>Total modified loan</t>
        </is>
      </c>
      <c r="B42" s="5" t="n">
        <v>1644</v>
      </c>
      <c r="C42" s="5" t="n">
        <v>1194</v>
      </c>
    </row>
    <row r="43">
      <c r="A43" s="4" t="inlineStr">
        <is>
          <t>Home Equity [Member] | 30-59 Days Past Due [Member]</t>
        </is>
      </c>
      <c r="B43" s="4" t="inlineStr">
        <is>
          <t xml:space="preserve"> </t>
        </is>
      </c>
      <c r="C43" s="4" t="inlineStr">
        <is>
          <t xml:space="preserve"> </t>
        </is>
      </c>
    </row>
    <row r="44">
      <c r="A44" s="3" t="inlineStr">
        <is>
          <t>Financing Receivable, Modified, Past Due [Line Items]</t>
        </is>
      </c>
      <c r="B44" s="4" t="inlineStr">
        <is>
          <t xml:space="preserve"> </t>
        </is>
      </c>
      <c r="C44" s="4" t="inlineStr">
        <is>
          <t xml:space="preserve"> </t>
        </is>
      </c>
    </row>
    <row r="45">
      <c r="A45" s="4" t="inlineStr">
        <is>
          <t>Total modified loan</t>
        </is>
      </c>
      <c r="B45" s="5" t="n">
        <v>7420</v>
      </c>
      <c r="C45" s="5" t="n">
        <v>4691</v>
      </c>
    </row>
    <row r="46">
      <c r="A46" s="4" t="inlineStr">
        <is>
          <t>Home Equity [Member] | 30-59 Days Past Due [Member] | Loan Modification</t>
        </is>
      </c>
      <c r="B46" s="4" t="inlineStr">
        <is>
          <t xml:space="preserve"> </t>
        </is>
      </c>
      <c r="C46" s="4" t="inlineStr">
        <is>
          <t xml:space="preserve"> </t>
        </is>
      </c>
    </row>
    <row r="47">
      <c r="A47" s="3" t="inlineStr">
        <is>
          <t>Financing Receivable, Modified, Past Due [Line Items]</t>
        </is>
      </c>
      <c r="B47" s="4" t="inlineStr">
        <is>
          <t xml:space="preserve"> </t>
        </is>
      </c>
      <c r="C47" s="4" t="inlineStr">
        <is>
          <t xml:space="preserve"> </t>
        </is>
      </c>
    </row>
    <row r="48">
      <c r="A48" s="4" t="inlineStr">
        <is>
          <t>Total modified loan</t>
        </is>
      </c>
      <c r="B48" s="5" t="n">
        <v>155</v>
      </c>
      <c r="C48" s="4" t="inlineStr">
        <is>
          <t xml:space="preserve"> </t>
        </is>
      </c>
    </row>
    <row r="49">
      <c r="A49" s="4" t="inlineStr">
        <is>
          <t>Home Equity [Member] | 60-89 Days Past Due [Member]</t>
        </is>
      </c>
      <c r="B49" s="4" t="inlineStr">
        <is>
          <t xml:space="preserve"> </t>
        </is>
      </c>
      <c r="C49" s="4" t="inlineStr">
        <is>
          <t xml:space="preserve"> </t>
        </is>
      </c>
    </row>
    <row r="50">
      <c r="A50" s="3" t="inlineStr">
        <is>
          <t>Financing Receivable, Modified, Past Due [Line Items]</t>
        </is>
      </c>
      <c r="B50" s="4" t="inlineStr">
        <is>
          <t xml:space="preserve"> </t>
        </is>
      </c>
      <c r="C50" s="4" t="inlineStr">
        <is>
          <t xml:space="preserve"> </t>
        </is>
      </c>
    </row>
    <row r="51">
      <c r="A51" s="4" t="inlineStr">
        <is>
          <t>Total modified loan</t>
        </is>
      </c>
      <c r="B51" s="5" t="n">
        <v>3043</v>
      </c>
      <c r="C51" s="5" t="n">
        <v>1198</v>
      </c>
    </row>
    <row r="52">
      <c r="A52" s="4" t="inlineStr">
        <is>
          <t>Home Equity [Member] | 60-89 Days Past Due [Member] | Loan Modification</t>
        </is>
      </c>
      <c r="B52" s="4" t="inlineStr">
        <is>
          <t xml:space="preserve"> </t>
        </is>
      </c>
      <c r="C52" s="4" t="inlineStr">
        <is>
          <t xml:space="preserve"> </t>
        </is>
      </c>
    </row>
    <row r="53">
      <c r="A53" s="3" t="inlineStr">
        <is>
          <t>Financing Receivable, Modified, Past Due [Line Items]</t>
        </is>
      </c>
      <c r="B53" s="4" t="inlineStr">
        <is>
          <t xml:space="preserve"> </t>
        </is>
      </c>
      <c r="C53" s="4" t="inlineStr">
        <is>
          <t xml:space="preserve"> </t>
        </is>
      </c>
    </row>
    <row r="54">
      <c r="A54" s="4" t="inlineStr">
        <is>
          <t>Total modified loan</t>
        </is>
      </c>
      <c r="B54" s="4" t="inlineStr">
        <is>
          <t xml:space="preserve"> </t>
        </is>
      </c>
      <c r="C54" s="5" t="n">
        <v>46</v>
      </c>
    </row>
    <row r="55">
      <c r="A55" s="4" t="inlineStr">
        <is>
          <t>Home Equity [Member] | 90 Days or More Past Due [Member]</t>
        </is>
      </c>
      <c r="B55" s="4" t="inlineStr">
        <is>
          <t xml:space="preserve"> </t>
        </is>
      </c>
      <c r="C55" s="4" t="inlineStr">
        <is>
          <t xml:space="preserve"> </t>
        </is>
      </c>
    </row>
    <row r="56">
      <c r="A56" s="3" t="inlineStr">
        <is>
          <t>Financing Receivable, Modified, Past Due [Line Items]</t>
        </is>
      </c>
      <c r="B56" s="4" t="inlineStr">
        <is>
          <t xml:space="preserve"> </t>
        </is>
      </c>
      <c r="C56" s="4" t="inlineStr">
        <is>
          <t xml:space="preserve"> </t>
        </is>
      </c>
    </row>
    <row r="57">
      <c r="A57" s="4" t="inlineStr">
        <is>
          <t>Total modified loan</t>
        </is>
      </c>
      <c r="B57" s="5" t="n">
        <v>4622</v>
      </c>
      <c r="C57" s="5" t="n">
        <v>4037</v>
      </c>
    </row>
    <row r="58">
      <c r="A58" s="4" t="inlineStr">
        <is>
          <t>Home Equity [Member] | 90 Days or More Past Due [Member] | Loan Modification</t>
        </is>
      </c>
      <c r="B58" s="4" t="inlineStr">
        <is>
          <t xml:space="preserve"> </t>
        </is>
      </c>
      <c r="C58" s="4" t="inlineStr">
        <is>
          <t xml:space="preserve"> </t>
        </is>
      </c>
    </row>
    <row r="59">
      <c r="A59" s="3" t="inlineStr">
        <is>
          <t>Financing Receivable, Modified, Past Due [Line Items]</t>
        </is>
      </c>
      <c r="B59" s="4" t="inlineStr">
        <is>
          <t xml:space="preserve"> </t>
        </is>
      </c>
      <c r="C59" s="4" t="inlineStr">
        <is>
          <t xml:space="preserve"> </t>
        </is>
      </c>
    </row>
    <row r="60">
      <c r="A60" s="4" t="inlineStr">
        <is>
          <t>Total modified loan</t>
        </is>
      </c>
      <c r="B60" s="5" t="n">
        <v>234</v>
      </c>
      <c r="C60" s="5" t="n">
        <v>227</v>
      </c>
    </row>
    <row r="61">
      <c r="A61" s="4" t="inlineStr">
        <is>
          <t>Home Equity [Member] | Total Past Due [Member]</t>
        </is>
      </c>
      <c r="B61" s="4" t="inlineStr">
        <is>
          <t xml:space="preserve"> </t>
        </is>
      </c>
      <c r="C61" s="4" t="inlineStr">
        <is>
          <t xml:space="preserve"> </t>
        </is>
      </c>
    </row>
    <row r="62">
      <c r="A62" s="3" t="inlineStr">
        <is>
          <t>Financing Receivable, Modified, Past Due [Line Items]</t>
        </is>
      </c>
      <c r="B62" s="4" t="inlineStr">
        <is>
          <t xml:space="preserve"> </t>
        </is>
      </c>
      <c r="C62" s="4" t="inlineStr">
        <is>
          <t xml:space="preserve"> </t>
        </is>
      </c>
    </row>
    <row r="63">
      <c r="A63" s="4" t="inlineStr">
        <is>
          <t>Total modified loan</t>
        </is>
      </c>
      <c r="B63" s="5" t="n">
        <v>15085</v>
      </c>
      <c r="C63" s="5" t="n">
        <v>9926</v>
      </c>
    </row>
    <row r="64">
      <c r="A64" s="4" t="inlineStr">
        <is>
          <t>Home Equity [Member] | Total Past Due [Member] | Loan Modification</t>
        </is>
      </c>
      <c r="B64" s="4" t="inlineStr">
        <is>
          <t xml:space="preserve"> </t>
        </is>
      </c>
      <c r="C64" s="4" t="inlineStr">
        <is>
          <t xml:space="preserve"> </t>
        </is>
      </c>
    </row>
    <row r="65">
      <c r="A65" s="3" t="inlineStr">
        <is>
          <t>Financing Receivable, Modified, Past Due [Line Items]</t>
        </is>
      </c>
      <c r="B65" s="4" t="inlineStr">
        <is>
          <t xml:space="preserve"> </t>
        </is>
      </c>
      <c r="C65" s="4" t="inlineStr">
        <is>
          <t xml:space="preserve"> </t>
        </is>
      </c>
    </row>
    <row r="66">
      <c r="A66" s="4" t="inlineStr">
        <is>
          <t>Total modified loan</t>
        </is>
      </c>
      <c r="B66" s="5" t="n">
        <v>389</v>
      </c>
      <c r="C66" s="5" t="n">
        <v>273</v>
      </c>
    </row>
    <row r="67">
      <c r="A67" s="4" t="inlineStr">
        <is>
          <t>Home Equity [Member] | Current [Member]</t>
        </is>
      </c>
      <c r="B67" s="4" t="inlineStr">
        <is>
          <t xml:space="preserve"> </t>
        </is>
      </c>
      <c r="C67" s="4" t="inlineStr">
        <is>
          <t xml:space="preserve"> </t>
        </is>
      </c>
    </row>
    <row r="68">
      <c r="A68" s="3" t="inlineStr">
        <is>
          <t>Financing Receivable, Modified, Past Due [Line Items]</t>
        </is>
      </c>
      <c r="B68" s="4" t="inlineStr">
        <is>
          <t xml:space="preserve"> </t>
        </is>
      </c>
      <c r="C68" s="4" t="inlineStr">
        <is>
          <t xml:space="preserve"> </t>
        </is>
      </c>
    </row>
    <row r="69">
      <c r="A69" s="4" t="inlineStr">
        <is>
          <t>Total modified loan</t>
        </is>
      </c>
      <c r="B69" s="5" t="n">
        <v>806025</v>
      </c>
      <c r="C69" s="5" t="n">
        <v>724293</v>
      </c>
    </row>
    <row r="70">
      <c r="A70" s="4" t="inlineStr">
        <is>
          <t>Home Equity [Member] | Current [Member] | Loan Modification</t>
        </is>
      </c>
      <c r="B70" s="4" t="inlineStr">
        <is>
          <t xml:space="preserve"> </t>
        </is>
      </c>
      <c r="C70" s="4" t="inlineStr">
        <is>
          <t xml:space="preserve"> </t>
        </is>
      </c>
    </row>
    <row r="71">
      <c r="A71" s="3" t="inlineStr">
        <is>
          <t>Financing Receivable, Modified, Past Due [Line Items]</t>
        </is>
      </c>
      <c r="B71" s="4" t="inlineStr">
        <is>
          <t xml:space="preserve"> </t>
        </is>
      </c>
      <c r="C71" s="4" t="inlineStr">
        <is>
          <t xml:space="preserve"> </t>
        </is>
      </c>
    </row>
    <row r="72">
      <c r="A72" s="4" t="inlineStr">
        <is>
          <t>Total modified loan</t>
        </is>
      </c>
      <c r="B72" s="5" t="n">
        <v>1255</v>
      </c>
      <c r="C72" s="5" t="n">
        <v>921</v>
      </c>
    </row>
    <row r="73">
      <c r="A73" s="4" t="inlineStr">
        <is>
          <t>Commercial Real Estate [Member]</t>
        </is>
      </c>
      <c r="B73" s="4" t="inlineStr">
        <is>
          <t xml:space="preserve"> </t>
        </is>
      </c>
      <c r="C73" s="4" t="inlineStr">
        <is>
          <t xml:space="preserve"> </t>
        </is>
      </c>
    </row>
    <row r="74">
      <c r="A74" s="3" t="inlineStr">
        <is>
          <t>Financing Receivable, Modified, Past Due [Line Items]</t>
        </is>
      </c>
      <c r="B74" s="4" t="inlineStr">
        <is>
          <t xml:space="preserve"> </t>
        </is>
      </c>
      <c r="C74" s="4" t="inlineStr">
        <is>
          <t xml:space="preserve"> </t>
        </is>
      </c>
    </row>
    <row r="75">
      <c r="A75" s="4" t="inlineStr">
        <is>
          <t>Total modified loan</t>
        </is>
      </c>
      <c r="B75" s="5" t="n">
        <v>7326681</v>
      </c>
      <c r="C75" s="5" t="n">
        <v>6565448</v>
      </c>
    </row>
    <row r="76">
      <c r="A76" s="4" t="inlineStr">
        <is>
          <t>Commercial Real Estate [Member] | 30-59 Days Past Due [Member]</t>
        </is>
      </c>
      <c r="B76" s="4" t="inlineStr">
        <is>
          <t xml:space="preserve"> </t>
        </is>
      </c>
      <c r="C76" s="4" t="inlineStr">
        <is>
          <t xml:space="preserve"> </t>
        </is>
      </c>
    </row>
    <row r="77">
      <c r="A77" s="3" t="inlineStr">
        <is>
          <t>Financing Receivable, Modified, Past Due [Line Items]</t>
        </is>
      </c>
      <c r="B77" s="4" t="inlineStr">
        <is>
          <t xml:space="preserve"> </t>
        </is>
      </c>
      <c r="C77" s="4" t="inlineStr">
        <is>
          <t xml:space="preserve"> </t>
        </is>
      </c>
    </row>
    <row r="78">
      <c r="A78" s="4" t="inlineStr">
        <is>
          <t>Total modified loan</t>
        </is>
      </c>
      <c r="B78" s="5" t="n">
        <v>8478</v>
      </c>
      <c r="C78" s="5" t="n">
        <v>4416</v>
      </c>
    </row>
    <row r="79">
      <c r="A79" s="4" t="inlineStr">
        <is>
          <t>Commercial Real Estate [Member] | 60-89 Days Past Due [Member]</t>
        </is>
      </c>
      <c r="B79" s="4" t="inlineStr">
        <is>
          <t xml:space="preserve"> </t>
        </is>
      </c>
      <c r="C79" s="4" t="inlineStr">
        <is>
          <t xml:space="preserve"> </t>
        </is>
      </c>
    </row>
    <row r="80">
      <c r="A80" s="3" t="inlineStr">
        <is>
          <t>Financing Receivable, Modified, Past Due [Line Items]</t>
        </is>
      </c>
      <c r="B80" s="4" t="inlineStr">
        <is>
          <t xml:space="preserve"> </t>
        </is>
      </c>
      <c r="C80" s="4" t="inlineStr">
        <is>
          <t xml:space="preserve"> </t>
        </is>
      </c>
    </row>
    <row r="81">
      <c r="A81" s="4" t="inlineStr">
        <is>
          <t>Total modified loan</t>
        </is>
      </c>
      <c r="B81" s="5" t="n">
        <v>8148</v>
      </c>
      <c r="C81" s="5" t="n">
        <v>3627</v>
      </c>
    </row>
    <row r="82">
      <c r="A82" s="4" t="inlineStr">
        <is>
          <t>Commercial Real Estate [Member] | 90 Days or More Past Due [Member]</t>
        </is>
      </c>
      <c r="B82" s="4" t="inlineStr">
        <is>
          <t xml:space="preserve"> </t>
        </is>
      </c>
      <c r="C82" s="4" t="inlineStr">
        <is>
          <t xml:space="preserve"> </t>
        </is>
      </c>
    </row>
    <row r="83">
      <c r="A83" s="3" t="inlineStr">
        <is>
          <t>Financing Receivable, Modified, Past Due [Line Items]</t>
        </is>
      </c>
      <c r="B83" s="4" t="inlineStr">
        <is>
          <t xml:space="preserve"> </t>
        </is>
      </c>
      <c r="C83" s="4" t="inlineStr">
        <is>
          <t xml:space="preserve"> </t>
        </is>
      </c>
    </row>
    <row r="84">
      <c r="A84" s="4" t="inlineStr">
        <is>
          <t>Total modified loan</t>
        </is>
      </c>
      <c r="B84" s="5" t="n">
        <v>23641</v>
      </c>
      <c r="C84" s="5" t="n">
        <v>10594</v>
      </c>
    </row>
    <row r="85">
      <c r="A85" s="4" t="inlineStr">
        <is>
          <t>Commercial Real Estate [Member] | Total Past Due [Member]</t>
        </is>
      </c>
      <c r="B85" s="4" t="inlineStr">
        <is>
          <t xml:space="preserve"> </t>
        </is>
      </c>
      <c r="C85" s="4" t="inlineStr">
        <is>
          <t xml:space="preserve"> </t>
        </is>
      </c>
    </row>
    <row r="86">
      <c r="A86" s="3" t="inlineStr">
        <is>
          <t>Financing Receivable, Modified, Past Due [Line Items]</t>
        </is>
      </c>
      <c r="B86" s="4" t="inlineStr">
        <is>
          <t xml:space="preserve"> </t>
        </is>
      </c>
      <c r="C86" s="4" t="inlineStr">
        <is>
          <t xml:space="preserve"> </t>
        </is>
      </c>
    </row>
    <row r="87">
      <c r="A87" s="4" t="inlineStr">
        <is>
          <t>Total modified loan</t>
        </is>
      </c>
      <c r="B87" s="5" t="n">
        <v>40267</v>
      </c>
      <c r="C87" s="5" t="n">
        <v>18637</v>
      </c>
    </row>
    <row r="88">
      <c r="A88" s="4" t="inlineStr">
        <is>
          <t>Commercial Real Estate [Member] | Current [Member]</t>
        </is>
      </c>
      <c r="B88" s="4" t="inlineStr">
        <is>
          <t xml:space="preserve"> </t>
        </is>
      </c>
      <c r="C88" s="4" t="inlineStr">
        <is>
          <t xml:space="preserve"> </t>
        </is>
      </c>
    </row>
    <row r="89">
      <c r="A89" s="3" t="inlineStr">
        <is>
          <t>Financing Receivable, Modified, Past Due [Line Items]</t>
        </is>
      </c>
      <c r="B89" s="4" t="inlineStr">
        <is>
          <t xml:space="preserve"> </t>
        </is>
      </c>
      <c r="C89" s="4" t="inlineStr">
        <is>
          <t xml:space="preserve"> </t>
        </is>
      </c>
    </row>
    <row r="90">
      <c r="A90" s="4" t="inlineStr">
        <is>
          <t>Total modified loan</t>
        </is>
      </c>
      <c r="B90" s="5" t="n">
        <v>7286414</v>
      </c>
      <c r="C90" s="5" t="n">
        <v>6546811</v>
      </c>
    </row>
    <row r="91">
      <c r="A91" s="4" t="inlineStr">
        <is>
          <t>Residential Real Estate [Member]</t>
        </is>
      </c>
      <c r="B91" s="4" t="inlineStr">
        <is>
          <t xml:space="preserve"> </t>
        </is>
      </c>
      <c r="C91" s="4" t="inlineStr">
        <is>
          <t xml:space="preserve"> </t>
        </is>
      </c>
    </row>
    <row r="92">
      <c r="A92" s="3" t="inlineStr">
        <is>
          <t>Financing Receivable, Modified, Past Due [Line Items]</t>
        </is>
      </c>
      <c r="B92" s="4" t="inlineStr">
        <is>
          <t xml:space="preserve"> </t>
        </is>
      </c>
      <c r="C92" s="4" t="inlineStr">
        <is>
          <t xml:space="preserve"> </t>
        </is>
      </c>
    </row>
    <row r="93">
      <c r="A93" s="4" t="inlineStr">
        <is>
          <t>Total modified loan</t>
        </is>
      </c>
      <c r="B93" s="5" t="n">
        <v>2520086</v>
      </c>
      <c r="C93" s="5" t="n">
        <v>2438574</v>
      </c>
    </row>
    <row r="94">
      <c r="A94" s="4" t="inlineStr">
        <is>
          <t>Residential Real Estate [Member] | Loan Modification</t>
        </is>
      </c>
      <c r="B94" s="4" t="inlineStr">
        <is>
          <t xml:space="preserve"> </t>
        </is>
      </c>
      <c r="C94" s="4" t="inlineStr">
        <is>
          <t xml:space="preserve"> </t>
        </is>
      </c>
    </row>
    <row r="95">
      <c r="A95" s="3" t="inlineStr">
        <is>
          <t>Financing Receivable, Modified, Past Due [Line Items]</t>
        </is>
      </c>
      <c r="B95" s="4" t="inlineStr">
        <is>
          <t xml:space="preserve"> </t>
        </is>
      </c>
      <c r="C95" s="4" t="inlineStr">
        <is>
          <t xml:space="preserve"> </t>
        </is>
      </c>
    </row>
    <row r="96">
      <c r="A96" s="4" t="inlineStr">
        <is>
          <t>Total modified loan</t>
        </is>
      </c>
      <c r="B96" s="5" t="n">
        <v>3552</v>
      </c>
      <c r="C96" s="5" t="n">
        <v>989</v>
      </c>
    </row>
    <row r="97">
      <c r="A97" s="4" t="inlineStr">
        <is>
          <t>Residential Real Estate [Member] | 30-59 Days Past Due [Member]</t>
        </is>
      </c>
      <c r="B97" s="4" t="inlineStr">
        <is>
          <t xml:space="preserve"> </t>
        </is>
      </c>
      <c r="C97" s="4" t="inlineStr">
        <is>
          <t xml:space="preserve"> </t>
        </is>
      </c>
    </row>
    <row r="98">
      <c r="A98" s="3" t="inlineStr">
        <is>
          <t>Financing Receivable, Modified, Past Due [Line Items]</t>
        </is>
      </c>
      <c r="B98" s="4" t="inlineStr">
        <is>
          <t xml:space="preserve"> </t>
        </is>
      </c>
      <c r="C98" s="4" t="inlineStr">
        <is>
          <t xml:space="preserve"> </t>
        </is>
      </c>
    </row>
    <row r="99">
      <c r="A99" s="4" t="inlineStr">
        <is>
          <t>Total modified loan</t>
        </is>
      </c>
      <c r="B99" s="5" t="n">
        <v>1483</v>
      </c>
      <c r="C99" s="5" t="n">
        <v>1572</v>
      </c>
    </row>
    <row r="100">
      <c r="A100" s="4" t="inlineStr">
        <is>
          <t>Residential Real Estate [Member] | 60-89 Days Past Due [Member]</t>
        </is>
      </c>
      <c r="B100" s="4" t="inlineStr">
        <is>
          <t xml:space="preserve"> </t>
        </is>
      </c>
      <c r="C100" s="4" t="inlineStr">
        <is>
          <t xml:space="preserve"> </t>
        </is>
      </c>
    </row>
    <row r="101">
      <c r="A101" s="3" t="inlineStr">
        <is>
          <t>Financing Receivable, Modified, Past Due [Line Items]</t>
        </is>
      </c>
      <c r="B101" s="4" t="inlineStr">
        <is>
          <t xml:space="preserve"> </t>
        </is>
      </c>
      <c r="C101" s="4" t="inlineStr">
        <is>
          <t xml:space="preserve"> </t>
        </is>
      </c>
    </row>
    <row r="102">
      <c r="A102" s="4" t="inlineStr">
        <is>
          <t>Total modified loan</t>
        </is>
      </c>
      <c r="B102" s="5" t="n">
        <v>3523</v>
      </c>
      <c r="C102" s="5" t="n">
        <v>2471</v>
      </c>
    </row>
    <row r="103">
      <c r="A103" s="4" t="inlineStr">
        <is>
          <t>Residential Real Estate [Member] | 60-89 Days Past Due [Member] | Loan Modification</t>
        </is>
      </c>
      <c r="B103" s="4" t="inlineStr">
        <is>
          <t xml:space="preserve"> </t>
        </is>
      </c>
      <c r="C103" s="4" t="inlineStr">
        <is>
          <t xml:space="preserve"> </t>
        </is>
      </c>
    </row>
    <row r="104">
      <c r="A104" s="3" t="inlineStr">
        <is>
          <t>Financing Receivable, Modified, Past Due [Line Items]</t>
        </is>
      </c>
      <c r="B104" s="4" t="inlineStr">
        <is>
          <t xml:space="preserve"> </t>
        </is>
      </c>
      <c r="C104" s="4" t="inlineStr">
        <is>
          <t xml:space="preserve"> </t>
        </is>
      </c>
    </row>
    <row r="105">
      <c r="A105" s="4" t="inlineStr">
        <is>
          <t>Total modified loan</t>
        </is>
      </c>
      <c r="B105" s="4" t="inlineStr">
        <is>
          <t xml:space="preserve"> </t>
        </is>
      </c>
      <c r="C105" s="5" t="n">
        <v>72</v>
      </c>
    </row>
    <row r="106">
      <c r="A106" s="4" t="inlineStr">
        <is>
          <t>Residential Real Estate [Member] | 90 Days or More Past Due [Member]</t>
        </is>
      </c>
      <c r="B106" s="4" t="inlineStr">
        <is>
          <t xml:space="preserve"> </t>
        </is>
      </c>
      <c r="C106" s="4" t="inlineStr">
        <is>
          <t xml:space="preserve"> </t>
        </is>
      </c>
    </row>
    <row r="107">
      <c r="A107" s="3" t="inlineStr">
        <is>
          <t>Financing Receivable, Modified, Past Due [Line Items]</t>
        </is>
      </c>
      <c r="B107" s="4" t="inlineStr">
        <is>
          <t xml:space="preserve"> </t>
        </is>
      </c>
      <c r="C107" s="4" t="inlineStr">
        <is>
          <t xml:space="preserve"> </t>
        </is>
      </c>
    </row>
    <row r="108">
      <c r="A108" s="4" t="inlineStr">
        <is>
          <t>Total modified loan</t>
        </is>
      </c>
      <c r="B108" s="5" t="n">
        <v>8121</v>
      </c>
      <c r="C108" s="5" t="n">
        <v>5331</v>
      </c>
    </row>
    <row r="109">
      <c r="A109" s="4" t="inlineStr">
        <is>
          <t>Residential Real Estate [Member] | 90 Days or More Past Due [Member] | Loan Modification</t>
        </is>
      </c>
      <c r="B109" s="4" t="inlineStr">
        <is>
          <t xml:space="preserve"> </t>
        </is>
      </c>
      <c r="C109" s="4" t="inlineStr">
        <is>
          <t xml:space="preserve"> </t>
        </is>
      </c>
    </row>
    <row r="110">
      <c r="A110" s="3" t="inlineStr">
        <is>
          <t>Financing Receivable, Modified, Past Due [Line Items]</t>
        </is>
      </c>
      <c r="B110" s="4" t="inlineStr">
        <is>
          <t xml:space="preserve"> </t>
        </is>
      </c>
      <c r="C110" s="4" t="inlineStr">
        <is>
          <t xml:space="preserve"> </t>
        </is>
      </c>
    </row>
    <row r="111">
      <c r="A111" s="4" t="inlineStr">
        <is>
          <t>Total modified loan</t>
        </is>
      </c>
      <c r="B111" s="5" t="n">
        <v>329</v>
      </c>
      <c r="C111" s="5" t="n">
        <v>32</v>
      </c>
    </row>
    <row r="112">
      <c r="A112" s="4" t="inlineStr">
        <is>
          <t>Residential Real Estate [Member] | Total Past Due [Member]</t>
        </is>
      </c>
      <c r="B112" s="4" t="inlineStr">
        <is>
          <t xml:space="preserve"> </t>
        </is>
      </c>
      <c r="C112" s="4" t="inlineStr">
        <is>
          <t xml:space="preserve"> </t>
        </is>
      </c>
    </row>
    <row r="113">
      <c r="A113" s="3" t="inlineStr">
        <is>
          <t>Financing Receivable, Modified, Past Due [Line Items]</t>
        </is>
      </c>
      <c r="B113" s="4" t="inlineStr">
        <is>
          <t xml:space="preserve"> </t>
        </is>
      </c>
      <c r="C113" s="4" t="inlineStr">
        <is>
          <t xml:space="preserve"> </t>
        </is>
      </c>
    </row>
    <row r="114">
      <c r="A114" s="4" t="inlineStr">
        <is>
          <t>Total modified loan</t>
        </is>
      </c>
      <c r="B114" s="5" t="n">
        <v>13127</v>
      </c>
      <c r="C114" s="5" t="n">
        <v>9374</v>
      </c>
    </row>
    <row r="115">
      <c r="A115" s="4" t="inlineStr">
        <is>
          <t>Residential Real Estate [Member] | Total Past Due [Member] | Loan Modification</t>
        </is>
      </c>
      <c r="B115" s="4" t="inlineStr">
        <is>
          <t xml:space="preserve"> </t>
        </is>
      </c>
      <c r="C115" s="4" t="inlineStr">
        <is>
          <t xml:space="preserve"> </t>
        </is>
      </c>
    </row>
    <row r="116">
      <c r="A116" s="3" t="inlineStr">
        <is>
          <t>Financing Receivable, Modified, Past Due [Line Items]</t>
        </is>
      </c>
      <c r="B116" s="4" t="inlineStr">
        <is>
          <t xml:space="preserve"> </t>
        </is>
      </c>
      <c r="C116" s="4" t="inlineStr">
        <is>
          <t xml:space="preserve"> </t>
        </is>
      </c>
    </row>
    <row r="117">
      <c r="A117" s="4" t="inlineStr">
        <is>
          <t>Total modified loan</t>
        </is>
      </c>
      <c r="B117" s="5" t="n">
        <v>329</v>
      </c>
      <c r="C117" s="5" t="n">
        <v>104</v>
      </c>
    </row>
    <row r="118">
      <c r="A118" s="4" t="inlineStr">
        <is>
          <t>Residential Real Estate [Member] | Current [Member]</t>
        </is>
      </c>
      <c r="B118" s="4" t="inlineStr">
        <is>
          <t xml:space="preserve"> </t>
        </is>
      </c>
      <c r="C118" s="4" t="inlineStr">
        <is>
          <t xml:space="preserve"> </t>
        </is>
      </c>
    </row>
    <row r="119">
      <c r="A119" s="3" t="inlineStr">
        <is>
          <t>Financing Receivable, Modified, Past Due [Line Items]</t>
        </is>
      </c>
      <c r="B119" s="4" t="inlineStr">
        <is>
          <t xml:space="preserve"> </t>
        </is>
      </c>
      <c r="C119" s="4" t="inlineStr">
        <is>
          <t xml:space="preserve"> </t>
        </is>
      </c>
    </row>
    <row r="120">
      <c r="A120" s="4" t="inlineStr">
        <is>
          <t>Total modified loan</t>
        </is>
      </c>
      <c r="B120" s="5" t="n">
        <v>2506959</v>
      </c>
      <c r="C120" s="5" t="n">
        <v>2429200</v>
      </c>
    </row>
    <row r="121">
      <c r="A121" s="4" t="inlineStr">
        <is>
          <t>Residential Real Estate [Member] | Current [Member] | Loan Modification</t>
        </is>
      </c>
      <c r="B121" s="4" t="inlineStr">
        <is>
          <t xml:space="preserve"> </t>
        </is>
      </c>
      <c r="C121" s="4" t="inlineStr">
        <is>
          <t xml:space="preserve"> </t>
        </is>
      </c>
    </row>
    <row r="122">
      <c r="A122" s="3" t="inlineStr">
        <is>
          <t>Financing Receivable, Modified, Past Due [Line Items]</t>
        </is>
      </c>
      <c r="B122" s="4" t="inlineStr">
        <is>
          <t xml:space="preserve"> </t>
        </is>
      </c>
      <c r="C122" s="4" t="inlineStr">
        <is>
          <t xml:space="preserve"> </t>
        </is>
      </c>
    </row>
    <row r="123">
      <c r="A123" s="4" t="inlineStr">
        <is>
          <t>Total modified loan</t>
        </is>
      </c>
      <c r="B123" s="5" t="n">
        <v>3223</v>
      </c>
      <c r="C123" s="5" t="n">
        <v>885</v>
      </c>
    </row>
    <row r="124">
      <c r="A124" s="4" t="inlineStr">
        <is>
          <t>Consumer [Member]</t>
        </is>
      </c>
      <c r="B124" s="4" t="inlineStr">
        <is>
          <t xml:space="preserve"> </t>
        </is>
      </c>
      <c r="C124" s="4" t="inlineStr">
        <is>
          <t xml:space="preserve"> </t>
        </is>
      </c>
    </row>
    <row r="125">
      <c r="A125" s="3" t="inlineStr">
        <is>
          <t>Financing Receivable, Modified, Past Due [Line Items]</t>
        </is>
      </c>
      <c r="B125" s="4" t="inlineStr">
        <is>
          <t xml:space="preserve"> </t>
        </is>
      </c>
      <c r="C125" s="4" t="inlineStr">
        <is>
          <t xml:space="preserve"> </t>
        </is>
      </c>
    </row>
    <row r="126">
      <c r="A126" s="4" t="inlineStr">
        <is>
          <t>Total modified loan</t>
        </is>
      </c>
      <c r="B126" s="5" t="n">
        <v>201275</v>
      </c>
      <c r="C126" s="5" t="n">
        <v>229561</v>
      </c>
    </row>
    <row r="127">
      <c r="A127" s="4" t="inlineStr">
        <is>
          <t>Consumer [Member] | Loan Modification</t>
        </is>
      </c>
      <c r="B127" s="4" t="inlineStr">
        <is>
          <t xml:space="preserve"> </t>
        </is>
      </c>
      <c r="C127" s="4" t="inlineStr">
        <is>
          <t xml:space="preserve"> </t>
        </is>
      </c>
    </row>
    <row r="128">
      <c r="A128" s="3" t="inlineStr">
        <is>
          <t>Financing Receivable, Modified, Past Due [Line Items]</t>
        </is>
      </c>
      <c r="B128" s="4" t="inlineStr">
        <is>
          <t xml:space="preserve"> </t>
        </is>
      </c>
      <c r="C128" s="4" t="inlineStr">
        <is>
          <t xml:space="preserve"> </t>
        </is>
      </c>
    </row>
    <row r="129">
      <c r="A129" s="4" t="inlineStr">
        <is>
          <t>Total modified loan</t>
        </is>
      </c>
      <c r="B129" s="5" t="n">
        <v>368</v>
      </c>
      <c r="C129" s="5" t="n">
        <v>446</v>
      </c>
    </row>
    <row r="130">
      <c r="A130" s="4" t="inlineStr">
        <is>
          <t>Consumer [Member] | 30-59 Days Past Due [Member]</t>
        </is>
      </c>
      <c r="B130" s="4" t="inlineStr">
        <is>
          <t xml:space="preserve"> </t>
        </is>
      </c>
      <c r="C130" s="4" t="inlineStr">
        <is>
          <t xml:space="preserve"> </t>
        </is>
      </c>
    </row>
    <row r="131">
      <c r="A131" s="3" t="inlineStr">
        <is>
          <t>Financing Receivable, Modified, Past Due [Line Items]</t>
        </is>
      </c>
      <c r="B131" s="4" t="inlineStr">
        <is>
          <t xml:space="preserve"> </t>
        </is>
      </c>
      <c r="C131" s="4" t="inlineStr">
        <is>
          <t xml:space="preserve"> </t>
        </is>
      </c>
    </row>
    <row r="132">
      <c r="A132" s="4" t="inlineStr">
        <is>
          <t>Total modified loan</t>
        </is>
      </c>
      <c r="B132" s="5" t="n">
        <v>3916</v>
      </c>
      <c r="C132" s="5" t="n">
        <v>3833</v>
      </c>
    </row>
    <row r="133">
      <c r="A133" s="4" t="inlineStr">
        <is>
          <t>Consumer [Member] | 30-59 Days Past Due [Member] | Loan Modification</t>
        </is>
      </c>
      <c r="B133" s="4" t="inlineStr">
        <is>
          <t xml:space="preserve"> </t>
        </is>
      </c>
      <c r="C133" s="4" t="inlineStr">
        <is>
          <t xml:space="preserve"> </t>
        </is>
      </c>
    </row>
    <row r="134">
      <c r="A134" s="3" t="inlineStr">
        <is>
          <t>Financing Receivable, Modified, Past Due [Line Items]</t>
        </is>
      </c>
      <c r="B134" s="4" t="inlineStr">
        <is>
          <t xml:space="preserve"> </t>
        </is>
      </c>
      <c r="C134" s="4" t="inlineStr">
        <is>
          <t xml:space="preserve"> </t>
        </is>
      </c>
    </row>
    <row r="135">
      <c r="A135" s="4" t="inlineStr">
        <is>
          <t>Total modified loan</t>
        </is>
      </c>
      <c r="B135" s="5" t="n">
        <v>6</v>
      </c>
      <c r="C135" s="5" t="n">
        <v>8</v>
      </c>
    </row>
    <row r="136">
      <c r="A136" s="4" t="inlineStr">
        <is>
          <t>Consumer [Member] | 60-89 Days Past Due [Member]</t>
        </is>
      </c>
      <c r="B136" s="4" t="inlineStr">
        <is>
          <t xml:space="preserve"> </t>
        </is>
      </c>
      <c r="C136" s="4" t="inlineStr">
        <is>
          <t xml:space="preserve"> </t>
        </is>
      </c>
    </row>
    <row r="137">
      <c r="A137" s="3" t="inlineStr">
        <is>
          <t>Financing Receivable, Modified, Past Due [Line Items]</t>
        </is>
      </c>
      <c r="B137" s="4" t="inlineStr">
        <is>
          <t xml:space="preserve"> </t>
        </is>
      </c>
      <c r="C137" s="4" t="inlineStr">
        <is>
          <t xml:space="preserve"> </t>
        </is>
      </c>
    </row>
    <row r="138">
      <c r="A138" s="4" t="inlineStr">
        <is>
          <t>Total modified loan</t>
        </is>
      </c>
      <c r="B138" s="5" t="n">
        <v>1384</v>
      </c>
      <c r="C138" s="5" t="n">
        <v>1178</v>
      </c>
    </row>
    <row r="139">
      <c r="A139" s="4" t="inlineStr">
        <is>
          <t>Consumer [Member] | 60-89 Days Past Due [Member] | Loan Modification</t>
        </is>
      </c>
      <c r="B139" s="4" t="inlineStr">
        <is>
          <t xml:space="preserve"> </t>
        </is>
      </c>
      <c r="C139" s="4" t="inlineStr">
        <is>
          <t xml:space="preserve"> </t>
        </is>
      </c>
    </row>
    <row r="140">
      <c r="A140" s="3" t="inlineStr">
        <is>
          <t>Financing Receivable, Modified, Past Due [Line Items]</t>
        </is>
      </c>
      <c r="B140" s="4" t="inlineStr">
        <is>
          <t xml:space="preserve"> </t>
        </is>
      </c>
      <c r="C140" s="4" t="inlineStr">
        <is>
          <t xml:space="preserve"> </t>
        </is>
      </c>
    </row>
    <row r="141">
      <c r="A141" s="4" t="inlineStr">
        <is>
          <t>Total modified loan</t>
        </is>
      </c>
      <c r="B141" s="5" t="n">
        <v>49</v>
      </c>
      <c r="C141" s="5" t="n">
        <v>53</v>
      </c>
    </row>
    <row r="142">
      <c r="A142" s="4" t="inlineStr">
        <is>
          <t>Consumer [Member] | 90 Days or More Past Due [Member]</t>
        </is>
      </c>
      <c r="B142" s="4" t="inlineStr">
        <is>
          <t xml:space="preserve"> </t>
        </is>
      </c>
      <c r="C142" s="4" t="inlineStr">
        <is>
          <t xml:space="preserve"> </t>
        </is>
      </c>
    </row>
    <row r="143">
      <c r="A143" s="3" t="inlineStr">
        <is>
          <t>Financing Receivable, Modified, Past Due [Line Items]</t>
        </is>
      </c>
      <c r="B143" s="4" t="inlineStr">
        <is>
          <t xml:space="preserve"> </t>
        </is>
      </c>
      <c r="C143" s="4" t="inlineStr">
        <is>
          <t xml:space="preserve"> </t>
        </is>
      </c>
    </row>
    <row r="144">
      <c r="A144" s="4" t="inlineStr">
        <is>
          <t>Total modified loan</t>
        </is>
      </c>
      <c r="B144" s="5" t="n">
        <v>893</v>
      </c>
      <c r="C144" s="5" t="n">
        <v>561</v>
      </c>
    </row>
    <row r="145">
      <c r="A145" s="4" t="inlineStr">
        <is>
          <t>Consumer [Member] | 90 Days or More Past Due [Member] | Loan Modification</t>
        </is>
      </c>
      <c r="B145" s="4" t="inlineStr">
        <is>
          <t xml:space="preserve"> </t>
        </is>
      </c>
      <c r="C145" s="4" t="inlineStr">
        <is>
          <t xml:space="preserve"> </t>
        </is>
      </c>
    </row>
    <row r="146">
      <c r="A146" s="3" t="inlineStr">
        <is>
          <t>Financing Receivable, Modified, Past Due [Line Items]</t>
        </is>
      </c>
      <c r="B146" s="4" t="inlineStr">
        <is>
          <t xml:space="preserve"> </t>
        </is>
      </c>
      <c r="C146" s="4" t="inlineStr">
        <is>
          <t xml:space="preserve"> </t>
        </is>
      </c>
    </row>
    <row r="147">
      <c r="A147" s="4" t="inlineStr">
        <is>
          <t>Total modified loan</t>
        </is>
      </c>
      <c r="B147" s="5" t="n">
        <v>86</v>
      </c>
      <c r="C147" s="5" t="n">
        <v>28</v>
      </c>
    </row>
    <row r="148">
      <c r="A148" s="4" t="inlineStr">
        <is>
          <t>Consumer [Member] | Total Past Due [Member]</t>
        </is>
      </c>
      <c r="B148" s="4" t="inlineStr">
        <is>
          <t xml:space="preserve"> </t>
        </is>
      </c>
      <c r="C148" s="4" t="inlineStr">
        <is>
          <t xml:space="preserve"> </t>
        </is>
      </c>
    </row>
    <row r="149">
      <c r="A149" s="3" t="inlineStr">
        <is>
          <t>Financing Receivable, Modified, Past Due [Line Items]</t>
        </is>
      </c>
      <c r="B149" s="4" t="inlineStr">
        <is>
          <t xml:space="preserve"> </t>
        </is>
      </c>
      <c r="C149" s="4" t="inlineStr">
        <is>
          <t xml:space="preserve"> </t>
        </is>
      </c>
    </row>
    <row r="150">
      <c r="A150" s="4" t="inlineStr">
        <is>
          <t>Total modified loan</t>
        </is>
      </c>
      <c r="B150" s="5" t="n">
        <v>6193</v>
      </c>
      <c r="C150" s="5" t="n">
        <v>5572</v>
      </c>
    </row>
    <row r="151">
      <c r="A151" s="4" t="inlineStr">
        <is>
          <t>Consumer [Member] | Total Past Due [Member] | Loan Modification</t>
        </is>
      </c>
      <c r="B151" s="4" t="inlineStr">
        <is>
          <t xml:space="preserve"> </t>
        </is>
      </c>
      <c r="C151" s="4" t="inlineStr">
        <is>
          <t xml:space="preserve"> </t>
        </is>
      </c>
    </row>
    <row r="152">
      <c r="A152" s="3" t="inlineStr">
        <is>
          <t>Financing Receivable, Modified, Past Due [Line Items]</t>
        </is>
      </c>
      <c r="B152" s="4" t="inlineStr">
        <is>
          <t xml:space="preserve"> </t>
        </is>
      </c>
      <c r="C152" s="4" t="inlineStr">
        <is>
          <t xml:space="preserve"> </t>
        </is>
      </c>
    </row>
    <row r="153">
      <c r="A153" s="4" t="inlineStr">
        <is>
          <t>Total modified loan</t>
        </is>
      </c>
      <c r="B153" s="5" t="n">
        <v>141</v>
      </c>
      <c r="C153" s="5" t="n">
        <v>89</v>
      </c>
    </row>
    <row r="154">
      <c r="A154" s="4" t="inlineStr">
        <is>
          <t>Consumer [Member] | Current [Member]</t>
        </is>
      </c>
      <c r="B154" s="4" t="inlineStr">
        <is>
          <t xml:space="preserve"> </t>
        </is>
      </c>
      <c r="C154" s="4" t="inlineStr">
        <is>
          <t xml:space="preserve"> </t>
        </is>
      </c>
    </row>
    <row r="155">
      <c r="A155" s="3" t="inlineStr">
        <is>
          <t>Financing Receivable, Modified, Past Due [Line Items]</t>
        </is>
      </c>
      <c r="B155" s="4" t="inlineStr">
        <is>
          <t xml:space="preserve"> </t>
        </is>
      </c>
      <c r="C155" s="4" t="inlineStr">
        <is>
          <t xml:space="preserve"> </t>
        </is>
      </c>
    </row>
    <row r="156">
      <c r="A156" s="4" t="inlineStr">
        <is>
          <t>Total modified loan</t>
        </is>
      </c>
      <c r="B156" s="5" t="n">
        <v>195082</v>
      </c>
      <c r="C156" s="5" t="n">
        <v>223989</v>
      </c>
    </row>
    <row r="157">
      <c r="A157" s="4" t="inlineStr">
        <is>
          <t>Consumer [Member] | Current [Member] | Loan Modification</t>
        </is>
      </c>
      <c r="B157" s="4" t="inlineStr">
        <is>
          <t xml:space="preserve"> </t>
        </is>
      </c>
      <c r="C157" s="4" t="inlineStr">
        <is>
          <t xml:space="preserve"> </t>
        </is>
      </c>
    </row>
    <row r="158">
      <c r="A158" s="3" t="inlineStr">
        <is>
          <t>Financing Receivable, Modified, Past Due [Line Items]</t>
        </is>
      </c>
      <c r="B158" s="4" t="inlineStr">
        <is>
          <t xml:space="preserve"> </t>
        </is>
      </c>
      <c r="C158" s="4" t="inlineStr">
        <is>
          <t xml:space="preserve"> </t>
        </is>
      </c>
    </row>
    <row r="159">
      <c r="A159" s="4" t="inlineStr">
        <is>
          <t>Total modified loan</t>
        </is>
      </c>
      <c r="B159" s="5" t="n">
        <v>227</v>
      </c>
      <c r="C159" s="5" t="n">
        <v>357</v>
      </c>
    </row>
    <row r="160">
      <c r="A160" s="4" t="inlineStr">
        <is>
          <t>Commercial Real Estate - Land and Construction [Member] | Commercial Real Estate [Member]</t>
        </is>
      </c>
      <c r="B160" s="4" t="inlineStr">
        <is>
          <t xml:space="preserve"> </t>
        </is>
      </c>
      <c r="C160" s="4" t="inlineStr">
        <is>
          <t xml:space="preserve"> </t>
        </is>
      </c>
    </row>
    <row r="161">
      <c r="A161" s="3" t="inlineStr">
        <is>
          <t>Financing Receivable, Modified, Past Due [Line Items]</t>
        </is>
      </c>
      <c r="B161" s="4" t="inlineStr">
        <is>
          <t xml:space="preserve"> </t>
        </is>
      </c>
      <c r="C161" s="4" t="inlineStr">
        <is>
          <t xml:space="preserve"> </t>
        </is>
      </c>
    </row>
    <row r="162">
      <c r="A162" s="4" t="inlineStr">
        <is>
          <t>Total modified loan</t>
        </is>
      </c>
      <c r="B162" s="5" t="n">
        <v>1352083</v>
      </c>
      <c r="C162" s="5" t="n">
        <v>1055865</v>
      </c>
    </row>
    <row r="163">
      <c r="A163" s="4" t="inlineStr">
        <is>
          <t>Commercial Real Estate - Land and Construction [Member] | Commercial Real Estate [Member] | Loan Modification</t>
        </is>
      </c>
      <c r="B163" s="4" t="inlineStr">
        <is>
          <t xml:space="preserve"> </t>
        </is>
      </c>
      <c r="C163" s="4" t="inlineStr">
        <is>
          <t xml:space="preserve"> </t>
        </is>
      </c>
    </row>
    <row r="164">
      <c r="A164" s="3" t="inlineStr">
        <is>
          <t>Financing Receivable, Modified, Past Due [Line Items]</t>
        </is>
      </c>
      <c r="B164" s="4" t="inlineStr">
        <is>
          <t xml:space="preserve"> </t>
        </is>
      </c>
      <c r="C164" s="4" t="inlineStr">
        <is>
          <t xml:space="preserve"> </t>
        </is>
      </c>
    </row>
    <row r="165">
      <c r="A165" s="4" t="inlineStr">
        <is>
          <t>Total modified loan</t>
        </is>
      </c>
      <c r="B165" s="5" t="n">
        <v>836</v>
      </c>
      <c r="C165" s="4" t="inlineStr">
        <is>
          <t xml:space="preserve"> </t>
        </is>
      </c>
    </row>
    <row r="166">
      <c r="A166" s="4" t="inlineStr">
        <is>
          <t>Commercial Real Estate - Land and Construction [Member] | Commercial Real Estate [Member] | 30-59 Days Past Due [Member]</t>
        </is>
      </c>
      <c r="B166" s="4" t="inlineStr">
        <is>
          <t xml:space="preserve"> </t>
        </is>
      </c>
      <c r="C166" s="4" t="inlineStr">
        <is>
          <t xml:space="preserve"> </t>
        </is>
      </c>
    </row>
    <row r="167">
      <c r="A167" s="3" t="inlineStr">
        <is>
          <t>Financing Receivable, Modified, Past Due [Line Items]</t>
        </is>
      </c>
      <c r="B167" s="4" t="inlineStr">
        <is>
          <t xml:space="preserve"> </t>
        </is>
      </c>
      <c r="C167" s="4" t="inlineStr">
        <is>
          <t xml:space="preserve"> </t>
        </is>
      </c>
    </row>
    <row r="168">
      <c r="A168" s="4" t="inlineStr">
        <is>
          <t>Total modified loan</t>
        </is>
      </c>
      <c r="B168" s="5" t="n">
        <v>832</v>
      </c>
      <c r="C168" s="4" t="inlineStr">
        <is>
          <t xml:space="preserve"> </t>
        </is>
      </c>
    </row>
    <row r="169">
      <c r="A169" s="4" t="inlineStr">
        <is>
          <t>Commercial Real Estate - Land and Construction [Member] | Commercial Real Estate [Member] | 30-59 Days Past Due [Member] | Loan Modification</t>
        </is>
      </c>
      <c r="B169" s="4" t="inlineStr">
        <is>
          <t xml:space="preserve"> </t>
        </is>
      </c>
      <c r="C169" s="4" t="inlineStr">
        <is>
          <t xml:space="preserve"> </t>
        </is>
      </c>
    </row>
    <row r="170">
      <c r="A170" s="3" t="inlineStr">
        <is>
          <t>Financing Receivable, Modified, Past Due [Line Items]</t>
        </is>
      </c>
      <c r="B170" s="4" t="inlineStr">
        <is>
          <t xml:space="preserve"> </t>
        </is>
      </c>
      <c r="C170" s="4" t="inlineStr">
        <is>
          <t xml:space="preserve"> </t>
        </is>
      </c>
    </row>
    <row r="171">
      <c r="A171" s="4" t="inlineStr">
        <is>
          <t>Total modified loan</t>
        </is>
      </c>
      <c r="B171" s="5" t="n">
        <v>832</v>
      </c>
      <c r="C171" s="4" t="inlineStr">
        <is>
          <t xml:space="preserve"> </t>
        </is>
      </c>
    </row>
    <row r="172">
      <c r="A172" s="4" t="inlineStr">
        <is>
          <t>Commercial Real Estate - Land and Construction [Member] | Commercial Real Estate [Member] | Total Past Due [Member]</t>
        </is>
      </c>
      <c r="B172" s="4" t="inlineStr">
        <is>
          <t xml:space="preserve"> </t>
        </is>
      </c>
      <c r="C172" s="4" t="inlineStr">
        <is>
          <t xml:space="preserve"> </t>
        </is>
      </c>
    </row>
    <row r="173">
      <c r="A173" s="3" t="inlineStr">
        <is>
          <t>Financing Receivable, Modified, Past Due [Line Items]</t>
        </is>
      </c>
      <c r="B173" s="4" t="inlineStr">
        <is>
          <t xml:space="preserve"> </t>
        </is>
      </c>
      <c r="C173" s="4" t="inlineStr">
        <is>
          <t xml:space="preserve"> </t>
        </is>
      </c>
    </row>
    <row r="174">
      <c r="A174" s="4" t="inlineStr">
        <is>
          <t>Total modified loan</t>
        </is>
      </c>
      <c r="B174" s="5" t="n">
        <v>832</v>
      </c>
      <c r="C174" s="4" t="inlineStr">
        <is>
          <t xml:space="preserve"> </t>
        </is>
      </c>
    </row>
    <row r="175">
      <c r="A175" s="4" t="inlineStr">
        <is>
          <t>Commercial Real Estate - Land and Construction [Member] | Commercial Real Estate [Member] | Total Past Due [Member] | Loan Modification</t>
        </is>
      </c>
      <c r="B175" s="4" t="inlineStr">
        <is>
          <t xml:space="preserve"> </t>
        </is>
      </c>
      <c r="C175" s="4" t="inlineStr">
        <is>
          <t xml:space="preserve"> </t>
        </is>
      </c>
    </row>
    <row r="176">
      <c r="A176" s="3" t="inlineStr">
        <is>
          <t>Financing Receivable, Modified, Past Due [Line Items]</t>
        </is>
      </c>
      <c r="B176" s="4" t="inlineStr">
        <is>
          <t xml:space="preserve"> </t>
        </is>
      </c>
      <c r="C176" s="4" t="inlineStr">
        <is>
          <t xml:space="preserve"> </t>
        </is>
      </c>
    </row>
    <row r="177">
      <c r="A177" s="4" t="inlineStr">
        <is>
          <t>Total modified loan</t>
        </is>
      </c>
      <c r="B177" s="5" t="n">
        <v>832</v>
      </c>
      <c r="C177" s="4" t="inlineStr">
        <is>
          <t xml:space="preserve"> </t>
        </is>
      </c>
    </row>
    <row r="178">
      <c r="A178" s="4" t="inlineStr">
        <is>
          <t>Commercial Real Estate - Land and Construction [Member] | Commercial Real Estate [Member] | Current [Member]</t>
        </is>
      </c>
      <c r="B178" s="4" t="inlineStr">
        <is>
          <t xml:space="preserve"> </t>
        </is>
      </c>
      <c r="C178" s="4" t="inlineStr">
        <is>
          <t xml:space="preserve"> </t>
        </is>
      </c>
    </row>
    <row r="179">
      <c r="A179" s="3" t="inlineStr">
        <is>
          <t>Financing Receivable, Modified, Past Due [Line Items]</t>
        </is>
      </c>
      <c r="B179" s="4" t="inlineStr">
        <is>
          <t xml:space="preserve"> </t>
        </is>
      </c>
      <c r="C179" s="4" t="inlineStr">
        <is>
          <t xml:space="preserve"> </t>
        </is>
      </c>
    </row>
    <row r="180">
      <c r="A180" s="4" t="inlineStr">
        <is>
          <t>Total modified loan</t>
        </is>
      </c>
      <c r="B180" s="5" t="n">
        <v>1351251</v>
      </c>
      <c r="C180" s="5" t="n">
        <v>1055865</v>
      </c>
    </row>
    <row r="181">
      <c r="A181" s="4" t="inlineStr">
        <is>
          <t>Commercial Real Estate - Land and Construction [Member] | Commercial Real Estate [Member] | Current [Member] | Loan Modification</t>
        </is>
      </c>
      <c r="B181" s="4" t="inlineStr">
        <is>
          <t xml:space="preserve"> </t>
        </is>
      </c>
      <c r="C181" s="4" t="inlineStr">
        <is>
          <t xml:space="preserve"> </t>
        </is>
      </c>
    </row>
    <row r="182">
      <c r="A182" s="3" t="inlineStr">
        <is>
          <t>Financing Receivable, Modified, Past Due [Line Items]</t>
        </is>
      </c>
      <c r="B182" s="4" t="inlineStr">
        <is>
          <t xml:space="preserve"> </t>
        </is>
      </c>
      <c r="C182" s="4" t="inlineStr">
        <is>
          <t xml:space="preserve"> </t>
        </is>
      </c>
    </row>
    <row r="183">
      <c r="A183" s="4" t="inlineStr">
        <is>
          <t>Total modified loan</t>
        </is>
      </c>
      <c r="B183" s="5" t="n">
        <v>4</v>
      </c>
      <c r="C183" s="4" t="inlineStr">
        <is>
          <t xml:space="preserve"> </t>
        </is>
      </c>
    </row>
    <row r="184">
      <c r="A184" s="4" t="inlineStr">
        <is>
          <t>Commercial Real Estate - Improved Property [Member] | Commercial Real Estate [Member]</t>
        </is>
      </c>
      <c r="B184" s="4" t="inlineStr">
        <is>
          <t xml:space="preserve"> </t>
        </is>
      </c>
      <c r="C184" s="4" t="inlineStr">
        <is>
          <t xml:space="preserve"> </t>
        </is>
      </c>
    </row>
    <row r="185">
      <c r="A185" s="3" t="inlineStr">
        <is>
          <t>Financing Receivable, Modified, Past Due [Line Items]</t>
        </is>
      </c>
      <c r="B185" s="4" t="inlineStr">
        <is>
          <t xml:space="preserve"> </t>
        </is>
      </c>
      <c r="C185" s="4" t="inlineStr">
        <is>
          <t xml:space="preserve"> </t>
        </is>
      </c>
    </row>
    <row r="186">
      <c r="A186" s="4" t="inlineStr">
        <is>
          <t>Total modified loan</t>
        </is>
      </c>
      <c r="B186" s="5" t="n">
        <v>5974598</v>
      </c>
      <c r="C186" s="5" t="n">
        <v>5509583</v>
      </c>
    </row>
    <row r="187">
      <c r="A187" s="4" t="inlineStr">
        <is>
          <t>Commercial Real Estate - Improved Property [Member] | Commercial Real Estate [Member] | Loan Modification</t>
        </is>
      </c>
      <c r="B187" s="4" t="inlineStr">
        <is>
          <t xml:space="preserve"> </t>
        </is>
      </c>
      <c r="C187" s="4" t="inlineStr">
        <is>
          <t xml:space="preserve"> </t>
        </is>
      </c>
    </row>
    <row r="188">
      <c r="A188" s="3" t="inlineStr">
        <is>
          <t>Financing Receivable, Modified, Past Due [Line Items]</t>
        </is>
      </c>
      <c r="B188" s="4" t="inlineStr">
        <is>
          <t xml:space="preserve"> </t>
        </is>
      </c>
      <c r="C188" s="4" t="inlineStr">
        <is>
          <t xml:space="preserve"> </t>
        </is>
      </c>
    </row>
    <row r="189">
      <c r="A189" s="4" t="inlineStr">
        <is>
          <t>Total modified loan</t>
        </is>
      </c>
      <c r="B189" s="5" t="n">
        <v>109512</v>
      </c>
      <c r="C189" s="5" t="n">
        <v>6434</v>
      </c>
    </row>
    <row r="190">
      <c r="A190" s="4" t="inlineStr">
        <is>
          <t>Commercial Real Estate - Improved Property [Member] | Commercial Real Estate [Member] | 30-59 Days Past Due [Member]</t>
        </is>
      </c>
      <c r="B190" s="4" t="inlineStr">
        <is>
          <t xml:space="preserve"> </t>
        </is>
      </c>
      <c r="C190" s="4" t="inlineStr">
        <is>
          <t xml:space="preserve"> </t>
        </is>
      </c>
    </row>
    <row r="191">
      <c r="A191" s="3" t="inlineStr">
        <is>
          <t>Financing Receivable, Modified, Past Due [Line Items]</t>
        </is>
      </c>
      <c r="B191" s="4" t="inlineStr">
        <is>
          <t xml:space="preserve"> </t>
        </is>
      </c>
      <c r="C191" s="4" t="inlineStr">
        <is>
          <t xml:space="preserve"> </t>
        </is>
      </c>
    </row>
    <row r="192">
      <c r="A192" s="4" t="inlineStr">
        <is>
          <t>Total modified loan</t>
        </is>
      </c>
      <c r="B192" s="5" t="n">
        <v>7646</v>
      </c>
      <c r="C192" s="5" t="n">
        <v>4416</v>
      </c>
    </row>
    <row r="193">
      <c r="A193" s="4" t="inlineStr">
        <is>
          <t>Commercial Real Estate - Improved Property [Member] | Commercial Real Estate [Member] | 30-59 Days Past Due [Member] | Loan Modification</t>
        </is>
      </c>
      <c r="B193" s="4" t="inlineStr">
        <is>
          <t xml:space="preserve"> </t>
        </is>
      </c>
      <c r="C193" s="4" t="inlineStr">
        <is>
          <t xml:space="preserve"> </t>
        </is>
      </c>
    </row>
    <row r="194">
      <c r="A194" s="3" t="inlineStr">
        <is>
          <t>Financing Receivable, Modified, Past Due [Line Items]</t>
        </is>
      </c>
      <c r="B194" s="4" t="inlineStr">
        <is>
          <t xml:space="preserve"> </t>
        </is>
      </c>
      <c r="C194" s="4" t="inlineStr">
        <is>
          <t xml:space="preserve"> </t>
        </is>
      </c>
    </row>
    <row r="195">
      <c r="A195" s="4" t="inlineStr">
        <is>
          <t>Total modified loan</t>
        </is>
      </c>
      <c r="B195" s="4" t="inlineStr">
        <is>
          <t xml:space="preserve"> </t>
        </is>
      </c>
      <c r="C195" s="5" t="n">
        <v>182</v>
      </c>
    </row>
    <row r="196">
      <c r="A196" s="4" t="inlineStr">
        <is>
          <t>Commercial Real Estate - Improved Property [Member] | Commercial Real Estate [Member] | 60-89 Days Past Due [Member]</t>
        </is>
      </c>
      <c r="B196" s="4" t="inlineStr">
        <is>
          <t xml:space="preserve"> </t>
        </is>
      </c>
      <c r="C196" s="4" t="inlineStr">
        <is>
          <t xml:space="preserve"> </t>
        </is>
      </c>
    </row>
    <row r="197">
      <c r="A197" s="3" t="inlineStr">
        <is>
          <t>Financing Receivable, Modified, Past Due [Line Items]</t>
        </is>
      </c>
      <c r="B197" s="4" t="inlineStr">
        <is>
          <t xml:space="preserve"> </t>
        </is>
      </c>
      <c r="C197" s="4" t="inlineStr">
        <is>
          <t xml:space="preserve"> </t>
        </is>
      </c>
    </row>
    <row r="198">
      <c r="A198" s="4" t="inlineStr">
        <is>
          <t>Total modified loan</t>
        </is>
      </c>
      <c r="B198" s="5" t="n">
        <v>8148</v>
      </c>
      <c r="C198" s="5" t="n">
        <v>3627</v>
      </c>
    </row>
    <row r="199">
      <c r="A199" s="4" t="inlineStr">
        <is>
          <t>Commercial Real Estate - Improved Property [Member] | Commercial Real Estate [Member] | 60-89 Days Past Due [Member] | Loan Modification</t>
        </is>
      </c>
      <c r="B199" s="4" t="inlineStr">
        <is>
          <t xml:space="preserve"> </t>
        </is>
      </c>
      <c r="C199" s="4" t="inlineStr">
        <is>
          <t xml:space="preserve"> </t>
        </is>
      </c>
    </row>
    <row r="200">
      <c r="A200" s="3" t="inlineStr">
        <is>
          <t>Financing Receivable, Modified, Past Due [Line Items]</t>
        </is>
      </c>
      <c r="B200" s="4" t="inlineStr">
        <is>
          <t xml:space="preserve"> </t>
        </is>
      </c>
      <c r="C200" s="4" t="inlineStr">
        <is>
          <t xml:space="preserve"> </t>
        </is>
      </c>
    </row>
    <row r="201">
      <c r="A201" s="4" t="inlineStr">
        <is>
          <t>Total modified loan</t>
        </is>
      </c>
      <c r="B201" s="5" t="n">
        <v>7950</v>
      </c>
      <c r="C201" s="4" t="inlineStr">
        <is>
          <t xml:space="preserve"> </t>
        </is>
      </c>
    </row>
    <row r="202">
      <c r="A202" s="4" t="inlineStr">
        <is>
          <t>Commercial Real Estate - Improved Property [Member] | Commercial Real Estate [Member] | 90 Days or More Past Due [Member]</t>
        </is>
      </c>
      <c r="B202" s="4" t="inlineStr">
        <is>
          <t xml:space="preserve"> </t>
        </is>
      </c>
      <c r="C202" s="4" t="inlineStr">
        <is>
          <t xml:space="preserve"> </t>
        </is>
      </c>
    </row>
    <row r="203">
      <c r="A203" s="3" t="inlineStr">
        <is>
          <t>Financing Receivable, Modified, Past Due [Line Items]</t>
        </is>
      </c>
      <c r="B203" s="4" t="inlineStr">
        <is>
          <t xml:space="preserve"> </t>
        </is>
      </c>
      <c r="C203" s="4" t="inlineStr">
        <is>
          <t xml:space="preserve"> </t>
        </is>
      </c>
    </row>
    <row r="204">
      <c r="A204" s="4" t="inlineStr">
        <is>
          <t>Total modified loan</t>
        </is>
      </c>
      <c r="B204" s="5" t="n">
        <v>23641</v>
      </c>
      <c r="C204" s="5" t="n">
        <v>10594</v>
      </c>
    </row>
    <row r="205">
      <c r="A205" s="4" t="inlineStr">
        <is>
          <t>Commercial Real Estate - Improved Property [Member] | Commercial Real Estate [Member] | 90 Days or More Past Due [Member] | Loan Modification</t>
        </is>
      </c>
      <c r="B205" s="4" t="inlineStr">
        <is>
          <t xml:space="preserve"> </t>
        </is>
      </c>
      <c r="C205" s="4" t="inlineStr">
        <is>
          <t xml:space="preserve"> </t>
        </is>
      </c>
    </row>
    <row r="206">
      <c r="A206" s="3" t="inlineStr">
        <is>
          <t>Financing Receivable, Modified, Past Due [Line Items]</t>
        </is>
      </c>
      <c r="B206" s="4" t="inlineStr">
        <is>
          <t xml:space="preserve"> </t>
        </is>
      </c>
      <c r="C206" s="4" t="inlineStr">
        <is>
          <t xml:space="preserve"> </t>
        </is>
      </c>
    </row>
    <row r="207">
      <c r="A207" s="4" t="inlineStr">
        <is>
          <t>Total modified loan</t>
        </is>
      </c>
      <c r="B207" s="5" t="n">
        <v>8193</v>
      </c>
      <c r="C207" s="5" t="n">
        <v>113</v>
      </c>
    </row>
    <row r="208">
      <c r="A208" s="4" t="inlineStr">
        <is>
          <t>Commercial Real Estate - Improved Property [Member] | Commercial Real Estate [Member] | Total Past Due [Member]</t>
        </is>
      </c>
      <c r="B208" s="4" t="inlineStr">
        <is>
          <t xml:space="preserve"> </t>
        </is>
      </c>
      <c r="C208" s="4" t="inlineStr">
        <is>
          <t xml:space="preserve"> </t>
        </is>
      </c>
    </row>
    <row r="209">
      <c r="A209" s="3" t="inlineStr">
        <is>
          <t>Financing Receivable, Modified, Past Due [Line Items]</t>
        </is>
      </c>
      <c r="B209" s="4" t="inlineStr">
        <is>
          <t xml:space="preserve"> </t>
        </is>
      </c>
      <c r="C209" s="4" t="inlineStr">
        <is>
          <t xml:space="preserve"> </t>
        </is>
      </c>
    </row>
    <row r="210">
      <c r="A210" s="4" t="inlineStr">
        <is>
          <t>Total modified loan</t>
        </is>
      </c>
      <c r="B210" s="5" t="n">
        <v>39435</v>
      </c>
      <c r="C210" s="5" t="n">
        <v>18637</v>
      </c>
    </row>
    <row r="211">
      <c r="A211" s="4" t="inlineStr">
        <is>
          <t>Commercial Real Estate - Improved Property [Member] | Commercial Real Estate [Member] | Total Past Due [Member] | Loan Modification</t>
        </is>
      </c>
      <c r="B211" s="4" t="inlineStr">
        <is>
          <t xml:space="preserve"> </t>
        </is>
      </c>
      <c r="C211" s="4" t="inlineStr">
        <is>
          <t xml:space="preserve"> </t>
        </is>
      </c>
    </row>
    <row r="212">
      <c r="A212" s="3" t="inlineStr">
        <is>
          <t>Financing Receivable, Modified, Past Due [Line Items]</t>
        </is>
      </c>
      <c r="B212" s="4" t="inlineStr">
        <is>
          <t xml:space="preserve"> </t>
        </is>
      </c>
      <c r="C212" s="4" t="inlineStr">
        <is>
          <t xml:space="preserve"> </t>
        </is>
      </c>
    </row>
    <row r="213">
      <c r="A213" s="4" t="inlineStr">
        <is>
          <t>Total modified loan</t>
        </is>
      </c>
      <c r="B213" s="5" t="n">
        <v>16143</v>
      </c>
      <c r="C213" s="5" t="n">
        <v>295</v>
      </c>
    </row>
    <row r="214">
      <c r="A214" s="4" t="inlineStr">
        <is>
          <t>Commercial Real Estate - Improved Property [Member] | Commercial Real Estate [Member] | Current [Member]</t>
        </is>
      </c>
      <c r="B214" s="4" t="inlineStr">
        <is>
          <t xml:space="preserve"> </t>
        </is>
      </c>
      <c r="C214" s="4" t="inlineStr">
        <is>
          <t xml:space="preserve"> </t>
        </is>
      </c>
    </row>
    <row r="215">
      <c r="A215" s="3" t="inlineStr">
        <is>
          <t>Financing Receivable, Modified, Past Due [Line Items]</t>
        </is>
      </c>
      <c r="B215" s="4" t="inlineStr">
        <is>
          <t xml:space="preserve"> </t>
        </is>
      </c>
      <c r="C215" s="4" t="inlineStr">
        <is>
          <t xml:space="preserve"> </t>
        </is>
      </c>
    </row>
    <row r="216">
      <c r="A216" s="4" t="inlineStr">
        <is>
          <t>Total modified loan</t>
        </is>
      </c>
      <c r="B216" s="5" t="n">
        <v>5935163</v>
      </c>
      <c r="C216" s="5" t="n">
        <v>5490946</v>
      </c>
    </row>
    <row r="217">
      <c r="A217" s="4" t="inlineStr">
        <is>
          <t>Commercial Real Estate - Improved Property [Member] | Commercial Real Estate [Member] | Current [Member] | Loan Modification</t>
        </is>
      </c>
      <c r="B217" s="4" t="inlineStr">
        <is>
          <t xml:space="preserve"> </t>
        </is>
      </c>
      <c r="C217" s="4" t="inlineStr">
        <is>
          <t xml:space="preserve"> </t>
        </is>
      </c>
    </row>
    <row r="218">
      <c r="A218" s="3" t="inlineStr">
        <is>
          <t>Financing Receivable, Modified, Past Due [Line Items]</t>
        </is>
      </c>
      <c r="B218" s="4" t="inlineStr">
        <is>
          <t xml:space="preserve"> </t>
        </is>
      </c>
      <c r="C218" s="4" t="inlineStr">
        <is>
          <t xml:space="preserve"> </t>
        </is>
      </c>
    </row>
    <row r="219">
      <c r="A219" s="4" t="inlineStr">
        <is>
          <t>Total modified loan</t>
        </is>
      </c>
      <c r="B219" s="5" t="n">
        <v>93369</v>
      </c>
      <c r="C219" s="5" t="n">
        <v>6139</v>
      </c>
    </row>
    <row r="220">
      <c r="A220" s="4" t="inlineStr">
        <is>
          <t>Commercial and Industrial [Member]</t>
        </is>
      </c>
      <c r="B220" s="4" t="inlineStr">
        <is>
          <t xml:space="preserve"> </t>
        </is>
      </c>
      <c r="C220" s="4" t="inlineStr">
        <is>
          <t xml:space="preserve"> </t>
        </is>
      </c>
    </row>
    <row r="221">
      <c r="A221" s="3" t="inlineStr">
        <is>
          <t>Financing Receivable, Modified, Past Due [Line Items]</t>
        </is>
      </c>
      <c r="B221" s="4" t="inlineStr">
        <is>
          <t xml:space="preserve"> </t>
        </is>
      </c>
      <c r="C221" s="4" t="inlineStr">
        <is>
          <t xml:space="preserve"> </t>
        </is>
      </c>
    </row>
    <row r="222">
      <c r="A222" s="4" t="inlineStr">
        <is>
          <t>Total modified loan</t>
        </is>
      </c>
      <c r="B222" s="5" t="n">
        <v>1787277</v>
      </c>
      <c r="C222" s="5" t="n">
        <v>1670659</v>
      </c>
    </row>
    <row r="223">
      <c r="A223" s="4" t="inlineStr">
        <is>
          <t>Commercial and Industrial [Member] | Loan Modification</t>
        </is>
      </c>
      <c r="B223" s="4" t="inlineStr">
        <is>
          <t xml:space="preserve"> </t>
        </is>
      </c>
      <c r="C223" s="4" t="inlineStr">
        <is>
          <t xml:space="preserve"> </t>
        </is>
      </c>
    </row>
    <row r="224">
      <c r="A224" s="3" t="inlineStr">
        <is>
          <t>Financing Receivable, Modified, Past Due [Line Items]</t>
        </is>
      </c>
      <c r="B224" s="4" t="inlineStr">
        <is>
          <t xml:space="preserve"> </t>
        </is>
      </c>
      <c r="C224" s="4" t="inlineStr">
        <is>
          <t xml:space="preserve"> </t>
        </is>
      </c>
    </row>
    <row r="225">
      <c r="A225" s="4" t="inlineStr">
        <is>
          <t>Total modified loan</t>
        </is>
      </c>
      <c r="B225" s="5" t="n">
        <v>7653</v>
      </c>
      <c r="C225" s="5" t="n">
        <v>10571</v>
      </c>
    </row>
    <row r="226">
      <c r="A226" s="4" t="inlineStr">
        <is>
          <t>Commercial and Industrial [Member] | 30-59 Days Past Due [Member]</t>
        </is>
      </c>
      <c r="B226" s="4" t="inlineStr">
        <is>
          <t xml:space="preserve"> </t>
        </is>
      </c>
      <c r="C226" s="4" t="inlineStr">
        <is>
          <t xml:space="preserve"> </t>
        </is>
      </c>
    </row>
    <row r="227">
      <c r="A227" s="3" t="inlineStr">
        <is>
          <t>Financing Receivable, Modified, Past Due [Line Items]</t>
        </is>
      </c>
      <c r="B227" s="4" t="inlineStr">
        <is>
          <t xml:space="preserve"> </t>
        </is>
      </c>
      <c r="C227" s="4" t="inlineStr">
        <is>
          <t xml:space="preserve"> </t>
        </is>
      </c>
    </row>
    <row r="228">
      <c r="A228" s="4" t="inlineStr">
        <is>
          <t>Total modified loan</t>
        </is>
      </c>
      <c r="B228" s="5" t="n">
        <v>957</v>
      </c>
      <c r="C228" s="5" t="n">
        <v>640</v>
      </c>
    </row>
    <row r="229">
      <c r="A229" s="4" t="inlineStr">
        <is>
          <t>Commercial and Industrial [Member] | 30-59 Days Past Due [Member] | Loan Modification</t>
        </is>
      </c>
      <c r="B229" s="4" t="inlineStr">
        <is>
          <t xml:space="preserve"> </t>
        </is>
      </c>
      <c r="C229" s="4" t="inlineStr">
        <is>
          <t xml:space="preserve"> </t>
        </is>
      </c>
    </row>
    <row r="230">
      <c r="A230" s="3" t="inlineStr">
        <is>
          <t>Financing Receivable, Modified, Past Due [Line Items]</t>
        </is>
      </c>
      <c r="B230" s="4" t="inlineStr">
        <is>
          <t xml:space="preserve"> </t>
        </is>
      </c>
      <c r="C230" s="4" t="inlineStr">
        <is>
          <t xml:space="preserve"> </t>
        </is>
      </c>
    </row>
    <row r="231">
      <c r="A231" s="4" t="inlineStr">
        <is>
          <t>Total modified loan</t>
        </is>
      </c>
      <c r="B231" s="5" t="n">
        <v>43</v>
      </c>
      <c r="C231" s="4" t="inlineStr">
        <is>
          <t xml:space="preserve"> </t>
        </is>
      </c>
    </row>
    <row r="232">
      <c r="A232" s="4" t="inlineStr">
        <is>
          <t>Commercial and Industrial [Member] | 60-89 Days Past Due [Member]</t>
        </is>
      </c>
      <c r="B232" s="4" t="inlineStr">
        <is>
          <t xml:space="preserve"> </t>
        </is>
      </c>
      <c r="C232" s="4" t="inlineStr">
        <is>
          <t xml:space="preserve"> </t>
        </is>
      </c>
    </row>
    <row r="233">
      <c r="A233" s="3" t="inlineStr">
        <is>
          <t>Financing Receivable, Modified, Past Due [Line Items]</t>
        </is>
      </c>
      <c r="B233" s="4" t="inlineStr">
        <is>
          <t xml:space="preserve"> </t>
        </is>
      </c>
      <c r="C233" s="4" t="inlineStr">
        <is>
          <t xml:space="preserve"> </t>
        </is>
      </c>
    </row>
    <row r="234">
      <c r="A234" s="4" t="inlineStr">
        <is>
          <t>Total modified loan</t>
        </is>
      </c>
      <c r="B234" s="5" t="n">
        <v>8872</v>
      </c>
      <c r="C234" s="5" t="n">
        <v>1255</v>
      </c>
    </row>
    <row r="235">
      <c r="A235" s="4" t="inlineStr">
        <is>
          <t>Commercial and Industrial [Member] | 60-89 Days Past Due [Member] | Loan Modification</t>
        </is>
      </c>
      <c r="B235" s="4" t="inlineStr">
        <is>
          <t xml:space="preserve"> </t>
        </is>
      </c>
      <c r="C235" s="4" t="inlineStr">
        <is>
          <t xml:space="preserve"> </t>
        </is>
      </c>
    </row>
    <row r="236">
      <c r="A236" s="3" t="inlineStr">
        <is>
          <t>Financing Receivable, Modified, Past Due [Line Items]</t>
        </is>
      </c>
      <c r="B236" s="4" t="inlineStr">
        <is>
          <t xml:space="preserve"> </t>
        </is>
      </c>
      <c r="C236" s="4" t="inlineStr">
        <is>
          <t xml:space="preserve"> </t>
        </is>
      </c>
    </row>
    <row r="237">
      <c r="A237" s="4" t="inlineStr">
        <is>
          <t>Total modified loan</t>
        </is>
      </c>
      <c r="B237" s="5" t="n">
        <v>6959</v>
      </c>
      <c r="C237" s="5" t="n">
        <v>16</v>
      </c>
    </row>
    <row r="238">
      <c r="A238" s="4" t="inlineStr">
        <is>
          <t>Commercial and Industrial [Member] | 90 Days or More Past Due [Member]</t>
        </is>
      </c>
      <c r="B238" s="4" t="inlineStr">
        <is>
          <t xml:space="preserve"> </t>
        </is>
      </c>
      <c r="C238" s="4" t="inlineStr">
        <is>
          <t xml:space="preserve"> </t>
        </is>
      </c>
    </row>
    <row r="239">
      <c r="A239" s="3" t="inlineStr">
        <is>
          <t>Financing Receivable, Modified, Past Due [Line Items]</t>
        </is>
      </c>
      <c r="B239" s="4" t="inlineStr">
        <is>
          <t xml:space="preserve"> </t>
        </is>
      </c>
      <c r="C239" s="4" t="inlineStr">
        <is>
          <t xml:space="preserve"> </t>
        </is>
      </c>
    </row>
    <row r="240">
      <c r="A240" s="4" t="inlineStr">
        <is>
          <t>Total modified loan</t>
        </is>
      </c>
      <c r="B240" s="5" t="n">
        <v>4616</v>
      </c>
      <c r="C240" s="5" t="n">
        <v>4779</v>
      </c>
    </row>
    <row r="241">
      <c r="A241" s="4" t="inlineStr">
        <is>
          <t>Commercial and Industrial [Member] | 90 Days or More Past Due [Member] | Loan Modification</t>
        </is>
      </c>
      <c r="B241" s="4" t="inlineStr">
        <is>
          <t xml:space="preserve"> </t>
        </is>
      </c>
      <c r="C241" s="4" t="inlineStr">
        <is>
          <t xml:space="preserve"> </t>
        </is>
      </c>
    </row>
    <row r="242">
      <c r="A242" s="3" t="inlineStr">
        <is>
          <t>Financing Receivable, Modified, Past Due [Line Items]</t>
        </is>
      </c>
      <c r="B242" s="4" t="inlineStr">
        <is>
          <t xml:space="preserve"> </t>
        </is>
      </c>
      <c r="C242" s="4" t="inlineStr">
        <is>
          <t xml:space="preserve"> </t>
        </is>
      </c>
    </row>
    <row r="243">
      <c r="A243" s="4" t="inlineStr">
        <is>
          <t>Total modified loan</t>
        </is>
      </c>
      <c r="B243" s="5" t="n">
        <v>46</v>
      </c>
      <c r="C243" s="5" t="n">
        <v>2975</v>
      </c>
    </row>
    <row r="244">
      <c r="A244" s="4" t="inlineStr">
        <is>
          <t>Commercial and Industrial [Member] | Total Past Due [Member]</t>
        </is>
      </c>
      <c r="B244" s="4" t="inlineStr">
        <is>
          <t xml:space="preserve"> </t>
        </is>
      </c>
      <c r="C244" s="4" t="inlineStr">
        <is>
          <t xml:space="preserve"> </t>
        </is>
      </c>
    </row>
    <row r="245">
      <c r="A245" s="3" t="inlineStr">
        <is>
          <t>Financing Receivable, Modified, Past Due [Line Items]</t>
        </is>
      </c>
      <c r="B245" s="4" t="inlineStr">
        <is>
          <t xml:space="preserve"> </t>
        </is>
      </c>
      <c r="C245" s="4" t="inlineStr">
        <is>
          <t xml:space="preserve"> </t>
        </is>
      </c>
    </row>
    <row r="246">
      <c r="A246" s="4" t="inlineStr">
        <is>
          <t>Total modified loan</t>
        </is>
      </c>
      <c r="B246" s="5" t="n">
        <v>14445</v>
      </c>
      <c r="C246" s="5" t="n">
        <v>6674</v>
      </c>
    </row>
    <row r="247">
      <c r="A247" s="4" t="inlineStr">
        <is>
          <t>Commercial and Industrial [Member] | Total Past Due [Member] | Loan Modification</t>
        </is>
      </c>
      <c r="B247" s="4" t="inlineStr">
        <is>
          <t xml:space="preserve"> </t>
        </is>
      </c>
      <c r="C247" s="4" t="inlineStr">
        <is>
          <t xml:space="preserve"> </t>
        </is>
      </c>
    </row>
    <row r="248">
      <c r="A248" s="3" t="inlineStr">
        <is>
          <t>Financing Receivable, Modified, Past Due [Line Items]</t>
        </is>
      </c>
      <c r="B248" s="4" t="inlineStr">
        <is>
          <t xml:space="preserve"> </t>
        </is>
      </c>
      <c r="C248" s="4" t="inlineStr">
        <is>
          <t xml:space="preserve"> </t>
        </is>
      </c>
    </row>
    <row r="249">
      <c r="A249" s="4" t="inlineStr">
        <is>
          <t>Total modified loan</t>
        </is>
      </c>
      <c r="B249" s="5" t="n">
        <v>7048</v>
      </c>
      <c r="C249" s="5" t="n">
        <v>2991</v>
      </c>
    </row>
    <row r="250">
      <c r="A250" s="4" t="inlineStr">
        <is>
          <t>Commercial and Industrial [Member] | Current [Member]</t>
        </is>
      </c>
      <c r="B250" s="4" t="inlineStr">
        <is>
          <t xml:space="preserve"> </t>
        </is>
      </c>
      <c r="C250" s="4" t="inlineStr">
        <is>
          <t xml:space="preserve"> </t>
        </is>
      </c>
    </row>
    <row r="251">
      <c r="A251" s="3" t="inlineStr">
        <is>
          <t>Financing Receivable, Modified, Past Due [Line Items]</t>
        </is>
      </c>
      <c r="B251" s="4" t="inlineStr">
        <is>
          <t xml:space="preserve"> </t>
        </is>
      </c>
      <c r="C251" s="4" t="inlineStr">
        <is>
          <t xml:space="preserve"> </t>
        </is>
      </c>
    </row>
    <row r="252">
      <c r="A252" s="4" t="inlineStr">
        <is>
          <t>Total modified loan</t>
        </is>
      </c>
      <c r="B252" s="5" t="n">
        <v>1772832</v>
      </c>
      <c r="C252" s="5" t="n">
        <v>1663985</v>
      </c>
    </row>
    <row r="253">
      <c r="A253" s="4" t="inlineStr">
        <is>
          <t>Commercial and Industrial [Member] | Current [Member] | Loan Modification</t>
        </is>
      </c>
      <c r="B253" s="4" t="inlineStr">
        <is>
          <t xml:space="preserve"> </t>
        </is>
      </c>
      <c r="C253" s="4" t="inlineStr">
        <is>
          <t xml:space="preserve"> </t>
        </is>
      </c>
    </row>
    <row r="254">
      <c r="A254" s="3" t="inlineStr">
        <is>
          <t>Financing Receivable, Modified, Past Due [Line Items]</t>
        </is>
      </c>
      <c r="B254" s="4" t="inlineStr">
        <is>
          <t xml:space="preserve"> </t>
        </is>
      </c>
      <c r="C254" s="4" t="inlineStr">
        <is>
          <t xml:space="preserve"> </t>
        </is>
      </c>
    </row>
    <row r="255">
      <c r="A255" s="4" t="inlineStr">
        <is>
          <t>Total modified loan</t>
        </is>
      </c>
      <c r="B255" s="7" t="n">
        <v>605</v>
      </c>
      <c r="C255" s="7" t="n">
        <v>75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Amortized Cost Basis Loan Balances by Year of Origination and Credit Quality Indicator (Detail) - USD ($) $ in Thousand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 loans</t>
        </is>
      </c>
      <c r="B3" s="7" t="n">
        <v>12656429</v>
      </c>
      <c r="C3" s="7" t="n">
        <v>11638461</v>
      </c>
    </row>
    <row r="4">
      <c r="A4" s="4" t="inlineStr">
        <is>
          <t>30-59 Days Past Du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22254</v>
      </c>
      <c r="C6" s="5" t="n">
        <v>15152</v>
      </c>
    </row>
    <row r="7">
      <c r="A7" s="4" t="inlineStr">
        <is>
          <t>60-89 Days Past Due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5" t="n">
        <v>24970</v>
      </c>
      <c r="C9" s="5" t="n">
        <v>9729</v>
      </c>
    </row>
    <row r="10">
      <c r="A10" s="4" t="inlineStr">
        <is>
          <t>90 Days or More Past Due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41893</v>
      </c>
      <c r="C12" s="5" t="n">
        <v>25302</v>
      </c>
    </row>
    <row r="13">
      <c r="A13" s="4" t="inlineStr">
        <is>
          <t>Home Equity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Amortized Cost Basis by Origination Year 2024</t>
        </is>
      </c>
      <c r="B15" s="5" t="n">
        <v>11504</v>
      </c>
      <c r="C15" s="5" t="n">
        <v>12828</v>
      </c>
    </row>
    <row r="16">
      <c r="A16" s="4" t="inlineStr">
        <is>
          <t>Amortized Cost Basis by Origination Year 2023</t>
        </is>
      </c>
      <c r="B16" s="5" t="n">
        <v>3607</v>
      </c>
      <c r="C16" s="5" t="n">
        <v>1959</v>
      </c>
    </row>
    <row r="17">
      <c r="A17" s="4" t="inlineStr">
        <is>
          <t>Amortized Cost Basis by Origination Year 2022</t>
        </is>
      </c>
      <c r="B17" s="5" t="n">
        <v>4715</v>
      </c>
      <c r="C17" s="5" t="n">
        <v>1568</v>
      </c>
    </row>
    <row r="18">
      <c r="A18" s="4" t="inlineStr">
        <is>
          <t>Amortized Cost Basis by Origination Year 2021</t>
        </is>
      </c>
      <c r="B18" s="5" t="n">
        <v>1615</v>
      </c>
      <c r="C18" s="5" t="n">
        <v>2449</v>
      </c>
    </row>
    <row r="19">
      <c r="A19" s="4" t="inlineStr">
        <is>
          <t>Amortized Cost Basis by Origination Year 2020</t>
        </is>
      </c>
      <c r="B19" s="5" t="n">
        <v>3074</v>
      </c>
      <c r="C19" s="5" t="n">
        <v>1964</v>
      </c>
    </row>
    <row r="20">
      <c r="A20" s="4" t="inlineStr">
        <is>
          <t>Amortized Cost Basis by Origination Year, Prior to 2019</t>
        </is>
      </c>
      <c r="B20" s="5" t="n">
        <v>26351</v>
      </c>
      <c r="C20" s="5" t="n">
        <v>26482</v>
      </c>
    </row>
    <row r="21">
      <c r="A21" s="4" t="inlineStr">
        <is>
          <t>Revolving Loans</t>
        </is>
      </c>
      <c r="B21" s="5" t="n">
        <v>768526</v>
      </c>
      <c r="C21" s="5" t="n">
        <v>685163</v>
      </c>
    </row>
    <row r="22">
      <c r="A22" s="4" t="inlineStr">
        <is>
          <t>Revolving Loans Converted to Term</t>
        </is>
      </c>
      <c r="B22" s="5" t="n">
        <v>1718</v>
      </c>
      <c r="C22" s="5" t="n">
        <v>1806</v>
      </c>
    </row>
    <row r="23">
      <c r="A23" s="4" t="inlineStr">
        <is>
          <t>Total loans</t>
        </is>
      </c>
      <c r="B23" s="5" t="n">
        <v>821110</v>
      </c>
      <c r="C23" s="5" t="n">
        <v>734219</v>
      </c>
    </row>
    <row r="24">
      <c r="A24" s="4" t="inlineStr">
        <is>
          <t>Home Equity [Member] | Current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Amortized Cost Basis by Origination Year 2024</t>
        </is>
      </c>
      <c r="B26" s="5" t="n">
        <v>11504</v>
      </c>
      <c r="C26" s="5" t="n">
        <v>12675</v>
      </c>
    </row>
    <row r="27">
      <c r="A27" s="4" t="inlineStr">
        <is>
          <t>Amortized Cost Basis by Origination Year 2023</t>
        </is>
      </c>
      <c r="B27" s="5" t="n">
        <v>1857</v>
      </c>
      <c r="C27" s="5" t="n">
        <v>1235</v>
      </c>
    </row>
    <row r="28">
      <c r="A28" s="4" t="inlineStr">
        <is>
          <t>Amortized Cost Basis by Origination Year 2022</t>
        </is>
      </c>
      <c r="B28" s="5" t="n">
        <v>2220</v>
      </c>
      <c r="C28" s="5" t="n">
        <v>1467</v>
      </c>
    </row>
    <row r="29">
      <c r="A29" s="4" t="inlineStr">
        <is>
          <t>Amortized Cost Basis by Origination Year 2021</t>
        </is>
      </c>
      <c r="B29" s="5" t="n">
        <v>969</v>
      </c>
      <c r="C29" s="5" t="n">
        <v>1571</v>
      </c>
    </row>
    <row r="30">
      <c r="A30" s="4" t="inlineStr">
        <is>
          <t>Amortized Cost Basis by Origination Year 2020</t>
        </is>
      </c>
      <c r="B30" s="5" t="n">
        <v>2623</v>
      </c>
      <c r="C30" s="5" t="n">
        <v>1614</v>
      </c>
    </row>
    <row r="31">
      <c r="A31" s="4" t="inlineStr">
        <is>
          <t>Amortized Cost Basis by Origination Year, Prior to 2019</t>
        </is>
      </c>
      <c r="B31" s="5" t="n">
        <v>22444</v>
      </c>
      <c r="C31" s="5" t="n">
        <v>22484</v>
      </c>
    </row>
    <row r="32">
      <c r="A32" s="4" t="inlineStr">
        <is>
          <t>Revolving Loans</t>
        </is>
      </c>
      <c r="B32" s="5" t="n">
        <v>763157</v>
      </c>
      <c r="C32" s="5" t="n">
        <v>681848</v>
      </c>
    </row>
    <row r="33">
      <c r="A33" s="4" t="inlineStr">
        <is>
          <t>Revolving Loans Converted to Term</t>
        </is>
      </c>
      <c r="B33" s="5" t="n">
        <v>1251</v>
      </c>
      <c r="C33" s="5" t="n">
        <v>1399</v>
      </c>
    </row>
    <row r="34">
      <c r="A34" s="4" t="inlineStr">
        <is>
          <t>Total loans</t>
        </is>
      </c>
      <c r="B34" s="5" t="n">
        <v>806025</v>
      </c>
      <c r="C34" s="5" t="n">
        <v>724293</v>
      </c>
    </row>
    <row r="35">
      <c r="A35" s="4" t="inlineStr">
        <is>
          <t>Home Equity [Member] | 30-59 Days Past Due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Amortized Cost Basis by Origination Year 2024</t>
        </is>
      </c>
      <c r="B37" s="4" t="inlineStr">
        <is>
          <t xml:space="preserve"> </t>
        </is>
      </c>
      <c r="C37" s="5" t="n">
        <v>34</v>
      </c>
    </row>
    <row r="38">
      <c r="A38" s="4" t="inlineStr">
        <is>
          <t>Amortized Cost Basis by Origination Year 2023</t>
        </is>
      </c>
      <c r="B38" s="5" t="n">
        <v>167</v>
      </c>
      <c r="C38" s="5" t="n">
        <v>193</v>
      </c>
    </row>
    <row r="39">
      <c r="A39" s="4" t="inlineStr">
        <is>
          <t>Amortized Cost Basis by Origination Year 2022</t>
        </is>
      </c>
      <c r="B39" s="5" t="n">
        <v>530</v>
      </c>
      <c r="C39" s="5" t="n">
        <v>85</v>
      </c>
    </row>
    <row r="40">
      <c r="A40" s="4" t="inlineStr">
        <is>
          <t>Amortized Cost Basis by Origination Year 2021</t>
        </is>
      </c>
      <c r="B40" s="5" t="n">
        <v>65</v>
      </c>
      <c r="C40" s="5" t="n">
        <v>73</v>
      </c>
    </row>
    <row r="41">
      <c r="A41" s="4" t="inlineStr">
        <is>
          <t>Amortized Cost Basis by Origination Year 2020</t>
        </is>
      </c>
      <c r="B41" s="5" t="n">
        <v>88</v>
      </c>
      <c r="C41" s="5" t="n">
        <v>44</v>
      </c>
    </row>
    <row r="42">
      <c r="A42" s="4" t="inlineStr">
        <is>
          <t>Amortized Cost Basis by Origination Year, Prior to 2019</t>
        </is>
      </c>
      <c r="B42" s="5" t="n">
        <v>1226</v>
      </c>
      <c r="C42" s="5" t="n">
        <v>947</v>
      </c>
    </row>
    <row r="43">
      <c r="A43" s="4" t="inlineStr">
        <is>
          <t>Revolving Loans</t>
        </is>
      </c>
      <c r="B43" s="5" t="n">
        <v>5166</v>
      </c>
      <c r="C43" s="5" t="n">
        <v>3315</v>
      </c>
    </row>
    <row r="44">
      <c r="A44" s="4" t="inlineStr">
        <is>
          <t>Revolving Loans Converted to Term</t>
        </is>
      </c>
      <c r="B44" s="5" t="n">
        <v>178</v>
      </c>
      <c r="C44" s="4" t="inlineStr">
        <is>
          <t xml:space="preserve"> </t>
        </is>
      </c>
    </row>
    <row r="45">
      <c r="A45" s="4" t="inlineStr">
        <is>
          <t>Total loans</t>
        </is>
      </c>
      <c r="B45" s="5" t="n">
        <v>7420</v>
      </c>
      <c r="C45" s="5" t="n">
        <v>4691</v>
      </c>
    </row>
    <row r="46">
      <c r="A46" s="4" t="inlineStr">
        <is>
          <t>Home Equity [Member] | 60-89 Days Past Due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Amortized Cost Basis by Origination Year 2024</t>
        </is>
      </c>
      <c r="B48" s="4" t="inlineStr">
        <is>
          <t xml:space="preserve"> </t>
        </is>
      </c>
      <c r="C48" s="5" t="n">
        <v>119</v>
      </c>
    </row>
    <row r="49">
      <c r="A49" s="4" t="inlineStr">
        <is>
          <t>Amortized Cost Basis by Origination Year 2023</t>
        </is>
      </c>
      <c r="B49" s="5" t="n">
        <v>656</v>
      </c>
      <c r="C49" s="5" t="n">
        <v>318</v>
      </c>
    </row>
    <row r="50">
      <c r="A50" s="4" t="inlineStr">
        <is>
          <t>Amortized Cost Basis by Origination Year 2022</t>
        </is>
      </c>
      <c r="B50" s="5" t="n">
        <v>1170</v>
      </c>
      <c r="C50" s="5" t="n">
        <v>16</v>
      </c>
    </row>
    <row r="51">
      <c r="A51" s="4" t="inlineStr">
        <is>
          <t>Amortized Cost Basis by Origination Year 2021</t>
        </is>
      </c>
      <c r="B51" s="5" t="n">
        <v>346</v>
      </c>
      <c r="C51" s="5" t="n">
        <v>68</v>
      </c>
    </row>
    <row r="52">
      <c r="A52" s="4" t="inlineStr">
        <is>
          <t>Amortized Cost Basis by Origination Year 2020</t>
        </is>
      </c>
      <c r="B52" s="4" t="inlineStr">
        <is>
          <t xml:space="preserve"> </t>
        </is>
      </c>
      <c r="C52" s="5" t="n">
        <v>76</v>
      </c>
    </row>
    <row r="53">
      <c r="A53" s="4" t="inlineStr">
        <is>
          <t>Amortized Cost Basis by Origination Year, Prior to 2019</t>
        </is>
      </c>
      <c r="B53" s="5" t="n">
        <v>636</v>
      </c>
      <c r="C53" s="5" t="n">
        <v>524</v>
      </c>
    </row>
    <row r="54">
      <c r="A54" s="4" t="inlineStr">
        <is>
          <t>Revolving Loans</t>
        </is>
      </c>
      <c r="B54" s="5" t="n">
        <v>91</v>
      </c>
      <c r="C54" s="4" t="inlineStr">
        <is>
          <t xml:space="preserve"> </t>
        </is>
      </c>
    </row>
    <row r="55">
      <c r="A55" s="4" t="inlineStr">
        <is>
          <t>Revolving Loans Converted to Term</t>
        </is>
      </c>
      <c r="B55" s="5" t="n">
        <v>144</v>
      </c>
      <c r="C55" s="5" t="n">
        <v>77</v>
      </c>
    </row>
    <row r="56">
      <c r="A56" s="4" t="inlineStr">
        <is>
          <t>Total loans</t>
        </is>
      </c>
      <c r="B56" s="5" t="n">
        <v>3043</v>
      </c>
      <c r="C56" s="5" t="n">
        <v>1198</v>
      </c>
    </row>
    <row r="57">
      <c r="A57" s="4" t="inlineStr">
        <is>
          <t>Home Equity [Member] | 90 Days or More Past Due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Amortized Cost Basis by Origination Year 2023</t>
        </is>
      </c>
      <c r="B59" s="5" t="n">
        <v>927</v>
      </c>
      <c r="C59" s="5" t="n">
        <v>213</v>
      </c>
    </row>
    <row r="60">
      <c r="A60" s="4" t="inlineStr">
        <is>
          <t>Amortized Cost Basis by Origination Year 2022</t>
        </is>
      </c>
      <c r="B60" s="5" t="n">
        <v>795</v>
      </c>
      <c r="C60" s="4" t="inlineStr">
        <is>
          <t xml:space="preserve"> </t>
        </is>
      </c>
    </row>
    <row r="61">
      <c r="A61" s="4" t="inlineStr">
        <is>
          <t>Amortized Cost Basis by Origination Year 2021</t>
        </is>
      </c>
      <c r="B61" s="5" t="n">
        <v>235</v>
      </c>
      <c r="C61" s="5" t="n">
        <v>737</v>
      </c>
    </row>
    <row r="62">
      <c r="A62" s="4" t="inlineStr">
        <is>
          <t>Amortized Cost Basis by Origination Year 2020</t>
        </is>
      </c>
      <c r="B62" s="5" t="n">
        <v>363</v>
      </c>
      <c r="C62" s="5" t="n">
        <v>230</v>
      </c>
    </row>
    <row r="63">
      <c r="A63" s="4" t="inlineStr">
        <is>
          <t>Amortized Cost Basis by Origination Year, Prior to 2019</t>
        </is>
      </c>
      <c r="B63" s="5" t="n">
        <v>2045</v>
      </c>
      <c r="C63" s="5" t="n">
        <v>2527</v>
      </c>
    </row>
    <row r="64">
      <c r="A64" s="4" t="inlineStr">
        <is>
          <t>Revolving Loans</t>
        </is>
      </c>
      <c r="B64" s="5" t="n">
        <v>112</v>
      </c>
      <c r="C64" s="4" t="inlineStr">
        <is>
          <t xml:space="preserve"> </t>
        </is>
      </c>
    </row>
    <row r="65">
      <c r="A65" s="4" t="inlineStr">
        <is>
          <t>Revolving Loans Converted to Term</t>
        </is>
      </c>
      <c r="B65" s="5" t="n">
        <v>145</v>
      </c>
      <c r="C65" s="5" t="n">
        <v>330</v>
      </c>
    </row>
    <row r="66">
      <c r="A66" s="4" t="inlineStr">
        <is>
          <t>Total loans</t>
        </is>
      </c>
      <c r="B66" s="5" t="n">
        <v>4622</v>
      </c>
      <c r="C66" s="5" t="n">
        <v>4037</v>
      </c>
    </row>
    <row r="67">
      <c r="A67" s="4" t="inlineStr">
        <is>
          <t>Home Equity [Member] | Current-period gross charge-offs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Amortized Cost Basis by Origination Year 2023</t>
        </is>
      </c>
      <c r="B69" s="5" t="n">
        <v>355</v>
      </c>
      <c r="C69" s="5" t="n">
        <v>139</v>
      </c>
    </row>
    <row r="70">
      <c r="A70" s="4" t="inlineStr">
        <is>
          <t>Amortized Cost Basis by Origination Year 2022</t>
        </is>
      </c>
      <c r="B70" s="5" t="n">
        <v>132</v>
      </c>
      <c r="C70" s="5" t="n">
        <v>57</v>
      </c>
    </row>
    <row r="71">
      <c r="A71" s="4" t="inlineStr">
        <is>
          <t>Amortized Cost Basis by Origination Year 2021</t>
        </is>
      </c>
      <c r="B71" s="5" t="n">
        <v>65</v>
      </c>
      <c r="C71" s="5" t="n">
        <v>29</v>
      </c>
    </row>
    <row r="72">
      <c r="A72" s="4" t="inlineStr">
        <is>
          <t>Amortized Cost Basis by Origination Year 2020</t>
        </is>
      </c>
      <c r="B72" s="5" t="n">
        <v>35</v>
      </c>
      <c r="C72" s="5" t="n">
        <v>79</v>
      </c>
    </row>
    <row r="73">
      <c r="A73" s="4" t="inlineStr">
        <is>
          <t>Amortized Cost Basis by Origination Year, Prior to 2019</t>
        </is>
      </c>
      <c r="B73" s="5" t="n">
        <v>260</v>
      </c>
      <c r="C73" s="5" t="n">
        <v>615</v>
      </c>
    </row>
    <row r="74">
      <c r="A74" s="4" t="inlineStr">
        <is>
          <t>Revolving Loans</t>
        </is>
      </c>
      <c r="B74" s="5" t="n">
        <v>28</v>
      </c>
      <c r="C74" s="5" t="n">
        <v>6</v>
      </c>
    </row>
    <row r="75">
      <c r="A75" s="4" t="inlineStr">
        <is>
          <t>Revolving Loans Converted to Term</t>
        </is>
      </c>
      <c r="B75" s="5" t="n">
        <v>119</v>
      </c>
      <c r="C75" s="4" t="inlineStr">
        <is>
          <t xml:space="preserve"> </t>
        </is>
      </c>
    </row>
    <row r="76">
      <c r="A76" s="4" t="inlineStr">
        <is>
          <t>Total loans</t>
        </is>
      </c>
      <c r="B76" s="5" t="n">
        <v>994</v>
      </c>
      <c r="C76" s="5" t="n">
        <v>925</v>
      </c>
    </row>
    <row r="77">
      <c r="A77" s="4" t="inlineStr">
        <is>
          <t>Commercial Real Estate [Memb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Total loans</t>
        </is>
      </c>
      <c r="B79" s="5" t="n">
        <v>7326681</v>
      </c>
      <c r="C79" s="5" t="n">
        <v>6565448</v>
      </c>
    </row>
    <row r="80">
      <c r="A80" s="4" t="inlineStr">
        <is>
          <t>Commercial Real Estate [Member] | 30-59 Days Past Due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Total loans</t>
        </is>
      </c>
      <c r="B82" s="5" t="n">
        <v>8478</v>
      </c>
      <c r="C82" s="5" t="n">
        <v>4416</v>
      </c>
    </row>
    <row r="83">
      <c r="A83" s="4" t="inlineStr">
        <is>
          <t>Commercial Real Estate [Member] | 60-89 Days Past Due [Member]</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Total loans</t>
        </is>
      </c>
      <c r="B85" s="5" t="n">
        <v>8148</v>
      </c>
      <c r="C85" s="5" t="n">
        <v>3627</v>
      </c>
    </row>
    <row r="86">
      <c r="A86" s="4" t="inlineStr">
        <is>
          <t>Commercial Real Estate [Member] | 90 Days or More Past Due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otal loans</t>
        </is>
      </c>
      <c r="B88" s="5" t="n">
        <v>23641</v>
      </c>
      <c r="C88" s="5" t="n">
        <v>10594</v>
      </c>
    </row>
    <row r="89">
      <c r="A89" s="4" t="inlineStr">
        <is>
          <t>Residential Real Estate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Amortized Cost Basis by Origination Year 2024</t>
        </is>
      </c>
      <c r="B91" s="5" t="n">
        <v>201454</v>
      </c>
      <c r="C91" s="5" t="n">
        <v>277790</v>
      </c>
    </row>
    <row r="92">
      <c r="A92" s="4" t="inlineStr">
        <is>
          <t>Amortized Cost Basis by Origination Year 2023</t>
        </is>
      </c>
      <c r="B92" s="5" t="n">
        <v>195340</v>
      </c>
      <c r="C92" s="5" t="n">
        <v>430634</v>
      </c>
    </row>
    <row r="93">
      <c r="A93" s="4" t="inlineStr">
        <is>
          <t>Amortized Cost Basis by Origination Year 2022</t>
        </is>
      </c>
      <c r="B93" s="5" t="n">
        <v>324426</v>
      </c>
      <c r="C93" s="5" t="n">
        <v>445356</v>
      </c>
    </row>
    <row r="94">
      <c r="A94" s="4" t="inlineStr">
        <is>
          <t>Amortized Cost Basis by Origination Year 2021</t>
        </is>
      </c>
      <c r="B94" s="5" t="n">
        <v>398043</v>
      </c>
      <c r="C94" s="5" t="n">
        <v>185480</v>
      </c>
    </row>
    <row r="95">
      <c r="A95" s="4" t="inlineStr">
        <is>
          <t>Amortized Cost Basis by Origination Year 2020</t>
        </is>
      </c>
      <c r="B95" s="5" t="n">
        <v>168767</v>
      </c>
      <c r="C95" s="5" t="n">
        <v>86412</v>
      </c>
    </row>
    <row r="96">
      <c r="A96" s="4" t="inlineStr">
        <is>
          <t>Amortized Cost Basis by Origination Year, Prior to 2019</t>
        </is>
      </c>
      <c r="B96" s="5" t="n">
        <v>480564</v>
      </c>
      <c r="C96" s="5" t="n">
        <v>464727</v>
      </c>
    </row>
    <row r="97">
      <c r="A97" s="4" t="inlineStr">
        <is>
          <t>Revolving Loans Converted to Term</t>
        </is>
      </c>
      <c r="B97" s="5" t="n">
        <v>751492</v>
      </c>
      <c r="C97" s="5" t="n">
        <v>548175</v>
      </c>
    </row>
    <row r="98">
      <c r="A98" s="4" t="inlineStr">
        <is>
          <t>Total loans</t>
        </is>
      </c>
      <c r="B98" s="5" t="n">
        <v>2520086</v>
      </c>
      <c r="C98" s="5" t="n">
        <v>2438574</v>
      </c>
    </row>
    <row r="99">
      <c r="A99" s="4" t="inlineStr">
        <is>
          <t>Residential Real Estate [Member] | Current [Memb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Amortized Cost Basis by Origination Year 2024</t>
        </is>
      </c>
      <c r="B101" s="5" t="n">
        <v>201454</v>
      </c>
      <c r="C101" s="5" t="n">
        <v>277790</v>
      </c>
    </row>
    <row r="102">
      <c r="A102" s="4" t="inlineStr">
        <is>
          <t>Amortized Cost Basis by Origination Year 2023</t>
        </is>
      </c>
      <c r="B102" s="5" t="n">
        <v>195121</v>
      </c>
      <c r="C102" s="5" t="n">
        <v>429835</v>
      </c>
    </row>
    <row r="103">
      <c r="A103" s="4" t="inlineStr">
        <is>
          <t>Amortized Cost Basis by Origination Year 2022</t>
        </is>
      </c>
      <c r="B103" s="5" t="n">
        <v>323588</v>
      </c>
      <c r="C103" s="5" t="n">
        <v>445322</v>
      </c>
    </row>
    <row r="104">
      <c r="A104" s="4" t="inlineStr">
        <is>
          <t>Amortized Cost Basis by Origination Year 2021</t>
        </is>
      </c>
      <c r="B104" s="5" t="n">
        <v>397596</v>
      </c>
      <c r="C104" s="5" t="n">
        <v>185139</v>
      </c>
    </row>
    <row r="105">
      <c r="A105" s="4" t="inlineStr">
        <is>
          <t>Amortized Cost Basis by Origination Year 2020</t>
        </is>
      </c>
      <c r="B105" s="5" t="n">
        <v>168526</v>
      </c>
      <c r="C105" s="5" t="n">
        <v>86149</v>
      </c>
    </row>
    <row r="106">
      <c r="A106" s="4" t="inlineStr">
        <is>
          <t>Amortized Cost Basis by Origination Year, Prior to 2019</t>
        </is>
      </c>
      <c r="B106" s="5" t="n">
        <v>471081</v>
      </c>
      <c r="C106" s="5" t="n">
        <v>456818</v>
      </c>
    </row>
    <row r="107">
      <c r="A107" s="4" t="inlineStr">
        <is>
          <t>Revolving Loans Converted to Term</t>
        </is>
      </c>
      <c r="B107" s="5" t="n">
        <v>749593</v>
      </c>
      <c r="C107" s="5" t="n">
        <v>548147</v>
      </c>
    </row>
    <row r="108">
      <c r="A108" s="4" t="inlineStr">
        <is>
          <t>Total loans</t>
        </is>
      </c>
      <c r="B108" s="5" t="n">
        <v>2506959</v>
      </c>
      <c r="C108" s="5" t="n">
        <v>2429200</v>
      </c>
    </row>
    <row r="109">
      <c r="A109" s="4" t="inlineStr">
        <is>
          <t>Residential Real Estate [Member] | 30-59 Days Past Due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Amortized Cost Basis by Origination Year, Prior to 2019</t>
        </is>
      </c>
      <c r="B111" s="5" t="n">
        <v>1483</v>
      </c>
      <c r="C111" s="5" t="n">
        <v>1572</v>
      </c>
    </row>
    <row r="112">
      <c r="A112" s="4" t="inlineStr">
        <is>
          <t>Total loans</t>
        </is>
      </c>
      <c r="B112" s="5" t="n">
        <v>1483</v>
      </c>
      <c r="C112" s="5" t="n">
        <v>1572</v>
      </c>
    </row>
    <row r="113">
      <c r="A113" s="4" t="inlineStr">
        <is>
          <t>Residential Real Estate [Member] | 60-89 Days Past Due [Member]</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Amortized Cost Basis by Origination Year 2021</t>
        </is>
      </c>
      <c r="B115" s="5" t="n">
        <v>319</v>
      </c>
      <c r="C115" s="5" t="n">
        <v>341</v>
      </c>
    </row>
    <row r="116">
      <c r="A116" s="4" t="inlineStr">
        <is>
          <t>Amortized Cost Basis by Origination Year 2020</t>
        </is>
      </c>
      <c r="B116" s="5" t="n">
        <v>37</v>
      </c>
      <c r="C116" s="4" t="inlineStr">
        <is>
          <t xml:space="preserve"> </t>
        </is>
      </c>
    </row>
    <row r="117">
      <c r="A117" s="4" t="inlineStr">
        <is>
          <t>Amortized Cost Basis by Origination Year, Prior to 2019</t>
        </is>
      </c>
      <c r="B117" s="5" t="n">
        <v>2763</v>
      </c>
      <c r="C117" s="5" t="n">
        <v>2130</v>
      </c>
    </row>
    <row r="118">
      <c r="A118" s="4" t="inlineStr">
        <is>
          <t>Revolving Loans Converted to Term</t>
        </is>
      </c>
      <c r="B118" s="5" t="n">
        <v>404</v>
      </c>
      <c r="C118" s="4" t="inlineStr">
        <is>
          <t xml:space="preserve"> </t>
        </is>
      </c>
    </row>
    <row r="119">
      <c r="A119" s="4" t="inlineStr">
        <is>
          <t>Total loans</t>
        </is>
      </c>
      <c r="B119" s="5" t="n">
        <v>3523</v>
      </c>
      <c r="C119" s="5" t="n">
        <v>2471</v>
      </c>
    </row>
    <row r="120">
      <c r="A120" s="4" t="inlineStr">
        <is>
          <t>Residential Real Estate [Member] | 90 Days or More Past Due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Amortized Cost Basis by Origination Year 2023</t>
        </is>
      </c>
      <c r="B122" s="5" t="n">
        <v>219</v>
      </c>
      <c r="C122" s="5" t="n">
        <v>799</v>
      </c>
    </row>
    <row r="123">
      <c r="A123" s="4" t="inlineStr">
        <is>
          <t>Amortized Cost Basis by Origination Year 2022</t>
        </is>
      </c>
      <c r="B123" s="5" t="n">
        <v>838</v>
      </c>
      <c r="C123" s="5" t="n">
        <v>34</v>
      </c>
    </row>
    <row r="124">
      <c r="A124" s="4" t="inlineStr">
        <is>
          <t>Amortized Cost Basis by Origination Year 2021</t>
        </is>
      </c>
      <c r="B124" s="5" t="n">
        <v>128</v>
      </c>
      <c r="C124" s="4" t="inlineStr">
        <is>
          <t xml:space="preserve"> </t>
        </is>
      </c>
    </row>
    <row r="125">
      <c r="A125" s="4" t="inlineStr">
        <is>
          <t>Amortized Cost Basis by Origination Year 2020</t>
        </is>
      </c>
      <c r="B125" s="5" t="n">
        <v>204</v>
      </c>
      <c r="C125" s="5" t="n">
        <v>263</v>
      </c>
    </row>
    <row r="126">
      <c r="A126" s="4" t="inlineStr">
        <is>
          <t>Amortized Cost Basis by Origination Year, Prior to 2019</t>
        </is>
      </c>
      <c r="B126" s="5" t="n">
        <v>5237</v>
      </c>
      <c r="C126" s="5" t="n">
        <v>4207</v>
      </c>
    </row>
    <row r="127">
      <c r="A127" s="4" t="inlineStr">
        <is>
          <t>Revolving Loans Converted to Term</t>
        </is>
      </c>
      <c r="B127" s="5" t="n">
        <v>1495</v>
      </c>
      <c r="C127" s="5" t="n">
        <v>28</v>
      </c>
    </row>
    <row r="128">
      <c r="A128" s="4" t="inlineStr">
        <is>
          <t>Total loans</t>
        </is>
      </c>
      <c r="B128" s="5" t="n">
        <v>8121</v>
      </c>
      <c r="C128" s="5" t="n">
        <v>5331</v>
      </c>
    </row>
    <row r="129">
      <c r="A129" s="4" t="inlineStr">
        <is>
          <t>Residential Real Estate [Member] | Current-period gross charge-offs [Member]</t>
        </is>
      </c>
      <c r="B129" s="4" t="inlineStr">
        <is>
          <t xml:space="preserve"> </t>
        </is>
      </c>
      <c r="C129" s="4" t="inlineStr">
        <is>
          <t xml:space="preserve"> </t>
        </is>
      </c>
    </row>
    <row r="130">
      <c r="A130" s="3" t="inlineStr">
        <is>
          <t>Financing Receivable, Recorded Investment [Line Items]</t>
        </is>
      </c>
      <c r="B130" s="4" t="inlineStr">
        <is>
          <t xml:space="preserve"> </t>
        </is>
      </c>
      <c r="C130" s="4" t="inlineStr">
        <is>
          <t xml:space="preserve"> </t>
        </is>
      </c>
    </row>
    <row r="131">
      <c r="A131" s="4" t="inlineStr">
        <is>
          <t>Amortized Cost Basis by Origination Year 2020</t>
        </is>
      </c>
      <c r="B131" s="4" t="inlineStr">
        <is>
          <t xml:space="preserve"> </t>
        </is>
      </c>
      <c r="C131" s="5" t="n">
        <v>5</v>
      </c>
    </row>
    <row r="132">
      <c r="A132" s="4" t="inlineStr">
        <is>
          <t>Amortized Cost Basis by Origination Year, Prior to 2019</t>
        </is>
      </c>
      <c r="B132" s="5" t="n">
        <v>250</v>
      </c>
      <c r="C132" s="5" t="n">
        <v>387</v>
      </c>
    </row>
    <row r="133">
      <c r="A133" s="4" t="inlineStr">
        <is>
          <t>Revolving Loans Converted to Term</t>
        </is>
      </c>
      <c r="B133" s="5" t="n">
        <v>58</v>
      </c>
      <c r="C133" s="4" t="inlineStr">
        <is>
          <t xml:space="preserve"> </t>
        </is>
      </c>
    </row>
    <row r="134">
      <c r="A134" s="4" t="inlineStr">
        <is>
          <t>Total loans</t>
        </is>
      </c>
      <c r="B134" s="5" t="n">
        <v>308</v>
      </c>
      <c r="C134" s="5" t="n">
        <v>392</v>
      </c>
    </row>
    <row r="135">
      <c r="A135" s="4" t="inlineStr">
        <is>
          <t>Consumer [Member]</t>
        </is>
      </c>
      <c r="B135" s="4" t="inlineStr">
        <is>
          <t xml:space="preserve"> </t>
        </is>
      </c>
      <c r="C135" s="4" t="inlineStr">
        <is>
          <t xml:space="preserve"> </t>
        </is>
      </c>
    </row>
    <row r="136">
      <c r="A136" s="3" t="inlineStr">
        <is>
          <t>Financing Receivable, Recorded Investment [Line Items]</t>
        </is>
      </c>
      <c r="B136" s="4" t="inlineStr">
        <is>
          <t xml:space="preserve"> </t>
        </is>
      </c>
      <c r="C136" s="4" t="inlineStr">
        <is>
          <t xml:space="preserve"> </t>
        </is>
      </c>
    </row>
    <row r="137">
      <c r="A137" s="4" t="inlineStr">
        <is>
          <t>Amortized Cost Basis by Origination Year 2024</t>
        </is>
      </c>
      <c r="B137" s="5" t="n">
        <v>52438</v>
      </c>
      <c r="C137" s="5" t="n">
        <v>85480</v>
      </c>
    </row>
    <row r="138">
      <c r="A138" s="4" t="inlineStr">
        <is>
          <t>Amortized Cost Basis by Origination Year 2023</t>
        </is>
      </c>
      <c r="B138" s="5" t="n">
        <v>57608</v>
      </c>
      <c r="C138" s="5" t="n">
        <v>60006</v>
      </c>
    </row>
    <row r="139">
      <c r="A139" s="4" t="inlineStr">
        <is>
          <t>Amortized Cost Basis by Origination Year 2022</t>
        </is>
      </c>
      <c r="B139" s="5" t="n">
        <v>38399</v>
      </c>
      <c r="C139" s="5" t="n">
        <v>22853</v>
      </c>
    </row>
    <row r="140">
      <c r="A140" s="4" t="inlineStr">
        <is>
          <t>Amortized Cost Basis by Origination Year 2021</t>
        </is>
      </c>
      <c r="B140" s="5" t="n">
        <v>12623</v>
      </c>
      <c r="C140" s="5" t="n">
        <v>13707</v>
      </c>
    </row>
    <row r="141">
      <c r="A141" s="4" t="inlineStr">
        <is>
          <t>Amortized Cost Basis by Origination Year 2020</t>
        </is>
      </c>
      <c r="B141" s="5" t="n">
        <v>5930</v>
      </c>
      <c r="C141" s="5" t="n">
        <v>11134</v>
      </c>
    </row>
    <row r="142">
      <c r="A142" s="4" t="inlineStr">
        <is>
          <t>Amortized Cost Basis by Origination Year, Prior to 2019</t>
        </is>
      </c>
      <c r="B142" s="5" t="n">
        <v>9589</v>
      </c>
      <c r="C142" s="5" t="n">
        <v>12429</v>
      </c>
    </row>
    <row r="143">
      <c r="A143" s="4" t="inlineStr">
        <is>
          <t>Revolving Loans</t>
        </is>
      </c>
      <c r="B143" s="5" t="n">
        <v>24688</v>
      </c>
      <c r="C143" s="5" t="n">
        <v>23948</v>
      </c>
    </row>
    <row r="144">
      <c r="A144" s="4" t="inlineStr">
        <is>
          <t>Revolving Loans Converted to Term</t>
        </is>
      </c>
      <c r="B144" s="4" t="inlineStr">
        <is>
          <t xml:space="preserve"> </t>
        </is>
      </c>
      <c r="C144" s="5" t="n">
        <v>4</v>
      </c>
    </row>
    <row r="145">
      <c r="A145" s="4" t="inlineStr">
        <is>
          <t>Total loans</t>
        </is>
      </c>
      <c r="B145" s="5" t="n">
        <v>201275</v>
      </c>
      <c r="C145" s="5" t="n">
        <v>229561</v>
      </c>
    </row>
    <row r="146">
      <c r="A146" s="4" t="inlineStr">
        <is>
          <t>Consumer [Member] | Current [Member]</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Amortized Cost Basis by Origination Year 2024</t>
        </is>
      </c>
      <c r="B148" s="5" t="n">
        <v>51073</v>
      </c>
      <c r="C148" s="5" t="n">
        <v>84526</v>
      </c>
    </row>
    <row r="149">
      <c r="A149" s="4" t="inlineStr">
        <is>
          <t>Amortized Cost Basis by Origination Year 2023</t>
        </is>
      </c>
      <c r="B149" s="5" t="n">
        <v>55821</v>
      </c>
      <c r="C149" s="5" t="n">
        <v>57661</v>
      </c>
    </row>
    <row r="150">
      <c r="A150" s="4" t="inlineStr">
        <is>
          <t>Amortized Cost Basis by Origination Year 2022</t>
        </is>
      </c>
      <c r="B150" s="5" t="n">
        <v>36994</v>
      </c>
      <c r="C150" s="5" t="n">
        <v>21592</v>
      </c>
    </row>
    <row r="151">
      <c r="A151" s="4" t="inlineStr">
        <is>
          <t>Amortized Cost Basis by Origination Year 2021</t>
        </is>
      </c>
      <c r="B151" s="5" t="n">
        <v>11744</v>
      </c>
      <c r="C151" s="5" t="n">
        <v>13189</v>
      </c>
    </row>
    <row r="152">
      <c r="A152" s="4" t="inlineStr">
        <is>
          <t>Amortized Cost Basis by Origination Year 2020</t>
        </is>
      </c>
      <c r="B152" s="5" t="n">
        <v>5640</v>
      </c>
      <c r="C152" s="5" t="n">
        <v>10958</v>
      </c>
    </row>
    <row r="153">
      <c r="A153" s="4" t="inlineStr">
        <is>
          <t>Amortized Cost Basis by Origination Year, Prior to 2019</t>
        </is>
      </c>
      <c r="B153" s="5" t="n">
        <v>9270</v>
      </c>
      <c r="C153" s="5" t="n">
        <v>12143</v>
      </c>
    </row>
    <row r="154">
      <c r="A154" s="4" t="inlineStr">
        <is>
          <t>Revolving Loans</t>
        </is>
      </c>
      <c r="B154" s="5" t="n">
        <v>24540</v>
      </c>
      <c r="C154" s="5" t="n">
        <v>23916</v>
      </c>
    </row>
    <row r="155">
      <c r="A155" s="4" t="inlineStr">
        <is>
          <t>Revolving Loans Converted to Term</t>
        </is>
      </c>
      <c r="B155" s="4" t="inlineStr">
        <is>
          <t xml:space="preserve"> </t>
        </is>
      </c>
      <c r="C155" s="5" t="n">
        <v>4</v>
      </c>
    </row>
    <row r="156">
      <c r="A156" s="4" t="inlineStr">
        <is>
          <t>Total loans</t>
        </is>
      </c>
      <c r="B156" s="5" t="n">
        <v>195082</v>
      </c>
      <c r="C156" s="5" t="n">
        <v>223989</v>
      </c>
    </row>
    <row r="157">
      <c r="A157" s="4" t="inlineStr">
        <is>
          <t>Consumer [Member] | 30-59 Days Past Due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Amortized Cost Basis by Origination Year 2024</t>
        </is>
      </c>
      <c r="B159" s="5" t="n">
        <v>774</v>
      </c>
      <c r="C159" s="5" t="n">
        <v>699</v>
      </c>
    </row>
    <row r="160">
      <c r="A160" s="4" t="inlineStr">
        <is>
          <t>Amortized Cost Basis by Origination Year 2023</t>
        </is>
      </c>
      <c r="B160" s="5" t="n">
        <v>1225</v>
      </c>
      <c r="C160" s="5" t="n">
        <v>1526</v>
      </c>
    </row>
    <row r="161">
      <c r="A161" s="4" t="inlineStr">
        <is>
          <t>Amortized Cost Basis by Origination Year 2022</t>
        </is>
      </c>
      <c r="B161" s="5" t="n">
        <v>765</v>
      </c>
      <c r="C161" s="5" t="n">
        <v>952</v>
      </c>
    </row>
    <row r="162">
      <c r="A162" s="4" t="inlineStr">
        <is>
          <t>Amortized Cost Basis by Origination Year 2021</t>
        </is>
      </c>
      <c r="B162" s="5" t="n">
        <v>602</v>
      </c>
      <c r="C162" s="5" t="n">
        <v>343</v>
      </c>
    </row>
    <row r="163">
      <c r="A163" s="4" t="inlineStr">
        <is>
          <t>Amortized Cost Basis by Origination Year 2020</t>
        </is>
      </c>
      <c r="B163" s="5" t="n">
        <v>205</v>
      </c>
      <c r="C163" s="5" t="n">
        <v>162</v>
      </c>
    </row>
    <row r="164">
      <c r="A164" s="4" t="inlineStr">
        <is>
          <t>Amortized Cost Basis by Origination Year, Prior to 2019</t>
        </is>
      </c>
      <c r="B164" s="5" t="n">
        <v>197</v>
      </c>
      <c r="C164" s="5" t="n">
        <v>119</v>
      </c>
    </row>
    <row r="165">
      <c r="A165" s="4" t="inlineStr">
        <is>
          <t>Revolving Loans</t>
        </is>
      </c>
      <c r="B165" s="5" t="n">
        <v>148</v>
      </c>
      <c r="C165" s="5" t="n">
        <v>32</v>
      </c>
    </row>
    <row r="166">
      <c r="A166" s="4" t="inlineStr">
        <is>
          <t>Total loans</t>
        </is>
      </c>
      <c r="B166" s="5" t="n">
        <v>3916</v>
      </c>
      <c r="C166" s="5" t="n">
        <v>3833</v>
      </c>
    </row>
    <row r="167">
      <c r="A167" s="4" t="inlineStr">
        <is>
          <t>Consumer [Member] | 60-89 Days Past Due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Amortized Cost Basis by Origination Year 2024</t>
        </is>
      </c>
      <c r="B169" s="5" t="n">
        <v>271</v>
      </c>
      <c r="C169" s="5" t="n">
        <v>191</v>
      </c>
    </row>
    <row r="170">
      <c r="A170" s="4" t="inlineStr">
        <is>
          <t>Amortized Cost Basis by Origination Year 2023</t>
        </is>
      </c>
      <c r="B170" s="5" t="n">
        <v>327</v>
      </c>
      <c r="C170" s="5" t="n">
        <v>616</v>
      </c>
    </row>
    <row r="171">
      <c r="A171" s="4" t="inlineStr">
        <is>
          <t>Amortized Cost Basis by Origination Year 2022</t>
        </is>
      </c>
      <c r="B171" s="5" t="n">
        <v>517</v>
      </c>
      <c r="C171" s="5" t="n">
        <v>195</v>
      </c>
    </row>
    <row r="172">
      <c r="A172" s="4" t="inlineStr">
        <is>
          <t>Amortized Cost Basis by Origination Year 2021</t>
        </is>
      </c>
      <c r="B172" s="5" t="n">
        <v>161</v>
      </c>
      <c r="C172" s="5" t="n">
        <v>112</v>
      </c>
    </row>
    <row r="173">
      <c r="A173" s="4" t="inlineStr">
        <is>
          <t>Amortized Cost Basis by Origination Year 2020</t>
        </is>
      </c>
      <c r="B173" s="5" t="n">
        <v>51</v>
      </c>
      <c r="C173" s="5" t="n">
        <v>5</v>
      </c>
    </row>
    <row r="174">
      <c r="A174" s="4" t="inlineStr">
        <is>
          <t>Amortized Cost Basis by Origination Year, Prior to 2019</t>
        </is>
      </c>
      <c r="B174" s="5" t="n">
        <v>57</v>
      </c>
      <c r="C174" s="5" t="n">
        <v>59</v>
      </c>
    </row>
    <row r="175">
      <c r="A175" s="4" t="inlineStr">
        <is>
          <t>Total loans</t>
        </is>
      </c>
      <c r="B175" s="5" t="n">
        <v>1384</v>
      </c>
      <c r="C175" s="5" t="n">
        <v>1178</v>
      </c>
    </row>
    <row r="176">
      <c r="A176" s="4" t="inlineStr">
        <is>
          <t>Consumer [Member] | 90 Days or More Past Due [Member]</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Amortized Cost Basis by Origination Year 2024</t>
        </is>
      </c>
      <c r="B178" s="5" t="n">
        <v>320</v>
      </c>
      <c r="C178" s="5" t="n">
        <v>64</v>
      </c>
    </row>
    <row r="179">
      <c r="A179" s="4" t="inlineStr">
        <is>
          <t>Amortized Cost Basis by Origination Year 2023</t>
        </is>
      </c>
      <c r="B179" s="5" t="n">
        <v>235</v>
      </c>
      <c r="C179" s="5" t="n">
        <v>203</v>
      </c>
    </row>
    <row r="180">
      <c r="A180" s="4" t="inlineStr">
        <is>
          <t>Amortized Cost Basis by Origination Year 2022</t>
        </is>
      </c>
      <c r="B180" s="5" t="n">
        <v>123</v>
      </c>
      <c r="C180" s="5" t="n">
        <v>114</v>
      </c>
    </row>
    <row r="181">
      <c r="A181" s="4" t="inlineStr">
        <is>
          <t>Amortized Cost Basis by Origination Year 2021</t>
        </is>
      </c>
      <c r="B181" s="5" t="n">
        <v>116</v>
      </c>
      <c r="C181" s="5" t="n">
        <v>63</v>
      </c>
    </row>
    <row r="182">
      <c r="A182" s="4" t="inlineStr">
        <is>
          <t>Amortized Cost Basis by Origination Year 2020</t>
        </is>
      </c>
      <c r="B182" s="5" t="n">
        <v>34</v>
      </c>
      <c r="C182" s="5" t="n">
        <v>9</v>
      </c>
    </row>
    <row r="183">
      <c r="A183" s="4" t="inlineStr">
        <is>
          <t>Amortized Cost Basis by Origination Year, Prior to 2019</t>
        </is>
      </c>
      <c r="B183" s="5" t="n">
        <v>65</v>
      </c>
      <c r="C183" s="5" t="n">
        <v>108</v>
      </c>
    </row>
    <row r="184">
      <c r="A184" s="4" t="inlineStr">
        <is>
          <t>Total loans</t>
        </is>
      </c>
      <c r="B184" s="5" t="n">
        <v>893</v>
      </c>
      <c r="C184" s="5" t="n">
        <v>561</v>
      </c>
    </row>
    <row r="185">
      <c r="A185" s="4" t="inlineStr">
        <is>
          <t>Consumer [Member] | Current-period gross charge-offs [Member]</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Amortized Cost Basis by Origination Year 2024</t>
        </is>
      </c>
      <c r="B187" s="5" t="n">
        <v>382</v>
      </c>
      <c r="C187" s="5" t="n">
        <v>251</v>
      </c>
    </row>
    <row r="188">
      <c r="A188" s="4" t="inlineStr">
        <is>
          <t>Amortized Cost Basis by Origination Year 2023</t>
        </is>
      </c>
      <c r="B188" s="5" t="n">
        <v>1578</v>
      </c>
      <c r="C188" s="5" t="n">
        <v>1921</v>
      </c>
    </row>
    <row r="189">
      <c r="A189" s="4" t="inlineStr">
        <is>
          <t>Amortized Cost Basis by Origination Year 2022</t>
        </is>
      </c>
      <c r="B189" s="5" t="n">
        <v>1466</v>
      </c>
      <c r="C189" s="5" t="n">
        <v>901</v>
      </c>
    </row>
    <row r="190">
      <c r="A190" s="4" t="inlineStr">
        <is>
          <t>Amortized Cost Basis by Origination Year 2021</t>
        </is>
      </c>
      <c r="B190" s="5" t="n">
        <v>497</v>
      </c>
      <c r="C190" s="5" t="n">
        <v>301</v>
      </c>
    </row>
    <row r="191">
      <c r="A191" s="4" t="inlineStr">
        <is>
          <t>Amortized Cost Basis by Origination Year 2020</t>
        </is>
      </c>
      <c r="B191" s="5" t="n">
        <v>166</v>
      </c>
      <c r="C191" s="5" t="n">
        <v>100</v>
      </c>
    </row>
    <row r="192">
      <c r="A192" s="4" t="inlineStr">
        <is>
          <t>Amortized Cost Basis by Origination Year, Prior to 2019</t>
        </is>
      </c>
      <c r="B192" s="5" t="n">
        <v>313</v>
      </c>
      <c r="C192" s="5" t="n">
        <v>247</v>
      </c>
    </row>
    <row r="193">
      <c r="A193" s="4" t="inlineStr">
        <is>
          <t>Revolving Loans</t>
        </is>
      </c>
      <c r="B193" s="4" t="inlineStr">
        <is>
          <t xml:space="preserve"> </t>
        </is>
      </c>
      <c r="C193" s="5" t="n">
        <v>4</v>
      </c>
    </row>
    <row r="194">
      <c r="A194" s="4" t="inlineStr">
        <is>
          <t>Total loans</t>
        </is>
      </c>
      <c r="B194" s="5" t="n">
        <v>4402</v>
      </c>
      <c r="C194" s="5" t="n">
        <v>3725</v>
      </c>
    </row>
    <row r="195">
      <c r="A195" s="4" t="inlineStr">
        <is>
          <t>Commercial Real Estate - Land and Construction [Member] | Current-period gross charge-offs [Member]</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Amortized Cost Basis by Origination Year 2023</t>
        </is>
      </c>
      <c r="B197" s="5" t="n">
        <v>813</v>
      </c>
      <c r="C197" s="4" t="inlineStr">
        <is>
          <t xml:space="preserve"> </t>
        </is>
      </c>
    </row>
    <row r="198">
      <c r="A198" s="4" t="inlineStr">
        <is>
          <t>Revolving Loans Converted to Term</t>
        </is>
      </c>
      <c r="B198" s="4" t="inlineStr">
        <is>
          <t xml:space="preserve"> </t>
        </is>
      </c>
      <c r="C198" s="5" t="n">
        <v>222</v>
      </c>
    </row>
    <row r="199">
      <c r="A199" s="4" t="inlineStr">
        <is>
          <t>Total loans</t>
        </is>
      </c>
      <c r="B199" s="5" t="n">
        <v>813</v>
      </c>
      <c r="C199" s="5" t="n">
        <v>222</v>
      </c>
    </row>
    <row r="200">
      <c r="A200" s="4" t="inlineStr">
        <is>
          <t>Commercial Real Estate - Land and Construction [Member] | Commercial Real Estate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Amortized Cost Basis by Origination Year 2024</t>
        </is>
      </c>
      <c r="B202" s="5" t="n">
        <v>247445</v>
      </c>
      <c r="C202" s="5" t="n">
        <v>290954</v>
      </c>
    </row>
    <row r="203">
      <c r="A203" s="4" t="inlineStr">
        <is>
          <t>Amortized Cost Basis by Origination Year 2023</t>
        </is>
      </c>
      <c r="B203" s="5" t="n">
        <v>403923</v>
      </c>
      <c r="C203" s="5" t="n">
        <v>349549</v>
      </c>
    </row>
    <row r="204">
      <c r="A204" s="4" t="inlineStr">
        <is>
          <t>Amortized Cost Basis by Origination Year 2022</t>
        </is>
      </c>
      <c r="B204" s="5" t="n">
        <v>250786</v>
      </c>
      <c r="C204" s="5" t="n">
        <v>145043</v>
      </c>
    </row>
    <row r="205">
      <c r="A205" s="4" t="inlineStr">
        <is>
          <t>Amortized Cost Basis by Origination Year 2021</t>
        </is>
      </c>
      <c r="B205" s="5" t="n">
        <v>84527</v>
      </c>
      <c r="C205" s="5" t="n">
        <v>54172</v>
      </c>
    </row>
    <row r="206">
      <c r="A206" s="4" t="inlineStr">
        <is>
          <t>Amortized Cost Basis by Origination Year 2020</t>
        </is>
      </c>
      <c r="B206" s="5" t="n">
        <v>21316</v>
      </c>
      <c r="C206" s="5" t="n">
        <v>48655</v>
      </c>
    </row>
    <row r="207">
      <c r="A207" s="4" t="inlineStr">
        <is>
          <t>Amortized Cost Basis by Origination Year, Prior to 2019</t>
        </is>
      </c>
      <c r="B207" s="5" t="n">
        <v>52499</v>
      </c>
      <c r="C207" s="5" t="n">
        <v>35942</v>
      </c>
    </row>
    <row r="208">
      <c r="A208" s="4" t="inlineStr">
        <is>
          <t>Revolving Loans</t>
        </is>
      </c>
      <c r="B208" s="5" t="n">
        <v>145408</v>
      </c>
      <c r="C208" s="5" t="n">
        <v>82587</v>
      </c>
    </row>
    <row r="209">
      <c r="A209" s="4" t="inlineStr">
        <is>
          <t>Revolving Loans Converted to Term</t>
        </is>
      </c>
      <c r="B209" s="5" t="n">
        <v>146179</v>
      </c>
      <c r="C209" s="5" t="n">
        <v>48963</v>
      </c>
    </row>
    <row r="210">
      <c r="A210" s="4" t="inlineStr">
        <is>
          <t>Total loans</t>
        </is>
      </c>
      <c r="B210" s="5" t="n">
        <v>1352083</v>
      </c>
      <c r="C210" s="5" t="n">
        <v>1055865</v>
      </c>
    </row>
    <row r="211">
      <c r="A211" s="4" t="inlineStr">
        <is>
          <t>Commercial Real Estate - Land and Construction [Member] | Commercial Real Estate [Member] | 30-59 Days Past Due [Member]</t>
        </is>
      </c>
      <c r="B211" s="4" t="inlineStr">
        <is>
          <t xml:space="preserve"> </t>
        </is>
      </c>
      <c r="C211" s="4" t="inlineStr">
        <is>
          <t xml:space="preserve"> </t>
        </is>
      </c>
    </row>
    <row r="212">
      <c r="A212" s="3" t="inlineStr">
        <is>
          <t>Financing Receivable, Recorded Investment [Line Items]</t>
        </is>
      </c>
      <c r="B212" s="4" t="inlineStr">
        <is>
          <t xml:space="preserve"> </t>
        </is>
      </c>
      <c r="C212" s="4" t="inlineStr">
        <is>
          <t xml:space="preserve"> </t>
        </is>
      </c>
    </row>
    <row r="213">
      <c r="A213" s="4" t="inlineStr">
        <is>
          <t>Total loans</t>
        </is>
      </c>
      <c r="B213" s="5" t="n">
        <v>832</v>
      </c>
      <c r="C213" s="4" t="inlineStr">
        <is>
          <t xml:space="preserve"> </t>
        </is>
      </c>
    </row>
    <row r="214">
      <c r="A214" s="4" t="inlineStr">
        <is>
          <t>Commercial Real Estate - Land and Construction [Member] | Commercial Real Estate [Member] | Pass [Member]</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Amortized Cost Basis by Origination Year 2024</t>
        </is>
      </c>
      <c r="B216" s="5" t="n">
        <v>245699</v>
      </c>
      <c r="C216" s="5" t="n">
        <v>290954</v>
      </c>
    </row>
    <row r="217">
      <c r="A217" s="4" t="inlineStr">
        <is>
          <t>Amortized Cost Basis by Origination Year 2023</t>
        </is>
      </c>
      <c r="B217" s="5" t="n">
        <v>403923</v>
      </c>
      <c r="C217" s="5" t="n">
        <v>349549</v>
      </c>
    </row>
    <row r="218">
      <c r="A218" s="4" t="inlineStr">
        <is>
          <t>Amortized Cost Basis by Origination Year 2022</t>
        </is>
      </c>
      <c r="B218" s="5" t="n">
        <v>249690</v>
      </c>
      <c r="C218" s="5" t="n">
        <v>145043</v>
      </c>
    </row>
    <row r="219">
      <c r="A219" s="4" t="inlineStr">
        <is>
          <t>Amortized Cost Basis by Origination Year 2021</t>
        </is>
      </c>
      <c r="B219" s="5" t="n">
        <v>84527</v>
      </c>
      <c r="C219" s="5" t="n">
        <v>54172</v>
      </c>
    </row>
    <row r="220">
      <c r="A220" s="4" t="inlineStr">
        <is>
          <t>Amortized Cost Basis by Origination Year 2020</t>
        </is>
      </c>
      <c r="B220" s="5" t="n">
        <v>21316</v>
      </c>
      <c r="C220" s="5" t="n">
        <v>48655</v>
      </c>
    </row>
    <row r="221">
      <c r="A221" s="4" t="inlineStr">
        <is>
          <t>Amortized Cost Basis by Origination Year, Prior to 2019</t>
        </is>
      </c>
      <c r="B221" s="5" t="n">
        <v>52485</v>
      </c>
      <c r="C221" s="5" t="n">
        <v>35917</v>
      </c>
    </row>
    <row r="222">
      <c r="A222" s="4" t="inlineStr">
        <is>
          <t>Revolving Loans</t>
        </is>
      </c>
      <c r="B222" s="5" t="n">
        <v>145032</v>
      </c>
      <c r="C222" s="5" t="n">
        <v>82288</v>
      </c>
    </row>
    <row r="223">
      <c r="A223" s="4" t="inlineStr">
        <is>
          <t>Revolving Loans Converted to Term</t>
        </is>
      </c>
      <c r="B223" s="5" t="n">
        <v>144702</v>
      </c>
      <c r="C223" s="5" t="n">
        <v>46781</v>
      </c>
    </row>
    <row r="224">
      <c r="A224" s="4" t="inlineStr">
        <is>
          <t>Total loans</t>
        </is>
      </c>
      <c r="B224" s="5" t="n">
        <v>1347374</v>
      </c>
      <c r="C224" s="5" t="n">
        <v>1053359</v>
      </c>
    </row>
    <row r="225">
      <c r="A225" s="4" t="inlineStr">
        <is>
          <t>Commercial Real Estate - Land and Construction [Member] | Commercial Real Estate [Member] | Criticized [Member]</t>
        </is>
      </c>
      <c r="B225" s="4" t="inlineStr">
        <is>
          <t xml:space="preserve"> </t>
        </is>
      </c>
      <c r="C225" s="4" t="inlineStr">
        <is>
          <t xml:space="preserve"> </t>
        </is>
      </c>
    </row>
    <row r="226">
      <c r="A226" s="3" t="inlineStr">
        <is>
          <t>Financing Receivable, Recorded Investment [Line Items]</t>
        </is>
      </c>
      <c r="B226" s="4" t="inlineStr">
        <is>
          <t xml:space="preserve"> </t>
        </is>
      </c>
      <c r="C226" s="4" t="inlineStr">
        <is>
          <t xml:space="preserve"> </t>
        </is>
      </c>
    </row>
    <row r="227">
      <c r="A227" s="4" t="inlineStr">
        <is>
          <t>Amortized Cost Basis by Origination Year 2024</t>
        </is>
      </c>
      <c r="B227" s="5" t="n">
        <v>1746</v>
      </c>
      <c r="C227" s="4" t="inlineStr">
        <is>
          <t xml:space="preserve"> </t>
        </is>
      </c>
    </row>
    <row r="228">
      <c r="A228" s="4" t="inlineStr">
        <is>
          <t>Amortized Cost Basis by Origination Year 2022</t>
        </is>
      </c>
      <c r="B228" s="5" t="n">
        <v>1096</v>
      </c>
      <c r="C228" s="4" t="inlineStr">
        <is>
          <t xml:space="preserve"> </t>
        </is>
      </c>
    </row>
    <row r="229">
      <c r="A229" s="4" t="inlineStr">
        <is>
          <t>Amortized Cost Basis by Origination Year, Prior to 2019</t>
        </is>
      </c>
      <c r="B229" s="5" t="n">
        <v>10</v>
      </c>
      <c r="C229" s="5" t="n">
        <v>16</v>
      </c>
    </row>
    <row r="230">
      <c r="A230" s="4" t="inlineStr">
        <is>
          <t>Revolving Loans</t>
        </is>
      </c>
      <c r="B230" s="5" t="n">
        <v>376</v>
      </c>
      <c r="C230" s="5" t="n">
        <v>299</v>
      </c>
    </row>
    <row r="231">
      <c r="A231" s="4" t="inlineStr">
        <is>
          <t>Revolving Loans Converted to Term</t>
        </is>
      </c>
      <c r="B231" s="5" t="n">
        <v>645</v>
      </c>
      <c r="C231" s="5" t="n">
        <v>2182</v>
      </c>
    </row>
    <row r="232">
      <c r="A232" s="4" t="inlineStr">
        <is>
          <t>Total loans</t>
        </is>
      </c>
      <c r="B232" s="5" t="n">
        <v>3873</v>
      </c>
      <c r="C232" s="5" t="n">
        <v>2497</v>
      </c>
    </row>
    <row r="233">
      <c r="A233" s="4" t="inlineStr">
        <is>
          <t>Commercial Real Estate - Land and Construction [Member] | Commercial Real Estate [Member] | Classified - substandard [Member]</t>
        </is>
      </c>
      <c r="B233" s="4" t="inlineStr">
        <is>
          <t xml:space="preserve"> </t>
        </is>
      </c>
      <c r="C233" s="4" t="inlineStr">
        <is>
          <t xml:space="preserve"> </t>
        </is>
      </c>
    </row>
    <row r="234">
      <c r="A234" s="3" t="inlineStr">
        <is>
          <t>Financing Receivable, Recorded Investment [Line Items]</t>
        </is>
      </c>
      <c r="B234" s="4" t="inlineStr">
        <is>
          <t xml:space="preserve"> </t>
        </is>
      </c>
      <c r="C234" s="4" t="inlineStr">
        <is>
          <t xml:space="preserve"> </t>
        </is>
      </c>
    </row>
    <row r="235">
      <c r="A235" s="4" t="inlineStr">
        <is>
          <t>Amortized Cost Basis by Origination Year, Prior to 2019</t>
        </is>
      </c>
      <c r="B235" s="5" t="n">
        <v>4</v>
      </c>
      <c r="C235" s="5" t="n">
        <v>9</v>
      </c>
    </row>
    <row r="236">
      <c r="A236" s="4" t="inlineStr">
        <is>
          <t>Revolving Loans Converted to Term</t>
        </is>
      </c>
      <c r="B236" s="5" t="n">
        <v>832</v>
      </c>
      <c r="C236" s="4" t="inlineStr">
        <is>
          <t xml:space="preserve"> </t>
        </is>
      </c>
    </row>
    <row r="237">
      <c r="A237" s="4" t="inlineStr">
        <is>
          <t>Total loans</t>
        </is>
      </c>
      <c r="B237" s="5" t="n">
        <v>836</v>
      </c>
      <c r="C237" s="5" t="n">
        <v>9</v>
      </c>
    </row>
    <row r="238">
      <c r="A238" s="4" t="inlineStr">
        <is>
          <t>Commercial Real Estate - Improved Property [Member] | Current-period gross charge-offs [Member]</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Amortized Cost Basis by Origination Year 2022</t>
        </is>
      </c>
      <c r="B240" s="5" t="n">
        <v>75</v>
      </c>
      <c r="C240" s="5" t="n">
        <v>372</v>
      </c>
    </row>
    <row r="241">
      <c r="A241" s="4" t="inlineStr">
        <is>
          <t>Amortized Cost Basis by Origination Year 2021</t>
        </is>
      </c>
      <c r="B241" s="5" t="n">
        <v>7</v>
      </c>
      <c r="C241" s="4" t="inlineStr">
        <is>
          <t xml:space="preserve"> </t>
        </is>
      </c>
    </row>
    <row r="242">
      <c r="A242" s="4" t="inlineStr">
        <is>
          <t>Amortized Cost Basis by Origination Year, Prior to 2019</t>
        </is>
      </c>
      <c r="B242" s="5" t="n">
        <v>855</v>
      </c>
      <c r="C242" s="5" t="n">
        <v>1505</v>
      </c>
    </row>
    <row r="243">
      <c r="A243" s="4" t="inlineStr">
        <is>
          <t>Total loans</t>
        </is>
      </c>
      <c r="B243" s="5" t="n">
        <v>937</v>
      </c>
      <c r="C243" s="5" t="n">
        <v>1877</v>
      </c>
    </row>
    <row r="244">
      <c r="A244" s="4" t="inlineStr">
        <is>
          <t>Commercial Real Estate - Improved Property [Member] | Commercial Real Estate [Member]</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Amortized Cost Basis by Origination Year 2024</t>
        </is>
      </c>
      <c r="B246" s="5" t="n">
        <v>562444</v>
      </c>
      <c r="C246" s="5" t="n">
        <v>496063</v>
      </c>
    </row>
    <row r="247">
      <c r="A247" s="4" t="inlineStr">
        <is>
          <t>Amortized Cost Basis by Origination Year 2023</t>
        </is>
      </c>
      <c r="B247" s="5" t="n">
        <v>502786</v>
      </c>
      <c r="C247" s="5" t="n">
        <v>1093322</v>
      </c>
    </row>
    <row r="248">
      <c r="A248" s="4" t="inlineStr">
        <is>
          <t>Amortized Cost Basis by Origination Year 2022</t>
        </is>
      </c>
      <c r="B248" s="5" t="n">
        <v>1067326</v>
      </c>
      <c r="C248" s="5" t="n">
        <v>612401</v>
      </c>
    </row>
    <row r="249">
      <c r="A249" s="4" t="inlineStr">
        <is>
          <t>Amortized Cost Basis by Origination Year 2021</t>
        </is>
      </c>
      <c r="B249" s="5" t="n">
        <v>557988</v>
      </c>
      <c r="C249" s="5" t="n">
        <v>588343</v>
      </c>
    </row>
    <row r="250">
      <c r="A250" s="4" t="inlineStr">
        <is>
          <t>Amortized Cost Basis by Origination Year 2020</t>
        </is>
      </c>
      <c r="B250" s="5" t="n">
        <v>529601</v>
      </c>
      <c r="C250" s="5" t="n">
        <v>543180</v>
      </c>
    </row>
    <row r="251">
      <c r="A251" s="4" t="inlineStr">
        <is>
          <t>Amortized Cost Basis by Origination Year, Prior to 2019</t>
        </is>
      </c>
      <c r="B251" s="5" t="n">
        <v>1973937</v>
      </c>
      <c r="C251" s="5" t="n">
        <v>1787604</v>
      </c>
    </row>
    <row r="252">
      <c r="A252" s="4" t="inlineStr">
        <is>
          <t>Revolving Loans</t>
        </is>
      </c>
      <c r="B252" s="5" t="n">
        <v>202020</v>
      </c>
      <c r="C252" s="5" t="n">
        <v>105840</v>
      </c>
    </row>
    <row r="253">
      <c r="A253" s="4" t="inlineStr">
        <is>
          <t>Revolving Loans Converted to Term</t>
        </is>
      </c>
      <c r="B253" s="5" t="n">
        <v>578496</v>
      </c>
      <c r="C253" s="5" t="n">
        <v>282830</v>
      </c>
    </row>
    <row r="254">
      <c r="A254" s="4" t="inlineStr">
        <is>
          <t>Total loans</t>
        </is>
      </c>
      <c r="B254" s="5" t="n">
        <v>5974598</v>
      </c>
      <c r="C254" s="5" t="n">
        <v>5509583</v>
      </c>
    </row>
    <row r="255">
      <c r="A255" s="4" t="inlineStr">
        <is>
          <t>Commercial Real Estate - Improved Property [Member] | Commercial Real Estate [Member] | 30-59 Days Past Due [Member]</t>
        </is>
      </c>
      <c r="B255" s="4" t="inlineStr">
        <is>
          <t xml:space="preserve"> </t>
        </is>
      </c>
      <c r="C255" s="4" t="inlineStr">
        <is>
          <t xml:space="preserve"> </t>
        </is>
      </c>
    </row>
    <row r="256">
      <c r="A256" s="3" t="inlineStr">
        <is>
          <t>Financing Receivable, Recorded Investment [Line Items]</t>
        </is>
      </c>
      <c r="B256" s="4" t="inlineStr">
        <is>
          <t xml:space="preserve"> </t>
        </is>
      </c>
      <c r="C256" s="4" t="inlineStr">
        <is>
          <t xml:space="preserve"> </t>
        </is>
      </c>
    </row>
    <row r="257">
      <c r="A257" s="4" t="inlineStr">
        <is>
          <t>Total loans</t>
        </is>
      </c>
      <c r="B257" s="5" t="n">
        <v>7646</v>
      </c>
      <c r="C257" s="5" t="n">
        <v>4416</v>
      </c>
    </row>
    <row r="258">
      <c r="A258" s="4" t="inlineStr">
        <is>
          <t>Commercial Real Estate - Improved Property [Member] | Commercial Real Estate [Member] | 60-89 Days Past Due [Member]</t>
        </is>
      </c>
      <c r="B258" s="4" t="inlineStr">
        <is>
          <t xml:space="preserve"> </t>
        </is>
      </c>
      <c r="C258" s="4" t="inlineStr">
        <is>
          <t xml:space="preserve"> </t>
        </is>
      </c>
    </row>
    <row r="259">
      <c r="A259" s="3" t="inlineStr">
        <is>
          <t>Financing Receivable, Recorded Investment [Line Items]</t>
        </is>
      </c>
      <c r="B259" s="4" t="inlineStr">
        <is>
          <t xml:space="preserve"> </t>
        </is>
      </c>
      <c r="C259" s="4" t="inlineStr">
        <is>
          <t xml:space="preserve"> </t>
        </is>
      </c>
    </row>
    <row r="260">
      <c r="A260" s="4" t="inlineStr">
        <is>
          <t>Total loans</t>
        </is>
      </c>
      <c r="B260" s="5" t="n">
        <v>8148</v>
      </c>
      <c r="C260" s="5" t="n">
        <v>3627</v>
      </c>
    </row>
    <row r="261">
      <c r="A261" s="4" t="inlineStr">
        <is>
          <t>Commercial Real Estate - Improved Property [Member] | Commercial Real Estate [Member] | 90 Days or More Past Due [Member]</t>
        </is>
      </c>
      <c r="B261" s="4" t="inlineStr">
        <is>
          <t xml:space="preserve"> </t>
        </is>
      </c>
      <c r="C261" s="4" t="inlineStr">
        <is>
          <t xml:space="preserve"> </t>
        </is>
      </c>
    </row>
    <row r="262">
      <c r="A262" s="3" t="inlineStr">
        <is>
          <t>Financing Receivable, Recorded Investment [Line Items]</t>
        </is>
      </c>
      <c r="B262" s="4" t="inlineStr">
        <is>
          <t xml:space="preserve"> </t>
        </is>
      </c>
      <c r="C262" s="4" t="inlineStr">
        <is>
          <t xml:space="preserve"> </t>
        </is>
      </c>
    </row>
    <row r="263">
      <c r="A263" s="4" t="inlineStr">
        <is>
          <t>Total loans</t>
        </is>
      </c>
      <c r="B263" s="5" t="n">
        <v>23641</v>
      </c>
      <c r="C263" s="5" t="n">
        <v>10594</v>
      </c>
    </row>
    <row r="264">
      <c r="A264" s="4" t="inlineStr">
        <is>
          <t>Commercial Real Estate - Improved Property [Member] | Commercial Real Estate [Member] | Pass [Member]</t>
        </is>
      </c>
      <c r="B264" s="4" t="inlineStr">
        <is>
          <t xml:space="preserve"> </t>
        </is>
      </c>
      <c r="C264" s="4" t="inlineStr">
        <is>
          <t xml:space="preserve"> </t>
        </is>
      </c>
    </row>
    <row r="265">
      <c r="A265" s="3" t="inlineStr">
        <is>
          <t>Financing Receivable, Recorded Investment [Line Items]</t>
        </is>
      </c>
      <c r="B265" s="4" t="inlineStr">
        <is>
          <t xml:space="preserve"> </t>
        </is>
      </c>
      <c r="C265" s="4" t="inlineStr">
        <is>
          <t xml:space="preserve"> </t>
        </is>
      </c>
    </row>
    <row r="266">
      <c r="A266" s="4" t="inlineStr">
        <is>
          <t>Amortized Cost Basis by Origination Year 2024</t>
        </is>
      </c>
      <c r="B266" s="5" t="n">
        <v>542333</v>
      </c>
      <c r="C266" s="5" t="n">
        <v>494142</v>
      </c>
    </row>
    <row r="267">
      <c r="A267" s="4" t="inlineStr">
        <is>
          <t>Amortized Cost Basis by Origination Year 2023</t>
        </is>
      </c>
      <c r="B267" s="5" t="n">
        <v>472746</v>
      </c>
      <c r="C267" s="5" t="n">
        <v>1076535</v>
      </c>
    </row>
    <row r="268">
      <c r="A268" s="4" t="inlineStr">
        <is>
          <t>Amortized Cost Basis by Origination Year 2022</t>
        </is>
      </c>
      <c r="B268" s="5" t="n">
        <v>1038745</v>
      </c>
      <c r="C268" s="5" t="n">
        <v>603354</v>
      </c>
    </row>
    <row r="269">
      <c r="A269" s="4" t="inlineStr">
        <is>
          <t>Amortized Cost Basis by Origination Year 2021</t>
        </is>
      </c>
      <c r="B269" s="5" t="n">
        <v>543212</v>
      </c>
      <c r="C269" s="5" t="n">
        <v>581540</v>
      </c>
    </row>
    <row r="270">
      <c r="A270" s="4" t="inlineStr">
        <is>
          <t>Amortized Cost Basis by Origination Year 2020</t>
        </is>
      </c>
      <c r="B270" s="5" t="n">
        <v>512916</v>
      </c>
      <c r="C270" s="5" t="n">
        <v>514523</v>
      </c>
    </row>
    <row r="271">
      <c r="A271" s="4" t="inlineStr">
        <is>
          <t>Amortized Cost Basis by Origination Year, Prior to 2019</t>
        </is>
      </c>
      <c r="B271" s="5" t="n">
        <v>1897950</v>
      </c>
      <c r="C271" s="5" t="n">
        <v>1706804</v>
      </c>
    </row>
    <row r="272">
      <c r="A272" s="4" t="inlineStr">
        <is>
          <t>Revolving Loans</t>
        </is>
      </c>
      <c r="B272" s="5" t="n">
        <v>200572</v>
      </c>
      <c r="C272" s="5" t="n">
        <v>103467</v>
      </c>
    </row>
    <row r="273">
      <c r="A273" s="4" t="inlineStr">
        <is>
          <t>Revolving Loans Converted to Term</t>
        </is>
      </c>
      <c r="B273" s="5" t="n">
        <v>482132</v>
      </c>
      <c r="C273" s="5" t="n">
        <v>257029</v>
      </c>
    </row>
    <row r="274">
      <c r="A274" s="4" t="inlineStr">
        <is>
          <t>Total loans</t>
        </is>
      </c>
      <c r="B274" s="5" t="n">
        <v>5690606</v>
      </c>
      <c r="C274" s="5" t="n">
        <v>5337394</v>
      </c>
    </row>
    <row r="275">
      <c r="A275" s="4" t="inlineStr">
        <is>
          <t>Commercial Real Estate - Improved Property [Member] | Commercial Real Estate [Member] | Criticized [Member]</t>
        </is>
      </c>
      <c r="B275" s="4" t="inlineStr">
        <is>
          <t xml:space="preserve"> </t>
        </is>
      </c>
      <c r="C275" s="4" t="inlineStr">
        <is>
          <t xml:space="preserve"> </t>
        </is>
      </c>
    </row>
    <row r="276">
      <c r="A276" s="3" t="inlineStr">
        <is>
          <t>Financing Receivable, Recorded Investment [Line Items]</t>
        </is>
      </c>
      <c r="B276" s="4" t="inlineStr">
        <is>
          <t xml:space="preserve"> </t>
        </is>
      </c>
      <c r="C276" s="4" t="inlineStr">
        <is>
          <t xml:space="preserve"> </t>
        </is>
      </c>
    </row>
    <row r="277">
      <c r="A277" s="4" t="inlineStr">
        <is>
          <t>Amortized Cost Basis by Origination Year 2024</t>
        </is>
      </c>
      <c r="B277" s="5" t="n">
        <v>365</v>
      </c>
      <c r="C277" s="4" t="inlineStr">
        <is>
          <t xml:space="preserve"> </t>
        </is>
      </c>
    </row>
    <row r="278">
      <c r="A278" s="4" t="inlineStr">
        <is>
          <t>Amortized Cost Basis by Origination Year 2023</t>
        </is>
      </c>
      <c r="B278" s="5" t="n">
        <v>28204</v>
      </c>
      <c r="C278" s="5" t="n">
        <v>16270</v>
      </c>
    </row>
    <row r="279">
      <c r="A279" s="4" t="inlineStr">
        <is>
          <t>Amortized Cost Basis by Origination Year 2022</t>
        </is>
      </c>
      <c r="B279" s="5" t="n">
        <v>5188</v>
      </c>
      <c r="C279" s="5" t="n">
        <v>8630</v>
      </c>
    </row>
    <row r="280">
      <c r="A280" s="4" t="inlineStr">
        <is>
          <t>Amortized Cost Basis by Origination Year 2021</t>
        </is>
      </c>
      <c r="B280" s="5" t="n">
        <v>13590</v>
      </c>
      <c r="C280" s="5" t="n">
        <v>4387</v>
      </c>
    </row>
    <row r="281">
      <c r="A281" s="4" t="inlineStr">
        <is>
          <t>Amortized Cost Basis by Origination Year 2020</t>
        </is>
      </c>
      <c r="B281" s="5" t="n">
        <v>6733</v>
      </c>
      <c r="C281" s="5" t="n">
        <v>5185</v>
      </c>
    </row>
    <row r="282">
      <c r="A282" s="4" t="inlineStr">
        <is>
          <t>Amortized Cost Basis by Origination Year, Prior to 2019</t>
        </is>
      </c>
      <c r="B282" s="5" t="n">
        <v>39845</v>
      </c>
      <c r="C282" s="5" t="n">
        <v>44861</v>
      </c>
    </row>
    <row r="283">
      <c r="A283" s="4" t="inlineStr">
        <is>
          <t>Revolving Loans</t>
        </is>
      </c>
      <c r="B283" s="5" t="n">
        <v>825</v>
      </c>
      <c r="C283" s="5" t="n">
        <v>2373</v>
      </c>
    </row>
    <row r="284">
      <c r="A284" s="4" t="inlineStr">
        <is>
          <t>Revolving Loans Converted to Term</t>
        </is>
      </c>
      <c r="B284" s="5" t="n">
        <v>94572</v>
      </c>
      <c r="C284" s="5" t="n">
        <v>25767</v>
      </c>
    </row>
    <row r="285">
      <c r="A285" s="4" t="inlineStr">
        <is>
          <t>Total loans</t>
        </is>
      </c>
      <c r="B285" s="5" t="n">
        <v>189322</v>
      </c>
      <c r="C285" s="5" t="n">
        <v>107473</v>
      </c>
    </row>
    <row r="286">
      <c r="A286" s="4" t="inlineStr">
        <is>
          <t>Commercial Real Estate - Improved Property [Member] | Commercial Real Estate [Member] | Classified - substandard [Member]</t>
        </is>
      </c>
      <c r="B286" s="4" t="inlineStr">
        <is>
          <t xml:space="preserve"> </t>
        </is>
      </c>
      <c r="C286" s="4" t="inlineStr">
        <is>
          <t xml:space="preserve"> </t>
        </is>
      </c>
    </row>
    <row r="287">
      <c r="A287" s="3" t="inlineStr">
        <is>
          <t>Financing Receivable, Recorded Investment [Line Items]</t>
        </is>
      </c>
      <c r="B287" s="4" t="inlineStr">
        <is>
          <t xml:space="preserve"> </t>
        </is>
      </c>
      <c r="C287" s="4" t="inlineStr">
        <is>
          <t xml:space="preserve"> </t>
        </is>
      </c>
    </row>
    <row r="288">
      <c r="A288" s="4" t="inlineStr">
        <is>
          <t>Amortized Cost Basis by Origination Year 2024</t>
        </is>
      </c>
      <c r="B288" s="5" t="n">
        <v>19746</v>
      </c>
      <c r="C288" s="5" t="n">
        <v>1921</v>
      </c>
    </row>
    <row r="289">
      <c r="A289" s="4" t="inlineStr">
        <is>
          <t>Amortized Cost Basis by Origination Year 2023</t>
        </is>
      </c>
      <c r="B289" s="5" t="n">
        <v>1836</v>
      </c>
      <c r="C289" s="5" t="n">
        <v>517</v>
      </c>
    </row>
    <row r="290">
      <c r="A290" s="4" t="inlineStr">
        <is>
          <t>Amortized Cost Basis by Origination Year 2022</t>
        </is>
      </c>
      <c r="B290" s="5" t="n">
        <v>23393</v>
      </c>
      <c r="C290" s="5" t="n">
        <v>417</v>
      </c>
    </row>
    <row r="291">
      <c r="A291" s="4" t="inlineStr">
        <is>
          <t>Amortized Cost Basis by Origination Year 2021</t>
        </is>
      </c>
      <c r="B291" s="5" t="n">
        <v>1186</v>
      </c>
      <c r="C291" s="5" t="n">
        <v>2416</v>
      </c>
    </row>
    <row r="292">
      <c r="A292" s="4" t="inlineStr">
        <is>
          <t>Amortized Cost Basis by Origination Year 2020</t>
        </is>
      </c>
      <c r="B292" s="5" t="n">
        <v>9952</v>
      </c>
      <c r="C292" s="5" t="n">
        <v>23472</v>
      </c>
    </row>
    <row r="293">
      <c r="A293" s="4" t="inlineStr">
        <is>
          <t>Amortized Cost Basis by Origination Year, Prior to 2019</t>
        </is>
      </c>
      <c r="B293" s="5" t="n">
        <v>36142</v>
      </c>
      <c r="C293" s="5" t="n">
        <v>35939</v>
      </c>
    </row>
    <row r="294">
      <c r="A294" s="4" t="inlineStr">
        <is>
          <t>Revolving Loans</t>
        </is>
      </c>
      <c r="B294" s="5" t="n">
        <v>623</v>
      </c>
      <c r="C294" s="4" t="inlineStr">
        <is>
          <t xml:space="preserve"> </t>
        </is>
      </c>
    </row>
    <row r="295">
      <c r="A295" s="4" t="inlineStr">
        <is>
          <t>Revolving Loans Converted to Term</t>
        </is>
      </c>
      <c r="B295" s="5" t="n">
        <v>1792</v>
      </c>
      <c r="C295" s="5" t="n">
        <v>34</v>
      </c>
    </row>
    <row r="296">
      <c r="A296" s="4" t="inlineStr">
        <is>
          <t>Total loans</t>
        </is>
      </c>
      <c r="B296" s="5" t="n">
        <v>94670</v>
      </c>
      <c r="C296" s="5" t="n">
        <v>64716</v>
      </c>
    </row>
    <row r="297">
      <c r="A297" s="4" t="inlineStr">
        <is>
          <t>Commercial and Industrial [Member]</t>
        </is>
      </c>
      <c r="B297" s="4" t="inlineStr">
        <is>
          <t xml:space="preserve"> </t>
        </is>
      </c>
      <c r="C297" s="4" t="inlineStr">
        <is>
          <t xml:space="preserve"> </t>
        </is>
      </c>
    </row>
    <row r="298">
      <c r="A298" s="3" t="inlineStr">
        <is>
          <t>Financing Receivable, Recorded Investment [Line Items]</t>
        </is>
      </c>
      <c r="B298" s="4" t="inlineStr">
        <is>
          <t xml:space="preserve"> </t>
        </is>
      </c>
      <c r="C298" s="4" t="inlineStr">
        <is>
          <t xml:space="preserve"> </t>
        </is>
      </c>
    </row>
    <row r="299">
      <c r="A299" s="4" t="inlineStr">
        <is>
          <t>Amortized Cost Basis by Origination Year 2024</t>
        </is>
      </c>
      <c r="B299" s="5" t="n">
        <v>227055</v>
      </c>
      <c r="C299" s="5" t="n">
        <v>239554</v>
      </c>
    </row>
    <row r="300">
      <c r="A300" s="4" t="inlineStr">
        <is>
          <t>Amortized Cost Basis by Origination Year 2023</t>
        </is>
      </c>
      <c r="B300" s="5" t="n">
        <v>147177</v>
      </c>
      <c r="C300" s="5" t="n">
        <v>235503</v>
      </c>
    </row>
    <row r="301">
      <c r="A301" s="4" t="inlineStr">
        <is>
          <t>Amortized Cost Basis by Origination Year 2022</t>
        </is>
      </c>
      <c r="B301" s="5" t="n">
        <v>210747</v>
      </c>
      <c r="C301" s="5" t="n">
        <v>140482</v>
      </c>
    </row>
    <row r="302">
      <c r="A302" s="4" t="inlineStr">
        <is>
          <t>Amortized Cost Basis by Origination Year 2021</t>
        </is>
      </c>
      <c r="B302" s="5" t="n">
        <v>108592</v>
      </c>
      <c r="C302" s="5" t="n">
        <v>80591</v>
      </c>
    </row>
    <row r="303">
      <c r="A303" s="4" t="inlineStr">
        <is>
          <t>Amortized Cost Basis by Origination Year 2020</t>
        </is>
      </c>
      <c r="B303" s="5" t="n">
        <v>49947</v>
      </c>
      <c r="C303" s="5" t="n">
        <v>47418</v>
      </c>
    </row>
    <row r="304">
      <c r="A304" s="4" t="inlineStr">
        <is>
          <t>Amortized Cost Basis by Origination Year, Prior to 2019</t>
        </is>
      </c>
      <c r="B304" s="5" t="n">
        <v>260737</v>
      </c>
      <c r="C304" s="5" t="n">
        <v>286268</v>
      </c>
    </row>
    <row r="305">
      <c r="A305" s="4" t="inlineStr">
        <is>
          <t>Revolving Loans</t>
        </is>
      </c>
      <c r="B305" s="5" t="n">
        <v>639755</v>
      </c>
      <c r="C305" s="5" t="n">
        <v>567823</v>
      </c>
    </row>
    <row r="306">
      <c r="A306" s="4" t="inlineStr">
        <is>
          <t>Revolving Loans Converted to Term</t>
        </is>
      </c>
      <c r="B306" s="5" t="n">
        <v>143267</v>
      </c>
      <c r="C306" s="5" t="n">
        <v>73020</v>
      </c>
    </row>
    <row r="307">
      <c r="A307" s="4" t="inlineStr">
        <is>
          <t>Total loans</t>
        </is>
      </c>
      <c r="B307" s="5" t="n">
        <v>1787277</v>
      </c>
      <c r="C307" s="5" t="n">
        <v>1670659</v>
      </c>
    </row>
    <row r="308">
      <c r="A308" s="4" t="inlineStr">
        <is>
          <t>Commercial and Industrial [Member] | 30-59 Days Past Due [Member]</t>
        </is>
      </c>
      <c r="B308" s="4" t="inlineStr">
        <is>
          <t xml:space="preserve"> </t>
        </is>
      </c>
      <c r="C308" s="4" t="inlineStr">
        <is>
          <t xml:space="preserve"> </t>
        </is>
      </c>
    </row>
    <row r="309">
      <c r="A309" s="3" t="inlineStr">
        <is>
          <t>Financing Receivable, Recorded Investment [Line Items]</t>
        </is>
      </c>
      <c r="B309" s="4" t="inlineStr">
        <is>
          <t xml:space="preserve"> </t>
        </is>
      </c>
      <c r="C309" s="4" t="inlineStr">
        <is>
          <t xml:space="preserve"> </t>
        </is>
      </c>
    </row>
    <row r="310">
      <c r="A310" s="4" t="inlineStr">
        <is>
          <t>Total loans</t>
        </is>
      </c>
      <c r="B310" s="5" t="n">
        <v>957</v>
      </c>
      <c r="C310" s="5" t="n">
        <v>640</v>
      </c>
    </row>
    <row r="311">
      <c r="A311" s="4" t="inlineStr">
        <is>
          <t>Commercial and Industrial [Member] | 60-89 Days Past Due [Member]</t>
        </is>
      </c>
      <c r="B311" s="4" t="inlineStr">
        <is>
          <t xml:space="preserve"> </t>
        </is>
      </c>
      <c r="C311" s="4" t="inlineStr">
        <is>
          <t xml:space="preserve"> </t>
        </is>
      </c>
    </row>
    <row r="312">
      <c r="A312" s="3" t="inlineStr">
        <is>
          <t>Financing Receivable, Recorded Investment [Line Items]</t>
        </is>
      </c>
      <c r="B312" s="4" t="inlineStr">
        <is>
          <t xml:space="preserve"> </t>
        </is>
      </c>
      <c r="C312" s="4" t="inlineStr">
        <is>
          <t xml:space="preserve"> </t>
        </is>
      </c>
    </row>
    <row r="313">
      <c r="A313" s="4" t="inlineStr">
        <is>
          <t>Total loans</t>
        </is>
      </c>
      <c r="B313" s="5" t="n">
        <v>8872</v>
      </c>
      <c r="C313" s="5" t="n">
        <v>1255</v>
      </c>
    </row>
    <row r="314">
      <c r="A314" s="4" t="inlineStr">
        <is>
          <t>Commercial and Industrial [Member] | 90 Days or More Past Due [Member]</t>
        </is>
      </c>
      <c r="B314" s="4" t="inlineStr">
        <is>
          <t xml:space="preserve"> </t>
        </is>
      </c>
      <c r="C314" s="4" t="inlineStr">
        <is>
          <t xml:space="preserve"> </t>
        </is>
      </c>
    </row>
    <row r="315">
      <c r="A315" s="3" t="inlineStr">
        <is>
          <t>Financing Receivable, Recorded Investment [Line Items]</t>
        </is>
      </c>
      <c r="B315" s="4" t="inlineStr">
        <is>
          <t xml:space="preserve"> </t>
        </is>
      </c>
      <c r="C315" s="4" t="inlineStr">
        <is>
          <t xml:space="preserve"> </t>
        </is>
      </c>
    </row>
    <row r="316">
      <c r="A316" s="4" t="inlineStr">
        <is>
          <t>Total loans</t>
        </is>
      </c>
      <c r="B316" s="5" t="n">
        <v>4616</v>
      </c>
      <c r="C316" s="5" t="n">
        <v>4779</v>
      </c>
    </row>
    <row r="317">
      <c r="A317" s="4" t="inlineStr">
        <is>
          <t>Commercial and Industrial [Member] | Pass [Member]</t>
        </is>
      </c>
      <c r="B317" s="4" t="inlineStr">
        <is>
          <t xml:space="preserve"> </t>
        </is>
      </c>
      <c r="C317" s="4" t="inlineStr">
        <is>
          <t xml:space="preserve"> </t>
        </is>
      </c>
    </row>
    <row r="318">
      <c r="A318" s="3" t="inlineStr">
        <is>
          <t>Financing Receivable, Recorded Investment [Line Items]</t>
        </is>
      </c>
      <c r="B318" s="4" t="inlineStr">
        <is>
          <t xml:space="preserve"> </t>
        </is>
      </c>
      <c r="C318" s="4" t="inlineStr">
        <is>
          <t xml:space="preserve"> </t>
        </is>
      </c>
    </row>
    <row r="319">
      <c r="A319" s="4" t="inlineStr">
        <is>
          <t>Amortized Cost Basis by Origination Year 2024</t>
        </is>
      </c>
      <c r="B319" s="5" t="n">
        <v>225344</v>
      </c>
      <c r="C319" s="5" t="n">
        <v>238427</v>
      </c>
    </row>
    <row r="320">
      <c r="A320" s="4" t="inlineStr">
        <is>
          <t>Amortized Cost Basis by Origination Year 2023</t>
        </is>
      </c>
      <c r="B320" s="5" t="n">
        <v>139460</v>
      </c>
      <c r="C320" s="5" t="n">
        <v>234520</v>
      </c>
    </row>
    <row r="321">
      <c r="A321" s="4" t="inlineStr">
        <is>
          <t>Amortized Cost Basis by Origination Year 2022</t>
        </is>
      </c>
      <c r="B321" s="5" t="n">
        <v>206252</v>
      </c>
      <c r="C321" s="5" t="n">
        <v>136998</v>
      </c>
    </row>
    <row r="322">
      <c r="A322" s="4" t="inlineStr">
        <is>
          <t>Amortized Cost Basis by Origination Year 2021</t>
        </is>
      </c>
      <c r="B322" s="5" t="n">
        <v>106446</v>
      </c>
      <c r="C322" s="5" t="n">
        <v>78836</v>
      </c>
    </row>
    <row r="323">
      <c r="A323" s="4" t="inlineStr">
        <is>
          <t>Amortized Cost Basis by Origination Year 2020</t>
        </is>
      </c>
      <c r="B323" s="5" t="n">
        <v>48285</v>
      </c>
      <c r="C323" s="5" t="n">
        <v>39259</v>
      </c>
    </row>
    <row r="324">
      <c r="A324" s="4" t="inlineStr">
        <is>
          <t>Amortized Cost Basis by Origination Year, Prior to 2019</t>
        </is>
      </c>
      <c r="B324" s="5" t="n">
        <v>250438</v>
      </c>
      <c r="C324" s="5" t="n">
        <v>252826</v>
      </c>
    </row>
    <row r="325">
      <c r="A325" s="4" t="inlineStr">
        <is>
          <t>Revolving Loans</t>
        </is>
      </c>
      <c r="B325" s="5" t="n">
        <v>616831</v>
      </c>
      <c r="C325" s="5" t="n">
        <v>541400</v>
      </c>
    </row>
    <row r="326">
      <c r="A326" s="4" t="inlineStr">
        <is>
          <t>Revolving Loans Converted to Term</t>
        </is>
      </c>
      <c r="B326" s="5" t="n">
        <v>128253</v>
      </c>
      <c r="C326" s="5" t="n">
        <v>64417</v>
      </c>
    </row>
    <row r="327">
      <c r="A327" s="4" t="inlineStr">
        <is>
          <t>Total loans</t>
        </is>
      </c>
      <c r="B327" s="5" t="n">
        <v>1721309</v>
      </c>
      <c r="C327" s="5" t="n">
        <v>1586683</v>
      </c>
    </row>
    <row r="328">
      <c r="A328" s="4" t="inlineStr">
        <is>
          <t>Commercial and Industrial [Member] | Criticized [Member]</t>
        </is>
      </c>
      <c r="B328" s="4" t="inlineStr">
        <is>
          <t xml:space="preserve"> </t>
        </is>
      </c>
      <c r="C328" s="4" t="inlineStr">
        <is>
          <t xml:space="preserve"> </t>
        </is>
      </c>
    </row>
    <row r="329">
      <c r="A329" s="3" t="inlineStr">
        <is>
          <t>Financing Receivable, Recorded Investment [Line Items]</t>
        </is>
      </c>
      <c r="B329" s="4" t="inlineStr">
        <is>
          <t xml:space="preserve"> </t>
        </is>
      </c>
      <c r="C329" s="4" t="inlineStr">
        <is>
          <t xml:space="preserve"> </t>
        </is>
      </c>
    </row>
    <row r="330">
      <c r="A330" s="4" t="inlineStr">
        <is>
          <t>Amortized Cost Basis by Origination Year 2024</t>
        </is>
      </c>
      <c r="B330" s="5" t="n">
        <v>217</v>
      </c>
      <c r="C330" s="5" t="n">
        <v>1094</v>
      </c>
    </row>
    <row r="331">
      <c r="A331" s="4" t="inlineStr">
        <is>
          <t>Amortized Cost Basis by Origination Year 2023</t>
        </is>
      </c>
      <c r="B331" s="5" t="n">
        <v>7335</v>
      </c>
      <c r="C331" s="5" t="n">
        <v>834</v>
      </c>
    </row>
    <row r="332">
      <c r="A332" s="4" t="inlineStr">
        <is>
          <t>Amortized Cost Basis by Origination Year 2022</t>
        </is>
      </c>
      <c r="B332" s="5" t="n">
        <v>3337</v>
      </c>
      <c r="C332" s="5" t="n">
        <v>3169</v>
      </c>
    </row>
    <row r="333">
      <c r="A333" s="4" t="inlineStr">
        <is>
          <t>Amortized Cost Basis by Origination Year 2021</t>
        </is>
      </c>
      <c r="B333" s="5" t="n">
        <v>921</v>
      </c>
      <c r="C333" s="5" t="n">
        <v>1490</v>
      </c>
    </row>
    <row r="334">
      <c r="A334" s="4" t="inlineStr">
        <is>
          <t>Amortized Cost Basis by Origination Year 2020</t>
        </is>
      </c>
      <c r="B334" s="5" t="n">
        <v>1597</v>
      </c>
      <c r="C334" s="5" t="n">
        <v>7334</v>
      </c>
    </row>
    <row r="335">
      <c r="A335" s="4" t="inlineStr">
        <is>
          <t>Amortized Cost Basis by Origination Year, Prior to 2019</t>
        </is>
      </c>
      <c r="B335" s="5" t="n">
        <v>7660</v>
      </c>
      <c r="C335" s="5" t="n">
        <v>31526</v>
      </c>
    </row>
    <row r="336">
      <c r="A336" s="4" t="inlineStr">
        <is>
          <t>Revolving Loans</t>
        </is>
      </c>
      <c r="B336" s="5" t="n">
        <v>20464</v>
      </c>
      <c r="C336" s="5" t="n">
        <v>20626</v>
      </c>
    </row>
    <row r="337">
      <c r="A337" s="4" t="inlineStr">
        <is>
          <t>Revolving Loans Converted to Term</t>
        </is>
      </c>
      <c r="B337" s="5" t="n">
        <v>7274</v>
      </c>
      <c r="C337" s="5" t="n">
        <v>7131</v>
      </c>
    </row>
    <row r="338">
      <c r="A338" s="4" t="inlineStr">
        <is>
          <t>Total loans</t>
        </is>
      </c>
      <c r="B338" s="5" t="n">
        <v>48805</v>
      </c>
      <c r="C338" s="5" t="n">
        <v>73204</v>
      </c>
    </row>
    <row r="339">
      <c r="A339" s="4" t="inlineStr">
        <is>
          <t>Commercial and Industrial [Member] | Classified - substandard [Member]</t>
        </is>
      </c>
      <c r="B339" s="4" t="inlineStr">
        <is>
          <t xml:space="preserve"> </t>
        </is>
      </c>
      <c r="C339" s="4" t="inlineStr">
        <is>
          <t xml:space="preserve"> </t>
        </is>
      </c>
    </row>
    <row r="340">
      <c r="A340" s="3" t="inlineStr">
        <is>
          <t>Financing Receivable, Recorded Investment [Line Items]</t>
        </is>
      </c>
      <c r="B340" s="4" t="inlineStr">
        <is>
          <t xml:space="preserve"> </t>
        </is>
      </c>
      <c r="C340" s="4" t="inlineStr">
        <is>
          <t xml:space="preserve"> </t>
        </is>
      </c>
    </row>
    <row r="341">
      <c r="A341" s="4" t="inlineStr">
        <is>
          <t>Amortized Cost Basis by Origination Year 2024</t>
        </is>
      </c>
      <c r="B341" s="5" t="n">
        <v>1494</v>
      </c>
      <c r="C341" s="5" t="n">
        <v>33</v>
      </c>
    </row>
    <row r="342">
      <c r="A342" s="4" t="inlineStr">
        <is>
          <t>Amortized Cost Basis by Origination Year 2023</t>
        </is>
      </c>
      <c r="B342" s="5" t="n">
        <v>382</v>
      </c>
      <c r="C342" s="5" t="n">
        <v>149</v>
      </c>
    </row>
    <row r="343">
      <c r="A343" s="4" t="inlineStr">
        <is>
          <t>Amortized Cost Basis by Origination Year 2022</t>
        </is>
      </c>
      <c r="B343" s="5" t="n">
        <v>1158</v>
      </c>
      <c r="C343" s="5" t="n">
        <v>315</v>
      </c>
    </row>
    <row r="344">
      <c r="A344" s="4" t="inlineStr">
        <is>
          <t>Amortized Cost Basis by Origination Year 2021</t>
        </is>
      </c>
      <c r="B344" s="5" t="n">
        <v>1225</v>
      </c>
      <c r="C344" s="5" t="n">
        <v>265</v>
      </c>
    </row>
    <row r="345">
      <c r="A345" s="4" t="inlineStr">
        <is>
          <t>Amortized Cost Basis by Origination Year 2020</t>
        </is>
      </c>
      <c r="B345" s="5" t="n">
        <v>65</v>
      </c>
      <c r="C345" s="5" t="n">
        <v>825</v>
      </c>
    </row>
    <row r="346">
      <c r="A346" s="4" t="inlineStr">
        <is>
          <t>Amortized Cost Basis by Origination Year, Prior to 2019</t>
        </is>
      </c>
      <c r="B346" s="5" t="n">
        <v>2639</v>
      </c>
      <c r="C346" s="5" t="n">
        <v>1916</v>
      </c>
    </row>
    <row r="347">
      <c r="A347" s="4" t="inlineStr">
        <is>
          <t>Revolving Loans</t>
        </is>
      </c>
      <c r="B347" s="5" t="n">
        <v>2460</v>
      </c>
      <c r="C347" s="5" t="n">
        <v>5797</v>
      </c>
    </row>
    <row r="348">
      <c r="A348" s="4" t="inlineStr">
        <is>
          <t>Revolving Loans Converted to Term</t>
        </is>
      </c>
      <c r="B348" s="5" t="n">
        <v>7740</v>
      </c>
      <c r="C348" s="5" t="n">
        <v>1472</v>
      </c>
    </row>
    <row r="349">
      <c r="A349" s="4" t="inlineStr">
        <is>
          <t>Total loans</t>
        </is>
      </c>
      <c r="B349" s="5" t="n">
        <v>17163</v>
      </c>
      <c r="C349" s="5" t="n">
        <v>10772</v>
      </c>
    </row>
    <row r="350">
      <c r="A350" s="4" t="inlineStr">
        <is>
          <t>Commercial and Industrial [Member] | Current-period gross charge-offs [Member]</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Amortized Cost Basis by Origination Year 2024</t>
        </is>
      </c>
      <c r="B352" s="5" t="n">
        <v>48</v>
      </c>
      <c r="C352" s="5" t="n">
        <v>98</v>
      </c>
    </row>
    <row r="353">
      <c r="A353" s="4" t="inlineStr">
        <is>
          <t>Amortized Cost Basis by Origination Year 2023</t>
        </is>
      </c>
      <c r="B353" s="5" t="n">
        <v>648</v>
      </c>
      <c r="C353" s="5" t="n">
        <v>205</v>
      </c>
    </row>
    <row r="354">
      <c r="A354" s="4" t="inlineStr">
        <is>
          <t>Amortized Cost Basis by Origination Year 2022</t>
        </is>
      </c>
      <c r="B354" s="5" t="n">
        <v>1048</v>
      </c>
      <c r="C354" s="5" t="n">
        <v>603</v>
      </c>
    </row>
    <row r="355">
      <c r="A355" s="4" t="inlineStr">
        <is>
          <t>Amortized Cost Basis by Origination Year 2021</t>
        </is>
      </c>
      <c r="B355" s="5" t="n">
        <v>228</v>
      </c>
      <c r="C355" s="5" t="n">
        <v>353</v>
      </c>
    </row>
    <row r="356">
      <c r="A356" s="4" t="inlineStr">
        <is>
          <t>Amortized Cost Basis by Origination Year 2020</t>
        </is>
      </c>
      <c r="B356" s="5" t="n">
        <v>162</v>
      </c>
      <c r="C356" s="5" t="n">
        <v>20</v>
      </c>
    </row>
    <row r="357">
      <c r="A357" s="4" t="inlineStr">
        <is>
          <t>Amortized Cost Basis by Origination Year, Prior to 2019</t>
        </is>
      </c>
      <c r="B357" s="5" t="n">
        <v>1029</v>
      </c>
      <c r="C357" s="5" t="n">
        <v>463</v>
      </c>
    </row>
    <row r="358">
      <c r="A358" s="4" t="inlineStr">
        <is>
          <t>Revolving Loans</t>
        </is>
      </c>
      <c r="B358" s="5" t="n">
        <v>1</v>
      </c>
      <c r="C358" s="4" t="inlineStr">
        <is>
          <t xml:space="preserve"> </t>
        </is>
      </c>
    </row>
    <row r="359">
      <c r="A359" s="4" t="inlineStr">
        <is>
          <t>Revolving Loans Converted to Term</t>
        </is>
      </c>
      <c r="B359" s="5" t="n">
        <v>7369</v>
      </c>
      <c r="C359" s="5" t="n">
        <v>541</v>
      </c>
    </row>
    <row r="360">
      <c r="A360" s="4" t="inlineStr">
        <is>
          <t>Total loans</t>
        </is>
      </c>
      <c r="B360" s="7" t="n">
        <v>10533</v>
      </c>
      <c r="C360" s="7" t="n">
        <v>22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Other Real Estate Owned and Repossessed Assets (Detail)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Other real estate owned</t>
        </is>
      </c>
      <c r="B3" s="7" t="n">
        <v>649</v>
      </c>
      <c r="C3" s="7" t="n">
        <v>1207</v>
      </c>
    </row>
    <row r="4">
      <c r="A4" s="4" t="inlineStr">
        <is>
          <t>Repossessed assets</t>
        </is>
      </c>
      <c r="B4" s="5" t="n">
        <v>203</v>
      </c>
      <c r="C4" s="5" t="n">
        <v>290</v>
      </c>
    </row>
    <row r="5">
      <c r="A5" s="4" t="inlineStr">
        <is>
          <t>Total other real estate owned and repossessed assets</t>
        </is>
      </c>
      <c r="B5" s="7" t="n">
        <v>852</v>
      </c>
      <c r="C5" s="7" t="n">
        <v>14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 and improvements</t>
        </is>
      </c>
      <c r="B3" s="7" t="n">
        <v>53296</v>
      </c>
      <c r="C3" s="7" t="n">
        <v>55674</v>
      </c>
    </row>
    <row r="4">
      <c r="A4" s="4" t="inlineStr">
        <is>
          <t>Buildings and improvements</t>
        </is>
      </c>
      <c r="B4" s="5" t="n">
        <v>210390</v>
      </c>
      <c r="C4" s="5" t="n">
        <v>209573</v>
      </c>
    </row>
    <row r="5">
      <c r="A5" s="4" t="inlineStr">
        <is>
          <t>Furniture and equipment</t>
        </is>
      </c>
      <c r="B5" s="5" t="n">
        <v>118881</v>
      </c>
      <c r="C5" s="5" t="n">
        <v>115162</v>
      </c>
    </row>
    <row r="6">
      <c r="A6" s="4" t="inlineStr">
        <is>
          <t>Total cost</t>
        </is>
      </c>
      <c r="B6" s="5" t="n">
        <v>382567</v>
      </c>
      <c r="C6" s="5" t="n">
        <v>380409</v>
      </c>
    </row>
    <row r="7">
      <c r="A7" s="4" t="inlineStr">
        <is>
          <t>Accumulated depreciation and amortization</t>
        </is>
      </c>
      <c r="B7" s="5" t="n">
        <v>-224370</v>
      </c>
      <c r="C7" s="5" t="n">
        <v>-218022</v>
      </c>
    </row>
    <row r="8">
      <c r="A8" s="4" t="inlineStr">
        <is>
          <t>Right of use assets</t>
        </is>
      </c>
      <c r="B8" s="5" t="n">
        <v>60879</v>
      </c>
      <c r="C8" s="5" t="n">
        <v>71184</v>
      </c>
    </row>
    <row r="9">
      <c r="A9" s="4" t="inlineStr">
        <is>
          <t>Total premises and equipment, net</t>
        </is>
      </c>
      <c r="B9" s="7" t="n">
        <v>219076</v>
      </c>
      <c r="C9" s="7" t="n">
        <v>2335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28" customWidth="1" min="2" max="2"/>
    <col width="28" customWidth="1" min="3" max="3"/>
    <col width="14" customWidth="1" min="4" max="4"/>
  </cols>
  <sheetData>
    <row r="1">
      <c r="A1" s="1" t="inlineStr">
        <is>
          <t>Premises and Equipment - Additional Information (Detail)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 charged</t>
        </is>
      </c>
      <c r="B4" s="7" t="n">
        <v>15300000</v>
      </c>
      <c r="C4" s="7" t="n">
        <v>14400000</v>
      </c>
      <c r="D4" s="7" t="n">
        <v>13000000</v>
      </c>
    </row>
    <row r="5">
      <c r="A5" s="4" t="inlineStr">
        <is>
          <t>Weighted-average lease term</t>
        </is>
      </c>
      <c r="B5" s="4" t="inlineStr">
        <is>
          <t>14 years</t>
        </is>
      </c>
      <c r="C5" s="4" t="inlineStr">
        <is>
          <t xml:space="preserve"> </t>
        </is>
      </c>
      <c r="D5" s="4" t="inlineStr">
        <is>
          <t xml:space="preserve"> </t>
        </is>
      </c>
    </row>
    <row r="6">
      <c r="A6" s="4" t="inlineStr">
        <is>
          <t>Operating lease ROU assets</t>
        </is>
      </c>
      <c r="B6" s="7" t="n">
        <v>34800000</v>
      </c>
      <c r="C6" s="7" t="n">
        <v>42100000</v>
      </c>
      <c r="D6" s="4" t="inlineStr">
        <is>
          <t xml:space="preserve"> </t>
        </is>
      </c>
    </row>
    <row r="7">
      <c r="A7" s="4" t="inlineStr">
        <is>
          <t>Operating lease ROU assets statement of financial position extensible list</t>
        </is>
      </c>
      <c r="B7" s="4" t="inlineStr">
        <is>
          <t>Premises and equipment, net</t>
        </is>
      </c>
      <c r="C7" s="4" t="inlineStr">
        <is>
          <t>Premises and equipment, net</t>
        </is>
      </c>
      <c r="D7" s="4" t="inlineStr">
        <is>
          <t xml:space="preserve"> </t>
        </is>
      </c>
    </row>
    <row r="8">
      <c r="A8" s="4" t="inlineStr">
        <is>
          <t>Operating lease ROU liabilities</t>
        </is>
      </c>
      <c r="B8" s="7" t="n">
        <v>38998000</v>
      </c>
      <c r="C8" s="7" t="n">
        <v>46300000</v>
      </c>
      <c r="D8" s="4" t="inlineStr">
        <is>
          <t xml:space="preserve"> </t>
        </is>
      </c>
    </row>
    <row r="9">
      <c r="A9" s="4" t="inlineStr">
        <is>
          <t>Operating Lease Liability Statement Of Financial Position Extensible List</t>
        </is>
      </c>
      <c r="B9" s="4" t="inlineStr">
        <is>
          <t>Other liabilities</t>
        </is>
      </c>
      <c r="C9" s="4" t="inlineStr">
        <is>
          <t>Other liabilities</t>
        </is>
      </c>
      <c r="D9" s="4" t="inlineStr">
        <is>
          <t xml:space="preserve"> </t>
        </is>
      </c>
    </row>
    <row r="10">
      <c r="A10" s="4" t="inlineStr">
        <is>
          <t>Operating lease, expense</t>
        </is>
      </c>
      <c r="B10" s="7" t="n">
        <v>5000000</v>
      </c>
      <c r="C10" s="7" t="n">
        <v>4600000</v>
      </c>
      <c r="D10" s="5" t="n">
        <v>4600000</v>
      </c>
    </row>
    <row r="11">
      <c r="A11" s="4" t="inlineStr">
        <is>
          <t>Weighted average discount rate</t>
        </is>
      </c>
      <c r="B11" s="13" t="n">
        <v>0.031</v>
      </c>
      <c r="C11" s="4" t="inlineStr">
        <is>
          <t xml:space="preserve"> </t>
        </is>
      </c>
      <c r="D11" s="4" t="inlineStr">
        <is>
          <t xml:space="preserve"> </t>
        </is>
      </c>
    </row>
    <row r="12">
      <c r="A12" s="4" t="inlineStr">
        <is>
          <t>Weighted-average finance lease term</t>
        </is>
      </c>
      <c r="B12" s="4" t="inlineStr">
        <is>
          <t>0 years</t>
        </is>
      </c>
      <c r="C12" s="4" t="inlineStr">
        <is>
          <t xml:space="preserve"> </t>
        </is>
      </c>
      <c r="D12" s="4" t="inlineStr">
        <is>
          <t xml:space="preserve"> </t>
        </is>
      </c>
    </row>
    <row r="13">
      <c r="A13" s="4" t="inlineStr">
        <is>
          <t>Finance lease ROU assets</t>
        </is>
      </c>
      <c r="B13" s="7" t="n">
        <v>26100000</v>
      </c>
      <c r="C13" s="7" t="n">
        <v>29100000</v>
      </c>
      <c r="D13" s="4" t="inlineStr">
        <is>
          <t xml:space="preserve"> </t>
        </is>
      </c>
    </row>
    <row r="14">
      <c r="A14" s="4" t="inlineStr">
        <is>
          <t>Finance lease ROU assets statement of financial position extensible list</t>
        </is>
      </c>
      <c r="B14" s="4" t="inlineStr">
        <is>
          <t>Premises and equipment, net</t>
        </is>
      </c>
      <c r="C14" s="4" t="inlineStr">
        <is>
          <t>Premises and equipment, net</t>
        </is>
      </c>
      <c r="D14" s="4" t="inlineStr">
        <is>
          <t xml:space="preserve"> </t>
        </is>
      </c>
    </row>
    <row r="15">
      <c r="A15" s="4" t="inlineStr">
        <is>
          <t>Finance lease ROU liabilities</t>
        </is>
      </c>
      <c r="B15" s="7" t="n">
        <v>26997000</v>
      </c>
      <c r="C15" s="7" t="n">
        <v>29000000</v>
      </c>
      <c r="D15" s="4" t="inlineStr">
        <is>
          <t xml:space="preserve"> </t>
        </is>
      </c>
    </row>
    <row r="16">
      <c r="A16" s="4" t="inlineStr">
        <is>
          <t>Finance lease ROU liabilities statement of financial position extensible list</t>
        </is>
      </c>
      <c r="B16" s="4" t="inlineStr">
        <is>
          <t>Other liabilities</t>
        </is>
      </c>
      <c r="C16" s="4" t="inlineStr">
        <is>
          <t>Other liabilities</t>
        </is>
      </c>
      <c r="D16" s="4" t="inlineStr">
        <is>
          <t xml:space="preserve"> </t>
        </is>
      </c>
    </row>
    <row r="17">
      <c r="A17" s="4" t="inlineStr">
        <is>
          <t>Weighted average finance lease discount rate</t>
        </is>
      </c>
      <c r="B17" s="13" t="n">
        <v>0.0375</v>
      </c>
      <c r="C17" s="13" t="n">
        <v>0.0375</v>
      </c>
      <c r="D17" s="4" t="inlineStr">
        <is>
          <t xml:space="preserve"> </t>
        </is>
      </c>
    </row>
    <row r="18">
      <c r="A18" s="4" t="inlineStr">
        <is>
          <t>Amortization cost related to finance lease ROU assets</t>
        </is>
      </c>
      <c r="B18" s="7" t="n">
        <v>4000000</v>
      </c>
      <c r="C18" s="7" t="n">
        <v>2600000</v>
      </c>
      <c r="D18" s="5" t="n">
        <v>500000</v>
      </c>
    </row>
    <row r="19">
      <c r="A19" s="4" t="inlineStr">
        <is>
          <t>Interest expense related to finance lease ROU assets</t>
        </is>
      </c>
      <c r="B19" s="7" t="n">
        <v>300000</v>
      </c>
      <c r="C19" s="7" t="n">
        <v>200000</v>
      </c>
      <c r="D19" s="7" t="n">
        <v>200000</v>
      </c>
    </row>
    <row r="20">
      <c r="A20" s="4" t="inlineStr">
        <is>
          <t>Max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Operating lease terms</t>
        </is>
      </c>
      <c r="B22" s="4" t="inlineStr">
        <is>
          <t>30 years</t>
        </is>
      </c>
      <c r="C22" s="4" t="inlineStr">
        <is>
          <t xml:space="preserve"> </t>
        </is>
      </c>
      <c r="D22" s="4" t="inlineStr">
        <is>
          <t xml:space="preserve"> </t>
        </is>
      </c>
    </row>
    <row r="23">
      <c r="A23" s="4" t="inlineStr">
        <is>
          <t>Operating lease term extensions</t>
        </is>
      </c>
      <c r="B23" s="4" t="inlineStr">
        <is>
          <t>10 years</t>
        </is>
      </c>
      <c r="C23" s="4" t="inlineStr">
        <is>
          <t xml:space="preserve"> </t>
        </is>
      </c>
      <c r="D23" s="4" t="inlineStr">
        <is>
          <t xml:space="preserve"> </t>
        </is>
      </c>
    </row>
    <row r="24">
      <c r="A24" s="4" t="inlineStr">
        <is>
          <t>Finance lease terms</t>
        </is>
      </c>
      <c r="B24" s="4" t="inlineStr">
        <is>
          <t>25 years</t>
        </is>
      </c>
      <c r="C24" s="4" t="inlineStr">
        <is>
          <t xml:space="preserve"> </t>
        </is>
      </c>
      <c r="D24" s="4" t="inlineStr">
        <is>
          <t xml:space="preserve"> </t>
        </is>
      </c>
    </row>
    <row r="25">
      <c r="A25" s="4" t="inlineStr">
        <is>
          <t>Finance lease term extensions</t>
        </is>
      </c>
      <c r="B25" s="4" t="inlineStr">
        <is>
          <t>10 years</t>
        </is>
      </c>
      <c r="C25" s="4" t="inlineStr">
        <is>
          <t xml:space="preserve"> </t>
        </is>
      </c>
      <c r="D25" s="4" t="inlineStr">
        <is>
          <t xml:space="preserve"> </t>
        </is>
      </c>
    </row>
    <row r="26">
      <c r="A26" s="4" t="inlineStr">
        <is>
          <t>Minimum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Operating lease terms</t>
        </is>
      </c>
      <c r="B28" s="4" t="inlineStr">
        <is>
          <t>1 year</t>
        </is>
      </c>
      <c r="C28" s="4" t="inlineStr">
        <is>
          <t xml:space="preserve"> </t>
        </is>
      </c>
      <c r="D28" s="4" t="inlineStr">
        <is>
          <t xml:space="preserve"> </t>
        </is>
      </c>
    </row>
    <row r="29">
      <c r="A29" s="4" t="inlineStr">
        <is>
          <t>Operating lease term extensions</t>
        </is>
      </c>
      <c r="B29" s="4" t="inlineStr">
        <is>
          <t>5 years</t>
        </is>
      </c>
      <c r="C29" s="4" t="inlineStr">
        <is>
          <t xml:space="preserve"> </t>
        </is>
      </c>
      <c r="D29" s="4" t="inlineStr">
        <is>
          <t xml:space="preserve"> </t>
        </is>
      </c>
    </row>
    <row r="30">
      <c r="A30" s="4" t="inlineStr">
        <is>
          <t>Annual obligation</t>
        </is>
      </c>
      <c r="B30" s="7" t="n">
        <v>11200</v>
      </c>
      <c r="C30" s="4" t="inlineStr">
        <is>
          <t xml:space="preserve"> </t>
        </is>
      </c>
      <c r="D30" s="4" t="inlineStr">
        <is>
          <t xml:space="preserve"> </t>
        </is>
      </c>
    </row>
    <row r="31">
      <c r="A31" s="4" t="inlineStr">
        <is>
          <t>Finance lease terms</t>
        </is>
      </c>
      <c r="B31" s="4" t="inlineStr">
        <is>
          <t>5 years</t>
        </is>
      </c>
      <c r="C31" s="4" t="inlineStr">
        <is>
          <t xml:space="preserve"> </t>
        </is>
      </c>
      <c r="D31" s="4" t="inlineStr">
        <is>
          <t xml:space="preserve"> </t>
        </is>
      </c>
    </row>
    <row r="32">
      <c r="A32" s="4" t="inlineStr">
        <is>
          <t>Finance lease term extensions</t>
        </is>
      </c>
      <c r="B32" s="4" t="inlineStr">
        <is>
          <t>5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mp; Strategy​ Wesbanco generally approaches cybersecurity threats through a cross-functional, multi-layered approach, with the specific goals of: (i) identifying, preventing and mitigating cybersecurity threats to Wesbanco; (ii) maintaining the confidence of its customers and business partners; and (iii) preserving the confidentiality of its customers’ and employees’ information. Wesbanco’s Information Security and Cybersecurity program is integrated into its overall enterprise risk management program and shares common methodologies, reporting channels and governance processes that apply across the enterprise risk management program to other legal, compliance, strategic, operational and financial risk areas. The bank also partners with trusted security vendors to enhance incident response capabilities, evaluate framework and compliance assessments, provide continuous monitoring, provide guidance on strategies, evaluate compliance with existing laws and regulations, design and implement cyber policies and procedures, and provide threat intelligence services. As detailed in Item 1A "Risk Factors - Risks Related to the Use of Technology", third-party technology relationships pose a risk to the organization. As such, third-party risk management processes are aligned with regulatory requirements and are another key focus area within the bank's enterprise risk management framework. Wesbanco employs a third-party risk management program that includes a systematic evaluation of potential risks associated with engaging third-party vendors, suppliers or partners that may have access to Wesbanco’s sensitive information, systems or networks. This process is also intended to provide for the security and integrity of Wesbanco’s data that may be stored on third-party systems. The process identifies and addresses potential security vulnerabilities, safeguarding Wesbanco’s information assets and reducing the overall risk of cyber threats. Third-party providers are evaluated during onboarding and throughout the ongoing relationship based on the level of risk that the service being provided presents to the organization. The evaluation process includes a thorough review of operational practices related to cybersecurity and considers factors that impact the protection of bank and customer data. Wesbanco continues to foster a risk averse focus and leverages various threat intelligence sources to continually evaluate current and future risks to the organization. The bank invests in continuing education of the security team and in technologies that help protect its systems and data. Required security awareness training is provided to all employees to ensure that corporate policies are understood and followed. The bank's cybersecurity strategy and roadmap are frequently evaluated and updated according to multiple inputs including any tangible cybersecurity incidents. Incident Management and Response is led by a cross functional incident response team that handles critical incidents inclusive of cybersecurity incidents. In addition to handling critical incidents, the response team coordinates an annual tabletop exercise aimed at continually practicing documented incident response processes. These tabletop exercises include participation from executive leadership and periodically members of the board of directors. The Incident Response team is chaired by the Chief Security Officer and membership of the Incident Response team includes representation from Human Resources, Information Technology, Fraud and BSA, Corporate Communications, Risk Management, Investor Relations, Retail Banking, Compliance, Bank Operations, Legal Counsel, Customer Support, and Digital Banking and Payments. Governance​ Cybersecurity threats, a security strategy roadmap, and key risk indicators are shared with management and the board of directors through both committee reporting structures and periodic reports of the Chief Security Officer. In addition, management updates our Enterprise Risk Management Committee, as necessary, regarding significant cybersecurity incidents. Our Enterprise Risk Management Committee regularly reports to the full Board of Directors regarding its activities, including those related to cybersecurity. The Technology Governance Committee, a management level steering committee also receives periodic reports from the Chief Security Officer for security risk assessments, security program effectiveness evaluations, occurrence and response to cyber incidents, effectiveness of mitigation strategies, regulatory compliance, and external assessments and benchmarking. As part of the Enterprise Risk Management Framework, cybersecurity oversight also utilizes the concept of three lines of defense which allows for multiple challenge response processes to continually mature the cybersecurity program. Cybersecurity best practices from the National Institute of Standards and Technology ("NIST") and the Center for Internet Security ("CIS") are used to establish, operate, and validate security controls. The Enterprise Risk Management Committee is a board-level committee focusing on enterprise risk, including cybersecurity risks. Multiple directors have decades of experience, not only in the banking sector, but also have been responsible for cybersecurity and technology departments at larger organizations. The Chief Security Officer is responsible for providing the Information Security strategy and operational planning for the overall Information Security program, and has decades of experience in the industry, advanced education degrees, and holds industry standard technical and security certifications. Several members of the Information Security team also hold multiple security certifications that tie directly to their job responsibilities. These certifications include, but are not limited to, ISC2 Certified Information Systems Security Professional (CISSP), ISACA Certified Information Systems Auditor (CISA), ISACA Certified Information Security Manager (CISM), EC-Council Certified Ethical Hacker (CEH), CompTIA Security+, CompTIA CySA+, CompTIA CASP+, and CompTIA PenTest+. While Wesbanco and its third-party providers have in the past experienced cybersecurity incidents, Wesbanco is not aware of any current incidents or new types of threats which have materially affected or are reasonably likely to materially affect Wesbanco, including its business strategy, results of operations, or financial condition. We face ongoing risks from certain cybersecurity threats that, if realized, are reasonably likely to materially affect us, including our operations, business strategy, results of operations, or financial condition. See Item 1A, “Risk Factors – Interruption to Our Information Systems or Breaches in Security Could Adversely Affect Wesbanco’s Operations.” for additional detail.</t>
        </is>
      </c>
    </row>
    <row r="5">
      <c r="A5" s="4" t="inlineStr">
        <is>
          <t>Cybersecurity Risk Management Processes Integrated [Flag]</t>
        </is>
      </c>
      <c r="B5" s="4" t="inlineStr">
        <is>
          <t>true</t>
        </is>
      </c>
    </row>
    <row r="6">
      <c r="A6" s="4" t="inlineStr">
        <is>
          <t>Cybersecurity Risk Management Processes Integrated [Text Block]</t>
        </is>
      </c>
      <c r="B6" s="4" t="inlineStr">
        <is>
          <t>Wesbanco generally approaches cybersecurity threats through a cross-functional, multi-layered approach, with the specific goals of: (i) identifying, preventing and mitigating cybersecurity threats to Wesbanco; (ii) maintaining the confidence of its customers and business partners; and (iii) preserving the confidentiality of its customers’ and employees’ information. Wesbanco’s Information Security and Cybersecurity program is integrated into its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threats, a security strategy roadmap, and key risk indicators are shared with management and the board of directors through both committee reporting structures and periodic reports of the Chief Security Officer. In addition, management updates our Enterprise Risk Management Committee, as necessary, regarding significant cybersecurity incidents. Our Enterprise Risk Management Committee regularly reports to the full Board of Directors regarding its activities, including those related to cybersecurity. The Technology Governance Committee, a management level steering committee also receives periodic reports from the Chief Security Officer for security risk assessments, security program effectiveness evaluations, occurrence and response to cyber incidents, effectiveness of mitigation strategies, regulatory compliance, and external assessments and benchmarking. As part of the Enterprise Risk Management Framework, cybersecurity oversight also utilizes the concept of three lines of defense which allows for multiple challenge response processes to continually mature the cybersecurity program. Cybersecurity best practices from the National Institute of Standards and Technology ("NIST") and the Center for Internet Security ("CIS") are used to establish, operate, and validate security controls. The Enterprise Risk Management Committee is a board-level committee focusing on enterprise risk, including cybersecurity risks. Multiple directors have decades of experience, not only in the banking sector, but also have been responsible for cybersecurity and technology departments at larger organizations. The Chief Security Officer is responsible for providing the Information Security strategy and operational planning for the overall Information Security program, and has decades of experience in the industry, advanced education degrees, and holds industry standard technical and security certifications. Several members of the Information Security team also hold multiple security certifications that tie directly to their job responsibilities. These certifications include, but are not limited to, ISC2 Certified Information Systems Security Professional (CISSP), ISACA Certified Information Systems Auditor (CISA), ISACA Certified Information Security Manager (CISM), EC-Council Certified Ethical Hacker (CEH), CompTIA Security+, CompTIA CySA+, CompTIA CASP+, and CompTIA PenTest+.</t>
        </is>
      </c>
    </row>
    <row r="11">
      <c r="A11" s="4" t="inlineStr">
        <is>
          <t>Cybersecurity Risk Board Committee or Subcommittee Responsible for Oversight [Text Block]</t>
        </is>
      </c>
      <c r="B11" s="4" t="inlineStr">
        <is>
          <t>Cybersecurity threats, a security strategy roadmap, and key risk indicators are shared with management and the board of directors through both committee reporting structures and periodic reports of the Chief Security Officer. In addition, management updates our Enterprise Risk Management Committee, as necessary, regarding significant cybersecurity incidents. Our Enterprise Risk Management Committee regularly reports to the full Board of Directors regarding its activities, including those related to cybersecurity. The Technology Governance Committee, a management level steering committee also receives periodic reports from the Chief Security Officer for security risk assessments, security program effectiveness evaluations, occurrence and response to cyber incidents, effectiveness of mitigation strategies, regulatory compliance, and external assessments and benchmarking. As part of the Enterprise Risk Management Framework, cybersecurity oversight also utilizes the concept of three lines of defense which allows for multiple challenge response processes to continually mature the cybersecurity program. Cybersecurity best practices from the National Institute of Standards and Technology ("NIST") and the Center for Internet Security ("CIS") are used to establish, operate, and validate security controls.</t>
        </is>
      </c>
    </row>
    <row r="12">
      <c r="A12" s="4" t="inlineStr">
        <is>
          <t>Cybersecurity Risk Process for Informing Board Committee or Subcommittee Responsible for Oversight [Text Block]</t>
        </is>
      </c>
      <c r="B12" s="4" t="inlineStr">
        <is>
          <t>Our Enterprise Risk Management Committee regularly reports to the full Board of Directors regarding its activities, including those related to cybersecurity.</t>
        </is>
      </c>
    </row>
    <row r="13">
      <c r="A13" s="4" t="inlineStr">
        <is>
          <t>Cybersecurity Risk Role of Management [Text Block]</t>
        </is>
      </c>
      <c r="B13" s="4" t="inlineStr">
        <is>
          <t>The Enterprise Risk Management Committee is a board-level committee focusing on enterprise risk, including cybersecurity risks. Multiple directors have decades of experience, not only in the banking sector, but also have been responsible for cybersecurity and technology departments at larger organizations. The Chief Security Officer is responsible for providing the Information Security strategy and operational planning for the overall Information Security program, and has decades of experience in the industry, advanced education degrees, and holds industry standard technical and security certifications. Several members of the Information Security team also hold multiple security certifications that tie directly to their job responsibilities. These certifications include, but are not limited to, ISC2 Certified Information Systems Security Professional (CISSP), ISACA Certified Information Systems Auditor (CISA), ISACA Certified Information Security Manager (CISM), EC-Council Certified Ethical Hacker (CEH), CompTIA Security+, CompTIA CySA+, CompTIA CASP+, and CompTIA PenTest+. While Wesbanco and its third-party providers have in the past experienced cybersecurity incidents, Wesbanco is not aware of any current incidents or new types of threats which have materially affected or are reasonably likely to materially affect Wesbanco, including its business strategy, results of operations, or financial condition. We face ongoing risks from certain cybersecurity threats that, if realized, are reasonably likely to materially affect us, including our operations, business strategy, results of operations, or financial condition. See Item 1A, “Risk Factors – Interruption to Our Information Systems or Breaches in Security Could Adversely Affect Wesbanco’s Operations.” for additional detail.</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Chief Security Officer is responsible for providing the Information Security strategy and operational planning for the overall Information Security program, and has decades of experience in the industry, advanced education degrees, and holds industry standard technical and security certifications. Several members of the Information Security team also hold multiple security certifications that tie directly to their job responsibilities. </t>
        </is>
      </c>
    </row>
    <row r="16">
      <c r="A16" s="4" t="inlineStr">
        <is>
          <t>Cybersecurity Risk Management Expertise of Management Responsible [Text Block]</t>
        </is>
      </c>
      <c r="B16" s="4" t="inlineStr">
        <is>
          <t>The Chief Security Officer has decades of experience in the industry, advanced education degrees, and holds industry standard technical and security certifications. Several members of the Information Security team also hold multiple security certifications that tie directly to their job responsibilities. These certifications include, but are not limited to, ISC2 Certified Information Systems Security Professional (CISSP), ISACA Certified Information Systems Auditor (CISA), ISACA Certified Information Security Manager (CISM), EC-Council Certified Ethical Hacker (CEH), CompTIA Security+, CompTIA CySA+, CompTIA CASP+, and CompTIA PenTest+. While Wesbanco and its third-party providers have in the past experienced cybersecurity incidents, Wesbanco is not aware of any current incidents or new types of threats which have materially affected or are reasonably likely to materially affect Wesbanco, including its business strategy, results of operations, or financial condition.</t>
        </is>
      </c>
    </row>
    <row r="17">
      <c r="A17" s="4" t="inlineStr">
        <is>
          <t>Cybersecurity Risk Process for Informing Management or Committees Responsible [Text Block]</t>
        </is>
      </c>
      <c r="B17" s="4" t="inlineStr">
        <is>
          <t>The Enterprise Risk Management Committee is a board-level committee focusing on enterprise risk, including cybersecurity risks. Multiple directors have decades of experience, not only in the banking sector, but also have been responsible for cybersecurity and technology departments at larger organiz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Premises and Equipment - Future Minimum Lease Payments Under Non-cancellable Leases (Detail)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Operating Leases, 2025</t>
        </is>
      </c>
      <c r="B3" s="7" t="n">
        <v>5498</v>
      </c>
      <c r="C3" s="4" t="inlineStr">
        <is>
          <t xml:space="preserve"> </t>
        </is>
      </c>
    </row>
    <row r="4">
      <c r="A4" s="4" t="inlineStr">
        <is>
          <t>Operating Leases, 2026</t>
        </is>
      </c>
      <c r="B4" s="5" t="n">
        <v>4980</v>
      </c>
      <c r="C4" s="4" t="inlineStr">
        <is>
          <t xml:space="preserve"> </t>
        </is>
      </c>
    </row>
    <row r="5">
      <c r="A5" s="4" t="inlineStr">
        <is>
          <t>Operating Leases, 2027</t>
        </is>
      </c>
      <c r="B5" s="5" t="n">
        <v>4386</v>
      </c>
      <c r="C5" s="4" t="inlineStr">
        <is>
          <t xml:space="preserve"> </t>
        </is>
      </c>
    </row>
    <row r="6">
      <c r="A6" s="4" t="inlineStr">
        <is>
          <t>Operating Leases, 2028</t>
        </is>
      </c>
      <c r="B6" s="5" t="n">
        <v>3779</v>
      </c>
      <c r="C6" s="4" t="inlineStr">
        <is>
          <t xml:space="preserve"> </t>
        </is>
      </c>
    </row>
    <row r="7">
      <c r="A7" s="4" t="inlineStr">
        <is>
          <t>Operating Leases, 2029</t>
        </is>
      </c>
      <c r="B7" s="5" t="n">
        <v>3316</v>
      </c>
      <c r="C7" s="4" t="inlineStr">
        <is>
          <t xml:space="preserve"> </t>
        </is>
      </c>
    </row>
    <row r="8">
      <c r="A8" s="4" t="inlineStr">
        <is>
          <t>Operating Leases, 2030 and thereafter</t>
        </is>
      </c>
      <c r="B8" s="5" t="n">
        <v>27316</v>
      </c>
      <c r="C8" s="4" t="inlineStr">
        <is>
          <t xml:space="preserve"> </t>
        </is>
      </c>
    </row>
    <row r="9">
      <c r="A9" s="4" t="inlineStr">
        <is>
          <t>Operating Leases, Total lease payments</t>
        </is>
      </c>
      <c r="B9" s="5" t="n">
        <v>49275</v>
      </c>
      <c r="C9" s="4" t="inlineStr">
        <is>
          <t xml:space="preserve"> </t>
        </is>
      </c>
    </row>
    <row r="10">
      <c r="A10" s="4" t="inlineStr">
        <is>
          <t>Operating Leases, Less: capitalized interest</t>
        </is>
      </c>
      <c r="B10" s="5" t="n">
        <v>-10277</v>
      </c>
      <c r="C10" s="4" t="inlineStr">
        <is>
          <t xml:space="preserve"> </t>
        </is>
      </c>
    </row>
    <row r="11">
      <c r="A11" s="4" t="inlineStr">
        <is>
          <t>Operating Leases, Present value of lease liabilities</t>
        </is>
      </c>
      <c r="B11" s="7" t="n">
        <v>38998</v>
      </c>
      <c r="C11" s="7" t="n">
        <v>46300</v>
      </c>
    </row>
    <row r="12">
      <c r="A12" s="4" t="inlineStr">
        <is>
          <t>Operating Lease Liability Statement Of Financial Position Extensible List</t>
        </is>
      </c>
      <c r="B12" s="4" t="inlineStr">
        <is>
          <t>Other liabilities</t>
        </is>
      </c>
      <c r="C12" s="4" t="inlineStr">
        <is>
          <t>Other liabilities</t>
        </is>
      </c>
    </row>
    <row r="13">
      <c r="A13" s="4" t="inlineStr">
        <is>
          <t>Finance Leases, 2025</t>
        </is>
      </c>
      <c r="B13" s="7" t="n">
        <v>5127</v>
      </c>
      <c r="C13" s="4" t="inlineStr">
        <is>
          <t xml:space="preserve"> </t>
        </is>
      </c>
    </row>
    <row r="14">
      <c r="A14" s="4" t="inlineStr">
        <is>
          <t>Finance Leases, 2026</t>
        </is>
      </c>
      <c r="B14" s="5" t="n">
        <v>5082</v>
      </c>
      <c r="C14" s="4" t="inlineStr">
        <is>
          <t xml:space="preserve"> </t>
        </is>
      </c>
    </row>
    <row r="15">
      <c r="A15" s="4" t="inlineStr">
        <is>
          <t>Finance Leases, 2027</t>
        </is>
      </c>
      <c r="B15" s="5" t="n">
        <v>4838</v>
      </c>
      <c r="C15" s="4" t="inlineStr">
        <is>
          <t xml:space="preserve"> </t>
        </is>
      </c>
    </row>
    <row r="16">
      <c r="A16" s="4" t="inlineStr">
        <is>
          <t>Finance Leases, 2028</t>
        </is>
      </c>
      <c r="B16" s="5" t="n">
        <v>4811</v>
      </c>
      <c r="C16" s="4" t="inlineStr">
        <is>
          <t xml:space="preserve"> </t>
        </is>
      </c>
    </row>
    <row r="17">
      <c r="A17" s="4" t="inlineStr">
        <is>
          <t>Finance Leases, 2029</t>
        </is>
      </c>
      <c r="B17" s="5" t="n">
        <v>4826</v>
      </c>
      <c r="C17" s="4" t="inlineStr">
        <is>
          <t xml:space="preserve"> </t>
        </is>
      </c>
    </row>
    <row r="18">
      <c r="A18" s="4" t="inlineStr">
        <is>
          <t>Finance Leases, 2030 and thereafter</t>
        </is>
      </c>
      <c r="B18" s="5" t="n">
        <v>9300</v>
      </c>
      <c r="C18" s="4" t="inlineStr">
        <is>
          <t xml:space="preserve"> </t>
        </is>
      </c>
    </row>
    <row r="19">
      <c r="A19" s="4" t="inlineStr">
        <is>
          <t>Finance Leases, Total lease payments</t>
        </is>
      </c>
      <c r="B19" s="5" t="n">
        <v>33984</v>
      </c>
      <c r="C19" s="4" t="inlineStr">
        <is>
          <t xml:space="preserve"> </t>
        </is>
      </c>
    </row>
    <row r="20">
      <c r="A20" s="4" t="inlineStr">
        <is>
          <t>Finance Leases, Less: capitalized interest</t>
        </is>
      </c>
      <c r="B20" s="5" t="n">
        <v>-6987</v>
      </c>
      <c r="C20" s="4" t="inlineStr">
        <is>
          <t xml:space="preserve"> </t>
        </is>
      </c>
    </row>
    <row r="21">
      <c r="A21" s="4" t="inlineStr">
        <is>
          <t>Finance Leases, Present value of lease liabilities</t>
        </is>
      </c>
      <c r="B21" s="7" t="n">
        <v>26997</v>
      </c>
      <c r="C21" s="7" t="n">
        <v>29000</v>
      </c>
    </row>
    <row r="22">
      <c r="A22" s="4" t="inlineStr">
        <is>
          <t>Finance lease ROU liabilities statement of financial position extensible list</t>
        </is>
      </c>
      <c r="B22" s="4" t="inlineStr">
        <is>
          <t>Other liabilities</t>
        </is>
      </c>
      <c r="C22" s="4" t="inlineStr">
        <is>
          <t>Other liabilities</t>
        </is>
      </c>
    </row>
    <row r="23">
      <c r="A23" s="4" t="inlineStr">
        <is>
          <t>2025</t>
        </is>
      </c>
      <c r="B23" s="7" t="n">
        <v>10625</v>
      </c>
      <c r="C23" s="4" t="inlineStr">
        <is>
          <t xml:space="preserve"> </t>
        </is>
      </c>
    </row>
    <row r="24">
      <c r="A24" s="4" t="inlineStr">
        <is>
          <t>2026</t>
        </is>
      </c>
      <c r="B24" s="5" t="n">
        <v>10062</v>
      </c>
      <c r="C24" s="4" t="inlineStr">
        <is>
          <t xml:space="preserve"> </t>
        </is>
      </c>
    </row>
    <row r="25">
      <c r="A25" s="4" t="inlineStr">
        <is>
          <t>2027</t>
        </is>
      </c>
      <c r="B25" s="5" t="n">
        <v>9224</v>
      </c>
      <c r="C25" s="4" t="inlineStr">
        <is>
          <t xml:space="preserve"> </t>
        </is>
      </c>
    </row>
    <row r="26">
      <c r="A26" s="4" t="inlineStr">
        <is>
          <t>2028</t>
        </is>
      </c>
      <c r="B26" s="5" t="n">
        <v>8590</v>
      </c>
      <c r="C26" s="4" t="inlineStr">
        <is>
          <t xml:space="preserve"> </t>
        </is>
      </c>
    </row>
    <row r="27">
      <c r="A27" s="4" t="inlineStr">
        <is>
          <t>2029</t>
        </is>
      </c>
      <c r="B27" s="5" t="n">
        <v>8142</v>
      </c>
      <c r="C27" s="4" t="inlineStr">
        <is>
          <t xml:space="preserve"> </t>
        </is>
      </c>
    </row>
    <row r="28">
      <c r="A28" s="4" t="inlineStr">
        <is>
          <t>2030 and thereafter</t>
        </is>
      </c>
      <c r="B28" s="5" t="n">
        <v>36616</v>
      </c>
      <c r="C28" s="4" t="inlineStr">
        <is>
          <t xml:space="preserve"> </t>
        </is>
      </c>
    </row>
    <row r="29">
      <c r="A29" s="4" t="inlineStr">
        <is>
          <t>Total lease payments</t>
        </is>
      </c>
      <c r="B29" s="5" t="n">
        <v>83259</v>
      </c>
      <c r="C29" s="4" t="inlineStr">
        <is>
          <t xml:space="preserve"> </t>
        </is>
      </c>
    </row>
    <row r="30">
      <c r="A30" s="4" t="inlineStr">
        <is>
          <t>Less: capitalized interest</t>
        </is>
      </c>
      <c r="B30" s="5" t="n">
        <v>-17264</v>
      </c>
      <c r="C30" s="4" t="inlineStr">
        <is>
          <t xml:space="preserve"> </t>
        </is>
      </c>
    </row>
    <row r="31">
      <c r="A31" s="4" t="inlineStr">
        <is>
          <t>Present value of lease liabilities</t>
        </is>
      </c>
      <c r="B31" s="7" t="n">
        <v>65995</v>
      </c>
      <c r="C3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4" customWidth="1" min="6" max="6"/>
  </cols>
  <sheetData>
    <row r="1">
      <c r="A1" s="1" t="inlineStr">
        <is>
          <t>Goodwill and Other Intangible Assets - Additional Information (Detail) - USD ($)</t>
        </is>
      </c>
      <c r="B1" s="2" t="inlineStr">
        <is>
          <t>1 Months Ended</t>
        </is>
      </c>
      <c r="C1" s="2" t="inlineStr">
        <is>
          <t>11 Months Ended</t>
        </is>
      </c>
      <c r="D1" s="2" t="inlineStr">
        <is>
          <t>12 Months Ended</t>
        </is>
      </c>
    </row>
    <row r="2">
      <c r="B2" s="2" t="inlineStr">
        <is>
          <t>Dec. 31, 2024</t>
        </is>
      </c>
      <c r="C2" s="2" t="inlineStr">
        <is>
          <t>Nov. 30, 2024</t>
        </is>
      </c>
      <c r="D2" s="2" t="inlineStr">
        <is>
          <t>Dec. 31, 2024</t>
        </is>
      </c>
      <c r="E2" s="2" t="inlineStr">
        <is>
          <t>Dec. 31, 2023</t>
        </is>
      </c>
      <c r="F2" s="2" t="inlineStr">
        <is>
          <t>Dec. 31, 2022</t>
        </is>
      </c>
    </row>
    <row r="3">
      <c r="A3" s="3" t="inlineStr">
        <is>
          <t>Intangible Assets Goodwill And Other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1100000000</v>
      </c>
      <c r="C4" s="4" t="inlineStr">
        <is>
          <t xml:space="preserve"> </t>
        </is>
      </c>
      <c r="D4" s="7" t="n">
        <v>1100000000</v>
      </c>
      <c r="E4" s="7" t="n">
        <v>1100000000</v>
      </c>
      <c r="F4" s="4" t="inlineStr">
        <is>
          <t xml:space="preserve"> </t>
        </is>
      </c>
    </row>
    <row r="5">
      <c r="A5" s="4" t="inlineStr">
        <is>
          <t>Other intangible assets</t>
        </is>
      </c>
      <c r="B5" s="5" t="n">
        <v>27255000</v>
      </c>
      <c r="C5" s="4" t="inlineStr">
        <is>
          <t xml:space="preserve"> </t>
        </is>
      </c>
      <c r="D5" s="5" t="n">
        <v>27255000</v>
      </c>
      <c r="E5" s="5" t="n">
        <v>35506000</v>
      </c>
      <c r="F5" s="4" t="inlineStr">
        <is>
          <t xml:space="preserve"> </t>
        </is>
      </c>
    </row>
    <row r="6">
      <c r="A6" s="4" t="inlineStr">
        <is>
          <t>Amortization of core deposit and customer list intangible assets</t>
        </is>
      </c>
      <c r="B6" s="4" t="inlineStr">
        <is>
          <t xml:space="preserve"> </t>
        </is>
      </c>
      <c r="C6" s="4" t="inlineStr">
        <is>
          <t xml:space="preserve"> </t>
        </is>
      </c>
      <c r="D6" s="7" t="n">
        <v>8300000</v>
      </c>
      <c r="E6" s="7" t="n">
        <v>9100000</v>
      </c>
      <c r="F6" s="7" t="n">
        <v>10300000</v>
      </c>
    </row>
    <row r="7">
      <c r="A7" s="4" t="inlineStr">
        <is>
          <t>Goodwill, impairment loss</t>
        </is>
      </c>
      <c r="B7" s="7" t="n">
        <v>0</v>
      </c>
      <c r="C7" s="7" t="n">
        <v>0</v>
      </c>
      <c r="D7" s="4" t="inlineStr">
        <is>
          <t xml:space="preserve"> </t>
        </is>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 Goodwill And Other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 useful life</t>
        </is>
      </c>
      <c r="B10" s="4" t="inlineStr">
        <is>
          <t>10 years</t>
        </is>
      </c>
      <c r="C10" s="4" t="inlineStr">
        <is>
          <t xml:space="preserve"> </t>
        </is>
      </c>
      <c r="D10" s="4" t="inlineStr">
        <is>
          <t>10 years</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Goodwill And Other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 useful life</t>
        </is>
      </c>
      <c r="B13" s="4" t="inlineStr">
        <is>
          <t>16 years</t>
        </is>
      </c>
      <c r="C13" s="4" t="inlineStr">
        <is>
          <t xml:space="preserve"> </t>
        </is>
      </c>
      <c r="D13" s="4" t="inlineStr">
        <is>
          <t>16 years</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Wesbanco's Capitalized Other Intangible Assets and Related Accumulated Amortization (Detail) - USD ($) $ in Thousands</t>
        </is>
      </c>
      <c r="B1" s="2" t="inlineStr">
        <is>
          <t>Dec. 31, 2024</t>
        </is>
      </c>
      <c r="C1" s="2" t="inlineStr">
        <is>
          <t>Dec. 31, 2023</t>
        </is>
      </c>
    </row>
    <row r="2">
      <c r="A2" s="3" t="inlineStr">
        <is>
          <t>Other intangible assets:</t>
        </is>
      </c>
      <c r="B2" s="4" t="inlineStr">
        <is>
          <t xml:space="preserve"> </t>
        </is>
      </c>
      <c r="C2" s="4" t="inlineStr">
        <is>
          <t xml:space="preserve"> </t>
        </is>
      </c>
    </row>
    <row r="3">
      <c r="A3" s="4" t="inlineStr">
        <is>
          <t>Gross carrying amount</t>
        </is>
      </c>
      <c r="B3" s="7" t="n">
        <v>98271</v>
      </c>
      <c r="C3" s="7" t="n">
        <v>98271</v>
      </c>
    </row>
    <row r="4">
      <c r="A4" s="4" t="inlineStr">
        <is>
          <t>Accumulated amortization</t>
        </is>
      </c>
      <c r="B4" s="5" t="n">
        <v>-71016</v>
      </c>
      <c r="C4" s="5" t="n">
        <v>-62765</v>
      </c>
    </row>
    <row r="5">
      <c r="A5" s="4" t="inlineStr">
        <is>
          <t>Net carrying amount of other intangible assets</t>
        </is>
      </c>
      <c r="B5" s="7" t="n">
        <v>27255</v>
      </c>
      <c r="C5" s="7" t="n">
        <v>355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mortization on Intangible Assets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7475</v>
      </c>
      <c r="C3" s="4" t="inlineStr">
        <is>
          <t xml:space="preserve"> </t>
        </is>
      </c>
    </row>
    <row r="4">
      <c r="A4" s="4" t="inlineStr">
        <is>
          <t>2026</t>
        </is>
      </c>
      <c r="B4" s="5" t="n">
        <v>6737</v>
      </c>
      <c r="C4" s="4" t="inlineStr">
        <is>
          <t xml:space="preserve"> </t>
        </is>
      </c>
    </row>
    <row r="5">
      <c r="A5" s="4" t="inlineStr">
        <is>
          <t>2027</t>
        </is>
      </c>
      <c r="B5" s="5" t="n">
        <v>6214</v>
      </c>
      <c r="C5" s="4" t="inlineStr">
        <is>
          <t xml:space="preserve"> </t>
        </is>
      </c>
    </row>
    <row r="6">
      <c r="A6" s="4" t="inlineStr">
        <is>
          <t>2028</t>
        </is>
      </c>
      <c r="B6" s="5" t="n">
        <v>4501</v>
      </c>
      <c r="C6" s="4" t="inlineStr">
        <is>
          <t xml:space="preserve"> </t>
        </is>
      </c>
    </row>
    <row r="7">
      <c r="A7" s="4" t="inlineStr">
        <is>
          <t>2029</t>
        </is>
      </c>
      <c r="B7" s="5" t="n">
        <v>2182</v>
      </c>
      <c r="C7" s="4" t="inlineStr">
        <is>
          <t xml:space="preserve"> </t>
        </is>
      </c>
    </row>
    <row r="8">
      <c r="A8" s="4" t="inlineStr">
        <is>
          <t>2030 and thereafter</t>
        </is>
      </c>
      <c r="B8" s="5" t="n">
        <v>146</v>
      </c>
      <c r="C8" s="4" t="inlineStr">
        <is>
          <t xml:space="preserve"> </t>
        </is>
      </c>
    </row>
    <row r="9">
      <c r="A9" s="4" t="inlineStr">
        <is>
          <t>Net carrying amount of other intangible assets</t>
        </is>
      </c>
      <c r="B9" s="7" t="n">
        <v>27255</v>
      </c>
      <c r="C9" s="7" t="n">
        <v>355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67" customWidth="1" min="2" max="2"/>
    <col width="67" customWidth="1" min="3" max="3"/>
    <col width="67" customWidth="1" min="4" max="4"/>
  </cols>
  <sheetData>
    <row r="1">
      <c r="A1" s="1" t="inlineStr">
        <is>
          <t>Investments in Limited Partnerships - Additional Information (Detail) $ in Thousands</t>
        </is>
      </c>
      <c r="B1" s="2" t="inlineStr">
        <is>
          <t>12 Months Ended</t>
        </is>
      </c>
    </row>
    <row r="2">
      <c r="B2" s="2" t="inlineStr">
        <is>
          <t>Dec. 31, 2024 USD ($) Partnership</t>
        </is>
      </c>
      <c r="C2" s="2" t="inlineStr">
        <is>
          <t>Dec. 31, 2023 USD ($)</t>
        </is>
      </c>
      <c r="D2" s="2" t="inlineStr">
        <is>
          <t>Dec. 31, 2022 USD ($)</t>
        </is>
      </c>
    </row>
    <row r="3">
      <c r="A3" s="3" t="inlineStr">
        <is>
          <t>Schedule of Investments [Line Items]</t>
        </is>
      </c>
      <c r="B3" s="4" t="inlineStr">
        <is>
          <t xml:space="preserve"> </t>
        </is>
      </c>
      <c r="C3" s="4" t="inlineStr">
        <is>
          <t xml:space="preserve"> </t>
        </is>
      </c>
      <c r="D3" s="4" t="inlineStr">
        <is>
          <t xml:space="preserve"> </t>
        </is>
      </c>
    </row>
    <row r="4">
      <c r="A4" s="4" t="inlineStr">
        <is>
          <t>Unfunded equity commitments in other liabilities</t>
        </is>
      </c>
      <c r="B4" s="7" t="n">
        <v>15894017</v>
      </c>
      <c r="C4" s="7" t="n">
        <v>15179312</v>
      </c>
      <c r="D4" s="4" t="inlineStr">
        <is>
          <t xml:space="preserve"> </t>
        </is>
      </c>
    </row>
    <row r="5">
      <c r="A5" s="4" t="inlineStr">
        <is>
          <t>Tax benefits including low-income housing and historic tax credits</t>
        </is>
      </c>
      <c r="B5" s="5" t="n">
        <v>33604</v>
      </c>
      <c r="C5" s="5" t="n">
        <v>35017</v>
      </c>
      <c r="D5" s="7" t="n">
        <v>44288</v>
      </c>
    </row>
    <row r="6">
      <c r="A6" s="4" t="inlineStr">
        <is>
          <t>Partnerships losses and impairment</t>
        </is>
      </c>
      <c r="B6" s="7" t="n">
        <v>4700</v>
      </c>
      <c r="C6" s="5" t="n">
        <v>4200</v>
      </c>
      <c r="D6" s="5" t="n">
        <v>3600</v>
      </c>
    </row>
    <row r="7">
      <c r="A7" s="4" t="inlineStr">
        <is>
          <t>Number of limited partnerships held | Partnership</t>
        </is>
      </c>
      <c r="B7" s="5" t="n">
        <v>2</v>
      </c>
      <c r="C7" s="4" t="inlineStr">
        <is>
          <t xml:space="preserve"> </t>
        </is>
      </c>
      <c r="D7" s="4" t="inlineStr">
        <is>
          <t xml:space="preserve"> </t>
        </is>
      </c>
    </row>
    <row r="8">
      <c r="A8" s="4" t="inlineStr">
        <is>
          <t>Gains (losses) relating to equity method investments</t>
        </is>
      </c>
      <c r="B8" s="7" t="n">
        <v>151510</v>
      </c>
      <c r="C8" s="7" t="n">
        <v>159032</v>
      </c>
      <c r="D8" s="7" t="n">
        <v>192113</v>
      </c>
    </row>
    <row r="9">
      <c r="A9" s="4" t="inlineStr">
        <is>
          <t>Investment Program, Proportional Amortization Method, Applied, Amortization Expense, Statement of Income or Comprehensive Income [Extensible Enumeration]</t>
        </is>
      </c>
      <c r="B9" s="4" t="inlineStr">
        <is>
          <t>Tax benefits including low-income housing and historic tax credits</t>
        </is>
      </c>
      <c r="C9" s="4" t="inlineStr">
        <is>
          <t>Tax benefits including low-income housing and historic tax credits</t>
        </is>
      </c>
      <c r="D9" s="4" t="inlineStr">
        <is>
          <t>Tax benefits including low-income housing and historic tax credits</t>
        </is>
      </c>
    </row>
    <row r="10">
      <c r="A10" s="4" t="inlineStr">
        <is>
          <t>Investment Program, Proportional Amortization Method, Applied, Amortization Expense, Statement of Cash Flows [Extensible Enumeration]</t>
        </is>
      </c>
      <c r="B10" s="4" t="inlineStr">
        <is>
          <t>Tax benefits including low-income housing and historic tax credits</t>
        </is>
      </c>
      <c r="C10" s="4" t="inlineStr">
        <is>
          <t>Tax benefits including low-income housing and historic tax credits</t>
        </is>
      </c>
      <c r="D10" s="4" t="inlineStr">
        <is>
          <t>Tax benefits including low-income housing and historic tax credits</t>
        </is>
      </c>
    </row>
    <row r="11">
      <c r="A11" s="4" t="inlineStr">
        <is>
          <t>Equity Method Investments [Member]</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Tax benefits including low-income housing and historic tax credits</t>
        </is>
      </c>
      <c r="B13" s="7" t="n">
        <v>4300</v>
      </c>
      <c r="C13" s="7" t="n">
        <v>3800</v>
      </c>
      <c r="D13" s="7" t="n">
        <v>3500</v>
      </c>
    </row>
    <row r="14">
      <c r="A14" s="4" t="inlineStr">
        <is>
          <t>Limited Liability Company [Member]</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Amount invested in partnerships</t>
        </is>
      </c>
      <c r="B16" s="5" t="n">
        <v>2900</v>
      </c>
      <c r="C16" s="5" t="n">
        <v>3000</v>
      </c>
      <c r="D16" s="4" t="inlineStr">
        <is>
          <t xml:space="preserve"> </t>
        </is>
      </c>
    </row>
    <row r="17">
      <c r="A17" s="4" t="inlineStr">
        <is>
          <t>Limited Liability Company [Member] | Equity Method Investment, Nonconsolidated Investee or Group of Investees [Member]</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Partnership income (loss) under equity method</t>
        </is>
      </c>
      <c r="B19" s="4" t="inlineStr">
        <is>
          <t xml:space="preserve"> </t>
        </is>
      </c>
      <c r="C19" s="5" t="n">
        <v>35</v>
      </c>
      <c r="D19" s="5" t="n">
        <v>-900</v>
      </c>
    </row>
    <row r="20">
      <c r="A20" s="4" t="inlineStr">
        <is>
          <t>Gains (losses) relating to equity method investments</t>
        </is>
      </c>
      <c r="B20" s="4" t="inlineStr">
        <is>
          <t xml:space="preserve"> </t>
        </is>
      </c>
      <c r="C20" s="5" t="n">
        <v>100</v>
      </c>
      <c r="D20" s="7" t="n">
        <v>-1000</v>
      </c>
    </row>
    <row r="21">
      <c r="A21" s="4" t="inlineStr">
        <is>
          <t>Variable Interest Entity, Not Primary Beneficiary [Member]</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Unfunded equity commitments in other liabilities</t>
        </is>
      </c>
      <c r="B23" s="5" t="n">
        <v>19000</v>
      </c>
      <c r="C23" s="5" t="n">
        <v>13900</v>
      </c>
      <c r="D23" s="4" t="inlineStr">
        <is>
          <t xml:space="preserve"> </t>
        </is>
      </c>
    </row>
    <row r="24">
      <c r="A24" s="4" t="inlineStr">
        <is>
          <t>Variable Interest Entity, Not Primary Beneficiary [Member] | Other Assets [Member]</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Amount invested in partnerships</t>
        </is>
      </c>
      <c r="B26" s="7" t="n">
        <v>38200</v>
      </c>
      <c r="C26" s="7" t="n">
        <v>31900</v>
      </c>
      <c r="D2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Limited Partnerships - Schedule of Equity Commitments (Details) - Variable Interest Entity, Not Primary Beneficiary [Member] $ in Thousands</t>
        </is>
      </c>
      <c r="B1" s="2" t="inlineStr">
        <is>
          <t>Dec. 31, 2024 USD ($)</t>
        </is>
      </c>
    </row>
    <row r="2">
      <c r="A2" s="3" t="inlineStr">
        <is>
          <t>Schedule of Investments [Line Items]</t>
        </is>
      </c>
      <c r="B2" s="4" t="inlineStr">
        <is>
          <t xml:space="preserve"> </t>
        </is>
      </c>
    </row>
    <row r="3">
      <c r="A3" s="4" t="inlineStr">
        <is>
          <t>2025</t>
        </is>
      </c>
      <c r="B3" s="7" t="n">
        <v>8270</v>
      </c>
    </row>
    <row r="4">
      <c r="A4" s="4" t="inlineStr">
        <is>
          <t>2026</t>
        </is>
      </c>
      <c r="B4" s="5" t="n">
        <v>5737</v>
      </c>
    </row>
    <row r="5">
      <c r="A5" s="4" t="inlineStr">
        <is>
          <t>2027</t>
        </is>
      </c>
      <c r="B5" s="5" t="n">
        <v>2123</v>
      </c>
    </row>
    <row r="6">
      <c r="A6" s="4" t="inlineStr">
        <is>
          <t>2028</t>
        </is>
      </c>
      <c r="B6" s="5" t="n">
        <v>642</v>
      </c>
    </row>
    <row r="7">
      <c r="A7" s="4" t="inlineStr">
        <is>
          <t>2029</t>
        </is>
      </c>
      <c r="B7" s="5" t="n">
        <v>699</v>
      </c>
    </row>
    <row r="8">
      <c r="A8" s="4" t="inlineStr">
        <is>
          <t>2030 and thereafter</t>
        </is>
      </c>
      <c r="B8" s="5" t="n">
        <v>1547</v>
      </c>
    </row>
    <row r="9">
      <c r="A9" s="4" t="inlineStr">
        <is>
          <t>Total</t>
        </is>
      </c>
      <c r="B9" s="7" t="n">
        <v>190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ificates of Deposit - Additional Information (Detail) - USD ($) $ in Millions</t>
        </is>
      </c>
      <c r="B1" s="2" t="inlineStr">
        <is>
          <t>12 Months Ended</t>
        </is>
      </c>
    </row>
    <row r="2">
      <c r="B2" s="2" t="inlineStr">
        <is>
          <t>Dec. 31, 2024</t>
        </is>
      </c>
      <c r="C2" s="2" t="inlineStr">
        <is>
          <t>Dec. 31, 2023</t>
        </is>
      </c>
      <c r="D2" s="2" t="inlineStr">
        <is>
          <t>Dec. 31, 2022</t>
        </is>
      </c>
    </row>
    <row r="3">
      <c r="A3" s="3" t="inlineStr">
        <is>
          <t>Deposits [Abstract]</t>
        </is>
      </c>
      <c r="B3" s="4" t="inlineStr">
        <is>
          <t xml:space="preserve"> </t>
        </is>
      </c>
      <c r="C3" s="4" t="inlineStr">
        <is>
          <t xml:space="preserve"> </t>
        </is>
      </c>
      <c r="D3" s="4" t="inlineStr">
        <is>
          <t xml:space="preserve"> </t>
        </is>
      </c>
    </row>
    <row r="4">
      <c r="A4" s="4" t="inlineStr">
        <is>
          <t>Certificates of deposit in denominations of $250 thousand or more</t>
        </is>
      </c>
      <c r="B4" s="12" t="n">
        <v>442.8</v>
      </c>
      <c r="C4" s="12" t="n">
        <v>223.4</v>
      </c>
      <c r="D4" s="4" t="inlineStr">
        <is>
          <t xml:space="preserve"> </t>
        </is>
      </c>
    </row>
    <row r="5">
      <c r="A5" s="4" t="inlineStr">
        <is>
          <t>Interest expense on certificates of deposit of $250 thousand or more</t>
        </is>
      </c>
      <c r="B5" s="12" t="n">
        <v>14.2</v>
      </c>
      <c r="C5" s="12" t="n">
        <v>4.2</v>
      </c>
      <c r="D5" s="7" t="n">
        <v>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ificates of Deposit - Schedule of Maturities of Total Certificates of Deposit (Detail) - USD ($) $ in Thousands</t>
        </is>
      </c>
      <c r="B1" s="2" t="inlineStr">
        <is>
          <t>Dec. 31, 2024</t>
        </is>
      </c>
      <c r="C1" s="2" t="inlineStr">
        <is>
          <t>Dec. 31, 2023</t>
        </is>
      </c>
    </row>
    <row r="2">
      <c r="A2" s="3" t="inlineStr">
        <is>
          <t>Time Deposits, Fiscal Year Maturity [Abstract]</t>
        </is>
      </c>
      <c r="B2" s="4" t="inlineStr">
        <is>
          <t xml:space="preserve"> </t>
        </is>
      </c>
      <c r="C2" s="4" t="inlineStr">
        <is>
          <t xml:space="preserve"> </t>
        </is>
      </c>
    </row>
    <row r="3">
      <c r="A3" s="4" t="inlineStr">
        <is>
          <t>2025</t>
        </is>
      </c>
      <c r="B3" s="7" t="n">
        <v>1605983</v>
      </c>
      <c r="C3" s="4" t="inlineStr">
        <is>
          <t xml:space="preserve"> </t>
        </is>
      </c>
    </row>
    <row r="4">
      <c r="A4" s="4" t="inlineStr">
        <is>
          <t>2026</t>
        </is>
      </c>
      <c r="B4" s="5" t="n">
        <v>66577</v>
      </c>
      <c r="C4" s="4" t="inlineStr">
        <is>
          <t xml:space="preserve"> </t>
        </is>
      </c>
    </row>
    <row r="5">
      <c r="A5" s="4" t="inlineStr">
        <is>
          <t>2027</t>
        </is>
      </c>
      <c r="B5" s="5" t="n">
        <v>20182</v>
      </c>
      <c r="C5" s="4" t="inlineStr">
        <is>
          <t xml:space="preserve"> </t>
        </is>
      </c>
    </row>
    <row r="6">
      <c r="A6" s="4" t="inlineStr">
        <is>
          <t>2028</t>
        </is>
      </c>
      <c r="B6" s="5" t="n">
        <v>17497</v>
      </c>
      <c r="C6" s="4" t="inlineStr">
        <is>
          <t xml:space="preserve"> </t>
        </is>
      </c>
    </row>
    <row r="7">
      <c r="A7" s="4" t="inlineStr">
        <is>
          <t>2029</t>
        </is>
      </c>
      <c r="B7" s="5" t="n">
        <v>16511</v>
      </c>
      <c r="C7" s="4" t="inlineStr">
        <is>
          <t xml:space="preserve"> </t>
        </is>
      </c>
    </row>
    <row r="8">
      <c r="A8" s="4" t="inlineStr">
        <is>
          <t>2030 and thereafter</t>
        </is>
      </c>
      <c r="B8" s="5" t="n">
        <v>182</v>
      </c>
      <c r="C8" s="4" t="inlineStr">
        <is>
          <t xml:space="preserve"> </t>
        </is>
      </c>
    </row>
    <row r="9">
      <c r="A9" s="4" t="inlineStr">
        <is>
          <t>Total</t>
        </is>
      </c>
      <c r="B9" s="7" t="n">
        <v>1726932</v>
      </c>
      <c r="C9" s="7" t="n">
        <v>12317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HLB and Other Short-Term Borrowings - Additional Information (Detail) - USD ($)</t>
        </is>
      </c>
      <c r="B1" s="2" t="inlineStr">
        <is>
          <t>Dec. 31, 2024</t>
        </is>
      </c>
      <c r="C1" s="2" t="inlineStr">
        <is>
          <t>Dec. 31, 2023</t>
        </is>
      </c>
    </row>
    <row r="2">
      <c r="A2" s="3" t="inlineStr">
        <is>
          <t>Federal Home Loan Bank Advances By Branch Of FHLB Bank And Other Borrowings [Line Items]</t>
        </is>
      </c>
      <c r="B2" s="4" t="inlineStr">
        <is>
          <t xml:space="preserve"> </t>
        </is>
      </c>
      <c r="C2" s="4" t="inlineStr">
        <is>
          <t xml:space="preserve"> </t>
        </is>
      </c>
    </row>
    <row r="3">
      <c r="A3" s="4" t="inlineStr">
        <is>
          <t>Borrowings</t>
        </is>
      </c>
      <c r="B3" s="7" t="n">
        <v>1000000000</v>
      </c>
      <c r="C3" s="7" t="n">
        <v>1350000000</v>
      </c>
    </row>
    <row r="4">
      <c r="A4" s="4" t="inlineStr">
        <is>
          <t>Weighted-average interest rate</t>
        </is>
      </c>
      <c r="B4" s="13" t="n">
        <v>0.0466</v>
      </c>
      <c r="C4" s="13" t="n">
        <v>0.054</v>
      </c>
    </row>
    <row r="5">
      <c r="A5" s="4" t="inlineStr">
        <is>
          <t>FHLB stock owned by WesBanco pledged as collateral on these advances</t>
        </is>
      </c>
      <c r="B5" s="7" t="n">
        <v>48200000</v>
      </c>
      <c r="C5" s="7" t="n">
        <v>62000000</v>
      </c>
    </row>
    <row r="6">
      <c r="A6" s="4" t="inlineStr">
        <is>
          <t>Remaining maximum borrowing capacity</t>
        </is>
      </c>
      <c r="B6" s="5" t="n">
        <v>3700000000</v>
      </c>
      <c r="C6" s="5" t="n">
        <v>3400000000</v>
      </c>
    </row>
    <row r="7">
      <c r="A7" s="4" t="inlineStr">
        <is>
          <t>Other short-term borrowings</t>
        </is>
      </c>
      <c r="B7" s="5" t="n">
        <v>192073000</v>
      </c>
      <c r="C7" s="5" t="n">
        <v>105893000</v>
      </c>
    </row>
    <row r="8">
      <c r="A8" s="4" t="inlineStr">
        <is>
          <t>Securities sold under agreements to repurchase</t>
        </is>
      </c>
      <c r="B8" s="5" t="n">
        <v>192100000</v>
      </c>
      <c r="C8" s="5" t="n">
        <v>105900000</v>
      </c>
    </row>
    <row r="9">
      <c r="A9" s="4" t="inlineStr">
        <is>
          <t>Federal funds purchased</t>
        </is>
      </c>
      <c r="B9" s="7" t="n">
        <v>0</v>
      </c>
      <c r="C9" s="7" t="n">
        <v>0</v>
      </c>
    </row>
    <row r="10">
      <c r="A10" s="4" t="inlineStr">
        <is>
          <t>Securities Sold under Agreements to Repurchase [Member]</t>
        </is>
      </c>
      <c r="B10" s="4" t="inlineStr">
        <is>
          <t xml:space="preserve"> </t>
        </is>
      </c>
      <c r="C10" s="4" t="inlineStr">
        <is>
          <t xml:space="preserve"> </t>
        </is>
      </c>
    </row>
    <row r="11">
      <c r="A11" s="3" t="inlineStr">
        <is>
          <t>Federal Home Loan Bank Advances By Branch Of FHLB Bank And Other Borrowings [Line Items]</t>
        </is>
      </c>
      <c r="B11" s="4" t="inlineStr">
        <is>
          <t xml:space="preserve"> </t>
        </is>
      </c>
      <c r="C11" s="4" t="inlineStr">
        <is>
          <t xml:space="preserve"> </t>
        </is>
      </c>
    </row>
    <row r="12">
      <c r="A12" s="4" t="inlineStr">
        <is>
          <t>Securities sold under agreements to repurchase, weighted average interest rate</t>
        </is>
      </c>
      <c r="B12" s="13" t="n">
        <v>0.0315</v>
      </c>
      <c r="C12" s="13" t="n">
        <v>0.0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nd Other Short-Term Borrowings - Schedule of Aggregate Annual Maturities and Weighted-Average Interest Rates of FHLB Borrowing (Detail) - USD ($) $ in Thousands</t>
        </is>
      </c>
      <c r="B1" s="2" t="inlineStr">
        <is>
          <t>Dec. 31, 2024</t>
        </is>
      </c>
      <c r="C1" s="2" t="inlineStr">
        <is>
          <t>Dec. 31, 2023</t>
        </is>
      </c>
    </row>
    <row r="2">
      <c r="A2" s="3" t="inlineStr">
        <is>
          <t>Advance from Federal Home Loan Bank, Fiscal Year Maturity [Abstract]</t>
        </is>
      </c>
      <c r="B2" s="4" t="inlineStr">
        <is>
          <t xml:space="preserve"> </t>
        </is>
      </c>
      <c r="C2" s="4" t="inlineStr">
        <is>
          <t xml:space="preserve"> </t>
        </is>
      </c>
    </row>
    <row r="3">
      <c r="A3" s="4" t="inlineStr">
        <is>
          <t>2025</t>
        </is>
      </c>
      <c r="B3" s="7" t="n">
        <v>900000</v>
      </c>
      <c r="C3" s="4" t="inlineStr">
        <is>
          <t xml:space="preserve"> </t>
        </is>
      </c>
    </row>
    <row r="4">
      <c r="A4" s="4" t="inlineStr">
        <is>
          <t>2026</t>
        </is>
      </c>
      <c r="B4" s="5" t="n">
        <v>50000</v>
      </c>
      <c r="C4" s="4" t="inlineStr">
        <is>
          <t xml:space="preserve"> </t>
        </is>
      </c>
    </row>
    <row r="5">
      <c r="A5" s="4" t="inlineStr">
        <is>
          <t>2027</t>
        </is>
      </c>
      <c r="B5" s="5" t="n">
        <v>50000</v>
      </c>
      <c r="C5" s="4" t="inlineStr">
        <is>
          <t xml:space="preserve"> </t>
        </is>
      </c>
    </row>
    <row r="6">
      <c r="A6" s="4" t="inlineStr">
        <is>
          <t>Total</t>
        </is>
      </c>
      <c r="B6" s="7" t="n">
        <v>1000000</v>
      </c>
      <c r="C6" s="7" t="n">
        <v>1350000</v>
      </c>
    </row>
    <row r="7">
      <c r="A7" s="4" t="inlineStr">
        <is>
          <t>2025</t>
        </is>
      </c>
      <c r="B7" s="13" t="n">
        <v>0.0468</v>
      </c>
      <c r="C7" s="4" t="inlineStr">
        <is>
          <t xml:space="preserve"> </t>
        </is>
      </c>
    </row>
    <row r="8">
      <c r="A8" s="4" t="inlineStr">
        <is>
          <t>2026</t>
        </is>
      </c>
      <c r="B8" s="13" t="n">
        <v>0.0458</v>
      </c>
      <c r="C8" s="4" t="inlineStr">
        <is>
          <t xml:space="preserve"> </t>
        </is>
      </c>
    </row>
    <row r="9">
      <c r="A9" s="4" t="inlineStr">
        <is>
          <t>2027</t>
        </is>
      </c>
      <c r="B9" s="13" t="n">
        <v>0.0438</v>
      </c>
      <c r="C9" s="4" t="inlineStr">
        <is>
          <t xml:space="preserve"> </t>
        </is>
      </c>
    </row>
    <row r="10">
      <c r="A10" s="4" t="inlineStr">
        <is>
          <t>Total</t>
        </is>
      </c>
      <c r="B10" s="13" t="n">
        <v>0.0466</v>
      </c>
      <c r="C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0:55:15Z</dcterms:created>
  <dcterms:modified xmlns:dcterms="http://purl.org/dc/terms/" xmlns:xsi="http://www.w3.org/2001/XMLSchema-instance" xsi:type="dcterms:W3CDTF">2025-03-03T20:55:15Z</dcterms:modified>
</cp:coreProperties>
</file>